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Organization and Description of" sheetId="12" state="visible" r:id="rId12"/>
    <sheet xmlns:r="http://schemas.openxmlformats.org/officeDocument/2006/relationships" name="Basis of Presentation and Summa" sheetId="13" state="visible" r:id="rId13"/>
    <sheet xmlns:r="http://schemas.openxmlformats.org/officeDocument/2006/relationships" name="Current Accounting Developments" sheetId="14" state="visible" r:id="rId14"/>
    <sheet xmlns:r="http://schemas.openxmlformats.org/officeDocument/2006/relationships" name="Cash, Cash Equivalents, and Res" sheetId="15" state="visible" r:id="rId15"/>
    <sheet xmlns:r="http://schemas.openxmlformats.org/officeDocument/2006/relationships" name="Loans Held for Sale at Fair Val" sheetId="16" state="visible" r:id="rId16"/>
    <sheet xmlns:r="http://schemas.openxmlformats.org/officeDocument/2006/relationships" name="Loans Held for Investment at Am" sheetId="17" state="visible" r:id="rId17"/>
    <sheet xmlns:r="http://schemas.openxmlformats.org/officeDocument/2006/relationships" name="Mortgage Loans on Real Estate" sheetId="18" state="visible" r:id="rId18"/>
    <sheet xmlns:r="http://schemas.openxmlformats.org/officeDocument/2006/relationships" name="Receivables Due from Servicers" sheetId="19" state="visible" r:id="rId19"/>
    <sheet xmlns:r="http://schemas.openxmlformats.org/officeDocument/2006/relationships" name="Property and Equipment, Net" sheetId="20" state="visible" r:id="rId20"/>
    <sheet xmlns:r="http://schemas.openxmlformats.org/officeDocument/2006/relationships" name="Real Estate Owned, Net" sheetId="21" state="visible" r:id="rId21"/>
    <sheet xmlns:r="http://schemas.openxmlformats.org/officeDocument/2006/relationships" name="Mortgage Servicing Rights" sheetId="22" state="visible" r:id="rId22"/>
    <sheet xmlns:r="http://schemas.openxmlformats.org/officeDocument/2006/relationships" name="Derivative Instruments" sheetId="23" state="visible" r:id="rId23"/>
    <sheet xmlns:r="http://schemas.openxmlformats.org/officeDocument/2006/relationships" name="Accumulated Other Comprehensive" sheetId="24" state="visible" r:id="rId24"/>
    <sheet xmlns:r="http://schemas.openxmlformats.org/officeDocument/2006/relationships" name="Goodwill" sheetId="25" state="visible" r:id="rId25"/>
    <sheet xmlns:r="http://schemas.openxmlformats.org/officeDocument/2006/relationships" name="Other Assets" sheetId="26" state="visible" r:id="rId26"/>
    <sheet xmlns:r="http://schemas.openxmlformats.org/officeDocument/2006/relationships" name="Leases" sheetId="27" state="visible" r:id="rId27"/>
    <sheet xmlns:r="http://schemas.openxmlformats.org/officeDocument/2006/relationships" name="Securitized Debt at Amortized C" sheetId="28" state="visible" r:id="rId28"/>
    <sheet xmlns:r="http://schemas.openxmlformats.org/officeDocument/2006/relationships" name="Other Debt" sheetId="29" state="visible" r:id="rId29"/>
    <sheet xmlns:r="http://schemas.openxmlformats.org/officeDocument/2006/relationships" name="Income Taxes" sheetId="30" state="visible" r:id="rId30"/>
    <sheet xmlns:r="http://schemas.openxmlformats.org/officeDocument/2006/relationships" name="Stock-Based Compensation" sheetId="31" state="visible" r:id="rId31"/>
    <sheet xmlns:r="http://schemas.openxmlformats.org/officeDocument/2006/relationships" name="Earnings Per Share" sheetId="32" state="visible" r:id="rId32"/>
    <sheet xmlns:r="http://schemas.openxmlformats.org/officeDocument/2006/relationships" name="Concentration of Risk" sheetId="33" state="visible" r:id="rId33"/>
    <sheet xmlns:r="http://schemas.openxmlformats.org/officeDocument/2006/relationships" name="Commitments and Contingencies" sheetId="34" state="visible" r:id="rId34"/>
    <sheet xmlns:r="http://schemas.openxmlformats.org/officeDocument/2006/relationships" name="Retirement Plan" sheetId="35" state="visible" r:id="rId35"/>
    <sheet xmlns:r="http://schemas.openxmlformats.org/officeDocument/2006/relationships" name="Other Operating Expenses" sheetId="36" state="visible" r:id="rId36"/>
    <sheet xmlns:r="http://schemas.openxmlformats.org/officeDocument/2006/relationships" name="Warrants and Related Party Tran" sheetId="37" state="visible" r:id="rId37"/>
    <sheet xmlns:r="http://schemas.openxmlformats.org/officeDocument/2006/relationships" name="Fair Value Measurements" sheetId="38" state="visible" r:id="rId38"/>
    <sheet xmlns:r="http://schemas.openxmlformats.org/officeDocument/2006/relationships" name="Select Quarterly Financial Data" sheetId="39" state="visible" r:id="rId39"/>
    <sheet xmlns:r="http://schemas.openxmlformats.org/officeDocument/2006/relationships" name="Segment Information" sheetId="40" state="visible" r:id="rId40"/>
    <sheet xmlns:r="http://schemas.openxmlformats.org/officeDocument/2006/relationships" name="Subsequent Events" sheetId="41" state="visible" r:id="rId41"/>
    <sheet xmlns:r="http://schemas.openxmlformats.org/officeDocument/2006/relationships" name="Basis of Presentation and Sum_2" sheetId="42" state="visible" r:id="rId42"/>
    <sheet xmlns:r="http://schemas.openxmlformats.org/officeDocument/2006/relationships" name="Cash, Cash Equivalents, and R_2" sheetId="43" state="visible" r:id="rId43"/>
    <sheet xmlns:r="http://schemas.openxmlformats.org/officeDocument/2006/relationships" name="Loans Held for Sale at Fair V_2" sheetId="44" state="visible" r:id="rId44"/>
    <sheet xmlns:r="http://schemas.openxmlformats.org/officeDocument/2006/relationships" name="Loans Held for Investment at _2" sheetId="45" state="visible" r:id="rId45"/>
    <sheet xmlns:r="http://schemas.openxmlformats.org/officeDocument/2006/relationships" name="Mortgage Loans on Real Estate (" sheetId="46" state="visible" r:id="rId46"/>
    <sheet xmlns:r="http://schemas.openxmlformats.org/officeDocument/2006/relationships" name="Receivables Due from Servicers " sheetId="47" state="visible" r:id="rId47"/>
    <sheet xmlns:r="http://schemas.openxmlformats.org/officeDocument/2006/relationships" name="Property and Equipment, Net (Ta" sheetId="48" state="visible" r:id="rId48"/>
    <sheet xmlns:r="http://schemas.openxmlformats.org/officeDocument/2006/relationships" name="Real Estate Owned, Net (Tables)" sheetId="49" state="visible" r:id="rId49"/>
    <sheet xmlns:r="http://schemas.openxmlformats.org/officeDocument/2006/relationships" name="Mortgage Servicing Rights (Tabl" sheetId="50" state="visible" r:id="rId50"/>
    <sheet xmlns:r="http://schemas.openxmlformats.org/officeDocument/2006/relationships" name="Derivative Instruments (Tables)" sheetId="51" state="visible" r:id="rId51"/>
    <sheet xmlns:r="http://schemas.openxmlformats.org/officeDocument/2006/relationships" name="Accumulated Other Comprehensi_2" sheetId="52" state="visible" r:id="rId52"/>
    <sheet xmlns:r="http://schemas.openxmlformats.org/officeDocument/2006/relationships" name="Goodwill (Tables)" sheetId="53" state="visible" r:id="rId53"/>
    <sheet xmlns:r="http://schemas.openxmlformats.org/officeDocument/2006/relationships" name="Other Assets (Tables)" sheetId="54" state="visible" r:id="rId54"/>
    <sheet xmlns:r="http://schemas.openxmlformats.org/officeDocument/2006/relationships" name="Leases (Tables)" sheetId="55" state="visible" r:id="rId55"/>
    <sheet xmlns:r="http://schemas.openxmlformats.org/officeDocument/2006/relationships" name="Securitized Debt at Amortized_2" sheetId="56" state="visible" r:id="rId56"/>
    <sheet xmlns:r="http://schemas.openxmlformats.org/officeDocument/2006/relationships" name="Other Debt (Tables)" sheetId="57" state="visible" r:id="rId57"/>
    <sheet xmlns:r="http://schemas.openxmlformats.org/officeDocument/2006/relationships" name="Income Taxes (Tables)" sheetId="58" state="visible" r:id="rId58"/>
    <sheet xmlns:r="http://schemas.openxmlformats.org/officeDocument/2006/relationships" name="Stock-Based Compensation (Table" sheetId="59" state="visible" r:id="rId59"/>
    <sheet xmlns:r="http://schemas.openxmlformats.org/officeDocument/2006/relationships" name="Earnings Per Share (Tables)" sheetId="60" state="visible" r:id="rId60"/>
    <sheet xmlns:r="http://schemas.openxmlformats.org/officeDocument/2006/relationships" name="Concentration of Risk (Tables)" sheetId="61" state="visible" r:id="rId61"/>
    <sheet xmlns:r="http://schemas.openxmlformats.org/officeDocument/2006/relationships" name="Other Operating Expenses (Table" sheetId="62" state="visible" r:id="rId62"/>
    <sheet xmlns:r="http://schemas.openxmlformats.org/officeDocument/2006/relationships" name="Fair Value Measurements (Tables" sheetId="63" state="visible" r:id="rId63"/>
    <sheet xmlns:r="http://schemas.openxmlformats.org/officeDocument/2006/relationships" name="Select Quarterly Financial Da_2" sheetId="64" state="visible" r:id="rId64"/>
    <sheet xmlns:r="http://schemas.openxmlformats.org/officeDocument/2006/relationships" name="Organization and Description _2" sheetId="65" state="visible" r:id="rId65"/>
    <sheet xmlns:r="http://schemas.openxmlformats.org/officeDocument/2006/relationships" name="Basis of Presentation and Sum_3" sheetId="66" state="visible" r:id="rId66"/>
    <sheet xmlns:r="http://schemas.openxmlformats.org/officeDocument/2006/relationships" name="Cash, Cash Equivalents, and R_3" sheetId="67" state="visible" r:id="rId67"/>
    <sheet xmlns:r="http://schemas.openxmlformats.org/officeDocument/2006/relationships" name="Cash, Cash Equivalents, and R_4" sheetId="68" state="visible" r:id="rId68"/>
    <sheet xmlns:r="http://schemas.openxmlformats.org/officeDocument/2006/relationships" name="Loans Held for Sale at Fair V_3" sheetId="69" state="visible" r:id="rId69"/>
    <sheet xmlns:r="http://schemas.openxmlformats.org/officeDocument/2006/relationships" name="Loans Held for Investment at _3" sheetId="70" state="visible" r:id="rId70"/>
    <sheet xmlns:r="http://schemas.openxmlformats.org/officeDocument/2006/relationships" name="Loans Held for Investment at _4" sheetId="71" state="visible" r:id="rId71"/>
    <sheet xmlns:r="http://schemas.openxmlformats.org/officeDocument/2006/relationships" name="Loans Held for Investment at _5" sheetId="72" state="visible" r:id="rId72"/>
    <sheet xmlns:r="http://schemas.openxmlformats.org/officeDocument/2006/relationships" name="Loans Held for Investment at _6" sheetId="73" state="visible" r:id="rId73"/>
    <sheet xmlns:r="http://schemas.openxmlformats.org/officeDocument/2006/relationships" name="Loans Held for Investment at _7" sheetId="74" state="visible" r:id="rId74"/>
    <sheet xmlns:r="http://schemas.openxmlformats.org/officeDocument/2006/relationships" name="Loans Held for Investment at _8" sheetId="75" state="visible" r:id="rId75"/>
    <sheet xmlns:r="http://schemas.openxmlformats.org/officeDocument/2006/relationships" name="Loans Held for Investment at _9" sheetId="76" state="visible" r:id="rId76"/>
    <sheet xmlns:r="http://schemas.openxmlformats.org/officeDocument/2006/relationships" name="Loans Held for Investment at_10" sheetId="77" state="visible" r:id="rId77"/>
    <sheet xmlns:r="http://schemas.openxmlformats.org/officeDocument/2006/relationships" name="Loans Held for Investment at_11" sheetId="78" state="visible" r:id="rId78"/>
    <sheet xmlns:r="http://schemas.openxmlformats.org/officeDocument/2006/relationships" name="Loans Held for Investment at_12" sheetId="79" state="visible" r:id="rId79"/>
    <sheet xmlns:r="http://schemas.openxmlformats.org/officeDocument/2006/relationships" name="Mortgage Loans on Real Estate -" sheetId="80" state="visible" r:id="rId80"/>
    <sheet xmlns:r="http://schemas.openxmlformats.org/officeDocument/2006/relationships" name="Mortgage Loans on Real Estate_2" sheetId="81" state="visible" r:id="rId81"/>
    <sheet xmlns:r="http://schemas.openxmlformats.org/officeDocument/2006/relationships" name="Mortgage Loans on Real Estate_3" sheetId="82" state="visible" r:id="rId82"/>
    <sheet xmlns:r="http://schemas.openxmlformats.org/officeDocument/2006/relationships" name="Receivables Due from Servicer_2" sheetId="83" state="visible" r:id="rId83"/>
    <sheet xmlns:r="http://schemas.openxmlformats.org/officeDocument/2006/relationships" name="Property and Equipment, Net - S" sheetId="84" state="visible" r:id="rId84"/>
    <sheet xmlns:r="http://schemas.openxmlformats.org/officeDocument/2006/relationships" name="Property and Equipment, Net - A" sheetId="85" state="visible" r:id="rId85"/>
    <sheet xmlns:r="http://schemas.openxmlformats.org/officeDocument/2006/relationships" name="Real Estate Owned, Net - Summar" sheetId="86" state="visible" r:id="rId86"/>
    <sheet xmlns:r="http://schemas.openxmlformats.org/officeDocument/2006/relationships" name="Real Estate Owned, Net - Additi" sheetId="87" state="visible" r:id="rId87"/>
    <sheet xmlns:r="http://schemas.openxmlformats.org/officeDocument/2006/relationships" name="Real Estate Owned, Net - Sale o" sheetId="88" state="visible" r:id="rId88"/>
    <sheet xmlns:r="http://schemas.openxmlformats.org/officeDocument/2006/relationships" name="Real Estate Owned, Net - Gross " sheetId="89" state="visible" r:id="rId89"/>
    <sheet xmlns:r="http://schemas.openxmlformats.org/officeDocument/2006/relationships" name="Mortgage Servicing Rights - Add" sheetId="90" state="visible" r:id="rId90"/>
    <sheet xmlns:r="http://schemas.openxmlformats.org/officeDocument/2006/relationships" name="Mortgage Servicing Rights - Sum" sheetId="91" state="visible" r:id="rId91"/>
    <sheet xmlns:r="http://schemas.openxmlformats.org/officeDocument/2006/relationships" name="Derivative Instruments - Additi" sheetId="92" state="visible" r:id="rId92"/>
    <sheet xmlns:r="http://schemas.openxmlformats.org/officeDocument/2006/relationships" name="Derivative Instruments - Fair V" sheetId="93" state="visible" r:id="rId93"/>
    <sheet xmlns:r="http://schemas.openxmlformats.org/officeDocument/2006/relationships" name="Derivative Instruments - Fair_2"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Business Combination - Addition" sheetId="97" state="visible" r:id="rId97"/>
    <sheet xmlns:r="http://schemas.openxmlformats.org/officeDocument/2006/relationships" name="Business Combination - Summary " sheetId="98" state="visible" r:id="rId98"/>
    <sheet xmlns:r="http://schemas.openxmlformats.org/officeDocument/2006/relationships" name="Goodwill - Additional Informati" sheetId="99" state="visible" r:id="rId99"/>
    <sheet xmlns:r="http://schemas.openxmlformats.org/officeDocument/2006/relationships" name="Goodwill - Schedule of Activity" sheetId="100" state="visible" r:id="rId100"/>
    <sheet xmlns:r="http://schemas.openxmlformats.org/officeDocument/2006/relationships" name="Other Assets - Schedule of Othe" sheetId="101" state="visible" r:id="rId101"/>
    <sheet xmlns:r="http://schemas.openxmlformats.org/officeDocument/2006/relationships" name="Leases - Additional Information" sheetId="102" state="visible" r:id="rId102"/>
    <sheet xmlns:r="http://schemas.openxmlformats.org/officeDocument/2006/relationships" name="Leases - Schedule of Supplement" sheetId="103" state="visible" r:id="rId103"/>
    <sheet xmlns:r="http://schemas.openxmlformats.org/officeDocument/2006/relationships" name="Leases - Schedule of Maturities" sheetId="104" state="visible" r:id="rId104"/>
    <sheet xmlns:r="http://schemas.openxmlformats.org/officeDocument/2006/relationships" name="Securitized Debt at Amortized_3" sheetId="105" state="visible" r:id="rId105"/>
    <sheet xmlns:r="http://schemas.openxmlformats.org/officeDocument/2006/relationships" name="Securitized Debt at Amortized_4" sheetId="106" state="visible" r:id="rId106"/>
    <sheet xmlns:r="http://schemas.openxmlformats.org/officeDocument/2006/relationships" name="Securitized Debt at Amortized_5" sheetId="107" state="visible" r:id="rId107"/>
    <sheet xmlns:r="http://schemas.openxmlformats.org/officeDocument/2006/relationships" name="Securitized Debt at Amortized_6" sheetId="108" state="visible" r:id="rId108"/>
    <sheet xmlns:r="http://schemas.openxmlformats.org/officeDocument/2006/relationships" name="Securitized Debt at Amortized_7" sheetId="109" state="visible" r:id="rId109"/>
    <sheet xmlns:r="http://schemas.openxmlformats.org/officeDocument/2006/relationships" name="Securitized Debt at Amortized_8" sheetId="110" state="visible" r:id="rId110"/>
    <sheet xmlns:r="http://schemas.openxmlformats.org/officeDocument/2006/relationships" name="Securitized Debt at Amortized_9" sheetId="111" state="visible" r:id="rId111"/>
    <sheet xmlns:r="http://schemas.openxmlformats.org/officeDocument/2006/relationships" name="Securitized Debt at Amortize_10" sheetId="112" state="visible" r:id="rId112"/>
    <sheet xmlns:r="http://schemas.openxmlformats.org/officeDocument/2006/relationships" name="Securitized Debt at Amortize_11" sheetId="113" state="visible" r:id="rId113"/>
    <sheet xmlns:r="http://schemas.openxmlformats.org/officeDocument/2006/relationships" name="Securitized Debt at Amortize_12" sheetId="114" state="visible" r:id="rId114"/>
    <sheet xmlns:r="http://schemas.openxmlformats.org/officeDocument/2006/relationships" name="Other Debt - Additional Informa" sheetId="115" state="visible" r:id="rId115"/>
    <sheet xmlns:r="http://schemas.openxmlformats.org/officeDocument/2006/relationships" name="Other Debt - Summary of Maximum" sheetId="116" state="visible" r:id="rId116"/>
    <sheet xmlns:r="http://schemas.openxmlformats.org/officeDocument/2006/relationships" name="Other Debt - Summary of Maxim_2" sheetId="117" state="visible" r:id="rId117"/>
    <sheet xmlns:r="http://schemas.openxmlformats.org/officeDocument/2006/relationships" name="Other Debt - Schedule of Activi" sheetId="118" state="visible" r:id="rId118"/>
    <sheet xmlns:r="http://schemas.openxmlformats.org/officeDocument/2006/relationships" name="Other Debt - Schedule of Acti_2" sheetId="119" state="visible" r:id="rId119"/>
    <sheet xmlns:r="http://schemas.openxmlformats.org/officeDocument/2006/relationships" name="Other Debt - Summary of Interes" sheetId="120" state="visible" r:id="rId120"/>
    <sheet xmlns:r="http://schemas.openxmlformats.org/officeDocument/2006/relationships" name="Income Taxes - Additional Infor" sheetId="121" state="visible" r:id="rId121"/>
    <sheet xmlns:r="http://schemas.openxmlformats.org/officeDocument/2006/relationships" name="Income Taxes - Summary of Compa" sheetId="122" state="visible" r:id="rId122"/>
    <sheet xmlns:r="http://schemas.openxmlformats.org/officeDocument/2006/relationships" name="Income Taxes - Summary of Com_2" sheetId="123" state="visible" r:id="rId123"/>
    <sheet xmlns:r="http://schemas.openxmlformats.org/officeDocument/2006/relationships" name="Income Taxes - Summary of Tax E" sheetId="124" state="visible" r:id="rId124"/>
    <sheet xmlns:r="http://schemas.openxmlformats.org/officeDocument/2006/relationships" name="Income Taxes - Summary of Recon" sheetId="125" state="visible" r:id="rId125"/>
    <sheet xmlns:r="http://schemas.openxmlformats.org/officeDocument/2006/relationships" name="Stock-Based Compensation - Addi" sheetId="126" state="visible" r:id="rId126"/>
    <sheet xmlns:r="http://schemas.openxmlformats.org/officeDocument/2006/relationships" name="Stock-Based Compensation - Summ" sheetId="127" state="visible" r:id="rId127"/>
    <sheet xmlns:r="http://schemas.openxmlformats.org/officeDocument/2006/relationships" name="Stock-Based Compensation - Sche" sheetId="128" state="visible" r:id="rId128"/>
    <sheet xmlns:r="http://schemas.openxmlformats.org/officeDocument/2006/relationships" name="Stock-Based Compensation - Su_2" sheetId="129" state="visible" r:id="rId129"/>
    <sheet xmlns:r="http://schemas.openxmlformats.org/officeDocument/2006/relationships" name="Stock-Based Compensation - Su_3" sheetId="130" state="visible" r:id="rId130"/>
    <sheet xmlns:r="http://schemas.openxmlformats.org/officeDocument/2006/relationships" name="Stock-Based Compensation - Su_4" sheetId="131" state="visible" r:id="rId131"/>
    <sheet xmlns:r="http://schemas.openxmlformats.org/officeDocument/2006/relationships" name="Earnings Per Share - Schedule o" sheetId="132" state="visible" r:id="rId132"/>
    <sheet xmlns:r="http://schemas.openxmlformats.org/officeDocument/2006/relationships" name="Earnings Per Share - Schedule_2" sheetId="133" state="visible" r:id="rId133"/>
    <sheet xmlns:r="http://schemas.openxmlformats.org/officeDocument/2006/relationships" name="Convertible Redeemable Preferre" sheetId="134" state="visible" r:id="rId134"/>
    <sheet xmlns:r="http://schemas.openxmlformats.org/officeDocument/2006/relationships" name="Concentration of Risk - Concent" sheetId="135" state="visible" r:id="rId135"/>
    <sheet xmlns:r="http://schemas.openxmlformats.org/officeDocument/2006/relationships" name="Concentration of Risk - Additio" sheetId="136" state="visible" r:id="rId136"/>
    <sheet xmlns:r="http://schemas.openxmlformats.org/officeDocument/2006/relationships" name="Concentration of Risk - Summary" sheetId="137" state="visible" r:id="rId137"/>
    <sheet xmlns:r="http://schemas.openxmlformats.org/officeDocument/2006/relationships" name="Commitments and Contingencies -" sheetId="138" state="visible" r:id="rId138"/>
    <sheet xmlns:r="http://schemas.openxmlformats.org/officeDocument/2006/relationships" name="Retirement Plan - Additional In" sheetId="139" state="visible" r:id="rId139"/>
    <sheet xmlns:r="http://schemas.openxmlformats.org/officeDocument/2006/relationships" name="Other Operating Expenses - Summ" sheetId="140" state="visible" r:id="rId140"/>
    <sheet xmlns:r="http://schemas.openxmlformats.org/officeDocument/2006/relationships" name="Warrants and Related Party Tr_2" sheetId="141" state="visible" r:id="rId141"/>
    <sheet xmlns:r="http://schemas.openxmlformats.org/officeDocument/2006/relationships" name="Fair Value Measurements - Sched" sheetId="142" state="visible" r:id="rId142"/>
    <sheet xmlns:r="http://schemas.openxmlformats.org/officeDocument/2006/relationships" name="Fair Value Measurements - Sch_2" sheetId="143" state="visible" r:id="rId143"/>
    <sheet xmlns:r="http://schemas.openxmlformats.org/officeDocument/2006/relationships" name="Fair Value Measurements - Valua" sheetId="144" state="visible" r:id="rId144"/>
    <sheet xmlns:r="http://schemas.openxmlformats.org/officeDocument/2006/relationships" name="Fair Value Measurements - Roll-" sheetId="145" state="visible" r:id="rId145"/>
    <sheet xmlns:r="http://schemas.openxmlformats.org/officeDocument/2006/relationships" name="Fair Value Measurements - Addit" sheetId="146" state="visible" r:id="rId146"/>
    <sheet xmlns:r="http://schemas.openxmlformats.org/officeDocument/2006/relationships" name="Fair Value Measurements - Carry" sheetId="147" state="visible" r:id="rId147"/>
    <sheet xmlns:r="http://schemas.openxmlformats.org/officeDocument/2006/relationships" name="Select Quarterly Financial Da_3" sheetId="148" state="visible" r:id="rId148"/>
    <sheet xmlns:r="http://schemas.openxmlformats.org/officeDocument/2006/relationships" name="Segment Information (Additional" sheetId="149" state="visible" r:id="rId14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Velocity Financial, Inc.</t>
        </is>
      </c>
      <c r="C9" s="4" t="inlineStr">
        <is>
          <t xml:space="preserve"> </t>
        </is>
      </c>
      <c r="D9" s="4" t="inlineStr">
        <is>
          <t xml:space="preserve"> </t>
        </is>
      </c>
    </row>
    <row r="10">
      <c r="A10" s="4" t="inlineStr">
        <is>
          <t>Entity Central Index Key</t>
        </is>
      </c>
      <c r="B10" s="4" t="inlineStr">
        <is>
          <t>0001692376</t>
        </is>
      </c>
      <c r="C10" s="4" t="inlineStr">
        <is>
          <t xml:space="preserve"> </t>
        </is>
      </c>
      <c r="D10" s="4" t="inlineStr">
        <is>
          <t xml:space="preserve"> </t>
        </is>
      </c>
    </row>
    <row r="11">
      <c r="A11" s="4" t="inlineStr">
        <is>
          <t>Trading Symbol</t>
        </is>
      </c>
      <c r="B11" s="4" t="inlineStr">
        <is>
          <t>VEL</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Document Financial Statement Error Correction [Flag]</t>
        </is>
      </c>
      <c r="B16" s="4" t="inlineStr">
        <is>
          <t>false</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Interactive Data Current</t>
        </is>
      </c>
      <c r="B22" s="4" t="inlineStr">
        <is>
          <t xml:space="preserve">Yes </t>
        </is>
      </c>
      <c r="C22" s="4" t="inlineStr">
        <is>
          <t xml:space="preserve"> </t>
        </is>
      </c>
      <c r="D22" s="4" t="inlineStr">
        <is>
          <t xml:space="preserve"> </t>
        </is>
      </c>
    </row>
    <row r="23">
      <c r="A23" s="4" t="inlineStr">
        <is>
          <t>Entity Public Float</t>
        </is>
      </c>
      <c r="B23" s="4" t="inlineStr">
        <is>
          <t xml:space="preserve"> </t>
        </is>
      </c>
      <c r="C23" s="4" t="inlineStr">
        <is>
          <t xml:space="preserve"> </t>
        </is>
      </c>
      <c r="D23" s="5" t="n">
        <v>161.4</v>
      </c>
    </row>
    <row r="24">
      <c r="A24" s="4" t="inlineStr">
        <is>
          <t>Entity Common Stock, Shares Outstanding</t>
        </is>
      </c>
      <c r="B24" s="4" t="inlineStr">
        <is>
          <t xml:space="preserve"> </t>
        </is>
      </c>
      <c r="C24" s="6" t="n">
        <v>34015492</v>
      </c>
      <c r="D24" s="4" t="inlineStr">
        <is>
          <t xml:space="preserve"> </t>
        </is>
      </c>
    </row>
    <row r="25">
      <c r="A25" s="4" t="inlineStr">
        <is>
          <t>Entity File Number</t>
        </is>
      </c>
      <c r="B25" s="4" t="inlineStr">
        <is>
          <t>001-39183</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46-0659719</t>
        </is>
      </c>
      <c r="C27" s="4" t="inlineStr">
        <is>
          <t xml:space="preserve"> </t>
        </is>
      </c>
      <c r="D27" s="4" t="inlineStr">
        <is>
          <t xml:space="preserve"> </t>
        </is>
      </c>
    </row>
    <row r="28">
      <c r="A28" s="4" t="inlineStr">
        <is>
          <t>Entity Address, Address Line One</t>
        </is>
      </c>
      <c r="B28" s="4" t="inlineStr">
        <is>
          <t>2945 Townsgate Road</t>
        </is>
      </c>
      <c r="C28" s="4" t="inlineStr">
        <is>
          <t xml:space="preserve"> </t>
        </is>
      </c>
      <c r="D28" s="4" t="inlineStr">
        <is>
          <t xml:space="preserve"> </t>
        </is>
      </c>
    </row>
    <row r="29">
      <c r="A29" s="4" t="inlineStr">
        <is>
          <t>Entity Address, Address Line Two</t>
        </is>
      </c>
      <c r="B29" s="4" t="inlineStr">
        <is>
          <t>Suite 110</t>
        </is>
      </c>
      <c r="C29" s="4" t="inlineStr">
        <is>
          <t xml:space="preserve"> </t>
        </is>
      </c>
      <c r="D29" s="4" t="inlineStr">
        <is>
          <t xml:space="preserve"> </t>
        </is>
      </c>
    </row>
    <row r="30">
      <c r="A30" s="4" t="inlineStr">
        <is>
          <t>Entity Address, City or Town</t>
        </is>
      </c>
      <c r="B30" s="4" t="inlineStr">
        <is>
          <t>Westlake Village</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1361</t>
        </is>
      </c>
      <c r="C32" s="4" t="inlineStr">
        <is>
          <t xml:space="preserve"> </t>
        </is>
      </c>
      <c r="D32" s="4" t="inlineStr">
        <is>
          <t xml:space="preserve"> </t>
        </is>
      </c>
    </row>
    <row r="33">
      <c r="A33" s="4" t="inlineStr">
        <is>
          <t>City Area Code</t>
        </is>
      </c>
      <c r="B33" s="4" t="inlineStr">
        <is>
          <t>818</t>
        </is>
      </c>
      <c r="C33" s="4" t="inlineStr">
        <is>
          <t xml:space="preserve"> </t>
        </is>
      </c>
      <c r="D33" s="4" t="inlineStr">
        <is>
          <t xml:space="preserve"> </t>
        </is>
      </c>
    </row>
    <row r="34">
      <c r="A34" s="4" t="inlineStr">
        <is>
          <t>Local Phone Number</t>
        </is>
      </c>
      <c r="B34" s="4" t="inlineStr">
        <is>
          <t>532-3700</t>
        </is>
      </c>
      <c r="C34" s="4" t="inlineStr">
        <is>
          <t xml:space="preserve"> </t>
        </is>
      </c>
      <c r="D34" s="4" t="inlineStr">
        <is>
          <t xml:space="preserve"> </t>
        </is>
      </c>
    </row>
    <row r="35">
      <c r="A35" s="4" t="inlineStr">
        <is>
          <t>Title of 12(b) Security</t>
        </is>
      </c>
      <c r="B35" s="4" t="inlineStr">
        <is>
          <t>Common stock, par value $0.01 per shar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Certain portions of our Definitive Proxy Statement pursuant to Regulation 14A of the Securities Exchange Act of 1934 in connection with our 2025 Annual Meeting of Shareholders are incorporated by reference into Part III of this Form 10-K.</t>
        </is>
      </c>
      <c r="C39" s="4" t="inlineStr">
        <is>
          <t xml:space="preserve"> </t>
        </is>
      </c>
      <c r="D39" s="4" t="inlineStr">
        <is>
          <t xml:space="preserve"> </t>
        </is>
      </c>
    </row>
    <row r="40">
      <c r="A40" s="4" t="inlineStr">
        <is>
          <t>Auditor Name</t>
        </is>
      </c>
      <c r="B40" s="4" t="inlineStr">
        <is>
          <t>RSM US LLP</t>
        </is>
      </c>
      <c r="C40" s="4" t="inlineStr">
        <is>
          <t xml:space="preserve"> </t>
        </is>
      </c>
      <c r="D40" s="4" t="inlineStr">
        <is>
          <t xml:space="preserve"> </t>
        </is>
      </c>
    </row>
    <row r="41">
      <c r="A41" s="4" t="inlineStr">
        <is>
          <t>Auditor Firm ID</t>
        </is>
      </c>
      <c r="B41" s="4" t="inlineStr">
        <is>
          <t>49</t>
        </is>
      </c>
      <c r="C41" s="4" t="inlineStr">
        <is>
          <t xml:space="preserve"> </t>
        </is>
      </c>
      <c r="D41" s="4" t="inlineStr">
        <is>
          <t xml:space="preserve"> </t>
        </is>
      </c>
    </row>
    <row r="42">
      <c r="A42" s="4" t="inlineStr">
        <is>
          <t>Auditor Location</t>
        </is>
      </c>
      <c r="B42" s="4" t="inlineStr">
        <is>
          <t>Los Angeles, California</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Velocity Financial, Inc. and its subsidiaries (the Company) as of December 31, 2024 and 2023, the related consolidated statements of income, comprehensive income, stockholders’ equity and cash flows for each of the three years in the period ended December 31, 2024, and the related notes to the consolidated financial statements (collectively,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in 2013, and our report dated March 11, 2025, expressed an unqualified opinion on the effectiveness of the Company's internal control over financial reporting.</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Activity for Goodwill (Details)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alance at the beginning of year</t>
        </is>
      </c>
      <c r="B4" s="7" t="n">
        <v>6775</v>
      </c>
      <c r="C4" s="7" t="n">
        <v>6775</v>
      </c>
    </row>
    <row r="5">
      <c r="A5" s="4" t="inlineStr">
        <is>
          <t>Goodwill acquired</t>
        </is>
      </c>
      <c r="B5" s="6" t="n">
        <v>0</v>
      </c>
      <c r="C5" s="6" t="n">
        <v>0</v>
      </c>
    </row>
    <row r="6">
      <c r="A6" s="4" t="inlineStr">
        <is>
          <t>Balance at end of year</t>
        </is>
      </c>
      <c r="B6" s="7" t="n">
        <v>6775</v>
      </c>
      <c r="C6" s="7" t="n">
        <v>677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Prepaid expenses</t>
        </is>
      </c>
      <c r="B3" s="7" t="n">
        <v>2145</v>
      </c>
      <c r="C3" s="7" t="n">
        <v>2026</v>
      </c>
    </row>
    <row r="4">
      <c r="A4" s="4" t="inlineStr">
        <is>
          <t>Deposits</t>
        </is>
      </c>
      <c r="B4" s="6" t="n">
        <v>210</v>
      </c>
      <c r="C4" s="6" t="n">
        <v>190</v>
      </c>
    </row>
    <row r="5">
      <c r="A5" s="4" t="inlineStr">
        <is>
          <t>Deferred costs</t>
        </is>
      </c>
      <c r="B5" s="6" t="n">
        <v>840</v>
      </c>
      <c r="C5" s="6" t="n">
        <v>500</v>
      </c>
    </row>
    <row r="6">
      <c r="A6" s="4" t="inlineStr">
        <is>
          <t>Operating leases - right of use assets, net</t>
        </is>
      </c>
      <c r="B6" s="6" t="n">
        <v>2501</v>
      </c>
      <c r="C6" s="6" t="n">
        <v>2544</v>
      </c>
    </row>
    <row r="7">
      <c r="A7" s="4" t="inlineStr">
        <is>
          <t>Appraisal fees for loans in process</t>
        </is>
      </c>
      <c r="B7" s="6" t="n">
        <v>-201</v>
      </c>
      <c r="C7" s="6" t="n">
        <v>-172</v>
      </c>
    </row>
    <row r="8">
      <c r="A8" s="4" t="inlineStr">
        <is>
          <t>Other assets</t>
        </is>
      </c>
      <c r="B8" s="6" t="n">
        <v>179</v>
      </c>
      <c r="C8" s="6" t="n">
        <v>160</v>
      </c>
    </row>
    <row r="9">
      <c r="A9" s="4" t="inlineStr">
        <is>
          <t>Total other assets</t>
        </is>
      </c>
      <c r="B9" s="7" t="n">
        <v>5674</v>
      </c>
      <c r="C9" s="7" t="n">
        <v>524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Leases - Additional Information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borrowing rate</t>
        </is>
      </c>
      <c r="B4" s="10" t="n">
        <v>0.08799999999999999</v>
      </c>
      <c r="C4" s="10" t="n">
        <v>0.0772</v>
      </c>
      <c r="D4" s="10" t="n">
        <v>0.0588</v>
      </c>
    </row>
    <row r="5">
      <c r="A5" s="4" t="inlineStr">
        <is>
          <t>Operating lease weighted average remaining lease term</t>
        </is>
      </c>
      <c r="B5" s="4" t="inlineStr">
        <is>
          <t>5 years</t>
        </is>
      </c>
      <c r="C5" s="4" t="inlineStr">
        <is>
          <t xml:space="preserve"> </t>
        </is>
      </c>
      <c r="D5" s="4" t="inlineStr">
        <is>
          <t xml:space="preserve"> </t>
        </is>
      </c>
    </row>
    <row r="6">
      <c r="A6" s="4" t="inlineStr">
        <is>
          <t>Operating leases - right of use assets, net</t>
        </is>
      </c>
      <c r="B6" s="7" t="n">
        <v>2501</v>
      </c>
      <c r="C6" s="7" t="n">
        <v>2544</v>
      </c>
      <c r="D6" s="4" t="inlineStr">
        <is>
          <t xml:space="preserve"> </t>
        </is>
      </c>
    </row>
    <row r="7">
      <c r="A7" s="4" t="inlineStr">
        <is>
          <t>Operating Lease, Right-of-Use Asset, Statement of Financial Position [Extensible Enumeration]</t>
        </is>
      </c>
      <c r="B7" s="4" t="inlineStr">
        <is>
          <t>Other Assets</t>
        </is>
      </c>
      <c r="C7" s="4" t="inlineStr">
        <is>
          <t>Other Assets</t>
        </is>
      </c>
      <c r="D7" s="4" t="inlineStr">
        <is>
          <t xml:space="preserve"> </t>
        </is>
      </c>
    </row>
    <row r="8">
      <c r="A8" s="4" t="inlineStr">
        <is>
          <t>Operating lease rent expense</t>
        </is>
      </c>
      <c r="B8" s="7" t="n">
        <v>1900</v>
      </c>
      <c r="C8" s="7" t="n">
        <v>1900</v>
      </c>
      <c r="D8" s="7" t="n">
        <v>1700</v>
      </c>
    </row>
    <row r="9">
      <c r="A9" s="4" t="inlineStr">
        <is>
          <t>Operating lease liabilities</t>
        </is>
      </c>
      <c r="B9" s="7" t="n">
        <v>2700</v>
      </c>
      <c r="C9" s="7" t="n">
        <v>2700</v>
      </c>
      <c r="D9" s="4" t="inlineStr">
        <is>
          <t xml:space="preserve"> </t>
        </is>
      </c>
    </row>
    <row r="10">
      <c r="A10" s="4" t="inlineStr">
        <is>
          <t>Operating Lease Liability Statement Of Financial Position [Extensible List]</t>
        </is>
      </c>
      <c r="B10" s="4" t="inlineStr">
        <is>
          <t>Accounts payable and accrued expenses</t>
        </is>
      </c>
      <c r="C10" s="4" t="inlineStr">
        <is>
          <t>Accounts payable and accrued expenses</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remaining lease term</t>
        </is>
      </c>
      <c r="B13" s="4" t="inlineStr">
        <is>
          <t>2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remaining lease term</t>
        </is>
      </c>
      <c r="B16" s="4" t="inlineStr">
        <is>
          <t>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416</v>
      </c>
      <c r="C4" s="7" t="n">
        <v>1602</v>
      </c>
      <c r="D4" s="7" t="n">
        <v>1632</v>
      </c>
    </row>
    <row r="5">
      <c r="A5" s="3" t="inlineStr">
        <is>
          <t>ROU assets obtained in exchange for lease obligations:</t>
        </is>
      </c>
      <c r="B5" s="4" t="inlineStr">
        <is>
          <t xml:space="preserve"> </t>
        </is>
      </c>
      <c r="C5" s="4" t="inlineStr">
        <is>
          <t xml:space="preserve"> </t>
        </is>
      </c>
      <c r="D5" s="4" t="inlineStr">
        <is>
          <t xml:space="preserve"> </t>
        </is>
      </c>
    </row>
    <row r="6">
      <c r="A6" s="4" t="inlineStr">
        <is>
          <t>Operating leases</t>
        </is>
      </c>
      <c r="B6" s="7" t="n">
        <v>1180</v>
      </c>
      <c r="C6" s="7" t="n">
        <v>1689</v>
      </c>
      <c r="D6" s="7" t="n">
        <v>2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732</v>
      </c>
      <c r="C3" s="4" t="inlineStr">
        <is>
          <t xml:space="preserve"> </t>
        </is>
      </c>
    </row>
    <row r="4">
      <c r="A4" s="4" t="inlineStr">
        <is>
          <t>2026</t>
        </is>
      </c>
      <c r="B4" s="6" t="n">
        <v>604</v>
      </c>
      <c r="C4" s="4" t="inlineStr">
        <is>
          <t xml:space="preserve"> </t>
        </is>
      </c>
    </row>
    <row r="5">
      <c r="A5" s="4" t="inlineStr">
        <is>
          <t>2027</t>
        </is>
      </c>
      <c r="B5" s="6" t="n">
        <v>649</v>
      </c>
      <c r="C5" s="4" t="inlineStr">
        <is>
          <t xml:space="preserve"> </t>
        </is>
      </c>
    </row>
    <row r="6">
      <c r="A6" s="4" t="inlineStr">
        <is>
          <t>2028</t>
        </is>
      </c>
      <c r="B6" s="6" t="n">
        <v>616</v>
      </c>
      <c r="C6" s="4" t="inlineStr">
        <is>
          <t xml:space="preserve"> </t>
        </is>
      </c>
    </row>
    <row r="7">
      <c r="A7" s="4" t="inlineStr">
        <is>
          <t>2029</t>
        </is>
      </c>
      <c r="B7" s="6" t="n">
        <v>364</v>
      </c>
      <c r="C7" s="4" t="inlineStr">
        <is>
          <t xml:space="preserve"> </t>
        </is>
      </c>
    </row>
    <row r="8">
      <c r="A8" s="4" t="inlineStr">
        <is>
          <t>Thereafter</t>
        </is>
      </c>
      <c r="B8" s="6" t="n">
        <v>405</v>
      </c>
      <c r="C8" s="4" t="inlineStr">
        <is>
          <t xml:space="preserve"> </t>
        </is>
      </c>
    </row>
    <row r="9">
      <c r="A9" s="4" t="inlineStr">
        <is>
          <t>Total lease payments</t>
        </is>
      </c>
      <c r="B9" s="6" t="n">
        <v>3370</v>
      </c>
      <c r="C9" s="4" t="inlineStr">
        <is>
          <t xml:space="preserve"> </t>
        </is>
      </c>
    </row>
    <row r="10">
      <c r="A10" s="4" t="inlineStr">
        <is>
          <t>Less: Imputed interest</t>
        </is>
      </c>
      <c r="B10" s="6" t="n">
        <v>-670</v>
      </c>
      <c r="C10" s="4" t="inlineStr">
        <is>
          <t xml:space="preserve"> </t>
        </is>
      </c>
    </row>
    <row r="11">
      <c r="A11" s="4" t="inlineStr">
        <is>
          <t>Operating lease liabilities</t>
        </is>
      </c>
      <c r="B11" s="7" t="n">
        <v>2700</v>
      </c>
      <c r="C11" s="7" t="n">
        <v>27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ecuritized Debt at Amortized Cost and Securitized Debt at Fair Value - Additional Information (Details)</t>
        </is>
      </c>
      <c r="B1" s="2" t="inlineStr">
        <is>
          <t>12 Months Ended</t>
        </is>
      </c>
    </row>
    <row r="2">
      <c r="B2" s="2" t="inlineStr">
        <is>
          <t>Dec. 31, 2024 Securities</t>
        </is>
      </c>
    </row>
    <row r="3">
      <c r="A3" s="3" t="inlineStr">
        <is>
          <t>Securitization Financial Asset For Which Transfer Is Accounted As Sale [Line Items]</t>
        </is>
      </c>
      <c r="B3" s="4" t="inlineStr">
        <is>
          <t xml:space="preserve"> </t>
        </is>
      </c>
    </row>
    <row r="4">
      <c r="A4" s="4" t="inlineStr">
        <is>
          <t>Number of securitizations</t>
        </is>
      </c>
      <c r="B4" s="6" t="n">
        <v>29</v>
      </c>
    </row>
    <row r="5">
      <c r="A5" s="4" t="inlineStr">
        <is>
          <t>Minimum</t>
        </is>
      </c>
      <c r="B5" s="4" t="inlineStr">
        <is>
          <t xml:space="preserve"> </t>
        </is>
      </c>
    </row>
    <row r="6">
      <c r="A6" s="3" t="inlineStr">
        <is>
          <t>Securitization Financial Asset For Which Transfer Is Accounted As Sale [Line Items]</t>
        </is>
      </c>
      <c r="B6" s="4" t="inlineStr">
        <is>
          <t xml:space="preserve"> </t>
        </is>
      </c>
    </row>
    <row r="7">
      <c r="A7" s="4" t="inlineStr">
        <is>
          <t>Securities redemption when principal balance is less than a certain percentage</t>
        </is>
      </c>
      <c r="B7" s="9" t="n">
        <v>0.1</v>
      </c>
    </row>
    <row r="8">
      <c r="A8" s="4" t="inlineStr">
        <is>
          <t>Maximum</t>
        </is>
      </c>
      <c r="B8" s="4" t="inlineStr">
        <is>
          <t xml:space="preserve"> </t>
        </is>
      </c>
    </row>
    <row r="9">
      <c r="A9" s="3" t="inlineStr">
        <is>
          <t>Securitization Financial Asset For Which Transfer Is Accounted As Sale [Line Items]</t>
        </is>
      </c>
      <c r="B9" s="4" t="inlineStr">
        <is>
          <t xml:space="preserve"> </t>
        </is>
      </c>
    </row>
    <row r="10">
      <c r="A10" s="4" t="inlineStr">
        <is>
          <t>Securities redemption when principal balance is less than a certain percentage</t>
        </is>
      </c>
      <c r="B10" s="9" t="n">
        <v>0.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at Amortized Cost and Securitized Debt at Fair Value - Summary of Securitized Debt at Amortized Cost and Securitized Debt at Fair Value (Details) - USD ($) $ in Thousands</t>
        </is>
      </c>
      <c r="B1" s="2" t="inlineStr">
        <is>
          <t>Dec. 31, 2024</t>
        </is>
      </c>
      <c r="C1" s="2" t="inlineStr">
        <is>
          <t>Dec. 31, 2023</t>
        </is>
      </c>
    </row>
    <row r="2">
      <c r="A2" s="3" t="inlineStr">
        <is>
          <t>Securitization or Asset-Backed Financing Arrangement, Financial Asset for which Transfer is Accounted as Sale [Line Items]</t>
        </is>
      </c>
      <c r="B2" s="4" t="inlineStr">
        <is>
          <t xml:space="preserve"> </t>
        </is>
      </c>
      <c r="C2" s="4" t="inlineStr">
        <is>
          <t xml:space="preserve"> </t>
        </is>
      </c>
    </row>
    <row r="3">
      <c r="A3" s="4" t="inlineStr">
        <is>
          <t>Total securitized debt at amortized cost</t>
        </is>
      </c>
      <c r="B3" s="7" t="n">
        <v>2019056</v>
      </c>
      <c r="C3" s="7" t="n">
        <v>2418811</v>
      </c>
    </row>
    <row r="4">
      <c r="A4" s="4" t="inlineStr">
        <is>
          <t>Securitized debt, at fair value</t>
        </is>
      </c>
      <c r="B4" s="6" t="n">
        <v>2207408</v>
      </c>
      <c r="C4" s="6" t="n">
        <v>877417</v>
      </c>
    </row>
    <row r="5">
      <c r="A5" s="4" t="inlineStr">
        <is>
          <t>Unpaid Principal Balance</t>
        </is>
      </c>
      <c r="B5" s="4" t="inlineStr">
        <is>
          <t xml:space="preserve"> </t>
        </is>
      </c>
      <c r="C5" s="4" t="inlineStr">
        <is>
          <t xml:space="preserve"> </t>
        </is>
      </c>
    </row>
    <row r="6">
      <c r="A6" s="3" t="inlineStr">
        <is>
          <t>Securitization or Asset-Backed Financing Arrangement, Financial Asset for which Transfer is Accounted as Sale [Line Items]</t>
        </is>
      </c>
      <c r="B6" s="4" t="inlineStr">
        <is>
          <t xml:space="preserve"> </t>
        </is>
      </c>
      <c r="C6" s="4" t="inlineStr">
        <is>
          <t xml:space="preserve"> </t>
        </is>
      </c>
    </row>
    <row r="7">
      <c r="A7" s="4" t="inlineStr">
        <is>
          <t>Total securitized debt at amortized cost</t>
        </is>
      </c>
      <c r="B7" s="6" t="n">
        <v>2049790</v>
      </c>
      <c r="C7" s="6" t="n">
        <v>2458439</v>
      </c>
    </row>
    <row r="8">
      <c r="A8" s="4" t="inlineStr">
        <is>
          <t>Securitized debt, at fair value</t>
        </is>
      </c>
      <c r="B8" s="6" t="n">
        <v>2219218</v>
      </c>
      <c r="C8" s="6" t="n">
        <v>876704</v>
      </c>
    </row>
    <row r="9">
      <c r="A9" s="4" t="inlineStr">
        <is>
          <t>Deferred Issuance Costs and Discounts</t>
        </is>
      </c>
      <c r="B9" s="4" t="inlineStr">
        <is>
          <t xml:space="preserve"> </t>
        </is>
      </c>
      <c r="C9" s="4" t="inlineStr">
        <is>
          <t xml:space="preserve"> </t>
        </is>
      </c>
    </row>
    <row r="10">
      <c r="A10" s="3" t="inlineStr">
        <is>
          <t>Securitization or Asset-Backed Financing Arrangement, Financial Asset for which Transfer is Accounted as Sale [Line Items]</t>
        </is>
      </c>
      <c r="B10" s="4" t="inlineStr">
        <is>
          <t xml:space="preserve"> </t>
        </is>
      </c>
      <c r="C10" s="4" t="inlineStr">
        <is>
          <t xml:space="preserve"> </t>
        </is>
      </c>
    </row>
    <row r="11">
      <c r="A11" s="4" t="inlineStr">
        <is>
          <t>Total securitized debt at amortized cost</t>
        </is>
      </c>
      <c r="B11" s="6" t="n">
        <v>-30734</v>
      </c>
      <c r="C11" s="6" t="n">
        <v>-39628</v>
      </c>
    </row>
    <row r="12">
      <c r="A12" s="4" t="inlineStr">
        <is>
          <t>Adjustment at Issuance to Recognize Fair Value</t>
        </is>
      </c>
      <c r="B12" s="4" t="inlineStr">
        <is>
          <t xml:space="preserve"> </t>
        </is>
      </c>
      <c r="C12" s="4" t="inlineStr">
        <is>
          <t xml:space="preserve"> </t>
        </is>
      </c>
    </row>
    <row r="13">
      <c r="A13" s="3" t="inlineStr">
        <is>
          <t>Securitization or Asset-Backed Financing Arrangement, Financial Asset for which Transfer is Accounted as Sale [Line Items]</t>
        </is>
      </c>
      <c r="B13" s="4" t="inlineStr">
        <is>
          <t xml:space="preserve"> </t>
        </is>
      </c>
      <c r="C13" s="4" t="inlineStr">
        <is>
          <t xml:space="preserve"> </t>
        </is>
      </c>
    </row>
    <row r="14">
      <c r="A14" s="4" t="inlineStr">
        <is>
          <t>Securitized debt, at fair value</t>
        </is>
      </c>
      <c r="B14" s="6" t="n">
        <v>-18231</v>
      </c>
      <c r="C14" s="6" t="n">
        <v>-8289</v>
      </c>
    </row>
    <row r="15">
      <c r="A15" s="4" t="inlineStr">
        <is>
          <t>Fair Value at Issuance</t>
        </is>
      </c>
      <c r="B15" s="4" t="inlineStr">
        <is>
          <t xml:space="preserve"> </t>
        </is>
      </c>
      <c r="C15" s="4" t="inlineStr">
        <is>
          <t xml:space="preserve"> </t>
        </is>
      </c>
    </row>
    <row r="16">
      <c r="A16" s="3" t="inlineStr">
        <is>
          <t>Securitization or Asset-Backed Financing Arrangement, Financial Asset for which Transfer is Accounted as Sale [Line Items]</t>
        </is>
      </c>
      <c r="B16" s="4" t="inlineStr">
        <is>
          <t xml:space="preserve"> </t>
        </is>
      </c>
      <c r="C16" s="4" t="inlineStr">
        <is>
          <t xml:space="preserve"> </t>
        </is>
      </c>
    </row>
    <row r="17">
      <c r="A17" s="4" t="inlineStr">
        <is>
          <t>Securitized debt, at fair value</t>
        </is>
      </c>
      <c r="B17" s="6" t="n">
        <v>2200987</v>
      </c>
      <c r="C17" s="6" t="n">
        <v>868415</v>
      </c>
    </row>
    <row r="18">
      <c r="A18" s="4" t="inlineStr">
        <is>
          <t>Valuation Adjustment Subsequent to Issuance</t>
        </is>
      </c>
      <c r="B18" s="4" t="inlineStr">
        <is>
          <t xml:space="preserve"> </t>
        </is>
      </c>
      <c r="C18" s="4" t="inlineStr">
        <is>
          <t xml:space="preserve"> </t>
        </is>
      </c>
    </row>
    <row r="19">
      <c r="A19" s="3" t="inlineStr">
        <is>
          <t>Securitization or Asset-Backed Financing Arrangement, Financial Asset for which Transfer is Accounted as Sale [Line Items]</t>
        </is>
      </c>
      <c r="B19" s="4" t="inlineStr">
        <is>
          <t xml:space="preserve"> </t>
        </is>
      </c>
      <c r="C19" s="4" t="inlineStr">
        <is>
          <t xml:space="preserve"> </t>
        </is>
      </c>
    </row>
    <row r="20">
      <c r="A20" s="4" t="inlineStr">
        <is>
          <t>Securitized debt, at fair value</t>
        </is>
      </c>
      <c r="B20" s="7" t="n">
        <v>6421</v>
      </c>
      <c r="C20" s="7" t="n">
        <v>900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at Amortized Cost and Securitized Debt at Fair Value - Summary of Difference Between Aggregate Fair Value and Aggregate Unpaid Principal Balance of Securitized Debt at Fair Value (Details) - USD ($) $ in Thousands</t>
        </is>
      </c>
      <c r="B1" s="2" t="inlineStr">
        <is>
          <t>Dec. 31, 2024</t>
        </is>
      </c>
      <c r="C1" s="2" t="inlineStr">
        <is>
          <t>Dec. 31, 2023</t>
        </is>
      </c>
    </row>
    <row r="2">
      <c r="A2" s="3" t="inlineStr">
        <is>
          <t>Securitization or Asset-Backed Financing Arrangement, Financial Asset for which Transfer is Accounted as Sale [Line Items]</t>
        </is>
      </c>
      <c r="B2" s="4" t="inlineStr">
        <is>
          <t xml:space="preserve"> </t>
        </is>
      </c>
      <c r="C2" s="4" t="inlineStr">
        <is>
          <t xml:space="preserve"> </t>
        </is>
      </c>
    </row>
    <row r="3">
      <c r="A3" s="4" t="inlineStr">
        <is>
          <t>Securitized debt, at fair value</t>
        </is>
      </c>
      <c r="B3" s="7" t="n">
        <v>2207408</v>
      </c>
      <c r="C3" s="7" t="n">
        <v>877417</v>
      </c>
    </row>
    <row r="4">
      <c r="A4" s="4" t="inlineStr">
        <is>
          <t>Fair Value</t>
        </is>
      </c>
      <c r="B4" s="4" t="inlineStr">
        <is>
          <t xml:space="preserve"> </t>
        </is>
      </c>
      <c r="C4" s="4" t="inlineStr">
        <is>
          <t xml:space="preserve"> </t>
        </is>
      </c>
    </row>
    <row r="5">
      <c r="A5" s="3" t="inlineStr">
        <is>
          <t>Securitization or Asset-Backed Financing Arrangement, Financial Asset for which Transfer is Accounted as Sale [Line Items]</t>
        </is>
      </c>
      <c r="B5" s="4" t="inlineStr">
        <is>
          <t xml:space="preserve"> </t>
        </is>
      </c>
      <c r="C5" s="4" t="inlineStr">
        <is>
          <t xml:space="preserve"> </t>
        </is>
      </c>
    </row>
    <row r="6">
      <c r="A6" s="4" t="inlineStr">
        <is>
          <t>Securitized debt, at fair value</t>
        </is>
      </c>
      <c r="B6" s="6" t="n">
        <v>2207408</v>
      </c>
      <c r="C6" s="6" t="n">
        <v>877417</v>
      </c>
    </row>
    <row r="7">
      <c r="A7" s="4" t="inlineStr">
        <is>
          <t>Unpaid Principal Balance</t>
        </is>
      </c>
      <c r="B7" s="4" t="inlineStr">
        <is>
          <t xml:space="preserve"> </t>
        </is>
      </c>
      <c r="C7" s="4" t="inlineStr">
        <is>
          <t xml:space="preserve"> </t>
        </is>
      </c>
    </row>
    <row r="8">
      <c r="A8" s="3" t="inlineStr">
        <is>
          <t>Securitization or Asset-Backed Financing Arrangement, Financial Asset for which Transfer is Accounted as Sale [Line Items]</t>
        </is>
      </c>
      <c r="B8" s="4" t="inlineStr">
        <is>
          <t xml:space="preserve"> </t>
        </is>
      </c>
      <c r="C8" s="4" t="inlineStr">
        <is>
          <t xml:space="preserve"> </t>
        </is>
      </c>
    </row>
    <row r="9">
      <c r="A9" s="4" t="inlineStr">
        <is>
          <t>Securitized debt, at fair value</t>
        </is>
      </c>
      <c r="B9" s="6" t="n">
        <v>2219218</v>
      </c>
      <c r="C9" s="6" t="n">
        <v>876704</v>
      </c>
    </row>
    <row r="10">
      <c r="A10" s="4" t="inlineStr">
        <is>
          <t>Difference</t>
        </is>
      </c>
      <c r="B10" s="4" t="inlineStr">
        <is>
          <t xml:space="preserve"> </t>
        </is>
      </c>
      <c r="C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row>
    <row r="12">
      <c r="A12" s="4" t="inlineStr">
        <is>
          <t>Securitized debt, at fair value</t>
        </is>
      </c>
      <c r="B12" s="7" t="n">
        <v>-11810</v>
      </c>
      <c r="C12" s="7" t="n">
        <v>71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ed Debt at Amortized Cost and Securitized Debt at Fair Value - Summary of Effective Interest Rate of Securitized Debt at Amortized Cost and Securitized Debt at Fair Valu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verage outstanding unpaid principal balance</t>
        </is>
      </c>
      <c r="B4" s="7" t="n">
        <v>3780660</v>
      </c>
      <c r="C4" s="7" t="n">
        <v>3113500</v>
      </c>
      <c r="D4" s="7" t="n">
        <v>2458332</v>
      </c>
    </row>
    <row r="5">
      <c r="A5" s="4" t="inlineStr">
        <is>
          <t>Effective interest rate</t>
        </is>
      </c>
      <c r="B5" s="10" t="n">
        <v>0.0583</v>
      </c>
      <c r="C5" s="10" t="n">
        <v>0.0529</v>
      </c>
      <c r="D5" s="10" t="n">
        <v>0.0449</v>
      </c>
    </row>
    <row r="6">
      <c r="A6" s="4" t="inlineStr">
        <is>
          <t>Securitiz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expense - portfolio related</t>
        </is>
      </c>
      <c r="B8" s="7" t="n">
        <v>220427</v>
      </c>
      <c r="C8" s="7" t="n">
        <v>164742</v>
      </c>
      <c r="D8" s="7" t="n">
        <v>11026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ed Debt at Amortized Cost and Securitized Debt at Fair Value - Summary of Effective Interest Rate of Securitized Debt at Amortized Cost and Securitized Debt at Fair Value (Parenthetical) (Details)</t>
        </is>
      </c>
      <c r="B1" s="2" t="inlineStr">
        <is>
          <t>12 Months Ended</t>
        </is>
      </c>
    </row>
    <row r="2">
      <c r="B2" s="2" t="inlineStr">
        <is>
          <t>Dec. 31, 2024</t>
        </is>
      </c>
      <c r="C2" s="2" t="inlineStr">
        <is>
          <t>Dec. 31, 2023</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Average interest rate</t>
        </is>
      </c>
      <c r="B4" s="10" t="n">
        <v>0.056</v>
      </c>
      <c r="C4" s="10" t="n">
        <v>0.0479</v>
      </c>
      <c r="D4" s="10" t="n">
        <v>0.0378</v>
      </c>
    </row>
    <row r="5">
      <c r="A5" s="4" t="inlineStr">
        <is>
          <t>Debt issuance cost amortization rate</t>
        </is>
      </c>
      <c r="B5" s="10" t="n">
        <v>0.0023</v>
      </c>
      <c r="C5" s="10" t="n">
        <v>0.005</v>
      </c>
      <c r="D5" s="10" t="n">
        <v>0.007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Risk Management and Strategy The Company has processes in place for assessing, identifying and managing material risks from cybersecurity threats. Our processes include, but are not limited to, the following: • Engaging cyber security consultants, auditors, and other third parties to assess and enhance our cybersecurity practices; • Providing periodic training and testing, including phishing tests, to help our employees understand cybersecurity risks and their responsibility in mitigating those risks; and • Employing a variety of preventative and detective tools designed to monitor and block suspicious activity. Our Chief Information Officer (the “CIO”) is primarily responsible for this cybersecurity component, reporting directly to the Chief Executive Officer, who periodically reports to our Board of Directors. To date, risks from cybersecurity threats or incidents have not materially affected our company. However, the sophistication of and risks from cybersecurity threats and incidents continue to increase, and the preventative actions that we have taken and continue to take to reduce the risk of cybersecurity threats and incidents and protect our systems and information may not successfully protect against all cybersecurity threats and incident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Our Chief Information Officer (the “CIO”) is primarily responsible for this cybersecurity component, reporting directly to the Chief Executive Officer, who periodically reports to our Board of Directors. To date, risks from cybersecurity threats or incidents have not materially affected our company.</t>
        </is>
      </c>
    </row>
    <row r="9">
      <c r="A9" s="4" t="inlineStr">
        <is>
          <t>Cybersecurity Risk Board Committee or Subcommittee Responsible for Oversight [Text Block]</t>
        </is>
      </c>
      <c r="B9" s="4" t="inlineStr">
        <is>
          <t>• Providing periodic training and testing, including phishing tests, to help our employees understand cybersecurity risks and their responsibility in mitigating those risks; and • Employing a variety of preventative and detective tools designed to monitor and block suspicious activity.</t>
        </is>
      </c>
    </row>
    <row r="10">
      <c r="A10" s="4" t="inlineStr">
        <is>
          <t>Cybersecurity Risk Process for Informing Board Committee or Subcommittee Responsible for Oversight [Text Block]</t>
        </is>
      </c>
      <c r="B10" s="4" t="inlineStr">
        <is>
          <t>Our Chief Information Officer (the “CIO”) is primarily responsible for this cybersecurity component, reporting directly to the Chief Executive Officer, who periodically reports to our Board of Directo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ed Debt at Amortized Cost and Securitized Debt at Fair Value - Summary of Investor Real Estate Loans Securitized, and Securities Issued, Ownership Retained by the Company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Securities issued</t>
        </is>
      </c>
      <c r="B4" s="7" t="n">
        <v>6561479</v>
      </c>
      <c r="C4" s="4" t="inlineStr">
        <is>
          <t xml:space="preserve"> </t>
        </is>
      </c>
    </row>
    <row r="5">
      <c r="A5" s="4" t="inlineStr">
        <is>
          <t>Securities retained as of issuance date</t>
        </is>
      </c>
      <c r="B5" s="6" t="n">
        <v>540680</v>
      </c>
      <c r="C5" s="4" t="inlineStr">
        <is>
          <t xml:space="preserve"> </t>
        </is>
      </c>
    </row>
    <row r="6">
      <c r="A6" s="4" t="inlineStr">
        <is>
          <t>Securities retained</t>
        </is>
      </c>
      <c r="B6" s="6" t="n">
        <v>244135</v>
      </c>
      <c r="C6" s="7" t="n">
        <v>275711</v>
      </c>
    </row>
    <row r="7">
      <c r="A7" s="4" t="inlineStr">
        <is>
          <t>2017-2 Trus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curities issued</t>
        </is>
      </c>
      <c r="B9" s="6" t="n">
        <v>245601</v>
      </c>
      <c r="C9" s="4" t="inlineStr">
        <is>
          <t xml:space="preserve"> </t>
        </is>
      </c>
    </row>
    <row r="10">
      <c r="A10" s="4" t="inlineStr">
        <is>
          <t>Securities retained as of issuance date</t>
        </is>
      </c>
      <c r="B10" s="6" t="n">
        <v>12927</v>
      </c>
      <c r="C10" s="4" t="inlineStr">
        <is>
          <t xml:space="preserve"> </t>
        </is>
      </c>
    </row>
    <row r="11">
      <c r="A11" s="4" t="inlineStr">
        <is>
          <t>Securities retained</t>
        </is>
      </c>
      <c r="B11" s="7" t="n">
        <v>2416</v>
      </c>
      <c r="C11" s="6" t="n">
        <v>2416</v>
      </c>
    </row>
    <row r="12">
      <c r="A12" s="4" t="inlineStr">
        <is>
          <t>Stated maturity date</t>
        </is>
      </c>
      <c r="B12" s="4" t="inlineStr">
        <is>
          <t>2047-10</t>
        </is>
      </c>
      <c r="C12" s="4" t="inlineStr">
        <is>
          <t xml:space="preserve"> </t>
        </is>
      </c>
    </row>
    <row r="13">
      <c r="A13" s="4" t="inlineStr">
        <is>
          <t>2018-1 Trus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curities issued</t>
        </is>
      </c>
      <c r="B15" s="7" t="n">
        <v>176816</v>
      </c>
      <c r="C15" s="4" t="inlineStr">
        <is>
          <t xml:space="preserve"> </t>
        </is>
      </c>
    </row>
    <row r="16">
      <c r="A16" s="4" t="inlineStr">
        <is>
          <t>Securities retained as of issuance date</t>
        </is>
      </c>
      <c r="B16" s="6" t="n">
        <v>9308</v>
      </c>
      <c r="C16" s="4" t="inlineStr">
        <is>
          <t xml:space="preserve"> </t>
        </is>
      </c>
    </row>
    <row r="17">
      <c r="A17" s="4" t="inlineStr">
        <is>
          <t>Securities retained</t>
        </is>
      </c>
      <c r="B17" s="7" t="n">
        <v>1602</v>
      </c>
      <c r="C17" s="6" t="n">
        <v>1602</v>
      </c>
    </row>
    <row r="18">
      <c r="A18" s="4" t="inlineStr">
        <is>
          <t>Stated maturity date</t>
        </is>
      </c>
      <c r="B18" s="4" t="inlineStr">
        <is>
          <t>2048-04</t>
        </is>
      </c>
      <c r="C18" s="4" t="inlineStr">
        <is>
          <t xml:space="preserve"> </t>
        </is>
      </c>
    </row>
    <row r="19">
      <c r="A19" s="4" t="inlineStr">
        <is>
          <t>2018-2 Trus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curities issued</t>
        </is>
      </c>
      <c r="B21" s="7" t="n">
        <v>307988</v>
      </c>
      <c r="C21" s="4" t="inlineStr">
        <is>
          <t xml:space="preserve"> </t>
        </is>
      </c>
    </row>
    <row r="22">
      <c r="A22" s="4" t="inlineStr">
        <is>
          <t>Securities retained as of issuance date</t>
        </is>
      </c>
      <c r="B22" s="6" t="n">
        <v>16210</v>
      </c>
      <c r="C22" s="4" t="inlineStr">
        <is>
          <t xml:space="preserve"> </t>
        </is>
      </c>
    </row>
    <row r="23">
      <c r="A23" s="4" t="inlineStr">
        <is>
          <t>Securities retained</t>
        </is>
      </c>
      <c r="B23" s="7" t="n">
        <v>2698</v>
      </c>
      <c r="C23" s="6" t="n">
        <v>3614</v>
      </c>
    </row>
    <row r="24">
      <c r="A24" s="4" t="inlineStr">
        <is>
          <t>Stated maturity date</t>
        </is>
      </c>
      <c r="B24" s="4" t="inlineStr">
        <is>
          <t>2048-10</t>
        </is>
      </c>
      <c r="C24" s="4" t="inlineStr">
        <is>
          <t xml:space="preserve"> </t>
        </is>
      </c>
    </row>
    <row r="25">
      <c r="A25" s="4" t="inlineStr">
        <is>
          <t>2019-1 Trus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ecurities issued</t>
        </is>
      </c>
      <c r="B27" s="7" t="n">
        <v>235580</v>
      </c>
      <c r="C27" s="4" t="inlineStr">
        <is>
          <t xml:space="preserve"> </t>
        </is>
      </c>
    </row>
    <row r="28">
      <c r="A28" s="4" t="inlineStr">
        <is>
          <t>Securities retained as of issuance date</t>
        </is>
      </c>
      <c r="B28" s="7" t="n">
        <v>12399</v>
      </c>
      <c r="C28" s="4" t="inlineStr">
        <is>
          <t xml:space="preserve"> </t>
        </is>
      </c>
    </row>
    <row r="29">
      <c r="A29" s="4" t="inlineStr">
        <is>
          <t>Stated maturity date</t>
        </is>
      </c>
      <c r="B29" s="4" t="inlineStr">
        <is>
          <t>2049-03</t>
        </is>
      </c>
      <c r="C29" s="4" t="inlineStr">
        <is>
          <t xml:space="preserve"> </t>
        </is>
      </c>
    </row>
    <row r="30">
      <c r="A30" s="4" t="inlineStr">
        <is>
          <t>2019-2 Trus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ecurities issued</t>
        </is>
      </c>
      <c r="B32" s="7" t="n">
        <v>207020</v>
      </c>
      <c r="C32" s="4" t="inlineStr">
        <is>
          <t xml:space="preserve"> </t>
        </is>
      </c>
    </row>
    <row r="33">
      <c r="A33" s="4" t="inlineStr">
        <is>
          <t>Securities retained as of issuance date</t>
        </is>
      </c>
      <c r="B33" s="7" t="n">
        <v>10901</v>
      </c>
      <c r="C33" s="4" t="inlineStr">
        <is>
          <t xml:space="preserve"> </t>
        </is>
      </c>
    </row>
    <row r="34">
      <c r="A34" s="4" t="inlineStr">
        <is>
          <t>Stated maturity date</t>
        </is>
      </c>
      <c r="B34" s="4" t="inlineStr">
        <is>
          <t>2049-07</t>
        </is>
      </c>
      <c r="C34" s="4" t="inlineStr">
        <is>
          <t xml:space="preserve"> </t>
        </is>
      </c>
    </row>
    <row r="35">
      <c r="A35" s="4" t="inlineStr">
        <is>
          <t>2019-3 Trus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ecurities issued</t>
        </is>
      </c>
      <c r="B37" s="7" t="n">
        <v>154419</v>
      </c>
      <c r="C37" s="4" t="inlineStr">
        <is>
          <t xml:space="preserve"> </t>
        </is>
      </c>
    </row>
    <row r="38">
      <c r="A38" s="4" t="inlineStr">
        <is>
          <t>Securities retained as of issuance date</t>
        </is>
      </c>
      <c r="B38" s="7" t="n">
        <v>8127</v>
      </c>
      <c r="C38" s="4" t="inlineStr">
        <is>
          <t xml:space="preserve"> </t>
        </is>
      </c>
    </row>
    <row r="39">
      <c r="A39" s="4" t="inlineStr">
        <is>
          <t>Stated maturity date</t>
        </is>
      </c>
      <c r="B39" s="4" t="inlineStr">
        <is>
          <t>2049-10</t>
        </is>
      </c>
      <c r="C39" s="4" t="inlineStr">
        <is>
          <t xml:space="preserve"> </t>
        </is>
      </c>
    </row>
    <row r="40">
      <c r="A40" s="4" t="inlineStr">
        <is>
          <t>2020-1 Trus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ecurities issued</t>
        </is>
      </c>
      <c r="B42" s="7" t="n">
        <v>248700</v>
      </c>
      <c r="C42" s="4" t="inlineStr">
        <is>
          <t xml:space="preserve"> </t>
        </is>
      </c>
    </row>
    <row r="43">
      <c r="A43" s="4" t="inlineStr">
        <is>
          <t>Securities retained as of issuance date</t>
        </is>
      </c>
      <c r="B43" s="7" t="n">
        <v>13159</v>
      </c>
      <c r="C43" s="4" t="inlineStr">
        <is>
          <t xml:space="preserve"> </t>
        </is>
      </c>
    </row>
    <row r="44">
      <c r="A44" s="4" t="inlineStr">
        <is>
          <t>Stated maturity date</t>
        </is>
      </c>
      <c r="B44" s="4" t="inlineStr">
        <is>
          <t>2050-02</t>
        </is>
      </c>
      <c r="C44" s="4" t="inlineStr">
        <is>
          <t xml:space="preserve"> </t>
        </is>
      </c>
    </row>
    <row r="45">
      <c r="A45" s="4" t="inlineStr">
        <is>
          <t>2020-2 Trust</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Securities issued</t>
        </is>
      </c>
      <c r="B47" s="7" t="n">
        <v>96352</v>
      </c>
      <c r="C47" s="4" t="inlineStr">
        <is>
          <t xml:space="preserve"> </t>
        </is>
      </c>
    </row>
    <row r="48">
      <c r="A48" s="4" t="inlineStr">
        <is>
          <t>Securities retained as of issuance date</t>
        </is>
      </c>
      <c r="B48" s="7" t="n">
        <v>32118</v>
      </c>
      <c r="C48" s="4" t="inlineStr">
        <is>
          <t xml:space="preserve"> </t>
        </is>
      </c>
    </row>
    <row r="49">
      <c r="A49" s="4" t="inlineStr">
        <is>
          <t>Securities retained</t>
        </is>
      </c>
      <c r="B49" s="4" t="inlineStr">
        <is>
          <t xml:space="preserve"> </t>
        </is>
      </c>
      <c r="C49" s="6" t="n">
        <v>12847</v>
      </c>
    </row>
    <row r="50">
      <c r="A50" s="4" t="inlineStr">
        <is>
          <t>Stated maturity date</t>
        </is>
      </c>
      <c r="B50" s="4" t="inlineStr">
        <is>
          <t>2050-06</t>
        </is>
      </c>
      <c r="C50" s="4" t="inlineStr">
        <is>
          <t xml:space="preserve"> </t>
        </is>
      </c>
    </row>
    <row r="51">
      <c r="A51" s="4" t="inlineStr">
        <is>
          <t>2021-1 Trust</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ecurities issued</t>
        </is>
      </c>
      <c r="B53" s="7" t="n">
        <v>251301</v>
      </c>
      <c r="C53" s="4" t="inlineStr">
        <is>
          <t xml:space="preserve"> </t>
        </is>
      </c>
    </row>
    <row r="54">
      <c r="A54" s="4" t="inlineStr">
        <is>
          <t>Securities retained as of issuance date</t>
        </is>
      </c>
      <c r="B54" s="7" t="n">
        <v>13227</v>
      </c>
      <c r="C54" s="4" t="inlineStr">
        <is>
          <t xml:space="preserve"> </t>
        </is>
      </c>
    </row>
    <row r="55">
      <c r="A55" s="4" t="inlineStr">
        <is>
          <t>Stated maturity date</t>
        </is>
      </c>
      <c r="B55" s="4" t="inlineStr">
        <is>
          <t>2051-05</t>
        </is>
      </c>
      <c r="C55" s="4" t="inlineStr">
        <is>
          <t xml:space="preserve"> </t>
        </is>
      </c>
    </row>
    <row r="56">
      <c r="A56" s="4" t="inlineStr">
        <is>
          <t>2021-2 Trus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ecurities issued</t>
        </is>
      </c>
      <c r="B58" s="7" t="n">
        <v>194918</v>
      </c>
      <c r="C58" s="4" t="inlineStr">
        <is>
          <t xml:space="preserve"> </t>
        </is>
      </c>
    </row>
    <row r="59">
      <c r="A59" s="4" t="inlineStr">
        <is>
          <t>Securities retained as of issuance date</t>
        </is>
      </c>
      <c r="B59" s="7" t="n">
        <v>10260</v>
      </c>
      <c r="C59" s="4" t="inlineStr">
        <is>
          <t xml:space="preserve"> </t>
        </is>
      </c>
    </row>
    <row r="60">
      <c r="A60" s="4" t="inlineStr">
        <is>
          <t>Stated maturity date</t>
        </is>
      </c>
      <c r="B60" s="4" t="inlineStr">
        <is>
          <t>2051-08</t>
        </is>
      </c>
      <c r="C60" s="4" t="inlineStr">
        <is>
          <t xml:space="preserve"> </t>
        </is>
      </c>
    </row>
    <row r="61">
      <c r="A61" s="4" t="inlineStr">
        <is>
          <t>2021-3 Trust</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Securities issued</t>
        </is>
      </c>
      <c r="B63" s="7" t="n">
        <v>204205</v>
      </c>
      <c r="C63" s="4" t="inlineStr">
        <is>
          <t xml:space="preserve"> </t>
        </is>
      </c>
    </row>
    <row r="64">
      <c r="A64" s="4" t="inlineStr">
        <is>
          <t>Stated maturity date</t>
        </is>
      </c>
      <c r="B64" s="4" t="inlineStr">
        <is>
          <t>2051-10</t>
        </is>
      </c>
      <c r="C64" s="4" t="inlineStr">
        <is>
          <t xml:space="preserve"> </t>
        </is>
      </c>
    </row>
    <row r="65">
      <c r="A65" s="4" t="inlineStr">
        <is>
          <t>2021-4 Trus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Securities issued</t>
        </is>
      </c>
      <c r="B67" s="7" t="n">
        <v>319116</v>
      </c>
      <c r="C67" s="4" t="inlineStr">
        <is>
          <t xml:space="preserve"> </t>
        </is>
      </c>
    </row>
    <row r="68">
      <c r="A68" s="4" t="inlineStr">
        <is>
          <t>Stated maturity date</t>
        </is>
      </c>
      <c r="B68" s="4" t="inlineStr">
        <is>
          <t>2051-12</t>
        </is>
      </c>
      <c r="C68" s="4" t="inlineStr">
        <is>
          <t xml:space="preserve"> </t>
        </is>
      </c>
    </row>
    <row r="69">
      <c r="A69" s="4" t="inlineStr">
        <is>
          <t>2022-1 Trust</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Securities issued</t>
        </is>
      </c>
      <c r="B71" s="7" t="n">
        <v>273594</v>
      </c>
      <c r="C71" s="4" t="inlineStr">
        <is>
          <t xml:space="preserve"> </t>
        </is>
      </c>
    </row>
    <row r="72">
      <c r="A72" s="4" t="inlineStr">
        <is>
          <t>Securities retained as of issuance date</t>
        </is>
      </c>
      <c r="B72" s="6" t="n">
        <v>5015</v>
      </c>
      <c r="C72" s="4" t="inlineStr">
        <is>
          <t xml:space="preserve"> </t>
        </is>
      </c>
    </row>
    <row r="73">
      <c r="A73" s="4" t="inlineStr">
        <is>
          <t>Securities retained</t>
        </is>
      </c>
      <c r="B73" s="7" t="n">
        <v>3876</v>
      </c>
      <c r="C73" s="6" t="n">
        <v>4206</v>
      </c>
    </row>
    <row r="74">
      <c r="A74" s="4" t="inlineStr">
        <is>
          <t>Stated maturity date</t>
        </is>
      </c>
      <c r="B74" s="4" t="inlineStr">
        <is>
          <t>2052-02</t>
        </is>
      </c>
      <c r="C74" s="4" t="inlineStr">
        <is>
          <t xml:space="preserve"> </t>
        </is>
      </c>
    </row>
    <row r="75">
      <c r="A75" s="4" t="inlineStr">
        <is>
          <t>2022-2 Trust</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Securities issued</t>
        </is>
      </c>
      <c r="B77" s="7" t="n">
        <v>241388</v>
      </c>
      <c r="C77" s="4" t="inlineStr">
        <is>
          <t xml:space="preserve"> </t>
        </is>
      </c>
    </row>
    <row r="78">
      <c r="A78" s="4" t="inlineStr">
        <is>
          <t>Securities retained as of issuance date</t>
        </is>
      </c>
      <c r="B78" s="6" t="n">
        <v>11202</v>
      </c>
      <c r="C78" s="4" t="inlineStr">
        <is>
          <t xml:space="preserve"> </t>
        </is>
      </c>
    </row>
    <row r="79">
      <c r="A79" s="4" t="inlineStr">
        <is>
          <t>Securities retained</t>
        </is>
      </c>
      <c r="B79" s="7" t="n">
        <v>9246</v>
      </c>
      <c r="C79" s="6" t="n">
        <v>10971</v>
      </c>
    </row>
    <row r="80">
      <c r="A80" s="4" t="inlineStr">
        <is>
          <t>Stated maturity date</t>
        </is>
      </c>
      <c r="B80" s="4" t="inlineStr">
        <is>
          <t>2052-03</t>
        </is>
      </c>
      <c r="C80" s="4" t="inlineStr">
        <is>
          <t xml:space="preserve"> </t>
        </is>
      </c>
    </row>
    <row r="81">
      <c r="A81" s="4" t="inlineStr">
        <is>
          <t>2022-MC1 Trust</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Securities issued</t>
        </is>
      </c>
      <c r="B83" s="7" t="n">
        <v>84967</v>
      </c>
      <c r="C83" s="4" t="inlineStr">
        <is>
          <t xml:space="preserve"> </t>
        </is>
      </c>
    </row>
    <row r="84">
      <c r="A84" s="4" t="inlineStr">
        <is>
          <t>Securities retained as of issuance date</t>
        </is>
      </c>
      <c r="B84" s="6" t="n">
        <v>40911</v>
      </c>
      <c r="C84" s="4" t="inlineStr">
        <is>
          <t xml:space="preserve"> </t>
        </is>
      </c>
    </row>
    <row r="85">
      <c r="A85" s="4" t="inlineStr">
        <is>
          <t>Securities retained</t>
        </is>
      </c>
      <c r="B85" s="7" t="n">
        <v>47936</v>
      </c>
      <c r="C85" s="6" t="n">
        <v>45026</v>
      </c>
    </row>
    <row r="86">
      <c r="A86" s="4" t="inlineStr">
        <is>
          <t>Stated maturity date</t>
        </is>
      </c>
      <c r="B86" s="4" t="inlineStr">
        <is>
          <t>2047-05</t>
        </is>
      </c>
      <c r="C86" s="4" t="inlineStr">
        <is>
          <t xml:space="preserve"> </t>
        </is>
      </c>
    </row>
    <row r="87">
      <c r="A87" s="4" t="inlineStr">
        <is>
          <t>2022-3 Trust</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Securities issued</t>
        </is>
      </c>
      <c r="B89" s="7" t="n">
        <v>296323</v>
      </c>
      <c r="C89" s="4" t="inlineStr">
        <is>
          <t xml:space="preserve"> </t>
        </is>
      </c>
    </row>
    <row r="90">
      <c r="A90" s="4" t="inlineStr">
        <is>
          <t>Securities retained as of issuance date</t>
        </is>
      </c>
      <c r="B90" s="6" t="n">
        <v>18914</v>
      </c>
      <c r="C90" s="4" t="inlineStr">
        <is>
          <t xml:space="preserve"> </t>
        </is>
      </c>
    </row>
    <row r="91">
      <c r="A91" s="4" t="inlineStr">
        <is>
          <t>Securities retained</t>
        </is>
      </c>
      <c r="B91" s="7" t="n">
        <v>15489</v>
      </c>
      <c r="C91" s="6" t="n">
        <v>15489</v>
      </c>
    </row>
    <row r="92">
      <c r="A92" s="4" t="inlineStr">
        <is>
          <t>Stated maturity date</t>
        </is>
      </c>
      <c r="B92" s="4" t="inlineStr">
        <is>
          <t>2052-05</t>
        </is>
      </c>
      <c r="C92" s="4" t="inlineStr">
        <is>
          <t xml:space="preserve"> </t>
        </is>
      </c>
    </row>
    <row r="93">
      <c r="A93" s="4" t="inlineStr">
        <is>
          <t>2022-4 Trust</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Securities issued</t>
        </is>
      </c>
      <c r="B95" s="7" t="n">
        <v>308357</v>
      </c>
      <c r="C95" s="4" t="inlineStr">
        <is>
          <t xml:space="preserve"> </t>
        </is>
      </c>
    </row>
    <row r="96">
      <c r="A96" s="4" t="inlineStr">
        <is>
          <t>Securities retained as of issuance date</t>
        </is>
      </c>
      <c r="B96" s="6" t="n">
        <v>25190</v>
      </c>
      <c r="C96" s="4" t="inlineStr">
        <is>
          <t xml:space="preserve"> </t>
        </is>
      </c>
    </row>
    <row r="97">
      <c r="A97" s="4" t="inlineStr">
        <is>
          <t>Securities retained</t>
        </is>
      </c>
      <c r="B97" s="7" t="n">
        <v>10362</v>
      </c>
      <c r="C97" s="6" t="n">
        <v>13414</v>
      </c>
    </row>
    <row r="98">
      <c r="A98" s="4" t="inlineStr">
        <is>
          <t>Stated maturity date</t>
        </is>
      </c>
      <c r="B98" s="4" t="inlineStr">
        <is>
          <t>2052-07</t>
        </is>
      </c>
      <c r="C98" s="4" t="inlineStr">
        <is>
          <t xml:space="preserve"> </t>
        </is>
      </c>
    </row>
    <row r="99">
      <c r="A99" s="4" t="inlineStr">
        <is>
          <t>2022-5 Trust</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Securities issued</t>
        </is>
      </c>
      <c r="B101" s="7" t="n">
        <v>188754</v>
      </c>
      <c r="C101" s="4" t="inlineStr">
        <is>
          <t xml:space="preserve"> </t>
        </is>
      </c>
    </row>
    <row r="102">
      <c r="A102" s="4" t="inlineStr">
        <is>
          <t>Securities retained as of issuance date</t>
        </is>
      </c>
      <c r="B102" s="6" t="n">
        <v>65459</v>
      </c>
      <c r="C102" s="4" t="inlineStr">
        <is>
          <t xml:space="preserve"> </t>
        </is>
      </c>
    </row>
    <row r="103">
      <c r="A103" s="4" t="inlineStr">
        <is>
          <t>Securities retained</t>
        </is>
      </c>
      <c r="B103" s="7" t="n">
        <v>12649</v>
      </c>
      <c r="C103" s="6" t="n">
        <v>12649</v>
      </c>
    </row>
    <row r="104">
      <c r="A104" s="4" t="inlineStr">
        <is>
          <t>Stated maturity date</t>
        </is>
      </c>
      <c r="B104" s="4" t="inlineStr">
        <is>
          <t>2052-10</t>
        </is>
      </c>
      <c r="C104" s="4" t="inlineStr">
        <is>
          <t xml:space="preserve"> </t>
        </is>
      </c>
    </row>
    <row r="105">
      <c r="A105" s="4" t="inlineStr">
        <is>
          <t>2023-1 Trust</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Securities issued</t>
        </is>
      </c>
      <c r="B107" s="7" t="n">
        <v>198715</v>
      </c>
      <c r="C107" s="4" t="inlineStr">
        <is>
          <t xml:space="preserve"> </t>
        </is>
      </c>
    </row>
    <row r="108">
      <c r="A108" s="4" t="inlineStr">
        <is>
          <t>Securities retained as of issuance date</t>
        </is>
      </c>
      <c r="B108" s="6" t="n">
        <v>41593</v>
      </c>
      <c r="C108" s="4" t="inlineStr">
        <is>
          <t xml:space="preserve"> </t>
        </is>
      </c>
    </row>
    <row r="109">
      <c r="A109" s="4" t="inlineStr">
        <is>
          <t>Securities retained</t>
        </is>
      </c>
      <c r="B109" s="7" t="n">
        <v>4043</v>
      </c>
      <c r="C109" s="6" t="n">
        <v>4043</v>
      </c>
    </row>
    <row r="110">
      <c r="A110" s="4" t="inlineStr">
        <is>
          <t>Stated maturity date</t>
        </is>
      </c>
      <c r="B110" s="4" t="inlineStr">
        <is>
          <t>2052-12</t>
        </is>
      </c>
      <c r="C110" s="4" t="inlineStr">
        <is>
          <t xml:space="preserve"> </t>
        </is>
      </c>
    </row>
    <row r="111">
      <c r="A111" s="4" t="inlineStr">
        <is>
          <t>2023-1R Trust</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Securities issued</t>
        </is>
      </c>
      <c r="B113" s="7" t="n">
        <v>64833</v>
      </c>
      <c r="C113" s="4" t="inlineStr">
        <is>
          <t xml:space="preserve"> </t>
        </is>
      </c>
    </row>
    <row r="114">
      <c r="A114" s="4" t="inlineStr">
        <is>
          <t>Securities retained as of issuance date</t>
        </is>
      </c>
      <c r="B114" s="6" t="n">
        <v>66228</v>
      </c>
      <c r="C114" s="4" t="inlineStr">
        <is>
          <t xml:space="preserve"> </t>
        </is>
      </c>
    </row>
    <row r="115">
      <c r="A115" s="4" t="inlineStr">
        <is>
          <t>Securities retained</t>
        </is>
      </c>
      <c r="B115" s="7" t="n">
        <v>66228</v>
      </c>
      <c r="C115" s="6" t="n">
        <v>66228</v>
      </c>
    </row>
    <row r="116">
      <c r="A116" s="4" t="inlineStr">
        <is>
          <t>Stated maturity date</t>
        </is>
      </c>
      <c r="B116" s="4" t="inlineStr">
        <is>
          <t>2025-10</t>
        </is>
      </c>
      <c r="C116" s="4" t="inlineStr">
        <is>
          <t xml:space="preserve"> </t>
        </is>
      </c>
    </row>
    <row r="117">
      <c r="A117" s="4" t="inlineStr">
        <is>
          <t>2023-2 Trust</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Securities issued</t>
        </is>
      </c>
      <c r="B119" s="7" t="n">
        <v>202210</v>
      </c>
      <c r="C119" s="4" t="inlineStr">
        <is>
          <t xml:space="preserve"> </t>
        </is>
      </c>
    </row>
    <row r="120">
      <c r="A120" s="4" t="inlineStr">
        <is>
          <t>Securities retained as of issuance date</t>
        </is>
      </c>
      <c r="B120" s="6" t="n">
        <v>24229</v>
      </c>
      <c r="C120" s="4" t="inlineStr">
        <is>
          <t xml:space="preserve"> </t>
        </is>
      </c>
    </row>
    <row r="121">
      <c r="A121" s="4" t="inlineStr">
        <is>
          <t>Securities retained</t>
        </is>
      </c>
      <c r="B121" s="7" t="n">
        <v>6714</v>
      </c>
      <c r="C121" s="6" t="n">
        <v>23948</v>
      </c>
    </row>
    <row r="122">
      <c r="A122" s="4" t="inlineStr">
        <is>
          <t>Stated maturity date</t>
        </is>
      </c>
      <c r="B122" s="4" t="inlineStr">
        <is>
          <t>2053-04</t>
        </is>
      </c>
      <c r="C122" s="4" t="inlineStr">
        <is>
          <t xml:space="preserve"> </t>
        </is>
      </c>
    </row>
    <row r="123">
      <c r="A123" s="4" t="inlineStr">
        <is>
          <t>2023-RTL1 Trust</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Securities issued</t>
        </is>
      </c>
      <c r="B125" s="7" t="n">
        <v>81608</v>
      </c>
      <c r="C125" s="4" t="inlineStr">
        <is>
          <t xml:space="preserve"> </t>
        </is>
      </c>
    </row>
    <row r="126">
      <c r="A126" s="4" t="inlineStr">
        <is>
          <t>Securities retained as of issuance date</t>
        </is>
      </c>
      <c r="B126" s="6" t="n">
        <v>4296</v>
      </c>
      <c r="C126" s="4" t="inlineStr">
        <is>
          <t xml:space="preserve"> </t>
        </is>
      </c>
    </row>
    <row r="127">
      <c r="A127" s="4" t="inlineStr">
        <is>
          <t>Securities retained</t>
        </is>
      </c>
      <c r="B127" s="7" t="n">
        <v>4296</v>
      </c>
      <c r="C127" s="6" t="n">
        <v>4296</v>
      </c>
    </row>
    <row r="128">
      <c r="A128" s="4" t="inlineStr">
        <is>
          <t>Stated maturity date</t>
        </is>
      </c>
      <c r="B128" s="4" t="inlineStr">
        <is>
          <t>2028-07</t>
        </is>
      </c>
      <c r="C128" s="4" t="inlineStr">
        <is>
          <t xml:space="preserve"> </t>
        </is>
      </c>
    </row>
    <row r="129">
      <c r="A129" s="4" t="inlineStr">
        <is>
          <t>2023-3 Trust</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Securities issued</t>
        </is>
      </c>
      <c r="B131" s="7" t="n">
        <v>234741</v>
      </c>
      <c r="C131" s="4" t="inlineStr">
        <is>
          <t xml:space="preserve"> </t>
        </is>
      </c>
    </row>
    <row r="132">
      <c r="A132" s="4" t="inlineStr">
        <is>
          <t>Securities retained as of issuance date</t>
        </is>
      </c>
      <c r="B132" s="6" t="n">
        <v>28718</v>
      </c>
      <c r="C132" s="4" t="inlineStr">
        <is>
          <t xml:space="preserve"> </t>
        </is>
      </c>
    </row>
    <row r="133">
      <c r="A133" s="4" t="inlineStr">
        <is>
          <t>Securities retained</t>
        </is>
      </c>
      <c r="B133" s="7" t="n">
        <v>9146</v>
      </c>
      <c r="C133" s="6" t="n">
        <v>28480</v>
      </c>
    </row>
    <row r="134">
      <c r="A134" s="4" t="inlineStr">
        <is>
          <t>Stated maturity date</t>
        </is>
      </c>
      <c r="B134" s="4" t="inlineStr">
        <is>
          <t>2053-07</t>
        </is>
      </c>
      <c r="C134" s="4" t="inlineStr">
        <is>
          <t xml:space="preserve"> </t>
        </is>
      </c>
    </row>
    <row r="135">
      <c r="A135" s="4" t="inlineStr">
        <is>
          <t>2023-4 Trust</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Securities issued</t>
        </is>
      </c>
      <c r="B137" s="7" t="n">
        <v>202890</v>
      </c>
      <c r="C137" s="4" t="inlineStr">
        <is>
          <t xml:space="preserve"> </t>
        </is>
      </c>
    </row>
    <row r="138">
      <c r="A138" s="4" t="inlineStr">
        <is>
          <t>Securities retained as of issuance date</t>
        </is>
      </c>
      <c r="B138" s="6" t="n">
        <v>26623</v>
      </c>
      <c r="C138" s="4" t="inlineStr">
        <is>
          <t xml:space="preserve"> </t>
        </is>
      </c>
    </row>
    <row r="139">
      <c r="A139" s="4" t="inlineStr">
        <is>
          <t>Securities retained</t>
        </is>
      </c>
      <c r="B139" s="7" t="n">
        <v>3995</v>
      </c>
      <c r="C139" s="7" t="n">
        <v>26482</v>
      </c>
    </row>
    <row r="140">
      <c r="A140" s="4" t="inlineStr">
        <is>
          <t>Stated maturity date</t>
        </is>
      </c>
      <c r="B140" s="4" t="inlineStr">
        <is>
          <t>2053-11</t>
        </is>
      </c>
      <c r="C140" s="4" t="inlineStr">
        <is>
          <t xml:space="preserve"> </t>
        </is>
      </c>
    </row>
    <row r="141">
      <c r="A141" s="4" t="inlineStr">
        <is>
          <t>2024-1 Trust</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Securities issued</t>
        </is>
      </c>
      <c r="B143" s="7" t="n">
        <v>209862</v>
      </c>
      <c r="C143" s="4" t="inlineStr">
        <is>
          <t xml:space="preserve"> </t>
        </is>
      </c>
    </row>
    <row r="144">
      <c r="A144" s="4" t="inlineStr">
        <is>
          <t>Securities retained as of issuance date</t>
        </is>
      </c>
      <c r="B144" s="6" t="n">
        <v>11278</v>
      </c>
      <c r="C144" s="4" t="inlineStr">
        <is>
          <t xml:space="preserve"> </t>
        </is>
      </c>
    </row>
    <row r="145">
      <c r="A145" s="4" t="inlineStr">
        <is>
          <t>Securities retained</t>
        </is>
      </c>
      <c r="B145" s="7" t="n">
        <v>11229</v>
      </c>
      <c r="C145" s="4" t="inlineStr">
        <is>
          <t xml:space="preserve"> </t>
        </is>
      </c>
    </row>
    <row r="146">
      <c r="A146" s="4" t="inlineStr">
        <is>
          <t>Stated maturity date</t>
        </is>
      </c>
      <c r="B146" s="4" t="inlineStr">
        <is>
          <t>2054-01</t>
        </is>
      </c>
      <c r="C146" s="4" t="inlineStr">
        <is>
          <t xml:space="preserve"> </t>
        </is>
      </c>
    </row>
    <row r="147">
      <c r="A147" s="4" t="inlineStr">
        <is>
          <t>2024-2 Trust</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Securities issued</t>
        </is>
      </c>
      <c r="B149" s="7" t="n">
        <v>286235</v>
      </c>
      <c r="C149" s="4" t="inlineStr">
        <is>
          <t xml:space="preserve"> </t>
        </is>
      </c>
    </row>
    <row r="150">
      <c r="A150" s="4" t="inlineStr">
        <is>
          <t>Securities retained as of issuance date</t>
        </is>
      </c>
      <c r="B150" s="6" t="n">
        <v>8853</v>
      </c>
      <c r="C150" s="4" t="inlineStr">
        <is>
          <t xml:space="preserve"> </t>
        </is>
      </c>
    </row>
    <row r="151">
      <c r="A151" s="4" t="inlineStr">
        <is>
          <t>Securities retained</t>
        </is>
      </c>
      <c r="B151" s="7" t="n">
        <v>8767</v>
      </c>
      <c r="C151" s="4" t="inlineStr">
        <is>
          <t xml:space="preserve"> </t>
        </is>
      </c>
    </row>
    <row r="152">
      <c r="A152" s="4" t="inlineStr">
        <is>
          <t>Stated maturity date</t>
        </is>
      </c>
      <c r="B152" s="4" t="inlineStr">
        <is>
          <t>2054-04</t>
        </is>
      </c>
      <c r="C152" s="4" t="inlineStr">
        <is>
          <t xml:space="preserve"> </t>
        </is>
      </c>
    </row>
    <row r="153">
      <c r="A153" s="4" t="inlineStr">
        <is>
          <t>2024-3 Trust</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Securities issued</t>
        </is>
      </c>
      <c r="B155" s="7" t="n">
        <v>204599</v>
      </c>
      <c r="C155" s="4" t="inlineStr">
        <is>
          <t xml:space="preserve"> </t>
        </is>
      </c>
    </row>
    <row r="156">
      <c r="A156" s="4" t="inlineStr">
        <is>
          <t>Securities retained as of issuance date</t>
        </is>
      </c>
      <c r="B156" s="6" t="n">
        <v>5255</v>
      </c>
      <c r="C156" s="4" t="inlineStr">
        <is>
          <t xml:space="preserve"> </t>
        </is>
      </c>
    </row>
    <row r="157">
      <c r="A157" s="4" t="inlineStr">
        <is>
          <t>Securities retained</t>
        </is>
      </c>
      <c r="B157" s="7" t="n">
        <v>5211</v>
      </c>
      <c r="C157" s="4" t="inlineStr">
        <is>
          <t xml:space="preserve"> </t>
        </is>
      </c>
    </row>
    <row r="158">
      <c r="A158" s="4" t="inlineStr">
        <is>
          <t>Stated maturity date</t>
        </is>
      </c>
      <c r="B158" s="4" t="inlineStr">
        <is>
          <t>2054-06</t>
        </is>
      </c>
      <c r="C158" s="4" t="inlineStr">
        <is>
          <t xml:space="preserve"> </t>
        </is>
      </c>
    </row>
    <row r="159">
      <c r="A159" s="4" t="inlineStr">
        <is>
          <t>2024-4 Trust</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Securities issued</t>
        </is>
      </c>
      <c r="B161" s="7" t="n">
        <v>253612</v>
      </c>
      <c r="C161" s="4" t="inlineStr">
        <is>
          <t xml:space="preserve"> </t>
        </is>
      </c>
    </row>
    <row r="162">
      <c r="A162" s="4" t="inlineStr">
        <is>
          <t>Securities retained as of issuance date</t>
        </is>
      </c>
      <c r="B162" s="6" t="n">
        <v>3080</v>
      </c>
      <c r="C162" s="4" t="inlineStr">
        <is>
          <t xml:space="preserve"> </t>
        </is>
      </c>
    </row>
    <row r="163">
      <c r="A163" s="4" t="inlineStr">
        <is>
          <t>Securities retained</t>
        </is>
      </c>
      <c r="B163" s="7" t="n">
        <v>3064</v>
      </c>
      <c r="C163" s="4" t="inlineStr">
        <is>
          <t xml:space="preserve"> </t>
        </is>
      </c>
    </row>
    <row r="164">
      <c r="A164" s="4" t="inlineStr">
        <is>
          <t>Stated maturity date</t>
        </is>
      </c>
      <c r="B164" s="4" t="inlineStr">
        <is>
          <t>2054-07</t>
        </is>
      </c>
      <c r="C164" s="4" t="inlineStr">
        <is>
          <t xml:space="preserve"> </t>
        </is>
      </c>
    </row>
    <row r="165">
      <c r="A165" s="4" t="inlineStr">
        <is>
          <t>2024-5 Trust</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Securities issued</t>
        </is>
      </c>
      <c r="B167" s="7" t="n">
        <v>292880</v>
      </c>
      <c r="C167" s="4" t="inlineStr">
        <is>
          <t xml:space="preserve"> </t>
        </is>
      </c>
    </row>
    <row r="168">
      <c r="A168" s="4" t="inlineStr">
        <is>
          <t>Securities retained as of issuance date</t>
        </is>
      </c>
      <c r="B168" s="6" t="n">
        <v>7510</v>
      </c>
      <c r="C168" s="4" t="inlineStr">
        <is>
          <t xml:space="preserve"> </t>
        </is>
      </c>
    </row>
    <row r="169">
      <c r="A169" s="4" t="inlineStr">
        <is>
          <t>Securities retained</t>
        </is>
      </c>
      <c r="B169" s="7" t="n">
        <v>7481</v>
      </c>
      <c r="C169" s="4" t="inlineStr">
        <is>
          <t xml:space="preserve"> </t>
        </is>
      </c>
    </row>
    <row r="170">
      <c r="A170" s="4" t="inlineStr">
        <is>
          <t>Stated maturity date</t>
        </is>
      </c>
      <c r="B170" s="4" t="inlineStr">
        <is>
          <t>2054-10</t>
        </is>
      </c>
      <c r="C170" s="4" t="inlineStr">
        <is>
          <t xml:space="preserve"> </t>
        </is>
      </c>
    </row>
    <row r="171">
      <c r="A171" s="4" t="inlineStr">
        <is>
          <t>2024-6 Trust</t>
        </is>
      </c>
      <c r="B171" s="4" t="inlineStr">
        <is>
          <t xml:space="preserve"> </t>
        </is>
      </c>
      <c r="C171" s="4" t="inlineStr">
        <is>
          <t xml:space="preserve"> </t>
        </is>
      </c>
    </row>
    <row r="172">
      <c r="A172" s="3" t="inlineStr">
        <is>
          <t>Debt Instrument [Line Items]</t>
        </is>
      </c>
      <c r="B172" s="4" t="inlineStr">
        <is>
          <t xml:space="preserve"> </t>
        </is>
      </c>
      <c r="C172" s="4" t="inlineStr">
        <is>
          <t xml:space="preserve"> </t>
        </is>
      </c>
    </row>
    <row r="173">
      <c r="A173" s="4" t="inlineStr">
        <is>
          <t>Securities issued</t>
        </is>
      </c>
      <c r="B173" s="7" t="n">
        <v>293895</v>
      </c>
      <c r="C173" s="4" t="inlineStr">
        <is>
          <t xml:space="preserve"> </t>
        </is>
      </c>
    </row>
    <row r="174">
      <c r="A174" s="4" t="inlineStr">
        <is>
          <t>Securities retained as of issuance date</t>
        </is>
      </c>
      <c r="B174" s="6" t="n">
        <v>7690</v>
      </c>
      <c r="C174" s="4" t="inlineStr">
        <is>
          <t xml:space="preserve"> </t>
        </is>
      </c>
    </row>
    <row r="175">
      <c r="A175" s="4" t="inlineStr">
        <is>
          <t>Securities retained</t>
        </is>
      </c>
      <c r="B175" s="7" t="n">
        <v>7687</v>
      </c>
      <c r="C175" s="4" t="inlineStr">
        <is>
          <t xml:space="preserve"> </t>
        </is>
      </c>
    </row>
    <row r="176">
      <c r="A176" s="4" t="inlineStr">
        <is>
          <t>Stated maturity date</t>
        </is>
      </c>
      <c r="B176" s="4" t="inlineStr">
        <is>
          <t>2054-12</t>
        </is>
      </c>
      <c r="C176"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at Amortized Cost and Securitized Debt at Fair Value - Summary of Outstanding Bond Balanc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Outstanding bond balance</t>
        </is>
      </c>
      <c r="B3" s="7" t="n">
        <v>4269008</v>
      </c>
      <c r="C3" s="7" t="n">
        <v>3335143</v>
      </c>
    </row>
    <row r="4">
      <c r="A4" s="4" t="inlineStr">
        <is>
          <t>2017-2 Trus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bond balance</t>
        </is>
      </c>
      <c r="B6" s="6" t="n">
        <v>33012</v>
      </c>
      <c r="C6" s="6" t="n">
        <v>45869</v>
      </c>
    </row>
    <row r="7">
      <c r="A7" s="4" t="inlineStr">
        <is>
          <t>2018-1 Trus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bond balance</t>
        </is>
      </c>
      <c r="B9" s="6" t="n">
        <v>24482</v>
      </c>
      <c r="C9" s="6" t="n">
        <v>33505</v>
      </c>
    </row>
    <row r="10">
      <c r="A10" s="4" t="inlineStr">
        <is>
          <t>2018-2 Trus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ond balance</t>
        </is>
      </c>
      <c r="B12" s="6" t="n">
        <v>59091</v>
      </c>
      <c r="C12" s="6" t="n">
        <v>76871</v>
      </c>
    </row>
    <row r="13">
      <c r="A13" s="4" t="inlineStr">
        <is>
          <t>2019-1 Trus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bond balance</t>
        </is>
      </c>
      <c r="B15" s="6" t="n">
        <v>60459</v>
      </c>
      <c r="C15" s="6" t="n">
        <v>76391</v>
      </c>
    </row>
    <row r="16">
      <c r="A16" s="4" t="inlineStr">
        <is>
          <t>2019-2 Trus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ond balance</t>
        </is>
      </c>
      <c r="B18" s="6" t="n">
        <v>46872</v>
      </c>
      <c r="C18" s="6" t="n">
        <v>66340</v>
      </c>
    </row>
    <row r="19">
      <c r="A19" s="4" t="inlineStr">
        <is>
          <t>2019-3 Trus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Outstanding bond balance</t>
        </is>
      </c>
      <c r="B21" s="6" t="n">
        <v>46827</v>
      </c>
      <c r="C21" s="6" t="n">
        <v>58089</v>
      </c>
    </row>
    <row r="22">
      <c r="A22" s="4" t="inlineStr">
        <is>
          <t>2020-1 Trus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bond balance</t>
        </is>
      </c>
      <c r="B24" s="6" t="n">
        <v>91135</v>
      </c>
      <c r="C24" s="6" t="n">
        <v>106976</v>
      </c>
    </row>
    <row r="25">
      <c r="A25" s="4" t="inlineStr">
        <is>
          <t>2020-2 Trus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Outstanding bond balance</t>
        </is>
      </c>
      <c r="B27" s="4" t="inlineStr">
        <is>
          <t xml:space="preserve"> </t>
        </is>
      </c>
      <c r="C27" s="6" t="n">
        <v>45180</v>
      </c>
    </row>
    <row r="28">
      <c r="A28" s="4" t="inlineStr">
        <is>
          <t>2021-1 Trus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utstanding bond balance</t>
        </is>
      </c>
      <c r="B30" s="6" t="n">
        <v>152995</v>
      </c>
      <c r="C30" s="6" t="n">
        <v>171748</v>
      </c>
    </row>
    <row r="31">
      <c r="A31" s="4" t="inlineStr">
        <is>
          <t>2021-2 Trus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Outstanding bond balance</t>
        </is>
      </c>
      <c r="B33" s="6" t="n">
        <v>125391</v>
      </c>
      <c r="C33" s="6" t="n">
        <v>143797</v>
      </c>
    </row>
    <row r="34">
      <c r="A34" s="4" t="inlineStr">
        <is>
          <t>2021-3 Trus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Outstanding bond balance</t>
        </is>
      </c>
      <c r="B36" s="6" t="n">
        <v>136510</v>
      </c>
      <c r="C36" s="6" t="n">
        <v>158043</v>
      </c>
    </row>
    <row r="37">
      <c r="A37" s="4" t="inlineStr">
        <is>
          <t>2021-4 Trus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Outstanding bond balance</t>
        </is>
      </c>
      <c r="B39" s="6" t="n">
        <v>214284</v>
      </c>
      <c r="C39" s="6" t="n">
        <v>244919</v>
      </c>
    </row>
    <row r="40">
      <c r="A40" s="4" t="inlineStr">
        <is>
          <t>2022-1 Trus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Outstanding bond balance</t>
        </is>
      </c>
      <c r="B42" s="6" t="n">
        <v>217190</v>
      </c>
      <c r="C42" s="6" t="n">
        <v>236358</v>
      </c>
    </row>
    <row r="43">
      <c r="A43" s="4" t="inlineStr">
        <is>
          <t>2022-2 Trus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Outstanding bond balance</t>
        </is>
      </c>
      <c r="B45" s="6" t="n">
        <v>191764</v>
      </c>
      <c r="C45" s="6" t="n">
        <v>210217</v>
      </c>
    </row>
    <row r="46">
      <c r="A46" s="4" t="inlineStr">
        <is>
          <t>2022-MC1 Trus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Outstanding bond balance</t>
        </is>
      </c>
      <c r="B48" s="6" t="n">
        <v>12041</v>
      </c>
      <c r="C48" s="6" t="n">
        <v>31508</v>
      </c>
    </row>
    <row r="49">
      <c r="A49" s="4" t="inlineStr">
        <is>
          <t>2022-3 Trus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Outstanding bond balance</t>
        </is>
      </c>
      <c r="B51" s="6" t="n">
        <v>234647</v>
      </c>
      <c r="C51" s="6" t="n">
        <v>257047</v>
      </c>
    </row>
    <row r="52">
      <c r="A52" s="4" t="inlineStr">
        <is>
          <t>2022-4 Trus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Outstanding bond balance</t>
        </is>
      </c>
      <c r="B54" s="6" t="n">
        <v>232064</v>
      </c>
      <c r="C54" s="6" t="n">
        <v>274419</v>
      </c>
    </row>
    <row r="55">
      <c r="A55" s="4" t="inlineStr">
        <is>
          <t>2022-5 Trus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Outstanding bond balance</t>
        </is>
      </c>
      <c r="B57" s="6" t="n">
        <v>132519</v>
      </c>
      <c r="C57" s="6" t="n">
        <v>162925</v>
      </c>
    </row>
    <row r="58">
      <c r="A58" s="4" t="inlineStr">
        <is>
          <t>2023-1 Trust</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Outstanding bond balance</t>
        </is>
      </c>
      <c r="B60" s="6" t="n">
        <v>144724</v>
      </c>
      <c r="C60" s="6" t="n">
        <v>177250</v>
      </c>
    </row>
    <row r="61">
      <c r="A61" s="4" t="inlineStr">
        <is>
          <t>2023-1R Trust</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Outstanding bond balance</t>
        </is>
      </c>
      <c r="B63" s="6" t="n">
        <v>38508</v>
      </c>
      <c r="C63" s="6" t="n">
        <v>58237</v>
      </c>
    </row>
    <row r="64">
      <c r="A64" s="4" t="inlineStr">
        <is>
          <t>2023-2 Trust</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Outstanding bond balance</t>
        </is>
      </c>
      <c r="B66" s="6" t="n">
        <v>157198</v>
      </c>
      <c r="C66" s="6" t="n">
        <v>188805</v>
      </c>
    </row>
    <row r="67">
      <c r="A67" s="4" t="inlineStr">
        <is>
          <t>2023-RTL1 Trust</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Outstanding bond balance</t>
        </is>
      </c>
      <c r="B69" s="6" t="n">
        <v>81608</v>
      </c>
      <c r="C69" s="6" t="n">
        <v>81608</v>
      </c>
    </row>
    <row r="70">
      <c r="A70" s="4" t="inlineStr">
        <is>
          <t>2023-3 Trust</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Outstanding bond balance</t>
        </is>
      </c>
      <c r="B72" s="6" t="n">
        <v>195799</v>
      </c>
      <c r="C72" s="6" t="n">
        <v>227228</v>
      </c>
    </row>
    <row r="73">
      <c r="A73" s="4" t="inlineStr">
        <is>
          <t>2023-4 Trust</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Outstanding bond balance</t>
        </is>
      </c>
      <c r="B75" s="6" t="n">
        <v>181307</v>
      </c>
      <c r="C75" s="7" t="n">
        <v>201813</v>
      </c>
    </row>
    <row r="76">
      <c r="A76" s="4" t="inlineStr">
        <is>
          <t>2024-1 Trust</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Outstanding bond balance</t>
        </is>
      </c>
      <c r="B78" s="6" t="n">
        <v>178234</v>
      </c>
      <c r="C78" s="4" t="inlineStr">
        <is>
          <t xml:space="preserve"> </t>
        </is>
      </c>
    </row>
    <row r="79">
      <c r="A79" s="4" t="inlineStr">
        <is>
          <t>2024-2 Trust</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Outstanding bond balance</t>
        </is>
      </c>
      <c r="B81" s="6" t="n">
        <v>260500</v>
      </c>
      <c r="C81" s="4" t="inlineStr">
        <is>
          <t xml:space="preserve"> </t>
        </is>
      </c>
    </row>
    <row r="82">
      <c r="A82" s="4" t="inlineStr">
        <is>
          <t>2024-3 Trust</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Outstanding bond balance</t>
        </is>
      </c>
      <c r="B84" s="6" t="n">
        <v>191583</v>
      </c>
      <c r="C84" s="4" t="inlineStr">
        <is>
          <t xml:space="preserve"> </t>
        </is>
      </c>
    </row>
    <row r="85">
      <c r="A85" s="4" t="inlineStr">
        <is>
          <t>2024-4 Trust</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Outstanding bond balance</t>
        </is>
      </c>
      <c r="B87" s="6" t="n">
        <v>243945</v>
      </c>
      <c r="C87" s="4" t="inlineStr">
        <is>
          <t xml:space="preserve"> </t>
        </is>
      </c>
    </row>
    <row r="88">
      <c r="A88" s="4" t="inlineStr">
        <is>
          <t>2024-5 Trust</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Outstanding bond balance</t>
        </is>
      </c>
      <c r="B90" s="6" t="n">
        <v>290552</v>
      </c>
      <c r="C90" s="4" t="inlineStr">
        <is>
          <t xml:space="preserve"> </t>
        </is>
      </c>
    </row>
    <row r="91">
      <c r="A91" s="4" t="inlineStr">
        <is>
          <t>2024-6 Trust</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Outstanding bond balance</t>
        </is>
      </c>
      <c r="B93" s="7" t="n">
        <v>293767</v>
      </c>
      <c r="C93"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at Amortized Cost and Securitized Debt at Fair Value - Summary of Unamortized Discounts or Premium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amortized discounts</t>
        </is>
      </c>
      <c r="B3" s="7" t="n">
        <v>12737</v>
      </c>
      <c r="C3" s="7" t="n">
        <v>16758</v>
      </c>
    </row>
    <row r="4">
      <c r="A4" s="4" t="inlineStr">
        <is>
          <t>2017-2 Trus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iscounts</t>
        </is>
      </c>
      <c r="B6" s="6" t="n">
        <v>4</v>
      </c>
      <c r="C6" s="6" t="n">
        <v>6</v>
      </c>
    </row>
    <row r="7">
      <c r="A7" s="4" t="inlineStr">
        <is>
          <t>2018-1 Trus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iscounts</t>
        </is>
      </c>
      <c r="B9" s="6" t="n">
        <v>2</v>
      </c>
      <c r="C9" s="6" t="n">
        <v>3</v>
      </c>
    </row>
    <row r="10">
      <c r="A10" s="4" t="inlineStr">
        <is>
          <t>2018-2 Trus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iscounts</t>
        </is>
      </c>
      <c r="B12" s="6" t="n">
        <v>6</v>
      </c>
      <c r="C12" s="6" t="n">
        <v>8</v>
      </c>
    </row>
    <row r="13">
      <c r="A13" s="4" t="inlineStr">
        <is>
          <t>2019-1 Trus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amortized discounts</t>
        </is>
      </c>
      <c r="B15" s="6" t="n">
        <v>5</v>
      </c>
      <c r="C15" s="6" t="n">
        <v>6</v>
      </c>
    </row>
    <row r="16">
      <c r="A16" s="4" t="inlineStr">
        <is>
          <t>2019-2 Trus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amortized discounts</t>
        </is>
      </c>
      <c r="B18" s="6" t="n">
        <v>3</v>
      </c>
      <c r="C18" s="6" t="n">
        <v>4</v>
      </c>
    </row>
    <row r="19">
      <c r="A19" s="4" t="inlineStr">
        <is>
          <t>2019-3 Trus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amortized discounts</t>
        </is>
      </c>
      <c r="B21" s="6" t="n">
        <v>2</v>
      </c>
      <c r="C21" s="6" t="n">
        <v>3</v>
      </c>
    </row>
    <row r="22">
      <c r="A22" s="4" t="inlineStr">
        <is>
          <t>2020-1 Trus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amortized discounts</t>
        </is>
      </c>
      <c r="B24" s="6" t="n">
        <v>2</v>
      </c>
      <c r="C24" s="6" t="n">
        <v>2</v>
      </c>
    </row>
    <row r="25">
      <c r="A25" s="4" t="inlineStr">
        <is>
          <t>2020-2 Trus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namortized discounts</t>
        </is>
      </c>
      <c r="B27" s="4" t="inlineStr">
        <is>
          <t xml:space="preserve"> </t>
        </is>
      </c>
      <c r="C27" s="6" t="n">
        <v>294</v>
      </c>
    </row>
    <row r="28">
      <c r="A28" s="4" t="inlineStr">
        <is>
          <t>2021-Trus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Unamortized discounts</t>
        </is>
      </c>
      <c r="B30" s="6" t="n">
        <v>9</v>
      </c>
      <c r="C30" s="6" t="n">
        <v>11</v>
      </c>
    </row>
    <row r="31">
      <c r="A31" s="4" t="inlineStr">
        <is>
          <t>2021-2 Trus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Unamortized discounts</t>
        </is>
      </c>
      <c r="B33" s="6" t="n">
        <v>112</v>
      </c>
      <c r="C33" s="6" t="n">
        <v>127</v>
      </c>
    </row>
    <row r="34">
      <c r="A34" s="4" t="inlineStr">
        <is>
          <t>2021-3 Trus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Unamortized discounts</t>
        </is>
      </c>
      <c r="B36" s="6" t="n">
        <v>382</v>
      </c>
      <c r="C36" s="6" t="n">
        <v>473</v>
      </c>
    </row>
    <row r="37">
      <c r="A37" s="4" t="inlineStr">
        <is>
          <t>2021-4 Trus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Unamortized discounts</t>
        </is>
      </c>
      <c r="B39" s="6" t="n">
        <v>409</v>
      </c>
      <c r="C39" s="6" t="n">
        <v>474</v>
      </c>
    </row>
    <row r="40">
      <c r="A40" s="4" t="inlineStr">
        <is>
          <t>2022-1 Trus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Unamortized discounts</t>
        </is>
      </c>
      <c r="B42" s="6" t="n">
        <v>2049</v>
      </c>
      <c r="C42" s="6" t="n">
        <v>2622</v>
      </c>
    </row>
    <row r="43">
      <c r="A43" s="4" t="inlineStr">
        <is>
          <t>2022-2 Trus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Unamortized discounts</t>
        </is>
      </c>
      <c r="B45" s="6" t="n">
        <v>2286</v>
      </c>
      <c r="C45" s="6" t="n">
        <v>2784</v>
      </c>
    </row>
    <row r="46">
      <c r="A46" s="4" t="inlineStr">
        <is>
          <t>2022-MC1 Trus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Unamortized discounts</t>
        </is>
      </c>
      <c r="B48" s="6" t="n">
        <v>45</v>
      </c>
      <c r="C48" s="6" t="n">
        <v>189</v>
      </c>
    </row>
    <row r="49">
      <c r="A49" s="4" t="inlineStr">
        <is>
          <t>2022-3 Trus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Unamortized discounts</t>
        </is>
      </c>
      <c r="B51" s="6" t="n">
        <v>3878</v>
      </c>
      <c r="C51" s="6" t="n">
        <v>4552</v>
      </c>
    </row>
    <row r="52">
      <c r="A52" s="4" t="inlineStr">
        <is>
          <t>2022-4 Trus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Unamortized discounts</t>
        </is>
      </c>
      <c r="B54" s="6" t="n">
        <v>2883</v>
      </c>
      <c r="C54" s="6" t="n">
        <v>3689</v>
      </c>
    </row>
    <row r="55">
      <c r="A55" s="4" t="inlineStr">
        <is>
          <t>2022-5 Trus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Unamortized discounts</t>
        </is>
      </c>
      <c r="B57" s="6" t="n">
        <v>412</v>
      </c>
      <c r="C57" s="6" t="n">
        <v>544</v>
      </c>
    </row>
    <row r="58">
      <c r="A58" s="4" t="inlineStr">
        <is>
          <t>2023-1R Trust</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Unamortized discounts</t>
        </is>
      </c>
      <c r="B60" s="7" t="n">
        <v>248</v>
      </c>
      <c r="C60" s="7" t="n">
        <v>96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at Amortized Cost and Securitized Debt at Fair Value - Summary of Capitalized Issuance Costs Associated with Trus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apitalized issuance costs</t>
        </is>
      </c>
      <c r="B3" s="7" t="n">
        <v>17997</v>
      </c>
      <c r="C3" s="7" t="n">
        <v>22870</v>
      </c>
    </row>
    <row r="4">
      <c r="A4" s="4" t="inlineStr">
        <is>
          <t>2017-2 Trus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pitalized issuance costs</t>
        </is>
      </c>
      <c r="B6" s="6" t="n">
        <v>263</v>
      </c>
      <c r="C6" s="6" t="n">
        <v>392</v>
      </c>
    </row>
    <row r="7">
      <c r="A7" s="4" t="inlineStr">
        <is>
          <t>2018-1 Trus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apitalized issuance costs</t>
        </is>
      </c>
      <c r="B9" s="6" t="n">
        <v>128</v>
      </c>
      <c r="C9" s="6" t="n">
        <v>185</v>
      </c>
    </row>
    <row r="10">
      <c r="A10" s="4" t="inlineStr">
        <is>
          <t>2018-2 Trus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pitalized issuance costs</t>
        </is>
      </c>
      <c r="B12" s="6" t="n">
        <v>463</v>
      </c>
      <c r="C12" s="6" t="n">
        <v>627</v>
      </c>
    </row>
    <row r="13">
      <c r="A13" s="4" t="inlineStr">
        <is>
          <t>2019-1 Trus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pitalized issuance costs</t>
        </is>
      </c>
      <c r="B15" s="6" t="n">
        <v>342</v>
      </c>
      <c r="C15" s="6" t="n">
        <v>432</v>
      </c>
    </row>
    <row r="16">
      <c r="A16" s="4" t="inlineStr">
        <is>
          <t>2019-2 Trus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pitalized issuance costs</t>
        </is>
      </c>
      <c r="B18" s="6" t="n">
        <v>434</v>
      </c>
      <c r="C18" s="6" t="n">
        <v>597</v>
      </c>
    </row>
    <row r="19">
      <c r="A19" s="4" t="inlineStr">
        <is>
          <t>2019-3 Trus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apitalized issuance costs</t>
        </is>
      </c>
      <c r="B21" s="6" t="n">
        <v>374</v>
      </c>
      <c r="C21" s="6" t="n">
        <v>471</v>
      </c>
    </row>
    <row r="22">
      <c r="A22" s="4" t="inlineStr">
        <is>
          <t>2020-1 Trus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apitalized issuance costs</t>
        </is>
      </c>
      <c r="B24" s="6" t="n">
        <v>744</v>
      </c>
      <c r="C24" s="6" t="n">
        <v>927</v>
      </c>
    </row>
    <row r="25">
      <c r="A25" s="4" t="inlineStr">
        <is>
          <t>2020-2 Trus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apitalized issuance costs</t>
        </is>
      </c>
      <c r="B27" s="4" t="inlineStr">
        <is>
          <t xml:space="preserve"> </t>
        </is>
      </c>
      <c r="C27" s="6" t="n">
        <v>115</v>
      </c>
    </row>
    <row r="28">
      <c r="A28" s="4" t="inlineStr">
        <is>
          <t>2021-1 Trus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apitalized issuance costs</t>
        </is>
      </c>
      <c r="B30" s="6" t="n">
        <v>1128</v>
      </c>
      <c r="C30" s="6" t="n">
        <v>1392</v>
      </c>
    </row>
    <row r="31">
      <c r="A31" s="4" t="inlineStr">
        <is>
          <t>2021-2 Trus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apitalized issuance costs</t>
        </is>
      </c>
      <c r="B33" s="6" t="n">
        <v>1093</v>
      </c>
      <c r="C33" s="6" t="n">
        <v>1347</v>
      </c>
    </row>
    <row r="34">
      <c r="A34" s="4" t="inlineStr">
        <is>
          <t>2021-3 Trus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apitalized issuance costs</t>
        </is>
      </c>
      <c r="B36" s="6" t="n">
        <v>1261</v>
      </c>
      <c r="C36" s="6" t="n">
        <v>1563</v>
      </c>
    </row>
    <row r="37">
      <c r="A37" s="4" t="inlineStr">
        <is>
          <t>2021-4 Trus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Capitalized issuance costs</t>
        </is>
      </c>
      <c r="B39" s="6" t="n">
        <v>2021</v>
      </c>
      <c r="C39" s="6" t="n">
        <v>2382</v>
      </c>
    </row>
    <row r="40">
      <c r="A40" s="4" t="inlineStr">
        <is>
          <t>2022-1 Trus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Capitalized issuance costs</t>
        </is>
      </c>
      <c r="B42" s="6" t="n">
        <v>2091</v>
      </c>
      <c r="C42" s="6" t="n">
        <v>2252</v>
      </c>
    </row>
    <row r="43">
      <c r="A43" s="4" t="inlineStr">
        <is>
          <t>2022-2 Trus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apitalized issuance costs</t>
        </is>
      </c>
      <c r="B45" s="6" t="n">
        <v>1796</v>
      </c>
      <c r="C45" s="6" t="n">
        <v>2188</v>
      </c>
    </row>
    <row r="46">
      <c r="A46" s="4" t="inlineStr">
        <is>
          <t>2022-MC1 Trus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Capitalized issuance costs</t>
        </is>
      </c>
      <c r="B48" s="6" t="n">
        <v>103</v>
      </c>
      <c r="C48" s="6" t="n">
        <v>426</v>
      </c>
    </row>
    <row r="49">
      <c r="A49" s="4" t="inlineStr">
        <is>
          <t>2022-3 Trus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Capitalized issuance costs</t>
        </is>
      </c>
      <c r="B51" s="6" t="n">
        <v>2319</v>
      </c>
      <c r="C51" s="6" t="n">
        <v>2721</v>
      </c>
    </row>
    <row r="52">
      <c r="A52" s="4" t="inlineStr">
        <is>
          <t>2022-4 Trus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Capitalized issuance costs</t>
        </is>
      </c>
      <c r="B54" s="6" t="n">
        <v>1952</v>
      </c>
      <c r="C54" s="6" t="n">
        <v>2498</v>
      </c>
    </row>
    <row r="55">
      <c r="A55" s="4" t="inlineStr">
        <is>
          <t>2022-5 Trus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Capitalized issuance costs</t>
        </is>
      </c>
      <c r="B57" s="6" t="n">
        <v>1332</v>
      </c>
      <c r="C57" s="6" t="n">
        <v>1760</v>
      </c>
    </row>
    <row r="58">
      <c r="A58" s="4" t="inlineStr">
        <is>
          <t>2023-1R Trust</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Capitalized issuance costs</t>
        </is>
      </c>
      <c r="B60" s="7" t="n">
        <v>153</v>
      </c>
      <c r="C60" s="7" t="n">
        <v>59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at Amortized Cost and Securitized Debt at Fair Value - Summary of Weighted Average Rate on Securities and Certificates Sold (Details)</t>
        </is>
      </c>
      <c r="B1" s="2" t="inlineStr">
        <is>
          <t>Dec. 31, 2024</t>
        </is>
      </c>
      <c r="C1" s="2" t="inlineStr">
        <is>
          <t>Dec. 31, 2023</t>
        </is>
      </c>
    </row>
    <row r="2">
      <c r="A2" s="4" t="inlineStr">
        <is>
          <t>2017-2 Trus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eighted average rate on securities and certificates sold</t>
        </is>
      </c>
      <c r="B4" s="10" t="n">
        <v>0.0409</v>
      </c>
      <c r="C4" s="10" t="n">
        <v>0.0397</v>
      </c>
    </row>
    <row r="5">
      <c r="A5" s="4" t="inlineStr">
        <is>
          <t>2018-1 Trus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 average rate on securities and certificates sold</t>
        </is>
      </c>
      <c r="B7" s="10" t="n">
        <v>0.0413</v>
      </c>
      <c r="C7" s="10" t="n">
        <v>0.0403</v>
      </c>
    </row>
    <row r="8">
      <c r="A8" s="4" t="inlineStr">
        <is>
          <t>2018-2 Trus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rate on securities and certificates sold</t>
        </is>
      </c>
      <c r="B10" s="10" t="n">
        <v>0.0447</v>
      </c>
      <c r="C10" s="10" t="n">
        <v>0.0448</v>
      </c>
    </row>
    <row r="11">
      <c r="A11" s="4" t="inlineStr">
        <is>
          <t>2019-1 Trus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rate on securities and certificates sold</t>
        </is>
      </c>
      <c r="B13" s="10" t="n">
        <v>0.0407</v>
      </c>
      <c r="C13" s="10" t="n">
        <v>0.0407</v>
      </c>
    </row>
    <row r="14">
      <c r="A14" s="4" t="inlineStr">
        <is>
          <t>2019-2 Trus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 average rate on securities and certificates sold</t>
        </is>
      </c>
      <c r="B16" s="10" t="n">
        <v>0.0341</v>
      </c>
      <c r="C16" s="10" t="n">
        <v>0.0342</v>
      </c>
    </row>
    <row r="17">
      <c r="A17" s="4" t="inlineStr">
        <is>
          <t>2019-3 Trus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erage rate on securities and certificates sold</t>
        </is>
      </c>
      <c r="B19" s="10" t="n">
        <v>0.033</v>
      </c>
      <c r="C19" s="10" t="n">
        <v>0.0329</v>
      </c>
    </row>
    <row r="20">
      <c r="A20" s="4" t="inlineStr">
        <is>
          <t>2020-1 Trus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rate on securities and certificates sold</t>
        </is>
      </c>
      <c r="B22" s="10" t="n">
        <v>0.0288</v>
      </c>
      <c r="C22" s="10" t="n">
        <v>0.0285</v>
      </c>
    </row>
    <row r="23">
      <c r="A23" s="4" t="inlineStr">
        <is>
          <t>2020-2 Trus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Weighted average rate on securities and certificates sold</t>
        </is>
      </c>
      <c r="B25" s="10" t="n">
        <v>0.0463</v>
      </c>
      <c r="C25" s="10" t="n">
        <v>0.0461</v>
      </c>
    </row>
    <row r="26">
      <c r="A26" s="4" t="inlineStr">
        <is>
          <t>2021-1 Trus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Weighted average rate on securities and certificates sold</t>
        </is>
      </c>
      <c r="B28" s="10" t="n">
        <v>0.0176</v>
      </c>
      <c r="C28" s="10" t="n">
        <v>0.0176</v>
      </c>
    </row>
    <row r="29">
      <c r="A29" s="4" t="inlineStr">
        <is>
          <t>2021-2 Trus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Weighted average rate on securities and certificates sold</t>
        </is>
      </c>
      <c r="B31" s="10" t="n">
        <v>0.0204</v>
      </c>
      <c r="C31" s="10" t="n">
        <v>0.0202</v>
      </c>
    </row>
    <row r="32">
      <c r="A32" s="4" t="inlineStr">
        <is>
          <t>2021-3 Trus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eighted average rate on securities and certificates sold</t>
        </is>
      </c>
      <c r="B34" s="10" t="n">
        <v>0.0247</v>
      </c>
      <c r="C34" s="10" t="n">
        <v>0.0246</v>
      </c>
    </row>
    <row r="35">
      <c r="A35" s="4" t="inlineStr">
        <is>
          <t>2021-4 Trus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Weighted average rate on securities and certificates sold</t>
        </is>
      </c>
      <c r="B37" s="10" t="n">
        <v>0.0325</v>
      </c>
      <c r="C37" s="10" t="n">
        <v>0.0322</v>
      </c>
    </row>
    <row r="38">
      <c r="A38" s="4" t="inlineStr">
        <is>
          <t>2022-1 Trus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Weighted average rate on securities and certificates sold</t>
        </is>
      </c>
      <c r="B40" s="10" t="n">
        <v>0.0394</v>
      </c>
      <c r="C40" s="10" t="n">
        <v>0.0393</v>
      </c>
    </row>
    <row r="41">
      <c r="A41" s="4" t="inlineStr">
        <is>
          <t>2022-2 Trus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Weighted average rate on securities and certificates sold</t>
        </is>
      </c>
      <c r="B43" s="10" t="n">
        <v>0.0506</v>
      </c>
      <c r="C43" s="10" t="n">
        <v>0.0507</v>
      </c>
    </row>
    <row r="44">
      <c r="A44" s="4" t="inlineStr">
        <is>
          <t>2022-MC1 Trus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Weighted average rate on securities and certificates sold</t>
        </is>
      </c>
      <c r="B46" s="10" t="n">
        <v>0.06900000000000001</v>
      </c>
      <c r="C46" s="10" t="n">
        <v>0.06900000000000001</v>
      </c>
    </row>
    <row r="47">
      <c r="A47" s="4" t="inlineStr">
        <is>
          <t>2022-3 Trus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Weighted average rate on securities and certificates sold</t>
        </is>
      </c>
      <c r="B49" s="10" t="n">
        <v>0.0572</v>
      </c>
      <c r="C49" s="10" t="n">
        <v>0.057</v>
      </c>
    </row>
    <row r="50">
      <c r="A50" s="4" t="inlineStr">
        <is>
          <t>2022-4 Trus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Weighted average rate on securities and certificates sold</t>
        </is>
      </c>
      <c r="B52" s="10" t="n">
        <v>0.0621</v>
      </c>
      <c r="C52" s="10" t="n">
        <v>0.0624</v>
      </c>
    </row>
    <row r="53">
      <c r="A53" s="4" t="inlineStr">
        <is>
          <t>2022-5 Trus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Weighted average rate on securities and certificates sold</t>
        </is>
      </c>
      <c r="B55" s="10" t="n">
        <v>0.0704</v>
      </c>
      <c r="C55" s="10" t="n">
        <v>0.0706</v>
      </c>
    </row>
    <row r="56">
      <c r="A56" s="4" t="inlineStr">
        <is>
          <t>2023-1 Trus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Weighted average rate on securities and certificates sold</t>
        </is>
      </c>
      <c r="B58" s="10" t="n">
        <v>0.0702</v>
      </c>
      <c r="C58" s="10" t="n">
        <v>0.0702</v>
      </c>
    </row>
    <row r="59">
      <c r="A59" s="4" t="inlineStr">
        <is>
          <t>2023-1R Trust</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Weighted average rate on securities and certificates sold</t>
        </is>
      </c>
      <c r="B61" s="10" t="n">
        <v>0.0757</v>
      </c>
      <c r="C61" s="10" t="n">
        <v>0.07679999999999999</v>
      </c>
    </row>
    <row r="62">
      <c r="A62" s="4" t="inlineStr">
        <is>
          <t>2023-2 Trus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Weighted average rate on securities and certificates sold</t>
        </is>
      </c>
      <c r="B64" s="10" t="n">
        <v>0.0733</v>
      </c>
      <c r="C64" s="10" t="n">
        <v>0.07190000000000001</v>
      </c>
    </row>
    <row r="65">
      <c r="A65" s="4" t="inlineStr">
        <is>
          <t>2023-RTL1 Trus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Weighted average rate on securities and certificates sold</t>
        </is>
      </c>
      <c r="B67" s="10" t="n">
        <v>0.0824</v>
      </c>
      <c r="C67" s="10" t="n">
        <v>0.0824</v>
      </c>
    </row>
    <row r="68">
      <c r="A68" s="4" t="inlineStr">
        <is>
          <t>2023-3 Trust</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Weighted average rate on securities and certificates sold</t>
        </is>
      </c>
      <c r="B70" s="10" t="n">
        <v>0.0794</v>
      </c>
      <c r="C70" s="10" t="n">
        <v>0.07820000000000001</v>
      </c>
    </row>
    <row r="71">
      <c r="A71" s="4" t="inlineStr">
        <is>
          <t>2023-4 Trus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Weighted average rate on securities and certificates sold</t>
        </is>
      </c>
      <c r="B73" s="10" t="n">
        <v>0.0833</v>
      </c>
      <c r="C73" s="10" t="n">
        <v>0.0838</v>
      </c>
    </row>
    <row r="74">
      <c r="A74" s="4" t="inlineStr">
        <is>
          <t>2024-1 Trust</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Weighted average rate on securities and certificates sold</t>
        </is>
      </c>
      <c r="B76" s="10" t="n">
        <v>0.0775</v>
      </c>
      <c r="C76" s="4" t="inlineStr">
        <is>
          <t xml:space="preserve"> </t>
        </is>
      </c>
    </row>
    <row r="77">
      <c r="A77" s="4" t="inlineStr">
        <is>
          <t>2024-2 Trust</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Weighted average rate on securities and certificates sold</t>
        </is>
      </c>
      <c r="B79" s="10" t="n">
        <v>0.0711</v>
      </c>
      <c r="C79" s="4" t="inlineStr">
        <is>
          <t xml:space="preserve"> </t>
        </is>
      </c>
    </row>
    <row r="80">
      <c r="A80" s="4" t="inlineStr">
        <is>
          <t>2024-3 Trust</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Weighted average rate on securities and certificates sold</t>
        </is>
      </c>
      <c r="B82" s="10" t="n">
        <v>0.07199999999999999</v>
      </c>
      <c r="C82" s="4" t="inlineStr">
        <is>
          <t xml:space="preserve"> </t>
        </is>
      </c>
    </row>
    <row r="83">
      <c r="A83" s="4" t="inlineStr">
        <is>
          <t>2024-4 Trust</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Weighted average rate on securities and certificates sold</t>
        </is>
      </c>
      <c r="B85" s="10" t="n">
        <v>0.0708</v>
      </c>
      <c r="C85" s="4" t="inlineStr">
        <is>
          <t xml:space="preserve"> </t>
        </is>
      </c>
    </row>
    <row r="86">
      <c r="A86" s="4" t="inlineStr">
        <is>
          <t>2024-5 Trust</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Weighted average rate on securities and certificates sold</t>
        </is>
      </c>
      <c r="B88" s="10" t="n">
        <v>0.0614</v>
      </c>
      <c r="C88" s="4" t="inlineStr">
        <is>
          <t xml:space="preserve"> </t>
        </is>
      </c>
    </row>
    <row r="89">
      <c r="A89" s="4" t="inlineStr">
        <is>
          <t>2024-6 Trust</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Weighted average rate on securities and certificates sold</t>
        </is>
      </c>
      <c r="B91" s="10" t="n">
        <v>0.0592</v>
      </c>
      <c r="C9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Q15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35" customWidth="1" min="6" max="6"/>
    <col width="22" customWidth="1" min="7" max="7"/>
    <col width="22" customWidth="1" min="8" max="8"/>
    <col width="15" customWidth="1" min="9" max="9"/>
    <col width="16" customWidth="1" min="10" max="10"/>
    <col width="15" customWidth="1" min="11" max="11"/>
    <col width="15" customWidth="1" min="12" max="12"/>
    <col width="14" customWidth="1" min="13" max="13"/>
    <col width="16" customWidth="1" min="14" max="14"/>
    <col width="80" customWidth="1" min="15" max="15"/>
    <col width="14" customWidth="1" min="16" max="16"/>
    <col width="13" customWidth="1" min="17" max="17"/>
  </cols>
  <sheetData>
    <row r="1">
      <c r="A1" s="1" t="inlineStr">
        <is>
          <t>Other Debt - Additional Information (Details) - USD ($)</t>
        </is>
      </c>
      <c r="O1" s="2" t="inlineStr">
        <is>
          <t>12 Months Ended</t>
        </is>
      </c>
    </row>
    <row r="2">
      <c r="C2" s="2" t="inlineStr">
        <is>
          <t>Nov. 07, 2024</t>
        </is>
      </c>
      <c r="D2" s="2" t="inlineStr">
        <is>
          <t>Jul. 25, 2024</t>
        </is>
      </c>
      <c r="E2" s="2" t="inlineStr">
        <is>
          <t>Feb. 05, 2024</t>
        </is>
      </c>
      <c r="F2" s="2" t="inlineStr">
        <is>
          <t>Dec. 27, 2023</t>
        </is>
      </c>
      <c r="G2" s="2" t="inlineStr">
        <is>
          <t>Dec. 14, 2023</t>
        </is>
      </c>
      <c r="H2" s="2" t="inlineStr">
        <is>
          <t>Oct. 12, 2023</t>
        </is>
      </c>
      <c r="I2" s="2" t="inlineStr">
        <is>
          <t>Mar. 15, 2022</t>
        </is>
      </c>
      <c r="J2" s="2" t="inlineStr">
        <is>
          <t>Jul. 29, 2021</t>
        </is>
      </c>
      <c r="K2" s="2" t="inlineStr">
        <is>
          <t>Apr. 16, 2021</t>
        </is>
      </c>
      <c r="L2" s="2" t="inlineStr">
        <is>
          <t>Jan. 29, 2021</t>
        </is>
      </c>
      <c r="M2" s="2" t="inlineStr">
        <is>
          <t>Sep. 12, 2018</t>
        </is>
      </c>
      <c r="N2" s="2" t="inlineStr">
        <is>
          <t>Jan. 04, 2011</t>
        </is>
      </c>
      <c r="O2" s="2" t="inlineStr">
        <is>
          <t>Dec. 31, 2024</t>
        </is>
      </c>
      <c r="P2" s="2" t="inlineStr">
        <is>
          <t>Dec. 31, 2023</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ines of credit fund maximum percentage of principle balance of mortgage loan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9" t="n">
        <v>1</v>
      </c>
      <c r="P4" s="4" t="inlineStr">
        <is>
          <t xml:space="preserve"> </t>
        </is>
      </c>
    </row>
    <row r="5">
      <c r="A5" s="4" t="inlineStr">
        <is>
          <t>Line of credit, maximum capac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785000000</v>
      </c>
      <c r="P5" s="7" t="n">
        <v>890530000</v>
      </c>
    </row>
    <row r="6">
      <c r="A6" s="4" t="inlineStr">
        <is>
          <t>Revolving Credit Facil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t instrument, term</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3 years</t>
        </is>
      </c>
      <c r="N8" s="4" t="inlineStr">
        <is>
          <t xml:space="preserve"> </t>
        </is>
      </c>
      <c r="O8" s="4" t="inlineStr">
        <is>
          <t xml:space="preserve"> </t>
        </is>
      </c>
      <c r="P8" s="4" t="inlineStr">
        <is>
          <t xml:space="preserve"> </t>
        </is>
      </c>
    </row>
    <row r="9">
      <c r="A9" s="4" t="inlineStr">
        <is>
          <t>Agreement entered da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Sep. 12,  2018</t>
        </is>
      </c>
      <c r="P9" s="4" t="inlineStr">
        <is>
          <t xml:space="preserve"> </t>
        </is>
      </c>
    </row>
    <row r="10">
      <c r="A10" s="4" t="inlineStr">
        <is>
          <t>Debt instrument, maturity d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Nov. 10,  2025</t>
        </is>
      </c>
      <c r="P10" s="4" t="inlineStr">
        <is>
          <t xml:space="preserve"> </t>
        </is>
      </c>
    </row>
    <row r="11">
      <c r="A11" s="4" t="inlineStr">
        <is>
          <t>Line of credit, maximum capac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50000000</v>
      </c>
      <c r="N11" s="4" t="inlineStr">
        <is>
          <t xml:space="preserve"> </t>
        </is>
      </c>
      <c r="O11" s="4" t="inlineStr">
        <is>
          <t xml:space="preserve"> </t>
        </is>
      </c>
      <c r="P11" s="4" t="inlineStr">
        <is>
          <t xml:space="preserve"> </t>
        </is>
      </c>
    </row>
    <row r="12">
      <c r="A12" s="4" t="inlineStr">
        <is>
          <t>SOFR | Revolving Credit Facil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instrument, floor r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0" t="n">
        <v>0.0425</v>
      </c>
      <c r="P14" s="4" t="inlineStr">
        <is>
          <t xml:space="preserve"> </t>
        </is>
      </c>
    </row>
    <row r="15">
      <c r="A15" s="4" t="inlineStr">
        <is>
          <t>Debt instrument, spread r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0" t="n">
        <v>0.0361</v>
      </c>
      <c r="P15" s="4" t="inlineStr">
        <is>
          <t xml:space="preserve"> </t>
        </is>
      </c>
    </row>
    <row r="16">
      <c r="A16" s="4" t="inlineStr">
        <is>
          <t>2022 Term Loa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erest payments, frequenc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six months</t>
        </is>
      </c>
      <c r="P18" s="4" t="inlineStr">
        <is>
          <t xml:space="preserve"> </t>
        </is>
      </c>
    </row>
    <row r="19">
      <c r="A19" s="4" t="inlineStr">
        <is>
          <t>Corporate Debt Agreement | 2022 Term Loa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term</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5 years</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face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215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erm loans, balanc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215000000</v>
      </c>
      <c r="P23" s="6" t="n">
        <v>215000000</v>
      </c>
    </row>
    <row r="24">
      <c r="A24" s="4" t="inlineStr">
        <is>
          <t>Debt issuance costs, ne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5200000</v>
      </c>
      <c r="P24" s="4" t="inlineStr">
        <is>
          <t xml:space="preserve"> </t>
        </is>
      </c>
    </row>
    <row r="25">
      <c r="A25" s="4" t="inlineStr">
        <is>
          <t>Debt instrument, maturity d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Mar. 15,  2027</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fixed interest r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712499999999999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rporate Debt Agreement | 2024 Term Loa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term</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face amount</t>
        </is>
      </c>
      <c r="C30" s="4" t="inlineStr">
        <is>
          <t xml:space="preserve"> </t>
        </is>
      </c>
      <c r="D30" s="4" t="inlineStr">
        <is>
          <t xml:space="preserve"> </t>
        </is>
      </c>
      <c r="E30" s="7" t="n">
        <v>75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erm loans, balanc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75000000</v>
      </c>
      <c r="P31" s="4" t="inlineStr">
        <is>
          <t xml:space="preserve"> </t>
        </is>
      </c>
    </row>
    <row r="32">
      <c r="A32" s="4" t="inlineStr">
        <is>
          <t>Debt issuance costs, ne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3900000</v>
      </c>
    </row>
    <row r="33">
      <c r="A33" s="4" t="inlineStr">
        <is>
          <t>Debt instrument, maturity date</t>
        </is>
      </c>
      <c r="C33" s="4" t="inlineStr">
        <is>
          <t xml:space="preserve"> </t>
        </is>
      </c>
      <c r="D33" s="4" t="inlineStr">
        <is>
          <t xml:space="preserve"> </t>
        </is>
      </c>
      <c r="E33" s="4" t="inlineStr">
        <is>
          <t>Feb. 15,  2029</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fixed interest rate</t>
        </is>
      </c>
      <c r="C34" s="4" t="inlineStr">
        <is>
          <t xml:space="preserve"> </t>
        </is>
      </c>
      <c r="D34" s="4" t="inlineStr">
        <is>
          <t xml:space="preserve"> </t>
        </is>
      </c>
      <c r="E34" s="11" t="n">
        <v>0.0987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acility Agree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greement entered d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Jan.  04,  2011</t>
        </is>
      </c>
      <c r="O37" s="4" t="inlineStr">
        <is>
          <t xml:space="preserve"> </t>
        </is>
      </c>
      <c r="P37" s="4" t="inlineStr">
        <is>
          <t xml:space="preserve"> </t>
        </is>
      </c>
    </row>
    <row r="38">
      <c r="A38" s="4" t="inlineStr">
        <is>
          <t>Debt instrument, maturity dat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Jul. 31,  2025</t>
        </is>
      </c>
      <c r="O38" s="4" t="inlineStr">
        <is>
          <t xml:space="preserve"> </t>
        </is>
      </c>
      <c r="P38" s="4" t="inlineStr">
        <is>
          <t xml:space="preserve"> </t>
        </is>
      </c>
    </row>
    <row r="39">
      <c r="A39" s="4" t="inlineStr">
        <is>
          <t>Facility Agreement | Secured Deb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descrip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one-month SOFR</t>
        </is>
      </c>
      <c r="P41" s="4" t="inlineStr">
        <is>
          <t xml:space="preserve"> </t>
        </is>
      </c>
    </row>
    <row r="42">
      <c r="A42" s="4" t="inlineStr">
        <is>
          <t>Line of credit, maximum capac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60000000</v>
      </c>
      <c r="O42" s="4" t="inlineStr">
        <is>
          <t xml:space="preserve"> </t>
        </is>
      </c>
      <c r="P42" s="4" t="inlineStr">
        <is>
          <t xml:space="preserve"> </t>
        </is>
      </c>
    </row>
    <row r="43">
      <c r="A43" s="4" t="inlineStr">
        <is>
          <t>Facility Agreement | SOFR | Secured Deb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floor r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0" t="n">
        <v>0.0025</v>
      </c>
      <c r="P45" s="4" t="inlineStr">
        <is>
          <t xml:space="preserve"> </t>
        </is>
      </c>
    </row>
    <row r="46">
      <c r="A46" s="4" t="inlineStr">
        <is>
          <t>Debt instrument, spread ra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0" t="n">
        <v>0.016</v>
      </c>
      <c r="P46" s="4" t="inlineStr">
        <is>
          <t xml:space="preserve"> </t>
        </is>
      </c>
    </row>
    <row r="47">
      <c r="A47" s="4" t="inlineStr">
        <is>
          <t>2013 Repurchase Agreement | Secured Deb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spread rat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9" t="n">
        <v>0.03</v>
      </c>
      <c r="P49" s="4" t="inlineStr">
        <is>
          <t xml:space="preserve"> </t>
        </is>
      </c>
    </row>
    <row r="50">
      <c r="A50" s="4" t="inlineStr">
        <is>
          <t>Agreement entered d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May 17,  2013</t>
        </is>
      </c>
      <c r="P50" s="4" t="inlineStr">
        <is>
          <t xml:space="preserve"> </t>
        </is>
      </c>
    </row>
    <row r="51">
      <c r="A51" s="4" t="inlineStr">
        <is>
          <t>Debt instrument, maturity dat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Sep. 25,  2025</t>
        </is>
      </c>
      <c r="P51" s="4" t="inlineStr">
        <is>
          <t xml:space="preserve"> </t>
        </is>
      </c>
    </row>
    <row r="52">
      <c r="A52" s="4" t="inlineStr">
        <is>
          <t>Line of credit, maximum capaci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7" t="n">
        <v>300000000</v>
      </c>
      <c r="P52" s="7" t="n">
        <v>300000000</v>
      </c>
    </row>
    <row r="53">
      <c r="A53" s="4" t="inlineStr">
        <is>
          <t>Debt Instrument, effective interest r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9" t="n">
        <v>0.09</v>
      </c>
      <c r="P53" s="10" t="n">
        <v>0.098</v>
      </c>
    </row>
    <row r="54">
      <c r="A54" s="4" t="inlineStr">
        <is>
          <t>2021 Repurchase Agreement | Secured Deb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greement entered d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Jan. 29,  2021</t>
        </is>
      </c>
      <c r="M56" s="4" t="inlineStr">
        <is>
          <t xml:space="preserve"> </t>
        </is>
      </c>
      <c r="N56" s="4" t="inlineStr">
        <is>
          <t xml:space="preserve"> </t>
        </is>
      </c>
      <c r="O56" s="4" t="inlineStr">
        <is>
          <t>Jan. 29,  2021</t>
        </is>
      </c>
      <c r="P56" s="4" t="inlineStr">
        <is>
          <t xml:space="preserve"> </t>
        </is>
      </c>
    </row>
    <row r="57">
      <c r="A57" s="4" t="inlineStr">
        <is>
          <t>Debt instrument, maturity d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May 20,  2025</t>
        </is>
      </c>
      <c r="M57" s="4" t="inlineStr">
        <is>
          <t xml:space="preserve"> </t>
        </is>
      </c>
      <c r="N57" s="4" t="inlineStr">
        <is>
          <t xml:space="preserve"> </t>
        </is>
      </c>
      <c r="O57" s="4" t="inlineStr">
        <is>
          <t xml:space="preserve"> </t>
        </is>
      </c>
      <c r="P57" s="4" t="inlineStr">
        <is>
          <t xml:space="preserve"> </t>
        </is>
      </c>
    </row>
    <row r="58">
      <c r="A58" s="4" t="inlineStr">
        <is>
          <t>Line of credit, maximum capacit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200000000</v>
      </c>
      <c r="M58" s="4" t="inlineStr">
        <is>
          <t xml:space="preserve"> </t>
        </is>
      </c>
      <c r="N58" s="4" t="inlineStr">
        <is>
          <t xml:space="preserve"> </t>
        </is>
      </c>
      <c r="O58" s="4" t="inlineStr">
        <is>
          <t xml:space="preserve"> </t>
        </is>
      </c>
      <c r="P58" s="4" t="inlineStr">
        <is>
          <t xml:space="preserve"> </t>
        </is>
      </c>
    </row>
    <row r="59">
      <c r="A59" s="4" t="inlineStr">
        <is>
          <t>2021 Repurchase Agreement | Minimum | Secured Deb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spread rat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0.03</v>
      </c>
      <c r="M61" s="4" t="inlineStr">
        <is>
          <t xml:space="preserve"> </t>
        </is>
      </c>
      <c r="N61" s="4" t="inlineStr">
        <is>
          <t xml:space="preserve"> </t>
        </is>
      </c>
      <c r="O61" s="4" t="inlineStr">
        <is>
          <t xml:space="preserve"> </t>
        </is>
      </c>
      <c r="P61" s="4" t="inlineStr">
        <is>
          <t xml:space="preserve"> </t>
        </is>
      </c>
    </row>
    <row r="62">
      <c r="A62" s="4" t="inlineStr">
        <is>
          <t>2021 Repurchase Agreement | Maximum | Secured Deb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spread rat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9" t="n">
        <v>0.04</v>
      </c>
      <c r="M64" s="4" t="inlineStr">
        <is>
          <t xml:space="preserve"> </t>
        </is>
      </c>
      <c r="N64" s="4" t="inlineStr">
        <is>
          <t xml:space="preserve"> </t>
        </is>
      </c>
      <c r="O64" s="4" t="inlineStr">
        <is>
          <t xml:space="preserve"> </t>
        </is>
      </c>
      <c r="P64" s="4" t="inlineStr">
        <is>
          <t xml:space="preserve"> </t>
        </is>
      </c>
    </row>
    <row r="65">
      <c r="A65" s="4" t="inlineStr">
        <is>
          <t>2024 Repurchase Agreeme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greement entered date</t>
        </is>
      </c>
      <c r="C67" s="4" t="inlineStr">
        <is>
          <t xml:space="preserve"> </t>
        </is>
      </c>
      <c r="D67" s="4" t="inlineStr">
        <is>
          <t xml:space="preserve"> </t>
        </is>
      </c>
      <c r="E67" s="4" t="inlineStr">
        <is>
          <t xml:space="preserve"> </t>
        </is>
      </c>
      <c r="F67" s="4" t="inlineStr">
        <is>
          <t>Nov.  07,  2024</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2024 Repurchase Agreement | Secured Deb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greement entered date</t>
        </is>
      </c>
      <c r="C70" s="4" t="inlineStr">
        <is>
          <t xml:space="preserve"> </t>
        </is>
      </c>
      <c r="D70" s="4" t="inlineStr">
        <is>
          <t>Jul. 25,  2024</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Jul. 25,  2024</t>
        </is>
      </c>
      <c r="P70" s="4" t="inlineStr">
        <is>
          <t xml:space="preserve"> </t>
        </is>
      </c>
    </row>
    <row r="71">
      <c r="A71" s="4" t="inlineStr">
        <is>
          <t>Debt instrument, maturity date</t>
        </is>
      </c>
      <c r="C71" s="4" t="inlineStr">
        <is>
          <t xml:space="preserve"> </t>
        </is>
      </c>
      <c r="D71" s="4" t="inlineStr">
        <is>
          <t>May 20,  2025</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ine of credit, maximum capacity</t>
        </is>
      </c>
      <c r="C72" s="4" t="inlineStr">
        <is>
          <t xml:space="preserve"> </t>
        </is>
      </c>
      <c r="D72" s="7" t="n">
        <v>20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Outstanding balance</t>
        </is>
      </c>
      <c r="C73" s="4" t="inlineStr">
        <is>
          <t xml:space="preserve"> </t>
        </is>
      </c>
      <c r="D73" s="7" t="n">
        <v>75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7" t="n">
        <v>75000000</v>
      </c>
      <c r="M73" s="4" t="inlineStr">
        <is>
          <t xml:space="preserve"> </t>
        </is>
      </c>
      <c r="N73" s="4" t="inlineStr">
        <is>
          <t xml:space="preserve"> </t>
        </is>
      </c>
      <c r="O73" s="4" t="inlineStr">
        <is>
          <t xml:space="preserve"> </t>
        </is>
      </c>
      <c r="P73" s="4" t="inlineStr">
        <is>
          <t xml:space="preserve"> </t>
        </is>
      </c>
    </row>
    <row r="74">
      <c r="A74" s="4" t="inlineStr">
        <is>
          <t>2024 Repurchase Agreement | Minimum | Secured Deb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spread rate</t>
        </is>
      </c>
      <c r="C76" s="4" t="inlineStr">
        <is>
          <t xml:space="preserve"> </t>
        </is>
      </c>
      <c r="D76" s="9" t="n">
        <v>0.0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2024 Repurchase Agreement | Maximum | Secured Deb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nstrument, spread rate</t>
        </is>
      </c>
      <c r="C79" s="4" t="inlineStr">
        <is>
          <t xml:space="preserve"> </t>
        </is>
      </c>
      <c r="D79" s="9" t="n">
        <v>0.0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2021 Term Repurchase Agreeme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strument, spread rat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0" t="n">
        <v>0.031</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2021 Term Repurchase Agreement | Secured Deb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greement entered dat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Apr. 16,  2021</t>
        </is>
      </c>
      <c r="L85" s="4" t="inlineStr">
        <is>
          <t xml:space="preserve"> </t>
        </is>
      </c>
      <c r="M85" s="4" t="inlineStr">
        <is>
          <t xml:space="preserve"> </t>
        </is>
      </c>
      <c r="N85" s="4" t="inlineStr">
        <is>
          <t xml:space="preserve"> </t>
        </is>
      </c>
      <c r="O85" s="4" t="inlineStr">
        <is>
          <t>Apr. 16,  2021</t>
        </is>
      </c>
      <c r="P85" s="4" t="inlineStr">
        <is>
          <t xml:space="preserve"> </t>
        </is>
      </c>
    </row>
    <row r="86">
      <c r="A86" s="4" t="inlineStr">
        <is>
          <t>Debt instrument, maturity dat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Apr. 16,  2026</t>
        </is>
      </c>
      <c r="L86" s="4" t="inlineStr">
        <is>
          <t xml:space="preserve"> </t>
        </is>
      </c>
      <c r="M86" s="4" t="inlineStr">
        <is>
          <t xml:space="preserve"> </t>
        </is>
      </c>
      <c r="N86" s="4" t="inlineStr">
        <is>
          <t xml:space="preserve"> </t>
        </is>
      </c>
      <c r="O86" s="4" t="inlineStr">
        <is>
          <t>Apr. 16,  2026</t>
        </is>
      </c>
      <c r="P86" s="4" t="inlineStr">
        <is>
          <t xml:space="preserve"> </t>
        </is>
      </c>
    </row>
    <row r="87">
      <c r="A87" s="4" t="inlineStr">
        <is>
          <t>Line of credit, maximum capacit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7" t="n">
        <v>100000000</v>
      </c>
      <c r="L87" s="4" t="inlineStr">
        <is>
          <t xml:space="preserve"> </t>
        </is>
      </c>
      <c r="M87" s="4" t="inlineStr">
        <is>
          <t xml:space="preserve"> </t>
        </is>
      </c>
      <c r="N87" s="4" t="inlineStr">
        <is>
          <t xml:space="preserve"> </t>
        </is>
      </c>
      <c r="O87" s="7" t="n">
        <v>100000000</v>
      </c>
      <c r="P87" s="7" t="n">
        <v>100000000</v>
      </c>
    </row>
    <row r="88">
      <c r="A88" s="4" t="inlineStr">
        <is>
          <t>Debt Instrument, effective interest rat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10" t="n">
        <v>0.08500000000000001</v>
      </c>
      <c r="P88" s="10" t="n">
        <v>0.083</v>
      </c>
    </row>
    <row r="89">
      <c r="A89" s="4" t="inlineStr">
        <is>
          <t>July 2021 Term Repurchase Agreemen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Agreement entered dat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Jul. 29,  2021</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 instrument, maturity dat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Aug.  09,  2024</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ine of credit facility, description</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The July 2021 Term Repurchase Agreement has a maturity date of August 9, 2024, with an option to extend the term to July 29, 2025.</t>
        </is>
      </c>
      <c r="P93" s="4" t="inlineStr">
        <is>
          <t xml:space="preserve"> </t>
        </is>
      </c>
    </row>
    <row r="94">
      <c r="A94" s="4" t="inlineStr">
        <is>
          <t>Interest rate description</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Each loan advance bears interest at one-month American Interbank Offered Rate (“AMERIBOR”) with a 0.5% floor plus 4.50% per annum.</t>
        </is>
      </c>
      <c r="P94" s="4" t="inlineStr">
        <is>
          <t xml:space="preserve"> </t>
        </is>
      </c>
    </row>
    <row r="95">
      <c r="A95" s="4" t="inlineStr">
        <is>
          <t>July 2021 Term Repurchase Agreement | Secured Deb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greement entered date</t>
        </is>
      </c>
      <c r="B97" s="4" t="inlineStr">
        <is>
          <t>[1]</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Jul. 29,  2021</t>
        </is>
      </c>
      <c r="P97" s="4" t="inlineStr">
        <is>
          <t xml:space="preserve"> </t>
        </is>
      </c>
    </row>
    <row r="98">
      <c r="A98" s="4" t="inlineStr">
        <is>
          <t>Debt instrument, maturity date</t>
        </is>
      </c>
      <c r="B98" s="4" t="inlineStr">
        <is>
          <t>[1]</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Jul. 29,  2024</t>
        </is>
      </c>
      <c r="P98" s="4" t="inlineStr">
        <is>
          <t xml:space="preserve"> </t>
        </is>
      </c>
    </row>
    <row r="99">
      <c r="A99" s="4" t="inlineStr">
        <is>
          <t>Line of credit, maximum capacity</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7" t="n">
        <v>100000000</v>
      </c>
      <c r="K99" s="4" t="inlineStr">
        <is>
          <t xml:space="preserve"> </t>
        </is>
      </c>
      <c r="L99" s="4" t="inlineStr">
        <is>
          <t xml:space="preserve"> </t>
        </is>
      </c>
      <c r="M99" s="4" t="inlineStr">
        <is>
          <t xml:space="preserve"> </t>
        </is>
      </c>
      <c r="N99" s="4" t="inlineStr">
        <is>
          <t xml:space="preserve"> </t>
        </is>
      </c>
      <c r="O99" s="4" t="inlineStr">
        <is>
          <t xml:space="preserve"> </t>
        </is>
      </c>
      <c r="P99" s="7" t="n">
        <v>100000000</v>
      </c>
      <c r="Q99" s="4" t="inlineStr">
        <is>
          <t>[1]</t>
        </is>
      </c>
    </row>
    <row r="100">
      <c r="A100" s="4" t="inlineStr">
        <is>
          <t>Debt Instrument, effective interest rate</t>
        </is>
      </c>
      <c r="B100" s="4" t="inlineStr">
        <is>
          <t>[1]</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10" t="n">
        <v>0.108</v>
      </c>
      <c r="P100" s="10" t="n">
        <v>0.142</v>
      </c>
    </row>
    <row r="101">
      <c r="A101" s="4" t="inlineStr">
        <is>
          <t>July 2021 Term Repurchase Agreement | American Interbank Offered Rate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ebt Instrument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Debt instrument, floor rat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10" t="n">
        <v>0.005</v>
      </c>
      <c r="P103" s="4" t="inlineStr">
        <is>
          <t xml:space="preserve"> </t>
        </is>
      </c>
    </row>
    <row r="104">
      <c r="A104" s="4" t="inlineStr">
        <is>
          <t>July 2021 Term Repurchase Agreement | American Interbank Offered Rate [Member] | Secured Deb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ebt Instrument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t instrument, spread rat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10" t="n">
        <v>0.045</v>
      </c>
      <c r="P106" s="4" t="inlineStr">
        <is>
          <t xml:space="preserve"> </t>
        </is>
      </c>
    </row>
    <row r="107">
      <c r="A107" s="4" t="inlineStr">
        <is>
          <t>Short-term Repurchase Agreement | Secured Deb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Debt instrument, face amount</t>
        </is>
      </c>
      <c r="C109" s="4" t="inlineStr">
        <is>
          <t xml:space="preserve"> </t>
        </is>
      </c>
      <c r="D109" s="4" t="inlineStr">
        <is>
          <t xml:space="preserve"> </t>
        </is>
      </c>
      <c r="E109" s="4" t="inlineStr">
        <is>
          <t xml:space="preserve"> </t>
        </is>
      </c>
      <c r="F109" s="4" t="inlineStr">
        <is>
          <t xml:space="preserve"> </t>
        </is>
      </c>
      <c r="G109" s="7" t="n">
        <v>10000000</v>
      </c>
      <c r="H109" s="7" t="n">
        <v>95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bt instrument, spread rate</t>
        </is>
      </c>
      <c r="C110" s="4" t="inlineStr">
        <is>
          <t xml:space="preserve"> </t>
        </is>
      </c>
      <c r="D110" s="4" t="inlineStr">
        <is>
          <t xml:space="preserve"> </t>
        </is>
      </c>
      <c r="E110" s="4" t="inlineStr">
        <is>
          <t xml:space="preserve"> </t>
        </is>
      </c>
      <c r="F110" s="4" t="inlineStr">
        <is>
          <t xml:space="preserve"> </t>
        </is>
      </c>
      <c r="G110" s="4" t="inlineStr">
        <is>
          <t xml:space="preserve"> </t>
        </is>
      </c>
      <c r="H110" s="9" t="n">
        <v>0.07000000000000001</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Agreement entered dat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Oct. 12,  2023</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Line of credit facility, description</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bore interest at 7.0%</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2023 Repurchase Agreemen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ebt Instrument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Agreement entered date</t>
        </is>
      </c>
      <c r="C115" s="4" t="inlineStr">
        <is>
          <t xml:space="preserve"> </t>
        </is>
      </c>
      <c r="D115" s="4" t="inlineStr">
        <is>
          <t xml:space="preserve"> </t>
        </is>
      </c>
      <c r="E115" s="4" t="inlineStr">
        <is>
          <t xml:space="preserve"> </t>
        </is>
      </c>
      <c r="F115" s="4" t="inlineStr">
        <is>
          <t>Dec. 27,  2023</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Debt instrument, maturity date</t>
        </is>
      </c>
      <c r="C116" s="4" t="inlineStr">
        <is>
          <t xml:space="preserve"> </t>
        </is>
      </c>
      <c r="D116" s="4" t="inlineStr">
        <is>
          <t xml:space="preserve"> </t>
        </is>
      </c>
      <c r="E116" s="4" t="inlineStr">
        <is>
          <t xml:space="preserve"> </t>
        </is>
      </c>
      <c r="F116" s="4" t="inlineStr">
        <is>
          <t>Dec. 27,  2026</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2023 Repurchase Agreement | Secured Deb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ebt Instrument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Debt instrument, face amount</t>
        </is>
      </c>
      <c r="C119" s="4" t="inlineStr">
        <is>
          <t xml:space="preserve"> </t>
        </is>
      </c>
      <c r="D119" s="4" t="inlineStr">
        <is>
          <t xml:space="preserve"> </t>
        </is>
      </c>
      <c r="E119" s="4" t="inlineStr">
        <is>
          <t xml:space="preserve"> </t>
        </is>
      </c>
      <c r="F119" s="7" t="n">
        <v>750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Debt instrument, description</t>
        </is>
      </c>
      <c r="C120" s="4" t="inlineStr">
        <is>
          <t xml:space="preserve"> </t>
        </is>
      </c>
      <c r="D120" s="4" t="inlineStr">
        <is>
          <t xml:space="preserve"> </t>
        </is>
      </c>
      <c r="E120" s="4" t="inlineStr">
        <is>
          <t xml:space="preserve"> </t>
        </is>
      </c>
      <c r="F120" s="4" t="inlineStr">
        <is>
          <t>SOFR</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Agreement entered dat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Dec. 27,  2023</t>
        </is>
      </c>
      <c r="P121" s="4" t="inlineStr">
        <is>
          <t xml:space="preserve"> </t>
        </is>
      </c>
    </row>
    <row r="122">
      <c r="A122" s="4" t="inlineStr">
        <is>
          <t>Debt instrument, maturity dat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Dec. 27,  2026</t>
        </is>
      </c>
      <c r="P122" s="4" t="inlineStr">
        <is>
          <t xml:space="preserve"> </t>
        </is>
      </c>
    </row>
    <row r="123">
      <c r="A123" s="4" t="inlineStr">
        <is>
          <t>Line of credit, maximum capacity</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7" t="n">
        <v>75000000</v>
      </c>
      <c r="P123" s="7" t="n">
        <v>50000000</v>
      </c>
    </row>
    <row r="124">
      <c r="A124" s="4" t="inlineStr">
        <is>
          <t>Debt Instrument, effective interest rat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10" t="n">
        <v>0.097</v>
      </c>
      <c r="P124" s="10" t="n">
        <v>0.08599999999999999</v>
      </c>
    </row>
    <row r="125">
      <c r="A125" s="4" t="inlineStr">
        <is>
          <t>Line of credit facility, description</t>
        </is>
      </c>
      <c r="C125" s="4" t="inlineStr">
        <is>
          <t xml:space="preserve"> </t>
        </is>
      </c>
      <c r="D125" s="4" t="inlineStr">
        <is>
          <t xml:space="preserve"> </t>
        </is>
      </c>
      <c r="E125" s="4" t="inlineStr">
        <is>
          <t xml:space="preserve"> </t>
        </is>
      </c>
      <c r="F125" s="4" t="inlineStr">
        <is>
          <t>bears interest at SOFR plus 3.00%.</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2023 Repurchase Agreement | SOFR | Secured Deb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Debt Instrument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Debt instrument, spread rate</t>
        </is>
      </c>
      <c r="C128" s="4" t="inlineStr">
        <is>
          <t xml:space="preserve"> </t>
        </is>
      </c>
      <c r="D128" s="4" t="inlineStr">
        <is>
          <t xml:space="preserve"> </t>
        </is>
      </c>
      <c r="E128" s="4" t="inlineStr">
        <is>
          <t xml:space="preserve"> </t>
        </is>
      </c>
      <c r="F128" s="9" t="n">
        <v>0.03</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Short-term Repurchase One Agreement | Secured Deb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Debt Instrument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Debt instrument, spread rate</t>
        </is>
      </c>
      <c r="C131" s="4" t="inlineStr">
        <is>
          <t xml:space="preserve"> </t>
        </is>
      </c>
      <c r="D131" s="4" t="inlineStr">
        <is>
          <t xml:space="preserve"> </t>
        </is>
      </c>
      <c r="E131" s="4" t="inlineStr">
        <is>
          <t xml:space="preserve"> </t>
        </is>
      </c>
      <c r="F131" s="4" t="inlineStr">
        <is>
          <t xml:space="preserve"> </t>
        </is>
      </c>
      <c r="G131" s="10" t="n">
        <v>0.076</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Line of credit facility, description</t>
        </is>
      </c>
      <c r="C132" s="4" t="inlineStr">
        <is>
          <t xml:space="preserve"> </t>
        </is>
      </c>
      <c r="D132" s="4" t="inlineStr">
        <is>
          <t xml:space="preserve"> </t>
        </is>
      </c>
      <c r="E132" s="4" t="inlineStr">
        <is>
          <t xml:space="preserve"> </t>
        </is>
      </c>
      <c r="F132" s="4" t="inlineStr">
        <is>
          <t xml:space="preserve"> </t>
        </is>
      </c>
      <c r="G132" s="4" t="inlineStr">
        <is>
          <t>bore interest at 7.6%</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Short-term Repurchase The Other Agreement | Secured Deb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Debt Instrument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Debt instrument, spread rate</t>
        </is>
      </c>
      <c r="C135" s="4" t="inlineStr">
        <is>
          <t xml:space="preserve"> </t>
        </is>
      </c>
      <c r="D135" s="4" t="inlineStr">
        <is>
          <t xml:space="preserve"> </t>
        </is>
      </c>
      <c r="E135" s="4" t="inlineStr">
        <is>
          <t xml:space="preserve"> </t>
        </is>
      </c>
      <c r="F135" s="4" t="inlineStr">
        <is>
          <t xml:space="preserve"> </t>
        </is>
      </c>
      <c r="G135" s="10" t="n">
        <v>0.075</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Line of credit facility, description</t>
        </is>
      </c>
      <c r="C136" s="4" t="inlineStr">
        <is>
          <t xml:space="preserve"> </t>
        </is>
      </c>
      <c r="D136" s="4" t="inlineStr">
        <is>
          <t xml:space="preserve"> </t>
        </is>
      </c>
      <c r="E136" s="4" t="inlineStr">
        <is>
          <t xml:space="preserve"> </t>
        </is>
      </c>
      <c r="F136" s="4" t="inlineStr">
        <is>
          <t xml:space="preserve"> </t>
        </is>
      </c>
      <c r="G136" s="4" t="inlineStr">
        <is>
          <t>bore interest at 7.5</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2024 Bank Credit Agreemen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Debt Instrument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Debt instrument, maturity date</t>
        </is>
      </c>
      <c r="C139" s="4" t="inlineStr">
        <is>
          <t>May  07,  2027</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2024 Bank Credit Agreement | Revolving Credit Facility</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Debt Instrument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greement entered dat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Nov.  07,  2024</t>
        </is>
      </c>
      <c r="P142" s="4" t="inlineStr">
        <is>
          <t xml:space="preserve"> </t>
        </is>
      </c>
    </row>
    <row r="143">
      <c r="A143" s="4" t="inlineStr">
        <is>
          <t>Debt instrument, maturity dat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May  07,  2027</t>
        </is>
      </c>
      <c r="P143" s="4" t="inlineStr">
        <is>
          <t xml:space="preserve"> </t>
        </is>
      </c>
    </row>
    <row r="144">
      <c r="A144" s="4" t="inlineStr">
        <is>
          <t>Line of credit, maximum capacity</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7" t="n">
        <v>50000000</v>
      </c>
      <c r="P144" s="4" t="inlineStr">
        <is>
          <t xml:space="preserve"> </t>
        </is>
      </c>
    </row>
    <row r="145">
      <c r="A145" s="4" t="inlineStr">
        <is>
          <t>Eligible mortgage loan advance rate for performing loan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10" t="n">
        <v>0.825</v>
      </c>
      <c r="P145" s="4" t="inlineStr">
        <is>
          <t xml:space="preserve"> </t>
        </is>
      </c>
    </row>
    <row r="146">
      <c r="A146" s="4" t="inlineStr">
        <is>
          <t>Eligible past due loan and REO property advance rat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9" t="n">
        <v>0.55</v>
      </c>
      <c r="P146" s="4" t="inlineStr">
        <is>
          <t xml:space="preserve"> </t>
        </is>
      </c>
    </row>
    <row r="147">
      <c r="A147" s="4" t="inlineStr">
        <is>
          <t>Debt Instrument, effective interest rat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10" t="n">
        <v>0.092</v>
      </c>
      <c r="P147" s="4" t="inlineStr">
        <is>
          <t xml:space="preserve"> </t>
        </is>
      </c>
    </row>
    <row r="148">
      <c r="A148" s="4" t="inlineStr">
        <is>
          <t>2024 Bank Credit Agreement | SOFR | Revolving Credit Facility</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Debt Instrument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Debt instrument, floor rat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9" t="n">
        <v>0.02</v>
      </c>
      <c r="P150" s="4" t="inlineStr">
        <is>
          <t xml:space="preserve"> </t>
        </is>
      </c>
    </row>
    <row r="151">
      <c r="A151" s="4" t="inlineStr">
        <is>
          <t>Debt instrument, spread rate</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10" t="n">
        <v>0.035</v>
      </c>
      <c r="P151" s="4" t="inlineStr">
        <is>
          <t xml:space="preserve"> </t>
        </is>
      </c>
    </row>
    <row r="152"/>
    <row r="153">
      <c r="A153" s="4" t="inlineStr">
        <is>
          <t>[1] The July 2021 Term Repurchase Agreement was paid off in August 2024.</t>
        </is>
      </c>
    </row>
  </sheetData>
  <mergeCells count="5">
    <mergeCell ref="A1:B2"/>
    <mergeCell ref="P1:Q1"/>
    <mergeCell ref="P2:Q2"/>
    <mergeCell ref="A152:P152"/>
    <mergeCell ref="A153:P15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6" customWidth="1" min="6" max="6"/>
    <col width="15" customWidth="1" min="7" max="7"/>
    <col width="15" customWidth="1" min="8" max="8"/>
    <col width="16" customWidth="1" min="9" max="9"/>
    <col width="14" customWidth="1" min="10" max="10"/>
    <col width="13" customWidth="1" min="11" max="11"/>
    <col width="14" customWidth="1" min="12" max="12"/>
  </cols>
  <sheetData>
    <row r="1">
      <c r="A1" s="1" t="inlineStr">
        <is>
          <t>Other Debt - Summary of Maximum Borrowing Capacity and Current Gross Balances Outstanding (Details) - USD ($)</t>
        </is>
      </c>
      <c r="I1" s="2" t="inlineStr">
        <is>
          <t>12 Months Ended</t>
        </is>
      </c>
    </row>
    <row r="2">
      <c r="C2" s="2" t="inlineStr">
        <is>
          <t>Nov. 07, 2024</t>
        </is>
      </c>
      <c r="D2" s="2" t="inlineStr">
        <is>
          <t>Jul. 25, 2024</t>
        </is>
      </c>
      <c r="E2" s="2" t="inlineStr">
        <is>
          <t>Dec. 27, 2023</t>
        </is>
      </c>
      <c r="F2" s="2" t="inlineStr">
        <is>
          <t>Jul. 29, 2021</t>
        </is>
      </c>
      <c r="G2" s="2" t="inlineStr">
        <is>
          <t>Apr. 16, 2021</t>
        </is>
      </c>
      <c r="H2" s="2" t="inlineStr">
        <is>
          <t>Jan. 29, 2021</t>
        </is>
      </c>
      <c r="I2" s="2" t="inlineStr">
        <is>
          <t>Dec. 31, 2024</t>
        </is>
      </c>
      <c r="J2" s="2" t="inlineStr">
        <is>
          <t>Dec. 31, 2023</t>
        </is>
      </c>
      <c r="L2" s="2" t="inlineStr">
        <is>
          <t>Sep. 12, 2018</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Period End Balanc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50046000</v>
      </c>
      <c r="J4" s="7" t="n">
        <v>336351000</v>
      </c>
      <c r="L4" s="4" t="inlineStr">
        <is>
          <t xml:space="preserve"> </t>
        </is>
      </c>
    </row>
    <row r="5">
      <c r="A5" s="4" t="inlineStr">
        <is>
          <t>Maximum Borrowing Capac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785000000</v>
      </c>
      <c r="J5" s="6" t="n">
        <v>890530000</v>
      </c>
      <c r="L5" s="4" t="inlineStr">
        <is>
          <t xml:space="preserve"> </t>
        </is>
      </c>
    </row>
    <row r="6">
      <c r="A6" s="4" t="inlineStr">
        <is>
          <t>Revolving Credit Facil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row>
    <row r="8">
      <c r="A8" s="4" t="inlineStr">
        <is>
          <t>Contract D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Sep. 12,  2018</t>
        </is>
      </c>
      <c r="J8" s="4" t="inlineStr">
        <is>
          <t xml:space="preserve"> </t>
        </is>
      </c>
      <c r="L8" s="4" t="inlineStr">
        <is>
          <t xml:space="preserve"> </t>
        </is>
      </c>
    </row>
    <row r="9">
      <c r="A9" s="4" t="inlineStr">
        <is>
          <t>Maturity Da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Nov. 10,  2025</t>
        </is>
      </c>
      <c r="J9" s="4" t="inlineStr">
        <is>
          <t xml:space="preserve"> </t>
        </is>
      </c>
      <c r="L9" s="4" t="inlineStr">
        <is>
          <t xml:space="preserve"> </t>
        </is>
      </c>
    </row>
    <row r="10">
      <c r="A10" s="4" t="inlineStr">
        <is>
          <t>Maximum Borrowing Capac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7" t="n">
        <v>50000000</v>
      </c>
    </row>
    <row r="11">
      <c r="A11" s="4" t="inlineStr">
        <is>
          <t>September 2022 Term Repurchase Agreement | Secured Deb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row>
    <row r="13">
      <c r="A13" s="4" t="inlineStr">
        <is>
          <t>Contract D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Jan.  04,  2011</t>
        </is>
      </c>
      <c r="J13" s="4" t="inlineStr">
        <is>
          <t xml:space="preserve"> </t>
        </is>
      </c>
      <c r="L13" s="4" t="inlineStr">
        <is>
          <t xml:space="preserve"> </t>
        </is>
      </c>
    </row>
    <row r="14">
      <c r="A14" s="4" t="inlineStr">
        <is>
          <t>Maturity D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Jul. 31,  2025</t>
        </is>
      </c>
      <c r="J14" s="4" t="inlineStr">
        <is>
          <t xml:space="preserve"> </t>
        </is>
      </c>
      <c r="L14" s="4" t="inlineStr">
        <is>
          <t xml:space="preserve"> </t>
        </is>
      </c>
    </row>
    <row r="15">
      <c r="A15" s="4" t="inlineStr">
        <is>
          <t>Maximum Borrowing Capac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60000000</v>
      </c>
      <c r="J15" s="7" t="n">
        <v>60000000</v>
      </c>
      <c r="L15" s="4" t="inlineStr">
        <is>
          <t xml:space="preserve"> </t>
        </is>
      </c>
    </row>
    <row r="16">
      <c r="A16" s="4" t="inlineStr">
        <is>
          <t>Effective Interest R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65</v>
      </c>
      <c r="J16" s="10" t="n">
        <v>0.062</v>
      </c>
      <c r="L16" s="4" t="inlineStr">
        <is>
          <t xml:space="preserve"> </t>
        </is>
      </c>
    </row>
    <row r="17">
      <c r="A17" s="4" t="inlineStr">
        <is>
          <t>2013 Repurchase Agreement | Secured Deb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row>
    <row r="19">
      <c r="A19" s="4" t="inlineStr">
        <is>
          <t>Contract Dat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May 17,  2013</t>
        </is>
      </c>
      <c r="J19" s="4" t="inlineStr">
        <is>
          <t xml:space="preserve"> </t>
        </is>
      </c>
      <c r="L19" s="4" t="inlineStr">
        <is>
          <t xml:space="preserve"> </t>
        </is>
      </c>
    </row>
    <row r="20">
      <c r="A20" s="4" t="inlineStr">
        <is>
          <t>Maturity D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Sep. 25,  2025</t>
        </is>
      </c>
      <c r="J20" s="4" t="inlineStr">
        <is>
          <t xml:space="preserve"> </t>
        </is>
      </c>
      <c r="L20" s="4" t="inlineStr">
        <is>
          <t xml:space="preserve"> </t>
        </is>
      </c>
    </row>
    <row r="21">
      <c r="A21" s="4" t="inlineStr">
        <is>
          <t>Period End Balance</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06675000</v>
      </c>
      <c r="J21" s="7" t="n">
        <v>111086000</v>
      </c>
      <c r="L21" s="4" t="inlineStr">
        <is>
          <t xml:space="preserve"> </t>
        </is>
      </c>
    </row>
    <row r="22">
      <c r="A22" s="4" t="inlineStr">
        <is>
          <t>Maximum Borrowing Capac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00000000</v>
      </c>
      <c r="J22" s="7" t="n">
        <v>300000000</v>
      </c>
      <c r="L22" s="4" t="inlineStr">
        <is>
          <t xml:space="preserve"> </t>
        </is>
      </c>
    </row>
    <row r="23">
      <c r="A23" s="4" t="inlineStr">
        <is>
          <t>Effective Interest R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09</v>
      </c>
      <c r="J23" s="10" t="n">
        <v>0.098</v>
      </c>
      <c r="L23" s="4" t="inlineStr">
        <is>
          <t xml:space="preserve"> </t>
        </is>
      </c>
    </row>
    <row r="24">
      <c r="A24" s="4" t="inlineStr">
        <is>
          <t>Bank Credit Agreement | Revolving Credit Facili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row>
    <row r="26">
      <c r="A26" s="4" t="inlineStr">
        <is>
          <t>Contract D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Sep. 12,  2018</t>
        </is>
      </c>
      <c r="J26" s="4" t="inlineStr">
        <is>
          <t xml:space="preserve"> </t>
        </is>
      </c>
      <c r="L26" s="4" t="inlineStr">
        <is>
          <t xml:space="preserve"> </t>
        </is>
      </c>
    </row>
    <row r="27">
      <c r="A27" s="4" t="inlineStr">
        <is>
          <t>Maturity D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Nov. 10,  2025</t>
        </is>
      </c>
      <c r="J27" s="4" t="inlineStr">
        <is>
          <t xml:space="preserve"> </t>
        </is>
      </c>
      <c r="L27" s="4" t="inlineStr">
        <is>
          <t xml:space="preserve"> </t>
        </is>
      </c>
    </row>
    <row r="28">
      <c r="A28" s="4" t="inlineStr">
        <is>
          <t>Period End Balance</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31950000</v>
      </c>
      <c r="L28" s="4" t="inlineStr">
        <is>
          <t xml:space="preserve"> </t>
        </is>
      </c>
    </row>
    <row r="29">
      <c r="A29" s="4" t="inlineStr">
        <is>
          <t>Maximum Borrowing Capac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50000000</v>
      </c>
      <c r="L29" s="4" t="inlineStr">
        <is>
          <t xml:space="preserve"> </t>
        </is>
      </c>
    </row>
    <row r="30">
      <c r="A30" s="4" t="inlineStr">
        <is>
          <t>Effective Interest R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91</v>
      </c>
      <c r="J30" s="10" t="n">
        <v>0.092</v>
      </c>
      <c r="L30" s="4" t="inlineStr">
        <is>
          <t xml:space="preserve"> </t>
        </is>
      </c>
    </row>
    <row r="31">
      <c r="A31" s="4" t="inlineStr">
        <is>
          <t>2021 Repurchase Agreement | Secured Deb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row>
    <row r="33">
      <c r="A33" s="4" t="inlineStr">
        <is>
          <t>Contract Da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Jan. 29,  2021</t>
        </is>
      </c>
      <c r="I33" s="4" t="inlineStr">
        <is>
          <t>Jan. 29,  2021</t>
        </is>
      </c>
      <c r="J33" s="4" t="inlineStr">
        <is>
          <t xml:space="preserve"> </t>
        </is>
      </c>
      <c r="L33" s="4" t="inlineStr">
        <is>
          <t xml:space="preserve"> </t>
        </is>
      </c>
    </row>
    <row r="34">
      <c r="A34" s="4" t="inlineStr">
        <is>
          <t>Maturity D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May 20,  2025</t>
        </is>
      </c>
      <c r="I34" s="4" t="inlineStr">
        <is>
          <t xml:space="preserve"> </t>
        </is>
      </c>
      <c r="J34" s="4" t="inlineStr">
        <is>
          <t xml:space="preserve"> </t>
        </is>
      </c>
      <c r="L34" s="4" t="inlineStr">
        <is>
          <t xml:space="preserve"> </t>
        </is>
      </c>
    </row>
    <row r="35">
      <c r="A35" s="4" t="inlineStr">
        <is>
          <t>Maximum Borrowing Capacity</t>
        </is>
      </c>
      <c r="C35" s="4" t="inlineStr">
        <is>
          <t xml:space="preserve"> </t>
        </is>
      </c>
      <c r="D35" s="4" t="inlineStr">
        <is>
          <t xml:space="preserve"> </t>
        </is>
      </c>
      <c r="E35" s="4" t="inlineStr">
        <is>
          <t xml:space="preserve"> </t>
        </is>
      </c>
      <c r="F35" s="4" t="inlineStr">
        <is>
          <t xml:space="preserve"> </t>
        </is>
      </c>
      <c r="G35" s="4" t="inlineStr">
        <is>
          <t xml:space="preserve"> </t>
        </is>
      </c>
      <c r="H35" s="7" t="n">
        <v>200000000</v>
      </c>
      <c r="I35" s="4" t="inlineStr">
        <is>
          <t xml:space="preserve"> </t>
        </is>
      </c>
      <c r="J35" s="4" t="inlineStr">
        <is>
          <t xml:space="preserve"> </t>
        </is>
      </c>
      <c r="L35" s="4" t="inlineStr">
        <is>
          <t xml:space="preserve"> </t>
        </is>
      </c>
    </row>
    <row r="36">
      <c r="A36" s="4" t="inlineStr">
        <is>
          <t>2024 Repurchase Agree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row>
    <row r="38">
      <c r="A38" s="4" t="inlineStr">
        <is>
          <t>Contract Date</t>
        </is>
      </c>
      <c r="C38" s="4" t="inlineStr">
        <is>
          <t xml:space="preserve"> </t>
        </is>
      </c>
      <c r="D38" s="4" t="inlineStr">
        <is>
          <t xml:space="preserve"> </t>
        </is>
      </c>
      <c r="E38" s="4" t="inlineStr">
        <is>
          <t>Nov.  07,  2024</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row>
    <row r="39">
      <c r="A39" s="4" t="inlineStr">
        <is>
          <t>2024 Repurchase Agreement | Secured Deb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row>
    <row r="41">
      <c r="A41" s="4" t="inlineStr">
        <is>
          <t>Contract Date</t>
        </is>
      </c>
      <c r="C41" s="4" t="inlineStr">
        <is>
          <t xml:space="preserve"> </t>
        </is>
      </c>
      <c r="D41" s="4" t="inlineStr">
        <is>
          <t>Jul. 25,  2024</t>
        </is>
      </c>
      <c r="E41" s="4" t="inlineStr">
        <is>
          <t xml:space="preserve"> </t>
        </is>
      </c>
      <c r="F41" s="4" t="inlineStr">
        <is>
          <t xml:space="preserve"> </t>
        </is>
      </c>
      <c r="G41" s="4" t="inlineStr">
        <is>
          <t xml:space="preserve"> </t>
        </is>
      </c>
      <c r="H41" s="4" t="inlineStr">
        <is>
          <t xml:space="preserve"> </t>
        </is>
      </c>
      <c r="I41" s="4" t="inlineStr">
        <is>
          <t>Jul. 25,  2024</t>
        </is>
      </c>
      <c r="J41" s="4" t="inlineStr">
        <is>
          <t xml:space="preserve"> </t>
        </is>
      </c>
      <c r="L41" s="4" t="inlineStr">
        <is>
          <t xml:space="preserve"> </t>
        </is>
      </c>
    </row>
    <row r="42">
      <c r="A42" s="4" t="inlineStr">
        <is>
          <t>Maturity Date</t>
        </is>
      </c>
      <c r="C42" s="4" t="inlineStr">
        <is>
          <t xml:space="preserve"> </t>
        </is>
      </c>
      <c r="D42" s="4" t="inlineStr">
        <is>
          <t>May 20,  2025</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row>
    <row r="43">
      <c r="A43" s="4" t="inlineStr">
        <is>
          <t>Maximum Borrowing Capacity</t>
        </is>
      </c>
      <c r="C43" s="4" t="inlineStr">
        <is>
          <t xml:space="preserve"> </t>
        </is>
      </c>
      <c r="D43" s="7" t="n">
        <v>20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row>
    <row r="44">
      <c r="A44" s="4" t="inlineStr">
        <is>
          <t>2021/2024 Repurchase Agreement | Secured Deb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row>
    <row r="46">
      <c r="A46" s="4" t="inlineStr">
        <is>
          <t>Maturity Da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May 20,  2025</t>
        </is>
      </c>
      <c r="J46" s="4" t="inlineStr">
        <is>
          <t xml:space="preserve"> </t>
        </is>
      </c>
      <c r="L46" s="4" t="inlineStr">
        <is>
          <t xml:space="preserve"> </t>
        </is>
      </c>
    </row>
    <row r="47">
      <c r="A47" s="4" t="inlineStr">
        <is>
          <t>Period End Balance</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126815000</v>
      </c>
      <c r="J47" s="7" t="n">
        <v>88817000</v>
      </c>
      <c r="L47" s="4" t="inlineStr">
        <is>
          <t xml:space="preserve"> </t>
        </is>
      </c>
    </row>
    <row r="48">
      <c r="A48" s="4" t="inlineStr">
        <is>
          <t>Maximum Borrowing Capaci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200000000</v>
      </c>
      <c r="J48" s="7" t="n">
        <v>200000000</v>
      </c>
      <c r="L48" s="4" t="inlineStr">
        <is>
          <t xml:space="preserve"> </t>
        </is>
      </c>
    </row>
    <row r="49">
      <c r="A49" s="4" t="inlineStr">
        <is>
          <t>Effective Interest Rat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09</v>
      </c>
      <c r="J49" s="9" t="n">
        <v>0.1</v>
      </c>
      <c r="L49" s="4" t="inlineStr">
        <is>
          <t xml:space="preserve"> </t>
        </is>
      </c>
    </row>
    <row r="50">
      <c r="A50" s="4" t="inlineStr">
        <is>
          <t>2021 Term Repurchase Agreement | Secured Deb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row>
    <row r="52">
      <c r="A52" s="4" t="inlineStr">
        <is>
          <t>Contract Date</t>
        </is>
      </c>
      <c r="C52" s="4" t="inlineStr">
        <is>
          <t xml:space="preserve"> </t>
        </is>
      </c>
      <c r="D52" s="4" t="inlineStr">
        <is>
          <t xml:space="preserve"> </t>
        </is>
      </c>
      <c r="E52" s="4" t="inlineStr">
        <is>
          <t xml:space="preserve"> </t>
        </is>
      </c>
      <c r="F52" s="4" t="inlineStr">
        <is>
          <t xml:space="preserve"> </t>
        </is>
      </c>
      <c r="G52" s="4" t="inlineStr">
        <is>
          <t>Apr. 16,  2021</t>
        </is>
      </c>
      <c r="H52" s="4" t="inlineStr">
        <is>
          <t xml:space="preserve"> </t>
        </is>
      </c>
      <c r="I52" s="4" t="inlineStr">
        <is>
          <t>Apr. 16,  2021</t>
        </is>
      </c>
      <c r="J52" s="4" t="inlineStr">
        <is>
          <t xml:space="preserve"> </t>
        </is>
      </c>
      <c r="L52" s="4" t="inlineStr">
        <is>
          <t xml:space="preserve"> </t>
        </is>
      </c>
    </row>
    <row r="53">
      <c r="A53" s="4" t="inlineStr">
        <is>
          <t>Maturity Date</t>
        </is>
      </c>
      <c r="C53" s="4" t="inlineStr">
        <is>
          <t xml:space="preserve"> </t>
        </is>
      </c>
      <c r="D53" s="4" t="inlineStr">
        <is>
          <t xml:space="preserve"> </t>
        </is>
      </c>
      <c r="E53" s="4" t="inlineStr">
        <is>
          <t xml:space="preserve"> </t>
        </is>
      </c>
      <c r="F53" s="4" t="inlineStr">
        <is>
          <t xml:space="preserve"> </t>
        </is>
      </c>
      <c r="G53" s="4" t="inlineStr">
        <is>
          <t>Apr. 16,  2026</t>
        </is>
      </c>
      <c r="H53" s="4" t="inlineStr">
        <is>
          <t xml:space="preserve"> </t>
        </is>
      </c>
      <c r="I53" s="4" t="inlineStr">
        <is>
          <t>Apr. 16,  2026</t>
        </is>
      </c>
      <c r="J53" s="4" t="inlineStr">
        <is>
          <t xml:space="preserve"> </t>
        </is>
      </c>
      <c r="L53" s="4" t="inlineStr">
        <is>
          <t xml:space="preserve"> </t>
        </is>
      </c>
    </row>
    <row r="54">
      <c r="A54" s="4" t="inlineStr">
        <is>
          <t>Period End Balance</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52408000</v>
      </c>
      <c r="J54" s="7" t="n">
        <v>30460000</v>
      </c>
      <c r="L54" s="4" t="inlineStr">
        <is>
          <t xml:space="preserve"> </t>
        </is>
      </c>
    </row>
    <row r="55">
      <c r="A55" s="4" t="inlineStr">
        <is>
          <t>Maximum Borrowing Capacity</t>
        </is>
      </c>
      <c r="C55" s="4" t="inlineStr">
        <is>
          <t xml:space="preserve"> </t>
        </is>
      </c>
      <c r="D55" s="4" t="inlineStr">
        <is>
          <t xml:space="preserve"> </t>
        </is>
      </c>
      <c r="E55" s="4" t="inlineStr">
        <is>
          <t xml:space="preserve"> </t>
        </is>
      </c>
      <c r="F55" s="4" t="inlineStr">
        <is>
          <t xml:space="preserve"> </t>
        </is>
      </c>
      <c r="G55" s="7" t="n">
        <v>100000000</v>
      </c>
      <c r="H55" s="4" t="inlineStr">
        <is>
          <t xml:space="preserve"> </t>
        </is>
      </c>
      <c r="I55" s="7" t="n">
        <v>100000000</v>
      </c>
      <c r="J55" s="7" t="n">
        <v>100000000</v>
      </c>
      <c r="L55" s="4" t="inlineStr">
        <is>
          <t xml:space="preserve"> </t>
        </is>
      </c>
    </row>
    <row r="56">
      <c r="A56" s="4" t="inlineStr">
        <is>
          <t>Effective Interest R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08500000000000001</v>
      </c>
      <c r="J56" s="10" t="n">
        <v>0.083</v>
      </c>
      <c r="L56" s="4" t="inlineStr">
        <is>
          <t xml:space="preserve"> </t>
        </is>
      </c>
    </row>
    <row r="57">
      <c r="A57" s="4" t="inlineStr">
        <is>
          <t>July 2021 Term Repurchase Agreem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row>
    <row r="59">
      <c r="A59" s="4" t="inlineStr">
        <is>
          <t>Contract Date</t>
        </is>
      </c>
      <c r="C59" s="4" t="inlineStr">
        <is>
          <t xml:space="preserve"> </t>
        </is>
      </c>
      <c r="D59" s="4" t="inlineStr">
        <is>
          <t xml:space="preserve"> </t>
        </is>
      </c>
      <c r="E59" s="4" t="inlineStr">
        <is>
          <t xml:space="preserve"> </t>
        </is>
      </c>
      <c r="F59" s="4" t="inlineStr">
        <is>
          <t>Jul. 29,  2021</t>
        </is>
      </c>
      <c r="G59" s="4" t="inlineStr">
        <is>
          <t xml:space="preserve"> </t>
        </is>
      </c>
      <c r="H59" s="4" t="inlineStr">
        <is>
          <t xml:space="preserve"> </t>
        </is>
      </c>
      <c r="I59" s="4" t="inlineStr">
        <is>
          <t xml:space="preserve"> </t>
        </is>
      </c>
      <c r="J59" s="4" t="inlineStr">
        <is>
          <t xml:space="preserve"> </t>
        </is>
      </c>
      <c r="L59" s="4" t="inlineStr">
        <is>
          <t xml:space="preserve"> </t>
        </is>
      </c>
    </row>
    <row r="60">
      <c r="A60" s="4" t="inlineStr">
        <is>
          <t>Maturity Date</t>
        </is>
      </c>
      <c r="C60" s="4" t="inlineStr">
        <is>
          <t xml:space="preserve"> </t>
        </is>
      </c>
      <c r="D60" s="4" t="inlineStr">
        <is>
          <t xml:space="preserve"> </t>
        </is>
      </c>
      <c r="E60" s="4" t="inlineStr">
        <is>
          <t xml:space="preserve"> </t>
        </is>
      </c>
      <c r="F60" s="4" t="inlineStr">
        <is>
          <t>Aug.  09,  2024</t>
        </is>
      </c>
      <c r="G60" s="4" t="inlineStr">
        <is>
          <t xml:space="preserve"> </t>
        </is>
      </c>
      <c r="H60" s="4" t="inlineStr">
        <is>
          <t xml:space="preserve"> </t>
        </is>
      </c>
      <c r="I60" s="4" t="inlineStr">
        <is>
          <t xml:space="preserve"> </t>
        </is>
      </c>
      <c r="J60" s="4" t="inlineStr">
        <is>
          <t xml:space="preserve"> </t>
        </is>
      </c>
      <c r="L60" s="4" t="inlineStr">
        <is>
          <t xml:space="preserve"> </t>
        </is>
      </c>
    </row>
    <row r="61">
      <c r="A61" s="4" t="inlineStr">
        <is>
          <t>July 2021 Term Repurchase Agreement | Secured Deb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row>
    <row r="63">
      <c r="A63" s="4" t="inlineStr">
        <is>
          <t>Contract Date</t>
        </is>
      </c>
      <c r="B63" s="4" t="inlineStr">
        <is>
          <t>[2]</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Jul. 29,  2021</t>
        </is>
      </c>
      <c r="J63" s="4" t="inlineStr">
        <is>
          <t xml:space="preserve"> </t>
        </is>
      </c>
      <c r="L63" s="4" t="inlineStr">
        <is>
          <t xml:space="preserve"> </t>
        </is>
      </c>
    </row>
    <row r="64">
      <c r="A64" s="4" t="inlineStr">
        <is>
          <t>Maturity Date</t>
        </is>
      </c>
      <c r="B64" s="4" t="inlineStr">
        <is>
          <t>[2]</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Jul. 29,  2024</t>
        </is>
      </c>
      <c r="J64" s="4" t="inlineStr">
        <is>
          <t xml:space="preserve"> </t>
        </is>
      </c>
      <c r="L64" s="4" t="inlineStr">
        <is>
          <t xml:space="preserve"> </t>
        </is>
      </c>
    </row>
    <row r="65">
      <c r="A65" s="4" t="inlineStr">
        <is>
          <t>Period End Balance</t>
        </is>
      </c>
      <c r="B65" s="4" t="inlineStr">
        <is>
          <t>[1],[2]</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22516000</v>
      </c>
      <c r="L65" s="4" t="inlineStr">
        <is>
          <t xml:space="preserve"> </t>
        </is>
      </c>
    </row>
    <row r="66">
      <c r="A66" s="4" t="inlineStr">
        <is>
          <t>Maximum Borrowing Capacity</t>
        </is>
      </c>
      <c r="C66" s="4" t="inlineStr">
        <is>
          <t xml:space="preserve"> </t>
        </is>
      </c>
      <c r="D66" s="4" t="inlineStr">
        <is>
          <t xml:space="preserve"> </t>
        </is>
      </c>
      <c r="E66" s="4" t="inlineStr">
        <is>
          <t xml:space="preserve"> </t>
        </is>
      </c>
      <c r="F66" s="7" t="n">
        <v>100000000</v>
      </c>
      <c r="G66" s="4" t="inlineStr">
        <is>
          <t xml:space="preserve"> </t>
        </is>
      </c>
      <c r="H66" s="4" t="inlineStr">
        <is>
          <t xml:space="preserve"> </t>
        </is>
      </c>
      <c r="I66" s="4" t="inlineStr">
        <is>
          <t xml:space="preserve"> </t>
        </is>
      </c>
      <c r="J66" s="7" t="n">
        <v>100000000</v>
      </c>
      <c r="K66" s="4" t="inlineStr">
        <is>
          <t>[2]</t>
        </is>
      </c>
      <c r="L66" s="4" t="inlineStr">
        <is>
          <t xml:space="preserve"> </t>
        </is>
      </c>
    </row>
    <row r="67">
      <c r="A67" s="4" t="inlineStr">
        <is>
          <t>Effective Interest Rate</t>
        </is>
      </c>
      <c r="B67" s="4" t="inlineStr">
        <is>
          <t>[2]</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0.108</v>
      </c>
      <c r="J67" s="10" t="n">
        <v>0.142</v>
      </c>
      <c r="L67" s="4" t="inlineStr">
        <is>
          <t xml:space="preserve"> </t>
        </is>
      </c>
    </row>
    <row r="68">
      <c r="A68" s="4" t="inlineStr">
        <is>
          <t>October 2023 Repurchase Agreement | Secured Deb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row>
    <row r="70">
      <c r="A70" s="4" t="inlineStr">
        <is>
          <t>Contract Dat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Oct. 12,  2023</t>
        </is>
      </c>
      <c r="J70" s="4" t="inlineStr">
        <is>
          <t xml:space="preserve"> </t>
        </is>
      </c>
      <c r="L70" s="4" t="inlineStr">
        <is>
          <t xml:space="preserve"> </t>
        </is>
      </c>
    </row>
    <row r="71">
      <c r="A71" s="4" t="inlineStr">
        <is>
          <t>Maturity Dat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Feb.  07,  2024</t>
        </is>
      </c>
      <c r="J71" s="4" t="inlineStr">
        <is>
          <t xml:space="preserve"> </t>
        </is>
      </c>
      <c r="L71" s="4" t="inlineStr">
        <is>
          <t xml:space="preserve"> </t>
        </is>
      </c>
    </row>
    <row r="72">
      <c r="A72" s="4" t="inlineStr">
        <is>
          <t>Period End Balance</t>
        </is>
      </c>
      <c r="B72" s="4" t="inlineStr">
        <is>
          <t>[1]</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29522000</v>
      </c>
      <c r="L72" s="4" t="inlineStr">
        <is>
          <t xml:space="preserve"> </t>
        </is>
      </c>
    </row>
    <row r="73">
      <c r="A73" s="4" t="inlineStr">
        <is>
          <t>Maximum Borrowing Capacity</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30530000</v>
      </c>
      <c r="L73" s="4" t="inlineStr">
        <is>
          <t xml:space="preserve"> </t>
        </is>
      </c>
    </row>
    <row r="74">
      <c r="A74" s="4" t="inlineStr">
        <is>
          <t>Effective Interest Rat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0" t="n">
        <v>0.073</v>
      </c>
      <c r="J74" s="10" t="n">
        <v>0.068</v>
      </c>
      <c r="L74" s="4" t="inlineStr">
        <is>
          <t xml:space="preserve"> </t>
        </is>
      </c>
    </row>
    <row r="75">
      <c r="A75" s="4" t="inlineStr">
        <is>
          <t>2023 Repurchase Agreeme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row>
    <row r="77">
      <c r="A77" s="4" t="inlineStr">
        <is>
          <t>Contract Date</t>
        </is>
      </c>
      <c r="C77" s="4" t="inlineStr">
        <is>
          <t xml:space="preserve"> </t>
        </is>
      </c>
      <c r="D77" s="4" t="inlineStr">
        <is>
          <t xml:space="preserve"> </t>
        </is>
      </c>
      <c r="E77" s="4" t="inlineStr">
        <is>
          <t>Dec. 27,  2023</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row>
    <row r="78">
      <c r="A78" s="4" t="inlineStr">
        <is>
          <t>Maturity Date</t>
        </is>
      </c>
      <c r="C78" s="4" t="inlineStr">
        <is>
          <t xml:space="preserve"> </t>
        </is>
      </c>
      <c r="D78" s="4" t="inlineStr">
        <is>
          <t xml:space="preserve"> </t>
        </is>
      </c>
      <c r="E78" s="4" t="inlineStr">
        <is>
          <t>Dec. 27,  2026</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row>
    <row r="79">
      <c r="A79" s="4" t="inlineStr">
        <is>
          <t>2023 Repurchase Agreement | Secured Deb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row>
    <row r="81">
      <c r="A81" s="4" t="inlineStr">
        <is>
          <t>Contract D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Dec. 27,  2023</t>
        </is>
      </c>
      <c r="J81" s="4" t="inlineStr">
        <is>
          <t xml:space="preserve"> </t>
        </is>
      </c>
      <c r="L81" s="4" t="inlineStr">
        <is>
          <t xml:space="preserve"> </t>
        </is>
      </c>
    </row>
    <row r="82">
      <c r="A82" s="4" t="inlineStr">
        <is>
          <t>Maturity Dat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Dec. 27,  2026</t>
        </is>
      </c>
      <c r="J82" s="4" t="inlineStr">
        <is>
          <t xml:space="preserve"> </t>
        </is>
      </c>
      <c r="L82" s="4" t="inlineStr">
        <is>
          <t xml:space="preserve"> </t>
        </is>
      </c>
    </row>
    <row r="83">
      <c r="A83" s="4" t="inlineStr">
        <is>
          <t>Period End Balance</t>
        </is>
      </c>
      <c r="B83" s="4" t="inlineStr">
        <is>
          <t>[1]</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44900000</v>
      </c>
      <c r="J83" s="7" t="n">
        <v>22000000</v>
      </c>
      <c r="L83" s="4" t="inlineStr">
        <is>
          <t xml:space="preserve"> </t>
        </is>
      </c>
    </row>
    <row r="84">
      <c r="A84" s="4" t="inlineStr">
        <is>
          <t>Maximum Borrowing Capacity</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75000000</v>
      </c>
      <c r="J84" s="7" t="n">
        <v>50000000</v>
      </c>
      <c r="L84" s="4" t="inlineStr">
        <is>
          <t xml:space="preserve"> </t>
        </is>
      </c>
    </row>
    <row r="85">
      <c r="A85" s="4" t="inlineStr">
        <is>
          <t>Effective Interest Rat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0" t="n">
        <v>0.097</v>
      </c>
      <c r="J85" s="10" t="n">
        <v>0.08599999999999999</v>
      </c>
      <c r="L85" s="4" t="inlineStr">
        <is>
          <t xml:space="preserve"> </t>
        </is>
      </c>
    </row>
    <row r="86">
      <c r="A86" s="4" t="inlineStr">
        <is>
          <t>2024 Bank Credit Agreeme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row>
    <row r="88">
      <c r="A88" s="4" t="inlineStr">
        <is>
          <t>Maturity Date</t>
        </is>
      </c>
      <c r="C88" s="4" t="inlineStr">
        <is>
          <t>May  07,  2027</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row>
    <row r="89">
      <c r="A89" s="4" t="inlineStr">
        <is>
          <t>2024 Bank Credit Agreement | Revolving Credit Facility</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row>
    <row r="91">
      <c r="A91" s="4" t="inlineStr">
        <is>
          <t>Contract Dat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Nov.  07,  2024</t>
        </is>
      </c>
      <c r="J91" s="4" t="inlineStr">
        <is>
          <t xml:space="preserve"> </t>
        </is>
      </c>
      <c r="L91" s="4" t="inlineStr">
        <is>
          <t xml:space="preserve"> </t>
        </is>
      </c>
    </row>
    <row r="92">
      <c r="A92" s="4" t="inlineStr">
        <is>
          <t>Maturity Dat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May  07,  2027</t>
        </is>
      </c>
      <c r="J92" s="4" t="inlineStr">
        <is>
          <t xml:space="preserve"> </t>
        </is>
      </c>
      <c r="L92" s="4" t="inlineStr">
        <is>
          <t xml:space="preserve"> </t>
        </is>
      </c>
    </row>
    <row r="93">
      <c r="A93" s="4" t="inlineStr">
        <is>
          <t>Period End Balance</t>
        </is>
      </c>
      <c r="B93" s="4" t="inlineStr">
        <is>
          <t>[1]</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19248000</v>
      </c>
      <c r="J93" s="4" t="inlineStr">
        <is>
          <t xml:space="preserve"> </t>
        </is>
      </c>
      <c r="L93" s="4" t="inlineStr">
        <is>
          <t xml:space="preserve"> </t>
        </is>
      </c>
    </row>
    <row r="94">
      <c r="A94" s="4" t="inlineStr">
        <is>
          <t>Maximum Borrowing Capacity</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7" t="n">
        <v>50000000</v>
      </c>
      <c r="J94" s="4" t="inlineStr">
        <is>
          <t xml:space="preserve"> </t>
        </is>
      </c>
      <c r="L94" s="4" t="inlineStr">
        <is>
          <t xml:space="preserve"> </t>
        </is>
      </c>
    </row>
    <row r="95">
      <c r="A95" s="4" t="inlineStr">
        <is>
          <t>Effective Interest Rat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0" t="n">
        <v>0.092</v>
      </c>
      <c r="J95" s="4" t="inlineStr">
        <is>
          <t xml:space="preserve"> </t>
        </is>
      </c>
      <c r="L95" s="4" t="inlineStr">
        <is>
          <t xml:space="preserve"> </t>
        </is>
      </c>
    </row>
    <row r="96"/>
    <row r="97">
      <c r="A97" s="4" t="inlineStr">
        <is>
          <t>[1] Warehouse repurchase facilities amounts in the Consolidated Balance Sheet are net of debt issuance costs amounting to $ 2.0 million and $ 1.6 million as of December 31, 2024 and 2023 . The July 2021 Term Repurchase Agreement was paid off in August 2024.</t>
        </is>
      </c>
    </row>
  </sheetData>
  <mergeCells count="5">
    <mergeCell ref="A1:B2"/>
    <mergeCell ref="J1:K1"/>
    <mergeCell ref="J2:K2"/>
    <mergeCell ref="A96:K96"/>
    <mergeCell ref="A97:K9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bt - Summary of Maximum Borrowing Capacity and Current Gross Balances Outstanding (Parenthetical) (Details) - USD ($) $ in Millions</t>
        </is>
      </c>
      <c r="B1" s="2" t="inlineStr">
        <is>
          <t>Dec. 31, 2024</t>
        </is>
      </c>
      <c r="C1" s="2" t="inlineStr">
        <is>
          <t>Dec. 31, 2023</t>
        </is>
      </c>
    </row>
    <row r="2">
      <c r="A2" s="4" t="inlineStr">
        <is>
          <t>Warehouse Repurchase Faciliti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ssuance costs, net</t>
        </is>
      </c>
      <c r="B4" s="7" t="n">
        <v>2</v>
      </c>
      <c r="C4" s="5" t="n">
        <v>1.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Debt - Schedule of Activity and Effective Interest Rate (Details) - Warehouse and Repurchase Facilities - USD ($) $ in Thousands</t>
        </is>
      </c>
      <c r="C1" s="2" t="inlineStr">
        <is>
          <t>12 Months Ended</t>
        </is>
      </c>
    </row>
    <row r="2">
      <c r="C2" s="2" t="inlineStr">
        <is>
          <t>Dec. 31, 2024</t>
        </is>
      </c>
      <c r="D2" s="2" t="inlineStr">
        <is>
          <t>Dec. 31, 2023</t>
        </is>
      </c>
      <c r="E2" s="2" t="inlineStr">
        <is>
          <t>Dec. 31, 2022</t>
        </is>
      </c>
    </row>
    <row r="3">
      <c r="A3" s="3" t="inlineStr">
        <is>
          <t>Debt Instrument [Line Items]</t>
        </is>
      </c>
      <c r="C3" s="4" t="inlineStr">
        <is>
          <t xml:space="preserve"> </t>
        </is>
      </c>
      <c r="D3" s="4" t="inlineStr">
        <is>
          <t xml:space="preserve"> </t>
        </is>
      </c>
      <c r="E3" s="4" t="inlineStr">
        <is>
          <t xml:space="preserve"> </t>
        </is>
      </c>
    </row>
    <row r="4">
      <c r="A4" s="4" t="inlineStr">
        <is>
          <t>Average outstanding balance</t>
        </is>
      </c>
      <c r="C4" s="7" t="n">
        <v>295936</v>
      </c>
      <c r="D4" s="7" t="n">
        <v>227911</v>
      </c>
      <c r="E4" s="7" t="n">
        <v>299060</v>
      </c>
    </row>
    <row r="5">
      <c r="A5" s="4" t="inlineStr">
        <is>
          <t>Highest outstanding balance at any month-end</t>
        </is>
      </c>
      <c r="C5" s="7" t="n">
        <v>460108</v>
      </c>
      <c r="D5" s="7" t="n">
        <v>336351</v>
      </c>
      <c r="E5" s="7" t="n">
        <v>426959</v>
      </c>
    </row>
    <row r="6">
      <c r="A6" s="4" t="inlineStr">
        <is>
          <t>Effective interest rate</t>
        </is>
      </c>
      <c r="B6" s="4" t="inlineStr">
        <is>
          <t>[1]</t>
        </is>
      </c>
      <c r="C6" s="10" t="n">
        <v>0.0905</v>
      </c>
      <c r="D6" s="10" t="n">
        <v>0.0953</v>
      </c>
      <c r="E6" s="10" t="n">
        <v>0.0584</v>
      </c>
    </row>
    <row r="7"/>
    <row r="8">
      <c r="A8" s="4" t="inlineStr">
        <is>
          <t>[1] Effective interest rate represents interest expense divided by average gross outstanding balance. which includes average rate of 8.52 % , 8.76 % , and 5.22 % , and debt issue cost amortization of 0.53 % , 0.77 % and 0.62 % , for the years ended December 31, 2024, 2023 and 2022 , respectively.</t>
        </is>
      </c>
    </row>
  </sheetData>
  <mergeCells count="4">
    <mergeCell ref="A1:B2"/>
    <mergeCell ref="C1:E1"/>
    <mergeCell ref="A7:D7"/>
    <mergeCell ref="A8:D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ebt - Schedule of Activity and Effective Interest Rate (Parenthetical) (Detail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Debt Instrument, average rate</t>
        </is>
      </c>
      <c r="B4" s="10" t="n">
        <v>0.0852</v>
      </c>
      <c r="C4" s="10" t="n">
        <v>0.0876</v>
      </c>
      <c r="D4" s="10" t="n">
        <v>0.0522</v>
      </c>
    </row>
    <row r="5">
      <c r="A5" s="4" t="inlineStr">
        <is>
          <t>Debt issue cost amortization percentage</t>
        </is>
      </c>
      <c r="B5" s="10" t="n">
        <v>0.0053</v>
      </c>
      <c r="C5" s="10" t="n">
        <v>0.0077</v>
      </c>
      <c r="D5" s="10" t="n">
        <v>0.006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Velocity Financial, LLC (VF or the Company) was a Delaware limited liability company (LLC) formed on July 9, 2012 , for the purpose of acquiring all membership units in Velocity Commercial Capital, LLC (VCC). On January 16, 2020, Velocity Financial, LLC converted from a Delaware limited liability company to a Delaware corporation and changed its name to Velocity Financial, Inc. Upon completion of the conversion, the Velocity Financial, LLC’s Class A equity units of 97,513,533 and Class D equity units of 60,193,989 were converted to 11,749,994 shares of Velocity Financial, Inc. common stock. On January 22, 2020, the Company completed its initial public offering of 7,250,000 shares of common stock at a price to the public of $ 13.00 per share. On January 28, 2020, the Company completed the sale of an additional 1,087,500 shares of its common stock, representing the full exercise of the underwriters’ option to purchase additional shares, at a public offering price of $ 13.00 per share. The Company’s stock trades on The New York Stock Exchange under the symbol “VEL”. VCC, a California LLC formed on June 2, 2004, is a mortgage lender that originates and acquires small balance investor real estate loans, providing capital to the investor real estate loan market. The Company is licensed as a California Finance Lender and, as such, is required to maintain a minimum net worth of $ 250 thousand. The Company does not believe there is any potential risk of not being able to meet this regulatory requirement. The Company uses its equity capital and borrowed funds to originate and invest in investor real estate loans and seeks to generate income based on the difference between the yield on its investor real estate loan portfolio and the cost of its borrowings. The Company does not engage in any other significant line of business or offer any other products or services, nor does it originate or acquire investments outside of the United States of America. The Company, through its wholly owned subsidiaries, is the sole beneficial owner of the Velocity Commercial Capital Loan Trusts, from the 2017-2 Trust through and including the 2024-6 Trust, all of which are New York common law trusts, with the exception of the VCC 2022-MC1 Trust, VCC 2023-1R Trust, and VCC 2023-RTL1 Trust which are Delaware statutory trusts. The Trusts are bankruptcy remote, variable interest entities (“VIEs”) formed for the purpose of providing secured borrowings to the Company and are consolidated with the accounts of the Company. On December 28, 2021, the Company acquired an 80 % ownership interest in Century Health &amp; Housing Capital, LLC (“Century”). Century is a licensed Government National Mortgage Association (“Ginnie Mae” or “GNMA”) issuer/servicer that provides government-insured Federal Housing Administration (“FHA”) mortgage financing for multifamily housing, senior housing and long-term care/assisted living facilities. Century originates loans through its borrower-direct origination channel and services the loans through its in-house servicing platform, which enables the formation of long-term relationships with its clients and drives strong portfolio retention. Century is a consolidated subsidiary of the Company as of completion of the acquisition. In addition, as a servicer of Ginnie Mae loans, Century is required to maintain a minimum net worth, and Century is in compliance with this requirement as of December 31, 2024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Debt - Summary of Interest Expens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 — portfolio related</t>
        </is>
      </c>
      <c r="B4" s="7" t="n">
        <v>68484</v>
      </c>
      <c r="C4" s="7" t="n">
        <v>63871</v>
      </c>
      <c r="D4" s="7" t="n">
        <v>59188</v>
      </c>
      <c r="E4" s="7" t="n">
        <v>55675</v>
      </c>
      <c r="F4" s="7" t="n">
        <v>51405</v>
      </c>
      <c r="G4" s="7" t="n">
        <v>47583</v>
      </c>
      <c r="H4" s="7" t="n">
        <v>45451</v>
      </c>
      <c r="I4" s="7" t="n">
        <v>42029</v>
      </c>
      <c r="J4" s="7" t="n">
        <v>247218</v>
      </c>
      <c r="K4" s="7" t="n">
        <v>186468</v>
      </c>
      <c r="L4" s="7" t="n">
        <v>127723</v>
      </c>
    </row>
    <row r="5">
      <c r="A5" s="4" t="inlineStr">
        <is>
          <t>Interest expense — corporate debt</t>
        </is>
      </c>
      <c r="B5" s="7" t="n">
        <v>6143</v>
      </c>
      <c r="C5" s="7" t="n">
        <v>6143</v>
      </c>
      <c r="D5" s="7" t="n">
        <v>6155</v>
      </c>
      <c r="E5" s="7" t="n">
        <v>5380</v>
      </c>
      <c r="F5" s="7" t="n">
        <v>4140</v>
      </c>
      <c r="G5" s="7" t="n">
        <v>4138</v>
      </c>
      <c r="H5" s="7" t="n">
        <v>4139</v>
      </c>
      <c r="I5" s="7" t="n">
        <v>4139</v>
      </c>
      <c r="J5" s="6" t="n">
        <v>23821</v>
      </c>
      <c r="K5" s="6" t="n">
        <v>16556</v>
      </c>
      <c r="L5" s="6" t="n">
        <v>29472</v>
      </c>
    </row>
    <row r="6">
      <c r="A6" s="4" t="inlineStr">
        <is>
          <t>Total 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71039</v>
      </c>
      <c r="K6" s="6" t="n">
        <v>203024</v>
      </c>
      <c r="L6" s="6" t="n">
        <v>157195</v>
      </c>
    </row>
    <row r="7">
      <c r="A7" s="4" t="inlineStr">
        <is>
          <t>Warehouse and Repurchase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expense — portfolio rela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6790</v>
      </c>
      <c r="K9" s="6" t="n">
        <v>21726</v>
      </c>
      <c r="L9" s="6" t="n">
        <v>17454</v>
      </c>
    </row>
    <row r="10">
      <c r="A10" s="4" t="inlineStr">
        <is>
          <t>Securitiz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expense — portfolio rel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20428</v>
      </c>
      <c r="K12" s="7" t="n">
        <v>164742</v>
      </c>
      <c r="L12" s="7" t="n">
        <v>110269</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0</v>
      </c>
      <c r="C4" s="7" t="n">
        <v>0</v>
      </c>
      <c r="D4" s="4" t="inlineStr">
        <is>
          <t xml:space="preserve"> </t>
        </is>
      </c>
      <c r="E4" s="4" t="inlineStr">
        <is>
          <t xml:space="preserve"> </t>
        </is>
      </c>
    </row>
    <row r="5">
      <c r="A5" s="4" t="inlineStr">
        <is>
          <t>Gross unrecognized tax benefits</t>
        </is>
      </c>
      <c r="B5" s="6" t="n">
        <v>305000</v>
      </c>
      <c r="C5" s="6" t="n">
        <v>390000</v>
      </c>
      <c r="D5" s="7" t="n">
        <v>1940000</v>
      </c>
      <c r="E5" s="7" t="n">
        <v>1911000</v>
      </c>
    </row>
    <row r="6">
      <c r="A6" s="4" t="inlineStr">
        <is>
          <t>Unrecognized tax benefits that would impact effective tax rate</t>
        </is>
      </c>
      <c r="B6" s="6" t="n">
        <v>300000</v>
      </c>
      <c r="C6" s="4" t="inlineStr">
        <is>
          <t xml:space="preserve"> </t>
        </is>
      </c>
      <c r="D6" s="4" t="inlineStr">
        <is>
          <t xml:space="preserve"> </t>
        </is>
      </c>
      <c r="E6" s="4" t="inlineStr">
        <is>
          <t xml:space="preserve"> </t>
        </is>
      </c>
    </row>
    <row r="7">
      <c r="A7" s="4" t="inlineStr">
        <is>
          <t>Accrued interest and penalties</t>
        </is>
      </c>
      <c r="B7" s="4" t="inlineStr">
        <is>
          <t xml:space="preserve"> </t>
        </is>
      </c>
      <c r="C7" s="6" t="n">
        <v>500000</v>
      </c>
      <c r="D7" s="7" t="n">
        <v>100000</v>
      </c>
      <c r="E7" s="4" t="inlineStr">
        <is>
          <t xml:space="preserve"> </t>
        </is>
      </c>
    </row>
    <row r="8">
      <c r="A8" s="4" t="inlineStr">
        <is>
          <t>Interest and penalties</t>
        </is>
      </c>
      <c r="B8" s="6" t="n">
        <v>33800</v>
      </c>
      <c r="C8" s="6" t="n">
        <v>32900</v>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s</t>
        </is>
      </c>
      <c r="B11" s="6" t="n">
        <v>0</v>
      </c>
      <c r="C11" s="12" t="n">
        <v>5.7</v>
      </c>
      <c r="D11" s="4" t="inlineStr">
        <is>
          <t xml:space="preserve"> </t>
        </is>
      </c>
      <c r="E11" s="4" t="inlineStr">
        <is>
          <t xml:space="preserve"> </t>
        </is>
      </c>
    </row>
    <row r="12">
      <c r="A12" s="4" t="inlineStr">
        <is>
          <t>State</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7" t="n">
        <v>0</v>
      </c>
      <c r="C14" s="5" t="n">
        <v>2.5</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Company's Income Tax Expense (Benefi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urrent tax expense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7810</v>
      </c>
      <c r="K4" s="7" t="n">
        <v>13631</v>
      </c>
      <c r="L4" s="7" t="n">
        <v>-9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546</v>
      </c>
      <c r="K5" s="6" t="n">
        <v>2509</v>
      </c>
      <c r="L5" s="6" t="n">
        <v>552</v>
      </c>
    </row>
    <row r="6">
      <c r="A6" s="4" t="inlineStr">
        <is>
          <t>Total current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9356</v>
      </c>
      <c r="K6" s="6" t="n">
        <v>16140</v>
      </c>
      <c r="L6" s="6" t="n">
        <v>462</v>
      </c>
    </row>
    <row r="7">
      <c r="A7" s="3" t="inlineStr">
        <is>
          <t>Deferred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396</v>
      </c>
      <c r="K8" s="6" t="n">
        <v>1654</v>
      </c>
      <c r="L8" s="6" t="n">
        <v>8553</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35</v>
      </c>
      <c r="K9" s="6" t="n">
        <v>1040</v>
      </c>
      <c r="L9" s="6" t="n">
        <v>3018</v>
      </c>
    </row>
    <row r="10">
      <c r="A10" s="4" t="inlineStr">
        <is>
          <t>Total deferred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431</v>
      </c>
      <c r="K10" s="6" t="n">
        <v>2694</v>
      </c>
      <c r="L10" s="6" t="n">
        <v>11571</v>
      </c>
    </row>
    <row r="11">
      <c r="A11" s="4" t="inlineStr">
        <is>
          <t>Total income tax expense</t>
        </is>
      </c>
      <c r="B11" s="7" t="n">
        <v>11233</v>
      </c>
      <c r="C11" s="7" t="n">
        <v>5627</v>
      </c>
      <c r="D11" s="7" t="n">
        <v>5162</v>
      </c>
      <c r="E11" s="7" t="n">
        <v>5903</v>
      </c>
      <c r="F11" s="7" t="n">
        <v>5141</v>
      </c>
      <c r="G11" s="7" t="n">
        <v>5070</v>
      </c>
      <c r="H11" s="7" t="n">
        <v>4602</v>
      </c>
      <c r="I11" s="7" t="n">
        <v>4021</v>
      </c>
      <c r="J11" s="7" t="n">
        <v>27925</v>
      </c>
      <c r="K11" s="7" t="n">
        <v>18834</v>
      </c>
      <c r="L11" s="7" t="n">
        <v>12033</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any's Reconciliation of the Company's Provision for Income Taxes at Federal Statutory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provision at statutory rate</t>
        </is>
      </c>
      <c r="B4" s="9" t="n">
        <v>0.21</v>
      </c>
      <c r="C4" s="9" t="n">
        <v>0.21</v>
      </c>
      <c r="D4" s="9" t="n">
        <v>0.21</v>
      </c>
    </row>
    <row r="5">
      <c r="A5" s="4" t="inlineStr">
        <is>
          <t>State income taxes, net of federal tax benefit</t>
        </is>
      </c>
      <c r="B5" s="10" t="n">
        <v>0.073</v>
      </c>
      <c r="C5" s="10" t="n">
        <v>0.062</v>
      </c>
      <c r="D5" s="10" t="n">
        <v>0.063</v>
      </c>
    </row>
    <row r="6">
      <c r="A6" s="4" t="inlineStr">
        <is>
          <t>Permanent items</t>
        </is>
      </c>
      <c r="B6" s="10" t="n">
        <v>0.011</v>
      </c>
      <c r="C6" s="10" t="n">
        <v>0.006</v>
      </c>
      <c r="D6" s="10" t="n">
        <v>0.002</v>
      </c>
    </row>
    <row r="7">
      <c r="A7" s="4" t="inlineStr">
        <is>
          <t>Federal true-ups</t>
        </is>
      </c>
      <c r="B7" s="10" t="n">
        <v>0.002</v>
      </c>
      <c r="C7" s="10" t="n">
        <v>0.001</v>
      </c>
      <c r="D7" s="4" t="inlineStr">
        <is>
          <t xml:space="preserve"> </t>
        </is>
      </c>
    </row>
    <row r="8">
      <c r="A8" s="4" t="inlineStr">
        <is>
          <t>Tax credits</t>
        </is>
      </c>
      <c r="B8" s="4" t="inlineStr">
        <is>
          <t>(0.20%)</t>
        </is>
      </c>
      <c r="C8" s="4" t="inlineStr">
        <is>
          <t>(0.30%)</t>
        </is>
      </c>
      <c r="D8" s="4" t="inlineStr">
        <is>
          <t>(0.30%)</t>
        </is>
      </c>
    </row>
    <row r="9">
      <c r="A9" s="4" t="inlineStr">
        <is>
          <t>Change in unrecognized tax benefit</t>
        </is>
      </c>
      <c r="B9" s="4" t="inlineStr">
        <is>
          <t>(0.10%)</t>
        </is>
      </c>
      <c r="C9" s="4" t="inlineStr">
        <is>
          <t>(2.30%)</t>
        </is>
      </c>
      <c r="D9" s="4" t="inlineStr">
        <is>
          <t xml:space="preserve"> </t>
        </is>
      </c>
    </row>
    <row r="10">
      <c r="A10" s="4" t="inlineStr">
        <is>
          <t>Other</t>
        </is>
      </c>
      <c r="B10" s="4" t="inlineStr">
        <is>
          <t>(0.30%)</t>
        </is>
      </c>
      <c r="C10" s="4" t="inlineStr">
        <is>
          <t>(0.10%)</t>
        </is>
      </c>
      <c r="D10" s="4" t="inlineStr">
        <is>
          <t xml:space="preserve"> </t>
        </is>
      </c>
    </row>
    <row r="11">
      <c r="A11" s="4" t="inlineStr">
        <is>
          <t>Effective tax rate</t>
        </is>
      </c>
      <c r="B11" s="9" t="n">
        <v>0.29</v>
      </c>
      <c r="C11" s="10" t="n">
        <v>0.252</v>
      </c>
      <c r="D11" s="10" t="n">
        <v>0.27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That Give Rise to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MIC book-tax basis difference</t>
        </is>
      </c>
      <c r="B3" s="7" t="n">
        <v>9220</v>
      </c>
      <c r="C3" s="4" t="inlineStr">
        <is>
          <t xml:space="preserve"> </t>
        </is>
      </c>
    </row>
    <row r="4">
      <c r="A4" s="4" t="inlineStr">
        <is>
          <t>Lease liability</t>
        </is>
      </c>
      <c r="B4" s="6" t="n">
        <v>779</v>
      </c>
      <c r="C4" s="7" t="n">
        <v>780</v>
      </c>
    </row>
    <row r="5">
      <c r="A5" s="4" t="inlineStr">
        <is>
          <t>Stock compensation</t>
        </is>
      </c>
      <c r="B5" s="6" t="n">
        <v>834</v>
      </c>
      <c r="C5" s="6" t="n">
        <v>1779</v>
      </c>
    </row>
    <row r="6">
      <c r="A6" s="4" t="inlineStr">
        <is>
          <t>Accrued bonus</t>
        </is>
      </c>
      <c r="B6" s="6" t="n">
        <v>144</v>
      </c>
      <c r="C6" s="4" t="inlineStr">
        <is>
          <t xml:space="preserve"> </t>
        </is>
      </c>
    </row>
    <row r="7">
      <c r="A7" s="4" t="inlineStr">
        <is>
          <t>Accrued vacation</t>
        </is>
      </c>
      <c r="B7" s="6" t="n">
        <v>521</v>
      </c>
      <c r="C7" s="6" t="n">
        <v>386</v>
      </c>
    </row>
    <row r="8">
      <c r="A8" s="4" t="inlineStr">
        <is>
          <t>Intangibles</t>
        </is>
      </c>
      <c r="B8" s="6" t="n">
        <v>1</v>
      </c>
      <c r="C8" s="6" t="n">
        <v>3</v>
      </c>
    </row>
    <row r="9">
      <c r="A9" s="4" t="inlineStr">
        <is>
          <t>REO</t>
        </is>
      </c>
      <c r="B9" s="6" t="n">
        <v>207</v>
      </c>
      <c r="C9" s="6" t="n">
        <v>160</v>
      </c>
    </row>
    <row r="10">
      <c r="A10" s="4" t="inlineStr">
        <is>
          <t>Deferred state taxes</t>
        </is>
      </c>
      <c r="B10" s="6" t="n">
        <v>510</v>
      </c>
      <c r="C10" s="6" t="n">
        <v>374</v>
      </c>
    </row>
    <row r="11">
      <c r="A11" s="4" t="inlineStr">
        <is>
          <t>Research and experimental expenditures capitalization</t>
        </is>
      </c>
      <c r="B11" s="6" t="n">
        <v>2241</v>
      </c>
      <c r="C11" s="6" t="n">
        <v>1721</v>
      </c>
    </row>
    <row r="12">
      <c r="A12" s="4" t="inlineStr">
        <is>
          <t>MSR valuation allowance</t>
        </is>
      </c>
      <c r="B12" s="4" t="inlineStr">
        <is>
          <t xml:space="preserve"> </t>
        </is>
      </c>
      <c r="C12" s="6" t="n">
        <v>53</v>
      </c>
    </row>
    <row r="13">
      <c r="A13" s="4" t="inlineStr">
        <is>
          <t>Derivative - OCI</t>
        </is>
      </c>
      <c r="B13" s="6" t="n">
        <v>294</v>
      </c>
      <c r="C13" s="6" t="n">
        <v>427</v>
      </c>
    </row>
    <row r="14">
      <c r="A14" s="4" t="inlineStr">
        <is>
          <t>Deferred revenue</t>
        </is>
      </c>
      <c r="B14" s="6" t="n">
        <v>1053</v>
      </c>
      <c r="C14" s="6" t="n">
        <v>1038</v>
      </c>
    </row>
    <row r="15">
      <c r="A15" s="4" t="inlineStr">
        <is>
          <t>Gross deferred tax assets</t>
        </is>
      </c>
      <c r="B15" s="6" t="n">
        <v>15804</v>
      </c>
      <c r="C15" s="6" t="n">
        <v>6721</v>
      </c>
    </row>
    <row r="16">
      <c r="A16" s="3" t="inlineStr">
        <is>
          <t>Deferred tax liabilities:</t>
        </is>
      </c>
      <c r="B16" s="4" t="inlineStr">
        <is>
          <t xml:space="preserve"> </t>
        </is>
      </c>
      <c r="C16" s="4" t="inlineStr">
        <is>
          <t xml:space="preserve"> </t>
        </is>
      </c>
    </row>
    <row r="17">
      <c r="A17" s="4" t="inlineStr">
        <is>
          <t>REMIC book-tax basis difference</t>
        </is>
      </c>
      <c r="B17" s="4" t="inlineStr">
        <is>
          <t xml:space="preserve"> </t>
        </is>
      </c>
      <c r="C17" s="6" t="n">
        <v>-2522</v>
      </c>
    </row>
    <row r="18">
      <c r="A18" s="4" t="inlineStr">
        <is>
          <t>Mark-to-market on loans</t>
        </is>
      </c>
      <c r="B18" s="6" t="n">
        <v>-172</v>
      </c>
      <c r="C18" s="6" t="n">
        <v>-36</v>
      </c>
    </row>
    <row r="19">
      <c r="A19" s="4" t="inlineStr">
        <is>
          <t>Right-of-use assets</t>
        </is>
      </c>
      <c r="B19" s="6" t="n">
        <v>-721</v>
      </c>
      <c r="C19" s="6" t="n">
        <v>-735</v>
      </c>
    </row>
    <row r="20">
      <c r="A20" s="4" t="inlineStr">
        <is>
          <t>Deferred origination costs</t>
        </is>
      </c>
      <c r="B20" s="6" t="n">
        <v>-108</v>
      </c>
      <c r="C20" s="6" t="n">
        <v>-63</v>
      </c>
    </row>
    <row r="21">
      <c r="A21" s="4" t="inlineStr">
        <is>
          <t>Property and equipment</t>
        </is>
      </c>
      <c r="B21" s="6" t="n">
        <v>-157</v>
      </c>
      <c r="C21" s="6" t="n">
        <v>-332</v>
      </c>
    </row>
    <row r="22">
      <c r="A22" s="4" t="inlineStr">
        <is>
          <t>MSR valuation allowance</t>
        </is>
      </c>
      <c r="B22" s="6" t="n">
        <v>-246</v>
      </c>
      <c r="C22" s="4" t="inlineStr">
        <is>
          <t xml:space="preserve"> </t>
        </is>
      </c>
    </row>
    <row r="23">
      <c r="A23" s="4" t="inlineStr">
        <is>
          <t>Other</t>
        </is>
      </c>
      <c r="B23" s="6" t="n">
        <v>-788</v>
      </c>
      <c r="C23" s="6" t="n">
        <v>-694</v>
      </c>
    </row>
    <row r="24">
      <c r="A24" s="4" t="inlineStr">
        <is>
          <t>Gross deferred tax liabilities</t>
        </is>
      </c>
      <c r="B24" s="6" t="n">
        <v>-2192</v>
      </c>
      <c r="C24" s="6" t="n">
        <v>-4382</v>
      </c>
    </row>
    <row r="25">
      <c r="A25" s="4" t="inlineStr">
        <is>
          <t>Total net deferred tax asset</t>
        </is>
      </c>
      <c r="B25" s="7" t="n">
        <v>13612</v>
      </c>
      <c r="C25" s="7" t="n">
        <v>233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Company's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7" t="n">
        <v>390</v>
      </c>
      <c r="C4" s="7" t="n">
        <v>1940</v>
      </c>
      <c r="D4" s="7" t="n">
        <v>1911</v>
      </c>
    </row>
    <row r="5">
      <c r="A5" s="4" t="inlineStr">
        <is>
          <t>Changes related to current year tax positions</t>
        </is>
      </c>
      <c r="B5" s="6" t="n">
        <v>61</v>
      </c>
      <c r="C5" s="6" t="n">
        <v>93</v>
      </c>
      <c r="D5" s="6" t="n">
        <v>68</v>
      </c>
    </row>
    <row r="6">
      <c r="A6" s="4" t="inlineStr">
        <is>
          <t>Changes related to prior year tax positions</t>
        </is>
      </c>
      <c r="B6" s="4" t="inlineStr">
        <is>
          <t xml:space="preserve"> </t>
        </is>
      </c>
      <c r="C6" s="6" t="n">
        <v>25</v>
      </c>
      <c r="D6" s="6" t="n">
        <v>19</v>
      </c>
    </row>
    <row r="7">
      <c r="A7" s="4" t="inlineStr">
        <is>
          <t>Changes related to prior year tax positions</t>
        </is>
      </c>
      <c r="B7" s="6" t="n">
        <v>-33</v>
      </c>
      <c r="C7" s="4" t="inlineStr">
        <is>
          <t xml:space="preserve"> </t>
        </is>
      </c>
      <c r="D7" s="4" t="inlineStr">
        <is>
          <t xml:space="preserve"> </t>
        </is>
      </c>
    </row>
    <row r="8">
      <c r="A8" s="4" t="inlineStr">
        <is>
          <t>Decreases due to lapsed statutes of limitations</t>
        </is>
      </c>
      <c r="B8" s="6" t="n">
        <v>-113</v>
      </c>
      <c r="C8" s="6" t="n">
        <v>-1668</v>
      </c>
      <c r="D8" s="6" t="n">
        <v>-58</v>
      </c>
    </row>
    <row r="9">
      <c r="A9" s="4" t="inlineStr">
        <is>
          <t>Ending balance</t>
        </is>
      </c>
      <c r="B9" s="7" t="n">
        <v>305</v>
      </c>
      <c r="C9" s="7" t="n">
        <v>390</v>
      </c>
      <c r="D9" s="7" t="n">
        <v>194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80" customWidth="1" min="3" max="3"/>
    <col width="13" customWidth="1" min="4" max="4"/>
    <col width="14" customWidth="1" min="5" max="5"/>
    <col width="14" customWidth="1" min="6" max="6"/>
  </cols>
  <sheetData>
    <row r="1">
      <c r="A1" s="1" t="inlineStr">
        <is>
          <t>Stock-Based Compensation - Additional Information (Details) - USD ($) $ / shares in Units, $ in Millions</t>
        </is>
      </c>
      <c r="B1" s="2" t="inlineStr">
        <is>
          <t>1 Months Ended</t>
        </is>
      </c>
      <c r="C1" s="2" t="inlineStr">
        <is>
          <t>12 Months Ended</t>
        </is>
      </c>
    </row>
    <row r="2">
      <c r="B2" s="2" t="inlineStr">
        <is>
          <t>Feb. 28, 2022</t>
        </is>
      </c>
      <c r="C2" s="2" t="inlineStr">
        <is>
          <t>Dec. 31, 2024</t>
        </is>
      </c>
      <c r="E2" s="2" t="inlineStr">
        <is>
          <t>Dec. 31, 2023</t>
        </is>
      </c>
      <c r="F2" s="2" t="inlineStr">
        <is>
          <t>Dec. 31, 2022</t>
        </is>
      </c>
    </row>
    <row r="3">
      <c r="A3" s="3" t="inlineStr">
        <is>
          <t>Share Based Compensation Arrangement By Share Based Payment Award [Line Items]</t>
        </is>
      </c>
      <c r="B3" s="4" t="inlineStr">
        <is>
          <t xml:space="preserve"> </t>
        </is>
      </c>
      <c r="C3" s="4" t="inlineStr">
        <is>
          <t xml:space="preserve"> </t>
        </is>
      </c>
      <c r="E3" s="4" t="inlineStr">
        <is>
          <t xml:space="preserve"> </t>
        </is>
      </c>
      <c r="F3" s="4" t="inlineStr">
        <is>
          <t xml:space="preserve"> </t>
        </is>
      </c>
    </row>
    <row r="4">
      <c r="A4" s="4" t="inlineStr">
        <is>
          <t>Stock options granted</t>
        </is>
      </c>
      <c r="B4" s="4" t="inlineStr">
        <is>
          <t xml:space="preserve"> </t>
        </is>
      </c>
      <c r="C4" s="6" t="n">
        <v>312808</v>
      </c>
      <c r="E4" s="6" t="n">
        <v>5464</v>
      </c>
      <c r="F4" s="4" t="inlineStr">
        <is>
          <t xml:space="preserve"> </t>
        </is>
      </c>
    </row>
    <row r="5">
      <c r="A5" s="4" t="inlineStr">
        <is>
          <t>Awards granted vesting period</t>
        </is>
      </c>
      <c r="B5" s="4" t="inlineStr">
        <is>
          <t xml:space="preserve"> </t>
        </is>
      </c>
      <c r="C5" s="4" t="inlineStr">
        <is>
          <t>3 years</t>
        </is>
      </c>
      <c r="E5" s="4" t="inlineStr">
        <is>
          <t xml:space="preserve"> </t>
        </is>
      </c>
      <c r="F5" s="4" t="inlineStr">
        <is>
          <t xml:space="preserve"> </t>
        </is>
      </c>
    </row>
    <row r="6">
      <c r="A6" s="4" t="inlineStr">
        <is>
          <t>Options, Exercised</t>
        </is>
      </c>
      <c r="B6" s="4" t="inlineStr">
        <is>
          <t xml:space="preserve"> </t>
        </is>
      </c>
      <c r="C6" s="6" t="n">
        <v>0</v>
      </c>
      <c r="E6" s="6" t="n">
        <v>37500</v>
      </c>
      <c r="F6" s="6" t="n">
        <v>0</v>
      </c>
    </row>
    <row r="7">
      <c r="A7" s="4" t="inlineStr">
        <is>
          <t>Cash received from option exercised</t>
        </is>
      </c>
      <c r="B7" s="4" t="inlineStr">
        <is>
          <t xml:space="preserve"> </t>
        </is>
      </c>
      <c r="C7" s="4" t="inlineStr">
        <is>
          <t xml:space="preserve"> </t>
        </is>
      </c>
      <c r="E7" s="5" t="n">
        <v>0.5</v>
      </c>
      <c r="F7" s="4" t="inlineStr">
        <is>
          <t xml:space="preserve"> </t>
        </is>
      </c>
    </row>
    <row r="8">
      <c r="A8" s="4" t="inlineStr">
        <is>
          <t>Weighted Average Exercise Price, Exercised</t>
        </is>
      </c>
      <c r="B8" s="4" t="inlineStr">
        <is>
          <t xml:space="preserve"> </t>
        </is>
      </c>
      <c r="C8" s="4" t="inlineStr">
        <is>
          <t xml:space="preserve"> </t>
        </is>
      </c>
      <c r="E8" s="7" t="n">
        <v>13</v>
      </c>
      <c r="F8" s="4" t="inlineStr">
        <is>
          <t xml:space="preserve"> </t>
        </is>
      </c>
    </row>
    <row r="9">
      <c r="A9" s="4" t="inlineStr">
        <is>
          <t>Shares issued pursuant to ESPP</t>
        </is>
      </c>
      <c r="B9" s="4" t="inlineStr">
        <is>
          <t xml:space="preserve"> </t>
        </is>
      </c>
      <c r="C9" s="6" t="n">
        <v>415727</v>
      </c>
      <c r="E9" s="4" t="inlineStr">
        <is>
          <t xml:space="preserve"> </t>
        </is>
      </c>
      <c r="F9" s="4" t="inlineStr">
        <is>
          <t xml:space="preserve"> </t>
        </is>
      </c>
    </row>
    <row r="10">
      <c r="A10" s="4" t="inlineStr">
        <is>
          <t>Shares Issued under ESPP</t>
        </is>
      </c>
      <c r="B10" s="4" t="inlineStr">
        <is>
          <t xml:space="preserve"> </t>
        </is>
      </c>
      <c r="C10" s="6" t="n">
        <v>174595</v>
      </c>
      <c r="E10" s="6" t="n">
        <v>167123</v>
      </c>
      <c r="F10" s="6" t="n">
        <v>74009</v>
      </c>
    </row>
    <row r="11">
      <c r="A11" s="4" t="inlineStr">
        <is>
          <t>Treasury shares, withheld</t>
        </is>
      </c>
      <c r="B11" s="4" t="inlineStr">
        <is>
          <t xml:space="preserve"> </t>
        </is>
      </c>
      <c r="C11" s="6" t="n">
        <v>94150</v>
      </c>
      <c r="E11" s="6" t="n">
        <v>87765</v>
      </c>
      <c r="F11" s="6" t="n">
        <v>33647</v>
      </c>
    </row>
    <row r="12">
      <c r="A12" s="4" t="inlineStr">
        <is>
          <t>Treasury shares withheld average cost per share</t>
        </is>
      </c>
      <c r="B12" s="4" t="inlineStr">
        <is>
          <t xml:space="preserve"> </t>
        </is>
      </c>
      <c r="C12" s="8" t="n">
        <v>16.46</v>
      </c>
      <c r="E12" s="8" t="n">
        <v>9.81</v>
      </c>
      <c r="F12" s="8" t="n">
        <v>13.61</v>
      </c>
    </row>
    <row r="13">
      <c r="A13" s="4" t="inlineStr">
        <is>
          <t>Restricted Stock Awards</t>
        </is>
      </c>
      <c r="B13" s="4" t="inlineStr">
        <is>
          <t xml:space="preserve"> </t>
        </is>
      </c>
      <c r="C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E14" s="4" t="inlineStr">
        <is>
          <t xml:space="preserve"> </t>
        </is>
      </c>
      <c r="F14" s="4" t="inlineStr">
        <is>
          <t xml:space="preserve"> </t>
        </is>
      </c>
    </row>
    <row r="15">
      <c r="A15" s="4" t="inlineStr">
        <is>
          <t>Awards granted requisite service period</t>
        </is>
      </c>
      <c r="B15" s="4" t="inlineStr">
        <is>
          <t xml:space="preserve"> </t>
        </is>
      </c>
      <c r="C15" s="4" t="inlineStr">
        <is>
          <t>3 years</t>
        </is>
      </c>
      <c r="E15" s="4" t="inlineStr">
        <is>
          <t xml:space="preserve"> </t>
        </is>
      </c>
      <c r="F15" s="4" t="inlineStr">
        <is>
          <t xml:space="preserve"> </t>
        </is>
      </c>
    </row>
    <row r="16">
      <c r="A16" s="4" t="inlineStr">
        <is>
          <t>Shares granted</t>
        </is>
      </c>
      <c r="B16" s="4" t="inlineStr">
        <is>
          <t xml:space="preserve"> </t>
        </is>
      </c>
      <c r="C16" s="6" t="n">
        <v>211103</v>
      </c>
      <c r="E16" s="6" t="n">
        <v>229766</v>
      </c>
      <c r="F16" s="6" t="n">
        <v>156465</v>
      </c>
    </row>
    <row r="17">
      <c r="A17" s="4" t="inlineStr">
        <is>
          <t>Performance Stock Unit</t>
        </is>
      </c>
      <c r="B17" s="4" t="inlineStr">
        <is>
          <t xml:space="preserve"> </t>
        </is>
      </c>
      <c r="C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E18" s="4" t="inlineStr">
        <is>
          <t xml:space="preserve"> </t>
        </is>
      </c>
      <c r="F18" s="4" t="inlineStr">
        <is>
          <t xml:space="preserve"> </t>
        </is>
      </c>
    </row>
    <row r="19">
      <c r="A19" s="4" t="inlineStr">
        <is>
          <t>Description of compensation expense related to stock options</t>
        </is>
      </c>
      <c r="B19" s="4" t="inlineStr">
        <is>
          <t xml:space="preserve"> </t>
        </is>
      </c>
      <c r="C19" s="4" t="inlineStr">
        <is>
          <t>The Company recognizes share-based compensation expense for PSUs on a straight-line basis over the requisite service period of the award when it is probable that the performance conditions will be achieved.</t>
        </is>
      </c>
      <c r="E19" s="4" t="inlineStr">
        <is>
          <t xml:space="preserve"> </t>
        </is>
      </c>
      <c r="F19" s="4" t="inlineStr">
        <is>
          <t xml:space="preserve"> </t>
        </is>
      </c>
    </row>
    <row r="20">
      <c r="A20" s="4" t="inlineStr">
        <is>
          <t>Number of share issued based on vesting eligibility based on performance range percentage original target</t>
        </is>
      </c>
      <c r="B20" s="9" t="n">
        <v>1</v>
      </c>
      <c r="C20" s="4" t="inlineStr">
        <is>
          <t xml:space="preserve"> </t>
        </is>
      </c>
      <c r="E20" s="4" t="inlineStr">
        <is>
          <t xml:space="preserve"> </t>
        </is>
      </c>
      <c r="F20" s="4" t="inlineStr">
        <is>
          <t xml:space="preserve"> </t>
        </is>
      </c>
    </row>
    <row r="21">
      <c r="A21" s="4" t="inlineStr">
        <is>
          <t>Minimum | Performance Stock Unit</t>
        </is>
      </c>
      <c r="B21" s="4" t="inlineStr">
        <is>
          <t xml:space="preserve"> </t>
        </is>
      </c>
      <c r="C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E22" s="4" t="inlineStr">
        <is>
          <t xml:space="preserve"> </t>
        </is>
      </c>
      <c r="F22" s="4" t="inlineStr">
        <is>
          <t xml:space="preserve"> </t>
        </is>
      </c>
    </row>
    <row r="23">
      <c r="A23" s="4" t="inlineStr">
        <is>
          <t>Number of share issued based on vesting eligibility based on performance range percentage</t>
        </is>
      </c>
      <c r="B23" s="9" t="n">
        <v>0</v>
      </c>
      <c r="C23" s="4" t="inlineStr">
        <is>
          <t xml:space="preserve"> </t>
        </is>
      </c>
      <c r="E23" s="4" t="inlineStr">
        <is>
          <t xml:space="preserve"> </t>
        </is>
      </c>
      <c r="F23" s="4" t="inlineStr">
        <is>
          <t xml:space="preserve"> </t>
        </is>
      </c>
    </row>
    <row r="24">
      <c r="A24" s="4" t="inlineStr">
        <is>
          <t>Maximum | Performance Stock Unit</t>
        </is>
      </c>
      <c r="B24" s="4" t="inlineStr">
        <is>
          <t xml:space="preserve"> </t>
        </is>
      </c>
      <c r="C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E25" s="4" t="inlineStr">
        <is>
          <t xml:space="preserve"> </t>
        </is>
      </c>
      <c r="F25" s="4" t="inlineStr">
        <is>
          <t xml:space="preserve"> </t>
        </is>
      </c>
    </row>
    <row r="26">
      <c r="A26" s="4" t="inlineStr">
        <is>
          <t>Number of share issued based on vesting eligibility based on performance range percentage</t>
        </is>
      </c>
      <c r="B26" s="9" t="n">
        <v>2</v>
      </c>
      <c r="C26" s="4" t="inlineStr">
        <is>
          <t xml:space="preserve"> </t>
        </is>
      </c>
      <c r="E26" s="4" t="inlineStr">
        <is>
          <t xml:space="preserve"> </t>
        </is>
      </c>
      <c r="F26" s="4" t="inlineStr">
        <is>
          <t xml:space="preserve"> </t>
        </is>
      </c>
    </row>
    <row r="27">
      <c r="A27" s="4" t="inlineStr">
        <is>
          <t>Employee Stock Purchase Plan</t>
        </is>
      </c>
      <c r="B27" s="4" t="inlineStr">
        <is>
          <t xml:space="preserve"> </t>
        </is>
      </c>
      <c r="C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E28" s="4" t="inlineStr">
        <is>
          <t xml:space="preserve"> </t>
        </is>
      </c>
      <c r="F28" s="4" t="inlineStr">
        <is>
          <t xml:space="preserve"> </t>
        </is>
      </c>
    </row>
    <row r="29">
      <c r="A29" s="4" t="inlineStr">
        <is>
          <t>Percentage of purchase price</t>
        </is>
      </c>
      <c r="B29" s="4" t="inlineStr">
        <is>
          <t xml:space="preserve"> </t>
        </is>
      </c>
      <c r="C29" s="9" t="n">
        <v>0.85</v>
      </c>
      <c r="E29" s="4" t="inlineStr">
        <is>
          <t xml:space="preserve"> </t>
        </is>
      </c>
      <c r="F29" s="4" t="inlineStr">
        <is>
          <t xml:space="preserve"> </t>
        </is>
      </c>
    </row>
    <row r="30">
      <c r="A30" s="4" t="inlineStr">
        <is>
          <t>Employee Stock Purchase Plan | Maximum</t>
        </is>
      </c>
      <c r="B30" s="4" t="inlineStr">
        <is>
          <t xml:space="preserve"> </t>
        </is>
      </c>
      <c r="C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E31" s="4" t="inlineStr">
        <is>
          <t xml:space="preserve"> </t>
        </is>
      </c>
      <c r="F31" s="4" t="inlineStr">
        <is>
          <t xml:space="preserve"> </t>
        </is>
      </c>
    </row>
    <row r="32">
      <c r="A32" s="4" t="inlineStr">
        <is>
          <t>Percentage of payroll deduction</t>
        </is>
      </c>
      <c r="B32" s="4" t="inlineStr">
        <is>
          <t xml:space="preserve"> </t>
        </is>
      </c>
      <c r="C32" s="9" t="n">
        <v>0.15</v>
      </c>
      <c r="E32" s="4" t="inlineStr">
        <is>
          <t xml:space="preserve"> </t>
        </is>
      </c>
      <c r="F32" s="4" t="inlineStr">
        <is>
          <t xml:space="preserve"> </t>
        </is>
      </c>
    </row>
    <row r="33">
      <c r="A33" s="4" t="inlineStr">
        <is>
          <t>2020 Omnibus Incentive Plan</t>
        </is>
      </c>
      <c r="B33" s="4" t="inlineStr">
        <is>
          <t xml:space="preserve"> </t>
        </is>
      </c>
      <c r="C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E34" s="4" t="inlineStr">
        <is>
          <t xml:space="preserve"> </t>
        </is>
      </c>
      <c r="F34" s="4" t="inlineStr">
        <is>
          <t xml:space="preserve"> </t>
        </is>
      </c>
    </row>
    <row r="35">
      <c r="A35" s="4" t="inlineStr">
        <is>
          <t>Number of shares authorized to grant</t>
        </is>
      </c>
      <c r="B35" s="4" t="inlineStr">
        <is>
          <t xml:space="preserve"> </t>
        </is>
      </c>
      <c r="C35" s="6" t="n">
        <v>2770000</v>
      </c>
      <c r="E35" s="4" t="inlineStr">
        <is>
          <t xml:space="preserve"> </t>
        </is>
      </c>
      <c r="F35" s="4" t="inlineStr">
        <is>
          <t xml:space="preserve"> </t>
        </is>
      </c>
    </row>
    <row r="36">
      <c r="A36" s="4" t="inlineStr">
        <is>
          <t>2020 Omnibus Incentive Plan | Performance Stock Unit</t>
        </is>
      </c>
      <c r="B36" s="4" t="inlineStr">
        <is>
          <t xml:space="preserve"> </t>
        </is>
      </c>
      <c r="C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E37" s="4" t="inlineStr">
        <is>
          <t xml:space="preserve"> </t>
        </is>
      </c>
      <c r="F37" s="4" t="inlineStr">
        <is>
          <t xml:space="preserve"> </t>
        </is>
      </c>
    </row>
    <row r="38">
      <c r="A38" s="4" t="inlineStr">
        <is>
          <t>Shares granted</t>
        </is>
      </c>
      <c r="B38" s="4" t="inlineStr">
        <is>
          <t xml:space="preserve"> </t>
        </is>
      </c>
      <c r="C38" s="6" t="n">
        <v>157994</v>
      </c>
      <c r="D38" s="4" t="inlineStr">
        <is>
          <t>[1]</t>
        </is>
      </c>
      <c r="E38" s="6" t="n">
        <v>153637</v>
      </c>
      <c r="F38" s="6" t="n">
        <v>102750</v>
      </c>
    </row>
    <row r="39"/>
    <row r="40">
      <c r="A40" s="4" t="inlineStr">
        <is>
          <t>[1] The number of PSUs are presented at 100 % of the specified target shares.</t>
        </is>
      </c>
    </row>
  </sheetData>
  <mergeCells count="5">
    <mergeCell ref="A1:A2"/>
    <mergeCell ref="C1:F1"/>
    <mergeCell ref="C2:D2"/>
    <mergeCell ref="A39:F39"/>
    <mergeCell ref="A40:F4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s>
  <sheetData>
    <row r="1">
      <c r="A1" s="1" t="inlineStr">
        <is>
          <t>Stock-Based Compensation - Summaries of Recognized and Unrecognized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Recognized compensation expense</t>
        </is>
      </c>
      <c r="B4" s="7" t="n">
        <v>6155</v>
      </c>
      <c r="C4" s="7" t="n">
        <v>4128</v>
      </c>
      <c r="D4" s="7" t="n">
        <v>3343</v>
      </c>
    </row>
    <row r="5">
      <c r="A5" s="4" t="inlineStr">
        <is>
          <t>Unrecognized compensation expense</t>
        </is>
      </c>
      <c r="B5" s="6" t="n">
        <v>7444</v>
      </c>
      <c r="C5" s="6" t="n">
        <v>3751</v>
      </c>
      <c r="D5" s="6" t="n">
        <v>3620</v>
      </c>
    </row>
    <row r="6">
      <c r="A6" s="4" t="inlineStr">
        <is>
          <t>Employee Stock Option</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Recognized compensation expense</t>
        </is>
      </c>
      <c r="B8" s="6" t="n">
        <v>205</v>
      </c>
      <c r="C8" s="6" t="n">
        <v>55</v>
      </c>
      <c r="D8" s="6" t="n">
        <v>1017</v>
      </c>
    </row>
    <row r="9">
      <c r="A9" s="4" t="inlineStr">
        <is>
          <t>Unrecognized compensation expense</t>
        </is>
      </c>
      <c r="B9" s="7" t="n">
        <v>1363</v>
      </c>
      <c r="C9" s="7" t="n">
        <v>22</v>
      </c>
      <c r="D9" s="7" t="n">
        <v>52</v>
      </c>
    </row>
    <row r="10">
      <c r="A10" s="4" t="inlineStr">
        <is>
          <t>Weighted average period expected to be recognized (in years)</t>
        </is>
      </c>
      <c r="B10" s="4" t="inlineStr">
        <is>
          <t>2 years 7 months 6 days</t>
        </is>
      </c>
      <c r="C10" s="4" t="inlineStr">
        <is>
          <t>2 years 8 months 12 days</t>
        </is>
      </c>
      <c r="D10" s="4" t="inlineStr">
        <is>
          <t>2 months 12 days</t>
        </is>
      </c>
    </row>
    <row r="11">
      <c r="A11" s="4" t="inlineStr">
        <is>
          <t>RSA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Recognized compensation expense</t>
        </is>
      </c>
      <c r="B13" s="7" t="n">
        <v>2383</v>
      </c>
      <c r="C13" s="7" t="n">
        <v>2729</v>
      </c>
      <c r="D13" s="7" t="n">
        <v>1744</v>
      </c>
    </row>
    <row r="14">
      <c r="A14" s="4" t="inlineStr">
        <is>
          <t>Unrecognized compensation expense</t>
        </is>
      </c>
      <c r="B14" s="7" t="n">
        <v>3197</v>
      </c>
      <c r="C14" s="7" t="n">
        <v>2185</v>
      </c>
      <c r="D14" s="7" t="n">
        <v>2648</v>
      </c>
    </row>
    <row r="15">
      <c r="A15" s="4" t="inlineStr">
        <is>
          <t>Weighted average period expected to be recognized (in years)</t>
        </is>
      </c>
      <c r="B15" s="4" t="inlineStr">
        <is>
          <t>1 year 9 months 18 days</t>
        </is>
      </c>
      <c r="C15" s="4" t="inlineStr">
        <is>
          <t>1 year 8 months 12 days</t>
        </is>
      </c>
      <c r="D15" s="4" t="inlineStr">
        <is>
          <t>1 year 7 months 6 days</t>
        </is>
      </c>
    </row>
    <row r="16">
      <c r="A16" s="4" t="inlineStr">
        <is>
          <t>PSUs</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Recognized compensation expense</t>
        </is>
      </c>
      <c r="B18" s="7" t="n">
        <v>2839</v>
      </c>
      <c r="C18" s="7" t="n">
        <v>912</v>
      </c>
      <c r="D18" s="7" t="n">
        <v>379</v>
      </c>
    </row>
    <row r="19">
      <c r="A19" s="4" t="inlineStr">
        <is>
          <t>Unrecognized compensation expense</t>
        </is>
      </c>
      <c r="B19" s="6" t="n">
        <v>2508</v>
      </c>
      <c r="C19" s="6" t="n">
        <v>1544</v>
      </c>
      <c r="D19" s="6" t="n">
        <v>920</v>
      </c>
    </row>
    <row r="20">
      <c r="A20" s="4" t="inlineStr">
        <is>
          <t>ESPP</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Recognized compensation expense</t>
        </is>
      </c>
      <c r="B22" s="6" t="n">
        <v>728</v>
      </c>
      <c r="C22" s="7" t="n">
        <v>432</v>
      </c>
      <c r="D22" s="7" t="n">
        <v>203</v>
      </c>
    </row>
    <row r="23">
      <c r="A23" s="4" t="inlineStr">
        <is>
          <t>Unrecognized compensation expense</t>
        </is>
      </c>
      <c r="B23" s="7" t="n">
        <v>376</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ssumptions to Estimate Fair Value of Stock Options (Details) - $ / share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ssumptions:</t>
        </is>
      </c>
      <c r="B4" s="4" t="inlineStr">
        <is>
          <t xml:space="preserve"> </t>
        </is>
      </c>
      <c r="C4" s="4" t="inlineStr">
        <is>
          <t xml:space="preserve"> </t>
        </is>
      </c>
      <c r="D4" s="4" t="inlineStr">
        <is>
          <t xml:space="preserve"> </t>
        </is>
      </c>
    </row>
    <row r="5">
      <c r="A5" s="4" t="inlineStr">
        <is>
          <t>Expected volatility</t>
        </is>
      </c>
      <c r="B5" s="4" t="inlineStr">
        <is>
          <t xml:space="preserve"> </t>
        </is>
      </c>
      <c r="C5" s="9" t="n">
        <v>0.28</v>
      </c>
      <c r="D5" s="9" t="n">
        <v>0.28</v>
      </c>
    </row>
    <row r="6">
      <c r="A6" s="4" t="inlineStr">
        <is>
          <t>Expected volatility, minimum</t>
        </is>
      </c>
      <c r="B6" s="9" t="n">
        <v>0.3</v>
      </c>
      <c r="C6" s="4" t="inlineStr">
        <is>
          <t xml:space="preserve"> </t>
        </is>
      </c>
      <c r="D6" s="4" t="inlineStr">
        <is>
          <t xml:space="preserve"> </t>
        </is>
      </c>
    </row>
    <row r="7">
      <c r="A7" s="4" t="inlineStr">
        <is>
          <t>Expected volatility, maximum</t>
        </is>
      </c>
      <c r="B7" s="9" t="n">
        <v>0.4</v>
      </c>
      <c r="C7" s="4" t="inlineStr">
        <is>
          <t xml:space="preserve"> </t>
        </is>
      </c>
      <c r="D7" s="4" t="inlineStr">
        <is>
          <t xml:space="preserve"> </t>
        </is>
      </c>
    </row>
    <row r="8">
      <c r="A8" s="4" t="inlineStr">
        <is>
          <t>Risk-free interest rate</t>
        </is>
      </c>
      <c r="B8" s="4" t="inlineStr">
        <is>
          <t xml:space="preserve"> </t>
        </is>
      </c>
      <c r="C8" s="10" t="n">
        <v>0.015</v>
      </c>
      <c r="D8" s="10" t="n">
        <v>0.015</v>
      </c>
    </row>
    <row r="9">
      <c r="A9" s="4" t="inlineStr">
        <is>
          <t>Risk-free interest rate, minimum</t>
        </is>
      </c>
      <c r="B9" s="10" t="n">
        <v>0.046</v>
      </c>
      <c r="C9" s="4" t="inlineStr">
        <is>
          <t xml:space="preserve"> </t>
        </is>
      </c>
      <c r="D9" s="4" t="inlineStr">
        <is>
          <t xml:space="preserve"> </t>
        </is>
      </c>
    </row>
    <row r="10">
      <c r="A10" s="4" t="inlineStr">
        <is>
          <t>Risk-free interest rate, maximum</t>
        </is>
      </c>
      <c r="B10" s="10" t="n">
        <v>0.0533</v>
      </c>
      <c r="C10" s="4" t="inlineStr">
        <is>
          <t xml:space="preserve"> </t>
        </is>
      </c>
      <c r="D10" s="4" t="inlineStr">
        <is>
          <t xml:space="preserve"> </t>
        </is>
      </c>
    </row>
    <row r="11">
      <c r="A11" s="4" t="inlineStr">
        <is>
          <t>Expected term (in years)</t>
        </is>
      </c>
      <c r="B11" s="4" t="inlineStr">
        <is>
          <t>10 years</t>
        </is>
      </c>
      <c r="C11" s="4" t="inlineStr">
        <is>
          <t>10 years</t>
        </is>
      </c>
      <c r="D11" s="4" t="inlineStr">
        <is>
          <t>10 years</t>
        </is>
      </c>
    </row>
    <row r="12">
      <c r="A12" s="4" t="inlineStr">
        <is>
          <t>Employee Stock Purchase Plan</t>
        </is>
      </c>
      <c r="B12" s="4" t="inlineStr">
        <is>
          <t xml:space="preserve"> </t>
        </is>
      </c>
      <c r="C12" s="4" t="inlineStr">
        <is>
          <t xml:space="preserve"> </t>
        </is>
      </c>
      <c r="D12" s="4" t="inlineStr">
        <is>
          <t xml:space="preserve"> </t>
        </is>
      </c>
    </row>
    <row r="13">
      <c r="A13" s="3" t="inlineStr">
        <is>
          <t>Assumptions:</t>
        </is>
      </c>
      <c r="B13" s="4" t="inlineStr">
        <is>
          <t xml:space="preserve"> </t>
        </is>
      </c>
      <c r="C13" s="4" t="inlineStr">
        <is>
          <t xml:space="preserve"> </t>
        </is>
      </c>
      <c r="D13" s="4" t="inlineStr">
        <is>
          <t xml:space="preserve"> </t>
        </is>
      </c>
    </row>
    <row r="14">
      <c r="A14" s="4" t="inlineStr">
        <is>
          <t>Expected volatility</t>
        </is>
      </c>
      <c r="B14" s="4" t="inlineStr">
        <is>
          <t xml:space="preserve"> </t>
        </is>
      </c>
      <c r="C14" s="10" t="n">
        <v>0.5131</v>
      </c>
      <c r="D14" s="10" t="n">
        <v>0.4993</v>
      </c>
    </row>
    <row r="15">
      <c r="A15" s="4" t="inlineStr">
        <is>
          <t>Expected volatility, minimum</t>
        </is>
      </c>
      <c r="B15" s="10" t="n">
        <v>0.288</v>
      </c>
      <c r="C15" s="4" t="inlineStr">
        <is>
          <t xml:space="preserve"> </t>
        </is>
      </c>
      <c r="D15" s="4" t="inlineStr">
        <is>
          <t xml:space="preserve"> </t>
        </is>
      </c>
    </row>
    <row r="16">
      <c r="A16" s="4" t="inlineStr">
        <is>
          <t>Expected volatility, maximum</t>
        </is>
      </c>
      <c r="B16" s="10" t="n">
        <v>0.6754</v>
      </c>
      <c r="C16" s="4" t="inlineStr">
        <is>
          <t xml:space="preserve"> </t>
        </is>
      </c>
      <c r="D16" s="4" t="inlineStr">
        <is>
          <t xml:space="preserve"> </t>
        </is>
      </c>
    </row>
    <row r="17">
      <c r="A17" s="4" t="inlineStr">
        <is>
          <t>Risk-free interest rate</t>
        </is>
      </c>
      <c r="B17" s="4" t="inlineStr">
        <is>
          <t xml:space="preserve"> </t>
        </is>
      </c>
      <c r="C17" s="10" t="n">
        <v>0.0545</v>
      </c>
      <c r="D17" s="10" t="n">
        <v>0.025</v>
      </c>
    </row>
    <row r="18">
      <c r="A18" s="4" t="inlineStr">
        <is>
          <t>Risk-free interest rate, minimum</t>
        </is>
      </c>
      <c r="B18" s="10" t="n">
        <v>0.0529</v>
      </c>
      <c r="C18" s="4" t="inlineStr">
        <is>
          <t xml:space="preserve"> </t>
        </is>
      </c>
      <c r="D18" s="4" t="inlineStr">
        <is>
          <t xml:space="preserve"> </t>
        </is>
      </c>
    </row>
    <row r="19">
      <c r="A19" s="4" t="inlineStr">
        <is>
          <t>Risk-free interest rate, maximum</t>
        </is>
      </c>
      <c r="B19" s="10" t="n">
        <v>0.053</v>
      </c>
      <c r="C19" s="4" t="inlineStr">
        <is>
          <t xml:space="preserve"> </t>
        </is>
      </c>
      <c r="D19" s="4" t="inlineStr">
        <is>
          <t xml:space="preserve"> </t>
        </is>
      </c>
    </row>
    <row r="20">
      <c r="A20" s="4" t="inlineStr">
        <is>
          <t>Expected term (in years)</t>
        </is>
      </c>
      <c r="B20" s="4" t="inlineStr">
        <is>
          <t>6 months</t>
        </is>
      </c>
      <c r="C20" s="4" t="inlineStr">
        <is>
          <t>6 months</t>
        </is>
      </c>
      <c r="D20" s="4" t="inlineStr">
        <is>
          <t>6 months</t>
        </is>
      </c>
    </row>
    <row r="21">
      <c r="A21" s="4" t="inlineStr">
        <is>
          <t>Grant date fair value per share</t>
        </is>
      </c>
      <c r="B21" s="4" t="inlineStr">
        <is>
          <t xml:space="preserve"> </t>
        </is>
      </c>
      <c r="C21" s="8" t="n">
        <v>11.78</v>
      </c>
      <c r="D21" s="8" t="n">
        <v>11.31</v>
      </c>
    </row>
    <row r="22">
      <c r="A22" s="4" t="inlineStr">
        <is>
          <t>Employee Stock Purchase Plan | Minimum</t>
        </is>
      </c>
      <c r="B22" s="4" t="inlineStr">
        <is>
          <t xml:space="preserve"> </t>
        </is>
      </c>
      <c r="C22" s="4" t="inlineStr">
        <is>
          <t xml:space="preserve"> </t>
        </is>
      </c>
      <c r="D22" s="4" t="inlineStr">
        <is>
          <t xml:space="preserve"> </t>
        </is>
      </c>
    </row>
    <row r="23">
      <c r="A23" s="3" t="inlineStr">
        <is>
          <t>Assumptions:</t>
        </is>
      </c>
      <c r="B23" s="4" t="inlineStr">
        <is>
          <t xml:space="preserve"> </t>
        </is>
      </c>
      <c r="C23" s="4" t="inlineStr">
        <is>
          <t xml:space="preserve"> </t>
        </is>
      </c>
      <c r="D23" s="4" t="inlineStr">
        <is>
          <t xml:space="preserve"> </t>
        </is>
      </c>
    </row>
    <row r="24">
      <c r="A24" s="4" t="inlineStr">
        <is>
          <t>Grant date fair value per share</t>
        </is>
      </c>
      <c r="B24" s="8" t="n">
        <v>15.79</v>
      </c>
      <c r="C24" s="4" t="inlineStr">
        <is>
          <t xml:space="preserve"> </t>
        </is>
      </c>
      <c r="D24" s="4" t="inlineStr">
        <is>
          <t xml:space="preserve"> </t>
        </is>
      </c>
    </row>
    <row r="25">
      <c r="A25" s="4" t="inlineStr">
        <is>
          <t>Employee Stock Purchase Plan | Maximum</t>
        </is>
      </c>
      <c r="B25" s="4" t="inlineStr">
        <is>
          <t xml:space="preserve"> </t>
        </is>
      </c>
      <c r="C25" s="4" t="inlineStr">
        <is>
          <t xml:space="preserve"> </t>
        </is>
      </c>
      <c r="D25" s="4" t="inlineStr">
        <is>
          <t xml:space="preserve"> </t>
        </is>
      </c>
    </row>
    <row r="26">
      <c r="A26" s="3" t="inlineStr">
        <is>
          <t>Assumptions:</t>
        </is>
      </c>
      <c r="B26" s="4" t="inlineStr">
        <is>
          <t xml:space="preserve"> </t>
        </is>
      </c>
      <c r="C26" s="4" t="inlineStr">
        <is>
          <t xml:space="preserve"> </t>
        </is>
      </c>
      <c r="D26" s="4" t="inlineStr">
        <is>
          <t xml:space="preserve"> </t>
        </is>
      </c>
    </row>
    <row r="27">
      <c r="A27" s="4" t="inlineStr">
        <is>
          <t>Grant date fair value per share</t>
        </is>
      </c>
      <c r="B27" s="8" t="n">
        <v>18.06</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3" customWidth="1" min="5" max="5"/>
  </cols>
  <sheetData>
    <row r="1">
      <c r="A1" s="1" t="inlineStr">
        <is>
          <t>Stock-Based Compensation - Summary of Stock Option Activity (Details) - USD ($) $ / shares in Units, $ in Thousands</t>
        </is>
      </c>
      <c r="C1" s="2" t="inlineStr">
        <is>
          <t>12 Months Ended</t>
        </is>
      </c>
    </row>
    <row r="2">
      <c r="C2" s="2" t="inlineStr">
        <is>
          <t>Dec. 31, 2024</t>
        </is>
      </c>
      <c r="D2" s="2" t="inlineStr">
        <is>
          <t>Dec. 31, 2023</t>
        </is>
      </c>
      <c r="E2" s="2" t="inlineStr">
        <is>
          <t>Dec. 31, 2022</t>
        </is>
      </c>
    </row>
    <row r="3">
      <c r="A3" s="3" t="inlineStr">
        <is>
          <t>Share-Based Payment Arrangement [Abstract]</t>
        </is>
      </c>
      <c r="C3" s="4" t="inlineStr">
        <is>
          <t xml:space="preserve"> </t>
        </is>
      </c>
      <c r="D3" s="4" t="inlineStr">
        <is>
          <t xml:space="preserve"> </t>
        </is>
      </c>
      <c r="E3" s="4" t="inlineStr">
        <is>
          <t xml:space="preserve"> </t>
        </is>
      </c>
    </row>
    <row r="4">
      <c r="A4" s="4" t="inlineStr">
        <is>
          <t>Options, Outstanding at beginning of year</t>
        </is>
      </c>
      <c r="C4" s="6" t="n">
        <v>752964</v>
      </c>
      <c r="D4" s="6" t="n">
        <v>785000</v>
      </c>
      <c r="E4" s="6" t="n">
        <v>785000</v>
      </c>
    </row>
    <row r="5">
      <c r="A5" s="4" t="inlineStr">
        <is>
          <t>Options, Granted</t>
        </is>
      </c>
      <c r="C5" s="6" t="n">
        <v>312808</v>
      </c>
      <c r="D5" s="6" t="n">
        <v>5464</v>
      </c>
      <c r="E5" s="4" t="inlineStr">
        <is>
          <t xml:space="preserve"> </t>
        </is>
      </c>
    </row>
    <row r="6">
      <c r="A6" s="4" t="inlineStr">
        <is>
          <t>Options, Exercised</t>
        </is>
      </c>
      <c r="C6" s="6" t="n">
        <v>0</v>
      </c>
      <c r="D6" s="6" t="n">
        <v>-37500</v>
      </c>
      <c r="E6" s="6" t="n">
        <v>0</v>
      </c>
    </row>
    <row r="7">
      <c r="A7" s="4" t="inlineStr">
        <is>
          <t>Options, Outstanding at end of year</t>
        </is>
      </c>
      <c r="C7" s="6" t="n">
        <v>1065772</v>
      </c>
      <c r="D7" s="6" t="n">
        <v>752964</v>
      </c>
      <c r="E7" s="6" t="n">
        <v>785000</v>
      </c>
    </row>
    <row r="8">
      <c r="A8" s="4" t="inlineStr">
        <is>
          <t>Options, Exercisable at end of year</t>
        </is>
      </c>
      <c r="C8" s="6" t="n">
        <v>749321</v>
      </c>
      <c r="D8" s="6" t="n">
        <v>747500</v>
      </c>
      <c r="E8" s="6" t="n">
        <v>523333</v>
      </c>
    </row>
    <row r="9">
      <c r="A9" s="4" t="inlineStr">
        <is>
          <t>Options, Expected to vest</t>
        </is>
      </c>
      <c r="B9" s="4" t="inlineStr">
        <is>
          <t>[1]</t>
        </is>
      </c>
      <c r="C9" s="6" t="n">
        <v>316484</v>
      </c>
      <c r="D9" s="6" t="n">
        <v>5464</v>
      </c>
      <c r="E9" s="6" t="n">
        <v>261667</v>
      </c>
    </row>
    <row r="10">
      <c r="A10" s="4" t="inlineStr">
        <is>
          <t>Weighted Average Exercise Price, Outstanding at beginning of year</t>
        </is>
      </c>
      <c r="C10" s="8" t="n">
        <v>12.88</v>
      </c>
      <c r="D10" s="8" t="n">
        <v>12.89</v>
      </c>
      <c r="E10" s="8" t="n">
        <v>12.89</v>
      </c>
    </row>
    <row r="11">
      <c r="A11" s="4" t="inlineStr">
        <is>
          <t>Weighted Average Exercise Price, Granted</t>
        </is>
      </c>
      <c r="C11" s="13" t="n">
        <v>18.27</v>
      </c>
      <c r="D11" s="13" t="n">
        <v>11.68</v>
      </c>
      <c r="E11" s="4" t="inlineStr">
        <is>
          <t xml:space="preserve"> </t>
        </is>
      </c>
    </row>
    <row r="12">
      <c r="A12" s="4" t="inlineStr">
        <is>
          <t>Weighted Average Exercise Price, Exercised</t>
        </is>
      </c>
      <c r="C12" s="4" t="inlineStr">
        <is>
          <t xml:space="preserve"> </t>
        </is>
      </c>
      <c r="D12" s="6" t="n">
        <v>13</v>
      </c>
      <c r="E12" s="4" t="inlineStr">
        <is>
          <t xml:space="preserve"> </t>
        </is>
      </c>
    </row>
    <row r="13">
      <c r="A13" s="4" t="inlineStr">
        <is>
          <t>Weighted Average Exercise Price, Outstanding at end of year</t>
        </is>
      </c>
      <c r="C13" s="13" t="n">
        <v>14.46</v>
      </c>
      <c r="D13" s="13" t="n">
        <v>12.88</v>
      </c>
      <c r="E13" s="13" t="n">
        <v>12.89</v>
      </c>
    </row>
    <row r="14">
      <c r="A14" s="4" t="inlineStr">
        <is>
          <t>Weighted Average Exercise Price, Exercisable at end of year</t>
        </is>
      </c>
      <c r="C14" s="13" t="n">
        <v>12.88</v>
      </c>
      <c r="D14" s="13" t="n">
        <v>12.89</v>
      </c>
      <c r="E14" s="13" t="n">
        <v>12.89</v>
      </c>
    </row>
    <row r="15">
      <c r="A15" s="4" t="inlineStr">
        <is>
          <t>Weighted Average Exercise Price, Expected to vest</t>
        </is>
      </c>
      <c r="B15" s="4" t="inlineStr">
        <is>
          <t>[1]</t>
        </is>
      </c>
      <c r="C15" s="8" t="n">
        <v>18.19</v>
      </c>
      <c r="D15" s="8" t="n">
        <v>11.68</v>
      </c>
      <c r="E15" s="8" t="n">
        <v>12.89</v>
      </c>
    </row>
    <row r="16">
      <c r="A16" s="4" t="inlineStr">
        <is>
          <t>Weighted Average Remaining Contractual Term, Outstanding</t>
        </is>
      </c>
      <c r="C16" s="4" t="inlineStr">
        <is>
          <t>6 years 4 months 24 days</t>
        </is>
      </c>
      <c r="D16" s="4" t="inlineStr">
        <is>
          <t>6 years 1 month 6 days</t>
        </is>
      </c>
      <c r="E16" s="4" t="inlineStr">
        <is>
          <t>7 years 1 month 6 days</t>
        </is>
      </c>
    </row>
    <row r="17">
      <c r="A17" s="4" t="inlineStr">
        <is>
          <t>Weighted Average Remaining Contractual Term, Exercisable at end of year</t>
        </is>
      </c>
      <c r="C17" s="4" t="inlineStr">
        <is>
          <t>5 years 1 month 6 days</t>
        </is>
      </c>
      <c r="D17" s="4" t="inlineStr">
        <is>
          <t>6 years 1 month 6 days</t>
        </is>
      </c>
      <c r="E17" s="4" t="inlineStr">
        <is>
          <t>7 years 1 month 6 days</t>
        </is>
      </c>
    </row>
    <row r="18">
      <c r="A18" s="4" t="inlineStr">
        <is>
          <t>Weighted Average Remaining Contractual Term, Expected to vest</t>
        </is>
      </c>
      <c r="B18" s="4" t="inlineStr">
        <is>
          <t>[1]</t>
        </is>
      </c>
      <c r="C18" s="4" t="inlineStr">
        <is>
          <t>9 years 7 months 6 days</t>
        </is>
      </c>
      <c r="D18" s="4" t="inlineStr">
        <is>
          <t>9 years 8 months 12 days</t>
        </is>
      </c>
      <c r="E18" s="4" t="inlineStr">
        <is>
          <t>7 years 1 month 6 days</t>
        </is>
      </c>
    </row>
    <row r="19">
      <c r="A19" s="4" t="inlineStr">
        <is>
          <t>Aggregate Intrinsic Value, Outstanding at end of year</t>
        </is>
      </c>
      <c r="B19" s="4" t="inlineStr">
        <is>
          <t>[2]</t>
        </is>
      </c>
      <c r="C19" s="7" t="n">
        <v>5440</v>
      </c>
      <c r="D19" s="7" t="n">
        <v>3269</v>
      </c>
      <c r="E19" s="7" t="n">
        <v>42</v>
      </c>
    </row>
    <row r="20">
      <c r="A20" s="4" t="inlineStr">
        <is>
          <t>Aggregate Intrinsic Value, Exercisable at end of year</t>
        </is>
      </c>
      <c r="B20" s="4" t="inlineStr">
        <is>
          <t>[2]</t>
        </is>
      </c>
      <c r="C20" s="6" t="n">
        <v>5002</v>
      </c>
      <c r="D20" s="6" t="n">
        <v>3239</v>
      </c>
      <c r="E20" s="6" t="n">
        <v>28</v>
      </c>
    </row>
    <row r="21">
      <c r="A21" s="4" t="inlineStr">
        <is>
          <t>Aggregate Intrinsic Value, Expected to vest</t>
        </is>
      </c>
      <c r="B21" s="4" t="inlineStr">
        <is>
          <t>[1],[2]</t>
        </is>
      </c>
      <c r="C21" s="7" t="n">
        <v>438</v>
      </c>
      <c r="D21" s="7" t="n">
        <v>30</v>
      </c>
      <c r="E21" s="7" t="n">
        <v>14</v>
      </c>
    </row>
    <row r="22"/>
    <row r="23">
      <c r="A23" s="4" t="inlineStr">
        <is>
          <t>[1] The number of options expected to vest reflects no expected forfeiture . The aggregate intrinsic value represents the amount by which the fair value of underlying stock exceeds the “in-the-money” option exercise price.</t>
        </is>
      </c>
    </row>
  </sheetData>
  <mergeCells count="4">
    <mergeCell ref="A1:B2"/>
    <mergeCell ref="C1:E1"/>
    <mergeCell ref="A22:D22"/>
    <mergeCell ref="A23:D2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The consolidated financial statements of the Company have been prepared on the accrual basis of accounting and in accordance with U.S. Generally Accepted Accounting Principles (“GAAP”). Use of Estimates The preparation of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consolidated income and expenses during the reporting period. Principles of Consolidation The principles of consolidation require management to determine and reassess the requirement to consolidate VIEs each reporting period, and therefore, the determination may change based on new facts and circumstances pertaining to each VIE. This could result in a material impact to the Company’s consolidated financial statements in subsequent reporting periods. The Company consolidates the assets, liabilities, and remainder interests of the Trusts as management determined that VCC is the primary beneficiary of these entities. The Company’s ongoing asset management responsibilities provide the Company with the power to direct the activities that most significantly impact the VIE’s economic performance, and the remainder interests provide the Company with the right to receive benefits and the obligation to absorb losses, limited to its investment in the remainder interest of the Trusts. The consolidated financial statements as of December 31, 2024 and 2023 , include only those assets, liabilities, and results of operations related to the business of the Company, its subsidiaries, and VIEs. Business Combination The Company accounts for its business combinations using the acquisition method of accounting. Assets acquired and the liabilities assumed as part of a business combination are recognized separately from goodwill at their acquisition date fair values. Goodwill is measured as the excess of consideration transferred over the net of the acquisition date fair values of the assets acquired and the liabilities assumed. The Company, with the assistance of outside specialists as necessary, use estimates and assumptions to value assets acquired and liabilities assumed at the acquisition date as well as contingent consideration, where applicable. The Company may refine these estimates during the measurement period which may be up to one year from the acquisition date. As a result, during the measurement period,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Income. Restricted Cash Restricted cash consisted of the required specified reserves by the 2022-MC1 Trust agreement to pay the note on each payment date if collections on mortgage loans are insufficient to make payment on the note, funds in the 2023-RTL 1 Trust escrow account, and cash held by the Company for potential future advances due certain borrowers. Loans Held for Investment and Loans Held for Sale Except for loans originated in accordance with the guidelines of Ginnie Mae’s program, which loans are originated with the intent to sell, originated loans, and purchased loans are classified as held-for-investment when management has the intent and ability to hold such loans for the foreseeable future or until maturity. Loans held for investment originated prior to October 1, 2022, are carried at amortized cost, which is the outstanding principal balance, adjusted for net deferred loan origination costs and fees and allowance for credit losses. Loans originated or acquired after September 30, 2022, are carried at fair value. Interest income is accrued on the unpaid principal balance (UPB) at their respective stated interest rates. Generally, loans are placed on nonaccrual status when they become 90 days past due. Loans are considered past due when contractually required principal or interest payments have not been made on the due dates. When a loan is placed on nonaccrual status, the accrued and unpaid interest is reversed as a reduction of interest income and accrued interest receivable. Interest income is subsequently recognized only to the extent cash payment is received on a nonaccrual loan provided the collection of the remaining recorded investment in the loan is deemed to be fully collectible or when the loan has been placed back in accrual status. Loans are restored to accrual status when: (1) the loan becomes current and none of its principal and interest is due and unpaid, and the Company expects repayment of the remaining contractual principal and interest, or (2) if the loan has been formally modified in a manner that reasonably assures repayment and performance according to its modified terms. Under these terms, the Company requires that the borrower continues to make the full modified principal and interest payments for six consecutive months before restoring the loan to accrual status. The deferred loans under the Company’s forbearance program are considered current at the time of deferral, and the Company continues to accrue interest on these loans. Deferred loans that subsequently went 90 days past due after the deferral date were placed on nonaccrual status with any accrued interest income reversed through earnings. For originated loans prior to October 1, 2022, carried at amortized cost, net deferred loan origination costs are amortized to interest income using the level yield method. Loan origination fees and costs on loans originated or acquired after September 30, 2022, are expensed as incurred. Loans are classified as held for sale when management has the intent to sell them. Loans held for sale originated prior to October 1, 2022, are carried at lower of cost or estimated fair value. Loans held for sale originated or acquired effective October 1, 2022, are carried at estimated fair value. The Century loans are considered as held for sale until they meet the sale criteria described in the following paragraphs, which is generally when they are delivered to GNMA in exchange for GNMA securities. Century will continue to service the loans for Ginnie Mae. On occasion, as part of the Company’s management strategy of the loans held in its portfolio, the Company will transfer loans from held for investment to held for sale. Upon transfer of any loans that were held at amortized cost, any associated allowance for credit loss is charged off and the carrying value of the loan is adjusted to the lower of cost or estimated fair value. The net deferred fees and costs associated with loans held for sale are deferred (not accreted or amortized to interest income) until the related loans are sold. The Company recognizes transfers of loans as sales when it surrenders control over the loans. Control over transferred loans is deemed to be surrendered when: (1) the loans have been isolated from the Company, (2) the transferee has the right (free of conditions that constrain it from taking advantage of that right) to pledge or exchange the transferred loans, and (3) the Company does not maintain effective control over the transferred loans through either: (a) an agreement that entitles and obligates the Company to repurchase or redeem them before their maturity, or (b) the ability to unilaterally cause the holder to return the specific loans. Gains or losses on the sale of these loans are included in “Gain on disposition of loans” in the Consolidated Statements of Income. Interest income on loans held for sale is recognized over the life of the loans using their contractual interest rates. Income recognition is suspended, and the unpaid interest receivable is reversed against interest income when loans become 90 days delinquent, or when, in management’s opinion, a full recovery of interest and principal becomes doubtful. Income recognition is resumed when the loan becomes contractually current. Mortgage Servicing Rights The Company retains the servicing rights of the Ginnie Mae insured loans that are sold in the secondary market by Century. Servicing rights are initially recorded at fair value with the income statement effect recorded in gain on disposition of loans. Under the fair value measurement method, the Company measures servicing rights at fair value at each reporting date and reports changes in fair value of servicing assets in earnings in the period in which the changes occur and are included as a component of “Other operating income” on the Consolidated Statements of Income. The fair value of servicing rights is subject to significant fluctuations as a result of changes in estimated and actual prepayment speeds and default rates and losses. Loans serviced for others are not included in the Consolidated Balance Sheets. Servicing fee income is recorded for fees earned for servicing loans. The fees are based on a contractual percentage of the outstanding principal or a fixed amount per loan and are recorded as income when earned. Allowance for Credit Losses Effective January 1, 2020, the Company adopted ASU 2016-13 Financial Instruments – Credit Losses (Topic 326): Measurement of Credit Losses on Financial Instruments replacing the incurred loss accounting approach with the current expected credit loss approach for all financial assets measured at amortized cost, which as of the adoption date consisted entirely of its held for investment loan portfolio. Under the current expected credit loss (“CECL”) methodology, the allowance for credit losses is measured using two components. A component that measures expected credit losses on a collective (pool) basis when similar risk characteristics exist and a component that measures expected credit losses on an individual loan basis. For the collective pool component, the Company identified the following portfolio segments based on risk characteristics of the loans in its loan portfolio (pool): • Residential 1– 4 Unit – Purchase (loans to purchase 1– 4 unit residential rental properties); • Residential 1– 4 Unit – Refinance (refinance loans on 1– 4 unit residential rental properties); • Commercial – Purchase (loans to purchase traditional commercial properties); • Commercial – Refinance (refinance loans on traditional commercial properties); • Short Term 1– 4 Unit – Purchase (short-term loans to purchase 1– 4 unit residential rental properties); and • Short Term 1– 4 Unit – Refinance (short-term refinance loans on 1– 4 unit residential rental properties). The Company determines the collectability of its loans in the collective pools by evaluating certain risk characteristics. The segmentation of its loan portfolio was determined based on analyses of its loan portfolio performance over the past ten years. Based on analyses of the loan portfolio’s historical performance, the Company concluded that loan purpose and product types are the most significant risk factors in determining its expectation of future credit losses. Loan purpose considers whether a borrower is acquiring the property or refinancing an existing property. The historical experience shows that refinance loans have higher loss rates than loans for property acquisitions. Product type includes residential 1-4 unit property and traditional commercial property. The historical experience shows that traditional commercial property loans have higher loss rates than residential 1-4 unit property loans. Short term loans have a maturity of one to two years from origination. Long term loans have a maturity of up to 30 years from origination. The Company estimates the allowance for credit losses using relevant available information, from internal and external sources, relating to historical performance, current conditions, and reasonable and supportable macroeconomic forecasts. Historical credit loss experience provides the basis for the estimation of expected credit losses. Adjustments to historical loss information are considered for differences in current loan-specific risk characteristics such as differences in underwriting standards, portfolio mix, delinquency levels, or term, as well as for changes in environmental conditions, such as unemployment rates, property values and changes in the competitive or regulatory environment. The Company uses an open pool loss rate methodology to model expected credit losses. To determine the loss rates for the open pool method, the Company starts with its historical database of losses, segmenting the loans by loan purpose, product type and repayment period. A third-party model applying the open pool method is used to estimate annual average loss rates by dividing the respective pool’s quarterly historical losses by the pool’s respective prior quarter’s ending unamortized loan cost balance and deriving an annual average loss rate from the historical quarterly loss rates. The model then adjusts the annual average loss rates based upon macroeconomic forecasts over a reasonable and supportable period, followed by a straight-line reversion to the historical loss rates. The adjusted annual average loss rates are applied to the forecasted pool balance within each segment. The forecasted balances in the loan pool segments are calculated based on a principal amortization using contractual maturity, factoring in further principal reductions from estimated prepayments. Estimated prepayments, or Constant Prepayment Rates (“CPRs”) are developed from multiple loan characteristic considerations, such as property types, Fair Isaac Corporation (“FICO”) scores, loan purpose, and prepayment penalty terms, which is the most significant driver of prepayment activity. The prepayment penalty terms differ between the short-term and long-term loans, and the Company has developed a CPR curve for its short-term loans ( two-year or less) and one for its long-term loans ( 30-year ). Data from 2012-2024 is used to develop prepayment rates for the Company’s long-term loans. Because of the prepayment penalty structure in the Company’s long-term loans, prepayments during the active penalty term are historically low and begin to ramp up after the prepayment penalty term. The active prepayment penalty term is considered for existing and new loans over the reasonable and supportable forecast period in determining estimated prepayments. The Company back-tests the CPR curves on a quarterly basis and adjusts the CPR curves as appropriate. The reasonable and supportable period is meant to represent the period in which the Company believes the forecasted macroeconomic variables can be reasonably estimated. Significant variables or assumptions incorporated in the macroeconomic forecasts include U.S. unemployment, treasury yields, U.S. real gross domestic product (“GDP”), and U.S. real estate housing prices. The Company considers multiple scenarios from different macroeconomic forecasts and uses different forecast and reversion periods for estimating lifetime expected credit losses. For the December 31, 2024 CECL estimate, the Company considered a severe stress scenario with a seven-quarter reasonable and supportable forecast period followed by a three-quarter straight-line reversion period. The severe stress scenario was applied to reflect the uncertainties of a decreasing forecasted GDP, unstable labor market, and geopolitical risk. For the December 31, 2023 CECL estimate, the Company considered a severe stress scenario with an eight-quarter reasonable and supportable forecast period followed by a two-quarter straight-line reversion period. The severe stress scenario was applied due to the continued inflation in the United States, the geopolitical risk, continued disruption in the supply chain, and concerns of a recession. For the December 31, 2022 CECL estimate, the Company considered a severe stress scenario with an eight-quarter reasonable and supportable forecast period followed by a two-quarter straight-line reversion period. The various scenarios, as well as the forecast period and reversion to historical loss is subject to change as conditions in the market change and the Company’s ability to forecast economic events evolves. The Company has determined that once a loan becomes nonperforming (90 or more days past due), it no longer shares the same risk characteristics of the other loans within its segment of homogeneous loans (pool). The Company pulls these loans out of the segments and evaluates the loans individually using the practical expedient to determine the credit exposure. Nonperforming loans are considered collateral dependent by the Company. Using the practical expedient, the fair value of the underlying collateral, less estimated selling costs, is compared to the carrying value of the loan in the determination of a credit loss. The allowance for credit losses for individually assessed or evaluated loans is the difference between the fair value of the collateral underlying the loans at the reporting date, adjusted for estimated selling costs, and the amortized cost basis. The allowance for credit losses is a valuation account that is deducted from the loans’ amortized cost basis to present the net amount expected to be collected on the loans. Loans are charged-off against the allowance when the Company believes the uncollectibility of a loan balance is confirmed. Expected recoveries do not exceed the aggregate of amounts previously charged-off and expected to be charged-off. The allowance for credit losses is maintained at a level deemed adequate by management to provide for expected losses in the portfolio at the balance sheet date. While management uses available information to estimate its required allowance for credit losses, future additions to the allowance for credit losses may be necessary based on changes in estimates resulting from economic and other conditions. The Company has made the accounting policy election not to measure an allowance for credit losses for accrued interest receivables. When a loan is placed on nonaccrual status, the accrued and unpaid interest is reversed as a reduction of interest income and accrued interest receivable. Accrued interest receivable is excluded from the amortized cost of loans and it is presented as “Accrued interest receivable” in the Consolidated Balance Sheets. Effective October 1, 2022, the Company elected to apply FVO accounting to its newly originated loans. Loans carried at fair value do not require a separate allowance for credit loss since any loan impairment will be reflected in the fair value of the loan. All loans originated or acquired prior to October 1, 2022, are carried at amortized cost and are subject to a CECL reserve. Accrued Interest and Other Receivables Accrued interest and other receivables represent accrued and uncollected interest on loans in accrual status; principal and interest payments received, but unremitted by the servicer; and receivables from borrowers for escrow and other advances, net of an allowance for uncollectible borrower advances. Real Estate Owned, Net (“REO”) Properties acquired through foreclosure, deed in lieu of foreclosure, or from third parties that meet all of the following criteria are classified as real estate owned: (1) management has the intent to sell the property, (2) the property is available for immediate sale in its present condition, or management intends on making necessary repairs to render the property saleable, subject only to terms that are usual and customary, and (3) it is unlikely that any significant changes to the plan will be made or that the plan will be withdrawn. Real estate owned is initially recorded at the property’s estimated fair value, based on appraisals or broker price opinions obtained, less estimated costs to sell at the acquisition date, establishing a new cost basis. If the recorded loan balance at the time of transfer exceeds the estimated fair value of the property less estimated costs to sell, the charge is recorded to the allowance for credit losses. If the estimated fair value of the property less estimated costs to sell exceeds the recorded loan balance at the time of transfer, the write-up is first recorded as a recapture to the allowance for credit losses to the extent of any previous charge and then to gain on the REO. Any subsequent write-downs in the fair value of the REO after the transfer date are charged to “Real estate owned, net” in the Consolidated Statements of Income and recognized through a valuation allowance. Subsequent increases in the fair value of the REO less selling costs reduce the valuation allowance, but not below zero, and are credited to “Real estate owned, net”. Property and Equipment, Net Property and equipment is recorded at cost, less accumulated depreciation, computed principally by the straight-line method based on the estimated useful lives of the specific assets, which range from three to seven years . Software is amortized over the estimated useful lives of the specific assets, which range from three to ten years using the straight-line method. Leasehold improvements are amortized over the lives of the respective leases or the service lives of the improvements, whichever is shorter. Goodwill Goodwill arises from business combinations and is generally determined as the excess of the fair value of the consideration transferred over the fair value of the net assets acquired and liabilities assumed as of the acquisition date less any noncontrolling interest. Goodwill acquired in a purchase business combination and determined to have an indefinite useful life is not amortized but tested for impairment at least annually, or more frequently if events and circumstances exist that indicate that a goodwill impairment test should be performed. Off Balance Sheet Credit Exposure The Company has no off-balance-sheet assets or liabilities with credit exposure. Income Taxes Income taxes are accounted for using the asset and liability method. Under this method, a deferred tax asset or liability is measured based on the enacted tax rates expected to apply to taxable income in the years in which the differences between the financial statement carrying amounts and tax bases of existing assets and liabilities are expected to be recovered or settled. The effect on deferred taxes of a change in tax rates is recognized in income in the period that includes the enactment date. Valuation allowances are established to reduce the net carrying amount of deferred tax assets (“DTA”) if it is determined to be more likely than not, that all or some portion of the potential deferred tax asset will not be realized. In assessing the realizability of deferred tax assets,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Company determines whether its tax positions are more likely than not to be sustained upon examination by the applicable taxing authorities, including resolution of any related appeals or litigation processes, based on the technical merits of the positions in question. Income tax positions that meet the more likely than not recognition threshold are measured to determine the amount of benefit to recognize. An income tax position is measured at the largest amount of benefit that management believes has a greater than 50% likelihood of realization upon settlement. Changes in recognition or measurement are reflected in the period in which the change in judgment occurs. The Company records interest and penalties related to unrecognized tax benefits in income tax expense. Stock-Based Compensation Compensation expense for stock options, and restricted stock awards is based on the fair value of the award at the date of grant. The fair value of stock options and options under the Company’s Employee Stock Purchase Plan (“ESPP”) is estimated at the date of grant using a Black-Scholes option pricing model. The fair value of restricted stock awards is determined based on the Company’s market price on the date of grant. Under the Company’s ESPP, employees may purchase shares of common stock at a price equal to 85 % of the lesser of the fair market value of the stock on the first or the last trading day of each offering period. The Company records compensation expenses related to the discount given to participating employees. Compensation expense for performance stock units is measured using the fair value at the date of grant and recorded over each vesting period and may be adjusted over the vesting period based on interim estimates of performance against the pre-set objectives. Compensation expense for all stock-based awards is recognized in the consolidated financial statements on a straight-line basis over the requisite service period, which is generally defined as the vesting period. The Company recognizes forfeitures as they occur, and the income tax effects of awards are recognized in the Consolidated Statements of Income when awards vest or are settled. 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stock-based awards. Treasury share s The Company separately presents treasury shares, which represent shares surrendered to the Company to satisfy tax withholding obligations in connection with the vesting or exercise of stock-based awards. Treasury shares are carried at cost. Fair Value Option Accounting The Company has elected to apply fair value option (“FVO”) accounting to originated mortgage loans on a go-forward basis beginning October 1, 2022. The fair value option loans are presented as a separate line item in the Consolidated Balance Sheets. Interest income on FVO loans is recorded on an accrual basis in the Consolidated Statements of Income under the heading “Interest income”. Changes in the fair value of the loans are recorded as “Unrealized gain on fair value of loans” in the Consolidated Statements of Income. The Company does not record a CECL reserve on fair value option loans. The Company has elected to apply FVO accounting to securitized debt issued effective January 1, 2023, when the underlying collateral is also carried at fair value. The FVO securitized debt is presented as a separate line item in the Consolidated Balance Sheets. The Company reflects interest expense on the fair value option securitized debt as “Interest expense - portfolio related” in the Consolidated Statements of Income and presents the other fair value changes of the FVO securitized debt separately in the Consolidated Statements of Income . Derivative Instruments and Hedge Accounting The Company issues fixed rate debt at regular intervals during the year through the securitization of its fixed rate mortgage assets. The Company is subject to interest rate risk on its forecasted debt issuances as these fixed rate debt issuances are priced at then-current market rates. The Company’s risk management objective is to hedge the risk of variability in its interest payment cash flows attributable to changes in the benchmark Secured Overnight Financing Rate (“SOFR”) between the time the fixed rate mortgages are originated and the fixed rate debt is issued. To accomplish this hedging strategy, the Company may from time to time enter into derivative instruments such as forward starting payer interest rate swaps or interest rate payer swaptions, and interest rate payer and receiver swaptions or swaption collar, designated as cash flow hedges that are designed to be highly correlated to the underlying terms of the forecasted debt instruments. To qualify for hedge accounting, the Company formally documents its hedging relationships at inception, including the identification of the hedging instruments and the hedged items, as well as its risk management objectives and strategies for undertaking the hedge transaction at the time the derivative contract is executed. The Company also formally assesses effectiveness both at the hedge’s inception and on an ongoing basis. The Company’s policy is to present all derivative balances on a gross basis, without regard to counterparty master netting agreements or similar arrangements. The fair value of the derivative instruments is recorded as a separate line item on the Consolidated Balance Sheets as an asset or liability with the related gains or losses reported as a component of accumulated other comprehensive income (“AOCI”). Beginning in the period in which the forecasted debt issuance occurs and the related derivative instruments are terminated, the gains or losses accumulated in AOCI are then reclassified into interest expense as a yield adjustment over the term of the related debt. If the Company determines it is not probable that the forecasted transaction will occur, gains and losses are reclassified immediately to earnings. The related cash flows are recognized on the cash flows from operating activities section on the consolidated statements of cash flows. The Company uses hedge accounting based on the exposure being hedged as cash flow hedges in operations. Other Comprehensive Income Other comprehensive income (“OCI”) is reported in the consolidated statements of comprehensive income. OCI is comprised of net income and the effective portion of changes in the fair value of derivatives designated and that qualify as cash flow hedges, net of tax, less amounts reclassified into earnings. Accumulated other comprehensive income represents the cumulative balance of OCI, net of tax, as of the end of the reporting period and relates to unrealized gains or losses on cash flow hedges, net of tax.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tock-Based Compensation - Summary of Restricted Stock Award and Performance Stock Units Activities (Details) - $ / shares</t>
        </is>
      </c>
      <c r="B1" s="2" t="inlineStr">
        <is>
          <t>12 Months Ended</t>
        </is>
      </c>
    </row>
    <row r="2">
      <c r="B2" s="2" t="inlineStr">
        <is>
          <t>Dec. 31, 2024</t>
        </is>
      </c>
      <c r="D2" s="2" t="inlineStr">
        <is>
          <t>Dec. 31, 2023</t>
        </is>
      </c>
      <c r="F2" s="2" t="inlineStr">
        <is>
          <t>Dec. 31, 2022</t>
        </is>
      </c>
    </row>
    <row r="3">
      <c r="A3" s="4" t="inlineStr">
        <is>
          <t>Restricted Stock Awards</t>
        </is>
      </c>
      <c r="B3" s="4" t="inlineStr">
        <is>
          <t xml:space="preserve"> </t>
        </is>
      </c>
      <c r="D3" s="4" t="inlineStr">
        <is>
          <t xml:space="preserve"> </t>
        </is>
      </c>
      <c r="F3" s="4" t="inlineStr">
        <is>
          <t xml:space="preserve"> </t>
        </is>
      </c>
    </row>
    <row r="4">
      <c r="A4" s="3" t="inlineStr">
        <is>
          <t>Share-Based Compensation Arrangement by Share-Based Payment Award [Line Items]</t>
        </is>
      </c>
      <c r="B4" s="4" t="inlineStr">
        <is>
          <t xml:space="preserve"> </t>
        </is>
      </c>
      <c r="D4" s="4" t="inlineStr">
        <is>
          <t xml:space="preserve"> </t>
        </is>
      </c>
      <c r="F4" s="4" t="inlineStr">
        <is>
          <t xml:space="preserve"> </t>
        </is>
      </c>
    </row>
    <row r="5">
      <c r="A5" s="4" t="inlineStr">
        <is>
          <t>Unvested at beginning of year</t>
        </is>
      </c>
      <c r="B5" s="6" t="n">
        <v>470413</v>
      </c>
      <c r="D5" s="6" t="n">
        <v>494139</v>
      </c>
      <c r="F5" s="6" t="n">
        <v>506511</v>
      </c>
    </row>
    <row r="6">
      <c r="A6" s="4" t="inlineStr">
        <is>
          <t>Shares granted</t>
        </is>
      </c>
      <c r="B6" s="6" t="n">
        <v>211103</v>
      </c>
      <c r="D6" s="6" t="n">
        <v>229766</v>
      </c>
      <c r="F6" s="6" t="n">
        <v>156465</v>
      </c>
    </row>
    <row r="7">
      <c r="A7" s="4" t="inlineStr">
        <is>
          <t>Vested</t>
        </is>
      </c>
      <c r="B7" s="6" t="n">
        <v>-278581</v>
      </c>
      <c r="D7" s="6" t="n">
        <v>-253492</v>
      </c>
      <c r="F7" s="6" t="n">
        <v>-168837</v>
      </c>
    </row>
    <row r="8">
      <c r="A8" s="4" t="inlineStr">
        <is>
          <t>Unvested at end of year</t>
        </is>
      </c>
      <c r="B8" s="6" t="n">
        <v>402935</v>
      </c>
      <c r="D8" s="6" t="n">
        <v>470413</v>
      </c>
      <c r="F8" s="6" t="n">
        <v>494139</v>
      </c>
    </row>
    <row r="9">
      <c r="A9" s="4" t="inlineStr">
        <is>
          <t>Weighted Average Grant Date Fair Value, Unvested beginning</t>
        </is>
      </c>
      <c r="B9" s="8" t="n">
        <v>9.380000000000001</v>
      </c>
      <c r="D9" s="8" t="n">
        <v>8.720000000000001</v>
      </c>
      <c r="F9" s="8" t="n">
        <v>7.23</v>
      </c>
    </row>
    <row r="10">
      <c r="A10" s="4" t="inlineStr">
        <is>
          <t>Weighted Average Grant Date Fair Value, Granted</t>
        </is>
      </c>
      <c r="B10" s="13" t="n">
        <v>16.08</v>
      </c>
      <c r="D10" s="13" t="n">
        <v>9.859999999999999</v>
      </c>
      <c r="F10" s="13" t="n">
        <v>11.93</v>
      </c>
    </row>
    <row r="11">
      <c r="A11" s="4" t="inlineStr">
        <is>
          <t>Weighted Average Grant Date Fair Value, Vested</t>
        </is>
      </c>
      <c r="B11" s="13" t="n">
        <v>8.710000000000001</v>
      </c>
      <c r="D11" s="13" t="n">
        <v>8.529999999999999</v>
      </c>
      <c r="F11" s="13" t="n">
        <v>7.23</v>
      </c>
    </row>
    <row r="12">
      <c r="A12" s="4" t="inlineStr">
        <is>
          <t>Weighted Average Grant Date Fair Value, Unvested ending</t>
        </is>
      </c>
      <c r="B12" s="8" t="n">
        <v>13.35</v>
      </c>
      <c r="D12" s="8" t="n">
        <v>9.380000000000001</v>
      </c>
      <c r="F12" s="8" t="n">
        <v>8.720000000000001</v>
      </c>
    </row>
    <row r="13">
      <c r="A13" s="4" t="inlineStr">
        <is>
          <t>Restricted Stock Awards | Employee</t>
        </is>
      </c>
      <c r="B13" s="4" t="inlineStr">
        <is>
          <t xml:space="preserve"> </t>
        </is>
      </c>
      <c r="D13" s="4" t="inlineStr">
        <is>
          <t xml:space="preserve"> </t>
        </is>
      </c>
      <c r="F13" s="4" t="inlineStr">
        <is>
          <t xml:space="preserve"> </t>
        </is>
      </c>
    </row>
    <row r="14">
      <c r="A14" s="3" t="inlineStr">
        <is>
          <t>Share-Based Compensation Arrangement by Share-Based Payment Award [Line Items]</t>
        </is>
      </c>
      <c r="B14" s="4" t="inlineStr">
        <is>
          <t xml:space="preserve"> </t>
        </is>
      </c>
      <c r="D14" s="4" t="inlineStr">
        <is>
          <t xml:space="preserve"> </t>
        </is>
      </c>
      <c r="F14" s="4" t="inlineStr">
        <is>
          <t xml:space="preserve"> </t>
        </is>
      </c>
    </row>
    <row r="15">
      <c r="A15" s="4" t="inlineStr">
        <is>
          <t>Unvested at beginning of year</t>
        </is>
      </c>
      <c r="B15" s="6" t="n">
        <v>409137</v>
      </c>
      <c r="D15" s="6" t="n">
        <v>445250</v>
      </c>
      <c r="F15" s="6" t="n">
        <v>480000</v>
      </c>
    </row>
    <row r="16">
      <c r="A16" s="4" t="inlineStr">
        <is>
          <t>Shares granted</t>
        </is>
      </c>
      <c r="B16" s="6" t="n">
        <v>195164</v>
      </c>
      <c r="D16" s="6" t="n">
        <v>198137</v>
      </c>
      <c r="F16" s="6" t="n">
        <v>125250</v>
      </c>
    </row>
    <row r="17">
      <c r="A17" s="4" t="inlineStr">
        <is>
          <t>Vested</t>
        </is>
      </c>
      <c r="B17" s="6" t="n">
        <v>-248796</v>
      </c>
      <c r="D17" s="6" t="n">
        <v>-234250</v>
      </c>
      <c r="F17" s="6" t="n">
        <v>-160000</v>
      </c>
    </row>
    <row r="18">
      <c r="A18" s="4" t="inlineStr">
        <is>
          <t>Unvested at end of year</t>
        </is>
      </c>
      <c r="B18" s="6" t="n">
        <v>355505</v>
      </c>
      <c r="D18" s="6" t="n">
        <v>409137</v>
      </c>
      <c r="F18" s="6" t="n">
        <v>445250</v>
      </c>
    </row>
    <row r="19">
      <c r="A19" s="4" t="inlineStr">
        <is>
          <t>Weighted Average Grant Date Fair Value, Unvested beginning</t>
        </is>
      </c>
      <c r="B19" s="8" t="n">
        <v>9.390000000000001</v>
      </c>
      <c r="D19" s="8" t="n">
        <v>8.609999999999999</v>
      </c>
      <c r="F19" s="8" t="n">
        <v>7.04</v>
      </c>
    </row>
    <row r="20">
      <c r="A20" s="4" t="inlineStr">
        <is>
          <t>Weighted Average Grant Date Fair Value, Granted</t>
        </is>
      </c>
      <c r="B20" s="13" t="n">
        <v>15.93</v>
      </c>
      <c r="D20" s="6" t="n">
        <v>10</v>
      </c>
      <c r="F20" s="13" t="n">
        <v>12.63</v>
      </c>
    </row>
    <row r="21">
      <c r="A21" s="4" t="inlineStr">
        <is>
          <t>Weighted Average Grant Date Fair Value, Vested</t>
        </is>
      </c>
      <c r="B21" s="13" t="n">
        <v>8.609999999999999</v>
      </c>
      <c r="D21" s="13" t="n">
        <v>8.42</v>
      </c>
      <c r="F21" s="13" t="n">
        <v>7.04</v>
      </c>
    </row>
    <row r="22">
      <c r="A22" s="4" t="inlineStr">
        <is>
          <t>Weighted Average Grant Date Fair Value, Unvested ending</t>
        </is>
      </c>
      <c r="B22" s="8" t="n">
        <v>13.52</v>
      </c>
      <c r="D22" s="8" t="n">
        <v>9.390000000000001</v>
      </c>
      <c r="F22" s="8" t="n">
        <v>8.609999999999999</v>
      </c>
    </row>
    <row r="23">
      <c r="A23" s="4" t="inlineStr">
        <is>
          <t>Restricted Stock Awards | Non-Employee Director</t>
        </is>
      </c>
      <c r="B23" s="4" t="inlineStr">
        <is>
          <t xml:space="preserve"> </t>
        </is>
      </c>
      <c r="D23" s="4" t="inlineStr">
        <is>
          <t xml:space="preserve"> </t>
        </is>
      </c>
      <c r="F23" s="4" t="inlineStr">
        <is>
          <t xml:space="preserve"> </t>
        </is>
      </c>
    </row>
    <row r="24">
      <c r="A24" s="3" t="inlineStr">
        <is>
          <t>Share-Based Compensation Arrangement by Share-Based Payment Award [Line Items]</t>
        </is>
      </c>
      <c r="B24" s="4" t="inlineStr">
        <is>
          <t xml:space="preserve"> </t>
        </is>
      </c>
      <c r="D24" s="4" t="inlineStr">
        <is>
          <t xml:space="preserve"> </t>
        </is>
      </c>
      <c r="F24" s="4" t="inlineStr">
        <is>
          <t xml:space="preserve"> </t>
        </is>
      </c>
    </row>
    <row r="25">
      <c r="A25" s="4" t="inlineStr">
        <is>
          <t>Unvested at beginning of year</t>
        </is>
      </c>
      <c r="B25" s="6" t="n">
        <v>61276</v>
      </c>
      <c r="D25" s="6" t="n">
        <v>48889</v>
      </c>
      <c r="F25" s="6" t="n">
        <v>26511</v>
      </c>
    </row>
    <row r="26">
      <c r="A26" s="4" t="inlineStr">
        <is>
          <t>Shares granted</t>
        </is>
      </c>
      <c r="B26" s="6" t="n">
        <v>15939</v>
      </c>
      <c r="D26" s="6" t="n">
        <v>31629</v>
      </c>
      <c r="F26" s="6" t="n">
        <v>31215</v>
      </c>
    </row>
    <row r="27">
      <c r="A27" s="4" t="inlineStr">
        <is>
          <t>Vested</t>
        </is>
      </c>
      <c r="B27" s="6" t="n">
        <v>-29785</v>
      </c>
      <c r="D27" s="6" t="n">
        <v>-19242</v>
      </c>
      <c r="F27" s="6" t="n">
        <v>-8837</v>
      </c>
    </row>
    <row r="28">
      <c r="A28" s="4" t="inlineStr">
        <is>
          <t>Unvested at end of year</t>
        </is>
      </c>
      <c r="B28" s="6" t="n">
        <v>47430</v>
      </c>
      <c r="D28" s="6" t="n">
        <v>61276</v>
      </c>
      <c r="F28" s="6" t="n">
        <v>48889</v>
      </c>
    </row>
    <row r="29">
      <c r="A29" s="4" t="inlineStr">
        <is>
          <t>Weighted Average Grant Date Fair Value, Unvested beginning</t>
        </is>
      </c>
      <c r="B29" s="8" t="n">
        <v>9.31</v>
      </c>
      <c r="D29" s="8" t="n">
        <v>9.720000000000001</v>
      </c>
      <c r="F29" s="8" t="n">
        <v>10.75</v>
      </c>
    </row>
    <row r="30">
      <c r="A30" s="4" t="inlineStr">
        <is>
          <t>Weighted Average Grant Date Fair Value, Granted</t>
        </is>
      </c>
      <c r="B30" s="13" t="n">
        <v>17.88</v>
      </c>
      <c r="D30" s="13" t="n">
        <v>9.01</v>
      </c>
      <c r="F30" s="13" t="n">
        <v>9.130000000000001</v>
      </c>
    </row>
    <row r="31">
      <c r="A31" s="4" t="inlineStr">
        <is>
          <t>Weighted Average Grant Date Fair Value, Vested</t>
        </is>
      </c>
      <c r="B31" s="13" t="n">
        <v>9.57</v>
      </c>
      <c r="D31" s="13" t="n">
        <v>9.869999999999999</v>
      </c>
      <c r="F31" s="13" t="n">
        <v>10.75</v>
      </c>
    </row>
    <row r="32">
      <c r="A32" s="4" t="inlineStr">
        <is>
          <t>Weighted Average Grant Date Fair Value, Unvested ending</t>
        </is>
      </c>
      <c r="B32" s="8" t="n">
        <v>12.03</v>
      </c>
      <c r="D32" s="8" t="n">
        <v>9.31</v>
      </c>
      <c r="F32" s="8" t="n">
        <v>9.720000000000001</v>
      </c>
    </row>
    <row r="33">
      <c r="A33" s="4" t="inlineStr">
        <is>
          <t>Performance Stock Unit | 2020 Omnibus Incentive Plan</t>
        </is>
      </c>
      <c r="B33" s="4" t="inlineStr">
        <is>
          <t xml:space="preserve"> </t>
        </is>
      </c>
      <c r="D33" s="4" t="inlineStr">
        <is>
          <t xml:space="preserve"> </t>
        </is>
      </c>
      <c r="F33" s="4" t="inlineStr">
        <is>
          <t xml:space="preserve"> </t>
        </is>
      </c>
    </row>
    <row r="34">
      <c r="A34" s="3" t="inlineStr">
        <is>
          <t>Share-Based Compensation Arrangement by Share-Based Payment Award [Line Items]</t>
        </is>
      </c>
      <c r="B34" s="4" t="inlineStr">
        <is>
          <t xml:space="preserve"> </t>
        </is>
      </c>
      <c r="D34" s="4" t="inlineStr">
        <is>
          <t xml:space="preserve"> </t>
        </is>
      </c>
      <c r="F34" s="4" t="inlineStr">
        <is>
          <t xml:space="preserve"> </t>
        </is>
      </c>
    </row>
    <row r="35">
      <c r="A35" s="4" t="inlineStr">
        <is>
          <t>Unvested at beginning of year</t>
        </is>
      </c>
      <c r="B35" s="6" t="n">
        <v>256387</v>
      </c>
      <c r="C35" s="4" t="inlineStr">
        <is>
          <t>[1]</t>
        </is>
      </c>
      <c r="D35" s="6" t="n">
        <v>102750</v>
      </c>
      <c r="F35" s="4" t="inlineStr">
        <is>
          <t xml:space="preserve"> </t>
        </is>
      </c>
    </row>
    <row r="36">
      <c r="A36" s="4" t="inlineStr">
        <is>
          <t>Shares granted</t>
        </is>
      </c>
      <c r="B36" s="6" t="n">
        <v>157994</v>
      </c>
      <c r="C36" s="4" t="inlineStr">
        <is>
          <t>[1]</t>
        </is>
      </c>
      <c r="D36" s="6" t="n">
        <v>153637</v>
      </c>
      <c r="F36" s="6" t="n">
        <v>102750</v>
      </c>
    </row>
    <row r="37">
      <c r="A37" s="4" t="inlineStr">
        <is>
          <t>Performance adjustment</t>
        </is>
      </c>
      <c r="B37" s="6" t="n">
        <v>102750</v>
      </c>
      <c r="D37" s="4" t="inlineStr">
        <is>
          <t xml:space="preserve"> </t>
        </is>
      </c>
      <c r="F37" s="4" t="inlineStr">
        <is>
          <t xml:space="preserve"> </t>
        </is>
      </c>
    </row>
    <row r="38">
      <c r="A38" s="4" t="inlineStr">
        <is>
          <t>Unvested at end of year</t>
        </is>
      </c>
      <c r="B38" s="6" t="n">
        <v>517131</v>
      </c>
      <c r="D38" s="6" t="n">
        <v>256387</v>
      </c>
      <c r="E38" s="4" t="inlineStr">
        <is>
          <t>[1]</t>
        </is>
      </c>
      <c r="F38" s="6" t="n">
        <v>102750</v>
      </c>
    </row>
    <row r="39">
      <c r="A39" s="4" t="inlineStr">
        <is>
          <t>Weighted Average Grant Date Fair Value, Unvested beginning</t>
        </is>
      </c>
      <c r="B39" s="8" t="n">
        <v>11.05</v>
      </c>
      <c r="D39" s="8" t="n">
        <v>12.63</v>
      </c>
      <c r="F39" s="4" t="inlineStr">
        <is>
          <t xml:space="preserve"> </t>
        </is>
      </c>
    </row>
    <row r="40">
      <c r="A40" s="4" t="inlineStr">
        <is>
          <t>Weighted Average Grant Date Fair Value, Granted</t>
        </is>
      </c>
      <c r="B40" s="13" t="n">
        <v>15.86</v>
      </c>
      <c r="D40" s="6" t="n">
        <v>10</v>
      </c>
      <c r="F40" s="8" t="n">
        <v>12.63</v>
      </c>
    </row>
    <row r="41">
      <c r="A41" s="4" t="inlineStr">
        <is>
          <t>Weighted Average Grant Date Fair Value, Performance adjustment</t>
        </is>
      </c>
      <c r="B41" s="13" t="n">
        <v>12.63</v>
      </c>
      <c r="D41" s="4" t="inlineStr">
        <is>
          <t xml:space="preserve"> </t>
        </is>
      </c>
      <c r="F41" s="4" t="inlineStr">
        <is>
          <t xml:space="preserve"> </t>
        </is>
      </c>
    </row>
    <row r="42">
      <c r="A42" s="4" t="inlineStr">
        <is>
          <t>Weighted Average Grant Date Fair Value, Unvested ending</t>
        </is>
      </c>
      <c r="B42" s="8" t="n">
        <v>12.83</v>
      </c>
      <c r="D42" s="8" t="n">
        <v>11.05</v>
      </c>
      <c r="F42" s="8" t="n">
        <v>12.63</v>
      </c>
    </row>
    <row r="43"/>
    <row r="44">
      <c r="A44" s="4" t="inlineStr">
        <is>
          <t>[1] The number of PSUs are presented at 100 % of the specified target shares.</t>
        </is>
      </c>
    </row>
  </sheetData>
  <mergeCells count="6">
    <mergeCell ref="A1:A2"/>
    <mergeCell ref="B1:F1"/>
    <mergeCell ref="B2:C2"/>
    <mergeCell ref="D2:E2"/>
    <mergeCell ref="A43:F43"/>
    <mergeCell ref="A44:F4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Restricted Stock Award and Performance Stock Units Activities (Parenthetical) (Details)</t>
        </is>
      </c>
      <c r="B1" s="2" t="inlineStr">
        <is>
          <t>12 Months Ended</t>
        </is>
      </c>
    </row>
    <row r="2">
      <c r="B2" s="2" t="inlineStr">
        <is>
          <t>Dec. 31, 2024</t>
        </is>
      </c>
    </row>
    <row r="3">
      <c r="A3" s="4" t="inlineStr">
        <is>
          <t>Performance Stock Unit</t>
        </is>
      </c>
      <c r="B3" s="4" t="inlineStr">
        <is>
          <t xml:space="preserve"> </t>
        </is>
      </c>
    </row>
    <row r="4">
      <c r="A4" s="3" t="inlineStr">
        <is>
          <t>Share-Based Compensation Arrangement by Share-Based Payment Award [Line Items]</t>
        </is>
      </c>
      <c r="B4" s="4" t="inlineStr">
        <is>
          <t xml:space="preserve"> </t>
        </is>
      </c>
    </row>
    <row r="5">
      <c r="A5" s="4" t="inlineStr">
        <is>
          <t>Number of target shares percentage</t>
        </is>
      </c>
      <c r="B5" s="9" t="n">
        <v>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Calculation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EPS:</t>
        </is>
      </c>
      <c r="B3" s="4" t="inlineStr">
        <is>
          <t xml:space="preserve"> </t>
        </is>
      </c>
      <c r="C3" s="4" t="inlineStr">
        <is>
          <t xml:space="preserve"> </t>
        </is>
      </c>
      <c r="D3" s="4" t="inlineStr">
        <is>
          <t xml:space="preserve"> </t>
        </is>
      </c>
    </row>
    <row r="4">
      <c r="A4" s="4" t="inlineStr">
        <is>
          <t>Net income attributable to common shareholders</t>
        </is>
      </c>
      <c r="B4" s="7" t="n">
        <v>68419</v>
      </c>
      <c r="C4" s="7" t="n">
        <v>52273</v>
      </c>
      <c r="D4" s="7" t="n">
        <v>32211</v>
      </c>
    </row>
    <row r="5">
      <c r="A5" s="4" t="inlineStr">
        <is>
          <t>Less undistributed earnings attributable to unvested restricted stock awards</t>
        </is>
      </c>
      <c r="B5" s="6" t="n">
        <v>834</v>
      </c>
      <c r="C5" s="6" t="n">
        <v>753</v>
      </c>
      <c r="D5" s="6" t="n">
        <v>491</v>
      </c>
    </row>
    <row r="6">
      <c r="A6" s="4" t="inlineStr">
        <is>
          <t>Net earnings attributable to common shareholders</t>
        </is>
      </c>
      <c r="B6" s="7" t="n">
        <v>67585</v>
      </c>
      <c r="C6" s="7" t="n">
        <v>51520</v>
      </c>
      <c r="D6" s="7" t="n">
        <v>31720</v>
      </c>
    </row>
    <row r="7">
      <c r="A7" s="4" t="inlineStr">
        <is>
          <t>Weighted average common shares outstanding</t>
        </is>
      </c>
      <c r="B7" s="6" t="n">
        <v>32653</v>
      </c>
      <c r="C7" s="6" t="n">
        <v>32206</v>
      </c>
      <c r="D7" s="6" t="n">
        <v>31913</v>
      </c>
    </row>
    <row r="8">
      <c r="A8" s="4" t="inlineStr">
        <is>
          <t>Basic earnings per common share</t>
        </is>
      </c>
      <c r="B8" s="8" t="n">
        <v>2.07</v>
      </c>
      <c r="C8" s="5" t="n">
        <v>1.6</v>
      </c>
      <c r="D8" s="8" t="n">
        <v>0.99</v>
      </c>
    </row>
    <row r="9">
      <c r="A9" s="3" t="inlineStr">
        <is>
          <t>Diluted EPS:</t>
        </is>
      </c>
      <c r="B9" s="4" t="inlineStr">
        <is>
          <t xml:space="preserve"> </t>
        </is>
      </c>
      <c r="C9" s="4" t="inlineStr">
        <is>
          <t xml:space="preserve"> </t>
        </is>
      </c>
      <c r="D9" s="4" t="inlineStr">
        <is>
          <t xml:space="preserve"> </t>
        </is>
      </c>
    </row>
    <row r="10">
      <c r="A10" s="4" t="inlineStr">
        <is>
          <t>Net income attributable to common shareholders</t>
        </is>
      </c>
      <c r="B10" s="7" t="n">
        <v>68419</v>
      </c>
      <c r="C10" s="7" t="n">
        <v>52273</v>
      </c>
      <c r="D10" s="7" t="n">
        <v>32211</v>
      </c>
    </row>
    <row r="11">
      <c r="A11" s="4" t="inlineStr">
        <is>
          <t>Weighted average common shares outstanding</t>
        </is>
      </c>
      <c r="B11" s="6" t="n">
        <v>32653</v>
      </c>
      <c r="C11" s="6" t="n">
        <v>32206</v>
      </c>
      <c r="D11" s="6" t="n">
        <v>31913</v>
      </c>
    </row>
    <row r="12">
      <c r="A12" s="4" t="inlineStr">
        <is>
          <t>Add dilutive effects for warrants</t>
        </is>
      </c>
      <c r="B12" s="6" t="n">
        <v>2410</v>
      </c>
      <c r="C12" s="6" t="n">
        <v>2020</v>
      </c>
      <c r="D12" s="6" t="n">
        <v>2025</v>
      </c>
    </row>
    <row r="13">
      <c r="A13" s="4" t="inlineStr">
        <is>
          <t>Add dilutive effects for stock options</t>
        </is>
      </c>
      <c r="B13" s="6" t="n">
        <v>215</v>
      </c>
      <c r="C13" s="6" t="n">
        <v>14</v>
      </c>
      <c r="D13" s="6" t="n">
        <v>5</v>
      </c>
    </row>
    <row r="14">
      <c r="A14" s="4" t="inlineStr">
        <is>
          <t>Add dilutive effects of unvested restricted stock awards</t>
        </is>
      </c>
      <c r="B14" s="6" t="n">
        <v>179</v>
      </c>
      <c r="C14" s="6" t="n">
        <v>173</v>
      </c>
      <c r="D14" s="6" t="n">
        <v>188</v>
      </c>
    </row>
    <row r="15">
      <c r="A15" s="4" t="inlineStr">
        <is>
          <t>Add dilutive effects of unvested performance-based stock units</t>
        </is>
      </c>
      <c r="B15" s="6" t="n">
        <v>302</v>
      </c>
      <c r="C15" s="6" t="n">
        <v>71</v>
      </c>
      <c r="D15" s="4" t="inlineStr">
        <is>
          <t xml:space="preserve"> </t>
        </is>
      </c>
    </row>
    <row r="16">
      <c r="A16" s="4" t="inlineStr">
        <is>
          <t>Add dilutive effects of employee stock purchase plan</t>
        </is>
      </c>
      <c r="B16" s="6" t="n">
        <v>1</v>
      </c>
      <c r="C16" s="4" t="inlineStr">
        <is>
          <t xml:space="preserve"> </t>
        </is>
      </c>
      <c r="D16" s="4" t="inlineStr">
        <is>
          <t xml:space="preserve"> </t>
        </is>
      </c>
    </row>
    <row r="17">
      <c r="A17" s="4" t="inlineStr">
        <is>
          <t>Weighted average diluted common shares outstanding</t>
        </is>
      </c>
      <c r="B17" s="6" t="n">
        <v>35760</v>
      </c>
      <c r="C17" s="6" t="n">
        <v>34484</v>
      </c>
      <c r="D17" s="6" t="n">
        <v>34131</v>
      </c>
    </row>
    <row r="18">
      <c r="A18" s="4" t="inlineStr">
        <is>
          <t>Diluted earnings per common share</t>
        </is>
      </c>
      <c r="B18" s="8" t="n">
        <v>1.91</v>
      </c>
      <c r="C18" s="8" t="n">
        <v>1.52</v>
      </c>
      <c r="D18" s="8" t="n">
        <v>0.939999999999999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Diluted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 equivalents excluded from EPS</t>
        </is>
      </c>
      <c r="B4" s="6" t="n">
        <v>262</v>
      </c>
      <c r="C4" s="6" t="n">
        <v>5</v>
      </c>
      <c r="D4" s="6" t="n">
        <v>773</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 equivalents excluded from EPS</t>
        </is>
      </c>
      <c r="B7" s="6" t="n">
        <v>155</v>
      </c>
      <c r="C7" s="6" t="n">
        <v>5</v>
      </c>
      <c r="D7" s="6" t="n">
        <v>773</v>
      </c>
    </row>
    <row r="8">
      <c r="A8" s="4" t="inlineStr">
        <is>
          <t>Unvested restricted stock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hare equivalents excluded from EPS</t>
        </is>
      </c>
      <c r="B10" s="6" t="n">
        <v>53</v>
      </c>
      <c r="C10" s="4" t="inlineStr">
        <is>
          <t xml:space="preserve"> </t>
        </is>
      </c>
      <c r="D10" s="4" t="inlineStr">
        <is>
          <t xml:space="preserve"> </t>
        </is>
      </c>
    </row>
    <row r="11">
      <c r="A11" s="4" t="inlineStr">
        <is>
          <t>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Share equivalents excluded from EPS</t>
        </is>
      </c>
      <c r="B13" s="6" t="n">
        <v>5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Redeemable Preferred Stock - Additional Information (Details) - $ / shares</t>
        </is>
      </c>
      <c r="B1" s="2" t="inlineStr">
        <is>
          <t>Dec. 31, 2024</t>
        </is>
      </c>
      <c r="C1" s="2" t="inlineStr">
        <is>
          <t>Oct. 08, 2021</t>
        </is>
      </c>
      <c r="D1" s="2" t="inlineStr">
        <is>
          <t>Apr. 07, 2020</t>
        </is>
      </c>
      <c r="E1" s="2" t="inlineStr">
        <is>
          <t>Jan. 16, 2020</t>
        </is>
      </c>
    </row>
    <row r="2">
      <c r="A2" s="3" t="inlineStr">
        <is>
          <t>Convertible Redeemable Preferred Stock [Line Items]</t>
        </is>
      </c>
      <c r="B2" s="4" t="inlineStr">
        <is>
          <t xml:space="preserve"> </t>
        </is>
      </c>
      <c r="C2" s="4" t="inlineStr">
        <is>
          <t xml:space="preserve"> </t>
        </is>
      </c>
      <c r="D2" s="4" t="inlineStr">
        <is>
          <t xml:space="preserve"> </t>
        </is>
      </c>
      <c r="E2" s="4" t="inlineStr">
        <is>
          <t xml:space="preserve"> </t>
        </is>
      </c>
    </row>
    <row r="3">
      <c r="A3" s="4" t="inlineStr">
        <is>
          <t>Percentage of common stock held by warrant holder and affiliates</t>
        </is>
      </c>
      <c r="B3" s="9" t="n">
        <v>0.49</v>
      </c>
      <c r="C3" s="4" t="inlineStr">
        <is>
          <t xml:space="preserve"> </t>
        </is>
      </c>
      <c r="D3" s="4" t="inlineStr">
        <is>
          <t xml:space="preserve"> </t>
        </is>
      </c>
      <c r="E3" s="4" t="inlineStr">
        <is>
          <t xml:space="preserve"> </t>
        </is>
      </c>
    </row>
    <row r="4">
      <c r="A4" s="4" t="inlineStr">
        <is>
          <t>Exercise Price of $2.96 per Share of Common Stock</t>
        </is>
      </c>
      <c r="B4" s="4" t="inlineStr">
        <is>
          <t xml:space="preserve"> </t>
        </is>
      </c>
      <c r="C4" s="4" t="inlineStr">
        <is>
          <t xml:space="preserve"> </t>
        </is>
      </c>
      <c r="D4" s="4" t="inlineStr">
        <is>
          <t xml:space="preserve"> </t>
        </is>
      </c>
      <c r="E4" s="4" t="inlineStr">
        <is>
          <t xml:space="preserve"> </t>
        </is>
      </c>
    </row>
    <row r="5">
      <c r="A5" s="3" t="inlineStr">
        <is>
          <t>Convertible Redeemable Preferred Stock [Line Items]</t>
        </is>
      </c>
      <c r="B5" s="4" t="inlineStr">
        <is>
          <t xml:space="preserve"> </t>
        </is>
      </c>
      <c r="C5" s="4" t="inlineStr">
        <is>
          <t xml:space="preserve"> </t>
        </is>
      </c>
      <c r="D5" s="4" t="inlineStr">
        <is>
          <t xml:space="preserve"> </t>
        </is>
      </c>
      <c r="E5" s="4" t="inlineStr">
        <is>
          <t xml:space="preserve"> </t>
        </is>
      </c>
    </row>
    <row r="6">
      <c r="A6" s="4" t="inlineStr">
        <is>
          <t>Exercise price per share</t>
        </is>
      </c>
      <c r="B6" s="8" t="n">
        <v>2.96</v>
      </c>
      <c r="C6" s="4" t="inlineStr">
        <is>
          <t xml:space="preserve"> </t>
        </is>
      </c>
      <c r="D6" s="4" t="inlineStr">
        <is>
          <t xml:space="preserve"> </t>
        </is>
      </c>
      <c r="E6" s="4" t="inlineStr">
        <is>
          <t xml:space="preserve"> </t>
        </is>
      </c>
    </row>
    <row r="7">
      <c r="A7" s="4" t="inlineStr">
        <is>
          <t>Warrants to purchase an aggregate shares</t>
        </is>
      </c>
      <c r="B7" s="6" t="n">
        <v>2008749</v>
      </c>
      <c r="C7" s="4" t="inlineStr">
        <is>
          <t xml:space="preserve"> </t>
        </is>
      </c>
      <c r="D7" s="4" t="inlineStr">
        <is>
          <t xml:space="preserve"> </t>
        </is>
      </c>
      <c r="E7" s="4" t="inlineStr">
        <is>
          <t xml:space="preserve"> </t>
        </is>
      </c>
    </row>
    <row r="8">
      <c r="A8" s="4" t="inlineStr">
        <is>
          <t>Exercise Price of $4.94 per Share of Common Stock</t>
        </is>
      </c>
      <c r="B8" s="4" t="inlineStr">
        <is>
          <t xml:space="preserve"> </t>
        </is>
      </c>
      <c r="C8" s="4" t="inlineStr">
        <is>
          <t xml:space="preserve"> </t>
        </is>
      </c>
      <c r="D8" s="4" t="inlineStr">
        <is>
          <t xml:space="preserve"> </t>
        </is>
      </c>
      <c r="E8" s="4" t="inlineStr">
        <is>
          <t xml:space="preserve"> </t>
        </is>
      </c>
    </row>
    <row r="9">
      <c r="A9" s="3" t="inlineStr">
        <is>
          <t>Convertible Redeemable Preferred Stock [Line Items]</t>
        </is>
      </c>
      <c r="B9" s="4" t="inlineStr">
        <is>
          <t xml:space="preserve"> </t>
        </is>
      </c>
      <c r="C9" s="4" t="inlineStr">
        <is>
          <t xml:space="preserve"> </t>
        </is>
      </c>
      <c r="D9" s="4" t="inlineStr">
        <is>
          <t xml:space="preserve"> </t>
        </is>
      </c>
      <c r="E9" s="4" t="inlineStr">
        <is>
          <t xml:space="preserve"> </t>
        </is>
      </c>
    </row>
    <row r="10">
      <c r="A10" s="4" t="inlineStr">
        <is>
          <t>Exercise price per share</t>
        </is>
      </c>
      <c r="B10" s="8" t="n">
        <v>4.94</v>
      </c>
      <c r="C10" s="4" t="inlineStr">
        <is>
          <t xml:space="preserve"> </t>
        </is>
      </c>
      <c r="D10" s="4" t="inlineStr">
        <is>
          <t xml:space="preserve"> </t>
        </is>
      </c>
      <c r="E10" s="4" t="inlineStr">
        <is>
          <t xml:space="preserve"> </t>
        </is>
      </c>
    </row>
    <row r="11">
      <c r="A11" s="4" t="inlineStr">
        <is>
          <t>Warrants to purchase an aggregate shares</t>
        </is>
      </c>
      <c r="B11" s="6" t="n">
        <v>1004375</v>
      </c>
      <c r="C11" s="4" t="inlineStr">
        <is>
          <t xml:space="preserve"> </t>
        </is>
      </c>
      <c r="D11" s="4" t="inlineStr">
        <is>
          <t xml:space="preserve"> </t>
        </is>
      </c>
      <c r="E11" s="4" t="inlineStr">
        <is>
          <t xml:space="preserve"> </t>
        </is>
      </c>
    </row>
    <row r="12">
      <c r="A12" s="4" t="inlineStr">
        <is>
          <t>Shares Underlying Warrants</t>
        </is>
      </c>
      <c r="B12" s="4" t="inlineStr">
        <is>
          <t xml:space="preserve"> </t>
        </is>
      </c>
      <c r="C12" s="4" t="inlineStr">
        <is>
          <t xml:space="preserve"> </t>
        </is>
      </c>
      <c r="D12" s="4" t="inlineStr">
        <is>
          <t xml:space="preserve"> </t>
        </is>
      </c>
      <c r="E12" s="4" t="inlineStr">
        <is>
          <t xml:space="preserve"> </t>
        </is>
      </c>
    </row>
    <row r="13">
      <c r="A13" s="3" t="inlineStr">
        <is>
          <t>Convertible Redeemable Preferred Stock [Line Items]</t>
        </is>
      </c>
      <c r="B13" s="4" t="inlineStr">
        <is>
          <t xml:space="preserve"> </t>
        </is>
      </c>
      <c r="C13" s="4" t="inlineStr">
        <is>
          <t xml:space="preserve"> </t>
        </is>
      </c>
      <c r="D13" s="4" t="inlineStr">
        <is>
          <t xml:space="preserve"> </t>
        </is>
      </c>
      <c r="E13" s="4" t="inlineStr">
        <is>
          <t xml:space="preserve"> </t>
        </is>
      </c>
    </row>
    <row r="14">
      <c r="A14" s="4" t="inlineStr">
        <is>
          <t>Exercise price per share</t>
        </is>
      </c>
      <c r="B14" s="4" t="inlineStr">
        <is>
          <t xml:space="preserve"> </t>
        </is>
      </c>
      <c r="C14" s="4" t="inlineStr">
        <is>
          <t xml:space="preserve"> </t>
        </is>
      </c>
      <c r="D14" s="7" t="n">
        <v>1000</v>
      </c>
      <c r="E14" s="4" t="inlineStr">
        <is>
          <t xml:space="preserve"> </t>
        </is>
      </c>
    </row>
    <row r="15">
      <c r="A15" s="4" t="inlineStr">
        <is>
          <t>Warrants to purchase an aggregate shares</t>
        </is>
      </c>
      <c r="B15" s="4" t="inlineStr">
        <is>
          <t xml:space="preserve"> </t>
        </is>
      </c>
      <c r="C15" s="4" t="inlineStr">
        <is>
          <t xml:space="preserve"> </t>
        </is>
      </c>
      <c r="D15" s="6" t="n">
        <v>3013125</v>
      </c>
      <c r="E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row>
    <row r="17">
      <c r="A17" s="3" t="inlineStr">
        <is>
          <t>Convertible Redeemable Preferred Stock [Line Items]</t>
        </is>
      </c>
      <c r="B17" s="4" t="inlineStr">
        <is>
          <t xml:space="preserve"> </t>
        </is>
      </c>
      <c r="C17" s="4" t="inlineStr">
        <is>
          <t xml:space="preserve"> </t>
        </is>
      </c>
      <c r="D17" s="4" t="inlineStr">
        <is>
          <t xml:space="preserve"> </t>
        </is>
      </c>
      <c r="E17" s="4" t="inlineStr">
        <is>
          <t xml:space="preserve"> </t>
        </is>
      </c>
    </row>
    <row r="18">
      <c r="A18" s="4" t="inlineStr">
        <is>
          <t>Convertible preferred shares outstanding into common stock</t>
        </is>
      </c>
      <c r="B18" s="4" t="inlineStr">
        <is>
          <t xml:space="preserve"> </t>
        </is>
      </c>
      <c r="C18" s="6" t="n">
        <v>11688310</v>
      </c>
      <c r="D18" s="4" t="inlineStr">
        <is>
          <t xml:space="preserve"> </t>
        </is>
      </c>
      <c r="E18" s="6" t="n">
        <v>11749994</v>
      </c>
    </row>
    <row r="19">
      <c r="A19" s="4" t="inlineStr">
        <is>
          <t>Series A Convertible Preferred Stock</t>
        </is>
      </c>
      <c r="B19" s="4" t="inlineStr">
        <is>
          <t xml:space="preserve"> </t>
        </is>
      </c>
      <c r="C19" s="4" t="inlineStr">
        <is>
          <t xml:space="preserve"> </t>
        </is>
      </c>
      <c r="D19" s="4" t="inlineStr">
        <is>
          <t xml:space="preserve"> </t>
        </is>
      </c>
      <c r="E19" s="4" t="inlineStr">
        <is>
          <t xml:space="preserve"> </t>
        </is>
      </c>
    </row>
    <row r="20">
      <c r="A20" s="3" t="inlineStr">
        <is>
          <t>Convertible Redeemable Preferred Stock [Line Items]</t>
        </is>
      </c>
      <c r="B20" s="4" t="inlineStr">
        <is>
          <t xml:space="preserve"> </t>
        </is>
      </c>
      <c r="C20" s="4" t="inlineStr">
        <is>
          <t xml:space="preserve"> </t>
        </is>
      </c>
      <c r="D20" s="4" t="inlineStr">
        <is>
          <t xml:space="preserve"> </t>
        </is>
      </c>
      <c r="E20" s="4" t="inlineStr">
        <is>
          <t xml:space="preserve"> </t>
        </is>
      </c>
    </row>
    <row r="21">
      <c r="A21" s="4" t="inlineStr">
        <is>
          <t>Convertible preferred shares outstanding</t>
        </is>
      </c>
      <c r="B21" s="4" t="inlineStr">
        <is>
          <t xml:space="preserve"> </t>
        </is>
      </c>
      <c r="C21" s="6" t="n">
        <v>45000</v>
      </c>
      <c r="D21" s="4" t="inlineStr">
        <is>
          <t xml:space="preserve"> </t>
        </is>
      </c>
      <c r="E21"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 Concentrations of Loans Unpaid Principal Balance (Details) - Commercial Property - Originates and Purchases Loans Secured</t>
        </is>
      </c>
      <c r="B1" s="2" t="inlineStr">
        <is>
          <t>12 Months Ended</t>
        </is>
      </c>
    </row>
    <row r="2">
      <c r="B2" s="2" t="inlineStr">
        <is>
          <t>Dec. 31, 2024</t>
        </is>
      </c>
      <c r="C2" s="2" t="inlineStr">
        <is>
          <t>Dec. 31, 2023</t>
        </is>
      </c>
    </row>
    <row r="3">
      <c r="A3" s="4" t="inlineStr">
        <is>
          <t>Geographic Concentration</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1</v>
      </c>
      <c r="C5" s="9" t="n">
        <v>1</v>
      </c>
    </row>
    <row r="6">
      <c r="A6" s="4" t="inlineStr">
        <is>
          <t>Property Type Concentration</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1</v>
      </c>
      <c r="C8" s="9" t="n">
        <v>1</v>
      </c>
    </row>
    <row r="9">
      <c r="A9" s="4" t="inlineStr">
        <is>
          <t>Property Type Concentration | Investor 1-4</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525</v>
      </c>
      <c r="C11" s="9" t="n">
        <v>0.55</v>
      </c>
    </row>
    <row r="12">
      <c r="A12" s="4" t="inlineStr">
        <is>
          <t>Property Type Concentration | Mixed us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11</v>
      </c>
      <c r="C14" s="10" t="n">
        <v>0.117</v>
      </c>
    </row>
    <row r="15">
      <c r="A15" s="4" t="inlineStr">
        <is>
          <t>Property Type Concentration | Retail</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08799999999999999</v>
      </c>
      <c r="C17" s="10" t="n">
        <v>0.08400000000000001</v>
      </c>
    </row>
    <row r="18">
      <c r="A18" s="4" t="inlineStr">
        <is>
          <t>Property Type Concentration | Multifamily</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0.073</v>
      </c>
      <c r="C20" s="10" t="n">
        <v>0.078</v>
      </c>
    </row>
    <row r="21">
      <c r="A21" s="4" t="inlineStr">
        <is>
          <t>Property Type Concentration | Warehouse</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0" t="n">
        <v>0.066</v>
      </c>
      <c r="C23" s="10" t="n">
        <v>0.065</v>
      </c>
    </row>
    <row r="24">
      <c r="A24" s="4" t="inlineStr">
        <is>
          <t>Property Type Concentration | Office</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0" t="n">
        <v>0.061</v>
      </c>
      <c r="C26" s="10" t="n">
        <v>0.054</v>
      </c>
    </row>
    <row r="27">
      <c r="A27" s="4" t="inlineStr">
        <is>
          <t>Property Type Concentration | Other (individually less than 5.0%)</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0" t="n">
        <v>0.076</v>
      </c>
      <c r="C29" s="10" t="n">
        <v>0.052</v>
      </c>
    </row>
    <row r="30">
      <c r="A30" s="4" t="inlineStr">
        <is>
          <t>California | Geographic Concentration</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9" t="n">
        <v>0.21</v>
      </c>
      <c r="C32" s="9" t="n">
        <v>0.22</v>
      </c>
    </row>
    <row r="33">
      <c r="A33" s="4" t="inlineStr">
        <is>
          <t>New York | Geographic Concentration</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10" t="n">
        <v>0.163</v>
      </c>
      <c r="C35" s="10" t="n">
        <v>0.183</v>
      </c>
    </row>
    <row r="36">
      <c r="A36" s="4" t="inlineStr">
        <is>
          <t>Florida | Geographic Concentration</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10" t="n">
        <v>0.127</v>
      </c>
      <c r="C38" s="10" t="n">
        <v>0.134</v>
      </c>
    </row>
    <row r="39">
      <c r="A39" s="4" t="inlineStr">
        <is>
          <t>New Jersey | Geographic Concentration</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percentage</t>
        </is>
      </c>
      <c r="B41" s="10" t="n">
        <v>0.075</v>
      </c>
      <c r="C41" s="10" t="n">
        <v>0.073</v>
      </c>
    </row>
    <row r="42">
      <c r="A42" s="4" t="inlineStr">
        <is>
          <t>TEXAS | Geographic Concentration</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Concentration risk, percentage</t>
        </is>
      </c>
      <c r="B44" s="10" t="n">
        <v>0.054</v>
      </c>
      <c r="C44" s="10" t="n">
        <v>0.044</v>
      </c>
    </row>
    <row r="45">
      <c r="A45" s="4" t="inlineStr">
        <is>
          <t>Other states (individually less than 5.0%) | Geographic Concentration</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Concentration risk, percentage</t>
        </is>
      </c>
      <c r="B47" s="10" t="n">
        <v>0.371</v>
      </c>
      <c r="C47" s="10" t="n">
        <v>0.346</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 Additional Information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Transfer of loans held for investment to real estate owned</t>
        </is>
      </c>
      <c r="B4" s="7" t="n">
        <v>49852</v>
      </c>
      <c r="C4" s="7" t="n">
        <v>48614</v>
      </c>
      <c r="D4" s="7" t="n">
        <v>10031</v>
      </c>
    </row>
    <row r="5">
      <c r="A5" s="4" t="inlineStr">
        <is>
          <t>Real Estate Owned, Net | Geographic Concentration</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Transfer of loans held for investment to real estate owned</t>
        </is>
      </c>
      <c r="B7" s="7" t="n">
        <v>68000</v>
      </c>
      <c r="C7" s="7" t="n">
        <v>44300</v>
      </c>
      <c r="D7"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 Summary of Real Estate Owned, Net (Details) - Real Estate Owned, Net - Number of Loans Held in Real Estate Owned - Geographic Concentration</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Concentration risk, percentage</t>
        </is>
      </c>
      <c r="B4" s="9" t="n">
        <v>1</v>
      </c>
      <c r="C4" s="9" t="n">
        <v>1</v>
      </c>
    </row>
    <row r="5">
      <c r="A5" s="4" t="inlineStr">
        <is>
          <t>California</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286</v>
      </c>
      <c r="C7" s="10" t="n">
        <v>0.175</v>
      </c>
    </row>
    <row r="8">
      <c r="A8" s="4" t="inlineStr">
        <is>
          <t>Texa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0" t="n">
        <v>0.175</v>
      </c>
      <c r="C10" s="10" t="n">
        <v>0.259</v>
      </c>
    </row>
    <row r="11">
      <c r="A11" s="4" t="inlineStr">
        <is>
          <t>New York</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10" t="n">
        <v>0.162</v>
      </c>
      <c r="C13" s="9" t="n">
        <v>0.17</v>
      </c>
    </row>
    <row r="14">
      <c r="A14" s="4" t="inlineStr">
        <is>
          <t>Louisiana</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10" t="n">
        <v>0.067</v>
      </c>
      <c r="C16" s="4" t="inlineStr">
        <is>
          <t xml:space="preserve"> </t>
        </is>
      </c>
    </row>
    <row r="17">
      <c r="A17" s="4" t="inlineStr">
        <is>
          <t>Florida</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10" t="n">
        <v>0.061</v>
      </c>
      <c r="C19" s="10" t="n">
        <v>0.114</v>
      </c>
    </row>
    <row r="20">
      <c r="A20" s="4" t="inlineStr">
        <is>
          <t>Georgia</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9" t="n">
        <v>0.04</v>
      </c>
      <c r="C22" s="10" t="n">
        <v>0.059</v>
      </c>
    </row>
    <row r="23">
      <c r="A23" s="4" t="inlineStr">
        <is>
          <t>New Jersey</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10" t="n">
        <v>0.026</v>
      </c>
      <c r="C25" s="10" t="n">
        <v>0.058</v>
      </c>
    </row>
    <row r="26">
      <c r="A26" s="4" t="inlineStr">
        <is>
          <t>Other states (individually less than 5.0%)</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percentage</t>
        </is>
      </c>
      <c r="B28" s="10" t="n">
        <v>0.183</v>
      </c>
      <c r="C28" s="10" t="n">
        <v>0.16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7" customWidth="1" min="3" max="3"/>
    <col width="14" customWidth="1" min="4" max="4"/>
  </cols>
  <sheetData>
    <row r="1">
      <c r="A1" s="1" t="inlineStr">
        <is>
          <t>Commitments and Contingencies - Additional Information (Details) - USD ($) $ in Thousands</t>
        </is>
      </c>
      <c r="B1" s="2" t="inlineStr">
        <is>
          <t>3 Months Ended</t>
        </is>
      </c>
      <c r="C1" s="2" t="inlineStr">
        <is>
          <t>12 Months Ended</t>
        </is>
      </c>
    </row>
    <row r="2">
      <c r="B2" s="2" t="inlineStr">
        <is>
          <t>Jun. 30, 2023</t>
        </is>
      </c>
      <c r="C2" s="2" t="inlineStr">
        <is>
          <t>Dec. 31, 2024</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Repurchase liability</t>
        </is>
      </c>
      <c r="B4" s="4" t="inlineStr">
        <is>
          <t xml:space="preserve"> </t>
        </is>
      </c>
      <c r="C4" s="7" t="n">
        <v>144</v>
      </c>
      <c r="D4" s="7" t="n">
        <v>66</v>
      </c>
    </row>
    <row r="5">
      <c r="A5" s="4" t="inlineStr">
        <is>
          <t>Coronavirus Aid Relief And Economic Security Ac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Employee retention credit amount received</t>
        </is>
      </c>
      <c r="B7" s="7" t="n">
        <v>4200</v>
      </c>
      <c r="C7" s="4" t="inlineStr">
        <is>
          <t xml:space="preserve"> </t>
        </is>
      </c>
      <c r="D7" s="4" t="inlineStr">
        <is>
          <t xml:space="preserve"> </t>
        </is>
      </c>
    </row>
    <row r="8">
      <c r="A8" s="4" t="inlineStr">
        <is>
          <t>Coronavirus Aid Relief And Economic Security Act | Third Party Specialist Fee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Employee retention credit amount received</t>
        </is>
      </c>
      <c r="B10" s="4" t="inlineStr">
        <is>
          <t xml:space="preserve"> </t>
        </is>
      </c>
      <c r="C10" s="6" t="n">
        <v>4200</v>
      </c>
      <c r="D10" s="4" t="inlineStr">
        <is>
          <t xml:space="preserve"> </t>
        </is>
      </c>
    </row>
    <row r="11">
      <c r="A11" s="4" t="inlineStr">
        <is>
          <t>Coronavirus Aid Relief And Economic Security Act | Third Party Specialist Fees | Accounts Payable And Accrued Expense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Other Liabilities, Current</t>
        </is>
      </c>
      <c r="B13" s="4" t="inlineStr">
        <is>
          <t xml:space="preserve"> </t>
        </is>
      </c>
      <c r="C13" s="7" t="n">
        <v>600</v>
      </c>
      <c r="D13" s="4" t="inlineStr">
        <is>
          <t xml:space="preserve"> </t>
        </is>
      </c>
    </row>
    <row r="14">
      <c r="A14" s="4" t="inlineStr">
        <is>
          <t>Other Liability, Current, Related Party [Extensible Enumeration]</t>
        </is>
      </c>
      <c r="B14" s="4" t="inlineStr">
        <is>
          <t xml:space="preserve"> </t>
        </is>
      </c>
      <c r="C14" s="4" t="inlineStr">
        <is>
          <t>us-gaap:RelatedPartyMember</t>
        </is>
      </c>
      <c r="D14"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Plan - Additional Informatio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iscretionary employer matching contribution amount</t>
        </is>
      </c>
      <c r="B4" s="5" t="n">
        <v>1.2</v>
      </c>
      <c r="C4" s="7" t="n">
        <v>1</v>
      </c>
      <c r="D4" s="5" t="n">
        <v>0.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ccounting Develop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Current Accounting Developments</t>
        </is>
      </c>
      <c r="B4" s="4" t="inlineStr">
        <is>
          <t>Note 3 — Current Accounting Developments Recently Issued Accounting Standards Debt with Conversion and Other Options In November 2024, the FASB issued ASU 2024-04, “Debt - Debt With Conversion and Other Options (Subtopic 220-40)”, which clarifies requirements for determining whether certain settlements of convertible debt instruments, including convertible debt instruments with cash conversion features or convertible debt instruments that are not currently convertible, should be accounted for as an induced conversion rather than as debt extinguishments. The accounting update is effective January 1, 2026 for the Company. The adoption of this standard is not expected to have a significant impact on the Company’s consolidated financial statements. Expense Disaggregation In November 2024, the FASB issued ASU 2024-03, “Income Statement - Reporting Comprehensive Income (Subtopic 220-40) Expense Disaggregation Disclosures”, which requires specific information about certain costs and expenses at each interim and annual reporting period. This includes disclosing amounts related to employee compensation, depreciation, and intangible asset amortization. In addition, qualitative description of the amounts remaining in relevant expense captions that are not separately disaggregated quantitatively will need to be disclosed. The accounting update is effective January 1, 2027 for the Company. The adoption of this standard is not expected to have a significant impact on the Company’s consolidated financial statements. Codification Improvements In March 2024, the FASB issued ASU 2024-02, “Codification Improvements—Amendments to Remove References to the Concepts Statements,” which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The accounting update is effective January 1, 2025 for the Company. The adoption of this standard is not expected to have a significant impact on the Company’s consolidated financial statements. Compensation In March 2024, the FASB issued ASU 2024-01, “Compensation— Stock Compensation (Topic 718): Scope Application of Profits Interest and Similar Awards,” clarifies how an entity determines whether a profits interest or similar award is (1) within the scope of ASC 718 - Compensation - Stock Compensation or (2) not a share-based payment arrangement and therefore within the scope of other guidance. The guidance in ASU 2024-01 applies to all entities that issue profits interest awards as compensation to employees or non-employees in exchange for goods or services. The adoption of this standard is not expected to have a significant impact on the Company’s consolidated financial statements. Income Taxes In December 2023, the FASB issued ASU 2023-09, “Income Taxes (Topic 240): Improvements to Income Tax Disclosures,” which requires additional disclosure and disaggregated information in the Income Tax Rate reconciliation using both percentages and reporting currency amounts, with additional qualitative explanations of individually significant reconciling items. The updated guidance also requires disclosure of the amount of income taxes paid (net of refunds received) disaggregated by jurisdictional categories (federal (national), state, and foreign). The accounting update is effective January 1, 2025 for the Company. The adoption of this standard is not expected to have a significant impact on the Company’s consolidated financial statements. Recently Adopted Accounting Standard Segment Reporting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this guidance as of January 1, 2024, and the adoption did not have a material impact on its consolidated financial statements. See Note 29 - Segment Information for related disclosur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Expenses - Summary of Other Operating Expenses (Details) - USD ($) $ in Thousands</t>
        </is>
      </c>
      <c r="C1" s="2" t="inlineStr">
        <is>
          <t>12 Months Ended</t>
        </is>
      </c>
    </row>
    <row r="2">
      <c r="C2" s="2" t="inlineStr">
        <is>
          <t>Dec. 31, 2024</t>
        </is>
      </c>
      <c r="D2" s="2" t="inlineStr">
        <is>
          <t>Dec. 31, 2023</t>
        </is>
      </c>
      <c r="E2" s="2" t="inlineStr">
        <is>
          <t>Dec. 31, 2022</t>
        </is>
      </c>
    </row>
    <row r="3">
      <c r="A3" s="3" t="inlineStr">
        <is>
          <t>Other Operating Expenses [Abstract]</t>
        </is>
      </c>
      <c r="C3" s="4" t="inlineStr">
        <is>
          <t xml:space="preserve"> </t>
        </is>
      </c>
      <c r="D3" s="4" t="inlineStr">
        <is>
          <t xml:space="preserve"> </t>
        </is>
      </c>
      <c r="E3" s="4" t="inlineStr">
        <is>
          <t xml:space="preserve"> </t>
        </is>
      </c>
    </row>
    <row r="4">
      <c r="A4" s="4" t="inlineStr">
        <is>
          <t>Travel, marketing and business development</t>
        </is>
      </c>
      <c r="C4" s="7" t="n">
        <v>1237</v>
      </c>
      <c r="D4" s="7" t="n">
        <v>872</v>
      </c>
      <c r="E4" s="7" t="n">
        <v>1421</v>
      </c>
    </row>
    <row r="5">
      <c r="A5" s="4" t="inlineStr">
        <is>
          <t>Data processing and telecommunications</t>
        </is>
      </c>
      <c r="C5" s="6" t="n">
        <v>3624</v>
      </c>
      <c r="D5" s="6" t="n">
        <v>3175</v>
      </c>
      <c r="E5" s="6" t="n">
        <v>3022</v>
      </c>
    </row>
    <row r="6">
      <c r="A6" s="4" t="inlineStr">
        <is>
          <t>Office expenses</t>
        </is>
      </c>
      <c r="C6" s="6" t="n">
        <v>1265</v>
      </c>
      <c r="D6" s="6" t="n">
        <v>1180</v>
      </c>
      <c r="E6" s="6" t="n">
        <v>1160</v>
      </c>
    </row>
    <row r="7">
      <c r="A7" s="4" t="inlineStr">
        <is>
          <t>Insurance, taxes, and licenses</t>
        </is>
      </c>
      <c r="B7" s="4" t="inlineStr">
        <is>
          <t>[1]</t>
        </is>
      </c>
      <c r="C7" s="6" t="n">
        <v>1793</v>
      </c>
      <c r="D7" s="6" t="n">
        <v>1851</v>
      </c>
      <c r="E7" s="6" t="n">
        <v>2301</v>
      </c>
    </row>
    <row r="8">
      <c r="A8" s="4" t="inlineStr">
        <is>
          <t>Other</t>
        </is>
      </c>
      <c r="B8" s="4" t="inlineStr">
        <is>
          <t>[1]</t>
        </is>
      </c>
      <c r="C8" s="6" t="n">
        <v>1694</v>
      </c>
      <c r="D8" s="6" t="n">
        <v>1446</v>
      </c>
      <c r="E8" s="6" t="n">
        <v>1262</v>
      </c>
    </row>
    <row r="9">
      <c r="A9" s="4" t="inlineStr">
        <is>
          <t>Total other operating expenses</t>
        </is>
      </c>
      <c r="C9" s="7" t="n">
        <v>9613</v>
      </c>
      <c r="D9" s="7" t="n">
        <v>8524</v>
      </c>
      <c r="E9" s="7" t="n">
        <v>9166</v>
      </c>
    </row>
    <row r="10"/>
    <row r="11">
      <c r="A11" s="4" t="inlineStr">
        <is>
          <t>[1] Certain accounts have been reclassified to origination expenses for the year ended December 31, 2022 to conform to current period presentation.</t>
        </is>
      </c>
    </row>
  </sheetData>
  <mergeCells count="4">
    <mergeCell ref="A1:B2"/>
    <mergeCell ref="C1:E1"/>
    <mergeCell ref="A10:D10"/>
    <mergeCell ref="A11:D1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Warrants and Related Party Transactions - Additional Information (Details) - USD ($)</t>
        </is>
      </c>
      <c r="E1" s="2" t="inlineStr">
        <is>
          <t>12 Months Ended</t>
        </is>
      </c>
    </row>
    <row r="2">
      <c r="B2" s="2" t="inlineStr">
        <is>
          <t>Apr. 07, 2020</t>
        </is>
      </c>
      <c r="C2" s="2" t="inlineStr">
        <is>
          <t>Jan. 28, 2020</t>
        </is>
      </c>
      <c r="D2" s="2" t="inlineStr">
        <is>
          <t>Jan. 22, 2020</t>
        </is>
      </c>
      <c r="E2" s="2" t="inlineStr">
        <is>
          <t>Dec. 31, 2024</t>
        </is>
      </c>
      <c r="F2" s="2" t="inlineStr">
        <is>
          <t>Dec. 31, 2023</t>
        </is>
      </c>
      <c r="G2" s="2" t="inlineStr">
        <is>
          <t>Dec. 31, 2022</t>
        </is>
      </c>
      <c r="H2" s="2" t="inlineStr">
        <is>
          <t>Oct. 08, 2021</t>
        </is>
      </c>
      <c r="I2" s="2" t="inlineStr">
        <is>
          <t>Jan. 16,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loans</t>
        </is>
      </c>
      <c r="B4" s="4" t="inlineStr">
        <is>
          <t xml:space="preserve"> </t>
        </is>
      </c>
      <c r="C4" s="4" t="inlineStr">
        <is>
          <t xml:space="preserve"> </t>
        </is>
      </c>
      <c r="D4" s="4" t="inlineStr">
        <is>
          <t xml:space="preserve"> </t>
        </is>
      </c>
      <c r="E4" s="4" t="inlineStr">
        <is>
          <t xml:space="preserve"> </t>
        </is>
      </c>
      <c r="F4" s="7" t="n">
        <v>0</v>
      </c>
      <c r="G4" s="4" t="inlineStr">
        <is>
          <t xml:space="preserve"> </t>
        </is>
      </c>
      <c r="H4" s="4" t="inlineStr">
        <is>
          <t xml:space="preserve"> </t>
        </is>
      </c>
      <c r="I4" s="4" t="inlineStr">
        <is>
          <t xml:space="preserve"> </t>
        </is>
      </c>
    </row>
    <row r="5">
      <c r="A5" s="4" t="inlineStr">
        <is>
          <t>Percentage of common stock held by warrant holder and affiliates</t>
        </is>
      </c>
      <c r="B5" s="4" t="inlineStr">
        <is>
          <t xml:space="preserve"> </t>
        </is>
      </c>
      <c r="C5" s="4" t="inlineStr">
        <is>
          <t xml:space="preserve"> </t>
        </is>
      </c>
      <c r="D5" s="4" t="inlineStr">
        <is>
          <t xml:space="preserve"> </t>
        </is>
      </c>
      <c r="E5" s="9" t="n">
        <v>0.49</v>
      </c>
      <c r="F5" s="4" t="inlineStr">
        <is>
          <t xml:space="preserve"> </t>
        </is>
      </c>
      <c r="G5" s="4" t="inlineStr">
        <is>
          <t xml:space="preserve"> </t>
        </is>
      </c>
      <c r="H5" s="4" t="inlineStr">
        <is>
          <t xml:space="preserve"> </t>
        </is>
      </c>
      <c r="I5" s="4" t="inlineStr">
        <is>
          <t xml:space="preserve"> </t>
        </is>
      </c>
    </row>
    <row r="6">
      <c r="A6" s="4" t="inlineStr">
        <is>
          <t>Securitized debt issued</t>
        </is>
      </c>
      <c r="B6" s="4" t="inlineStr">
        <is>
          <t xml:space="preserve"> </t>
        </is>
      </c>
      <c r="C6" s="4" t="inlineStr">
        <is>
          <t xml:space="preserve"> </t>
        </is>
      </c>
      <c r="D6" s="4" t="inlineStr">
        <is>
          <t xml:space="preserve"> </t>
        </is>
      </c>
      <c r="E6" s="7" t="n">
        <v>5000000</v>
      </c>
      <c r="F6" s="7" t="n">
        <v>0</v>
      </c>
      <c r="G6" s="7" t="n">
        <v>0</v>
      </c>
      <c r="H6" s="4" t="inlineStr">
        <is>
          <t xml:space="preserve"> </t>
        </is>
      </c>
      <c r="I6" s="4" t="inlineStr">
        <is>
          <t xml:space="preserve"> </t>
        </is>
      </c>
    </row>
    <row r="7">
      <c r="A7" s="4" t="inlineStr">
        <is>
          <t>Unpaid Principal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loans</t>
        </is>
      </c>
      <c r="B9" s="4" t="inlineStr">
        <is>
          <t xml:space="preserve"> </t>
        </is>
      </c>
      <c r="C9" s="4" t="inlineStr">
        <is>
          <t xml:space="preserve"> </t>
        </is>
      </c>
      <c r="D9" s="4" t="inlineStr">
        <is>
          <t xml:space="preserve"> </t>
        </is>
      </c>
      <c r="E9" s="7" t="n">
        <v>28700000</v>
      </c>
      <c r="F9" s="4" t="inlineStr">
        <is>
          <t xml:space="preserve"> </t>
        </is>
      </c>
      <c r="G9" s="7" t="n">
        <v>188400000</v>
      </c>
      <c r="H9" s="4" t="inlineStr">
        <is>
          <t xml:space="preserve"> </t>
        </is>
      </c>
      <c r="I9" s="4" t="inlineStr">
        <is>
          <t xml:space="preserve"> </t>
        </is>
      </c>
    </row>
    <row r="10">
      <c r="A10" s="4" t="inlineStr">
        <is>
          <t>Exercise Price of $2.96 per Shar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 per share</t>
        </is>
      </c>
      <c r="B12" s="4" t="inlineStr">
        <is>
          <t xml:space="preserve"> </t>
        </is>
      </c>
      <c r="C12" s="4" t="inlineStr">
        <is>
          <t xml:space="preserve"> </t>
        </is>
      </c>
      <c r="D12" s="4" t="inlineStr">
        <is>
          <t xml:space="preserve"> </t>
        </is>
      </c>
      <c r="E12" s="8" t="n">
        <v>2.96</v>
      </c>
      <c r="F12" s="4" t="inlineStr">
        <is>
          <t xml:space="preserve"> </t>
        </is>
      </c>
      <c r="G12" s="4" t="inlineStr">
        <is>
          <t xml:space="preserve"> </t>
        </is>
      </c>
      <c r="H12" s="4" t="inlineStr">
        <is>
          <t xml:space="preserve"> </t>
        </is>
      </c>
      <c r="I12" s="4" t="inlineStr">
        <is>
          <t xml:space="preserve"> </t>
        </is>
      </c>
    </row>
    <row r="13">
      <c r="A13" s="4" t="inlineStr">
        <is>
          <t>Warrants to purchase an aggregate shares</t>
        </is>
      </c>
      <c r="B13" s="4" t="inlineStr">
        <is>
          <t xml:space="preserve"> </t>
        </is>
      </c>
      <c r="C13" s="4" t="inlineStr">
        <is>
          <t xml:space="preserve"> </t>
        </is>
      </c>
      <c r="D13" s="4" t="inlineStr">
        <is>
          <t xml:space="preserve"> </t>
        </is>
      </c>
      <c r="E13" s="6" t="n">
        <v>2008749</v>
      </c>
      <c r="F13" s="4" t="inlineStr">
        <is>
          <t xml:space="preserve"> </t>
        </is>
      </c>
      <c r="G13" s="4" t="inlineStr">
        <is>
          <t xml:space="preserve"> </t>
        </is>
      </c>
      <c r="H13" s="4" t="inlineStr">
        <is>
          <t xml:space="preserve"> </t>
        </is>
      </c>
      <c r="I13" s="4" t="inlineStr">
        <is>
          <t xml:space="preserve"> </t>
        </is>
      </c>
    </row>
    <row r="14">
      <c r="A14" s="4" t="inlineStr">
        <is>
          <t>Exercise Price of $4.94 per Shar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per share</t>
        </is>
      </c>
      <c r="B16" s="4" t="inlineStr">
        <is>
          <t xml:space="preserve"> </t>
        </is>
      </c>
      <c r="C16" s="4" t="inlineStr">
        <is>
          <t xml:space="preserve"> </t>
        </is>
      </c>
      <c r="D16" s="4" t="inlineStr">
        <is>
          <t xml:space="preserve"> </t>
        </is>
      </c>
      <c r="E16" s="8" t="n">
        <v>4.94</v>
      </c>
      <c r="F16" s="4" t="inlineStr">
        <is>
          <t xml:space="preserve"> </t>
        </is>
      </c>
      <c r="G16" s="4" t="inlineStr">
        <is>
          <t xml:space="preserve"> </t>
        </is>
      </c>
      <c r="H16" s="4" t="inlineStr">
        <is>
          <t xml:space="preserve"> </t>
        </is>
      </c>
      <c r="I16" s="4" t="inlineStr">
        <is>
          <t xml:space="preserve"> </t>
        </is>
      </c>
    </row>
    <row r="17">
      <c r="A17" s="4" t="inlineStr">
        <is>
          <t>Warrants to purchase an aggregate shares</t>
        </is>
      </c>
      <c r="B17" s="4" t="inlineStr">
        <is>
          <t xml:space="preserve"> </t>
        </is>
      </c>
      <c r="C17" s="4" t="inlineStr">
        <is>
          <t xml:space="preserve"> </t>
        </is>
      </c>
      <c r="D17" s="4" t="inlineStr">
        <is>
          <t xml:space="preserve"> </t>
        </is>
      </c>
      <c r="E17" s="6" t="n">
        <v>1004375</v>
      </c>
      <c r="F17" s="4" t="inlineStr">
        <is>
          <t xml:space="preserve"> </t>
        </is>
      </c>
      <c r="G17" s="4" t="inlineStr">
        <is>
          <t xml:space="preserve"> </t>
        </is>
      </c>
      <c r="H17" s="4" t="inlineStr">
        <is>
          <t xml:space="preserve"> </t>
        </is>
      </c>
      <c r="I17" s="4" t="inlineStr">
        <is>
          <t xml:space="preserve"> </t>
        </is>
      </c>
    </row>
    <row r="18">
      <c r="A18" s="4" t="inlineStr">
        <is>
          <t>Shares Underlying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per share</t>
        </is>
      </c>
      <c r="B20" s="7" t="n">
        <v>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to purchase an aggregate shares</t>
        </is>
      </c>
      <c r="B21" s="6" t="n">
        <v>30131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shares</t>
        </is>
      </c>
      <c r="B24" s="4" t="inlineStr">
        <is>
          <t xml:space="preserve"> </t>
        </is>
      </c>
      <c r="C24" s="6" t="n">
        <v>1087500</v>
      </c>
      <c r="D24" s="6" t="n">
        <v>7250000</v>
      </c>
      <c r="E24" s="6" t="n">
        <v>562796</v>
      </c>
      <c r="F24" s="6" t="n">
        <v>233966</v>
      </c>
      <c r="G24" s="6" t="n">
        <v>74009</v>
      </c>
      <c r="H24" s="4" t="inlineStr">
        <is>
          <t xml:space="preserve"> </t>
        </is>
      </c>
      <c r="I24" s="4" t="inlineStr">
        <is>
          <t xml:space="preserve"> </t>
        </is>
      </c>
    </row>
    <row r="25">
      <c r="A25" s="4" t="inlineStr">
        <is>
          <t>Convertible preferred shares outstanding into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688310</v>
      </c>
      <c r="I25" s="6" t="n">
        <v>11749994</v>
      </c>
    </row>
    <row r="26">
      <c r="A26" s="4" t="inlineStr">
        <is>
          <t>Series A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preferred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5000</v>
      </c>
      <c r="I28" s="4" t="inlineStr">
        <is>
          <t xml:space="preserve"> </t>
        </is>
      </c>
    </row>
    <row r="29">
      <c r="A29" s="4" t="inlineStr">
        <is>
          <t>Private Placement | Series A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shares</t>
        </is>
      </c>
      <c r="B31" s="6" t="n">
        <v>4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par or stated value per share</t>
        </is>
      </c>
      <c r="B32" s="8"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E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Information on Assets and Liabilities Measured and Recorded at Fair Value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al estate owned, net</t>
        </is>
      </c>
      <c r="B3" s="7" t="n">
        <v>68000</v>
      </c>
      <c r="C3" s="7" t="n">
        <v>44268</v>
      </c>
      <c r="D3" s="4" t="inlineStr">
        <is>
          <t xml:space="preserve"> </t>
        </is>
      </c>
      <c r="E3" s="4" t="inlineStr">
        <is>
          <t xml:space="preserve"> </t>
        </is>
      </c>
    </row>
    <row r="4">
      <c r="A4" s="4" t="inlineStr">
        <is>
          <t>Loans held for sale, at fair value</t>
        </is>
      </c>
      <c r="B4" s="4" t="inlineStr">
        <is>
          <t xml:space="preserve"> </t>
        </is>
      </c>
      <c r="C4" s="6" t="n">
        <v>17590</v>
      </c>
      <c r="D4" s="4" t="inlineStr">
        <is>
          <t xml:space="preserve"> </t>
        </is>
      </c>
      <c r="E4" s="4" t="inlineStr">
        <is>
          <t xml:space="preserve"> </t>
        </is>
      </c>
    </row>
    <row r="5">
      <c r="A5" s="4" t="inlineStr">
        <is>
          <t>Loans held for investment, at fair value</t>
        </is>
      </c>
      <c r="B5" s="6" t="n">
        <v>2766951</v>
      </c>
      <c r="C5" s="6" t="n">
        <v>1306072</v>
      </c>
      <c r="D5" s="4" t="inlineStr">
        <is>
          <t xml:space="preserve"> </t>
        </is>
      </c>
      <c r="E5" s="4" t="inlineStr">
        <is>
          <t xml:space="preserve"> </t>
        </is>
      </c>
    </row>
    <row r="6">
      <c r="A6" s="4" t="inlineStr">
        <is>
          <t>Mortgage servicing rights</t>
        </is>
      </c>
      <c r="B6" s="6" t="n">
        <v>13712</v>
      </c>
      <c r="C6" s="6" t="n">
        <v>8578</v>
      </c>
      <c r="D6" s="7" t="n">
        <v>9238</v>
      </c>
      <c r="E6" s="7" t="n">
        <v>7152</v>
      </c>
    </row>
    <row r="7">
      <c r="A7" s="4" t="inlineStr">
        <is>
          <t>Assets</t>
        </is>
      </c>
      <c r="B7" s="6" t="n">
        <v>2860547</v>
      </c>
      <c r="C7" s="6" t="n">
        <v>1384983</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Securitized debt, at fair value</t>
        </is>
      </c>
      <c r="B9" s="6" t="n">
        <v>2207408</v>
      </c>
      <c r="C9" s="6" t="n">
        <v>877417</v>
      </c>
      <c r="D9" s="4" t="inlineStr">
        <is>
          <t xml:space="preserve"> </t>
        </is>
      </c>
      <c r="E9" s="4" t="inlineStr">
        <is>
          <t xml:space="preserve"> </t>
        </is>
      </c>
    </row>
    <row r="10">
      <c r="A10" s="4" t="inlineStr">
        <is>
          <t>Derivative liabilities</t>
        </is>
      </c>
      <c r="B10" s="4" t="inlineStr">
        <is>
          <t xml:space="preserve"> </t>
        </is>
      </c>
      <c r="C10" s="6" t="n">
        <v>3665</v>
      </c>
      <c r="D10" s="4" t="inlineStr">
        <is>
          <t xml:space="preserve"> </t>
        </is>
      </c>
      <c r="E10" s="4" t="inlineStr">
        <is>
          <t xml:space="preserve"> </t>
        </is>
      </c>
    </row>
    <row r="11">
      <c r="A11" s="4" t="inlineStr">
        <is>
          <t>Liabilities</t>
        </is>
      </c>
      <c r="B11" s="6" t="n">
        <v>2207408</v>
      </c>
      <c r="C11" s="6" t="n">
        <v>881082</v>
      </c>
      <c r="D11" s="4" t="inlineStr">
        <is>
          <t xml:space="preserve"> </t>
        </is>
      </c>
      <c r="E11" s="4" t="inlineStr">
        <is>
          <t xml:space="preserve"> </t>
        </is>
      </c>
    </row>
    <row r="12">
      <c r="A12" s="4" t="inlineStr">
        <is>
          <t>Recurring Fair Value Measurements</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Loans held for sale, at fair value</t>
        </is>
      </c>
      <c r="B14" s="4" t="inlineStr">
        <is>
          <t xml:space="preserve"> </t>
        </is>
      </c>
      <c r="C14" s="6" t="n">
        <v>17590</v>
      </c>
      <c r="D14" s="4" t="inlineStr">
        <is>
          <t xml:space="preserve"> </t>
        </is>
      </c>
      <c r="E14" s="4" t="inlineStr">
        <is>
          <t xml:space="preserve"> </t>
        </is>
      </c>
    </row>
    <row r="15">
      <c r="A15" s="4" t="inlineStr">
        <is>
          <t>Loans held for investment, at fair value</t>
        </is>
      </c>
      <c r="B15" s="6" t="n">
        <v>2766951</v>
      </c>
      <c r="C15" s="6" t="n">
        <v>1306072</v>
      </c>
      <c r="D15" s="4" t="inlineStr">
        <is>
          <t xml:space="preserve"> </t>
        </is>
      </c>
      <c r="E15" s="4" t="inlineStr">
        <is>
          <t xml:space="preserve"> </t>
        </is>
      </c>
    </row>
    <row r="16">
      <c r="A16" s="4" t="inlineStr">
        <is>
          <t>Mortgage servicing rights</t>
        </is>
      </c>
      <c r="B16" s="6" t="n">
        <v>13712</v>
      </c>
      <c r="C16" s="6" t="n">
        <v>8578</v>
      </c>
      <c r="D16" s="4" t="inlineStr">
        <is>
          <t xml:space="preserve"> </t>
        </is>
      </c>
      <c r="E16" s="4" t="inlineStr">
        <is>
          <t xml:space="preserve"> </t>
        </is>
      </c>
    </row>
    <row r="17">
      <c r="A17" s="4" t="inlineStr">
        <is>
          <t>Assets</t>
        </is>
      </c>
      <c r="B17" s="6" t="n">
        <v>2780663</v>
      </c>
      <c r="C17" s="6" t="n">
        <v>1332240</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Securitized debt, at fair value</t>
        </is>
      </c>
      <c r="B19" s="6" t="n">
        <v>2207408</v>
      </c>
      <c r="C19" s="6" t="n">
        <v>877417</v>
      </c>
      <c r="D19" s="4" t="inlineStr">
        <is>
          <t xml:space="preserve"> </t>
        </is>
      </c>
      <c r="E19" s="4" t="inlineStr">
        <is>
          <t xml:space="preserve"> </t>
        </is>
      </c>
    </row>
    <row r="20">
      <c r="A20" s="4" t="inlineStr">
        <is>
          <t>Derivative liabilities</t>
        </is>
      </c>
      <c r="B20" s="4" t="inlineStr">
        <is>
          <t xml:space="preserve"> </t>
        </is>
      </c>
      <c r="C20" s="6" t="n">
        <v>3665</v>
      </c>
      <c r="D20" s="4" t="inlineStr">
        <is>
          <t xml:space="preserve"> </t>
        </is>
      </c>
      <c r="E20" s="4" t="inlineStr">
        <is>
          <t xml:space="preserve"> </t>
        </is>
      </c>
    </row>
    <row r="21">
      <c r="A21" s="4" t="inlineStr">
        <is>
          <t>Liabilities</t>
        </is>
      </c>
      <c r="B21" s="6" t="n">
        <v>2207408</v>
      </c>
      <c r="C21" s="6" t="n">
        <v>881082</v>
      </c>
      <c r="D21" s="4" t="inlineStr">
        <is>
          <t xml:space="preserve"> </t>
        </is>
      </c>
      <c r="E21" s="4" t="inlineStr">
        <is>
          <t xml:space="preserve"> </t>
        </is>
      </c>
    </row>
    <row r="22">
      <c r="A22" s="4" t="inlineStr">
        <is>
          <t>Nonrecurring Fair Value Measurements</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Individually evaluated/Impaired loans requiring specific allowance, net</t>
        </is>
      </c>
      <c r="B24" s="6" t="n">
        <v>11884</v>
      </c>
      <c r="C24" s="6" t="n">
        <v>8475</v>
      </c>
      <c r="D24" s="4" t="inlineStr">
        <is>
          <t xml:space="preserve"> </t>
        </is>
      </c>
      <c r="E24" s="4" t="inlineStr">
        <is>
          <t xml:space="preserve"> </t>
        </is>
      </c>
    </row>
    <row r="25">
      <c r="A25" s="4" t="inlineStr">
        <is>
          <t>Real estate owned, net</t>
        </is>
      </c>
      <c r="B25" s="6" t="n">
        <v>68000</v>
      </c>
      <c r="C25" s="6" t="n">
        <v>44268</v>
      </c>
      <c r="D25" s="4" t="inlineStr">
        <is>
          <t xml:space="preserve"> </t>
        </is>
      </c>
      <c r="E25" s="4" t="inlineStr">
        <is>
          <t xml:space="preserve"> </t>
        </is>
      </c>
    </row>
    <row r="26">
      <c r="A26" s="4" t="inlineStr">
        <is>
          <t>Assets</t>
        </is>
      </c>
      <c r="B26" s="6" t="n">
        <v>79884</v>
      </c>
      <c r="C26" s="6" t="n">
        <v>52743</v>
      </c>
      <c r="D26" s="4" t="inlineStr">
        <is>
          <t xml:space="preserve"> </t>
        </is>
      </c>
      <c r="E26" s="4" t="inlineStr">
        <is>
          <t xml:space="preserve"> </t>
        </is>
      </c>
    </row>
    <row r="27">
      <c r="A27" s="4" t="inlineStr">
        <is>
          <t>Level 2</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Assets</t>
        </is>
      </c>
      <c r="B29" s="4" t="inlineStr">
        <is>
          <t xml:space="preserve"> </t>
        </is>
      </c>
      <c r="C29" s="6" t="n">
        <v>17590</v>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Liabilities</t>
        </is>
      </c>
      <c r="B31" s="6" t="n">
        <v>2207408</v>
      </c>
      <c r="C31" s="6" t="n">
        <v>881082</v>
      </c>
      <c r="D31" s="4" t="inlineStr">
        <is>
          <t xml:space="preserve"> </t>
        </is>
      </c>
      <c r="E31" s="4" t="inlineStr">
        <is>
          <t xml:space="preserve"> </t>
        </is>
      </c>
    </row>
    <row r="32">
      <c r="A32" s="4" t="inlineStr">
        <is>
          <t>Level 2 | Recurring Fair Value Measurements</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Loans held for sale, at fair value</t>
        </is>
      </c>
      <c r="B34" s="4" t="inlineStr">
        <is>
          <t xml:space="preserve"> </t>
        </is>
      </c>
      <c r="C34" s="6" t="n">
        <v>17590</v>
      </c>
      <c r="D34" s="4" t="inlineStr">
        <is>
          <t xml:space="preserve"> </t>
        </is>
      </c>
      <c r="E34" s="4" t="inlineStr">
        <is>
          <t xml:space="preserve"> </t>
        </is>
      </c>
    </row>
    <row r="35">
      <c r="A35" s="4" t="inlineStr">
        <is>
          <t>Assets</t>
        </is>
      </c>
      <c r="B35" s="4" t="inlineStr">
        <is>
          <t xml:space="preserve"> </t>
        </is>
      </c>
      <c r="C35" s="6" t="n">
        <v>17590</v>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Securitized debt, at fair value</t>
        </is>
      </c>
      <c r="B37" s="6" t="n">
        <v>2207408</v>
      </c>
      <c r="C37" s="6" t="n">
        <v>877417</v>
      </c>
      <c r="D37" s="4" t="inlineStr">
        <is>
          <t xml:space="preserve"> </t>
        </is>
      </c>
      <c r="E37" s="4" t="inlineStr">
        <is>
          <t xml:space="preserve"> </t>
        </is>
      </c>
    </row>
    <row r="38">
      <c r="A38" s="4" t="inlineStr">
        <is>
          <t>Derivative liabilities</t>
        </is>
      </c>
      <c r="B38" s="4" t="inlineStr">
        <is>
          <t xml:space="preserve"> </t>
        </is>
      </c>
      <c r="C38" s="6" t="n">
        <v>3665</v>
      </c>
      <c r="D38" s="4" t="inlineStr">
        <is>
          <t xml:space="preserve"> </t>
        </is>
      </c>
      <c r="E38" s="4" t="inlineStr">
        <is>
          <t xml:space="preserve"> </t>
        </is>
      </c>
    </row>
    <row r="39">
      <c r="A39" s="4" t="inlineStr">
        <is>
          <t>Liabilities</t>
        </is>
      </c>
      <c r="B39" s="6" t="n">
        <v>2207408</v>
      </c>
      <c r="C39" s="6" t="n">
        <v>881082</v>
      </c>
      <c r="D39" s="4" t="inlineStr">
        <is>
          <t xml:space="preserve"> </t>
        </is>
      </c>
      <c r="E39" s="4" t="inlineStr">
        <is>
          <t xml:space="preserve"> </t>
        </is>
      </c>
    </row>
    <row r="40">
      <c r="A40" s="4" t="inlineStr">
        <is>
          <t>Level 3</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Assets</t>
        </is>
      </c>
      <c r="B42" s="6" t="n">
        <v>2860547</v>
      </c>
      <c r="C42" s="6" t="n">
        <v>1367393</v>
      </c>
      <c r="D42" s="4" t="inlineStr">
        <is>
          <t xml:space="preserve"> </t>
        </is>
      </c>
      <c r="E42" s="4" t="inlineStr">
        <is>
          <t xml:space="preserve"> </t>
        </is>
      </c>
    </row>
    <row r="43">
      <c r="A43" s="4" t="inlineStr">
        <is>
          <t>Level 3 | Recurring Fair Value Measurements</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Loans held for investment, at fair value</t>
        </is>
      </c>
      <c r="B45" s="6" t="n">
        <v>2766951</v>
      </c>
      <c r="C45" s="6" t="n">
        <v>1306072</v>
      </c>
      <c r="D45" s="4" t="inlineStr">
        <is>
          <t xml:space="preserve"> </t>
        </is>
      </c>
      <c r="E45" s="4" t="inlineStr">
        <is>
          <t xml:space="preserve"> </t>
        </is>
      </c>
    </row>
    <row r="46">
      <c r="A46" s="4" t="inlineStr">
        <is>
          <t>Mortgage servicing rights</t>
        </is>
      </c>
      <c r="B46" s="6" t="n">
        <v>13712</v>
      </c>
      <c r="C46" s="6" t="n">
        <v>8578</v>
      </c>
      <c r="D46" s="4" t="inlineStr">
        <is>
          <t xml:space="preserve"> </t>
        </is>
      </c>
      <c r="E46" s="4" t="inlineStr">
        <is>
          <t xml:space="preserve"> </t>
        </is>
      </c>
    </row>
    <row r="47">
      <c r="A47" s="4" t="inlineStr">
        <is>
          <t>Assets</t>
        </is>
      </c>
      <c r="B47" s="6" t="n">
        <v>2780663</v>
      </c>
      <c r="C47" s="6" t="n">
        <v>1314650</v>
      </c>
      <c r="D47" s="4" t="inlineStr">
        <is>
          <t xml:space="preserve"> </t>
        </is>
      </c>
      <c r="E47" s="4" t="inlineStr">
        <is>
          <t xml:space="preserve"> </t>
        </is>
      </c>
    </row>
    <row r="48">
      <c r="A48" s="4" t="inlineStr">
        <is>
          <t>Level 3 | Nonrecurring Fair Value Measurements</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Individually evaluated/Impaired loans requiring specific allowance, net</t>
        </is>
      </c>
      <c r="B50" s="6" t="n">
        <v>11884</v>
      </c>
      <c r="C50" s="6" t="n">
        <v>8475</v>
      </c>
      <c r="D50" s="4" t="inlineStr">
        <is>
          <t xml:space="preserve"> </t>
        </is>
      </c>
      <c r="E50" s="4" t="inlineStr">
        <is>
          <t xml:space="preserve"> </t>
        </is>
      </c>
    </row>
    <row r="51">
      <c r="A51" s="4" t="inlineStr">
        <is>
          <t>Real estate owned, net</t>
        </is>
      </c>
      <c r="B51" s="6" t="n">
        <v>68000</v>
      </c>
      <c r="C51" s="6" t="n">
        <v>44268</v>
      </c>
      <c r="D51" s="4" t="inlineStr">
        <is>
          <t xml:space="preserve"> </t>
        </is>
      </c>
      <c r="E51" s="4" t="inlineStr">
        <is>
          <t xml:space="preserve"> </t>
        </is>
      </c>
    </row>
    <row r="52">
      <c r="A52" s="4" t="inlineStr">
        <is>
          <t>Assets</t>
        </is>
      </c>
      <c r="B52" s="7" t="n">
        <v>79884</v>
      </c>
      <c r="C52" s="7" t="n">
        <v>52743</v>
      </c>
      <c r="D52" s="4" t="inlineStr">
        <is>
          <t xml:space="preserve"> </t>
        </is>
      </c>
      <c r="E52"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Gains and Losses Recognized on Assets Measured on Nonrecurring Basis (Details) - Nonrecurring Fair Value Measurement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net loss</t>
        </is>
      </c>
      <c r="B4" s="7" t="n">
        <v>-6176</v>
      </c>
      <c r="C4" s="7" t="n">
        <v>-3781</v>
      </c>
      <c r="D4" s="7" t="n">
        <v>-53</v>
      </c>
    </row>
    <row r="5">
      <c r="A5" s="4" t="inlineStr">
        <is>
          <t>Real Estate Held For Sale, Ne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net loss</t>
        </is>
      </c>
      <c r="B7" s="6" t="n">
        <v>-6121</v>
      </c>
      <c r="C7" s="6" t="n">
        <v>-3903</v>
      </c>
      <c r="D7" s="6" t="n">
        <v>-363</v>
      </c>
    </row>
    <row r="8">
      <c r="A8" s="4" t="inlineStr">
        <is>
          <t>Individually Evaluated Loans Requiring Specific Allowance, Ne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 net loss</t>
        </is>
      </c>
      <c r="B10" s="7" t="n">
        <v>-55</v>
      </c>
      <c r="C10" s="7" t="n">
        <v>122</v>
      </c>
      <c r="D10" s="7" t="n">
        <v>31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Valuation Techniques and Unobservable Inputs Related to Level 3 Assets (Details) $ in Thousands</t>
        </is>
      </c>
      <c r="B1" s="2" t="inlineStr">
        <is>
          <t>Dec.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Total recurring fair value measurements</t>
        </is>
      </c>
      <c r="B3" s="7" t="n">
        <v>2860547</v>
      </c>
      <c r="C3" s="7" t="n">
        <v>1384983</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recurring fair value measurements</t>
        </is>
      </c>
      <c r="B6" s="6" t="n">
        <v>2780663</v>
      </c>
      <c r="C6" s="6" t="n">
        <v>1332240</v>
      </c>
    </row>
    <row r="7">
      <c r="A7" s="4" t="inlineStr">
        <is>
          <t>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recurring fair value measurements</t>
        </is>
      </c>
      <c r="B9" s="6" t="n">
        <v>79884</v>
      </c>
      <c r="C9" s="6" t="n">
        <v>52743</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recurring fair value measurements</t>
        </is>
      </c>
      <c r="B12" s="6" t="n">
        <v>2860547</v>
      </c>
      <c r="C12" s="6" t="n">
        <v>1367393</v>
      </c>
    </row>
    <row r="13">
      <c r="A13" s="4" t="inlineStr">
        <is>
          <t>Level 3 |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recurring fair value measurements</t>
        </is>
      </c>
      <c r="B15" s="6" t="n">
        <v>2780663</v>
      </c>
      <c r="C15" s="6" t="n">
        <v>1314650</v>
      </c>
    </row>
    <row r="16">
      <c r="A16" s="4" t="inlineStr">
        <is>
          <t>Level 3 | Non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recurring fair value measurements</t>
        </is>
      </c>
      <c r="B18" s="7" t="n">
        <v>79884</v>
      </c>
      <c r="C18" s="7" t="n">
        <v>52743</v>
      </c>
    </row>
    <row r="19">
      <c r="A19" s="4" t="inlineStr">
        <is>
          <t>Level 3 | Valuation, Market Approach | Measurement Input Selling Cost | Non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dividually evaluated loans requiring allowance, net</t>
        </is>
      </c>
      <c r="B21" s="13" t="n">
        <v>0.08</v>
      </c>
      <c r="C21" s="13" t="n">
        <v>0.08</v>
      </c>
    </row>
    <row r="22">
      <c r="A22" s="4" t="inlineStr">
        <is>
          <t>Real estate owned, net</t>
        </is>
      </c>
      <c r="B22" s="13" t="n">
        <v>0.08</v>
      </c>
      <c r="C22" s="13" t="n">
        <v>0.08</v>
      </c>
    </row>
    <row r="23">
      <c r="A23" s="4" t="inlineStr">
        <is>
          <t>Level 3 | Discounted Cash Flow | Discount rate |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held for investment, at fair value</t>
        </is>
      </c>
      <c r="B25" s="14" t="n">
        <v>0.08400000000000001</v>
      </c>
      <c r="C25" s="14" t="n">
        <v>0.093</v>
      </c>
    </row>
    <row r="26">
      <c r="A26" s="4" t="inlineStr">
        <is>
          <t>Mortgage servicing rights, at fair value</t>
        </is>
      </c>
      <c r="B26" s="13" t="n">
        <v>0.08</v>
      </c>
      <c r="C26" s="13" t="n">
        <v>0.08</v>
      </c>
    </row>
    <row r="27">
      <c r="A27" s="4" t="inlineStr">
        <is>
          <t>Level 3 | Minimum | Discounted Cash Flow | Measurement Input, Prepayment Rate |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ans held for investment, at fair value</t>
        </is>
      </c>
      <c r="B29" s="6" t="n">
        <v>0</v>
      </c>
      <c r="C29" s="14" t="n">
        <v>0.007</v>
      </c>
    </row>
    <row r="30">
      <c r="A30" s="4" t="inlineStr">
        <is>
          <t>Mortgage servicing rights, at fair value</t>
        </is>
      </c>
      <c r="B30" s="14" t="n">
        <v>0.022</v>
      </c>
      <c r="C30" s="14" t="n">
        <v>0.053</v>
      </c>
    </row>
    <row r="31">
      <c r="A31" s="4" t="inlineStr">
        <is>
          <t>Level 3 | Minimum | Discounted Cash Flow | Default Rate [Member]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ans held for investment, at fair value</t>
        </is>
      </c>
      <c r="B33" s="14" t="n">
        <v>0.001</v>
      </c>
      <c r="C33" s="6" t="n">
        <v>0</v>
      </c>
    </row>
    <row r="34">
      <c r="A34" s="4" t="inlineStr">
        <is>
          <t>Level 3 | Minimum | Discounted Cash Flow | Loss Severity Rate |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ans held for investment, at fair value</t>
        </is>
      </c>
      <c r="B36" s="6" t="n">
        <v>0</v>
      </c>
      <c r="C36" s="6" t="n">
        <v>0</v>
      </c>
    </row>
    <row r="37">
      <c r="A37" s="4" t="inlineStr">
        <is>
          <t>Level 3 | Maximum | Discounted Cash Flow | Measurement Input, Prepayment Rate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ans held for investment, at fair value</t>
        </is>
      </c>
      <c r="B39" s="13" t="n">
        <v>0.3</v>
      </c>
      <c r="C39" s="13" t="n">
        <v>0.5</v>
      </c>
    </row>
    <row r="40">
      <c r="A40" s="4" t="inlineStr">
        <is>
          <t>Mortgage servicing rights, at fair value</t>
        </is>
      </c>
      <c r="B40" s="14" t="n">
        <v>0.117</v>
      </c>
      <c r="C40" s="13" t="n">
        <v>0.16</v>
      </c>
    </row>
    <row r="41">
      <c r="A41" s="4" t="inlineStr">
        <is>
          <t>Level 3 | Maximum | Discounted Cash Flow | Default Rate [Member] |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s held for investment, at fair value</t>
        </is>
      </c>
      <c r="B43" s="14" t="n">
        <v>0.028</v>
      </c>
      <c r="C43" s="14" t="n">
        <v>0.017</v>
      </c>
    </row>
    <row r="44">
      <c r="A44" s="4" t="inlineStr">
        <is>
          <t>Level 3 | Weighted Average | Valuation, Market Approach | Measurement Input Selling Cost | Non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dividually evaluated loans requiring allowance, net</t>
        </is>
      </c>
      <c r="B46" s="13" t="n">
        <v>0.08</v>
      </c>
      <c r="C46" s="13" t="n">
        <v>0.08</v>
      </c>
    </row>
    <row r="47">
      <c r="A47" s="4" t="inlineStr">
        <is>
          <t>Real estate owned, net</t>
        </is>
      </c>
      <c r="B47" s="13" t="n">
        <v>0.08</v>
      </c>
      <c r="C47" s="13" t="n">
        <v>0.08</v>
      </c>
    </row>
    <row r="48">
      <c r="A48" s="4" t="inlineStr">
        <is>
          <t>Level 3 | Weighted Average | Discounted Cash Flow | Discount rate |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Loans held for investment, at fair value</t>
        </is>
      </c>
      <c r="B50" s="14" t="n">
        <v>0.08400000000000001</v>
      </c>
      <c r="C50" s="14" t="n">
        <v>0.093</v>
      </c>
    </row>
    <row r="51">
      <c r="A51" s="4" t="inlineStr">
        <is>
          <t>Mortgage servicing rights, at fair value</t>
        </is>
      </c>
      <c r="B51" s="13" t="n">
        <v>0.08</v>
      </c>
      <c r="C51" s="13" t="n">
        <v>0.08</v>
      </c>
    </row>
    <row r="52">
      <c r="A52" s="4" t="inlineStr">
        <is>
          <t>Level 3 | Weighted Average | Discounted Cash Flow | Measurement Input, Prepayment Rate |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Loans held for investment, at fair value</t>
        </is>
      </c>
      <c r="B54" s="13" t="n">
        <v>0.09</v>
      </c>
      <c r="C54" s="14" t="n">
        <v>0.058</v>
      </c>
    </row>
    <row r="55">
      <c r="A55" s="4" t="inlineStr">
        <is>
          <t>Mortgage servicing rights, at fair value</t>
        </is>
      </c>
      <c r="B55" s="14" t="n">
        <v>0.051</v>
      </c>
      <c r="C55" s="14" t="n">
        <v>0.065</v>
      </c>
    </row>
    <row r="56">
      <c r="A56" s="4" t="inlineStr">
        <is>
          <t>Level 3 | Weighted Average | Discounted Cash Flow | Default Rate [Member] |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oans held for investment, at fair value</t>
        </is>
      </c>
      <c r="B58" s="13" t="n">
        <v>0.01</v>
      </c>
      <c r="C58" s="14" t="n">
        <v>0.007</v>
      </c>
    </row>
    <row r="59">
      <c r="A59" s="4" t="inlineStr">
        <is>
          <t>Level 3 | Individually evaluated loans requiring allowance net | Non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recurring fair value measurements</t>
        </is>
      </c>
      <c r="B61" s="7" t="n">
        <v>11884</v>
      </c>
      <c r="C61" s="7" t="n">
        <v>8475</v>
      </c>
    </row>
    <row r="62">
      <c r="A62" s="4" t="inlineStr">
        <is>
          <t>Level 3 | Real Estate Owned, Net | Nonrecurr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recurring fair value measurements</t>
        </is>
      </c>
      <c r="B64" s="6" t="n">
        <v>68000</v>
      </c>
      <c r="C64" s="6" t="n">
        <v>44268</v>
      </c>
    </row>
    <row r="65">
      <c r="A65" s="4" t="inlineStr">
        <is>
          <t>Level 3 | Loans Held for Investment |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recurring fair value measurements</t>
        </is>
      </c>
      <c r="B67" s="6" t="n">
        <v>2766951</v>
      </c>
      <c r="C67" s="6" t="n">
        <v>1306072</v>
      </c>
    </row>
    <row r="68">
      <c r="A68" s="4" t="inlineStr">
        <is>
          <t>Level 3 | Mortgage Servicing Rights | Recurring</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recurring fair value measurements</t>
        </is>
      </c>
      <c r="B70" s="7" t="n">
        <v>13712</v>
      </c>
      <c r="C70" s="7" t="n">
        <v>8578</v>
      </c>
    </row>
    <row r="71">
      <c r="A71" s="4" t="inlineStr">
        <is>
          <t>Level 3 | Mortgage Servicing Rights | Maximum | Discounted Cash Flow | Loss Severity Rate | Recurring</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Loans held for investment, at fair value</t>
        </is>
      </c>
      <c r="B73" s="14" t="n">
        <v>0.105</v>
      </c>
      <c r="C73" s="14" t="n">
        <v>0.148</v>
      </c>
    </row>
    <row r="74">
      <c r="A74" s="4" t="inlineStr">
        <is>
          <t>Level 3 | Mortgage Servicing Rights | Weighted Average | Discounted Cash Flow | Loss Severity Rate |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Loans held for investment, at fair value</t>
        </is>
      </c>
      <c r="B76" s="13" t="n">
        <v>0.01</v>
      </c>
      <c r="C76" s="14" t="n">
        <v>0.02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oll-forward of Loans held for investment and held for sale and Securitized Debt Measured at Estimated Fair Value on Recurring Basis (Details) - USD ($) $ in Thousands</t>
        </is>
      </c>
      <c r="B1" s="2" t="inlineStr">
        <is>
          <t>12 Months Ended</t>
        </is>
      </c>
    </row>
    <row r="2">
      <c r="B2" s="2" t="inlineStr">
        <is>
          <t>Dec. 31, 2024</t>
        </is>
      </c>
      <c r="C2" s="2" t="inlineStr">
        <is>
          <t>Dec. 31, 2023</t>
        </is>
      </c>
      <c r="D2" s="2" t="inlineStr">
        <is>
          <t>Dec. 31, 2022</t>
        </is>
      </c>
    </row>
    <row r="3">
      <c r="A3" s="4" t="inlineStr">
        <is>
          <t>Loans Held For Investment</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Beginning balance</t>
        </is>
      </c>
      <c r="B5" s="7" t="n">
        <v>1306072</v>
      </c>
      <c r="C5" s="7" t="n">
        <v>276095</v>
      </c>
      <c r="D5" s="7" t="n">
        <v>1359</v>
      </c>
    </row>
    <row r="6">
      <c r="A6" s="4" t="inlineStr">
        <is>
          <t>Originations</t>
        </is>
      </c>
      <c r="B6" s="6" t="n">
        <v>1817600</v>
      </c>
      <c r="C6" s="6" t="n">
        <v>1079811</v>
      </c>
      <c r="D6" s="6" t="n">
        <v>267278</v>
      </c>
    </row>
    <row r="7">
      <c r="A7" s="4" t="inlineStr">
        <is>
          <t>Loans liquidated</t>
        </is>
      </c>
      <c r="B7" s="6" t="n">
        <v>-339218</v>
      </c>
      <c r="C7" s="6" t="n">
        <v>-73623</v>
      </c>
      <c r="D7" s="6" t="n">
        <v>-765</v>
      </c>
    </row>
    <row r="8">
      <c r="A8" s="4" t="inlineStr">
        <is>
          <t>Acquisition</t>
        </is>
      </c>
      <c r="B8" s="6" t="n">
        <v>14990</v>
      </c>
      <c r="C8" s="4" t="inlineStr">
        <is>
          <t xml:space="preserve"> </t>
        </is>
      </c>
      <c r="D8" s="4" t="inlineStr">
        <is>
          <t xml:space="preserve"> </t>
        </is>
      </c>
    </row>
    <row r="9">
      <c r="A9" s="4" t="inlineStr">
        <is>
          <t>Principal paydowns and payoffs</t>
        </is>
      </c>
      <c r="B9" s="6" t="n">
        <v>-44872</v>
      </c>
      <c r="C9" s="6" t="n">
        <v>-9940</v>
      </c>
      <c r="D9" s="6" t="n">
        <v>-261</v>
      </c>
    </row>
    <row r="10">
      <c r="A10" s="4" t="inlineStr">
        <is>
          <t>Total unrealized (loss) gain included in net income</t>
        </is>
      </c>
      <c r="B10" s="6" t="n">
        <v>56565</v>
      </c>
      <c r="C10" s="6" t="n">
        <v>47214</v>
      </c>
      <c r="D10" s="6" t="n">
        <v>7436</v>
      </c>
    </row>
    <row r="11">
      <c r="A11" s="4" t="inlineStr">
        <is>
          <t>Loans transfer (to held for sale) from held for investment</t>
        </is>
      </c>
      <c r="B11" s="6" t="n">
        <v>-32515</v>
      </c>
      <c r="C11" s="6" t="n">
        <v>-25783</v>
      </c>
      <c r="D11" s="4" t="inlineStr">
        <is>
          <t xml:space="preserve"> </t>
        </is>
      </c>
    </row>
    <row r="12">
      <c r="A12" s="4" t="inlineStr">
        <is>
          <t>REO Transfer</t>
        </is>
      </c>
      <c r="B12" s="6" t="n">
        <v>-13223</v>
      </c>
      <c r="C12" s="6" t="n">
        <v>-777</v>
      </c>
      <c r="D12" s="4" t="inlineStr">
        <is>
          <t xml:space="preserve"> </t>
        </is>
      </c>
    </row>
    <row r="13">
      <c r="A13" s="4" t="inlineStr">
        <is>
          <t>Loans repurchased</t>
        </is>
      </c>
      <c r="B13" s="6" t="n">
        <v>1552</v>
      </c>
      <c r="C13" s="6" t="n">
        <v>13075</v>
      </c>
      <c r="D13" s="6" t="n">
        <v>1048</v>
      </c>
    </row>
    <row r="14">
      <c r="A14" s="4" t="inlineStr">
        <is>
          <t>Ending balance</t>
        </is>
      </c>
      <c r="B14" s="6" t="n">
        <v>2766951</v>
      </c>
      <c r="C14" s="6" t="n">
        <v>1306072</v>
      </c>
      <c r="D14" s="6" t="n">
        <v>276095</v>
      </c>
    </row>
    <row r="15">
      <c r="A15" s="4" t="inlineStr">
        <is>
          <t>Loans Held For Sale</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Beginning balance</t>
        </is>
      </c>
      <c r="B17" s="6" t="n">
        <v>17590</v>
      </c>
      <c r="C17" s="4" t="inlineStr">
        <is>
          <t xml:space="preserve"> </t>
        </is>
      </c>
      <c r="D17" s="4" t="inlineStr">
        <is>
          <t xml:space="preserve"> </t>
        </is>
      </c>
    </row>
    <row r="18">
      <c r="A18" s="4" t="inlineStr">
        <is>
          <t>Originations</t>
        </is>
      </c>
      <c r="B18" s="6" t="n">
        <v>23554</v>
      </c>
      <c r="C18" s="6" t="n">
        <v>38036</v>
      </c>
      <c r="D18" s="6" t="n">
        <v>31328</v>
      </c>
    </row>
    <row r="19">
      <c r="A19" s="4" t="inlineStr">
        <is>
          <t>Loans liquidated</t>
        </is>
      </c>
      <c r="B19" s="6" t="n">
        <v>-72920</v>
      </c>
      <c r="C19" s="6" t="n">
        <v>-46843</v>
      </c>
      <c r="D19" s="7" t="n">
        <v>-31328</v>
      </c>
    </row>
    <row r="20">
      <c r="A20" s="4" t="inlineStr">
        <is>
          <t>Principal paydowns and payoffs</t>
        </is>
      </c>
      <c r="B20" s="6" t="n">
        <v>-31</v>
      </c>
      <c r="C20" s="6" t="n">
        <v>-22</v>
      </c>
      <c r="D20" s="4" t="inlineStr">
        <is>
          <t xml:space="preserve"> </t>
        </is>
      </c>
    </row>
    <row r="21">
      <c r="A21" s="4" t="inlineStr">
        <is>
          <t>Total unrealized (loss) gain included in net income</t>
        </is>
      </c>
      <c r="B21" s="6" t="n">
        <v>-708</v>
      </c>
      <c r="C21" s="6" t="n">
        <v>636</v>
      </c>
      <c r="D21" s="4" t="inlineStr">
        <is>
          <t xml:space="preserve"> </t>
        </is>
      </c>
    </row>
    <row r="22">
      <c r="A22" s="4" t="inlineStr">
        <is>
          <t>Loans transfer (to held for sale) from held for investment</t>
        </is>
      </c>
      <c r="B22" s="6" t="n">
        <v>32515</v>
      </c>
      <c r="C22" s="6" t="n">
        <v>25783</v>
      </c>
      <c r="D22" s="4" t="inlineStr">
        <is>
          <t xml:space="preserve"> </t>
        </is>
      </c>
    </row>
    <row r="23">
      <c r="A23" s="4" t="inlineStr">
        <is>
          <t>Ending balance</t>
        </is>
      </c>
      <c r="B23" s="4" t="inlineStr">
        <is>
          <t xml:space="preserve"> </t>
        </is>
      </c>
      <c r="C23" s="6" t="n">
        <v>17590</v>
      </c>
      <c r="D23" s="4" t="inlineStr">
        <is>
          <t xml:space="preserve"> </t>
        </is>
      </c>
    </row>
    <row r="24">
      <c r="A24" s="4" t="inlineStr">
        <is>
          <t>Securitized Debt</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Beginning balance</t>
        </is>
      </c>
      <c r="B26" s="6" t="n">
        <v>877417</v>
      </c>
      <c r="C26" s="4" t="inlineStr">
        <is>
          <t xml:space="preserve"> </t>
        </is>
      </c>
      <c r="D26" s="4" t="inlineStr">
        <is>
          <t xml:space="preserve"> </t>
        </is>
      </c>
    </row>
    <row r="27">
      <c r="A27" s="4" t="inlineStr">
        <is>
          <t>Additions</t>
        </is>
      </c>
      <c r="B27" s="6" t="n">
        <v>1590197</v>
      </c>
      <c r="C27" s="6" t="n">
        <v>911875</v>
      </c>
      <c r="D27" s="4" t="inlineStr">
        <is>
          <t xml:space="preserve"> </t>
        </is>
      </c>
    </row>
    <row r="28">
      <c r="A28" s="4" t="inlineStr">
        <is>
          <t>Principal paydowns and payoffs</t>
        </is>
      </c>
      <c r="B28" s="6" t="n">
        <v>-257625</v>
      </c>
      <c r="C28" s="6" t="n">
        <v>-43460</v>
      </c>
      <c r="D28" s="4" t="inlineStr">
        <is>
          <t xml:space="preserve"> </t>
        </is>
      </c>
    </row>
    <row r="29">
      <c r="A29" s="4" t="inlineStr">
        <is>
          <t>Total unrealized (loss) gain included in net income</t>
        </is>
      </c>
      <c r="B29" s="6" t="n">
        <v>-2581</v>
      </c>
      <c r="C29" s="6" t="n">
        <v>9002</v>
      </c>
      <c r="D29" s="4" t="inlineStr">
        <is>
          <t xml:space="preserve"> </t>
        </is>
      </c>
    </row>
    <row r="30">
      <c r="A30" s="4" t="inlineStr">
        <is>
          <t>Ending balance</t>
        </is>
      </c>
      <c r="B30" s="7" t="n">
        <v>2207408</v>
      </c>
      <c r="C30" s="7" t="n">
        <v>877417</v>
      </c>
      <c r="D30"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Loans individually evaluated for allowance</t>
        </is>
      </c>
      <c r="B3" s="7" t="n">
        <v>11900</v>
      </c>
      <c r="C3" s="7" t="n">
        <v>8500</v>
      </c>
    </row>
    <row r="4">
      <c r="A4" s="4" t="inlineStr">
        <is>
          <t>Allowance for loan losses</t>
        </is>
      </c>
      <c r="B4" s="7" t="n">
        <v>1029</v>
      </c>
      <c r="C4" s="7" t="n">
        <v>97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arrying Amounts and Estimated Fair Values of Financial Instrumen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stricted cash</t>
        </is>
      </c>
      <c r="B3" s="7" t="n">
        <v>20929</v>
      </c>
      <c r="C3" s="7" t="n">
        <v>21361</v>
      </c>
      <c r="D3" s="7" t="n">
        <v>16808</v>
      </c>
      <c r="E3" s="4" t="inlineStr">
        <is>
          <t xml:space="preserve"> </t>
        </is>
      </c>
    </row>
    <row r="4">
      <c r="A4" s="4" t="inlineStr">
        <is>
          <t>Loans held for sale, net</t>
        </is>
      </c>
      <c r="B4" s="4" t="inlineStr">
        <is>
          <t xml:space="preserve"> </t>
        </is>
      </c>
      <c r="C4" s="6" t="n">
        <v>17590</v>
      </c>
      <c r="D4" s="4" t="inlineStr">
        <is>
          <t xml:space="preserve"> </t>
        </is>
      </c>
      <c r="E4" s="4" t="inlineStr">
        <is>
          <t xml:space="preserve"> </t>
        </is>
      </c>
    </row>
    <row r="5">
      <c r="A5" s="4" t="inlineStr">
        <is>
          <t>Loans held for investment, at amortized cost</t>
        </is>
      </c>
      <c r="B5" s="6" t="n">
        <v>2420116</v>
      </c>
      <c r="C5" s="6" t="n">
        <v>2828123</v>
      </c>
      <c r="D5" s="4" t="inlineStr">
        <is>
          <t xml:space="preserve"> </t>
        </is>
      </c>
      <c r="E5" s="4" t="inlineStr">
        <is>
          <t xml:space="preserve"> </t>
        </is>
      </c>
    </row>
    <row r="6">
      <c r="A6" s="4" t="inlineStr">
        <is>
          <t>Loans held for investment, at fair value</t>
        </is>
      </c>
      <c r="B6" s="6" t="n">
        <v>2766951</v>
      </c>
      <c r="C6" s="6" t="n">
        <v>1306072</v>
      </c>
      <c r="D6" s="4" t="inlineStr">
        <is>
          <t xml:space="preserve"> </t>
        </is>
      </c>
      <c r="E6" s="4" t="inlineStr">
        <is>
          <t xml:space="preserve"> </t>
        </is>
      </c>
    </row>
    <row r="7">
      <c r="A7" s="4" t="inlineStr">
        <is>
          <t>Mortgage servicing rights</t>
        </is>
      </c>
      <c r="B7" s="6" t="n">
        <v>13712</v>
      </c>
      <c r="C7" s="6" t="n">
        <v>8578</v>
      </c>
      <c r="D7" s="7" t="n">
        <v>9238</v>
      </c>
      <c r="E7" s="7" t="n">
        <v>7152</v>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Secured financing, net</t>
        </is>
      </c>
      <c r="B9" s="6" t="n">
        <v>284833</v>
      </c>
      <c r="C9" s="6" t="n">
        <v>211083</v>
      </c>
      <c r="D9" s="4" t="inlineStr">
        <is>
          <t xml:space="preserve"> </t>
        </is>
      </c>
      <c r="E9" s="4" t="inlineStr">
        <is>
          <t xml:space="preserve"> </t>
        </is>
      </c>
    </row>
    <row r="10">
      <c r="A10" s="4" t="inlineStr">
        <is>
          <t>Securitized debt, at amortized cost</t>
        </is>
      </c>
      <c r="B10" s="6" t="n">
        <v>2019056</v>
      </c>
      <c r="C10" s="6" t="n">
        <v>2418811</v>
      </c>
      <c r="D10" s="4" t="inlineStr">
        <is>
          <t xml:space="preserve"> </t>
        </is>
      </c>
      <c r="E10" s="4" t="inlineStr">
        <is>
          <t xml:space="preserve"> </t>
        </is>
      </c>
    </row>
    <row r="11">
      <c r="A11" s="4" t="inlineStr">
        <is>
          <t>Securitized debt, at fair value</t>
        </is>
      </c>
      <c r="B11" s="6" t="n">
        <v>2207408</v>
      </c>
      <c r="C11" s="6" t="n">
        <v>877417</v>
      </c>
      <c r="D11" s="4" t="inlineStr">
        <is>
          <t xml:space="preserve"> </t>
        </is>
      </c>
      <c r="E11" s="4" t="inlineStr">
        <is>
          <t xml:space="preserve"> </t>
        </is>
      </c>
    </row>
    <row r="12">
      <c r="A12" s="4" t="inlineStr">
        <is>
          <t>Derivative liability</t>
        </is>
      </c>
      <c r="B12" s="4" t="inlineStr">
        <is>
          <t xml:space="preserve"> </t>
        </is>
      </c>
      <c r="C12" s="6" t="n">
        <v>3665</v>
      </c>
      <c r="D12" s="4" t="inlineStr">
        <is>
          <t xml:space="preserve"> </t>
        </is>
      </c>
      <c r="E12" s="4" t="inlineStr">
        <is>
          <t xml:space="preserve"> </t>
        </is>
      </c>
    </row>
    <row r="13">
      <c r="A13" s="4" t="inlineStr">
        <is>
          <t>Carrying Value</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t>
        </is>
      </c>
      <c r="B15" s="6" t="n">
        <v>49901</v>
      </c>
      <c r="C15" s="6" t="n">
        <v>40566</v>
      </c>
      <c r="D15" s="4" t="inlineStr">
        <is>
          <t xml:space="preserve"> </t>
        </is>
      </c>
      <c r="E15" s="4" t="inlineStr">
        <is>
          <t xml:space="preserve"> </t>
        </is>
      </c>
    </row>
    <row r="16">
      <c r="A16" s="4" t="inlineStr">
        <is>
          <t>Restricted cash</t>
        </is>
      </c>
      <c r="B16" s="6" t="n">
        <v>20929</v>
      </c>
      <c r="C16" s="6" t="n">
        <v>21361</v>
      </c>
      <c r="D16" s="4" t="inlineStr">
        <is>
          <t xml:space="preserve"> </t>
        </is>
      </c>
      <c r="E16" s="4" t="inlineStr">
        <is>
          <t xml:space="preserve"> </t>
        </is>
      </c>
    </row>
    <row r="17">
      <c r="A17" s="4" t="inlineStr">
        <is>
          <t>Loans held for sale, net</t>
        </is>
      </c>
      <c r="B17" s="4" t="inlineStr">
        <is>
          <t xml:space="preserve"> </t>
        </is>
      </c>
      <c r="C17" s="6" t="n">
        <v>17590</v>
      </c>
      <c r="D17" s="4" t="inlineStr">
        <is>
          <t xml:space="preserve"> </t>
        </is>
      </c>
      <c r="E17" s="4" t="inlineStr">
        <is>
          <t xml:space="preserve"> </t>
        </is>
      </c>
    </row>
    <row r="18">
      <c r="A18" s="4" t="inlineStr">
        <is>
          <t>Loans held for investment, at amortized cost</t>
        </is>
      </c>
      <c r="B18" s="6" t="n">
        <v>2420116</v>
      </c>
      <c r="C18" s="6" t="n">
        <v>2828123</v>
      </c>
      <c r="D18" s="4" t="inlineStr">
        <is>
          <t xml:space="preserve"> </t>
        </is>
      </c>
      <c r="E18" s="4" t="inlineStr">
        <is>
          <t xml:space="preserve"> </t>
        </is>
      </c>
    </row>
    <row r="19">
      <c r="A19" s="4" t="inlineStr">
        <is>
          <t>Loans held for investment, at fair value</t>
        </is>
      </c>
      <c r="B19" s="6" t="n">
        <v>2766951</v>
      </c>
      <c r="C19" s="6" t="n">
        <v>1306072</v>
      </c>
      <c r="D19" s="4" t="inlineStr">
        <is>
          <t xml:space="preserve"> </t>
        </is>
      </c>
      <c r="E19" s="4" t="inlineStr">
        <is>
          <t xml:space="preserve"> </t>
        </is>
      </c>
    </row>
    <row r="20">
      <c r="A20" s="4" t="inlineStr">
        <is>
          <t>Accrued interest receivables</t>
        </is>
      </c>
      <c r="B20" s="6" t="n">
        <v>35235</v>
      </c>
      <c r="C20" s="6" t="n">
        <v>27028</v>
      </c>
      <c r="D20" s="4" t="inlineStr">
        <is>
          <t xml:space="preserve"> </t>
        </is>
      </c>
      <c r="E20" s="4" t="inlineStr">
        <is>
          <t xml:space="preserve"> </t>
        </is>
      </c>
    </row>
    <row r="21">
      <c r="A21" s="4" t="inlineStr">
        <is>
          <t>Mortgage servicing rights</t>
        </is>
      </c>
      <c r="B21" s="6" t="n">
        <v>13712</v>
      </c>
      <c r="C21" s="6" t="n">
        <v>8578</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Secured financing, net</t>
        </is>
      </c>
      <c r="B23" s="6" t="n">
        <v>284833</v>
      </c>
      <c r="C23" s="6" t="n">
        <v>211083</v>
      </c>
      <c r="D23" s="4" t="inlineStr">
        <is>
          <t xml:space="preserve"> </t>
        </is>
      </c>
      <c r="E23" s="4" t="inlineStr">
        <is>
          <t xml:space="preserve"> </t>
        </is>
      </c>
    </row>
    <row r="24">
      <c r="A24" s="4" t="inlineStr">
        <is>
          <t>Warehouse and repurchase facilities, net</t>
        </is>
      </c>
      <c r="B24" s="6" t="n">
        <v>348082</v>
      </c>
      <c r="C24" s="6" t="n">
        <v>334755</v>
      </c>
      <c r="D24" s="4" t="inlineStr">
        <is>
          <t xml:space="preserve"> </t>
        </is>
      </c>
      <c r="E24" s="4" t="inlineStr">
        <is>
          <t xml:space="preserve"> </t>
        </is>
      </c>
    </row>
    <row r="25">
      <c r="A25" s="4" t="inlineStr">
        <is>
          <t>Securitized debt, at amortized cost</t>
        </is>
      </c>
      <c r="B25" s="6" t="n">
        <v>2019056</v>
      </c>
      <c r="C25" s="6" t="n">
        <v>2418811</v>
      </c>
      <c r="D25" s="4" t="inlineStr">
        <is>
          <t xml:space="preserve"> </t>
        </is>
      </c>
      <c r="E25" s="4" t="inlineStr">
        <is>
          <t xml:space="preserve"> </t>
        </is>
      </c>
    </row>
    <row r="26">
      <c r="A26" s="4" t="inlineStr">
        <is>
          <t>Securitized debt, at fair value</t>
        </is>
      </c>
      <c r="B26" s="6" t="n">
        <v>2207408</v>
      </c>
      <c r="C26" s="6" t="n">
        <v>877417</v>
      </c>
      <c r="D26" s="4" t="inlineStr">
        <is>
          <t xml:space="preserve"> </t>
        </is>
      </c>
      <c r="E26" s="4" t="inlineStr">
        <is>
          <t xml:space="preserve"> </t>
        </is>
      </c>
    </row>
    <row r="27">
      <c r="A27" s="4" t="inlineStr">
        <is>
          <t>Derivative liability</t>
        </is>
      </c>
      <c r="B27" s="4" t="inlineStr">
        <is>
          <t xml:space="preserve"> </t>
        </is>
      </c>
      <c r="C27" s="6" t="n">
        <v>3665</v>
      </c>
      <c r="D27" s="4" t="inlineStr">
        <is>
          <t xml:space="preserve"> </t>
        </is>
      </c>
      <c r="E27" s="4" t="inlineStr">
        <is>
          <t xml:space="preserve"> </t>
        </is>
      </c>
    </row>
    <row r="28">
      <c r="A28" s="4" t="inlineStr">
        <is>
          <t>Accrued interest payable</t>
        </is>
      </c>
      <c r="B28" s="6" t="n">
        <v>28028</v>
      </c>
      <c r="C28" s="6" t="n">
        <v>20473</v>
      </c>
      <c r="D28" s="4" t="inlineStr">
        <is>
          <t xml:space="preserve"> </t>
        </is>
      </c>
      <c r="E28" s="4" t="inlineStr">
        <is>
          <t xml:space="preserve"> </t>
        </is>
      </c>
    </row>
    <row r="29">
      <c r="A29" s="4" t="inlineStr">
        <is>
          <t>Estimate of Fair Value Measurement</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Cash</t>
        </is>
      </c>
      <c r="B31" s="6" t="n">
        <v>49901</v>
      </c>
      <c r="C31" s="6" t="n">
        <v>40566</v>
      </c>
      <c r="D31" s="4" t="inlineStr">
        <is>
          <t xml:space="preserve"> </t>
        </is>
      </c>
      <c r="E31" s="4" t="inlineStr">
        <is>
          <t xml:space="preserve"> </t>
        </is>
      </c>
    </row>
    <row r="32">
      <c r="A32" s="4" t="inlineStr">
        <is>
          <t>Restricted cash</t>
        </is>
      </c>
      <c r="B32" s="6" t="n">
        <v>20929</v>
      </c>
      <c r="C32" s="6" t="n">
        <v>21361</v>
      </c>
      <c r="D32" s="4" t="inlineStr">
        <is>
          <t xml:space="preserve"> </t>
        </is>
      </c>
      <c r="E32" s="4" t="inlineStr">
        <is>
          <t xml:space="preserve"> </t>
        </is>
      </c>
    </row>
    <row r="33">
      <c r="A33" s="4" t="inlineStr">
        <is>
          <t>Loans held for sale, net</t>
        </is>
      </c>
      <c r="B33" s="4" t="inlineStr">
        <is>
          <t xml:space="preserve"> </t>
        </is>
      </c>
      <c r="C33" s="6" t="n">
        <v>17590</v>
      </c>
      <c r="D33" s="4" t="inlineStr">
        <is>
          <t xml:space="preserve"> </t>
        </is>
      </c>
      <c r="E33" s="4" t="inlineStr">
        <is>
          <t xml:space="preserve"> </t>
        </is>
      </c>
    </row>
    <row r="34">
      <c r="A34" s="4" t="inlineStr">
        <is>
          <t>Loans held for investment, at amortized cost</t>
        </is>
      </c>
      <c r="B34" s="6" t="n">
        <v>2321141</v>
      </c>
      <c r="C34" s="6" t="n">
        <v>2672705</v>
      </c>
      <c r="D34" s="4" t="inlineStr">
        <is>
          <t xml:space="preserve"> </t>
        </is>
      </c>
      <c r="E34" s="4" t="inlineStr">
        <is>
          <t xml:space="preserve"> </t>
        </is>
      </c>
    </row>
    <row r="35">
      <c r="A35" s="4" t="inlineStr">
        <is>
          <t>Loans held for investment, at fair value</t>
        </is>
      </c>
      <c r="B35" s="6" t="n">
        <v>2766951</v>
      </c>
      <c r="C35" s="6" t="n">
        <v>1306072</v>
      </c>
      <c r="D35" s="4" t="inlineStr">
        <is>
          <t xml:space="preserve"> </t>
        </is>
      </c>
      <c r="E35" s="4" t="inlineStr">
        <is>
          <t xml:space="preserve"> </t>
        </is>
      </c>
    </row>
    <row r="36">
      <c r="A36" s="4" t="inlineStr">
        <is>
          <t>Accrued interest receivables</t>
        </is>
      </c>
      <c r="B36" s="6" t="n">
        <v>35235</v>
      </c>
      <c r="C36" s="6" t="n">
        <v>27028</v>
      </c>
      <c r="D36" s="4" t="inlineStr">
        <is>
          <t xml:space="preserve"> </t>
        </is>
      </c>
      <c r="E36" s="4" t="inlineStr">
        <is>
          <t xml:space="preserve"> </t>
        </is>
      </c>
    </row>
    <row r="37">
      <c r="A37" s="4" t="inlineStr">
        <is>
          <t>Mortgage servicing rights</t>
        </is>
      </c>
      <c r="B37" s="6" t="n">
        <v>13712</v>
      </c>
      <c r="C37" s="6" t="n">
        <v>8578</v>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Secured financing, net</t>
        </is>
      </c>
      <c r="B39" s="6" t="n">
        <v>287970</v>
      </c>
      <c r="C39" s="6" t="n">
        <v>212625</v>
      </c>
      <c r="D39" s="4" t="inlineStr">
        <is>
          <t xml:space="preserve"> </t>
        </is>
      </c>
      <c r="E39" s="4" t="inlineStr">
        <is>
          <t xml:space="preserve"> </t>
        </is>
      </c>
    </row>
    <row r="40">
      <c r="A40" s="4" t="inlineStr">
        <is>
          <t>Warehouse and repurchase facilities, net</t>
        </is>
      </c>
      <c r="B40" s="6" t="n">
        <v>348082</v>
      </c>
      <c r="C40" s="6" t="n">
        <v>334755</v>
      </c>
      <c r="D40" s="4" t="inlineStr">
        <is>
          <t xml:space="preserve"> </t>
        </is>
      </c>
      <c r="E40" s="4" t="inlineStr">
        <is>
          <t xml:space="preserve"> </t>
        </is>
      </c>
    </row>
    <row r="41">
      <c r="A41" s="4" t="inlineStr">
        <is>
          <t>Securitized debt, at amortized cost</t>
        </is>
      </c>
      <c r="B41" s="6" t="n">
        <v>1820945</v>
      </c>
      <c r="C41" s="6" t="n">
        <v>2155718</v>
      </c>
      <c r="D41" s="4" t="inlineStr">
        <is>
          <t xml:space="preserve"> </t>
        </is>
      </c>
      <c r="E41" s="4" t="inlineStr">
        <is>
          <t xml:space="preserve"> </t>
        </is>
      </c>
    </row>
    <row r="42">
      <c r="A42" s="4" t="inlineStr">
        <is>
          <t>Securitized debt, at fair value</t>
        </is>
      </c>
      <c r="B42" s="6" t="n">
        <v>2207408</v>
      </c>
      <c r="C42" s="6" t="n">
        <v>877417</v>
      </c>
      <c r="D42" s="4" t="inlineStr">
        <is>
          <t xml:space="preserve"> </t>
        </is>
      </c>
      <c r="E42" s="4" t="inlineStr">
        <is>
          <t xml:space="preserve"> </t>
        </is>
      </c>
    </row>
    <row r="43">
      <c r="A43" s="4" t="inlineStr">
        <is>
          <t>Derivative liability</t>
        </is>
      </c>
      <c r="B43" s="4" t="inlineStr">
        <is>
          <t xml:space="preserve"> </t>
        </is>
      </c>
      <c r="C43" s="6" t="n">
        <v>3665</v>
      </c>
      <c r="D43" s="4" t="inlineStr">
        <is>
          <t xml:space="preserve"> </t>
        </is>
      </c>
      <c r="E43" s="4" t="inlineStr">
        <is>
          <t xml:space="preserve"> </t>
        </is>
      </c>
    </row>
    <row r="44">
      <c r="A44" s="4" t="inlineStr">
        <is>
          <t>Accrued interest payable</t>
        </is>
      </c>
      <c r="B44" s="6" t="n">
        <v>28028</v>
      </c>
      <c r="C44" s="6" t="n">
        <v>20473</v>
      </c>
      <c r="D44" s="4" t="inlineStr">
        <is>
          <t xml:space="preserve"> </t>
        </is>
      </c>
      <c r="E44" s="4" t="inlineStr">
        <is>
          <t xml:space="preserve"> </t>
        </is>
      </c>
    </row>
    <row r="45">
      <c r="A45" s="4" t="inlineStr">
        <is>
          <t>Level 1 | Estimate of Fair Value Measurement</t>
        </is>
      </c>
      <c r="B45" s="4" t="inlineStr">
        <is>
          <t xml:space="preserve"> </t>
        </is>
      </c>
      <c r="C45" s="4" t="inlineStr">
        <is>
          <t xml:space="preserve"> </t>
        </is>
      </c>
      <c r="D45" s="4" t="inlineStr">
        <is>
          <t xml:space="preserve"> </t>
        </is>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Cash</t>
        </is>
      </c>
      <c r="B47" s="6" t="n">
        <v>49901</v>
      </c>
      <c r="C47" s="6" t="n">
        <v>40566</v>
      </c>
      <c r="D47" s="4" t="inlineStr">
        <is>
          <t xml:space="preserve"> </t>
        </is>
      </c>
      <c r="E47" s="4" t="inlineStr">
        <is>
          <t xml:space="preserve"> </t>
        </is>
      </c>
    </row>
    <row r="48">
      <c r="A48" s="4" t="inlineStr">
        <is>
          <t>Restricted cash</t>
        </is>
      </c>
      <c r="B48" s="6" t="n">
        <v>20929</v>
      </c>
      <c r="C48" s="6" t="n">
        <v>21361</v>
      </c>
      <c r="D48" s="4" t="inlineStr">
        <is>
          <t xml:space="preserve"> </t>
        </is>
      </c>
      <c r="E48" s="4" t="inlineStr">
        <is>
          <t xml:space="preserve"> </t>
        </is>
      </c>
    </row>
    <row r="49">
      <c r="A49" s="4" t="inlineStr">
        <is>
          <t>Accrued interest receivables</t>
        </is>
      </c>
      <c r="B49" s="6" t="n">
        <v>35235</v>
      </c>
      <c r="C49" s="6" t="n">
        <v>27028</v>
      </c>
      <c r="D49" s="4" t="inlineStr">
        <is>
          <t xml:space="preserve"> </t>
        </is>
      </c>
      <c r="E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row>
    <row r="51">
      <c r="A51" s="4" t="inlineStr">
        <is>
          <t>Accrued interest payable</t>
        </is>
      </c>
      <c r="B51" s="6" t="n">
        <v>28028</v>
      </c>
      <c r="C51" s="6" t="n">
        <v>20473</v>
      </c>
      <c r="D51" s="4" t="inlineStr">
        <is>
          <t xml:space="preserve"> </t>
        </is>
      </c>
      <c r="E51" s="4" t="inlineStr">
        <is>
          <t xml:space="preserve"> </t>
        </is>
      </c>
    </row>
    <row r="52">
      <c r="A52" s="4" t="inlineStr">
        <is>
          <t>Level 2 | Estimate of Fair Value Measurement</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Loans held for sale, net</t>
        </is>
      </c>
      <c r="B54" s="4" t="inlineStr">
        <is>
          <t xml:space="preserve"> </t>
        </is>
      </c>
      <c r="C54" s="6" t="n">
        <v>17590</v>
      </c>
      <c r="D54" s="4" t="inlineStr">
        <is>
          <t xml:space="preserve"> </t>
        </is>
      </c>
      <c r="E54" s="4" t="inlineStr">
        <is>
          <t xml:space="preserve"> </t>
        </is>
      </c>
    </row>
    <row r="55">
      <c r="A55" s="3" t="inlineStr">
        <is>
          <t>Liabilities:</t>
        </is>
      </c>
      <c r="B55" s="4" t="inlineStr">
        <is>
          <t xml:space="preserve"> </t>
        </is>
      </c>
      <c r="C55" s="4" t="inlineStr">
        <is>
          <t xml:space="preserve"> </t>
        </is>
      </c>
      <c r="D55" s="4" t="inlineStr">
        <is>
          <t xml:space="preserve"> </t>
        </is>
      </c>
      <c r="E55" s="4" t="inlineStr">
        <is>
          <t xml:space="preserve"> </t>
        </is>
      </c>
    </row>
    <row r="56">
      <c r="A56" s="4" t="inlineStr">
        <is>
          <t>Warehouse and repurchase facilities, net</t>
        </is>
      </c>
      <c r="B56" s="6" t="n">
        <v>348082</v>
      </c>
      <c r="C56" s="6" t="n">
        <v>334755</v>
      </c>
      <c r="D56" s="4" t="inlineStr">
        <is>
          <t xml:space="preserve"> </t>
        </is>
      </c>
      <c r="E56" s="4" t="inlineStr">
        <is>
          <t xml:space="preserve"> </t>
        </is>
      </c>
    </row>
    <row r="57">
      <c r="A57" s="4" t="inlineStr">
        <is>
          <t>Securitized debt, at amortized cost</t>
        </is>
      </c>
      <c r="B57" s="6" t="n">
        <v>1820945</v>
      </c>
      <c r="C57" s="6" t="n">
        <v>2155718</v>
      </c>
      <c r="D57" s="4" t="inlineStr">
        <is>
          <t xml:space="preserve"> </t>
        </is>
      </c>
      <c r="E57" s="4" t="inlineStr">
        <is>
          <t xml:space="preserve"> </t>
        </is>
      </c>
    </row>
    <row r="58">
      <c r="A58" s="4" t="inlineStr">
        <is>
          <t>Securitized debt, at fair value</t>
        </is>
      </c>
      <c r="B58" s="6" t="n">
        <v>2207408</v>
      </c>
      <c r="C58" s="6" t="n">
        <v>877417</v>
      </c>
      <c r="D58" s="4" t="inlineStr">
        <is>
          <t xml:space="preserve"> </t>
        </is>
      </c>
      <c r="E58" s="4" t="inlineStr">
        <is>
          <t xml:space="preserve"> </t>
        </is>
      </c>
    </row>
    <row r="59">
      <c r="A59" s="4" t="inlineStr">
        <is>
          <t>Derivative liability</t>
        </is>
      </c>
      <c r="B59" s="4" t="inlineStr">
        <is>
          <t xml:space="preserve"> </t>
        </is>
      </c>
      <c r="C59" s="6" t="n">
        <v>3665</v>
      </c>
      <c r="D59" s="4" t="inlineStr">
        <is>
          <t xml:space="preserve"> </t>
        </is>
      </c>
      <c r="E59" s="4" t="inlineStr">
        <is>
          <t xml:space="preserve"> </t>
        </is>
      </c>
    </row>
    <row r="60">
      <c r="A60" s="4" t="inlineStr">
        <is>
          <t>Level 3 | Estimate of Fair Value Measurement</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Loans held for investment, at amortized cost</t>
        </is>
      </c>
      <c r="B62" s="6" t="n">
        <v>2321141</v>
      </c>
      <c r="C62" s="6" t="n">
        <v>2672705</v>
      </c>
      <c r="D62" s="4" t="inlineStr">
        <is>
          <t xml:space="preserve"> </t>
        </is>
      </c>
      <c r="E62" s="4" t="inlineStr">
        <is>
          <t xml:space="preserve"> </t>
        </is>
      </c>
    </row>
    <row r="63">
      <c r="A63" s="4" t="inlineStr">
        <is>
          <t>Loans held for investment, at fair value</t>
        </is>
      </c>
      <c r="B63" s="6" t="n">
        <v>2766951</v>
      </c>
      <c r="C63" s="6" t="n">
        <v>1306072</v>
      </c>
      <c r="D63" s="4" t="inlineStr">
        <is>
          <t xml:space="preserve"> </t>
        </is>
      </c>
      <c r="E63" s="4" t="inlineStr">
        <is>
          <t xml:space="preserve"> </t>
        </is>
      </c>
    </row>
    <row r="64">
      <c r="A64" s="4" t="inlineStr">
        <is>
          <t>Mortgage servicing rights</t>
        </is>
      </c>
      <c r="B64" s="6" t="n">
        <v>13712</v>
      </c>
      <c r="C64" s="6" t="n">
        <v>8578</v>
      </c>
      <c r="D64" s="4" t="inlineStr">
        <is>
          <t xml:space="preserve"> </t>
        </is>
      </c>
      <c r="E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row>
    <row r="66">
      <c r="A66" s="4" t="inlineStr">
        <is>
          <t>Secured financing, net</t>
        </is>
      </c>
      <c r="B66" s="7" t="n">
        <v>287970</v>
      </c>
      <c r="C66" s="7" t="n">
        <v>212625</v>
      </c>
      <c r="D66" s="4" t="inlineStr">
        <is>
          <t xml:space="preserve"> </t>
        </is>
      </c>
      <c r="E66"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 Quarterly Financial Data (Unaudited) - Schedule of Unaudited Quarterly Result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7" t="n">
        <v>113484</v>
      </c>
      <c r="C4" s="7" t="n">
        <v>105070</v>
      </c>
      <c r="D4" s="7" t="n">
        <v>97760</v>
      </c>
      <c r="E4" s="7" t="n">
        <v>90529</v>
      </c>
      <c r="F4" s="7" t="n">
        <v>86269</v>
      </c>
      <c r="G4" s="7" t="n">
        <v>79088</v>
      </c>
      <c r="H4" s="7" t="n">
        <v>74897</v>
      </c>
      <c r="I4" s="7" t="n">
        <v>70521</v>
      </c>
      <c r="J4" s="7" t="n">
        <v>406843</v>
      </c>
      <c r="K4" s="7" t="n">
        <v>310775</v>
      </c>
      <c r="L4" s="7" t="n">
        <v>240343</v>
      </c>
    </row>
    <row r="5">
      <c r="A5" s="4" t="inlineStr">
        <is>
          <t>Interest expense — portfolio related</t>
        </is>
      </c>
      <c r="B5" s="6" t="n">
        <v>68484</v>
      </c>
      <c r="C5" s="6" t="n">
        <v>63871</v>
      </c>
      <c r="D5" s="6" t="n">
        <v>59188</v>
      </c>
      <c r="E5" s="6" t="n">
        <v>55675</v>
      </c>
      <c r="F5" s="6" t="n">
        <v>51405</v>
      </c>
      <c r="G5" s="6" t="n">
        <v>47583</v>
      </c>
      <c r="H5" s="6" t="n">
        <v>45451</v>
      </c>
      <c r="I5" s="6" t="n">
        <v>42029</v>
      </c>
      <c r="J5" s="6" t="n">
        <v>247218</v>
      </c>
      <c r="K5" s="6" t="n">
        <v>186468</v>
      </c>
      <c r="L5" s="6" t="n">
        <v>127723</v>
      </c>
    </row>
    <row r="6">
      <c r="A6" s="4" t="inlineStr">
        <is>
          <t>Net interest income — portfolio related</t>
        </is>
      </c>
      <c r="B6" s="6" t="n">
        <v>45000</v>
      </c>
      <c r="C6" s="6" t="n">
        <v>41199</v>
      </c>
      <c r="D6" s="6" t="n">
        <v>38572</v>
      </c>
      <c r="E6" s="6" t="n">
        <v>34854</v>
      </c>
      <c r="F6" s="6" t="n">
        <v>34864</v>
      </c>
      <c r="G6" s="6" t="n">
        <v>31505</v>
      </c>
      <c r="H6" s="6" t="n">
        <v>29446</v>
      </c>
      <c r="I6" s="6" t="n">
        <v>28492</v>
      </c>
      <c r="J6" s="6" t="n">
        <v>159625</v>
      </c>
      <c r="K6" s="6" t="n">
        <v>124307</v>
      </c>
      <c r="L6" s="6" t="n">
        <v>112620</v>
      </c>
    </row>
    <row r="7">
      <c r="A7" s="4" t="inlineStr">
        <is>
          <t>Interest expense — corporate debt</t>
        </is>
      </c>
      <c r="B7" s="6" t="n">
        <v>6143</v>
      </c>
      <c r="C7" s="6" t="n">
        <v>6143</v>
      </c>
      <c r="D7" s="6" t="n">
        <v>6155</v>
      </c>
      <c r="E7" s="6" t="n">
        <v>5380</v>
      </c>
      <c r="F7" s="6" t="n">
        <v>4140</v>
      </c>
      <c r="G7" s="6" t="n">
        <v>4138</v>
      </c>
      <c r="H7" s="6" t="n">
        <v>4139</v>
      </c>
      <c r="I7" s="6" t="n">
        <v>4139</v>
      </c>
      <c r="J7" s="6" t="n">
        <v>23821</v>
      </c>
      <c r="K7" s="6" t="n">
        <v>16556</v>
      </c>
      <c r="L7" s="6" t="n">
        <v>29472</v>
      </c>
    </row>
    <row r="8">
      <c r="A8" s="4" t="inlineStr">
        <is>
          <t>Net interest income</t>
        </is>
      </c>
      <c r="B8" s="6" t="n">
        <v>38857</v>
      </c>
      <c r="C8" s="6" t="n">
        <v>35056</v>
      </c>
      <c r="D8" s="6" t="n">
        <v>32417</v>
      </c>
      <c r="E8" s="6" t="n">
        <v>29474</v>
      </c>
      <c r="F8" s="6" t="n">
        <v>30724</v>
      </c>
      <c r="G8" s="6" t="n">
        <v>27367</v>
      </c>
      <c r="H8" s="6" t="n">
        <v>25307</v>
      </c>
      <c r="I8" s="6" t="n">
        <v>24353</v>
      </c>
      <c r="J8" s="6" t="n">
        <v>135804</v>
      </c>
      <c r="K8" s="6" t="n">
        <v>107751</v>
      </c>
      <c r="L8" s="6" t="n">
        <v>83148</v>
      </c>
    </row>
    <row r="9">
      <c r="A9" s="4" t="inlineStr">
        <is>
          <t>Provision for (reversal of) credit losses</t>
        </is>
      </c>
      <c r="B9" s="6" t="n">
        <v>22</v>
      </c>
      <c r="C9" s="6" t="n">
        <v>-69</v>
      </c>
      <c r="D9" s="6" t="n">
        <v>218</v>
      </c>
      <c r="E9" s="6" t="n">
        <v>1002</v>
      </c>
      <c r="F9" s="6" t="n">
        <v>827</v>
      </c>
      <c r="G9" s="6" t="n">
        <v>154</v>
      </c>
      <c r="H9" s="6" t="n">
        <v>298</v>
      </c>
      <c r="I9" s="6" t="n">
        <v>636</v>
      </c>
      <c r="J9" s="6" t="n">
        <v>1173</v>
      </c>
      <c r="K9" s="6" t="n">
        <v>1915</v>
      </c>
      <c r="L9" s="6" t="n">
        <v>1152</v>
      </c>
    </row>
    <row r="10">
      <c r="A10" s="4" t="inlineStr">
        <is>
          <t>Net interest income after provision for credit losses</t>
        </is>
      </c>
      <c r="B10" s="6" t="n">
        <v>38835</v>
      </c>
      <c r="C10" s="6" t="n">
        <v>35125</v>
      </c>
      <c r="D10" s="6" t="n">
        <v>32199</v>
      </c>
      <c r="E10" s="6" t="n">
        <v>28472</v>
      </c>
      <c r="F10" s="6" t="n">
        <v>29897</v>
      </c>
      <c r="G10" s="6" t="n">
        <v>27213</v>
      </c>
      <c r="H10" s="6" t="n">
        <v>25009</v>
      </c>
      <c r="I10" s="6" t="n">
        <v>23717</v>
      </c>
      <c r="J10" s="6" t="n">
        <v>134631</v>
      </c>
      <c r="K10" s="6" t="n">
        <v>105836</v>
      </c>
      <c r="L10" s="6" t="n">
        <v>81996</v>
      </c>
    </row>
    <row r="11">
      <c r="A11" s="4" t="inlineStr">
        <is>
          <t>Other operating income</t>
        </is>
      </c>
      <c r="B11" s="6" t="n">
        <v>32330</v>
      </c>
      <c r="C11" s="6" t="n">
        <v>20732</v>
      </c>
      <c r="D11" s="6" t="n">
        <v>22561</v>
      </c>
      <c r="E11" s="6" t="n">
        <v>25775</v>
      </c>
      <c r="F11" s="6" t="n">
        <v>21670</v>
      </c>
      <c r="G11" s="6" t="n">
        <v>17360</v>
      </c>
      <c r="H11" s="6" t="n">
        <v>14037</v>
      </c>
      <c r="I11" s="6" t="n">
        <v>12843</v>
      </c>
      <c r="J11" s="6" t="n">
        <v>101398</v>
      </c>
      <c r="K11" s="6" t="n">
        <v>65910</v>
      </c>
      <c r="L11" s="6" t="n">
        <v>24320</v>
      </c>
    </row>
    <row r="12">
      <c r="A12" s="4" t="inlineStr">
        <is>
          <t>Operating expenses</t>
        </is>
      </c>
      <c r="B12" s="6" t="n">
        <v>39127</v>
      </c>
      <c r="C12" s="6" t="n">
        <v>34613</v>
      </c>
      <c r="D12" s="6" t="n">
        <v>34887</v>
      </c>
      <c r="E12" s="6" t="n">
        <v>31011</v>
      </c>
      <c r="F12" s="6" t="n">
        <v>29260</v>
      </c>
      <c r="G12" s="6" t="n">
        <v>27334</v>
      </c>
      <c r="H12" s="6" t="n">
        <v>22222</v>
      </c>
      <c r="I12" s="6" t="n">
        <v>21803</v>
      </c>
      <c r="J12" s="6" t="n">
        <v>139638</v>
      </c>
      <c r="K12" s="6" t="n">
        <v>100619</v>
      </c>
      <c r="L12" s="6" t="n">
        <v>61764</v>
      </c>
    </row>
    <row r="13">
      <c r="A13" s="4" t="inlineStr">
        <is>
          <t>Income before income taxes</t>
        </is>
      </c>
      <c r="B13" s="6" t="n">
        <v>32038</v>
      </c>
      <c r="C13" s="6" t="n">
        <v>21244</v>
      </c>
      <c r="D13" s="6" t="n">
        <v>19873</v>
      </c>
      <c r="E13" s="6" t="n">
        <v>23236</v>
      </c>
      <c r="F13" s="6" t="n">
        <v>22307</v>
      </c>
      <c r="G13" s="6" t="n">
        <v>17239</v>
      </c>
      <c r="H13" s="6" t="n">
        <v>16824</v>
      </c>
      <c r="I13" s="6" t="n">
        <v>14757</v>
      </c>
      <c r="J13" s="6" t="n">
        <v>96391</v>
      </c>
      <c r="K13" s="6" t="n">
        <v>71127</v>
      </c>
      <c r="L13" s="6" t="n">
        <v>44552</v>
      </c>
    </row>
    <row r="14">
      <c r="A14" s="4" t="inlineStr">
        <is>
          <t>Income tax expense</t>
        </is>
      </c>
      <c r="B14" s="6" t="n">
        <v>11233</v>
      </c>
      <c r="C14" s="6" t="n">
        <v>5627</v>
      </c>
      <c r="D14" s="6" t="n">
        <v>5162</v>
      </c>
      <c r="E14" s="6" t="n">
        <v>5903</v>
      </c>
      <c r="F14" s="6" t="n">
        <v>5141</v>
      </c>
      <c r="G14" s="6" t="n">
        <v>5070</v>
      </c>
      <c r="H14" s="6" t="n">
        <v>4602</v>
      </c>
      <c r="I14" s="6" t="n">
        <v>4021</v>
      </c>
      <c r="J14" s="6" t="n">
        <v>27925</v>
      </c>
      <c r="K14" s="6" t="n">
        <v>18834</v>
      </c>
      <c r="L14" s="6" t="n">
        <v>12033</v>
      </c>
    </row>
    <row r="15">
      <c r="A15" s="4" t="inlineStr">
        <is>
          <t>Net income</t>
        </is>
      </c>
      <c r="B15" s="6" t="n">
        <v>20805</v>
      </c>
      <c r="C15" s="6" t="n">
        <v>15617</v>
      </c>
      <c r="D15" s="6" t="n">
        <v>14711</v>
      </c>
      <c r="E15" s="6" t="n">
        <v>17333</v>
      </c>
      <c r="F15" s="6" t="n">
        <v>17166</v>
      </c>
      <c r="G15" s="6" t="n">
        <v>12169</v>
      </c>
      <c r="H15" s="6" t="n">
        <v>12222</v>
      </c>
      <c r="I15" s="6" t="n">
        <v>10736</v>
      </c>
      <c r="J15" s="6" t="n">
        <v>68466</v>
      </c>
      <c r="K15" s="6" t="n">
        <v>52293</v>
      </c>
      <c r="L15" s="6" t="n">
        <v>32519</v>
      </c>
    </row>
    <row r="16">
      <c r="A16" s="4" t="inlineStr">
        <is>
          <t>Net income (loss) attributable to noncontrolling interest</t>
        </is>
      </c>
      <c r="B16" s="6" t="n">
        <v>218</v>
      </c>
      <c r="C16" s="6" t="n">
        <v>-186</v>
      </c>
      <c r="D16" s="6" t="n">
        <v>-67</v>
      </c>
      <c r="E16" s="6" t="n">
        <v>82</v>
      </c>
      <c r="F16" s="6" t="n">
        <v>-189</v>
      </c>
      <c r="G16" s="6" t="n">
        <v>83</v>
      </c>
      <c r="H16" s="6" t="n">
        <v>39</v>
      </c>
      <c r="I16" s="6" t="n">
        <v>87</v>
      </c>
      <c r="J16" s="6" t="n">
        <v>47</v>
      </c>
      <c r="K16" s="6" t="n">
        <v>20</v>
      </c>
      <c r="L16" s="6" t="n">
        <v>308</v>
      </c>
    </row>
    <row r="17">
      <c r="A17" s="4" t="inlineStr">
        <is>
          <t>Net income attributable to Velocity Financial, Inc.</t>
        </is>
      </c>
      <c r="B17" s="7" t="n">
        <v>20587</v>
      </c>
      <c r="C17" s="7" t="n">
        <v>15803</v>
      </c>
      <c r="D17" s="7" t="n">
        <v>14778</v>
      </c>
      <c r="E17" s="7" t="n">
        <v>17251</v>
      </c>
      <c r="F17" s="7" t="n">
        <v>17355</v>
      </c>
      <c r="G17" s="7" t="n">
        <v>12086</v>
      </c>
      <c r="H17" s="7" t="n">
        <v>12183</v>
      </c>
      <c r="I17" s="7" t="n">
        <v>10649</v>
      </c>
      <c r="J17" s="7" t="n">
        <v>68419</v>
      </c>
      <c r="K17" s="7" t="n">
        <v>52273</v>
      </c>
      <c r="L17" s="7" t="n">
        <v>32211</v>
      </c>
    </row>
  </sheetData>
  <mergeCells count="3">
    <mergeCell ref="A1:A2"/>
    <mergeCell ref="B1:I1"/>
    <mergeCell ref="J1:L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Segment Reporting, Expense Information Used by CODM, Description</t>
        </is>
      </c>
      <c r="B5" s="4" t="inlineStr">
        <is>
          <t>The CODM regularly reviews net income as presented on the Company’s Consolidated Statements of Income for purposes of assessing performance and making decisions about resource allocation. Items regularly reviewed by the CODM include those line items reported on the Company’s Consolidated Statements of Income, the most significant of which include net interest income, unrealized gain (loss) on fair value loans, unrealized gain (loss) on fair value securitized debt, origination fee income, and compensation and benefits.</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 xml:space="preserve">Note 4 — Cash, Cash Equivalents, and Restricted Cash The Company is required to hold cash for certain Trusts and potential future advances due certain borrowers. In accordance with various mortgage servicing and related agreements, Century maintains escrow accounts for mortgage insurance premium, tax and insurance, working capital, sinking fund and other mortgage related escrows. The total escrow balances payable amounted to $ 83.5 million and $ 79.7 million as of December 31, 2024 and 2023, respectively. These amounts are not reflected on the Consolidated Balance Sheets of the Company. The following table provides a reconciliation of cash, cash equivalents, and restricted cash reported within the Company’s consolidated balance sheets that sum to the total of the same such amounts shown in the Consolidated Statements of Cash Flows as of December 31, 2024, 2023 and 2022:
December 31,
2024 2023 2022
(In thousands)
Cash and cash equivalents $ 49,901 $ 40,566 $ 45,248
Restricted cash 20,929 21,361 16,808
Total cash, cash equivalents, and restricted cash shown in the Consolidated Statements of Cash Flows $ 70,830 $ 61,927 $ 62,0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Held for Sale at Fair Value</t>
        </is>
      </c>
      <c r="B1" s="2" t="inlineStr">
        <is>
          <t>12 Months Ended</t>
        </is>
      </c>
    </row>
    <row r="2">
      <c r="B2" s="2" t="inlineStr">
        <is>
          <t>Dec. 31, 2024</t>
        </is>
      </c>
    </row>
    <row r="3">
      <c r="A3" s="3" t="inlineStr">
        <is>
          <t>Receivables [Abstract]</t>
        </is>
      </c>
      <c r="B3" s="4" t="inlineStr">
        <is>
          <t xml:space="preserve"> </t>
        </is>
      </c>
    </row>
    <row r="4">
      <c r="A4" s="4" t="inlineStr">
        <is>
          <t>Loans Held for Sale at Fair Value</t>
        </is>
      </c>
      <c r="B4" s="4" t="inlineStr">
        <is>
          <t xml:space="preserve">Note 5 — Loans Held for Sale at Fair Value The following table summarizes loans held for sale at fair value as of December 31, 2024 and 2023:
December 31,
2024 2023
(In thousands)
Unpaid principal balance $ — $ 16,954
Valuation adjustments on FVO loans held for sale — 636
Ending balance $ — $ 17,5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t Amortized Cost and Loans Held for Investment at Fair Value</t>
        </is>
      </c>
      <c r="B1" s="2" t="inlineStr">
        <is>
          <t>12 Months Ended</t>
        </is>
      </c>
    </row>
    <row r="2">
      <c r="B2" s="2" t="inlineStr">
        <is>
          <t>Dec. 31, 2024</t>
        </is>
      </c>
    </row>
    <row r="3">
      <c r="A3" s="3" t="inlineStr">
        <is>
          <t>Receivables [Abstract]</t>
        </is>
      </c>
      <c r="B3" s="4" t="inlineStr">
        <is>
          <t xml:space="preserve"> </t>
        </is>
      </c>
    </row>
    <row r="4">
      <c r="A4" s="4" t="inlineStr">
        <is>
          <t>Loans Held for Investment at Amortized Cost and Loans Held for Investment at Fair Value</t>
        </is>
      </c>
      <c r="B4" s="4" t="inlineStr">
        <is>
          <t>Note 6 — Loans Held for Investment at Amortized Cost and Loans Held for Investment at Fair Value The following tables summarize loans held for investment as of December 31, 2024 and 2023:
December 31, 2024
Loans Held for Investment at Amortized Cost Loans Held for Investment at Fair Value Total Loans Held for Investment
(In thousands)
Unpaid principal balance $ 2,400,720 $ 2,655,217 $ 5,055,937
Valuation adjustments on FVO loans — 111,734 111,734
Deferred loan origination costs 23,570 — 23,570
2,424,290 2,766,951 5,191,241
Allowance for credit losses ( 4,174 ) — ( 4,174 )
Total loans held for investment $ 2,420,116 $ 2,766,951 $ 5,187,067
December 31, 2023
Loans Held for Investment at Amortized Cost Loans Held for Investment at Fair Value Total Loans Held for Investment
(In thousands)
Unpaid principal balance $ 2,804,541 $ 1,251,395 $ 4,055,936
Valuation adjustments on FVO loans — 54,677 54,677
Deferred loan origination costs 28,351 — 28,351
2,832,892 1,306,072 4,138,964
Allowance for credit losses ( 4,769 ) — ( 4,769 )
Total loans held for investment $ 2,828,123 $ 1,306,072 $ 4,134,195 During the years ended December 31, 2024, 2023 and 2022, $ 174.6 million, $ 201.0 million and $ 292.4 million, respectively, in UPB of loans held for investment have participated in the COVID-19 forbearance program and the Company granted a 90-days forbearance period on these loans. The following tables summarize the activity, UPB, and amortized cost basis of the loans in the Company’s COVID-19 forbearance program for the years ended December 31, 2024 and 2023:
December 31, 2024
UPB % Amortized Cost %
($ in thousands)
Beginning balance $ 174,571 $ 176,515
Foreclosures ( 5,292 ) ( 5,416 )
Repayments ( 26,452 ) ( 26,852 )
Ending balance $ 142,827 $ 144,247
Performing/Accruing $ 102,769 72.0 % $ 103,790 72.0 %
Nonperforming/Nonaccrual $ 40,058 28.0 % $ 40,457 28.0 %
December 31, 2023
UPB % Amortized Cost %
($ in thousands)
Beginning balance $ 201,005 $ 203,346
Foreclosures ( 833 ) ( 830 )
Repayments ( 25,601 ) ( 26,001 )
Ending balance $ 174,571 $ 176,515
Performing/Accruing $ 132,389 75.8 % $ 133,771 75.8 %
Nonperforming/Nonaccrual $ 42,182 24.2 % $ 42,744 24.2 % Since April 1, 2020, the inception of the COVID-19 forbearance program, the Company has modified $ 412.9 million in UPB of loans, which includes capitalized interest of $ 14.8 million. As of December 31, 2024, $ 268.5 million in UPB of modified loans has been paid down, which includes $ 6.3 million of capitalized interest received. Approximately 72.0 % and 75.8 % of the COVID forbearance loans in UPB were performing, and 28.0 % and 24.2 % were on nonaccrual status as of December 31, 2024 and 2023, respectively. As of December 31, 2024 and 2023, the gross unpaid principal balance of loans held for investment pledged as collateral for the Company’s warehouse facility agreements, and securitized debt issued were as follows:
December 31,
2024 2023
(In thousands)
The 2013 repurchase agreement $ 133,577 $ 132,505
The bank credit agreement — 39,619
The 2021/2024 repurchase agreements 148,676 103,787
The 2021 term repurchase agreement 74,324 41,628
The July 2021 term repurchase agreement — 30,923
The 2023 repurchase agreement 42,613 29,501
The 2024 bank credit agreement 23,330 —
Total pledged loans $ 422,520 $ 377,963
2017-2 Trust $ 39,231 $ 50,554
2018-1 Trust 28,564 37,810
2018-2 Trust 62,845 85,122
2019-1 Trust 71,521 87,677
2019-2 Trust 52,417 73,166
2019-3 Trust 52,177 64,403
2020-1 Trust 98,858 116,843
2020-2 Trust — 69,085
2021-1 Trust 162,750 182,184
2021-2 Trust 130,363 148,989
2021-3 Trust 136,891 159,565
2021-4 Trust 219,907 245,945
2022-1 Trust 222,909 245,372
2022-2 Trust 201,363 222,333
2022-MC1 Trust 58,133 73,840
2022-3 Trust 253,621 278,268
2022-4 Trust 254,668 298,758
2022-5 Trust 187,078 223,112
2023-1 Trust 180,941 217,220
2023-2 Trust 165,155 214,221
2023-3 Trust 200,943 255,699
2023-RTL1 Trust 85,530 79,465
2023-4 Trust 185,013 227,940
2024-1 Trust 188,638 —
2024-2 Trust 271,542 —
2024-3 Trust 198,640 —
2024-4 Trust 248,788 —
2024-5 Trust 293,881 —
2024-6 Trust 299,216 —
Total $ 4,551,583 $ 3,657,571 (a) Nonaccrual Loans The following tables present the amortized cost basis, or recorded investment, of the Company’s loans held for investment, excluding loans carried at fair value, that were nonperforming and on nonaccrual status as of December 31, 2024 and 2023.
December 31, 2024
Total Nonaccrual with No Allowance for Credit Losses Nonaccrual with Allowance for Credit Losses Allowance for Loans Individually Evaluated
(In thousands)
Commercial - Purchase $ 33,290 $ 32,294 $ 996 $ 85
Commercial - Refinance 99,683 96,155 3,528 421
Residential 1-4 Unit - Purchase 29,573 29,573 — —
Residential 1-4 Unit - Refinance 122,439 114,265 8,174 450
Short Term 1-4 Unit - Purchase 4,754 4,754 — —
Short Term 1-4 Unit - Refinance 23,556 23,341 215 73
Total $ 313,295 $ 300,382 $ 12,913 $ 1,029
December 31, 2023
Total Nonaccrual with No Allowance for Credit Losses Nonaccrual with Allowance for Credit Losses Allowance for Loans Individually Evaluated
(In thousands)
Commercial - Purchase $ 28,221 $ 27,037 $ 1,184 $ 156
Commercial - Refinance 86,890 84,575 2,315 444
Residential 1-4 Unit - Purchase 36,253 36,253 — —
Residential 1-4 Unit - Refinance 137,925 134,579 3,346 245
Short Term 1-4 Unit - Purchase 6,402 6,402 — —
Short Term 1-4 Unit - Refinance 29,663 27,059 2,604 129
Total $ 325,354 $ 315,905 $ 9,449 $ 974 The Company has made the accounting policy election not to measure an allowance for credit losses for accrued interest receivables. The Company has also made the accounting policy election to write off accrued interest receivables by reversing interest income when loans are placed on nonaccrual status, or 90 days or more past due. Any future payments received for these loans will be recognized on a cash basis. The following table presents the amortized cost basis in the loans held for investment as of December 31, 2024 and 2023, and the amount of accrued interest receivable written off by reversing interest income by portfolio segment loans that have been placed on nonaccrual for the years ended December 31, 2024 and 2023:
December 31,
2024 2023
Amortized Cost Interest Reversal Amortized Cost Interest Reversal
(In thousands)
Commercial - Purchase $ 565,815 $ 757 $ 631,925 $ 788
Commercial - Refinance 714,970 1,601 799,816 2,084
Residential 1-4 Unit - Purchase 420,107 783 511,080 1,239
Residential 1-4 Unit - Refinance 668,869 1,736 808,149 2,918
Short Term 1-4 Unit - Purchase 30,816 253 41,111 174
Short Term 1-4 Unit - Refinance 23,713 203 40,811 459
Total $ 2,424,290 $ 5,333 $ 2,832,892 $ 7,662 For the years ended December 31, 2024 and 2023, cash basis interest income recognized on nonaccrual loans, including loans carried at fair value, was $ 36.7 million and $ 30.6 million, respectively. No accrued interest income was recognized on nonaccrual loans for the years ended December 31, 2024 and 2023. The average recorded investment of individually evaluated loans, computed using month-end balances, was $ 322.2 million and $ 331.4 million for the years ended December 31, 2024 and 2023, respectively. There were no commitments to lend additional funds to debtors whose loans have been modified as of December 31, 2024 and 2023. (b) Allowance for Credit Losses The following tables present the activity in the allowance for credit losses for the years ended December 31, 2024 and 2023:
December 31, 2024
Commercial Purchase Commercial Refinance Residential Residential Short Term Short Term Total
(In thousands)
Allowance for credit losses:
Balance - January 1, 2024 $ 935 $ 1,805 $ 585 $ 1,256 $ 23 $ 165 $ 4,769
Provision for (reversal of) credit losses ( 212 ) ( 342 ) 800 386 140 401 1,173
Charge-offs ( 61 ) ( 64 ) ( 639 ) ( 361 ) ( 151 ) ( 492 ) ( 1,768 )
Ending balance $ 662 $ 1,399 $ 746 $ 1,281 $ 12 $ 74 $ 4,174
Allowance related to:
Loans individually evaluated $ 85 $ 421 $ — $ 450 $ — $ 73 $ 1,029
Loans collectively evaluated $ 577 $ 978 $ 746 $ 831 $ 12 $ 1 $ 3,145
Amortized cost related to:
Loans individually evaluated $ 33,290 $ 99,683 $ 29,573 $ 122,439 $ 4,754 $ 23,556 $ 313,295
Loans collectively evaluated $ 532,525 $ 615,287 $ 390,534 $ 546,430 $ 26,062 $ 157 $ 2,110,995
December 31, 2023
Commercial Purchase Commercial Refinance Residential Residential Short Term Short Term Total
(In thousands)
Allowance for credit losses:
Balance - January 1, 2023 $ 639 $ 2,031 $ 542 $ 1,272 $ 21 $ 388 $ 4,893
Provision for (reversal of) credit losses 296 6 180 ( 5 ) 388 1,050 1,915
Charge-offs — ( 232 ) ( 137 ) ( 11 ) ( 386 ) ( 1,273 ) ( 2,039 )
Ending balance $ 935 $ 1,805 $ 585 $ 1,256 $ 23 $ 165 $ 4,769
Allowance related to:
Loans individually evaluated $ 156 $ 444 $ — $ 245 $ — $ 129 $ 974
Loans collectively evaluated $ 779 $ 1,361 $ 585 $ 1,011 $ 23 $ 36 $ 3,795
Amortized cost related to:
Loans individually evaluated $ 28,221 $ 86,890 $ 36,253 $ 137,925 $ 6,402 $ 29,663 $ 325,354
Loans collectively evaluated $ 603,704 $ 712,926 $ 474,827 $ 670,224 $ 34,709 $ 11,148 $ 2,507,538 (c) Credit Quality Indicator A credit quality indicator is a statistic used by the Company to monitor and assess the credit quality of loans held for investment, excluding loans held for investment at fair value. The Company monitors its charge-off rate in relation to its nonperforming loans as its credit quality indicator . The rates of charge-offs over the average nonperforming loans were 0.55 % , 0.62 % and 0.20 % for the years ended December 31, 2024, 2023 and 2022, respectively. Other credit quality indicators include aging status and accrual status. Nonperforming loans are loans that are 90 or more days past due, in bankruptcy, in foreclosure, or not accruing interest. The following tables present the agin g status of the amortized cost basis in the loans held for investment portfolio, which include $ 144.2 million and $ 176.5 million loans in the Company’s COVID-19 forbearance program as of December 31, 2024 and 2023, respectively:
December 31, 2024 30–59 Days 60–89 Days 90+ Days (1) Total Current Total
(In thousands)
Loans individually evaluated:
Commercial - Purchase $ 387 $ 555 $ 32,348 $ 33,290 $ — $ 33,290
Commercial - Refinance 3,903 3,326 92,454 99,683 — 99,683
Residential 1-4 Unit - Purchase 606 957 28,010 29,573 — 29,573
Residential 1-4 Unit - Refinance 4,784 708 116,947 122,439 — 122,439
Short Term 1-4 Unit - Purchase — — 4,754 4,754 — 4,754
Short Term 1-4 Unit - Refinance — 203 23,353 23,556 — 23,556
Total loans individually evaluated $ 9,680 $ 5,749 $ 297,866 $ 313,295 $ — $ 313,295
Loans collectively evaluated:
Commercial - Purchase $ 19,633 $ 12,027 $ — $ 31,660 $ 500,865 $ 532,525
Commercial - Refinance 37,480 12,132 — 49,612 565,675 615,287
Residential 1-4 Unit - Purchase 16,040 7,479 — 23,519 367,015 390,534
Residential 1-4 Unit - Refinance 32,398 14,302 — 46,700 499,730 546,430
Short Term 1-4 Unit - Purchase 10,073 — — 10,073 15,989 26,062
Short Term 1-4 Unit - Refinance — — — — 157 157
Total loans collectively evaluated $ 115,624 $ 45,940 $ — $ 161,564 $ 1,949,431 $ 2,110,995
Ending balance $ 125,304 $ 51,689 $ 297,866 $ 474,859 $ 1,949,431 $ 2,424,290 (1) Includes loans in bankruptcy and foreclosure less than 90 days past due .
December 31, 2023 30–59 Days 60–89 Days 90+ Days (1) Total Current Total
(In thousands)
Loans individually evaluated:
Commercial - Purchase $ 2,329 $ 668 $ 25,224 $ 28,221 $ — $ 28,221
Commercial - Refinance 4,716 2,405 79,769 86,890 — 86,890
Residential 1-4 Unit - Purchase 544 — 35,709 36,253 — 36,253
Residential 1-4 Unit - Refinance 2,988 1,923 133,014 137,925 — 137,925
Short Term 1-4 Unit - Purchase — — 6,402 6,402 — 6,402
Short Term 1-4 Unit - Refinance 55 — 29,608 29,663 — 29,663
Total loans individually evaluated $ 10,632 $ 4,996 $ 309,726 $ 325,354 $ — $ 325,354
Loans collectively evaluated:
Commercial - Purchase $ 21,342 $ 8,352 $ — $ 29,694 $ 574,010 $ 603,704
Commercial - Refinance 47,430 14,002 — 61,432 651,494 712,926
Residential 1-4 Unit - Purchase 29,236 6,850 — 36,086 438,741 474,827
Residential 1-4 Unit - Refinance 52,510 20,828 — 73,338 596,886 670,224
Short Term 1-4 Unit - Purchase 1,169 658 — 1,827 32,882 34,709
Short Term 1-4 Unit - Refinance 2,978 213 — 3,191 7,957 11,148
Total loans collectively evaluated $ 154,665 $ 50,903 $ — $ 205,568 $ 2,301,970 $ 2,507,538
Ending balance $ 165,297 $ 55,899 $ 309,726 $ 530,922 $ 2,301,970 $ 2,832,892 (1) Includes loans in bankruptcy and foreclosure less than 90 days past due . The following table presents the aging of the amortized cost basis of loans held for investment in the Company’s COVID-19 forbearance program as of December 31, 2024 and 2023:
December 31, 2024 30–59 Days 60–89 Days 90+ Days (1) Total Current Total
(In thousands)
Loans individually evaluated:
Commercial - Purchase $ 230 $ 162 $ 4,496 $ 4,888 $ — $ 4,888
Commercial - Refinance 242 1,491 17,749 19,482 — 19,482
Residential 1-4 Unit - Purchase 607 — 1,124 1,731 — 1,731
Residential 1-4 Unit - Refinance 90 — 6,066 6,156 — 6,156
Short Term 1-4 Unit - Purchase — — — — — —
Short Term 1-4 Unit - Refinance — — 8,200 8,200 — 8,200
Total loans individually evaluated $ 1,169 $ 1,653 $ 37,635 $ 40,457 $ — $ 40,457
Loans collectively evaluated:
Commercial - Purchase $ 1,768 $ — $ — $ 1,768 $ 12,546 $ 14,314
Commercial - Refinance 6,169 412 — 6,581 35,322 41,903
Residential 1-4 Unit - Purchase 793 — — 793 4,503 5,296
Residential 1-4 Unit - Refinance 1,708 458 — 2,166 16,093 18,259
Short Term 1-4 Unit - Purchase 9,154 — — 9,154 14,864 24,018
Short Term 1-4 Unit - Refinance — — — — — —
Total loans collectively evaluated $ 19,592 $ 870 $ — $ 20,462 $ 83,328 $ 103,790
Ending balance $ 20,761 $ 2,523 $ 37,635 $ 60,919 $ 83,328 $ 144,247 (1) Includes loans in bankruptcy and foreclosure less than 90 days past due.
December 31, 2023 30–59 Days 60–89 Days 90+ Days (1) Total Current Total
(In thousands)
Loans individually evaluated:
Commercial - Purchase $ — $ — $ 2,803 $ 2,803 $ — $ 2,803
Commercial - Refinance 349 — 17,054 17,403 — 17,403
Residential 1-4 Unit - Purchase — — 523 523 — 523
Residential 1-4 Unit - Refinance 467 779 12,910 14,156 — 14,156
Short Term 1-4 Unit - Purchase — — — — — —
Short Term 1-4 Unit - Refinance — — 7,860 7,860 — 7,860
Total loans individually evaluated $ 816 $ 779 $ 41,150 $ 42,745 $ — $ 42,745
Loans collectively evaluated:
Commercial - Purchase $ 1,016 $ 1,959 $ — $ 2,975 $ 16,608 $ 19,583
Commercial - Refinance 8,102 1,433 — 9,535 47,257 56,792
Residential 1-4 Unit - Purchase 1,615 227 — 1,842 8,808 10,650
Residential 1-4 Unit - Refinance 1,423 789 — 2,212 21,462 23,674
Short Term 1-4 Unit - Purchase — — — — 23,071 23,071
Short Term 1-4 Unit - Refinance — — — — — —
Total loans collectively evaluated $ 12,156 $ 4,408 $ — $ 16,564 $ 117,206 $ 133,770
Ending balance $ 12,972 $ 5,187 $ 41,150 $ 59,309 $ 117,206 $ 176,515 (1) Includes loans in bankruptcy and foreclosure less than 90 days past due. In addition to the aging status, the Company also evaluates credit quality by accrual status. The following tables present the amortized cost in loans held for investment, excluding loans held for investment at fair value, based on accrual status and by loan origination year as of December 31, 2024 and 2023.
Term Loans Amortized Cost Basis by Origination Year
December 31, 2024 2022 2021 2020 2019 Prior Total
(In thousands)
Commercial - Purchase
Payment performance
Performing $ 223,564 $ 210,742 $ 24,253 $ 33,505 $ 40,461 $ 532,525
Nonperforming 13,046 6,524 4,994 5,758 2,968 33,290
Total Commercial - Purchase $ 236,610 $ 217,266 $ 29,247 $ 39,263 $ 43,429 $ 565,815
Commercial - Refinance
Payment performance
Performing $ 207,766 $ 167,568 $ 40,772 $ 76,886 $ 122,295 $ 615,287
Nonperforming 26,624 19,172 4,305 18,708 30,874 99,683
Total Commercial - Refinance $ 234,390 $ 186,740 $ 45,077 $ 95,594 $ 153,169 $ 714,970
Residential 1-4 Unit - Purchase
Payment performance
Performing $ 173,252 $ 167,804 $ 8,166 $ 17,740 $ 23,572 $ 390,534
Nonperforming 9,724 12,384 1,704 657 5,104 29,573
Total Residential 1-4 $ 182,976 $ 180,188 $ 9,870 $ 18,397 $ 28,676 $ 420,107
Residential 1-4 Unit - Refinance
Payment performance
Performing $ 226,187 $ 201,247 $ 16,116 $ 46,487 $ 56,393 $ 546,430
Nonperforming 46,873 34,974 7,560 15,176 17,856 122,439
Total Residential 1-4 $ 273,060 $ 236,221 $ 23,676 $ 61,663 $ 74,249 $ 668,869
Short Term 1-4 Unit - Purchase
Payment performance
Performing $ 2,044 $ — $ 17,985 $ 6,033 $ — $ 26,062
Nonperforming 4,170 — 584 — — 4,754
Total Short Term 1-4 $ 6,214 $ — $ 18,569 $ 6,033 $ — $ 30,816
Short Term 1-4 Unit - Refinance
Payment performance
Performing $ 157 $ — $ — $ — $ — $ 157
Nonperforming 8,293 — 2,186 9,042 4,035 23,556
Total Short Term 1-4 $ 8,450 $ — $ 2,186 $ 9,042 $ 4,035 $ 23,713
Total Portfolio $ 941,700 $ 820,415 $ 128,625 $ 229,992 $ 303,558 $ 2,424,290
Gross charge-offs - quarter-ended December 31, 2024 $ 111 $ 184 $ — $ 265 $ 139 $ 699
Gross charge-offs - year-ended December 31, 2024 $ 1,132 $ 219 $ — $ 265 $ 152 $ 1,768
Term Loans Amortized Cost Basis by Origination Year
December 31, 2023 2022 2021 2020 2019 Prior Total
(In thousands)
Commercial - Purchase
Payment performance
Performing $ 248,153 $ 226,467 $ 31,692 $ 43,829 $ 53,563 $ 603,704
Nonperforming 9,600 6,104 567 4,773 7,177 28,221
Total Commercial - Purchase $ 257,753 $ 232,571 $ 32,259 $ 48,602 $ 60,740 $ 631,925
Commercial - Refinance
Payment performance
Performing $ 233,052 $ 188,723 $ 47,883 $ 92,819 $ 150,449 $ 712,926
Nonperforming 20,462 14,168 4,207 14,167 33,886 86,890
Total Commercial - Refinance $ 253,514 $ 202,891 $ 52,090 $ 106,986 $ 184,335 $ 799,816
Residential 1-4 Unit - Purchase
Payment performance
Performing $ 208,456 $ 198,110 $ 9,581 $ 24,429 $ 34,251 $ 474,827
Nonperforming 17,287 10,740 701 1,421 6,104 36,253
Total Residential 1-4 $ 225,743 $ 208,850 $ 10,282 $ 25,850 $ 40,355 $ 511,080
Residential 1-4 Unit - Refinance
Payment performance
Performing $ 277,980 $ 237,159 $ 19,752 $ 61,136 $ 74,197 $ 670,224
Nonperforming 43,272 36,344 7,835 28,252 22,222 137,925
Total Residential 1-4 $ 321,252 $ 273,503 $ 27,587 $ 89,388 $ 96,419 $ 808,149
Short Term 1-4 Unit - Purchase
Payment performance
Performing $ 11,458 $ 180 $ 18,510 $ 4,561 $ — $ 34,709
Nonperforming 5,533 165 704 — — 6,402
Total Short Term 1-4 $ 16,991 $ 345 $ 19,214 $ 4,561 $ — $ 41,111
Short Term 1-4 Unit - Refinance
Payment performance
Performing $ 11,148 $ — $ — $ — $ — $ 11,148
Nonperforming 4,313 153 7,435 13,612 4,150 29,663
Total Short Term 1-4 $ 15,461 $ 153 $ 7,435 $ 13,612 $ 4,150 $ 40,811
Total Portfolio $ 1,090,714 $ 918,313 $ 148,867 $ 288,999 $ 385,999 $ 2,832,892
Gross charge-offs - quarter-ended December 31, 2023 $ 744 $ — $ — $ — $ — $ 744
Gross charge-offs - year-ended December 31, 2023 $ 1,120 $ 473 $ — $ 446 $ — $ 2,039 (d) Nonaccrual Loans - Loans Held for Investment at Fair Value The following table presents the aggregate fair value of loans held for investment at fair value that are 90 days or more past due and/or in nonaccrual status, and the difference between the aggregate fair value and the aggregate unpaid principal balance as of December 31, 2024 and 2023, by loan segments:
Fair Value Unpaid Principal Balance Difference
Current–89 Days 90+ Days Past Due Current–89 Days 90+ Days Past Due 90+ Days Past Due
December 31, 2024 Past Due or Nonaccrual Total Past Due or Nonaccrual Total or Nonaccrual
(In thousands)
Commercial - Purchase $ 505,244 $ 15,636 $ 520,880 $ 466,526 $ 18,586 $ 485,112 $ ( 2,950 )
Commercial - Refinance 672,504 24,129 696,633 620,332 29,195 649,527 ( 5,066 )
Residential 1-4 Unit - Purchase 381,660 28,352 410,012 366,431 34,457 400,888 ( 6,105 )
Residential 1-4 Unit - Refinance 862,971 103,985 966,956 819,633 126,340 945,973 ( 22,355 )
Short Term 1-4 Unit - Purchase 78,863 3,981 82,844 78,207 4,854 83,061 ( 873 )
Short Term 1-4 Unit - Refinance 76,277 13,349 89,626 74,620 16,036 90,656 ( 2,687 )
Ending balance $ 2,577,519 $ 189,432 $ 2,766,951 $ 2,425,749 $ 229,468 $ 2,655,217 $ ( 40,036 )
Fair Value Unpaid Principal Balance Difference
Current–89 Days 90+ Days Past Due Current–89 Days 90+ Days Past Due 90+ Days Past Due
December 31, 2023 Past Due or Nonaccrual Total Past Due or Nonaccrual Total or Nonaccrual
(In thousands)
Commercial - Purchase $ 204,282 $ 4,651 $ 208,933 $ 188,924 $ 5,635 $ 194,559 $ ( 984 )
Commercial - Refinance 230,034 7,399 237,433 210,716 8,962 219,678 ( 1,563 )
Residential 1-4 Unit - Purchase 238,215 12,886 251,101 231,494 15,428 246,922 ( 2,542 )
Residential 1-4 Unit - Refinance 472,615 29,335 501,950 448,780 35,119 483,899 ( 5,784 )
Short Term 1-4 Unit - Purchase 46,312 1,769 48,081 45,695 2,143 47,838 ( 374 )
Short Term 1-4 Unit - Refinance 54,041 4,533 58,574 53,008 5,491 58,499 ( 958 )
Ending balance $ 1,245,499 $ 60,573 $ 1,306,072 $ 1,178,617 $ 72,778 $ 1,251,395 $ ( 12,2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12 Months Ended</t>
        </is>
      </c>
    </row>
    <row r="2">
      <c r="B2" s="2" t="inlineStr">
        <is>
          <t>Dec. 31, 2024</t>
        </is>
      </c>
    </row>
    <row r="3">
      <c r="A3" s="3" t="inlineStr">
        <is>
          <t>Debt Disclosure [Abstract]</t>
        </is>
      </c>
      <c r="B3" s="4" t="inlineStr">
        <is>
          <t xml:space="preserve"> </t>
        </is>
      </c>
    </row>
    <row r="4">
      <c r="A4" s="4" t="inlineStr">
        <is>
          <t>Mortgage Loans on Real Estate</t>
        </is>
      </c>
      <c r="B4" s="4" t="inlineStr">
        <is>
          <t xml:space="preserve">Note 7 — Mortgage Loans on Real Estate The following tables present the Company’s loans (UPB) collateralized by real estate as of December 31, 2024 and 2023:
December 31, 2024
Description Interest Final Unpaid (1)(2) Nonaccrual
($ in thousands)
1-4 unit residential (3)
Under $1.0 million 4.0 % - 15.0 % January 1, 2055 $ 2,022,878 $ 253,887
$1.0 million and over 4.0 % - 13.2 % January 1, 2055 630,386 106,382
2,653,264 360,269
Traditional commercial (4)
Under $1.0 million 4.0 % - 14.0 % January 1, 2055 1,668,507 128,590
$1.0 million and over 4.0 % - 13.3 % January 1, 2055 734,166 50,579
2,402,673 179,169
Total at December 31, 2024 $ 5,055,937 $ 539,438
December 31, 2023
Description Interest Final Unpaid (1)(2) Nonaccrual
($ in thousands)
1-4 unit residential (3)
Under $1.0 million 4.0 % - 15.0 % January 1, 2054 $ 1,674,434 $ 185,391
$1.0 million and over 4.0 % - 13.2 % January 1, 2054 567,314 80,976
2,241,748 266,367
Traditional commercial (4)
Under $1.0 million 4.0 % - 14.0 % January 1, 2054 1,322,387 86,755
$1.0 million and over 4.0 % - 13.3 % January 1, 2054 508,755 41,440
1,831,142 128,195
Total at December 31, 2023 $ 4,072,890 $ 394,562 (1) The aggregate cost of the Company’s loan portfolio for Federal income tax purposes were $ 5.2 billion and $ 4.2 billion as of December 31, 2024 and 2023 , respectively. (2) As of December 31, 2024 and 2023, $ 228.3 million and $ 188.5 million, respectively, of the total UPB were interest-only loans with interest payable monthly and the principal payable at maturity. (3) The principal and interest on the 1-4 unit residential mortgage loans is payable monthly over the life of the loan to maturity. These loans generally contain a prepayment penalty provision if the loan is prepaid within the first 5 years. (4) The principal and interest on the traditional commercial mortgage loans is payable monthly over the life of the loan to maturity. These loans generally contain a prepayment penalty provision if the loan is prepaid within the first 5 years. The following table presents the reconciliation of the UPB of mortgage loans for the years ended December 31, 2024, 2023 and 2022:
December 31,
2024 2023 2022
(In thousands)
Balance at beginning of period $ 4,072,890 $ 3,512,486 $ 2,587,220
Addition during period:
New mortgage loans 1,841,154 1,117,846 1,761,853
Acquisition 17,177 13,075 17,657
Capitalized Interest 1,403 2,395 1,604
Deduction during period:
Collection of principal ( 750,752 ) ( 474,406 ) ( 525,986 )
Collection of capitalized interest ( 1,463 ) ( 570 ) ( 2,155 )
Foreclosures ( 51,553 ) ( 52,208 ) ( 10,031 )
Mortgages sold ( 72,919 ) ( 45,728 ) ( 317,676 )
Balance at end of period $ 5,055,937 $ 4,072,890 $ 3,512,4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 Due from Servicers</t>
        </is>
      </c>
      <c r="B1" s="2" t="inlineStr">
        <is>
          <t>12 Months Ended</t>
        </is>
      </c>
    </row>
    <row r="2">
      <c r="B2" s="2" t="inlineStr">
        <is>
          <t>Dec. 31, 2024</t>
        </is>
      </c>
    </row>
    <row r="3">
      <c r="A3" s="3" t="inlineStr">
        <is>
          <t>Receivables [Abstract]</t>
        </is>
      </c>
      <c r="B3" s="4" t="inlineStr">
        <is>
          <t xml:space="preserve"> </t>
        </is>
      </c>
    </row>
    <row r="4">
      <c r="A4" s="4" t="inlineStr">
        <is>
          <t>Receivables Due from Servicers</t>
        </is>
      </c>
      <c r="B4" s="4" t="inlineStr">
        <is>
          <t xml:space="preserve">Note 8 — Receivables Due from Servicers The following tables summarize receivables due from servicers as of December 31, 2024 and 2023:
December 31, 2024
Securitized Debt Warehouse and Repurchase Facilities and Other Total
(In thousands)
Loan principal payments due from servicers $ 61,907 $ 1,695 $ 63,602
Other loan servicing receivables 17,246 5,404 22,650
Loan servicing receivables 79,153 7,099 86,252
Corporate and escrow advances receivable 33,387 3,855 37,242
Total receivables due from servicers $ 112,540 $ 10,954 $ 123,494
December 31, 2023
Securitized Debt Warehouse and Repurchase Facilities and Other Total
(In thousands)
Loan principal payments due from servicers $ 41,289 $ 136 $ 41,425
Other loan servicing receivables 13,122 3,249 16,371
Loan servicing receivables 54,411 3,385 57,796
Corporate and escrow advances receivable 25,736 1,545 27,281
Total receivables due from servicers $ 80,147 $ 4,930 $ 85,0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49901</v>
      </c>
      <c r="C3" s="7" t="n">
        <v>40566</v>
      </c>
    </row>
    <row r="4">
      <c r="A4" s="4" t="inlineStr">
        <is>
          <t>Restricted cash</t>
        </is>
      </c>
      <c r="B4" s="6" t="n">
        <v>20929</v>
      </c>
      <c r="C4" s="6" t="n">
        <v>21361</v>
      </c>
    </row>
    <row r="5">
      <c r="A5" s="4" t="inlineStr">
        <is>
          <t>Loans held for sale, at fair value</t>
        </is>
      </c>
      <c r="B5" s="4" t="inlineStr">
        <is>
          <t xml:space="preserve"> </t>
        </is>
      </c>
      <c r="C5" s="6" t="n">
        <v>17590</v>
      </c>
    </row>
    <row r="6">
      <c r="A6" s="4" t="inlineStr">
        <is>
          <t>Loans held for investment, at amortized cost</t>
        </is>
      </c>
      <c r="B6" s="6" t="n">
        <v>2420116</v>
      </c>
      <c r="C6" s="6" t="n">
        <v>2828123</v>
      </c>
    </row>
    <row r="7">
      <c r="A7" s="4" t="inlineStr">
        <is>
          <t>Loans held for investment, at fair value</t>
        </is>
      </c>
      <c r="B7" s="6" t="n">
        <v>2766951</v>
      </c>
      <c r="C7" s="6" t="n">
        <v>1306072</v>
      </c>
    </row>
    <row r="8">
      <c r="A8" s="4" t="inlineStr">
        <is>
          <t>Total loans, net</t>
        </is>
      </c>
      <c r="B8" s="6" t="n">
        <v>5187067</v>
      </c>
      <c r="C8" s="6" t="n">
        <v>4151785</v>
      </c>
    </row>
    <row r="9">
      <c r="A9" s="4" t="inlineStr">
        <is>
          <t>Accrued interest receivables</t>
        </is>
      </c>
      <c r="B9" s="6" t="n">
        <v>35235</v>
      </c>
      <c r="C9" s="6" t="n">
        <v>27028</v>
      </c>
    </row>
    <row r="10">
      <c r="A10" s="4" t="inlineStr">
        <is>
          <t>Receivables due from servicers</t>
        </is>
      </c>
      <c r="B10" s="6" t="n">
        <v>123494</v>
      </c>
      <c r="C10" s="6" t="n">
        <v>85077</v>
      </c>
    </row>
    <row r="11">
      <c r="A11" s="4" t="inlineStr">
        <is>
          <t>Other receivables</t>
        </is>
      </c>
      <c r="B11" s="6" t="n">
        <v>1359</v>
      </c>
      <c r="C11" s="6" t="n">
        <v>8763</v>
      </c>
    </row>
    <row r="12">
      <c r="A12" s="4" t="inlineStr">
        <is>
          <t>Real estate owned, net</t>
        </is>
      </c>
      <c r="B12" s="6" t="n">
        <v>68000</v>
      </c>
      <c r="C12" s="6" t="n">
        <v>44268</v>
      </c>
    </row>
    <row r="13">
      <c r="A13" s="4" t="inlineStr">
        <is>
          <t>Property and equipment, net</t>
        </is>
      </c>
      <c r="B13" s="6" t="n">
        <v>1650</v>
      </c>
      <c r="C13" s="6" t="n">
        <v>2785</v>
      </c>
    </row>
    <row r="14">
      <c r="A14" s="4" t="inlineStr">
        <is>
          <t>Deferred tax asset</t>
        </is>
      </c>
      <c r="B14" s="6" t="n">
        <v>13612</v>
      </c>
      <c r="C14" s="6" t="n">
        <v>2339</v>
      </c>
    </row>
    <row r="15">
      <c r="A15" s="4" t="inlineStr">
        <is>
          <t>Mortgage servicing rights, at fair value</t>
        </is>
      </c>
      <c r="B15" s="6" t="n">
        <v>13712</v>
      </c>
      <c r="C15" s="6" t="n">
        <v>8578</v>
      </c>
    </row>
    <row r="16">
      <c r="A16" s="4" t="inlineStr">
        <is>
          <t>Goodwill</t>
        </is>
      </c>
      <c r="B16" s="6" t="n">
        <v>6775</v>
      </c>
      <c r="C16" s="6" t="n">
        <v>6775</v>
      </c>
    </row>
    <row r="17">
      <c r="A17" s="4" t="inlineStr">
        <is>
          <t>Other assets</t>
        </is>
      </c>
      <c r="B17" s="6" t="n">
        <v>5674</v>
      </c>
      <c r="C17" s="6" t="n">
        <v>5248</v>
      </c>
    </row>
    <row r="18">
      <c r="A18" s="4" t="inlineStr">
        <is>
          <t>Total assets</t>
        </is>
      </c>
      <c r="B18" s="6" t="n">
        <v>5527408</v>
      </c>
      <c r="C18" s="6" t="n">
        <v>4404573</v>
      </c>
    </row>
    <row r="19">
      <c r="A19" s="3" t="inlineStr">
        <is>
          <t>LIABILITIES</t>
        </is>
      </c>
      <c r="B19" s="4" t="inlineStr">
        <is>
          <t xml:space="preserve"> </t>
        </is>
      </c>
      <c r="C19" s="4" t="inlineStr">
        <is>
          <t xml:space="preserve"> </t>
        </is>
      </c>
    </row>
    <row r="20">
      <c r="A20" s="4" t="inlineStr">
        <is>
          <t>Accounts payable and accrued expenses</t>
        </is>
      </c>
      <c r="B20" s="6" t="n">
        <v>147814</v>
      </c>
      <c r="C20" s="6" t="n">
        <v>121969</v>
      </c>
    </row>
    <row r="21">
      <c r="A21" s="4" t="inlineStr">
        <is>
          <t>Secured financing, net</t>
        </is>
      </c>
      <c r="B21" s="6" t="n">
        <v>284833</v>
      </c>
      <c r="C21" s="6" t="n">
        <v>211083</v>
      </c>
    </row>
    <row r="22">
      <c r="A22" s="4" t="inlineStr">
        <is>
          <t>Securitized debt, at amortized cost</t>
        </is>
      </c>
      <c r="B22" s="6" t="n">
        <v>2019056</v>
      </c>
      <c r="C22" s="6" t="n">
        <v>2418811</v>
      </c>
    </row>
    <row r="23">
      <c r="A23" s="4" t="inlineStr">
        <is>
          <t>Securitized debt, at fair value</t>
        </is>
      </c>
      <c r="B23" s="6" t="n">
        <v>2207408</v>
      </c>
      <c r="C23" s="6" t="n">
        <v>877417</v>
      </c>
    </row>
    <row r="24">
      <c r="A24" s="4" t="inlineStr">
        <is>
          <t>Warehouse and repurchase facilities, net</t>
        </is>
      </c>
      <c r="B24" s="6" t="n">
        <v>348082</v>
      </c>
      <c r="C24" s="6" t="n">
        <v>334755</v>
      </c>
    </row>
    <row r="25">
      <c r="A25" s="4" t="inlineStr">
        <is>
          <t>Derivative liability</t>
        </is>
      </c>
      <c r="B25" s="4" t="inlineStr">
        <is>
          <t xml:space="preserve"> </t>
        </is>
      </c>
      <c r="C25" s="6" t="n">
        <v>3665</v>
      </c>
    </row>
    <row r="26">
      <c r="A26" s="4" t="inlineStr">
        <is>
          <t>Total liabilities</t>
        </is>
      </c>
      <c r="B26" s="6" t="n">
        <v>5007193</v>
      </c>
      <c r="C26" s="6" t="n">
        <v>3967700</v>
      </c>
    </row>
    <row r="27">
      <c r="A27" s="4" t="inlineStr">
        <is>
          <t>Commitments and contingenci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0.01 par value, 100,000,000 shares authorized; 33,761,147 and 32,987,248 shares issued, 33,545,585 and 32,865,836 shares outstanding as of December 31, 2024 and 2023, respectively)</t>
        </is>
      </c>
      <c r="B29" s="6" t="n">
        <v>339</v>
      </c>
      <c r="C29" s="6" t="n">
        <v>331</v>
      </c>
    </row>
    <row r="30">
      <c r="A30" s="4" t="inlineStr">
        <is>
          <t>Additional paid-in capital</t>
        </is>
      </c>
      <c r="B30" s="6" t="n">
        <v>322954</v>
      </c>
      <c r="C30" s="6" t="n">
        <v>306736</v>
      </c>
    </row>
    <row r="31">
      <c r="A31" s="4" t="inlineStr">
        <is>
          <t>Retained earnings</t>
        </is>
      </c>
      <c r="B31" s="6" t="n">
        <v>197325</v>
      </c>
      <c r="C31" s="6" t="n">
        <v>128906</v>
      </c>
    </row>
    <row r="32">
      <c r="A32" s="4" t="inlineStr">
        <is>
          <t>Treasury stock, at cost (215,562 and 121,412 common shares as of December 31, 2024 and 2023 respectively)</t>
        </is>
      </c>
      <c r="B32" s="6" t="n">
        <v>-2869</v>
      </c>
      <c r="C32" s="6" t="n">
        <v>-1319</v>
      </c>
    </row>
    <row r="33">
      <c r="A33" s="4" t="inlineStr">
        <is>
          <t>Accumulated other comprehensive loss</t>
        </is>
      </c>
      <c r="B33" s="6" t="n">
        <v>-805</v>
      </c>
      <c r="C33" s="6" t="n">
        <v>-1210</v>
      </c>
    </row>
    <row r="34">
      <c r="A34" s="4" t="inlineStr">
        <is>
          <t>Total Velocity Financial Inc. stockholders' equity</t>
        </is>
      </c>
      <c r="B34" s="6" t="n">
        <v>516944</v>
      </c>
      <c r="C34" s="6" t="n">
        <v>433444</v>
      </c>
    </row>
    <row r="35">
      <c r="A35" s="4" t="inlineStr">
        <is>
          <t>Noncontrolling interest in subsidiary</t>
        </is>
      </c>
      <c r="B35" s="6" t="n">
        <v>3271</v>
      </c>
      <c r="C35" s="6" t="n">
        <v>3429</v>
      </c>
    </row>
    <row r="36">
      <c r="A36" s="4" t="inlineStr">
        <is>
          <t>Total equity</t>
        </is>
      </c>
      <c r="B36" s="6" t="n">
        <v>520215</v>
      </c>
      <c r="C36" s="6" t="n">
        <v>436873</v>
      </c>
    </row>
    <row r="37">
      <c r="A37" s="4" t="inlineStr">
        <is>
          <t>Total liabilities and equity</t>
        </is>
      </c>
      <c r="B37" s="7" t="n">
        <v>5527408</v>
      </c>
      <c r="C37" s="7" t="n">
        <v>4404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9 — Property and Equipment, Net As of December 31, 2024 and 2023, property and equipment consisted of the following:
December 31,
2024 2023
(In thousands)
Furniture $ 781 $ 930
Computer equipment 982 986
Office equipment 282 409
Leasehold improvements 577 609
Capitalized software 7,010 6,784
Building — 685
9,632 10,403
Accumulated depreciation and amortization ( 7,982 ) ( 7,618 )
Ending balance $ 1,650 $ 2,785 For each of the years ended December 31, 2024, 2023 and 2022, depreciation and amortization expense was $ 0.8 million. The Company engaged a third-party consulting firm to assist in the building and implementation of a data warehouse and loan origination systems. The data warehouse was placed into service in 2017 and the loan origination system (“LOS”) was placed into service in 2018. The total capitalized costs for the data warehouse and the LOS were $ 5.7 million as of December 31, 2024 and 2023. Total accumulated depreciation and amortization included accumulated amortization on the data warehouse and the LOS of $ 4.8 million and $ 4.4 million as of December 31, 2024 and 2023, respectively. The estimated aggregate amortization expense related to capitalized software for each of the next five years is $ 0.4 million for 2025 and 2026, $ 0.2 million for 2027, $ 0.1 million for 2028, and none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 Net</t>
        </is>
      </c>
      <c r="B1" s="2" t="inlineStr">
        <is>
          <t>12 Months Ended</t>
        </is>
      </c>
    </row>
    <row r="2">
      <c r="B2" s="2" t="inlineStr">
        <is>
          <t>Dec. 31, 2024</t>
        </is>
      </c>
    </row>
    <row r="3">
      <c r="A3" s="3" t="inlineStr">
        <is>
          <t>Real Estate Owned, Disclosure of Detailed Components [Abstract]</t>
        </is>
      </c>
      <c r="B3" s="4" t="inlineStr">
        <is>
          <t xml:space="preserve"> </t>
        </is>
      </c>
    </row>
    <row r="4">
      <c r="A4" s="4" t="inlineStr">
        <is>
          <t>Real Estate Owned, Net</t>
        </is>
      </c>
      <c r="B4" s="4" t="inlineStr">
        <is>
          <t xml:space="preserve">Note 10 — Real Estate Owned, Net The Company’s real estate owned activities were as follows during the years ended December 31, 2024, 2023 and 2022:
December 31,
2024 2023 2022
(In thousands)
Beginning balance $ 44,268 $ 13,325 $ 17,557
Additions 58,556 56,025 13,439
Sales ( 28,703 ) ( 21,179 ) ( 19,558 )
Other adjustments — — 2,250
Valuation adjustments ( 6,121 ) ( 3,903 ) ( 363 )
Ending balance $ 68,000 $ 44,268 $ 13,325 As of December 31, 2024, the carrying value of real estate owned was $ 68.0 million, of which $ 10.2 million were pledged as collateral under a warehouse repurchase agreement. As of December 31, 2023, the carrying value of real estate owned was $ 44.3 million, and no ne were pledged as collateral under any warehouse repurchase agreement. The following table summarizes information about real estate operating income and expenses, realized gains and losses on sales of real estate, and unrealized gains and losses resulting from adjustments to valuation allowances for the years ended December 31, 2024, 2023 and 2022:
December 31,
2024 2023 2022
(In thousands)
Operating income $ 387 $ — $ 275
Operating expenses ( 4,571 ) ( 2,818 ) ( 2,781 )
Valuation adjustments ( 6,121 ) ( 3,903 ) ( 363 )
Net gain on sales of real estate 4,275 568 2,939
Total $ ( 6,030 ) $ ( 6,153 ) $ 70 Net gain (loss) on sales of real estate represents the difference between the net proceeds from the liquidation of the underlying properties and their respective carrying values. The following table provides additional information about the number of properties sold and the gross gains and losses recognized in “Real estate owned, net”, in the Consolidated Statements of Income, for the years ended December 31, 2024, 2023 and 2022:
Year Ended December 31,
2024 2023 2022
Properties Gain Properties Gain Properties Gain
($ in thousands)
Sales resulting in gains 41 $ 5,102 24 $ 1,442 31 $ 3,401
Sales resulting in losses 21 ( 827 ) 19 ( 874 ) 12 ( 462 )
Total 62 $ 4,275 43 $ 568 43 $ 2,9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Mortgage Servicing Rights</t>
        </is>
      </c>
      <c r="B4" s="4" t="inlineStr">
        <is>
          <t xml:space="preserve">Note 11 — Mortgage Servicing Rights Mortgage loans serviced for others are not included in the Consolidated Balance Sheets. The unpaid principal balance of mortgage loans serviced for others by Century amounted to $ 807.9 million and $ 490.9 million as of December 31, 2024, and 2023, respectively. The Company has elected to record its mortgage servicing rights using the fair value measurement method. Significant assumptions used in determining the fair value of servicing rights as of December 31, 2024, 2023 and 2022 include: (1) Weighted average discount rate of 8.0 % , 8.0 % and 8.1 % , respectively, and (2) Weighted average constant prepayment rate of 5.1 % , 6.5 % and 6.3 % , respectively. The following table presents the Company’s mortgage servicing rights for the years ended December 31, 2024, 2023 and 2022:
December 31,
2024 2023 2022
(In thousands)
Balance at the beginning of year $ 8,578 $ 9,238 $ 7,152
Mortgage servicing rights acquired 4,759 — —
Fair value adjustments 375 ( 660 ) 2,086
Balance at end of year $ 13,712 $ 8,578 $ 9,2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Note 12 — Derivative Instruments In September 2023, the Company began utilizing forward starting interest rate swap derivative instruments designated as cash flow hedges to manage the exposure to interest rate volatility related to its forecasted issuances of fixed-rate debt through its securitization process. The Company’s risk management objective is to hedge the risk of variability in its interest payment cash flows attributable to changes in the benchmark SOFR between the time the fixed rate mortgages are originated and the fixed rate debt is issued. As of December 31, 2024, the maximum length of time over which the Company was hedging its exposure to variability in future cash flows for forecasted transactions did not exceed four years . The gains or losses on the derivative instruments that are designated and qualify as cash flow hedges are reported as a component of AOCI. Beginning in the period in which the forecasted debt is issued and the related derivative instruments are terminated, the accumulated gains or losses associated with the terminated derivatives are then reclassified into interest expense as a yield adjustment over the term of the related debt. For the years ended December 31, 2024 and 2023, $ 14 thousand and $ 50 thousand of after-tax net gains, respectively, on terminated derivative instruments, were reclassified from AOCI to interest expense . As of December 31, 2024 and 2023, the Company had $ 0.8 million and $ 1.2 million, respectively, of after-tax net unrealized losses associated with cash flow hedging instruments recorded in AOCI. As of December 31, 2024, the Company expects to reclassify an estimated $ 22 thousand of after-tax net unrealized loss on derivative instruments designated as cash flow hedges from AOCI into earnings over the next 12 months. The following tables present the fair value of the Company’s derivative financial instruments on a gross basis, as well as its classification on the Company’s Consolidated Balance Sheets as of December 31, 2024 and 2023:
December 31, 2024
Derivatives designated as hedging instruments: Balance Sheet Location Notional Amount Fair Value (1)
Cash flow hedges: (In thousands)
Forward starting payer interest rate swaps Derivative liability $ — $ —
December 31, 2023
Derivatives designated as hedging instruments: Balance Sheet Location Notional Amount Fair Value (1)
Cash flow hedges: (In thousands)
Forward starting payer interest rate swaps Derivative liability $ 166,000 $ 3,655 (1) Fair value reported is exclusive of collateral held and pledged, related to derivative exposure between the Company and its derivative counterparty. As of December 31, 2024, no collateral was pledged to its derivative counterparty. As of December 31, 2023, collateral pledged to its derivative counterparty was $ 4.2 million. These amounts were included in “Other receivables” in the Consolidated Balance Sheets. The counterparty to the financial derivatives that the Company entered into is a major institution. The Company is exposed to credit-related losses in the event of non-performance by the counterparty. This credit risk is generally limited to the unrealized gains in such contracts, less collateral held, should the counterparty fail to perform as contrac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Note 13 — Accumulated Other Comprehensive Income (Loss) There were no accumulated other comprehensive income for the year ended December 31, 2022. The following table presents the changes in the components of accumulated other comprehensive income (loss) balances for the years ended December 31, 2024 and 2023:
December 31,
2024 2023
(In thousands)
Beginning balance $ ( 1,210 ) $ —
Net unrealized gain (loss) on cash flow hedges arising during the period, net of tax 419 ( 1,160 )
Reclassification adjustments included in net income ( 14 ) ( 50 )
Ending balance $ ( 805 ) $ ( 1,210 ) The following table presents the components of other comprehensive income (loss) and the related tax effect for the years ended December 31, 2024 and 2023:
December 31,
2024 2023
Before-Tax Tax Effect Net-of-Tax Before-Tax Tax Effect Net-of-Tax
(In thousands)
Cash flow hedges:
Forward starting payer interest rate swaps:
Net unrealized gain (loss) arising during the period $ 583 $ ( 164 ) $ 419 $ ( 1,568 ) $ 408 $ ( 1,160 )
Reclassification adjustments included in net income ( 19 ) 5 ( 14 ) ( 69 ) 19 ( 50 )
Other comprehensive income (loss) $ 564 $ ( 159 ) $ 405 $ ( 1,637 ) $ 427 $ ( 1,2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Note 14 — Goodwill FASB ASC 350, Intangibles - Goodwill and Other , requires a company to perform an impairment test on goodwill annually, or more frequently if events or changes in circumstance indicate that the asset might be impaired, by comparing the fair value of such goodwill to its recorded or carrying amount. If the carrying amount of goodwill exceeds the fair value, an impairment charge must be recorded in an amount equal to the excess. The goodwill was recorded as part of the purchase accounting of Century on December 28, 2021, Management has assessed goodwill and concluded that no impairment existed as of December 31, 2024 and 2023. The following table presents the activity for goodwill for the years ended December 31, 2024 and 2023:
December 31,
2024 2023
(In thousands)
Balance at the beginning of year $ 6,775 $ 6,775
Goodwill acquired — —
Balance at end of year $ 6,775 $ 6,7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Note 15 — Other Assets Other assets were comprised of the following as of December 31, 2024 and 2023:
December 31,
2024 2023
(In thousands)
Prepaid expenses $ 2,145 $ 2,026
Deposits 210 190
Deferred costs 840 500
Operating leases - right of use assets, net 2,501 2,544
Appraisal fees for loans in process ( 201 ) ( 172 )
Other assets 179 160
Total other assets $ 5,674 $ 5,2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6 — Leases The Company adopted ASU 2016-02, Leases (Topic 842) and all subsequent related ASUs using the alternative transition method effective January 1, 2019. The Company has elected the package of practical expedients that permits the Company to not reassess prior conclusions about lease identification, lease classification and initial direct costs. The Company also elected all the new standard’s available transition practical expedients, including the short-term lease recognition exemption that includes not recognizing right-of-use (“ROU”) assets or lease liabilities for existing short-term leases, and the practical expedient to not separate lease and non-lease components for all leases. The Company determines if a contract arrangement is a lease at inception. The Company primarily enters into operating lease contracts for office space and certain equipment. As part of the property lease agreements, the Company may include options to extend or terminate the lease when it is reasonably certain that the Company will exercise those options. The ROU lease asset also includes any lease payments made and lease incentives. Lease expense for lease payments is recognized on a straight-line basis over the lease term. The Company does not possess any leases that have variable lease payments or residual value guarantees. The Company uses its incremental borrowing rates to determine the present value of its lease liabilities. The weighted average borrowing rate was 8.80 % , 7.72 % and 5.88 % as of December 31, 2024, 2023 and 2022 , respectively. The Company’s leases have remaining terms ranging from two years to five years , and the weighted average remaining lease term was 5.0 years as of December 31, 2024. Short-term leases (initial term of less than 12 months) are not recorded on the balance sheet and lease expense is recognized on a straight-line basis over the lease term. As of December 31, 2024 and 2023 , operating lease ROU assets included in other assets w ere $ 2.5 million . Operating lease liabilities included in accounts payable and accrued expenses remained at $ 2.7 million as of December 31, 2024, and 2023. Operating lease expense is a component of “Rent and occupancy” on the Consolidated Statements of Income. Operating lease expense was $ 1.9 million, $ 1.9 million and $ 1.7 million for the years ended December 31, 2024, 2023 and 2022, respectively, and included short-term leases that were immaterial. The following table presents supplemental cash flow information related to leases for the years ended December 31, 2024, 2023 and 2022:
December 31,
2024 2023 2022
(In thousands)
Cash paid for amounts included in the measurement of lease liabilities:
Operating cash flows from operating leases $ 1,416 $ 1,602 $ 1,632
ROU assets obtained in exchange for lease obligations:
Operating leases $ 1,180 $ 1,689 $ 26 The following table presents maturities of operating lease liabilities as of December 31, 2024:
December 31, 2024
(In thousands)
2025 $ 732
2026 604
2027 649
2028 616
2029 364
Thereafter 405
Total lease payments 3,370
Less: Imputed interest ( 670 )
Present value of lease liabilities $ 2,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curitized Debt at Amortized Cost and Securitized Debt at Fair Value</t>
        </is>
      </c>
      <c r="B1" s="2" t="inlineStr">
        <is>
          <t>12 Months Ended</t>
        </is>
      </c>
    </row>
    <row r="2">
      <c r="B2" s="2" t="inlineStr">
        <is>
          <t>Dec. 31, 2024</t>
        </is>
      </c>
    </row>
    <row r="3">
      <c r="A3" s="3" t="inlineStr">
        <is>
          <t>Transfers and Servicing [Abstract]</t>
        </is>
      </c>
      <c r="B3" s="4" t="inlineStr">
        <is>
          <t xml:space="preserve"> </t>
        </is>
      </c>
    </row>
    <row r="4">
      <c r="A4" s="4" t="inlineStr">
        <is>
          <t>Securitized Debt at Amortized Cost and Securitized Debt at Fair Value</t>
        </is>
      </c>
      <c r="B4" s="4" t="inlineStr">
        <is>
          <t xml:space="preserve">Note 17 — Securitized Debt at Amortized Cost and Securitized Debt at Fair Value The following tables summarize securitized debt at amortized cost and securitized debt at fair value as of December 31, 2024 and 2023:
December 31,
Securitized Debt at Amortized Cost 2024 2023
(In thousands)
Unpaid principal balance $ 2,049,790 $ 2,458,439
Deferred issuance costs and discounts ( 30,734 ) ( 39,628 )
Total securitized debt at amortized cost $ 2,019,056 $ 2,418,811
December 31,
Securitized Debt at Fair Value 2024 2023
(In thousands)
Unpaid principal balance $ 2,219,218 $ 876,704
Adjustment at issuance to recognize fair value (1) ( 18,231 ) ( 8,289 )
Fair value at issuance 2,200,987 868,415
Valuation adjustment subsequent to issuance (2) 6,421 9,002
Total securitized debt at fair value $ 2,207,408 $ 877,417 (1) Balance sheet adjustment to recognize fair value at issuance. This valuation adjustment is not recognized in net income. (2) Valuation adjustment recognized in net income. No valuation change is due to instrument specific credit risk as the Company’s (issuer) credit risk has not changed. The following tables present the difference between the aggregate fair value and the aggregate unpaid principal balance of securitized debt at fair value as of December 31, 2024 and 2023:
Fair Value Unpaid Principal Balance Difference
(In thousands)
December 31, 2024 $ 2,207,408 $ 2,219,218 $ ( 11,810 )
December 31, 2023 877,417 876,704 713 The following table presents the effective interest rate of securitized debt at amortized cost and securitized debt at fair value for the years ended December 31, 2024, 2023 and 2022:
Year Ended December 31,
2024 2023 2022
($ in thousands)
Interest expense $ 220,427 $ 164,742 $ 110,268
Average outstanding unpaid principal balance 3,780,660 3,113,500 2,458,332
Effective interest rate (1) 5.83 % 5.29 % 4.49 % (1) Effective interest rate represents annualized interest expense divided by average gross outstanding balance, which includes average rates of 5.60 % , 4.79 % and 3.78 % and debt issuance cost amortization of 0.23 % , 0.50 % and 0.71 % as of December 31, 2024, 2023 and 2022 , respectively. As of December 31, 2024, the Company is the sole beneficial interest holder o f twenty-nine T rusts, which are variable interest entities included in the consolidated financial statements. The transactions are accounted for as secured borrowings under U.S. GAAP. The securities are subject to redemption by the Company when the stated principal balance is less than a certain percentage, ranging from 10 % to 30 % of the original stated principal balance of loans at issuance. As a result, the actual maturity dates of the securities issued could be earlier than their respective stated maturity dates. The following table summarizes securities issued, ownership retained by the Company at the time of the securitization, and as of December 31, 2024 and 2023, and the stated maturity for each outstanding securitized debt:
Securities Retained as of
Trusts Securities Issuance December 31, December 31, Stated Maturity
(In thousands)
2017-2 Trust $ 245,601 $ 12,927 $ 2,416 $ 2,416 October 2047
2018-1 Trust 176,816 9,308 1,602 1,602 April 2048
2018-2 Trust 307,988 16,210 2,698 3,614 October 2048
2019-1 Trust 235,580 12,399 — — March 2049
2019-2 Trust 207,020 10,901 — — July 2049
2019-3 Trust 154,419 8,127 — — October 2049
2020-1 Trust 248,700 13,159 — — February 2050
2020-2 Trust 96,352 32,118 — 12,847 June 2050
2021-1 Trust 251,301 13,227 — — May 2051
2021-2 Trust 194,918 10,260 — — August 2051
2021-3 Trust 204,205 — — — October 2051
2021-4 Trust 319,116 — — — December 2051
2022-1 Trust 273,594 5,015 3,876 4,206 February 2052
2022-2 Trust 241,388 11,202 9,246 10,971 March 2052
2022-MC1 Trust 84,967 40,911 47,936 45,026 May 2047
2022-3 Trust 296,323 18,914 15,489 15,489 May 2052
2022-4 Trust 308,357 25,190 10,362 13,414 July 2052
2022-5 Trust 188,754 65,459 12,649 12,649 October 2052
2023-1 Trust 198,715 41,593 4,043 4,043 December 2052
2023-1R Trust 64,833 66,228 66,228 66,228 October 2025
2023-2 Trust 202,210 24,229 6,714 23,948 April 2053
2023-RTL1 Trust 81,608 4,296 4,296 4,296 July 2028
2023-3 Trust 234,741 28,718 9,146 28,480 July 2053
2023-4 Trust 202,890 26,623 3,995 26,482 November 2053
2024-1 Trust 209,862 11,278 11,229 — January 2054
2024-2 Trust 286,235 8,853 8,767 — April 2054
2024-3 Trust 204,599 5,255 5,211 — June 2054
2024-4 Trust 253,612 3,080 3,064 — July 2054
2024-5 Trust 292,880 7,510 7,481 — October 2054
2024-6 Trust 293,895 7,690 7,687 — December 2054
Total $ 6,561,479 $ 540,680 $ 244,135 $ 275,711 The following table summarizes outstanding bond balances for each securitized debt as of December 31, 2024 and 2023:
December 31,
2024 2023
(In thousands)
2017-2 Trust $ 33,012 $ 45,869
2018-1 Trust 24,482 33,505
2018-2 Trust 59,091 76,871
2019-1 Trust 60,459 76,391
2019-2 Trust 46,872 66,340
2019-3 Trust 46,827 58,089
2020-1 Trust 91,135 106,976
2020-2 Trust — 45,180
2021-1 Trust 152,995 171,748
2021-2 Trust 125,391 143,797
2021-3 Trust 136,510 158,043
2021-4 Trust 214,284 244,919
2022-1 Trust 217,190 236,358
2022-2 Trust 191,764 210,217
2022-MC1 Trust 12,041 31,508
2022-3 Trust 234,647 257,047
2022-4 Trust 232,064 274,419
2022-5 Trust 132,519 162,925
2023-1 Trust 144,724 177,250
2023-1R Trust 38,508 58,237
2023-2 Trust 157,198 188,805
2023-RTL1 Trust 81,608 81,608
2023-3 Trust 195,799 227,228
2023-4 Trust 181,307 201,813
2024-1 Trust 178,234 —
2024-2 Trust 260,500 —
2024-3 Trust 191,583 —
2024-4 Trust 243,945 —
2024-5 Trust 290,552 —
2024-6 Trust 293,767 —
Total outstanding bond balance $ 4,269,008 $ 3,335,143 Prior to 2023, the securities and certificates were typically issued at a discount to par, which was recorded as a contra liability to the securities issued. Securitized debt accounted for under the FVO accounting has no discounts or premiums. Discounts or premiums on securitized debt carried at amortized cost are amortized as an adjustment of yield over the stated term of the related securitized debt adjusted for prepayments. As of December 31, 2024 and 2023, unamortized discounts associated with securities carried at amortized cost were as follows:
December 31,
2024 2023
(In thousands)
2017-2 Trust $ 4 $ 6
2018-1 Trust 2 3
2018-2 Trust 6 8
2019-1 Trust 5 6
2019-2 Trust 3 4
2019-3 Trust 2 3
2020-1 Trust 2 2
2020-2 Trust — 294
2021-Trust 9 11
2021-2 Trust 112 127
2021-3 Trust 382 473
2021-4 Trust 409 474
2022-1 Trust 2,049 2,622
2022-2 Trust 2,286 2,784
2022-MC1 Trust 45 189
2022-3 Trust 3,878 4,552
2022-4 Trust 2,883 3,689
2022-5 Trust 412 544
2023-1R Trust 248 967
Total unamortized discounts $ 12,737 $ 16,758 Other than securitized debt carried at fair value, professional and other capitalized issuance costs associated with securitized debt were recorded as a contra liability to the securities issued. As of December 31, 2024 and 2023, capitalized issuance costs associated with the Trusts were as follows:
December 31,
2024 2023
(In thousands)
2017-2 Trust $ 263 $ 392
2018-1 Trust 128 185
2018-2 Trust 463 627
2019-1 Trust 342 432
2019-2 Trust 434 597
2019-3 Trust 374 471
2020-1 Trust 744 927
2020-2 Trust — 115
2021-1 Trust 1,128 1,392
2021-2 Trust 1,093 1,347
2021-3 Trust 1,261 1,563
2021-4 Trust 2,021 2,382
2022-1 Trust 2,091 2,252
2022-2 Trust 1,796 2,188
2022-MC1 Trust 103 426
2022-3 Trust 2,319 2,721
2022-4 Trust 1,952 2,498
2022-5 Trust 1,332 1,760
2023-1R Trust 153 595
Total capitalized issuance costs $ 17,997 $ 22,870 As of December 31, 2024 and 2023, the weighted average rates on the sold securities and certificates for the Trusts were as follows:
December 31,
2024 2023
2017-2 Trust 4.09 % 3.97 %
2018-1 Trust 4.13 4.03
2018-2 Trust 4.47 4.48
2019-1 Trust 4.07 4.07
2019-2 Trust 3.41 3.42
2019-3 Trust 3.30 3.29
2020-1 Trust 2.88 2.85
2020-2 Trust 4.63 4.61
2021-1 Trust 1.76 1.76
2021-2 Trust 2.04 2.02
2021-3 Trust 2.47 2.46
2021-4 Trust 3.25 3.22
2022-1 Trust 3.94 3.93
2022-2 Trust 5.06 5.07
2022-MC1 Trust 6.90 6.90
2022-3 Trust 5.72 5.70
2022-4 Trust 6.21 6.24
2022-5 Trust 7.04 7.06
2023-1 Trust 7.02 7.02
2023-1R Trust 7.57 7.68
2023-2 Trust 7.33 7.19
2023-RTL1 Trust 8.24 8.24
2023-3 Trust 7.94 7.82
2023-4 Trust 8.33 8.38
2024-1 Trust 7.75 —
2024-2 Trust 7.11 —
2024-3 Trust 7.20 —
2024-4 Trust 7.08 —
2024-5 Trust 6.14 —
2024-6 Trust 5.9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Debt</t>
        </is>
      </c>
      <c r="B1" s="2" t="inlineStr">
        <is>
          <t>12 Months Ended</t>
        </is>
      </c>
    </row>
    <row r="2">
      <c r="B2" s="2" t="inlineStr">
        <is>
          <t>Dec. 31, 2024</t>
        </is>
      </c>
    </row>
    <row r="3">
      <c r="A3" s="3" t="inlineStr">
        <is>
          <t>Debt Disclosure [Abstract]</t>
        </is>
      </c>
      <c r="B3" s="4" t="inlineStr">
        <is>
          <t xml:space="preserve"> </t>
        </is>
      </c>
    </row>
    <row r="4">
      <c r="A4" s="4" t="inlineStr">
        <is>
          <t>Other Debt</t>
        </is>
      </c>
      <c r="B4" s="4" t="inlineStr">
        <is>
          <t xml:space="preserve">Note 18 — Other Debt Secured financing and warehouse facilities are utilized to finance the origination and purchase of commercial real estate mortgage loans. Warehouse facilities are designated to fund mortgage loans that are purchased and originated within specified underwriting guidelines. Most of these lines of credit fund less than 100 % of the principal balance of the mortgage loans originated and purchased, requiring the use of working capital to fund the remaining portion. (a) Secured Financing, Net (“Corporate Debt”) On March 15, 2022, the Company entered into a five-year $ 215.0 million syndicated corporate debt agreement (“the 2022 Term Loan”). The 2022 Term Loan bears interest at a fixed rate of 7.125 % and matures on March 15, 2027 . Interest on the 2022 Term Loan is paid every six months . A portion of the net proceeds from the 2022 Term Loan was used to redeem all the amounts owed pursuant to a term loan previously entered into during 2021 (“the 2021 Term Loan”). The remaining portion of the net proceeds from the 2022 Term Loan is used for loan originations and general corporate purposes. As of December 31, 2024 and 2023 , the balance of the 2022 Term Loan was $ 215.0 million. On February 5, 2024, the Company entered into a five-year $ 75.0 million syndicated corporate debt agreement, the (“the 2024 Term Loan”). The 2024 Term Loan bears interest at 9.875 % and matures on February 15, 2029 . Interest on the 2024 Term Loan is paid every six months. As of December 31, 2024 , the balance of the 2024 Term Loan was $ 75.0 million. The total balance of the 2022 Term Loan and the 2024 Term Loan (“Corporate Debt”) in the Consolidated Balance Sheets is net of debt issuance costs of $ 5.2 million and $ 3.9 million as of December 31, 2024 and 2023, respectively. The Corporate Debt is secured by substantially all assets of the Company not otherwise pledged under a securitized debt or warehouse facility and contains certain reporting and financial covenants. Should the Company fail to adhere to those covenants, the lenders have the right to demand immediate repayment that may require the Company to sell the collateral at less than the carrying amounts. As of December 31, 2024, the Company was in compliance with all covenants. (b) Warehouse Repurchase and Revolving Loan Facilities, Net On January 4, 2011 , Century entered into a Master Participation and Facility Agreement with a bank (“the September 2022 Term Repurchase Agreement”). The Facility Agreement has a current extended maturity date of July 31, 2025 , and is a short-term borrowing facility, collateralized by performing loans, with a maximum capacity of $ 60.0 million, and bears interest at one-month SOFR plus 1.60 % with a 0.25 % floor. On May 17, 2013 , the Company entered into a Repurchase Agreement (“the 2013 Repurchase Agreement”) with a warehouse lender. The 2013 Repurchase Agreement is a modified mark-to-market agreement and has a current maturity date of September 25, 2025 , and is a short-term borrowing facility, collateralized by a pool of performing loans, with a maximum capacity of $ 300.0 million, and bears interest at SOFR plus 3.00 %. All borrower payments on loans financed under the warehouse repurchase facility are first used to pay interest on the facility. On September 12, 2018 , the Company entered into a three-year non-mark-to-market secured revolving loan facility agreement (“the Bank Credit Agreement”) with a bank. The Bank Credit Agreement has a current extended maturity date of November 10, 2025 . During the borrowing period, the Company can take loan advances from time to time subject to availability. Each loan advance bears interest at SOFR plus 3.61 %, with a floor of 4.25 %. The maximum loan amount under this facility is $ 50.0 million. The agreement was paid off in November 2024 from the advance of the 2024 Bank Credit Agreement. On January 29, 2021 , the Company entered into a non-mark-to-market Repurchase Agreement (“the 2021 Repurchase Agreement”) with a warehouse lender. The 2021 Repurchase Agreement has a current extended maturity date of May 20, 2025 , and is a short-term borrowing facility, collateralized by a pool of loans. On July 25, 2024 , the Company entered into a mark-to-market Repurchase Agreement (“the 2024 Repurchase Agreement”) with the same warehouse lender. The 2024 Repurchase Agreement also has a maturity date of May 20, 2025 , and is a short-term borrowing facility, collateralized by a pool of loans. The maximum capacity under both agreements is $ 200.0 million individually and in the aggregate. The 2024 Repurchase Agreement includes a $ 75.0 million sublimit for nonperforming loans. Borrowings under these two facilities bear interest at SOFR plus a margin of 3.00 % during the availability period and 4.00 % during the amortization period. All borrower payments on loans financed under the warehouse repurchase facilities are first used to pay interest on the facilities. On April 16, 2021 , The Company entered into a non-mark-to-market Term Repurchase Agreement (“the 2021 Term Repurchase Agreement”) with a warehouse lender. The 2021 Term Repurchase Agreement has a maturity date of April 16, 2026 , with a borrowing period through April 14, 2025. During the borrowing period, the Company can take loan advances from time to time subject to availability. Each loan advance bears interest at SOFR plus a margin of 3.10 %. The maximum capacity under this facility is $ 100.0 million. On July 29, 2021 , the Company entered into a non-mark-to-market Term Repurchase Agreement (“the July 2021 Term Repurchase Agreement”) with a warehouse lender. The July 2021 Term Repurchase Agreement has a maturity date of August 9, 2024 , with an option to extend the term to July 29, 2025. During the borrowing period, the Company can take loan advances from time to time subject to availability. Each loan advance bears interest at one-month American Interbank Offered Rate (“AMERIBOR”) with a 0.5 % floor plus 4.50 % per annum. The maximum capacity under this facility is $ 100.0 million. The agreement was paid off in August 2024 from the 2024 Repurchase Agreement proceeds. On October 12, 2023 , the Company entered into a $ 9.5 million short-term repurchase agreement (“the October 2023 Repurchase Agreement”), and bore interest at 7.0 % . On December 14, 2023, the Company entered into two $ 10.0 million short-term repurchase agreements, one agreement bore interest at 7.6 % , and the other agreement bore interest at 7.5 %. These repurchase agreements were paid off in February 2024. On December 27, 2023 , the Company entered into a loan facility agreement (“the 2023 Repurchase Agreement”) with a bank. The 2023 Repurchase Agreement has a maturity date of December 27, 2026 . During the borrowing period, the Company can take loan advances from time to time subject to availability. Each loan advance bears interest at SOFR plus 3.00 %. The maximum loan amount under this facility is $ 75.0 million. On November 7, 2024 , the Company entered into a non-mark-to-market secured revolving loan facility agreement (“the 2024 Bank Credit Agreement”) with a bank. The 2024 Bank Credit Agreement has a current maturity date of May 7, 2027 . The eligible mortgage loan advance rate for performing loans is 82.5 %, and the eligible past due loan and REO property advance rate is 55.0 %. Each loan advance bears interest at SOFR plus 3.50 % , with a floor of 2.00 % . The maximum loan amount under this facility is $ 50.0 million. Certain loans are pledged as collateral under the warehouse repurchase facilities and the revolving loan facility, which contain covenants. Should the Company fail to adhere to those covenants or otherwise default under the facilities, the lenders have the right to terminate the facilities and demand immediate repayment that may require the Company to sell the collateral at less than the carrying amounts. As of December 31, 2024 and 2023, the Company was in compliance with all covenants. The following table summarizes the maximum borrowing capacity, current gross balances outstanding, and effective interest rates of the Company’s warehouse facilities and loan agreements as of December 31, 2024 and 2023:
December 31,
2024 2023
Contract Date Maturity Date Period End (1) Maximum Effective Interest Rate Period End (1) Maximum Effective Interest Rate
($ in thousands)
The September 2022 term repurchase agreement 01/04/2011 07/31/2025 $ — $ 60,000 6.5 % $ — $ 60,000 6.2 %
The 2013 repurchase agreement 05/17/2013 09/25/2025 106,675 300,000 9.0 111,086 300,000 9.8
The bank credit agreement 09/12/2018 11/10/2025 — — 9.1 31,950 50,000 9.2
The 2021/2024 repurchase agreements 1/29/2021 7/25/2024 05/20/2025 126,815 200,000 9.0 88,817 200,000 10.0
The 2021 term repurchase agreement 04/16/2021 04/16/2026 52,408 100,000 8.5 30,460 100,000 8.3
The July 2021 term repurchase agreement (2) 07/29/2021 07/29/2024 — — 10.8 22,516 100,000 14.2
The October 2023 repurchase agreement 10/12/2023 02/07/2024 — — 7.3 29,522 30,530 6.8
The 2023 repurchase agreement 12/27/2023 12/27/2026 44,900 75,000 9.7 22,000 50,000 8.6
The 2024 bank credit agreement 11/07/2024 05/07/2027 19,248 50,000 9.2 — — —
Total $ 350,046 $ 785,000 $ 336,351 $ 890,530 (1) Warehouse repurchase facilities amounts in the Consolidated Balance Sheet are net of debt issuance costs amounting to $ 2.0 million and $ 1.6 million as of December 31, 2024 and 2023 . (2) The July 2021 Term Repurchase Agreement was paid off in August 2024. The following table provides an overview of the activity and effective interest rates of the Company’s warehouse facilities and loan agreements for the years ended December 31, 2024, 2023 and 2022:
December 31,
2024 2023 2022
($ in thousands)
Average outstanding balance $ 295,936 $ 227,911 $ 299,060
Highest outstanding balance at any month-end 460,108 336,351 426,959
Effective interest rate (1) 9.05 % 9.53 % 5.84 % (1) Effective interest rate represents interest expense divided by average gross outstanding balance. which includes average rate of 8.52 % , 8.76 % , and 5.22 % , and debt issue cost amortization of 0.53 % , 0.77 % and 0.62 % , for the years ended December 31, 2024, 2023 and 2022 , respectively. The following table provides a summary of interest expense that includes interest, amortization of discount, and deal cost amortization of the Company’s warehouse facilities and loan agreements for the years ended December 31, 2024, 2023 and 2022:
December 31,
2024 2023 2022
(In thousands)
Warehouse and repurchase facilities $ 26,790 $ 21,726 $ 17,454
Securitized debt 220,428 164,742 110,269
Interest expense — portfolio related 247,218 186,468 127,723
Interest expense — corporate debt 23,821 16,556 29,472
Total interest expense $ 271,039 $ 203,024 $ 157,1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Allowance for credit losses</t>
        </is>
      </c>
      <c r="B3" s="7" t="n">
        <v>4174</v>
      </c>
      <c r="C3" s="7" t="n">
        <v>4769</v>
      </c>
    </row>
    <row r="4">
      <c r="A4" s="4" t="inlineStr">
        <is>
          <t>Common stock, par or stated value per share</t>
        </is>
      </c>
      <c r="B4" s="8" t="n">
        <v>0.01</v>
      </c>
      <c r="C4" s="8" t="n">
        <v>0.01</v>
      </c>
    </row>
    <row r="5">
      <c r="A5" s="4" t="inlineStr">
        <is>
          <t>Common stock, shares authorized</t>
        </is>
      </c>
      <c r="B5" s="6" t="n">
        <v>100000000</v>
      </c>
      <c r="C5" s="6" t="n">
        <v>100000000</v>
      </c>
    </row>
    <row r="6">
      <c r="A6" s="4" t="inlineStr">
        <is>
          <t>Common stock, shares issued</t>
        </is>
      </c>
      <c r="B6" s="6" t="n">
        <v>33761147</v>
      </c>
      <c r="C6" s="6" t="n">
        <v>32987248</v>
      </c>
    </row>
    <row r="7">
      <c r="A7" s="4" t="inlineStr">
        <is>
          <t>Common stock, shares, outstanding</t>
        </is>
      </c>
      <c r="B7" s="6" t="n">
        <v>33545585</v>
      </c>
      <c r="C7" s="6" t="n">
        <v>32865836</v>
      </c>
    </row>
    <row r="8">
      <c r="A8" s="4" t="inlineStr">
        <is>
          <t>Treasury stock, common shares</t>
        </is>
      </c>
      <c r="B8" s="6" t="n">
        <v>215562</v>
      </c>
      <c r="C8" s="6" t="n">
        <v>121412</v>
      </c>
    </row>
    <row r="9">
      <c r="A9" s="3" t="inlineStr">
        <is>
          <t>ASSETS</t>
        </is>
      </c>
      <c r="B9" s="4" t="inlineStr">
        <is>
          <t xml:space="preserve"> </t>
        </is>
      </c>
      <c r="C9" s="4" t="inlineStr">
        <is>
          <t xml:space="preserve"> </t>
        </is>
      </c>
    </row>
    <row r="10">
      <c r="A10" s="4" t="inlineStr">
        <is>
          <t>Restricted cash</t>
        </is>
      </c>
      <c r="B10" s="7" t="n">
        <v>20929</v>
      </c>
      <c r="C10" s="7" t="n">
        <v>21361</v>
      </c>
    </row>
    <row r="11">
      <c r="A11" s="4" t="inlineStr">
        <is>
          <t>Loans held for investment, at amortized cost</t>
        </is>
      </c>
      <c r="B11" s="6" t="n">
        <v>2420116</v>
      </c>
      <c r="C11" s="6" t="n">
        <v>2828123</v>
      </c>
    </row>
    <row r="12">
      <c r="A12" s="4" t="inlineStr">
        <is>
          <t>Loans held for investment, at fair value</t>
        </is>
      </c>
      <c r="B12" s="6" t="n">
        <v>2766951</v>
      </c>
      <c r="C12" s="6" t="n">
        <v>1306072</v>
      </c>
    </row>
    <row r="13">
      <c r="A13" s="4" t="inlineStr">
        <is>
          <t>Real estate owned, net</t>
        </is>
      </c>
      <c r="B13" s="6" t="n">
        <v>68000</v>
      </c>
      <c r="C13" s="6" t="n">
        <v>44268</v>
      </c>
    </row>
    <row r="14">
      <c r="A14" s="4" t="inlineStr">
        <is>
          <t>Deferred tax asset</t>
        </is>
      </c>
      <c r="B14" s="6" t="n">
        <v>13612</v>
      </c>
      <c r="C14" s="6" t="n">
        <v>2339</v>
      </c>
    </row>
    <row r="15">
      <c r="A15" s="4" t="inlineStr">
        <is>
          <t>Other assets</t>
        </is>
      </c>
      <c r="B15" s="6" t="n">
        <v>5674</v>
      </c>
      <c r="C15" s="6" t="n">
        <v>5248</v>
      </c>
    </row>
    <row r="16">
      <c r="A16" s="4" t="inlineStr">
        <is>
          <t>Total assets</t>
        </is>
      </c>
      <c r="B16" s="6" t="n">
        <v>5527408</v>
      </c>
      <c r="C16" s="6" t="n">
        <v>4404573</v>
      </c>
    </row>
    <row r="17">
      <c r="A17" s="3" t="inlineStr">
        <is>
          <t>LIABILITIES</t>
        </is>
      </c>
      <c r="B17" s="4" t="inlineStr">
        <is>
          <t xml:space="preserve"> </t>
        </is>
      </c>
      <c r="C17" s="4" t="inlineStr">
        <is>
          <t xml:space="preserve"> </t>
        </is>
      </c>
    </row>
    <row r="18">
      <c r="A18" s="4" t="inlineStr">
        <is>
          <t>Accounts payable and accrued expenses</t>
        </is>
      </c>
      <c r="B18" s="6" t="n">
        <v>147814</v>
      </c>
      <c r="C18" s="6" t="n">
        <v>121969</v>
      </c>
    </row>
    <row r="19">
      <c r="A19" s="4" t="inlineStr">
        <is>
          <t>Total liabilities</t>
        </is>
      </c>
      <c r="B19" s="6" t="n">
        <v>5007193</v>
      </c>
      <c r="C19" s="6" t="n">
        <v>3967700</v>
      </c>
    </row>
    <row r="20">
      <c r="A20" s="4" t="inlineStr">
        <is>
          <t>Variable Interest Entity Primary Beneficiary</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Restricted cash</t>
        </is>
      </c>
      <c r="B22" s="6" t="n">
        <v>9847</v>
      </c>
      <c r="C22" s="6" t="n">
        <v>11428</v>
      </c>
    </row>
    <row r="23">
      <c r="A23" s="4" t="inlineStr">
        <is>
          <t>Loans held for investment, at amortized cost</t>
        </is>
      </c>
      <c r="B23" s="6" t="n">
        <v>2395394</v>
      </c>
      <c r="C23" s="6" t="n">
        <v>2805615</v>
      </c>
    </row>
    <row r="24">
      <c r="A24" s="4" t="inlineStr">
        <is>
          <t>Loans held for investment, at fair value</t>
        </is>
      </c>
      <c r="B24" s="6" t="n">
        <v>2264641</v>
      </c>
      <c r="C24" s="6" t="n">
        <v>914891</v>
      </c>
    </row>
    <row r="25">
      <c r="A25" s="4" t="inlineStr">
        <is>
          <t>Accrued interest and other receivables</t>
        </is>
      </c>
      <c r="B25" s="6" t="n">
        <v>145891</v>
      </c>
      <c r="C25" s="6" t="n">
        <v>104663</v>
      </c>
    </row>
    <row r="26">
      <c r="A26" s="4" t="inlineStr">
        <is>
          <t>Real estate owned, net</t>
        </is>
      </c>
      <c r="B26" s="6" t="n">
        <v>57838</v>
      </c>
      <c r="C26" s="6" t="n">
        <v>36133</v>
      </c>
    </row>
    <row r="27">
      <c r="A27" s="4" t="inlineStr">
        <is>
          <t>Deferred tax asset</t>
        </is>
      </c>
      <c r="B27" s="6" t="n">
        <v>272</v>
      </c>
      <c r="C27" s="4" t="inlineStr">
        <is>
          <t xml:space="preserve"> </t>
        </is>
      </c>
    </row>
    <row r="28">
      <c r="A28" s="4" t="inlineStr">
        <is>
          <t>Other assets</t>
        </is>
      </c>
      <c r="B28" s="4" t="inlineStr">
        <is>
          <t xml:space="preserve"> </t>
        </is>
      </c>
      <c r="C28" s="6" t="n">
        <v>9</v>
      </c>
    </row>
    <row r="29">
      <c r="A29" s="4" t="inlineStr">
        <is>
          <t>Total assets</t>
        </is>
      </c>
      <c r="B29" s="6" t="n">
        <v>4873883</v>
      </c>
      <c r="C29" s="6" t="n">
        <v>3872739</v>
      </c>
    </row>
    <row r="30">
      <c r="A30" s="3" t="inlineStr">
        <is>
          <t>LIABILITIES</t>
        </is>
      </c>
      <c r="B30" s="4" t="inlineStr">
        <is>
          <t xml:space="preserve"> </t>
        </is>
      </c>
      <c r="C30" s="4" t="inlineStr">
        <is>
          <t xml:space="preserve"> </t>
        </is>
      </c>
    </row>
    <row r="31">
      <c r="A31" s="4" t="inlineStr">
        <is>
          <t>Accounts payable and accrued expenses</t>
        </is>
      </c>
      <c r="B31" s="6" t="n">
        <v>96895</v>
      </c>
      <c r="C31" s="6" t="n">
        <v>74153</v>
      </c>
    </row>
    <row r="32">
      <c r="A32" s="4" t="inlineStr">
        <is>
          <t>Securitized debt</t>
        </is>
      </c>
      <c r="B32" s="6" t="n">
        <v>4226464</v>
      </c>
      <c r="C32" s="6" t="n">
        <v>3296228</v>
      </c>
    </row>
    <row r="33">
      <c r="A33" s="4" t="inlineStr">
        <is>
          <t>Total liabilities</t>
        </is>
      </c>
      <c r="B33" s="7" t="n">
        <v>4323359</v>
      </c>
      <c r="C33" s="7" t="n">
        <v>3370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9 — Income Taxes The Company elected to be treated as a corporation, for tax purposes, effective January 1, 2018. The following table details the Company’s income tax expense (benefit):
December 31,
2024 2023 2022
(In thousands)
Current tax expense (benefit):
Federal $ 27,810 $ 13,631 $ ( 90 )
State 11,546 2,509 552
Total current tax expense 39,356 16,140 462
Deferred tax expense (benefit):
Federal ( 8,396 ) 1,654 8,553
State ( 3,035 ) 1,040 3,018
Total deferred tax expense (benefit) ( 11,431 ) 2,694 11,571
Total income tax expense $ 27,925 $ 18,834 $ 12,033 The following table contains a reconciliation of the Company’s provision for income taxes at the federal statutory tax rate to the provision for income taxes at the effective tax rate as of December 31, 2024, 2023 and 2022:
December 31,
2024 2023 2022
Federal income tax provision at statutory rate 21.0 % 21.0 % 21.0 %
State income taxes, net of federal tax benefit 7.3 6.2 6.3
Permanent items 1.1 0.6 0.2
Federal true-ups 0.2 0.1 —
Tax credits ( 0.2 ) ( 0.3 ) ( 0.3 )
Change in unrecognized tax benefit ( 0.1 ) ( 2.3 ) —
Other ( 0.3 ) ( 0.1 ) —
Effective tax rate 29.0 % 25.2 % 27.2 % The changes in state income taxes and unrecognized tax benefit in the reconciliation are primarily due to changes in state apportionment and the related valuation impacts on taxes payable as well as the deferred tax asset in the prior year. The tax effects of temporary differences that give rise to deferred tax assets and deferred tax liabilities as of December 31, 2024 and 2023 are presented below:
December 31,
2024 2023
(In thousands)
Deferred tax assets:
REMIC book-tax basis difference $ 9,220 $ —
Lease liability 779 780
Stock compensation 834 1,779
Accrued bonus 144 —
Accrued vacation 521 386
Intangibles 1 3
REO 207 160
Deferred state taxes 510 374
Research and experimental expenditures capitalization 2,241 1,721
MSR valuation allowance — 53
Derivative - OCI 294 427
Deferred revenue 1,053 1,038
Gross deferred tax assets 15,804 6,721
Deferred tax liabilities:
REMIC book-tax basis difference — ( 2,522 )
Mark-to-market on loans ( 172 ) ( 36 )
Right-of-use assets ( 721 ) ( 735 )
Deferred origination costs ( 108 ) ( 63 )
Property and equipment ( 157 ) ( 332 )
MSR valuation allowance ( 246 ) —
Other ( 788 ) ( 694 )
Gross deferred tax liabilities ( 2,192 ) ( 4,382 )
Total net deferred tax asset $ 13,612 $ 2,339 The Company’s main temporary difference is due to the difference between the U.S. income tax and U.S. GAAP treatment with respect to its REMIC securities. For tax purposes, the issuances are considered taxable sales, whereas, for U.S. GAAP purposes, the REMIC issuances are considered financings. No Federal net operating loss (“NOL”) carryforwards were utilized to offset current U.S. federal taxable income in 2024, and $ 5.7 million were utilized to offset U.S. federal taxable income in 2023. No State NOL carryforwards were utilized to offset taxable income in 2024, and $ 2.5 million were utilized to offset taxable income in 2023. There were no additional NOL carryforwards after 2023. The Company had no valuation allowance as of December 31, 2024 and 2023. Based on the Company’s estimates of taxable income over the years in which the items giving rise to the deferred tax assets are deductible, management believes it is more likely than not the Company will realize the benefits of these deductible differences. The Company files tax returns as prescribed by the tax laws of the jurisdictions in which it operates. In the normal course of business, the Company is subject to examination by federal, state, and local jurisdictions, where applicable. As of December 31, 2024, the Company is no longer subject to U.S. tax examinations for years before 2021 and is no longer subject to state tax examinations for years before 2020.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The Company had gross unrecognized tax benefits in the amount of $ 0.3 million and $ 0.4 million recorded as of December 31, 2024 and 2023, respectively. If recognized, $ 0.3 million of the unrecognized tax benefits would affect the 2024 annual effective tax rate. Interest and penalties on unrecognized tax benefits were reported by the Company as a component of tax expense. The Company recorded interest and penalties in its Consolidated Statements of Income in the amount of $ 0.5 million a nd $ 0.1 million for the years ended December 31, 2023 and 2022, respectively. Interest and penalties for the year ended December 31, 2024 was immaterial. As of December 31, 2024 and 2023, the accrued interest and penalties related to unrecognized tax benefits were $ 33.8 thousand and $ 32.9 thousand, respectively. There are no positions for which it is reasonably possible that the total amounts of unrecognized tax benefits will significantly increase or decrease within 12 months of the reporting date. Detailed below is a reconciliation of the Company’s gross unrecognized tax benefits for the years ended December 31, 2024, 2023 and 2022, respectively:
December 31,
2024 2023 2022
(In thousands)
Beginning balance $ 390 $ 1,940 $ 1,911
Changes related to current year tax positions 61 93 68
Changes related to prior year tax positions ( 33 ) 25 19
Decreases due to lapsed statutes of limitations ( 113 ) ( 1,668 ) ( 58 )
Ending balance $ 305 $ 390 $ 1,9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20 — Stock-Based Compensation The Company’s Amended and Restated 2020 Omnibus Incentive Plan, or “the 2020 Plan”, authorizes grants of stock- based compensation instruments including but not limited to non-qualified stock options, restricted stock awards (“RSAs”) and performance stock unit awards (“PSUs”) to certain employees and non-employee directors of the Company, to purchase or issue up to 2,770,000 shares of the Company's common stock. Expenses related to the stock-based compensation instruments and Employee Stock Purchase Plan (“ESPP”) are included in “Compensation and employee benefits” and “Other operating expenses” on the Consolidated Statements of Income. Below are summaries of the recognized and unrecognized stock-based compensation expense by instrument for the periods indicated:
For the Year Ended December 31,
2024 2023 2022
(In thousands)
Recognized compensation expense:
Options $ 205 $ 55 $ 1,017
RSAs 2,383 2,729 1,744
PSUs 2,839 912 379
ESPP 728 432 203
Total recognized compensation expense $ 6,155 $ 4,128 $ 3,343
December 31,
2024 2023 2022
(In thousands)
Unrecognized compensation expense:
Options $ 1,363 $ 22 $ 52
RSAs 3,197 2,185 2,648
PSUs 2,508 1,544 920
ESPP 376 — —
Total unrecognized compensation expense $ 7,444 $ 3,751 $ 3,620
Weighted average period expected to be recognized (in years)
Options 2.6 2.7 0.2
RSAs 1.8 1.7 1.6 (a) Stock Options Stock option awards provide for the option to purchase the Company's common stock. The stock options generally vest ratably over a service period of three years from the date of the grant. The Company uses the Black-Scholes option pricing model to value stock options in determining the stock-based compensation expense. The compensation expense is recognized over the three-year vesting period using the straight-line method. Forfeitures are recognized as they occur. The risk-free interest rate is based on the U.S. Treasury yield curve in effect at the date of grant. The expected dividend yield was zero as the Company does not expect to pay dividends in the foreseeable future. Expected volatility is based on average historical volatilities of the Company’s common stock. The following table presents the assumptions used in the option pricing model at the grant date for options granted during the years ended December 31, 2024, 2023 and 2022:
December 31,
2024 2023 2022
Expected volatility 30.00 % - 40.00 % 28.00 % 28.00 %
Risk-free interest rate 4.60 % - 5.33 % 1.50 % 1.50 %
Expected term (in years) 10.0 10.0 10.0
Expected dividends — — — The table below summarizes stock option activity during the years ended December 31, 2024, 2023 and 2022:
December 31,
2024 2023 2022
($ in thousands, except per share amounts)
Number of shares:
Options outstanding at beginning of year 752,964 785,000 785,000
Granted 312,808 5,464 —
Exercised — ( 37,500 ) —
Forfeited — — —
Options outstanding at end of year 1,065,772 752,964 785,000
Options exercisable at end of year 749,321 747,500 523,333
Options expected to vest (1) 316,484 5,464 261,667
Weighted average exercise price per share:
Options outstanding at beginning of year $ 12.88 $ 12.89 $ 12.89
Granted 18.27 11.68 —
Exercised — 13.00 —
Options outstanding at end of year $ 14.46 $ 12.88 $ 12.89
Options exercisable at end of year 12.88 12.89 12.89
Options expected to vest (1) 18.19 11.68 12.89
Aggregate Intrinsic value (2) :
Options outstanding at end of year $ 5,440 $ 3,269 $ 42
Options exercisable at end of year 5,002 3,239 28
Options expected to vest (1) 438 30 14
Weighted average remaining contractual life (in years):
Options outstanding at end of year 6.4 6.1 7.1
Options exercisable at end of year 5.1 6.1 7.1
Options expected to vest (1) 9.6 9.7 7.1 (1) The number of options expected to vest reflects no expected forfeiture . (2) The aggregate intrinsic value represents the amount by which the fair value of underlying stock exceeds the “in-the-money” option exercise price. No stock options were exercised during the years ended December 31, 2024 and 2022. During the year ended December 31, 2023, 37,500 shares were exercised at $ 13.00 per share, resulting in $ 0.5 million cash received. (b) RSAs The fair value of RSAs is determined based on the fair market value of the Company’s common shares on the grant date. The estimated fair value of RSAs is amortized as an expense over the three-year requisite service period. The Company has elected to recognize forfeitures as they occur rather than estimating service-based forfeitures over the requisite service period. The table below summarizes restricted stock award activity during the years ended December 31, 2024, 2023 and 2022:
December 31,
2024 2023 2022
Employee Non-Employee Director Total Employee Non-Employee Director Total Employee Non-Employee Director Total
Number of shares:
Unvested at beginning of year 409,137 61,276 470,413 445,250 48,889 494,139 480,000 26,511 506,511
Granted 195,164 15,939 211,103 198,137 31,629 229,766 125,250 31,215 156,465
Vested ( 248,796 ) ( 29,785 ) ( 278,581 ) ( 234,250 ) ( 19,242 ) ( 253,492 ) ( 160,000 ) ( 8,837 ) ( 168,837 )
Unvested at end of year 355,505 47,430 402,935 409,137 61,276 470,413 445,250 48,889 494,139
Weighted average grant date fair value per share:
Unvested at beginning of year $ 9.39 $ 9.31 $ 9.38 $ 8.61 $ 9.72 $ 8.72 $ 7.04 $ 10.75 $ 7.23
Granted 15.93 17.88 16.08 10.00 9.01 9.86 12.63 9.13 11.93
Vested 8.61 9.57 8.71 8.42 9.87 8.53 7.04 10.75 7.23
Unvested at end of year $ 13.52 $ 12.03 $ 13.35 $ 9.39 $ 9.31 $ 9.38 $ 8.61 $ 9.72 $ 8.72 (c) PSUs In February 2022, the Company began granting PSUs to certain employees, including named executive officers under the 2020 Plan. PSUs will vest based on the achievement of predetermined performance goals over performance periods determined by the Compensation Committee. PSUs are subject to forfeiture until predetermined performance conditions have been achieved. The Company recognizes share-based compensation expense for PSUs on a straight-line basis over the requisite service period of the award when it is probable that the performance conditions will be achieved. Compensation expense for PSUs with financial performance measures is measured using the fair value at the date of grant and recorded over each vesting period and may be adjusted over the vesting period based on interim estimates of performance against the pre-set objectives. The granted PSUs represent 100 % of the original target award amounts vesting eligibility is based on performance and service conditions of distinct three-year service periods for each award. Accordingly, the number of shares issued at the end of any performance period could range between 0 % and 200 % of the original target award amount. A summary of the PSU activity for the years ended December 31, 2024, 2023 and 2022 under the 2020 Omnibus Plan is presented below:
December 31,
2024 2023 2022
Number of Shares Weighted Average Grant Date Fair Value Per Share Number of Shares Weighted Average Grant Date Fair Value Per Share Number of Shares Weighted Average Grant Date Fair Value Per Share
Outstanding at beginning of year, unvested 256,387 (1) $ 11.05 102,750 $ 12.63 — $ —
Granted 157,994 (1) 15.86 153,637 10.00 102,750 12.63
Performance adjustment 102,750 12.63 — — — —
Outstanding at end of year, unvested 517,131 $ 12.83 256,387 $ 11.05 102,750 $ 12.63 (1) The number of PSUs are presented at 100 % of the specified target shares. (c) ESPP In July 2022, the Company initiated an ESPP which allows permitted eligible employees to purchase shares of the Company’s common stock through payroll deductions of up to 15 % of their eligible compensation, subject to certain limitations. The purchase price of the shares under the ESPP equals 85 % of the lower of the fair market value of the Company’s common stock on either the first or last trading day of each six-month offering period. As of December 31, 2024, a total of 415,727 shares have been issued under the ESPP with 174,595 , 167,123 and 74,009 shares issued during the years ended December 31, 2024, 2023 and 2022, respectively. Compensation expense for the ESPP is calculated as of the beginning of the offering period as the fair value of the employees’ purchase rights utilizing the Black-Scholes option valuation model and is recognized as a compensation expense over the offering period. The table below presents the fair value assumptions used for the periods indicated:
December 31,
2024 2023 2022
Expected volatility 28.80 % - 67.54 % 51.31 % 49.93 %
Risk-free interest rate 5.29 % - 5.30 % 5.45 % 2.50 %
Expected term (in years) 0.5 0.5 0.5
Grant date fair value per share $ 15.79 - $ 18.06 $ 11.78 $ 11.31
Dividend yield — — — (d) Treasury Stock Treasury stock represent shares surrendered to the Company to satisfy tax withholding obligations in connection with the vesting or exercise of stock-based awards. During the years ended December 31, 2024, 2023 and 2022, shares withheld were 94,150 , 87,765 and 33,647 , respectively, at an average price of $ 16.46 , $ 9.81 and $ 13.61 per share,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21 — 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Basic earnings per share is computed by dividing net income available to common stockholders by the weighted-average number of common shares outstanding for the period. Diluted earnings per share reflects the potential dilution that could occur if stock options or other contracts to issue common stock were exercised or converted into common stock and resulted in the issuance of common stock that shared in earnings. The following table presents the basic and diluted income per share calculations for the years ended December 31, 2024, 2023 and 2022:
December 31,
2024 2023 2022
(In thousands, except per share data)
Basic EPS:
Net income attributable to common shareholders $ 68,419 $ 52,273 $ 32,211
Less undistributed earnings attributable to unvested restricted stock awards 834 753 491
Net earnings attributable to common shareholders $ 67,585 $ 51,520 $ 31,720
Weighted average common shares outstanding 32,653 32,206 31,913
Basic earnings per common share $ 2.07 $ 1.60 $ 0.99
Diluted EPS:
Net income attributable to common shareholders $ 68,419 $ 52,273 $ 32,211
Weighted average common shares outstanding 32,653 32,206 31,913
Add dilutive effects for warrants 2,410 2,020 2,025
Add dilutive effects for stock options 215 14 5
Add dilutive effects of unvested restricted stock awards 179 173 188
Add dilutive effects of unvested performance-based stock units 302 71 —
Add dilutive effects of employee stock purchase plan 1 — —
Weighted average diluted common shares outstanding 35,760 34,484 34,131
Diluted earnings per common share $ 1.91 $ 1.52 $ 0.94 The following table sets forth the number of shares excluded from the computation of diluted earnings per share, as their inclusion would have been anti-dilutive:
December 31,
2024 (1) 2023 2022
(In thousands)
Stock options 155 5 773
Unvested restricted stock awards 53 — —
Unvested performance-based stock units — — —
Employee stock purchase plan 54 — —
Shares equivalents excluded from EPS 262 5 773 (1) Weighted averag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Risk</t>
        </is>
      </c>
      <c r="B4" s="4" t="inlineStr">
        <is>
          <t>Note 22 — Concentration of Risk The Company originates and purchases loans secured by a broad spectrum of commercial property throughout the United States. As of December 31, 2024 and 2023, the geographic and property type concentrations of loans, by unpaid principal balance, were as follows:
December 31,
2024 2023
Geographic concentration:
California 21.0 % 22.0 %
New York 16.3 18.3
Florida 12.7 13.4
New Jersey 7.5 7.3
Texas 5.4 4.4
Other states (individually less than 5.0%) 37.1 34.6
Total 100.0 % 100.0 %
December 31,
2024 2023
Property type concentration:
Investor 1-4 52.5 % 55.0 %
Mixed use 11.1 11.7
Retail 8.8 8.4
Multifamily 7.3 7.8
Warehouse 6.6 6.5
Office 6.1 5.4
Other (individually less than 5.0%) 7.6 5.2
Total 100.0 % 100.0 % As of December 31, 2024 and 2023, the Company held $ 68.0 million and $ 44.3 million, respectively, of real estate owned, net, with geographic concentrations as follows:
December 31,
2024 2023
Geographic concentration:
California 28.6 % 17.5 %
Texas 17.5 25.9
New York 16.2 17.0
Louisiana 6.7 —
Florida 6.1 11.4
Georgia 4.0 5.9
New Jersey 2.6 5.8
Other states (individually less than 5.0%) 18.3 16.5
Total 100.0 %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23 — Commitments and Contingencies (a) Repurchase Liability When the Company sells loans, it is required to make normal and customary representations and warranties about the loans to the purchaser. The loan sale agreements generally require the Company to repurchase loans if the Company breaches a representation or warranty given to the loan purchaser. In addition, the Company may be required to repurchase loans as a result of borrower fraud or if a payment default occurs on a loan shortly after its sale. The Company records a repurchase liability relating to representations and warranties and early payment defaults. The method used to estimate the liability for repurchase is a function of the representations and warranties given and considers a combination of factors, including, but not limited to, estimated future defaults and loan repurchase rates and the potential severity of loss in the event of defaults. The Company establishes a liability at the time loans are sold and continually update the estimated repurchase liability. The level of the repurchase liability for representations and warranties and early payment default requires considerable management judgment. The Company regularly evaluates the adequacy of repurchase reserves based on trends in repurchase, actual loss experience, estimated future loss exposure and other relevant factors including economic conditions. As of December 31, 2024 and 2023, the balance of repurchase liability was $ 144 thousand and $ 66 thousand, respectively, and it is included in “Accounts payable and accrued expenses” in the Consolidated Balance Sheets. (b) Legal Proceedings The Company is a party to various legal proceedings in the normal course of business. The Company, after consultation with legal counsel, believes the disposition of all pending litigation will not have a material effect on the Company’s consolidated financial condition or results of operations. (c) Employee Retention Credit Under the provisions of the Coronavirus Aid, Relief, and Economic Security Act (the “CARES Act”) signed into law on March 27, 2020 and the subsequent extension of the CARES Act, the Company, with the guidance from a third-party specialist, determined it was eligible for a refundable employee retention credit (“ERC”) subject to certain criteria. The Company applied for ERC for the first three quarters’ wages paid in calendar year 2021. During the second quarter of 2023, the Company received approximately $ 4.2 million of ERC. Due to the subjectivity of the credit, the Company elected to account for the ERC as a gain analogizing to ASC 450-30, Gain Contingencies. Accordingly, the $ 4.2 million ERC, net of the third-party specialist fees of $ 0.6 million, ar e deferred until the uncertainty surrounding them is resolved. The net amount is included in “Accounts payable and accrued expenses” in the Consolidated Balance Sheets as of December 31, 2024 and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Note 24 — Retirement Plan The Company maintains a qualified 401(k) retirement plan in accordance with the Internal Revenue Service code. Employees meeting certain eligibility requirements as detailed in the plan document may participate by deferring eligible compensation into the plan. The plan allows for discretionary employer matching contribution. For the years ended December 31, 2024, 2023 and 2022, the Company expensed $ 1.2 million, $ 1.0 million and $ 0.8 million, respectiv ely. These amounts are included in “Compensation and employee benefits” on the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4</t>
        </is>
      </c>
    </row>
    <row r="3">
      <c r="A3" s="3" t="inlineStr">
        <is>
          <t>Other Operating Expenses [Abstract]</t>
        </is>
      </c>
      <c r="B3" s="4" t="inlineStr">
        <is>
          <t xml:space="preserve"> </t>
        </is>
      </c>
    </row>
    <row r="4">
      <c r="A4" s="4" t="inlineStr">
        <is>
          <t>Other Operating Expenses</t>
        </is>
      </c>
      <c r="B4" s="4" t="inlineStr">
        <is>
          <t>Note 25 — Other Operating Expenses The following table presents the components of other operating expenses for the years ended December 31, 2024, 2023 and 2022:
December 31,
2024 2023 2022
(In thousands)
Travel, marketing and business development $ 1,237 $ 872 $ 1,421
Data processing and telecommunications 3,624 3,175 3,022
Office expenses 1,265 1,180 1,160
Insurance, taxes, and licenses 1,793 1,851 2,301 (1)
Other 1,694 1,446 1,262 (1)
Total other operating expenses $ 9,613 $ 8,524 $ 9,166 (1) Certain accounts have been reclassified to origination expenses for the year ended December 31, 2022 to conform to current period pres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s and Related Party Transactions</t>
        </is>
      </c>
      <c r="B1" s="2" t="inlineStr">
        <is>
          <t>12 Months Ended</t>
        </is>
      </c>
    </row>
    <row r="2">
      <c r="B2" s="2" t="inlineStr">
        <is>
          <t>Dec. 31, 2024</t>
        </is>
      </c>
    </row>
    <row r="3">
      <c r="A3" s="3" t="inlineStr">
        <is>
          <t>Warrants and Related Party Transactions [Abstract]</t>
        </is>
      </c>
      <c r="B3" s="4" t="inlineStr">
        <is>
          <t xml:space="preserve"> </t>
        </is>
      </c>
    </row>
    <row r="4">
      <c r="A4" s="4" t="inlineStr">
        <is>
          <t>Warrants and Related Party Transactions</t>
        </is>
      </c>
      <c r="B4" s="4" t="inlineStr">
        <is>
          <t>Note 26 — Warrants and Related Party Transactions On April 7, 2020, the Company issued and sold in a private placement 45,000 newly issued shares of Series A Convertible Preferred Stock, par value $ 0.01 per share (the “Preferred”), at a price per share of $ 1,000 , plus warrants (the “Warrants”) to purchase an aggregate of 3,013,125 shares of the Company’s common stock to funds affiliated with TruArc Partners (“TruArc”) , formerly Snow Phipps, and a fund affiliated with Pacific Investment Management Company LLC (“TOBI”). TruArc and TOBI are considered affiliates and, therefore, are related parties to the Company. The awards were treated as equity awards at the date of issuance. On October 8, 2021, the Company exercised its option to convert all of its 45,000 outstanding shares of Series A Convertible Preferred Stock into 11,688,310 shares of its common stock. The Warrants are exercisable at the warrant holder’s option at any time and from time to time, in whole or in part, until April 7, 2025 at an exercise price of $ 2.96 per share of common stock, with respect to 2,008,749 of the Warrants, and at an exercise price of $ 4.94 per share of common stock, with respect to 1,004,375 of the Warrants. The exercise price and the number of shares of common stock issuable upon exercise of the Warrants are subject to customary anti-dilution adjustments and certain issuances of common stock (or securities convertible into or exercisable for common stock) at a price (or having a conversion or exercise price) that is less than the then current exercise price. The Company is not required to affect an exercise of Warrants, if after giving effect to the issuance of common stock upon exercise of such Warrants such warrant holder together with its affiliates would beneficially own 49 % or more of the Company’s outstanding common stock. The Company’s related parties have not exercised any warrants as of December 31, 2024. In the ordinary course of business, the Company sells held for sale loans, and issues securitized debt to various financial institutions and investors through a market bidding process. As a result of this process, the Company may sell held for sale loans and/or issue securitized debt to an affiliate. The Company sold $ 28.7 million and $ 188.4 million in UPB of loans to an affiliate during the years ended December 31, 2024 and 2022 , respectively. No loans were sold to any affiliate during the year ended December 31, 2023. The Company issued $ 5.0 million of securitized debt to an affiliate during the year ended December 31, 2024 . No securitized debt was issued to any affiliate during the years ended December 31, 2023 and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27 — Fair Value Measurements Fair Value Determination ASC Topic 820, “ Fair Value Measurement ,” defines fair value, establishes a framework for measuring fair value including a three-level valuation hierarchy, and require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 Valuation is based on quoted prices for identical instruments traded in active markets. • Level 2 - Valuation is based on quoted prices for similar instruments in active markets; quoted prices for identical or similar instruments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Transfers to/from Levels 1, 2 and 3 are recognized at the beginning of the reporting period in which a change in valuation technique or methodology occurs. Given the nature of some of the Company’s assets and liabilities, clearly determinable market-based valuation inputs are often not available; therefore, these assets and liabilities are valued using internal estimates. As subjectivity exists with respect to the valuation estimates used, the fair values disclosed may not equal prices that can ultimately be realized if the assets are sold or the liabilities are settled with third parties. Below is a description of the valuation methods for the assets and liabilities recorded at fair value on either a recurring or nonrecurring basis and for estimating fair value of financial instruments not recorded at fair value for disclosure purposes. While management believes the valuation methods are appropriate and consistent with other market participants, the use of different methodologies or assumptions to determine the fair value of certain financial instruments could result in a different estimate of fair value at the measurement date. Cash and Cash Equivalents and Restricted Cash Cash and restricted cash are recorded at historical cost. The carrying amount is a reasonable estimate of fair value as these instruments have short-term maturities and interest rates that approximate market, a Level 1 measurement. Loans Held for Investment at Amortized Cost and Loans Held for Investment at Fair Value The Company uses a third-party loan valuation specialist to estimate the fair value of its nonperforming mortgage loans, a Level 3 measurement. The significant unobservable inputs used in the fair value measurement of the Company’s nonperforming mortgage loans are interest rates, market yield requirements, the probability of default, loss given default, voluntary prepayment speed and loss timing. The Company uses a third-party loan valuation model to estimate the fair value of its performing mortgage loans, a Level 3 measurement. The significant unobservable inputs used in the fair value measurement of the Company’s performing mortgage loans are discount rate, constant prepayment rate, constant default rate, and loss severity rate. Significant changes in any of those inputs in isolation could result in a significant change to the mortgage loans’ fair value measurement. Collateral Dependent or Loans Individually Evaluated Nonaccrual loans held for investment are evaluated individually and are adjusted to the fair value of the collateral when the fair value of the collateral is below the carrying value of the loan. To the extent such a loan is collateral dependent, the Company determines the allowance for credit losses based on the estimated fair value of the underlying collateral. The fair value of each loan’s collateral is generally based on appraisals or broker price opinions obtained, less estimated costs to sell, a Level 3 measurement. Loans Held for Sale, at Fair Value The Company elected to account for certain loans originated with the intent to sell at fair value using FASB ASC Topic 825, Financial Instruments (ASC 825). The FVO loans held for sale are measured based a discounted cash flow model, or on the fair value of securities backed by similar mortgage loans, adjusted for certain factors to approximate the fair value, including the value attributable to mortgage servicing and credit risk, and current commitments to purchase loans, a Level 2 measurement. Management identified all loans to be accounted for at estimated fair value at the instrument level. Changes in fair value are reflected in income as they occur. Real Estate Owned, Net (“REO”) Real estate owned, net, is initially recorded at the property’s estimated fair value, based on appraisals or broker price opinions obtained, less estimated costs to sell at the acquisition date, a Level 3 measurement. From time to time, nonrecurring fair value adjustments are made to real estate owned, net, based on the current updated appraised value of the property, or management’s judgment and estimation of value based on recent market trends or negotiated sales prices with potential buyers. Mortgage Servicing Rights The Company determined the fair values based on a third-party valuation specialist using a model that calculates the present value of estimated future net servicing income, a Level 3 measurement. Derivative Instruments Derivative financial instruments are measured at fair value using readily observable market inputs and the overall fair value measurement is classified as Level 2. Secured Financing, Net (“Corporate Debt ” ) The Company determined the fair values estimate of the secured financing using the estimated cash flows discounted at an appropriate market rate, a Level 3 measurement. Warehouse Repurchase Facilities, Net Warehouse repurchase facilities are recorded at historical cost. The carrying amount is a reasonable estimate of fair value as these instruments have short-term maturities of one-year or less and interest rates that approximate market plus a spread, a Level 2 measurement. Securitized Debt at Amortized Cost and Securitized Debt at Fair Value The Company obtains the fair value estimates at instrument level from a third-party broker dealer based on trader input on benchmark securities. The fair values take into consideration input factors such as bond structure and collateral characteristics, and performance and pricing factors such as yield, spread, average life, prepayment speeds, default rate, and severity. The fair values are considered a Level 2 measurement. Significant changes in any of the input factors in isolation could result in a significant change to securitized debt’s fair value measurement. Accrued Interest Receivable and Accrued Interest Payable The carrying amounts of accrued interest receivable and accrued interest payable approximate fair value due to the short-term nature of these instruments, a Level 1 measurement. The Company does not have any off-balance sheet financial instruments. Receivables Due From Servicers The carrying amounts of receivables due from servicers approximate fair value due to the short-term nature of these instruments, a Level 1 measurement. Fair Value Disclosures The following tables present information on assets and liabilities measured and recorded at fair value as of December 31, 2024 and 2023, by level, in the fair value hierarchy:
Fair Value Measurements Using Total at
December 31, 2024 Level 1 Level 2 Level 3 Fair Value
(In thousands)
Assets:
Nonrecurring fair value measurements:
Individually evaluated loans requiring specific allowance, net $ — $ — $ 11,884 $ 11,884
Real estate owned, net — — 68,000 68,000
Total nonrecurring fair value measurements — — 79,884 79,884
Recurring fair value measurements:
Loans held for investment, at fair value — — 2,766,951 2,766,951
Mortgage servicing rights — — 13,712 13,712
Total recurring fair value measurements — — 2,780,663 2,780,663
Total assets $ — $ — $ 2,860,547 $ 2,860,547
Liabilities:
Recurring fair value measurements:
Securitized debt, at fair value $ — $ 2,207,408 $ — $ 2,207,408
Total recurring fair value measurements — 2,207,408 — 2,207,408
Total liabilities $ — $ 2,207,408 $ — $ 2,207,408
Fair Value Measurements Using Total at
December 31, 2023 Level 1 Level 2 Level 3 Fair Value
(In thousands)
Assets:
Nonrecurring fair value measurements:
Individually evaluated loans requiring specific allowance, net $ — $ — $ 8,475 $ 8,475
Real estate owned, net — — 44,268 44,268
Total nonrecurring fair value measurements — — 52,743 52,743
Recurring fair value measurements:
Loans held for sale, at fair value — 17,590 — 17,590
Loans held for investment, at fair value — — 1,306,072 1,306,072
Mortgage servicing rights — — 8,578 8,578
Total recurring fair value measurements — 17,590 1,314,650 1,332,240
Total assets $ — $ 17,590 $ 1,367,393 $ 1,384,983
Liabilities:
Recurring fair value measurements:
Securitized debt, at fair value $ — $ 877,417 $ — $ 877,417
Derivative liabilities — 3,665 — 3,665
Total recurring fair value measurements — 881,082 — 881,082
Total liabilities $ — $ 881,082 $ — $ 881,082 The following table presents the gain ( loss) recognized on assets measured on a nonrecurring basis for the years indicated:
December 31,
2024 2023 2022
(In thousands)
Real estate held for sale, net $ ( 6,121 ) $ ( 3,903 ) $ ( 363 )
Individually evaluated loans requiring specific allowance, net ( 55 ) 122 310
Total net loss $ ( 6,176 ) $ ( 3,781 ) $ ( 53 ) The following tables present the primary valuation techniques and unobservable inputs related to Level 3 assets as of December 31, 2024 and 2023:
December 31, 2024
Asset Category Fair Value Primary Unobservable Range Weighted (1)
($ in thousands)
Nonrecurring:
Individually evaluated loans requiring allowance, net $ 11,884 Market comparables Selling costs 8.0 % 8.0 %
Real estate owned, net 68,000 Market comparables Selling costs 8.0 % 8.0 %
Recurring:
Loans held for investment, at fair value $ 2,766,951 Discounted cash flow Discount rate 8.4 % 8.4 %
Prepayment rate 0.0 % to 30.0 % 9.0 %
Default rate 0.1 % to 2.8 % 1.0 %
Loss severity rate 0 % to 10.5 % 1.0 %
Mortgage servicing rights 13,712 Discounted cash flow Discount rate 8.0 % 8.0 %
Prepayment rate 2.2 % to 11.7 % 5.1 % (1) Individually evaluated loans requiring specific allowance, net is weighted by collateral value; real estate owned, net is weighted by selling price; loans held for investment at fair value and mortgage servicing rights are weighted by UPB.
December 31, 2023
Asset Category Fair Value Primary Unobservable Range Weighted (1)
($ in thousands)
Nonrecurring:
Individually evaluated loans requiring allowance, net $ 8,475 Market comparables Selling costs 8.0 % 8.0 %
Real estate owned, net 44,268 Market comparables Selling costs 8.0 % 8.0 %
Recurring:
Loans held for investment, at fair value $ 1,306,072 Discounted cash flow Discount rate 9.3 % 9.3 %
Prepayment rate 0.7 % to 50.0 % 5.8 %
Default rate 0.0 % to 1.7 % 0.7 %
Loss severity rate 0.0 % to 14.8 % 2.1 %
Mortgage servicing rights 8,578 Discounted cash flow Discount rate 8.0 % 8.0 %
Prepayment rate 5.3 % to 16.0 % 6.5 % (1) Individually evaluated loans requiring specific allowance, net is weighted by collateral value; real estate owned, net is weighted by selling price; loans held for investment at fair value and mortgage servicing rights are weighted by UPB. The following is a roll-forward of loans held for investment that are measured at estimated fair value on a recurring basis for the periods indicated:
Year Ended December 31,
2024 2023 2022
(In thousands)
Beginning balance $ 1,306,072 $ 276,095 $ 1,359
Originations 1,817,600 1,079,811 267,278
Loans liquidated ( 339,218 ) ( 73,623 ) ( 765 )
Acquisition 14,990 — —
Principal paydowns ( 44,872 ) ( 9,940 ) ( 261 )
Total unrealized gain included in net income 56,565 47,214 7,436
Loans transferred to held for sale ( 32,515 ) ( 25,783 ) —
REO transfer ( 13,223 ) ( 777 ) —
Loans repurchased 1,552 13,075 1,048
Ending balance $ 2,766,951 $ 1,306,072 $ 276,095 The following is a roll-forward of loans held for sale that are measured at estimated fair value on a recurring basis for the periods indicated:
Year Ended December 31,
2024 2023 2022
(In thousands)
Beginning balance $ 17,590 $ — $ —
Originations 23,554 38,036 31,328
Loans liquidated ( 72,920 ) ( 46,843 ) ( 31,328 )
Principal paydowns ( 31 ) ( 22 ) —
Total unrealized gain (loss) included in net income ( 708 ) 636 —
Loans transferred from held for investment 32,515 25,783 —
Ending balance $ — $ 17,590 $ — The Company had no securitized debt measured at estimated fair value for the year ended December 31, 2022. The following is a roll-forward of securitized debt that are measured at estimated fair value on a recurring basis for the periods indicated:
Year Ended December 31,
2024 2023
(In thousands)
Beginning balance $ 877,417 $ —
Additions 1,590,197 911,875
Paydowns and payoffs ( 257,625 ) ( 43,460 )
Total unrealized (gain) loss included in net income ( 2,581 ) 9,002
Ending balance $ 2,207,408 $ 877,417 The Company estimates the fair value of certain financial instruments on a quarterly basis. These instruments are recorded at fair value using a valuation allowance only if they are individually evaluated. As described above, these adjustments to fair value usually result from the application of lower of cost or fair value accounting or write-downs of individual assets. As of December 31, 2024 and 2023, financial assets and liabilities measured at fair value include loans held for investment at fair value, loans held for sale at fair value, mortgage servicing rights, derivative instruments, and securitized debt at fair value. Financial assets measured at the lower of cost or estimated fair value include certain individually evaluated loans held for investment and REO, which were measured using unobservable inputs, including appraisals and broker price opinions on the values of the underlying collateral. Individually evaluated loans requiring an allowance were carried at approximately $ 11.9 million and $ 8.5 million as of December 31, 2024 and 2023, respectively, net of specific allowance for credit losses of approximately $ 1.0 million for each of those years. A financial instrument is cash, evidence of an ownership interest in an entity, or a contract that creates a contractual obligation or right to deliver or receive cash or another financial instrument from a second entity on potentially favorable terms. The methods and assumptions used in estimating the fair values of the Company’s financial instruments are described above. The following tables present carrying amounts and estimated fair values of certain financial instruments as of the dates indicated. The estimated fair value of loans held for sale at fair value, loans held for investment at fair value, mortgage servicing rights, and securitized debt at fair value are also presented in Notes 5 , 6 , 11 , and 17 , respectively.
December 31, 2024
Carrying Estimated
Asset Category Value Level 1 Level 2 Level 3 Fair Value
(In thousands)
Assets:
Cash $ 49,901 $ 49,901 $ — $ — $ 49,901
Restricted cash 20,929 20,929 — — 20,929
Loans held for investment, at amortized cost 2,420,116 — — 2,321,141 2,321,141
Loans held for investment, at fair value 2,766,951 — — 2,766,951 2,766,951
Accrued interest receivables 35,235 35,235 — — 35,235
Mortgage servicing rights 13,712 — — 13,712 13,712
Liabilities:
Secured financing, net $ 284,833 $ — $ — $ 287,970 $ 287,970
Warehouse and repurchase facilities, net 348,082 — 348,082 — 348,082
Securitized debt, at amortized cost 2,019,056 — 1,820,945 — 1,820,945
Securitized debt, at fair value 2,207,408 — 2,207,408 — 2,207,408
Accrued interest payable 28,028 28,028 — — 28,028
December 31, 2023
Carrying Estimated
Asset Category Value Level 1 Level 2 Level 3 Fair Value
(In thousands)
Assets:
Cash $ 40,566 $ 40,566 $ — $ — $ 40,566
Restricted cash 21,361 21,361 — — 21,361
Loans held for sale, net 17,590 — 17,590 — 17,590
Loans held for investment, at amortized cost 2,828,123 — — 2,672,705 2,672,705
Loans held for investment, at fair value 1,306,072 — — 1,306,072 1,306,072
Accrued interest receivable 27,028 27,028 — — 27,028
Mortgage servicing rights 8,578 — — 8,578 8,578
Liabilities:
Secured financing, net $ 211,083 $ — $ — $ 212,625 $ 212,625
Warehouse repurchase facilities, net 334,755 — 334,755 — 334,755
Securitized debt, at amortized cost 2,418,811 — 2,155,718 — 2,155,718
Securitized debt, at fair value 877,417 877,417 — 877,417
Derivative liability 3,665 — 3,665 — 3,665
Accrued interest payable 20,473 20,473 — — 20,4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 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 Quarterly Financial Data (Unaudited)</t>
        </is>
      </c>
      <c r="B4" s="4" t="inlineStr">
        <is>
          <t>Note 28 — Select Quarterly Financial Data (Unaudited) The following table sets forth the Company’s unaudited quarterly results for the periods indicated:
Three Months Ended
December 31, 2024 September 30, 2024 June 30, 2024 March 31, 2024 December 31, 2023 September 30, 2023 June 30, 2023 March 31, 2023
(In thousands)
Interest income $ 113,484 $ 105,070 $ 97,760 $ 90,529 $ 86,269 $ 79,088 $ 74,897 $ 70,521
Interest expense — portfolio related 68,484 63,871 59,188 55,675 51,405 47,583 45,451 42,029
Net interest income — portfolio related 45,000 41,199 38,572 34,854 34,864 31,505 29,446 28,492
Interest expense — corporate debt 6,143 6,143 6,155 5,380 4,140 4,138 4,139 4,139
Net interest income 38,857 35,056 32,417 29,474 30,724 27,367 25,307 24,353
Provision for (reversal of) credit losses 22 ( 69 ) 218 1,002 827 154 298 636
Net interest income after provision for (reversal of) credit losses 38,835 35,125 32,199 28,472 29,897 27,213 25,009 23,717
Other operating income (1) 32,330 20,732 22,561 25,775 21,670 17,360 14,037 12,843
Operating expenses (1) 39,127 34,613 34,887 31,011 29,260 27,334 22,222 21,803
Income before income taxes 32,038 21,244 19,873 23,236 22,307 17,239 16,824 14,757
Income tax expense 11,233 5,627 5,162 5,903 5,141 5,070 4,602 4,021
Net income 20,805 15,617 14,711 17,333 17,166 12,169 12,222 10,736
Net income (loss) attributable to noncontrolling interest 218 ( 186 ) ( 67 ) 82 ( 189 ) 83 39 87
Net income attributable to Velocity Financial, Inc. $ 20,587 $ 15,803 $ 14,778 $ 17,251 $ 17,355 $ 12,086 $ 12,183 $ 10,649 (1) Certain accounts included in other operating expenses prior to June 30, 2023 have been reclassified to other operating income effective June 30,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Interest income</t>
        </is>
      </c>
      <c r="B4" s="7" t="n">
        <v>406843</v>
      </c>
      <c r="C4" s="7" t="n">
        <v>310775</v>
      </c>
      <c r="D4" s="7" t="n">
        <v>240343</v>
      </c>
    </row>
    <row r="5">
      <c r="A5" s="4" t="inlineStr">
        <is>
          <t>Interest expense — portfolio related</t>
        </is>
      </c>
      <c r="B5" s="6" t="n">
        <v>247218</v>
      </c>
      <c r="C5" s="6" t="n">
        <v>186468</v>
      </c>
      <c r="D5" s="6" t="n">
        <v>127723</v>
      </c>
    </row>
    <row r="6">
      <c r="A6" s="4" t="inlineStr">
        <is>
          <t>Net interest income — portfolio related</t>
        </is>
      </c>
      <c r="B6" s="6" t="n">
        <v>159625</v>
      </c>
      <c r="C6" s="6" t="n">
        <v>124307</v>
      </c>
      <c r="D6" s="6" t="n">
        <v>112620</v>
      </c>
    </row>
    <row r="7">
      <c r="A7" s="4" t="inlineStr">
        <is>
          <t>Interest expense — corporate debt</t>
        </is>
      </c>
      <c r="B7" s="6" t="n">
        <v>23821</v>
      </c>
      <c r="C7" s="6" t="n">
        <v>16556</v>
      </c>
      <c r="D7" s="6" t="n">
        <v>29472</v>
      </c>
    </row>
    <row r="8">
      <c r="A8" s="4" t="inlineStr">
        <is>
          <t>Net interest income</t>
        </is>
      </c>
      <c r="B8" s="6" t="n">
        <v>135804</v>
      </c>
      <c r="C8" s="6" t="n">
        <v>107751</v>
      </c>
      <c r="D8" s="6" t="n">
        <v>83148</v>
      </c>
    </row>
    <row r="9">
      <c r="A9" s="4" t="inlineStr">
        <is>
          <t>Provision for credit losses</t>
        </is>
      </c>
      <c r="B9" s="6" t="n">
        <v>1173</v>
      </c>
      <c r="C9" s="6" t="n">
        <v>1915</v>
      </c>
      <c r="D9" s="6" t="n">
        <v>1152</v>
      </c>
    </row>
    <row r="10">
      <c r="A10" s="4" t="inlineStr">
        <is>
          <t>Net interest income after provision for credit losses</t>
        </is>
      </c>
      <c r="B10" s="6" t="n">
        <v>134631</v>
      </c>
      <c r="C10" s="6" t="n">
        <v>105836</v>
      </c>
      <c r="D10" s="6" t="n">
        <v>81996</v>
      </c>
    </row>
    <row r="11">
      <c r="A11" s="3" t="inlineStr">
        <is>
          <t>Other operating income</t>
        </is>
      </c>
      <c r="B11" s="4" t="inlineStr">
        <is>
          <t xml:space="preserve"> </t>
        </is>
      </c>
      <c r="C11" s="4" t="inlineStr">
        <is>
          <t xml:space="preserve"> </t>
        </is>
      </c>
      <c r="D11" s="4" t="inlineStr">
        <is>
          <t xml:space="preserve"> </t>
        </is>
      </c>
    </row>
    <row r="12">
      <c r="A12" s="4" t="inlineStr">
        <is>
          <t>Gain on disposition of loans</t>
        </is>
      </c>
      <c r="B12" s="6" t="n">
        <v>9940</v>
      </c>
      <c r="C12" s="6" t="n">
        <v>8238</v>
      </c>
      <c r="D12" s="6" t="n">
        <v>7107</v>
      </c>
    </row>
    <row r="13">
      <c r="A13" s="4" t="inlineStr">
        <is>
          <t>Unrealized gain on fair value loans</t>
        </is>
      </c>
      <c r="B13" s="6" t="n">
        <v>55857</v>
      </c>
      <c r="C13" s="6" t="n">
        <v>47850</v>
      </c>
      <c r="D13" s="6" t="n">
        <v>8265</v>
      </c>
    </row>
    <row r="14">
      <c r="A14" s="4" t="inlineStr">
        <is>
          <t>Unrealized gain (loss) on fair value securitized debt</t>
        </is>
      </c>
      <c r="B14" s="6" t="n">
        <v>2581</v>
      </c>
      <c r="C14" s="6" t="n">
        <v>-9002</v>
      </c>
      <c r="D14" s="4" t="inlineStr">
        <is>
          <t xml:space="preserve"> </t>
        </is>
      </c>
    </row>
    <row r="15">
      <c r="A15" s="4" t="inlineStr">
        <is>
          <t>Unrealized gain (loss) on mortgage servicing rights</t>
        </is>
      </c>
      <c r="B15" s="6" t="n">
        <v>375</v>
      </c>
      <c r="C15" s="6" t="n">
        <v>-660</v>
      </c>
      <c r="D15" s="6" t="n">
        <v>2086</v>
      </c>
    </row>
    <row r="16">
      <c r="A16" s="4" t="inlineStr">
        <is>
          <t>Origination fee income</t>
        </is>
      </c>
      <c r="B16" s="6" t="n">
        <v>24007</v>
      </c>
      <c r="C16" s="6" t="n">
        <v>12450</v>
      </c>
      <c r="D16" s="6" t="n">
        <v>5225</v>
      </c>
    </row>
    <row r="17">
      <c r="A17" s="4" t="inlineStr">
        <is>
          <t>Interest income on cash balance</t>
        </is>
      </c>
      <c r="B17" s="6" t="n">
        <v>6490</v>
      </c>
      <c r="C17" s="6" t="n">
        <v>5194</v>
      </c>
      <c r="D17" s="4" t="inlineStr">
        <is>
          <t xml:space="preserve"> </t>
        </is>
      </c>
    </row>
    <row r="18">
      <c r="A18" s="4" t="inlineStr">
        <is>
          <t>Other income</t>
        </is>
      </c>
      <c r="B18" s="6" t="n">
        <v>2148</v>
      </c>
      <c r="C18" s="6" t="n">
        <v>1840</v>
      </c>
      <c r="D18" s="6" t="n">
        <v>1637</v>
      </c>
    </row>
    <row r="19">
      <c r="A19" s="4" t="inlineStr">
        <is>
          <t>Total other operating income</t>
        </is>
      </c>
      <c r="B19" s="6" t="n">
        <v>101398</v>
      </c>
      <c r="C19" s="6" t="n">
        <v>65910</v>
      </c>
      <c r="D19" s="6" t="n">
        <v>24320</v>
      </c>
    </row>
    <row r="20">
      <c r="A20" s="3" t="inlineStr">
        <is>
          <t>Operating expenses</t>
        </is>
      </c>
      <c r="B20" s="4" t="inlineStr">
        <is>
          <t xml:space="preserve"> </t>
        </is>
      </c>
      <c r="C20" s="4" t="inlineStr">
        <is>
          <t xml:space="preserve"> </t>
        </is>
      </c>
      <c r="D20" s="4" t="inlineStr">
        <is>
          <t xml:space="preserve"> </t>
        </is>
      </c>
    </row>
    <row r="21">
      <c r="A21" s="4" t="inlineStr">
        <is>
          <t>Compensation and employee benefits</t>
        </is>
      </c>
      <c r="B21" s="6" t="n">
        <v>69589</v>
      </c>
      <c r="C21" s="6" t="n">
        <v>48344</v>
      </c>
      <c r="D21" s="6" t="n">
        <v>30458</v>
      </c>
    </row>
    <row r="22">
      <c r="A22" s="4" t="inlineStr">
        <is>
          <t>Origination expenses</t>
        </is>
      </c>
      <c r="B22" s="6" t="n">
        <v>3077</v>
      </c>
      <c r="C22" s="6" t="n">
        <v>518</v>
      </c>
      <c r="D22" s="6" t="n">
        <v>3985</v>
      </c>
    </row>
    <row r="23">
      <c r="A23" s="4" t="inlineStr">
        <is>
          <t>Securitization expenses</t>
        </is>
      </c>
      <c r="B23" s="6" t="n">
        <v>19396</v>
      </c>
      <c r="C23" s="6" t="n">
        <v>12923</v>
      </c>
      <c r="D23" s="4" t="inlineStr">
        <is>
          <t xml:space="preserve"> </t>
        </is>
      </c>
    </row>
    <row r="24">
      <c r="A24" s="4" t="inlineStr">
        <is>
          <t>Loan servicing</t>
        </is>
      </c>
      <c r="B24" s="6" t="n">
        <v>22388</v>
      </c>
      <c r="C24" s="6" t="n">
        <v>17631</v>
      </c>
      <c r="D24" s="6" t="n">
        <v>12298</v>
      </c>
    </row>
    <row r="25">
      <c r="A25" s="4" t="inlineStr">
        <is>
          <t>Professional fees</t>
        </is>
      </c>
      <c r="B25" s="6" t="n">
        <v>7616</v>
      </c>
      <c r="C25" s="6" t="n">
        <v>4599</v>
      </c>
      <c r="D25" s="6" t="n">
        <v>4179</v>
      </c>
    </row>
    <row r="26">
      <c r="A26" s="4" t="inlineStr">
        <is>
          <t>Rent and occupancy</t>
        </is>
      </c>
      <c r="B26" s="6" t="n">
        <v>1929</v>
      </c>
      <c r="C26" s="6" t="n">
        <v>1927</v>
      </c>
      <c r="D26" s="6" t="n">
        <v>1748</v>
      </c>
    </row>
    <row r="27">
      <c r="A27" s="4" t="inlineStr">
        <is>
          <t>Real estate owned, net</t>
        </is>
      </c>
      <c r="B27" s="6" t="n">
        <v>6030</v>
      </c>
      <c r="C27" s="6" t="n">
        <v>6153</v>
      </c>
      <c r="D27" s="6" t="n">
        <v>-70</v>
      </c>
    </row>
    <row r="28">
      <c r="A28" s="4" t="inlineStr">
        <is>
          <t>Other operating expenses</t>
        </is>
      </c>
      <c r="B28" s="6" t="n">
        <v>9613</v>
      </c>
      <c r="C28" s="6" t="n">
        <v>8524</v>
      </c>
      <c r="D28" s="6" t="n">
        <v>9166</v>
      </c>
    </row>
    <row r="29">
      <c r="A29" s="4" t="inlineStr">
        <is>
          <t>Total operating expenses</t>
        </is>
      </c>
      <c r="B29" s="6" t="n">
        <v>139638</v>
      </c>
      <c r="C29" s="6" t="n">
        <v>100619</v>
      </c>
      <c r="D29" s="6" t="n">
        <v>61764</v>
      </c>
    </row>
    <row r="30">
      <c r="A30" s="4" t="inlineStr">
        <is>
          <t>Income before income taxes</t>
        </is>
      </c>
      <c r="B30" s="6" t="n">
        <v>96391</v>
      </c>
      <c r="C30" s="6" t="n">
        <v>71127</v>
      </c>
      <c r="D30" s="6" t="n">
        <v>44552</v>
      </c>
    </row>
    <row r="31">
      <c r="A31" s="4" t="inlineStr">
        <is>
          <t>Income tax expense</t>
        </is>
      </c>
      <c r="B31" s="6" t="n">
        <v>27925</v>
      </c>
      <c r="C31" s="6" t="n">
        <v>18834</v>
      </c>
      <c r="D31" s="6" t="n">
        <v>12033</v>
      </c>
    </row>
    <row r="32">
      <c r="A32" s="4" t="inlineStr">
        <is>
          <t>Net income</t>
        </is>
      </c>
      <c r="B32" s="6" t="n">
        <v>68466</v>
      </c>
      <c r="C32" s="6" t="n">
        <v>52293</v>
      </c>
      <c r="D32" s="6" t="n">
        <v>32519</v>
      </c>
    </row>
    <row r="33">
      <c r="A33" s="4" t="inlineStr">
        <is>
          <t>Net income attributable to noncontrolling interest</t>
        </is>
      </c>
      <c r="B33" s="6" t="n">
        <v>47</v>
      </c>
      <c r="C33" s="6" t="n">
        <v>20</v>
      </c>
      <c r="D33" s="6" t="n">
        <v>308</v>
      </c>
    </row>
    <row r="34">
      <c r="A34" s="4" t="inlineStr">
        <is>
          <t>Net income attributable to Velocity Financial, Inc.</t>
        </is>
      </c>
      <c r="B34" s="6" t="n">
        <v>68419</v>
      </c>
      <c r="C34" s="6" t="n">
        <v>52273</v>
      </c>
      <c r="D34" s="6" t="n">
        <v>32211</v>
      </c>
    </row>
    <row r="35">
      <c r="A35" s="4" t="inlineStr">
        <is>
          <t>Less undistributed earnings attributable to unvested restricted stock awards</t>
        </is>
      </c>
      <c r="B35" s="6" t="n">
        <v>834</v>
      </c>
      <c r="C35" s="6" t="n">
        <v>753</v>
      </c>
      <c r="D35" s="6" t="n">
        <v>491</v>
      </c>
    </row>
    <row r="36">
      <c r="A36" s="4" t="inlineStr">
        <is>
          <t>Net earnings attributable to common shareholders</t>
        </is>
      </c>
      <c r="B36" s="7" t="n">
        <v>67585</v>
      </c>
      <c r="C36" s="7" t="n">
        <v>51520</v>
      </c>
      <c r="D36" s="7" t="n">
        <v>31720</v>
      </c>
    </row>
    <row r="37">
      <c r="A37" s="3" t="inlineStr">
        <is>
          <t>Earnings per common share</t>
        </is>
      </c>
      <c r="B37" s="4" t="inlineStr">
        <is>
          <t xml:space="preserve"> </t>
        </is>
      </c>
      <c r="C37" s="4" t="inlineStr">
        <is>
          <t xml:space="preserve"> </t>
        </is>
      </c>
      <c r="D37" s="4" t="inlineStr">
        <is>
          <t xml:space="preserve"> </t>
        </is>
      </c>
    </row>
    <row r="38">
      <c r="A38" s="4" t="inlineStr">
        <is>
          <t>Basic</t>
        </is>
      </c>
      <c r="B38" s="8" t="n">
        <v>2.07</v>
      </c>
      <c r="C38" s="5" t="n">
        <v>1.6</v>
      </c>
      <c r="D38" s="8" t="n">
        <v>0.99</v>
      </c>
    </row>
    <row r="39">
      <c r="A39" s="4" t="inlineStr">
        <is>
          <t>Diluted</t>
        </is>
      </c>
      <c r="B39" s="8" t="n">
        <v>1.91</v>
      </c>
      <c r="C39" s="8" t="n">
        <v>1.52</v>
      </c>
      <c r="D39" s="8" t="n">
        <v>0.9399999999999999</v>
      </c>
    </row>
    <row r="40">
      <c r="A40" s="3" t="inlineStr">
        <is>
          <t>Weighted average common shares outstanding</t>
        </is>
      </c>
      <c r="B40" s="4" t="inlineStr">
        <is>
          <t xml:space="preserve"> </t>
        </is>
      </c>
      <c r="C40" s="4" t="inlineStr">
        <is>
          <t xml:space="preserve"> </t>
        </is>
      </c>
      <c r="D40" s="4" t="inlineStr">
        <is>
          <t xml:space="preserve"> </t>
        </is>
      </c>
    </row>
    <row r="41">
      <c r="A41" s="4" t="inlineStr">
        <is>
          <t>Basic</t>
        </is>
      </c>
      <c r="B41" s="6" t="n">
        <v>32653</v>
      </c>
      <c r="C41" s="6" t="n">
        <v>32206</v>
      </c>
      <c r="D41" s="6" t="n">
        <v>31913</v>
      </c>
    </row>
    <row r="42">
      <c r="A42" s="4" t="inlineStr">
        <is>
          <t>Diluted</t>
        </is>
      </c>
      <c r="B42" s="6" t="n">
        <v>35760</v>
      </c>
      <c r="C42" s="6" t="n">
        <v>34484</v>
      </c>
      <c r="D42" s="6" t="n">
        <v>341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29 — Segment Information The Company operates as a single reportable segment, conducting its business activities within the United States. The Company's chief operating decision maker (“CODM”) is its Chief Executive Officer , who reviews financial information presented on a consolidated basis. The CODM regularly reviews net income as presented on the Company’s Consolidated Statements of Income for purposes of assessing performance and making decisions about resource allocation. Items regularly reviewed by the CODM include those line items reported on the Company’s Consolidated Statements of Income, the most significant of which include net interest income, unrealized gain (loss) on fair value loans, unrealized gain (loss) on fair value securitized debt, origination fee income, and compensation and benefits. See Consolidated Statements of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30 — Subsequent Events On March 5, 2025, the Company's Board and Audit Committee approved an extension of the warrant exercise date from April 7, 2025 to May 7, 2025. The extension was approved in order to grant the holders of the warrants additional time to comply with the requirements under the Hart-Scott-Rodino anti-trust rules and regulations. The Company has evaluated events that have occurred subsequent to December 31, 2024 , and has concluded there are no other subsequent events that would require recognition in the accompanying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consolidated income and expenses during the reporting period.</t>
        </is>
      </c>
    </row>
    <row r="5">
      <c r="A5" s="4" t="inlineStr">
        <is>
          <t>Principles of Consolidation</t>
        </is>
      </c>
      <c r="B5" s="4" t="inlineStr">
        <is>
          <t xml:space="preserve">Principles of Consolidation The principles of consolidation require management to determine and reassess the requirement to consolidate VIEs each reporting period, and therefore, the determination may change based on new facts and circumstances pertaining to each VIE. This could result in a material impact to the Company’s consolidated financial statements in subsequent reporting periods. The Company consolidates the assets, liabilities, and remainder interests of the Trusts as management determined that VCC is the primary beneficiary of these entities. The Company’s ongoing asset management responsibilities provide the Company with the power to direct the activities that most significantly impact the VIE’s economic performance, and the remainder interests provide the Company with the right to receive benefits and the obligation to absorb losses, limited to its investment in the remainder interest of the Trusts. The consolidated financial statements as of December 31, 2024 and 2023 , include only those assets, liabilities, and results of operations related to the business of the Company, its subsidiaries, and VIEs. </t>
        </is>
      </c>
    </row>
    <row r="6">
      <c r="A6" s="4" t="inlineStr">
        <is>
          <t>Business Combination</t>
        </is>
      </c>
      <c r="B6" s="4" t="inlineStr">
        <is>
          <t>Business Combination The Company accounts for its business combinations using the acquisition method of accounting. Assets acquired and the liabilities assumed as part of a business combination are recognized separately from goodwill at their acquisition date fair values. Goodwill is measured as the excess of consideration transferred over the net of the acquisition date fair values of the assets acquired and the liabilities assumed. The Company, with the assistance of outside specialists as necessary, use estimates and assumptions to value assets acquired and liabilities assumed at the acquisition date as well as contingent consideration, where applicable. The Company may refine these estimates during the measurement period which may be up to one year from the acquisition date. As a result, during the measurement period,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Income.</t>
        </is>
      </c>
    </row>
    <row r="7">
      <c r="A7" s="4" t="inlineStr">
        <is>
          <t>Restricted Cash</t>
        </is>
      </c>
      <c r="B7" s="4" t="inlineStr">
        <is>
          <t xml:space="preserve">Restricted Cash Restricted cash consisted of the required specified reserves by the 2022-MC1 Trust agreement to pay the note on each payment date if collections on mortgage loans are insufficient to make payment on the note, funds in the 2023-RTL 1 Trust escrow account, and cash held by the Company for potential future advances due certain borrowers. </t>
        </is>
      </c>
    </row>
    <row r="8">
      <c r="A8" s="4" t="inlineStr">
        <is>
          <t>Loans Held for Investment and Loans Held for Sale</t>
        </is>
      </c>
      <c r="B8" s="4" t="inlineStr">
        <is>
          <t>Loans Held for Investment and Loans Held for Sale Except for loans originated in accordance with the guidelines of Ginnie Mae’s program, which loans are originated with the intent to sell, originated loans, and purchased loans are classified as held-for-investment when management has the intent and ability to hold such loans for the foreseeable future or until maturity. Loans held for investment originated prior to October 1, 2022, are carried at amortized cost, which is the outstanding principal balance, adjusted for net deferred loan origination costs and fees and allowance for credit losses. Loans originated or acquired after September 30, 2022, are carried at fair value. Interest income is accrued on the unpaid principal balance (UPB) at their respective stated interest rates. Generally, loans are placed on nonaccrual status when they become 90 days past due. Loans are considered past due when contractually required principal or interest payments have not been made on the due dates. When a loan is placed on nonaccrual status, the accrued and unpaid interest is reversed as a reduction of interest income and accrued interest receivable. Interest income is subsequently recognized only to the extent cash payment is received on a nonaccrual loan provided the collection of the remaining recorded investment in the loan is deemed to be fully collectible or when the loan has been placed back in accrual status. Loans are restored to accrual status when: (1) the loan becomes current and none of its principal and interest is due and unpaid, and the Company expects repayment of the remaining contractual principal and interest, or (2) if the loan has been formally modified in a manner that reasonably assures repayment and performance according to its modified terms. Under these terms, the Company requires that the borrower continues to make the full modified principal and interest payments for six consecutive months before restoring the loan to accrual status. The deferred loans under the Company’s forbearance program are considered current at the time of deferral, and the Company continues to accrue interest on these loans. Deferred loans that subsequently went 90 days past due after the deferral date were placed on nonaccrual status with any accrued interest income reversed through earnings. For originated loans prior to October 1, 2022, carried at amortized cost, net deferred loan origination costs are amortized to interest income using the level yield method. Loan origination fees and costs on loans originated or acquired after September 30, 2022, are expensed as incurred. Loans are classified as held for sale when management has the intent to sell them. Loans held for sale originated prior to October 1, 2022, are carried at lower of cost or estimated fair value. Loans held for sale originated or acquired effective October 1, 2022, are carried at estimated fair value. The Century loans are considered as held for sale until they meet the sale criteria described in the following paragraphs, which is generally when they are delivered to GNMA in exchange for GNMA securities. Century will continue to service the loans for Ginnie Mae. On occasion, as part of the Company’s management strategy of the loans held in its portfolio, the Company will transfer loans from held for investment to held for sale. Upon transfer of any loans that were held at amortized cost, any associated allowance for credit loss is charged off and the carrying value of the loan is adjusted to the lower of cost or estimated fair value. The net deferred fees and costs associated with loans held for sale are deferred (not accreted or amortized to interest income) until the related loans are sold. The Company recognizes transfers of loans as sales when it surrenders control over the loans. Control over transferred loans is deemed to be surrendered when: (1) the loans have been isolated from the Company, (2) the transferee has the right (free of conditions that constrain it from taking advantage of that right) to pledge or exchange the transferred loans, and (3) the Company does not maintain effective control over the transferred loans through either: (a) an agreement that entitles and obligates the Company to repurchase or redeem them before their maturity, or (b) the ability to unilaterally cause the holder to return the specific loans. Gains or losses on the sale of these loans are included in “Gain on disposition of loans” in the Consolidated Statements of Income. Interest income on loans held for sale is recognized over the life of the loans using their contractual interest rates. Income recognition is suspended, and the unpaid interest receivable is reversed against interest income when loans become 90 days delinquent, or when, in management’s opinion, a full recovery of interest and principal becomes doubtful. Income recognition is resumed when the loan becomes contractually current.</t>
        </is>
      </c>
    </row>
    <row r="9">
      <c r="A9" s="4" t="inlineStr">
        <is>
          <t>Mortgage Servicing Rights</t>
        </is>
      </c>
      <c r="B9" s="4" t="inlineStr">
        <is>
          <t>Mortgage Servicing Rights The Company retains the servicing rights of the Ginnie Mae insured loans that are sold in the secondary market by Century. Servicing rights are initially recorded at fair value with the income statement effect recorded in gain on disposition of loans. Under the fair value measurement method, the Company measures servicing rights at fair value at each reporting date and reports changes in fair value of servicing assets in earnings in the period in which the changes occur and are included as a component of “Other operating income” on the Consolidated Statements of Income. The fair value of servicing rights is subject to significant fluctuations as a result of changes in estimated and actual prepayment speeds and default rates and losses. Loans serviced for others are not included in the Consolidated Balance Sheets. Servicing fee income is recorded for fees earned for servicing loans. The fees are based on a contractual percentage of the outstanding principal or a fixed amount per loan and are recorded as income when earned.</t>
        </is>
      </c>
    </row>
    <row r="10">
      <c r="A10" s="4" t="inlineStr">
        <is>
          <t>Allowance for Credit Losses</t>
        </is>
      </c>
      <c r="B10" s="4" t="inlineStr">
        <is>
          <t xml:space="preserve">Allowance for Credit Losses Effective January 1, 2020, the Company adopted ASU 2016-13 Financial Instruments – Credit Losses (Topic 326): Measurement of Credit Losses on Financial Instruments replacing the incurred loss accounting approach with the current expected credit loss approach for all financial assets measured at amortized cost, which as of the adoption date consisted entirely of its held for investment loan portfolio. Under the current expected credit loss (“CECL”) methodology, the allowance for credit losses is measured using two components. A component that measures expected credit losses on a collective (pool) basis when similar risk characteristics exist and a component that measures expected credit losses on an individual loan basis. For the collective pool component, the Company identified the following portfolio segments based on risk characteristics of the loans in its loan portfolio (pool): • Residential 1– 4 Unit – Purchase (loans to purchase 1– 4 unit residential rental properties); • Residential 1– 4 Unit – Refinance (refinance loans on 1– 4 unit residential rental properties); • Commercial – Purchase (loans to purchase traditional commercial properties); • Commercial – Refinance (refinance loans on traditional commercial properties); • Short Term 1– 4 Unit – Purchase (short-term loans to purchase 1– 4 unit residential rental properties); and • Short Term 1– 4 Unit – Refinance (short-term refinance loans on 1– 4 unit residential rental properties). The Company determines the collectability of its loans in the collective pools by evaluating certain risk characteristics. The segmentation of its loan portfolio was determined based on analyses of its loan portfolio performance over the past ten years. Based on analyses of the loan portfolio’s historical performance, the Company concluded that loan purpose and product types are the most significant risk factors in determining its expectation of future credit losses. Loan purpose considers whether a borrower is acquiring the property or refinancing an existing property. The historical experience shows that refinance loans have higher loss rates than loans for property acquisitions. Product type includes residential 1-4 unit property and traditional commercial property. The historical experience shows that traditional commercial property loans have higher loss rates than residential 1-4 unit property loans. Short term loans have a maturity of one to two years from origination. Long term loans have a maturity of up to 30 years from origination. The Company estimates the allowance for credit losses using relevant available information, from internal and external sources, relating to historical performance, current conditions, and reasonable and supportable macroeconomic forecasts. Historical credit loss experience provides the basis for the estimation of expected credit losses. Adjustments to historical loss information are considered for differences in current loan-specific risk characteristics such as differences in underwriting standards, portfolio mix, delinquency levels, or term, as well as for changes in environmental conditions, such as unemployment rates, property values and changes in the competitive or regulatory environment. The Company uses an open pool loss rate methodology to model expected credit losses. To determine the loss rates for the open pool method, the Company starts with its historical database of losses, segmenting the loans by loan purpose, product type and repayment period. A third-party model applying the open pool method is used to estimate annual average loss rates by dividing the respective pool’s quarterly historical losses by the pool’s respective prior quarter’s ending unamortized loan cost balance and deriving an annual average loss rate from the historical quarterly loss rates. The model then adjusts the annual average loss rates based upon macroeconomic forecasts over a reasonable and supportable period, followed by a straight-line reversion to the historical loss rates. The adjusted annual average loss rates are applied to the forecasted pool balance within each segment. The forecasted balances in the loan pool segments are calculated based on a principal amortization using contractual maturity, factoring in further principal reductions from estimated prepayments. Estimated prepayments, or Constant Prepayment Rates (“CPRs”) are developed from multiple loan characteristic considerations, such as property types, Fair Isaac Corporation (“FICO”) scores, loan purpose, and prepayment penalty terms, which is the most significant driver of prepayment activity. The prepayment penalty terms differ between the short-term and long-term loans, and the Company has developed a CPR curve for its short-term loans ( two-year or less) and one for its long-term loans ( 30-year ). Data from 2012-2024 is used to develop prepayment rates for the Company’s long-term loans. Because of the prepayment penalty structure in the Company’s long-term loans, prepayments during the active penalty term are historically low and begin to ramp up after the prepayment penalty term. The active prepayment penalty term is considered for existing and new loans over the reasonable and supportable forecast period in determining estimated prepayments. The Company back-tests the CPR curves on a quarterly basis and adjusts the CPR curves as appropriate. The reasonable and supportable period is meant to represent the period in which the Company believes the forecasted macroeconomic variables can be reasonably estimated. Significant variables or assumptions incorporated in the macroeconomic forecasts include U.S. unemployment, treasury yields, U.S. real gross domestic product (“GDP”), and U.S. real estate housing prices. The Company considers multiple scenarios from different macroeconomic forecasts and uses different forecast and reversion periods for estimating lifetime expected credit losses. For the December 31, 2024 CECL estimate, the Company considered a severe stress scenario with a seven-quarter reasonable and supportable forecast period followed by a three-quarter straight-line reversion period. The severe stress scenario was applied to reflect the uncertainties of a decreasing forecasted GDP, unstable labor market, and geopolitical risk. For the December 31, 2023 CECL estimate, the Company considered a severe stress scenario with an eight-quarter reasonable and supportable forecast period followed by a two-quarter straight-line reversion period. The severe stress scenario was applied due to the continued inflation in the United States, the geopolitical risk, continued disruption in the supply chain, and concerns of a recession. For the December 31, 2022 CECL estimate, the Company considered a severe stress scenario with an eight-quarter reasonable and supportable forecast period followed by a two-quarter straight-line reversion period. The various scenarios, as well as the forecast period and reversion to historical loss is subject to change as conditions in the market change and the Company’s ability to forecast economic events evolves. The Company has determined that once a loan becomes nonperforming (90 or more days past due), it no longer shares the same risk characteristics of the other loans within its segment of homogeneous loans (pool). The Company pulls these loans out of the segments and evaluates the loans individually using the practical expedient to determine the credit exposure. Nonperforming loans are considered collateral dependent by the Company. Using the practical expedient, the fair value of the underlying collateral, less estimated selling costs, is compared to the carrying value of the loan in the determination of a credit loss. The allowance for credit losses for individually assessed or evaluated loans is the difference between the fair value of the collateral underlying the loans at the reporting date, adjusted for estimated selling costs, and the amortized cost basis. The allowance for credit losses is a valuation account that is deducted from the loans’ amortized cost basis to present the net amount expected to be collected on the loans. Loans are charged-off against the allowance when the Company believes the uncollectibility of a loan balance is confirmed. Expected recoveries do not exceed the aggregate of amounts previously charged-off and expected to be charged-off. The allowance for credit losses is maintained at a level deemed adequate by management to provide for expected losses in the portfolio at the balance sheet date. While management uses available information to estimate its required allowance for credit losses, future additions to the allowance for credit losses may be necessary based on changes in estimates resulting from economic and other conditions. The Company has made the accounting policy election not to measure an allowance for credit losses for accrued interest receivables. When a loan is placed on nonaccrual status, the accrued and unpaid interest is reversed as a reduction of interest income and accrued interest receivable. Accrued interest receivable is excluded from the amortized cost of loans and it is presented as “Accrued interest receivable” in the Consolidated Balance Sheets. Effective October 1, 2022, the Company elected to apply FVO accounting to its newly originated loans. Loans carried at fair value do not require a separate allowance for credit loss since any loan impairment will be reflected in the fair value of the loan. All loans originated or acquired prior to October 1, 2022, are carried at amortized cost and are subject to a CECL reserve. </t>
        </is>
      </c>
    </row>
    <row r="11">
      <c r="A11" s="4" t="inlineStr">
        <is>
          <t>Accrued Interest and Other Receivables</t>
        </is>
      </c>
      <c r="B11" s="4" t="inlineStr">
        <is>
          <t>Accrued Interest and Other Receivables Accrued interest and other receivables represent accrued and uncollected interest on loans in accrual status; principal and interest payments received, but unremitted by the servicer; and receivables from borrowers for escrow and other advances, net of an allowance for uncollectible borrower advances.</t>
        </is>
      </c>
    </row>
    <row r="12">
      <c r="A12" s="4" t="inlineStr">
        <is>
          <t>Real Estate Owned, Net ("REO")</t>
        </is>
      </c>
      <c r="B12" s="4" t="inlineStr">
        <is>
          <t>Real Estate Owned, Net (“REO”) Properties acquired through foreclosure, deed in lieu of foreclosure, or from third parties that meet all of the following criteria are classified as real estate owned: (1) management has the intent to sell the property, (2) the property is available for immediate sale in its present condition, or management intends on making necessary repairs to render the property saleable, subject only to terms that are usual and customary, and (3) it is unlikely that any significant changes to the plan will be made or that the plan will be withdrawn. Real estate owned is initially recorded at the property’s estimated fair value, based on appraisals or broker price opinions obtained, less estimated costs to sell at the acquisition date, establishing a new cost basis. If the recorded loan balance at the time of transfer exceeds the estimated fair value of the property less estimated costs to sell, the charge is recorded to the allowance for credit losses. If the estimated fair value of the property less estimated costs to sell exceeds the recorded loan balance at the time of transfer, the write-up is first recorded as a recapture to the allowance for credit losses to the extent of any previous charge and then to gain on the REO. Any subsequent write-downs in the fair value of the REO after the transfer date are charged to “Real estate owned, net” in the Consolidated Statements of Income and recognized through a valuation allowance. Subsequent increases in the fair value of the REO less selling costs reduce the valuation allowance, but not below zero, and are credited to “Real estate owned, net”.</t>
        </is>
      </c>
    </row>
    <row r="13">
      <c r="A13" s="4" t="inlineStr">
        <is>
          <t>Property and Equipment, Net</t>
        </is>
      </c>
      <c r="B13" s="4" t="inlineStr">
        <is>
          <t>Property and Equipment, Net Property and equipment is recorded at cost, less accumulated depreciation, computed principally by the straight-line method based on the estimated useful lives of the specific assets, which range from three to seven years . Software is amortized over the estimated useful lives of the specific assets, which range from three to ten years using the straight-line method. Leasehold improvements are amortized over the lives of the respective leases or the service lives of the improvements, whichever is shorter.</t>
        </is>
      </c>
    </row>
    <row r="14">
      <c r="A14" s="4" t="inlineStr">
        <is>
          <t>Goodwill</t>
        </is>
      </c>
      <c r="B14" s="4" t="inlineStr">
        <is>
          <t>Goodwill Goodwill arises from business combinations and is generally determined as the excess of the fair value of the consideration transferred over the fair value of the net assets acquired and liabilities assumed as of the acquisition date less any noncontrolling interest. Goodwill acquired in a purchase business combination and determined to have an indefinite useful life is not amortized but tested for impairment at least annually, or more frequently if events and circumstances exist that indicate that a goodwill impairment test should be performed.</t>
        </is>
      </c>
    </row>
    <row r="15">
      <c r="A15" s="4" t="inlineStr">
        <is>
          <t>Off Balance Sheet Credit Exposure</t>
        </is>
      </c>
      <c r="B15" s="4" t="inlineStr">
        <is>
          <t>Off Balance Sheet Credit Exposure The Company has no off-balance-sheet assets or liabilities with credit exposure.</t>
        </is>
      </c>
    </row>
    <row r="16">
      <c r="A16" s="4" t="inlineStr">
        <is>
          <t>Income Taxes</t>
        </is>
      </c>
      <c r="B16" s="4" t="inlineStr">
        <is>
          <t xml:space="preserve">Income Taxes Income taxes are accounted for using the asset and liability method. Under this method, a deferred tax asset or liability is measured based on the enacted tax rates expected to apply to taxable income in the years in which the differences between the financial statement carrying amounts and tax bases of existing assets and liabilities are expected to be recovered or settled. The effect on deferred taxes of a change in tax rates is recognized in income in the period that includes the enactment date. Valuation allowances are established to reduce the net carrying amount of deferred tax assets (“DTA”) if it is determined to be more likely than not, that all or some portion of the potential deferred tax asset will not be realized. In assessing the realizability of deferred tax assets,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Company determines whether its tax positions are more likely than not to be sustained upon examination by the applicable taxing authorities, including resolution of any related appeals or litigation processes, based on the technical merits of the positions in question. Income tax positions that meet the more likely than not recognition threshold are measured to determine the amount of benefit to recognize. An income tax position is measured at the largest amount of benefit that management believes has a greater than 50% likelihood of realization upon settlement. Changes in recognition or measurement are reflected in the period in which the change in judgment occurs. The Company records interest and penalties related to unrecognized tax benefits in income tax expense. </t>
        </is>
      </c>
    </row>
    <row r="17">
      <c r="A17" s="4" t="inlineStr">
        <is>
          <t>Stock-Based Compensation</t>
        </is>
      </c>
      <c r="B17" s="4" t="inlineStr">
        <is>
          <t>Stock-Based Compensation Compensation expense for stock options, and restricted stock awards is based on the fair value of the award at the date of grant. The fair value of stock options and options under the Company’s Employee Stock Purchase Plan (“ESPP”) is estimated at the date of grant using a Black-Scholes option pricing model. The fair value of restricted stock awards is determined based on the Company’s market price on the date of grant. Under the Company’s ESPP, employees may purchase shares of common stock at a price equal to 85 % of the lesser of the fair market value of the stock on the first or the last trading day of each offering period. The Company records compensation expenses related to the discount given to participating employees. Compensation expense for performance stock units is measured using the fair value at the date of grant and recorded over each vesting period and may be adjusted over the vesting period based on interim estimates of performance against the pre-set objectives. Compensation expense for all stock-based awards is recognized in the consolidated financial statements on a straight-line basis over the requisite service period, which is generally defined as the vesting period. The Company recognizes forfeitures as they occur, and the income tax effects of awards are recognized in the Consolidated Statements of Income when awards vest or are settled.</t>
        </is>
      </c>
    </row>
    <row r="18">
      <c r="A18" s="4" t="inlineStr">
        <is>
          <t>Earnings per Share</t>
        </is>
      </c>
      <c r="B18" s="4" t="inlineStr">
        <is>
          <t>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stock-based awards.</t>
        </is>
      </c>
    </row>
    <row r="19">
      <c r="A19" s="4" t="inlineStr">
        <is>
          <t>Treasury shares</t>
        </is>
      </c>
      <c r="B19" s="4" t="inlineStr">
        <is>
          <t>Treasury shares The Company separately presents treasury shares, which represent shares surrendered to the Company to satisfy tax withholding obligations in connection with the vesting or exercise of stock-based awards. Treasury shares are carried at cost.</t>
        </is>
      </c>
    </row>
    <row r="20">
      <c r="A20" s="4" t="inlineStr">
        <is>
          <t>Fair Value Option Accounting</t>
        </is>
      </c>
      <c r="B20" s="4" t="inlineStr">
        <is>
          <t>Fair Value Option Accounting The Company has elected to apply fair value option (“FVO”) accounting to originated mortgage loans on a go-forward basis beginning October 1, 2022. The fair value option loans are presented as a separate line item in the Consolidated Balance Sheets. Interest income on FVO loans is recorded on an accrual basis in the Consolidated Statements of Income under the heading “Interest income”. Changes in the fair value of the loans are recorded as “Unrealized gain on fair value of loans” in the Consolidated Statements of Income. The Company does not record a CECL reserve on fair value option loans. The Company has elected to apply FVO accounting to securitized debt issued effective January 1, 2023, when the underlying collateral is also carried at fair value. The FVO securitized debt is presented as a separate line item in the Consolidated Balance Sheets. The Company reflects interest expense on the fair value option securitized debt as “Interest expense - portfolio related” in the Consolidated Statements of Income and presents the other fair value changes of the FVO securitized debt separately in the Consolidated Statements of Income .</t>
        </is>
      </c>
    </row>
    <row r="21">
      <c r="A21" s="4" t="inlineStr">
        <is>
          <t>Derivative Instruments and Hedge Accounting</t>
        </is>
      </c>
      <c r="B21" s="4" t="inlineStr">
        <is>
          <t xml:space="preserve">Derivative Instruments and Hedge Accounting The Company issues fixed rate debt at regular intervals during the year through the securitization of its fixed rate mortgage assets. The Company is subject to interest rate risk on its forecasted debt issuances as these fixed rate debt issuances are priced at then-current market rates. The Company’s risk management objective is to hedge the risk of variability in its interest payment cash flows attributable to changes in the benchmark Secured Overnight Financing Rate (“SOFR”) between the time the fixed rate mortgages are originated and the fixed rate debt is issued. To accomplish this hedging strategy, the Company may from time to time enter into derivative instruments such as forward starting payer interest rate swaps or interest rate payer swaptions, and interest rate payer and receiver swaptions or swaption collar, designated as cash flow hedges that are designed to be highly correlated to the underlying terms of the forecasted debt instruments. To qualify for hedge accounting, the Company formally documents its hedging relationships at inception, including the identification of the hedging instruments and the hedged items, as well as its risk management objectives and strategies for undertaking the hedge transaction at the time the derivative contract is executed. The Company also formally assesses effectiveness both at the hedge’s inception and on an ongoing basis. The Company’s policy is to present all derivative balances on a gross basis, without regard to counterparty master netting agreements or similar arrangements. The fair value of the derivative instruments is recorded as a separate line item on the Consolidated Balance Sheets as an asset or liability with the related gains or losses reported as a component of accumulated other comprehensive income (“AOCI”). Beginning in the period in which the forecasted debt issuance occurs and the related derivative instruments are terminated, the gains or losses accumulated in AOCI are then reclassified into interest expense as a yield adjustment over the term of the related debt. If the Company determines it is not probable that the forecasted transaction will occur, gains and losses are reclassified immediately to earnings. The related cash flows are recognized on the cash flows from operating activities section on the consolidated statements of cash flows. The Company uses hedge accounting based on the exposure being hedged as cash flow hedges in operations. </t>
        </is>
      </c>
    </row>
    <row r="22">
      <c r="A22" s="4" t="inlineStr">
        <is>
          <t>Other Comprehensive Income</t>
        </is>
      </c>
      <c r="B22" s="4" t="inlineStr">
        <is>
          <t xml:space="preserve">Other Comprehensive Income Other comprehensive income (“OCI”) is reported in the consolidated statements of comprehensive income. OCI is comprised of net income and the effective portion of changes in the fair value of derivatives designated and that qualify as cash flow hedges, net of tax, less amounts reclassified into earnings. Accumulated other comprehensive income represents the cumulative balance of OCI, net of tax, as of the end of the reporting period and relates to unrealized gains or losses on cash flow hedges, net of tax.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mpany’s consolidated balance sheets that sum to the total of the same such amounts shown in the Consolidated Statements of Cash Flows as of December 31, 2024, 2023 and 2022:
December 31,
2024 2023 2022
(In thousands)
Cash and cash equivalents $ 49,901 $ 40,566 $ 45,248
Restricted cash 20,929 21,361 16,808
Total cash, cash equivalents, and restricted cash shown in the Consolidated Statements of Cash Flows $ 70,830 $ 61,927 $ 62,0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Held for Sale at Fair Value (Tables)</t>
        </is>
      </c>
      <c r="B1" s="2" t="inlineStr">
        <is>
          <t>12 Months Ended</t>
        </is>
      </c>
    </row>
    <row r="2">
      <c r="B2" s="2" t="inlineStr">
        <is>
          <t>Dec. 31, 2024</t>
        </is>
      </c>
    </row>
    <row r="3">
      <c r="A3" s="3" t="inlineStr">
        <is>
          <t>Receivables [Abstract]</t>
        </is>
      </c>
      <c r="B3" s="4" t="inlineStr">
        <is>
          <t xml:space="preserve"> </t>
        </is>
      </c>
    </row>
    <row r="4">
      <c r="A4" s="4" t="inlineStr">
        <is>
          <t>Summary of Loans Held for Sale and at Fair Value</t>
        </is>
      </c>
      <c r="B4" s="4" t="inlineStr">
        <is>
          <t xml:space="preserve">The following table summarizes loans held for sale at fair value as of December 31, 2024 and 2023:
December 31,
2024 2023
(In thousands)
Unpaid principal balance $ — $ 16,954
Valuation adjustments on FVO loans held for sale — 636
Ending balance $ — $ 17,5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t Amortized Cost and Loans Held for Investment at Fair Value (Tables)</t>
        </is>
      </c>
      <c r="B1" s="2" t="inlineStr">
        <is>
          <t>12 Months Ended</t>
        </is>
      </c>
    </row>
    <row r="2">
      <c r="B2" s="2" t="inlineStr">
        <is>
          <t>Dec. 31, 2024</t>
        </is>
      </c>
    </row>
    <row r="3">
      <c r="A3" s="3" t="inlineStr">
        <is>
          <t>Receivables [Abstract]</t>
        </is>
      </c>
      <c r="B3" s="4" t="inlineStr">
        <is>
          <t xml:space="preserve"> </t>
        </is>
      </c>
    </row>
    <row r="4">
      <c r="A4" s="4" t="inlineStr">
        <is>
          <t>Summary of Loans Held for Investment</t>
        </is>
      </c>
      <c r="B4" s="4" t="inlineStr">
        <is>
          <t xml:space="preserve">The following tables summarize loans held for investment as of December 31, 2024 and 2023:
December 31, 2024
Loans Held for Investment at Amortized Cost Loans Held for Investment at Fair Value Total Loans Held for Investment
(In thousands)
Unpaid principal balance $ 2,400,720 $ 2,655,217 $ 5,055,937
Valuation adjustments on FVO loans — 111,734 111,734
Deferred loan origination costs 23,570 — 23,570
2,424,290 2,766,951 5,191,241
Allowance for credit losses ( 4,174 ) — ( 4,174 )
Total loans held for investment $ 2,420,116 $ 2,766,951 $ 5,187,067
December 31, 2023
Loans Held for Investment at Amortized Cost Loans Held for Investment at Fair Value Total Loans Held for Investment
(In thousands)
Unpaid principal balance $ 2,804,541 $ 1,251,395 $ 4,055,936
Valuation adjustments on FVO loans — 54,677 54,677
Deferred loan origination costs 28,351 — 28,351
2,832,892 1,306,072 4,138,964
Allowance for credit losses ( 4,769 ) — ( 4,769 )
Total loans held for investment $ 2,828,123 $ 1,306,072 $ 4,134,195 </t>
        </is>
      </c>
    </row>
    <row r="5">
      <c r="A5" s="4" t="inlineStr">
        <is>
          <t>Summary of UPB and Amortized Cost Basis of Loans in COVID-19 Forbearance Program</t>
        </is>
      </c>
      <c r="B5" s="4" t="inlineStr">
        <is>
          <t xml:space="preserve">The following tables summarize the activity, UPB, and amortized cost basis of the loans in the Company’s COVID-19 forbearance program for the years ended December 31, 2024 and 2023:
December 31, 2024
UPB % Amortized Cost %
($ in thousands)
Beginning balance $ 174,571 $ 176,515
Foreclosures ( 5,292 ) ( 5,416 )
Repayments ( 26,452 ) ( 26,852 )
Ending balance $ 142,827 $ 144,247
Performing/Accruing $ 102,769 72.0 % $ 103,790 72.0 %
Nonperforming/Nonaccrual $ 40,058 28.0 % $ 40,457 28.0 %
December 31, 2023
UPB % Amortized Cost %
($ in thousands)
Beginning balance $ 201,005 $ 203,346
Foreclosures ( 833 ) ( 830 )
Repayments ( 25,601 ) ( 26,001 )
Ending balance $ 174,571 $ 176,515
Performing/Accruing $ 132,389 75.8 % $ 133,771 75.8 %
Nonperforming/Nonaccrual $ 42,182 24.2 % $ 42,744 24.2 % </t>
        </is>
      </c>
    </row>
    <row r="6">
      <c r="A6" s="4" t="inlineStr">
        <is>
          <t>Schedule of Loans Held for Investment Pledged as Collateral for Warehouse Facility Agreements and Securitized Debt Issued</t>
        </is>
      </c>
      <c r="B6" s="4" t="inlineStr">
        <is>
          <t xml:space="preserve">As of December 31, 2024 and 2023, the gross unpaid principal balance of loans held for investment pledged as collateral for the Company’s warehouse facility agreements, and securitized debt issued were as follows:
December 31,
2024 2023
(In thousands)
The 2013 repurchase agreement $ 133,577 $ 132,505
The bank credit agreement — 39,619
The 2021/2024 repurchase agreements 148,676 103,787
The 2021 term repurchase agreement 74,324 41,628
The July 2021 term repurchase agreement — 30,923
The 2023 repurchase agreement 42,613 29,501
The 2024 bank credit agreement 23,330 —
Total pledged loans $ 422,520 $ 377,963
2017-2 Trust $ 39,231 $ 50,554
2018-1 Trust 28,564 37,810
2018-2 Trust 62,845 85,122
2019-1 Trust 71,521 87,677
2019-2 Trust 52,417 73,166
2019-3 Trust 52,177 64,403
2020-1 Trust 98,858 116,843
2020-2 Trust — 69,085
2021-1 Trust 162,750 182,184
2021-2 Trust 130,363 148,989
2021-3 Trust 136,891 159,565
2021-4 Trust 219,907 245,945
2022-1 Trust 222,909 245,372
2022-2 Trust 201,363 222,333
2022-MC1 Trust 58,133 73,840
2022-3 Trust 253,621 278,268
2022-4 Trust 254,668 298,758
2022-5 Trust 187,078 223,112
2023-1 Trust 180,941 217,220
2023-2 Trust 165,155 214,221
2023-3 Trust 200,943 255,699
2023-RTL1 Trust 85,530 79,465
2023-4 Trust 185,013 227,940
2024-1 Trust 188,638 —
2024-2 Trust 271,542 —
2024-3 Trust 198,640 —
2024-4 Trust 248,788 —
2024-5 Trust 293,881 —
2024-6 Trust 299,216 —
Total $ 4,551,583 $ 3,657,571 </t>
        </is>
      </c>
    </row>
    <row r="7">
      <c r="A7" s="4" t="inlineStr">
        <is>
          <t>Schedule of Nonaccrual With No Allowance for Loan Loss and Total Nonaccrual of Loans Held for Investment</t>
        </is>
      </c>
      <c r="B7" s="4" t="inlineStr">
        <is>
          <t xml:space="preserve">The following tables present the amortized cost basis, or recorded investment, of the Company’s loans held for investment, excluding loans carried at fair value, that were nonperforming and on nonaccrual status as of December 31, 2024 and 2023.
December 31, 2024
Total Nonaccrual with No Allowance for Credit Losses Nonaccrual with Allowance for Credit Losses Allowance for Loans Individually Evaluated
(In thousands)
Commercial - Purchase $ 33,290 $ 32,294 $ 996 $ 85
Commercial - Refinance 99,683 96,155 3,528 421
Residential 1-4 Unit - Purchase 29,573 29,573 — —
Residential 1-4 Unit - Refinance 122,439 114,265 8,174 450
Short Term 1-4 Unit - Purchase 4,754 4,754 — —
Short Term 1-4 Unit - Refinance 23,556 23,341 215 73
Total $ 313,295 $ 300,382 $ 12,913 $ 1,029
December 31, 2023
Total Nonaccrual with No Allowance for Credit Losses Nonaccrual with Allowance for Credit Losses Allowance for Loans Individually Evaluated
(In thousands)
Commercial - Purchase $ 28,221 $ 27,037 $ 1,184 $ 156
Commercial - Refinance 86,890 84,575 2,315 444
Residential 1-4 Unit - Purchase 36,253 36,253 — —
Residential 1-4 Unit - Refinance 137,925 134,579 3,346 245
Short Term 1-4 Unit - Purchase 6,402 6,402 — —
Short Term 1-4 Unit - Refinance 29,663 27,059 2,604 129
Total $ 325,354 $ 315,905 $ 9,449 $ 974 </t>
        </is>
      </c>
    </row>
    <row r="8">
      <c r="A8" s="4" t="inlineStr">
        <is>
          <t>Schedule Of Accrued Interest Receivable Written Off By Reversing Interest Income Table [Text Block]</t>
        </is>
      </c>
      <c r="B8" s="4" t="inlineStr">
        <is>
          <t xml:space="preserve">The following table presents the amortized cost basis in the loans held for investment as of December 31, 2024 and 2023, and the amount of accrued interest receivable written off by reversing interest income by portfolio segment loans that have been placed on nonaccrual for the years ended December 31, 2024 and 2023:
December 31,
2024 2023
Amortized Cost Interest Reversal Amortized Cost Interest Reversal
(In thousands)
Commercial - Purchase $ 565,815 $ 757 $ 631,925 $ 788
Commercial - Refinance 714,970 1,601 799,816 2,084
Residential 1-4 Unit - Purchase 420,107 783 511,080 1,239
Residential 1-4 Unit - Refinance 668,869 1,736 808,149 2,918
Short Term 1-4 Unit - Purchase 30,816 253 41,111 174
Short Term 1-4 Unit - Refinance 23,713 203 40,811 459
Total $ 2,424,290 $ 5,333 $ 2,832,892 $ 7,662 </t>
        </is>
      </c>
    </row>
    <row r="9">
      <c r="A9" s="4" t="inlineStr">
        <is>
          <t>Schedule of Activity in Allowance for Credit Losses</t>
        </is>
      </c>
      <c r="B9" s="4" t="inlineStr">
        <is>
          <t xml:space="preserve">The following tables present the activity in the allowance for credit losses for the years ended December 31, 2024 and 2023:
December 31, 2024
Commercial Purchase Commercial Refinance Residential Residential Short Term Short Term Total
(In thousands)
Allowance for credit losses:
Balance - January 1, 2024 $ 935 $ 1,805 $ 585 $ 1,256 $ 23 $ 165 $ 4,769
Provision for (reversal of) credit losses ( 212 ) ( 342 ) 800 386 140 401 1,173
Charge-offs ( 61 ) ( 64 ) ( 639 ) ( 361 ) ( 151 ) ( 492 ) ( 1,768 )
Ending balance $ 662 $ 1,399 $ 746 $ 1,281 $ 12 $ 74 $ 4,174
Allowance related to:
Loans individually evaluated $ 85 $ 421 $ — $ 450 $ — $ 73 $ 1,029
Loans collectively evaluated $ 577 $ 978 $ 746 $ 831 $ 12 $ 1 $ 3,145
Amortized cost related to:
Loans individually evaluated $ 33,290 $ 99,683 $ 29,573 $ 122,439 $ 4,754 $ 23,556 $ 313,295
Loans collectively evaluated $ 532,525 $ 615,287 $ 390,534 $ 546,430 $ 26,062 $ 157 $ 2,110,995
December 31, 2023
Commercial Purchase Commercial Refinance Residential Residential Short Term Short Term Total
(In thousands)
Allowance for credit losses:
Balance - January 1, 2023 $ 639 $ 2,031 $ 542 $ 1,272 $ 21 $ 388 $ 4,893
Provision for (reversal of) credit losses 296 6 180 ( 5 ) 388 1,050 1,915
Charge-offs — ( 232 ) ( 137 ) ( 11 ) ( 386 ) ( 1,273 ) ( 2,039 )
Ending balance $ 935 $ 1,805 $ 585 $ 1,256 $ 23 $ 165 $ 4,769
Allowance related to:
Loans individually evaluated $ 156 $ 444 $ — $ 245 $ — $ 129 $ 974
Loans collectively evaluated $ 779 $ 1,361 $ 585 $ 1,011 $ 23 $ 36 $ 3,795
Amortized cost related to:
Loans individually evaluated $ 28,221 $ 86,890 $ 36,253 $ 137,925 $ 6,402 $ 29,663 $ 325,354
Loans collectively evaluated $ 603,704 $ 712,926 $ 474,827 $ 670,224 $ 34,709 $ 11,148 $ 2,507,538 </t>
        </is>
      </c>
    </row>
    <row r="10">
      <c r="A10" s="4" t="inlineStr">
        <is>
          <t>Schedule of Aging Status of Amortized Cost Basis in Loans Held for Investment Portfolio</t>
        </is>
      </c>
      <c r="B10" s="4" t="inlineStr">
        <is>
          <t xml:space="preserve">The following tables present the agin g status of the amortized cost basis in the loans held for investment portfolio, which include $ 144.2 million and $ 176.5 million loans in the Company’s COVID-19 forbearance program as of December 31, 2024 and 2023, respectively:
December 31, 2024 30–59 Days 60–89 Days 90+ Days (1) Total Current Total
(In thousands)
Loans individually evaluated:
Commercial - Purchase $ 387 $ 555 $ 32,348 $ 33,290 $ — $ 33,290
Commercial - Refinance 3,903 3,326 92,454 99,683 — 99,683
Residential 1-4 Unit - Purchase 606 957 28,010 29,573 — 29,573
Residential 1-4 Unit - Refinance 4,784 708 116,947 122,439 — 122,439
Short Term 1-4 Unit - Purchase — — 4,754 4,754 — 4,754
Short Term 1-4 Unit - Refinance — 203 23,353 23,556 — 23,556
Total loans individually evaluated $ 9,680 $ 5,749 $ 297,866 $ 313,295 $ — $ 313,295
Loans collectively evaluated:
Commercial - Purchase $ 19,633 $ 12,027 $ — $ 31,660 $ 500,865 $ 532,525
Commercial - Refinance 37,480 12,132 — 49,612 565,675 615,287
Residential 1-4 Unit - Purchase 16,040 7,479 — 23,519 367,015 390,534
Residential 1-4 Unit - Refinance 32,398 14,302 — 46,700 499,730 546,430
Short Term 1-4 Unit - Purchase 10,073 — — 10,073 15,989 26,062
Short Term 1-4 Unit - Refinance — — — — 157 157
Total loans collectively evaluated $ 115,624 $ 45,940 $ — $ 161,564 $ 1,949,431 $ 2,110,995
Ending balance $ 125,304 $ 51,689 $ 297,866 $ 474,859 $ 1,949,431 $ 2,424,290 (1) Includes loans in bankruptcy and foreclosure less than 90 days past due .
December 31, 2023 30–59 Days 60–89 Days 90+ Days (1) Total Current Total
(In thousands)
Loans individually evaluated:
Commercial - Purchase $ 2,329 $ 668 $ 25,224 $ 28,221 $ — $ 28,221
Commercial - Refinance 4,716 2,405 79,769 86,890 — 86,890
Residential 1-4 Unit - Purchase 544 — 35,709 36,253 — 36,253
Residential 1-4 Unit - Refinance 2,988 1,923 133,014 137,925 — 137,925
Short Term 1-4 Unit - Purchase — — 6,402 6,402 — 6,402
Short Term 1-4 Unit - Refinance 55 — 29,608 29,663 — 29,663
Total loans individually evaluated $ 10,632 $ 4,996 $ 309,726 $ 325,354 $ — $ 325,354
Loans collectively evaluated:
Commercial - Purchase $ 21,342 $ 8,352 $ — $ 29,694 $ 574,010 $ 603,704
Commercial - Refinance 47,430 14,002 — 61,432 651,494 712,926
Residential 1-4 Unit - Purchase 29,236 6,850 — 36,086 438,741 474,827
Residential 1-4 Unit - Refinance 52,510 20,828 — 73,338 596,886 670,224
Short Term 1-4 Unit - Purchase 1,169 658 — 1,827 32,882 34,709
Short Term 1-4 Unit - Refinance 2,978 213 — 3,191 7,957 11,148
Total loans collectively evaluated $ 154,665 $ 50,903 $ — $ 205,568 $ 2,301,970 $ 2,507,538
Ending balance $ 165,297 $ 55,899 $ 309,726 $ 530,922 $ 2,301,970 $ 2,832,892 (1) Includes loans in bankruptcy and foreclosure less than 90 days past due . The following table presents the aging of the amortized cost basis of loans held for investment in the Company’s COVID-19 forbearance program as of December 31, 2024 and 2023:
December 31, 2024 30–59 Days 60–89 Days 90+ Days (1) Total Current Total
(In thousands)
Loans individually evaluated:
Commercial - Purchase $ 230 $ 162 $ 4,496 $ 4,888 $ — $ 4,888
Commercial - Refinance 242 1,491 17,749 19,482 — 19,482
Residential 1-4 Unit - Purchase 607 — 1,124 1,731 — 1,731
Residential 1-4 Unit - Refinance 90 — 6,066 6,156 — 6,156
Short Term 1-4 Unit - Purchase — — — — — —
Short Term 1-4 Unit - Refinance — — 8,200 8,200 — 8,200
Total loans individually evaluated $ 1,169 $ 1,653 $ 37,635 $ 40,457 $ — $ 40,457
Loans collectively evaluated:
Commercial - Purchase $ 1,768 $ — $ — $ 1,768 $ 12,546 $ 14,314
Commercial - Refinance 6,169 412 — 6,581 35,322 41,903
Residential 1-4 Unit - Purchase 793 — — 793 4,503 5,296
Residential 1-4 Unit - Refinance 1,708 458 — 2,166 16,093 18,259
Short Term 1-4 Unit - Purchase 9,154 — — 9,154 14,864 24,018
Short Term 1-4 Unit - Refinance — — — — — —
Total loans collectively evaluated $ 19,592 $ 870 $ — $ 20,462 $ 83,328 $ 103,790
Ending balance $ 20,761 $ 2,523 $ 37,635 $ 60,919 $ 83,328 $ 144,247 (1) Includes loans in bankruptcy and foreclosure less than 90 days past due.
December 31, 2023 30–59 Days 60–89 Days 90+ Days (1) Total Current Total
(In thousands)
Loans individually evaluated:
Commercial - Purchase $ — $ — $ 2,803 $ 2,803 $ — $ 2,803
Commercial - Refinance 349 — 17,054 17,403 — 17,403
Residential 1-4 Unit - Purchase — — 523 523 — 523
Residential 1-4 Unit - Refinance 467 779 12,910 14,156 — 14,156
Short Term 1-4 Unit - Purchase — — — — — —
Short Term 1-4 Unit - Refinance — — 7,860 7,860 — 7,860
Total loans individually evaluated $ 816 $ 779 $ 41,150 $ 42,745 $ — $ 42,745
Loans collectively evaluated:
Commercial - Purchase $ 1,016 $ 1,959 $ — $ 2,975 $ 16,608 $ 19,583
Commercial - Refinance 8,102 1,433 — 9,535 47,257 56,792
Residential 1-4 Unit - Purchase 1,615 227 — 1,842 8,808 10,650
Residential 1-4 Unit - Refinance 1,423 789 — 2,212 21,462 23,674
Short Term 1-4 Unit - Purchase — — — — 23,071 23,071
Short Term 1-4 Unit - Refinance — — — — — —
Total loans collectively evaluated $ 12,156 $ 4,408 $ — $ 16,564 $ 117,206 $ 133,770
Ending balance $ 12,972 $ 5,187 $ 41,150 $ 59,309 $ 117,206 $ 176,515 (1) Includes loans in bankruptcy and foreclosure less than 90 days past due. </t>
        </is>
      </c>
    </row>
    <row r="11">
      <c r="A11" s="4" t="inlineStr">
        <is>
          <t>Schedule of Amortized Cost in Loans Held for Investment based on Accrual Status and by Loan Origination Year</t>
        </is>
      </c>
      <c r="B11" s="4" t="inlineStr">
        <is>
          <t xml:space="preserve">The following tables present the amortized cost in loans held for investment, excluding loans held for investment at fair value, based on accrual status and by loan origination year as of December 31, 2024 and 2023.
Term Loans Amortized Cost Basis by Origination Year
December 31, 2024 2022 2021 2020 2019 Prior Total
(In thousands)
Commercial - Purchase
Payment performance
Performing $ 223,564 $ 210,742 $ 24,253 $ 33,505 $ 40,461 $ 532,525
Nonperforming 13,046 6,524 4,994 5,758 2,968 33,290
Total Commercial - Purchase $ 236,610 $ 217,266 $ 29,247 $ 39,263 $ 43,429 $ 565,815
Commercial - Refinance
Payment performance
Performing $ 207,766 $ 167,568 $ 40,772 $ 76,886 $ 122,295 $ 615,287
Nonperforming 26,624 19,172 4,305 18,708 30,874 99,683
Total Commercial - Refinance $ 234,390 $ 186,740 $ 45,077 $ 95,594 $ 153,169 $ 714,970
Residential 1-4 Unit - Purchase
Payment performance
Performing $ 173,252 $ 167,804 $ 8,166 $ 17,740 $ 23,572 $ 390,534
Nonperforming 9,724 12,384 1,704 657 5,104 29,573
Total Residential 1-4 $ 182,976 $ 180,188 $ 9,870 $ 18,397 $ 28,676 $ 420,107
Residential 1-4 Unit - Refinance
Payment performance
Performing $ 226,187 $ 201,247 $ 16,116 $ 46,487 $ 56,393 $ 546,430
Nonperforming 46,873 34,974 7,560 15,176 17,856 122,439
Total Residential 1-4 $ 273,060 $ 236,221 $ 23,676 $ 61,663 $ 74,249 $ 668,869
Short Term 1-4 Unit - Purchase
Payment performance
Performing $ 2,044 $ — $ 17,985 $ 6,033 $ — $ 26,062
Nonperforming 4,170 — 584 — — 4,754
Total Short Term 1-4 $ 6,214 $ — $ 18,569 $ 6,033 $ — $ 30,816
Short Term 1-4 Unit - Refinance
Payment performance
Performing $ 157 $ — $ — $ — $ — $ 157
Nonperforming 8,293 — 2,186 9,042 4,035 23,556
Total Short Term 1-4 $ 8,450 $ — $ 2,186 $ 9,042 $ 4,035 $ 23,713
Total Portfolio $ 941,700 $ 820,415 $ 128,625 $ 229,992 $ 303,558 $ 2,424,290
Gross charge-offs - quarter-ended December 31, 2024 $ 111 $ 184 $ — $ 265 $ 139 $ 699
Gross charge-offs - year-ended December 31, 2024 $ 1,132 $ 219 $ — $ 265 $ 152 $ 1,768
Term Loans Amortized Cost Basis by Origination Year
December 31, 2023 2022 2021 2020 2019 Prior Total
(In thousands)
Commercial - Purchase
Payment performance
Performing $ 248,153 $ 226,467 $ 31,692 $ 43,829 $ 53,563 $ 603,704
Nonperforming 9,600 6,104 567 4,773 7,177 28,221
Total Commercial - Purchase $ 257,753 $ 232,571 $ 32,259 $ 48,602 $ 60,740 $ 631,925
Commercial - Refinance
Payment performance
Performing $ 233,052 $ 188,723 $ 47,883 $ 92,819 $ 150,449 $ 712,926
Nonperforming 20,462 14,168 4,207 14,167 33,886 86,890
Total Commercial - Refinance $ 253,514 $ 202,891 $ 52,090 $ 106,986 $ 184,335 $ 799,816
Residential 1-4 Unit - Purchase
Payment performance
Performing $ 208,456 $ 198,110 $ 9,581 $ 24,429 $ 34,251 $ 474,827
Nonperforming 17,287 10,740 701 1,421 6,104 36,253
Total Residential 1-4 $ 225,743 $ 208,850 $ 10,282 $ 25,850 $ 40,355 $ 511,080
Residential 1-4 Unit - Refinance
Payment performance
Performing $ 277,980 $ 237,159 $ 19,752 $ 61,136 $ 74,197 $ 670,224
Nonperforming 43,272 36,344 7,835 28,252 22,222 137,925
Total Residential 1-4 $ 321,252 $ 273,503 $ 27,587 $ 89,388 $ 96,419 $ 808,149
Short Term 1-4 Unit - Purchase
Payment performance
Performing $ 11,458 $ 180 $ 18,510 $ 4,561 $ — $ 34,709
Nonperforming 5,533 165 704 — — 6,402
Total Short Term 1-4 $ 16,991 $ 345 $ 19,214 $ 4,561 $ — $ 41,111
Short Term 1-4 Unit - Refinance
Payment performance
Performing $ 11,148 $ — $ — $ — $ — $ 11,148
Nonperforming 4,313 153 7,435 13,612 4,150 29,663
Total Short Term 1-4 $ 15,461 $ 153 $ 7,435 $ 13,612 $ 4,150 $ 40,811
Total Portfolio $ 1,090,714 $ 918,313 $ 148,867 $ 288,999 $ 385,999 $ 2,832,892
Gross charge-offs - quarter-ended December 31, 2023 $ 744 $ — $ — $ — $ — $ 744
Gross charge-offs - year-ended December 31, 2023 $ 1,120 $ 473 $ — $ 446 $ — $ 2,039 </t>
        </is>
      </c>
    </row>
    <row r="12">
      <c r="A12" s="4" t="inlineStr">
        <is>
          <t>Summary of Difference Between Aggregate Fair Value and Aggregate Unpaid Principal Balance by Loan Segments</t>
        </is>
      </c>
      <c r="B12" s="4" t="inlineStr">
        <is>
          <t>The following table presents the aggregate fair value of loans held for investment at fair value that are 90 days or more past due and/or in nonaccrual status, and the difference between the aggregate fair value and the aggregate unpaid principal balance as of December 31, 2024 and 2023, by loan segments:
Fair Value Unpaid Principal Balance Difference
Current–89 Days 90+ Days Past Due Current–89 Days 90+ Days Past Due 90+ Days Past Due
December 31, 2024 Past Due or Nonaccrual Total Past Due or Nonaccrual Total or Nonaccrual
(In thousands)
Commercial - Purchase $ 505,244 $ 15,636 $ 520,880 $ 466,526 $ 18,586 $ 485,112 $ ( 2,950 )
Commercial - Refinance 672,504 24,129 696,633 620,332 29,195 649,527 ( 5,066 )
Residential 1-4 Unit - Purchase 381,660 28,352 410,012 366,431 34,457 400,888 ( 6,105 )
Residential 1-4 Unit - Refinance 862,971 103,985 966,956 819,633 126,340 945,973 ( 22,355 )
Short Term 1-4 Unit - Purchase 78,863 3,981 82,844 78,207 4,854 83,061 ( 873 )
Short Term 1-4 Unit - Refinance 76,277 13,349 89,626 74,620 16,036 90,656 ( 2,687 )
Ending balance $ 2,577,519 $ 189,432 $ 2,766,951 $ 2,425,749 $ 229,468 $ 2,655,217 $ ( 40,036 )
Fair Value Unpaid Principal Balance Difference
Current–89 Days 90+ Days Past Due Current–89 Days 90+ Days Past Due 90+ Days Past Due
December 31, 2023 Past Due or Nonaccrual Total Past Due or Nonaccrual Total or Nonaccrual
(In thousands)
Commercial - Purchase $ 204,282 $ 4,651 $ 208,933 $ 188,924 $ 5,635 $ 194,559 $ ( 984 )
Commercial - Refinance 230,034 7,399 237,433 210,716 8,962 219,678 ( 1,563 )
Residential 1-4 Unit - Purchase 238,215 12,886 251,101 231,494 15,428 246,922 ( 2,542 )
Residential 1-4 Unit - Refinance 472,615 29,335 501,950 448,780 35,119 483,899 ( 5,784 )
Short Term 1-4 Unit - Purchase 46,312 1,769 48,081 45,695 2,143 47,838 ( 374 )
Short Term 1-4 Unit - Refinance 54,041 4,533 58,574 53,008 5,491 58,499 ( 958 )
Ending balance $ 1,245,499 $ 60,573 $ 1,306,072 $ 1,178,617 $ 72,778 $ 1,251,395 $ ( 12,2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ortgage Loans on Real Estate (Tables)</t>
        </is>
      </c>
      <c r="B1" s="2" t="inlineStr">
        <is>
          <t>12 Months Ended</t>
        </is>
      </c>
    </row>
    <row r="2">
      <c r="B2" s="2" t="inlineStr">
        <is>
          <t>Dec. 31, 2024</t>
        </is>
      </c>
    </row>
    <row r="3">
      <c r="A3" s="3" t="inlineStr">
        <is>
          <t>Debt Disclosure [Abstract]</t>
        </is>
      </c>
      <c r="B3" s="4" t="inlineStr">
        <is>
          <t xml:space="preserve"> </t>
        </is>
      </c>
    </row>
    <row r="4">
      <c r="A4" s="4" t="inlineStr">
        <is>
          <t>Schedule of Loans (UPB) Collateralized by Real Estate</t>
        </is>
      </c>
      <c r="B4" s="4" t="inlineStr">
        <is>
          <t xml:space="preserve">The following tables present the Company’s loans (UPB) collateralized by real estate as of December 31, 2024 and 2023:
December 31, 2024
Description Interest Final Unpaid (1)(2) Nonaccrual
($ in thousands)
1-4 unit residential (3)
Under $1.0 million 4.0 % - 15.0 % January 1, 2055 $ 2,022,878 $ 253,887
$1.0 million and over 4.0 % - 13.2 % January 1, 2055 630,386 106,382
2,653,264 360,269
Traditional commercial (4)
Under $1.0 million 4.0 % - 14.0 % January 1, 2055 1,668,507 128,590
$1.0 million and over 4.0 % - 13.3 % January 1, 2055 734,166 50,579
2,402,673 179,169
Total at December 31, 2024 $ 5,055,937 $ 539,438
December 31, 2023
Description Interest Final Unpaid (1)(2) Nonaccrual
($ in thousands)
1-4 unit residential (3)
Under $1.0 million 4.0 % - 15.0 % January 1, 2054 $ 1,674,434 $ 185,391
$1.0 million and over 4.0 % - 13.2 % January 1, 2054 567,314 80,976
2,241,748 266,367
Traditional commercial (4)
Under $1.0 million 4.0 % - 14.0 % January 1, 2054 1,322,387 86,755
$1.0 million and over 4.0 % - 13.3 % January 1, 2054 508,755 41,440
1,831,142 128,195
Total at December 31, 2023 $ 4,072,890 $ 394,562 (1) The aggregate cost of the Company’s loan portfolio for Federal income tax purposes were $ 5.2 billion and $ 4.2 billion as of December 31, 2024 and 2023 , respectively. (2) As of December 31, 2024 and 2023, $ 228.3 million and $ 188.5 million, respectively, of the total UPB were interest-only loans with interest payable monthly and the principal payable at maturity. (3) The principal and interest on the 1-4 unit residential mortgage loans is payable monthly over the life of the loan to maturity. These loans generally contain a prepayment penalty provision if the loan is prepaid within the first 5 years. (4) The principal and interest on the traditional commercial mortgage loans is payable monthly over the life of the loan to maturity. These loans generally contain a prepayment penalty provision if the loan is prepaid within the first 5 years. The following table presents the reconciliation of the UPB of mortgage loans for the years ended December 31, 2024, 2023 and 2022:
December 31,
2024 2023 2022
(In thousands)
Balance at beginning of period $ 4,072,890 $ 3,512,486 $ 2,587,220
Addition during period:
New mortgage loans 1,841,154 1,117,846 1,761,853
Acquisition 17,177 13,075 17,657
Capitalized Interest 1,403 2,395 1,604
Deduction during period:
Collection of principal ( 750,752 ) ( 474,406 ) ( 525,986 )
Collection of capitalized interest ( 1,463 ) ( 570 ) ( 2,155 )
Foreclosures ( 51,553 ) ( 52,208 ) ( 10,031 )
Mortgages sold ( 72,919 ) ( 45,728 ) ( 317,676 )
Balance at end of period $ 5,055,937 $ 4,072,890 $ 3,512,4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Due from Servicers (Tables)</t>
        </is>
      </c>
      <c r="B1" s="2" t="inlineStr">
        <is>
          <t>12 Months Ended</t>
        </is>
      </c>
    </row>
    <row r="2">
      <c r="B2" s="2" t="inlineStr">
        <is>
          <t>Dec. 31, 2024</t>
        </is>
      </c>
    </row>
    <row r="3">
      <c r="A3" s="3" t="inlineStr">
        <is>
          <t>Receivables [Abstract]</t>
        </is>
      </c>
      <c r="B3" s="4" t="inlineStr">
        <is>
          <t xml:space="preserve"> </t>
        </is>
      </c>
    </row>
    <row r="4">
      <c r="A4" s="4" t="inlineStr">
        <is>
          <t>Summary of Receivables Due from Servicers</t>
        </is>
      </c>
      <c r="B4" s="4" t="inlineStr">
        <is>
          <t xml:space="preserve">The following tables summarize receivables due from servicers as of December 31, 2024 and 2023:
December 31, 2024
Securitized Debt Warehouse and Repurchase Facilities and Other Total
(In thousands)
Loan principal payments due from servicers $ 61,907 $ 1,695 $ 63,602
Other loan servicing receivables 17,246 5,404 22,650
Loan servicing receivables 79,153 7,099 86,252
Corporate and escrow advances receivable 33,387 3,855 37,242
Total receivables due from servicers $ 112,540 $ 10,954 $ 123,494
December 31, 2023
Securitized Debt Warehouse and Repurchase Facilities and Other Total
(In thousands)
Loan principal payments due from servicers $ 41,289 $ 136 $ 41,425
Other loan servicing receivables 13,122 3,249 16,371
Loan servicing receivables 54,411 3,385 57,796
Corporate and escrow advances receivable 25,736 1,545 27,281
Total receivables due from servicers $ 80,147 $ 4,930 $ 85,0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As of December 31, 2024 and 2023, property and equipment consisted of the following:
December 31,
2024 2023
(In thousands)
Furniture $ 781 $ 930
Computer equipment 982 986
Office equipment 282 409
Leasehold improvements 577 609
Capitalized software 7,010 6,784
Building — 685
9,632 10,403
Accumulated depreciation and amortization ( 7,982 ) ( 7,618 )
Ending balance $ 1,650 $ 2,7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al Estate Owned, Net (Tables)</t>
        </is>
      </c>
      <c r="B1" s="2" t="inlineStr">
        <is>
          <t>12 Months Ended</t>
        </is>
      </c>
    </row>
    <row r="2">
      <c r="B2" s="2" t="inlineStr">
        <is>
          <t>Dec. 31, 2024</t>
        </is>
      </c>
    </row>
    <row r="3">
      <c r="A3" s="3" t="inlineStr">
        <is>
          <t>Real Estate Owned, Disclosure of Detailed Components [Abstract]</t>
        </is>
      </c>
      <c r="B3" s="4" t="inlineStr">
        <is>
          <t xml:space="preserve"> </t>
        </is>
      </c>
    </row>
    <row r="4">
      <c r="A4" s="4" t="inlineStr">
        <is>
          <t>Summary of Activity in Real Estate Owned</t>
        </is>
      </c>
      <c r="B4" s="4" t="inlineStr">
        <is>
          <t>The Company’s real estate owned activities were as follows during the years ended December 31, 2024, 2023 and 2022:
December 31,
2024 2023 2022
(In thousands)
Beginning balance $ 44,268 $ 13,325 $ 17,557
Additions 58,556 56,025 13,439
Sales ( 28,703 ) ( 21,179 ) ( 19,558 )
Other adjustments — — 2,250
Valuation adjustments ( 6,121 ) ( 3,903 ) ( 363 )
Ending balance $ 68,000 $ 44,268 $ 13,325 As of December 31, 2024, the carrying value of real estate owned was $ 68.0 million, of which $ 10.2 million were pledged as collateral under a warehouse repurchase agreement. As of December 31, 2023, the carrying value of real estate owned was $ 44.3 million, and no ne were pledged as collateral under any warehouse repurchase agreement.</t>
        </is>
      </c>
    </row>
    <row r="5">
      <c r="A5" s="4" t="inlineStr">
        <is>
          <t>Sale of Real Estate Owned</t>
        </is>
      </c>
      <c r="B5" s="4" t="inlineStr">
        <is>
          <t xml:space="preserve">The following table summarizes information about real estate operating income and expenses, realized gains and losses on sales of real estate, and unrealized gains and losses resulting from adjustments to valuation allowances for the years ended December 31, 2024, 2023 and 2022:
December 31,
2024 2023 2022
(In thousands)
Operating income $ 387 $ — $ 275
Operating expenses ( 4,571 ) ( 2,818 ) ( 2,781 )
Valuation adjustments ( 6,121 ) ( 3,903 ) ( 363 )
Net gain on sales of real estate 4,275 568 2,939
Total $ ( 6,030 ) $ ( 6,153 ) $ 70 </t>
        </is>
      </c>
    </row>
    <row r="6">
      <c r="A6" s="4" t="inlineStr">
        <is>
          <t>Gross Gains and Losses And Number of Properties Sold</t>
        </is>
      </c>
      <c r="B6" s="4" t="inlineStr">
        <is>
          <t xml:space="preserve">The following table provides additional information about the number of properties sold and the gross gains and losses recognized in “Real estate owned, net”, in the Consolidated Statements of Income, for the years ended December 31, 2024, 2023 and 2022:
Year Ended December 31,
2024 2023 2022
Properties Gain Properties Gain Properties Gain
($ in thousands)
Sales resulting in gains 41 $ 5,102 24 $ 1,442 31 $ 3,401
Sales resulting in losses 21 ( 827 ) 19 ( 874 ) 12 ( 462 )
Total 62 $ 4,275 43 $ 568 43 $ 2,9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Velocity Financial, Inc.</t>
        </is>
      </c>
      <c r="B4" s="7" t="n">
        <v>68419</v>
      </c>
      <c r="C4" s="7" t="n">
        <v>52273</v>
      </c>
      <c r="D4" s="7" t="n">
        <v>32211</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 (loss) on cash flow hedges arising during the period</t>
        </is>
      </c>
      <c r="B6" s="6" t="n">
        <v>419</v>
      </c>
      <c r="C6" s="6" t="n">
        <v>-1160</v>
      </c>
      <c r="D6" s="4" t="inlineStr">
        <is>
          <t xml:space="preserve"> </t>
        </is>
      </c>
    </row>
    <row r="7">
      <c r="A7" s="4" t="inlineStr">
        <is>
          <t>Reclassification adjustments included in net income</t>
        </is>
      </c>
      <c r="B7" s="6" t="n">
        <v>-14</v>
      </c>
      <c r="C7" s="6" t="n">
        <v>-50</v>
      </c>
      <c r="D7" s="4" t="inlineStr">
        <is>
          <t xml:space="preserve"> </t>
        </is>
      </c>
    </row>
    <row r="8">
      <c r="A8" s="4" t="inlineStr">
        <is>
          <t>Total other comprehensive income (loss), net of tax</t>
        </is>
      </c>
      <c r="B8" s="6" t="n">
        <v>405</v>
      </c>
      <c r="C8" s="6" t="n">
        <v>-1210</v>
      </c>
      <c r="D8" s="4" t="inlineStr">
        <is>
          <t xml:space="preserve"> </t>
        </is>
      </c>
    </row>
    <row r="9">
      <c r="A9" s="4" t="inlineStr">
        <is>
          <t>Total comprehensive income attributable to Velocity Financial, Inc.</t>
        </is>
      </c>
      <c r="B9" s="7" t="n">
        <v>68824</v>
      </c>
      <c r="C9" s="7" t="n">
        <v>51063</v>
      </c>
      <c r="D9" s="7" t="n">
        <v>322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Summary of Mortgage Servicing Rights</t>
        </is>
      </c>
      <c r="B4" s="4" t="inlineStr">
        <is>
          <t xml:space="preserve">The following table presents the Company’s mortgage servicing rights for the years ended December 31, 2024, 2023 and 2022:
December 31,
2024 2023 2022
(In thousands)
Balance at the beginning of year $ 8,578 $ 9,238 $ 7,152
Mortgage servicing rights acquired 4,759 — —
Fair value adjustments 375 ( 660 ) 2,086
Balance at end of year $ 13,712 $ 8,578 $ 9,2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 of Derivative Financial Instruments by Balance Sheet Classification and Location</t>
        </is>
      </c>
      <c r="B4" s="4" t="inlineStr">
        <is>
          <t>The following tables present the fair value of the Company’s derivative financial instruments on a gross basis, as well as its classification on the Company’s Consolidated Balance Sheets as of December 31, 2024 and 2023:
December 31, 2024
Derivatives designated as hedging instruments: Balance Sheet Location Notional Amount Fair Value (1)
Cash flow hedges: (In thousands)
Forward starting payer interest rate swaps Derivative liability $ — $ —
December 31, 2023
Derivatives designated as hedging instruments: Balance Sheet Location Notional Amount Fair Value (1)
Cash flow hedges: (In thousands)
Forward starting payer interest rate swaps Derivative liability $ 166,000 $ 3,655 Fair value reported is exclusive of collateral held and pledged, related to derivative exposure between the Company and its derivative counterparty. As of December 31, 2024, no collateral was pledged to its derivative counterparty. As of December 31, 2023, collateral pledged to its derivative counterparty was $ 4.2 million. These amounts were included in “Other receivables” in the Consolidated Balance She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the Components of Accumulated Other Comprehensive Income (Loss)</t>
        </is>
      </c>
      <c r="B4" s="4" t="inlineStr">
        <is>
          <t xml:space="preserve">The following table presents the changes in the components of accumulated other comprehensive income (loss) balances for the years ended December 31, 2024 and 2023:
December 31,
2024 2023
(In thousands)
Beginning balance $ ( 1,210 ) $ —
Net unrealized gain (loss) on cash flow hedges arising during the period, net of tax 419 ( 1,160 )
Reclassification adjustments included in net income ( 14 ) ( 50 )
Ending balance $ ( 805 ) $ ( 1,210 ) </t>
        </is>
      </c>
    </row>
    <row r="5">
      <c r="A5" s="4" t="inlineStr">
        <is>
          <t>Components of Other Comprehensive Income (loss) and Related Tax Effect</t>
        </is>
      </c>
      <c r="B5" s="4" t="inlineStr">
        <is>
          <t>The following table presents the components of other comprehensive income (loss) and the related tax effect for the years ended December 31, 2024 and 2023:
December 31,
2024 2023
Before-Tax Tax Effect Net-of-Tax Before-Tax Tax Effect Net-of-Tax
(In thousands)
Cash flow hedges:
Forward starting payer interest rate swaps:
Net unrealized gain (loss) arising during the period $ 583 $ ( 164 ) $ 419 $ ( 1,568 ) $ 408 $ ( 1,160 )
Reclassification adjustments included in net income ( 19 ) 5 ( 14 ) ( 69 ) 19 ( 50 )
Other comprehensive income (loss) $ 564 $ ( 159 ) $ 405 $ ( 1,637 ) $ 427 $ ( 1,21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activity for goodwill for the years ended December 31, 2024 and 2023:
December 31,
2024 2023
(In thousands)
Balance at the beginning of year $ 6,775 $ 6,775
Goodwill acquired — —
Balance at end of year $ 6,775 $ 6,7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Other assets were comprised of the following as of December 31, 2024 and 2023:
December 31,
2024 2023
(In thousands)
Prepaid expenses $ 2,145 $ 2,026
Deposits 210 190
Deferred costs 840 500
Operating leases - right of use assets, net 2,501 2,544
Appraisal fees for loans in process ( 201 ) ( 172 )
Other assets 179 160
Total other assets $ 5,674 $ 5,2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Cash Flow Information Related to Leases</t>
        </is>
      </c>
      <c r="B4" s="4" t="inlineStr">
        <is>
          <t xml:space="preserve">The following table presents supplemental cash flow information related to leases for the years ended December 31, 2024, 2023 and 2022:
December 31,
2024 2023 2022
(In thousands)
Cash paid for amounts included in the measurement of lease liabilities:
Operating cash flows from operating leases $ 1,416 $ 1,602 $ 1,632
ROU assets obtained in exchange for lease obligations:
Operating leases $ 1,180 $ 1,689 $ 26 </t>
        </is>
      </c>
    </row>
    <row r="5">
      <c r="A5" s="4" t="inlineStr">
        <is>
          <t>Schedule of Maturities of Operating Lease Liabilities</t>
        </is>
      </c>
      <c r="B5" s="4" t="inlineStr">
        <is>
          <t xml:space="preserve">The following table presents maturities of operating lease liabilities as of December 31, 2024:
December 31, 2024
(In thousands)
2025 $ 732
2026 604
2027 649
2028 616
2029 364
Thereafter 405
Total lease payments 3,370
Less: Imputed interest ( 670 )
Present value of lease liabilities $ 2,7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curitized Debt at Amortized Cost and Securitized Debt at Fair Value (Tables)</t>
        </is>
      </c>
      <c r="B1" s="2" t="inlineStr">
        <is>
          <t>12 Months Ended</t>
        </is>
      </c>
    </row>
    <row r="2">
      <c r="B2" s="2" t="inlineStr">
        <is>
          <t>Dec. 31, 2024</t>
        </is>
      </c>
    </row>
    <row r="3">
      <c r="A3" s="3" t="inlineStr">
        <is>
          <t>Transfers and Servicing [Abstract]</t>
        </is>
      </c>
      <c r="B3" s="4" t="inlineStr">
        <is>
          <t xml:space="preserve"> </t>
        </is>
      </c>
    </row>
    <row r="4">
      <c r="A4" s="4" t="inlineStr">
        <is>
          <t>Summary of Securitized Debt at Amortized Cost and Securitized Debt at Fair Value</t>
        </is>
      </c>
      <c r="B4" s="4" t="inlineStr">
        <is>
          <t>The following tables summarize securitized debt at amortized cost and securitized debt at fair value as of December 31, 2024 and 2023:
December 31,
Securitized Debt at Amortized Cost 2024 2023
(In thousands)
Unpaid principal balance $ 2,049,790 $ 2,458,439
Deferred issuance costs and discounts ( 30,734 ) ( 39,628 )
Total securitized debt at amortized cost $ 2,019,056 $ 2,418,811
December 31,
Securitized Debt at Fair Value 2024 2023
(In thousands)
Unpaid principal balance $ 2,219,218 $ 876,704
Adjustment at issuance to recognize fair value (1) ( 18,231 ) ( 8,289 )
Fair value at issuance 2,200,987 868,415
Valuation adjustment subsequent to issuance (2) 6,421 9,002
Total securitized debt at fair value $ 2,207,408 $ 877,417 (1) Balance sheet adjustment to recognize fair value at issuance. This valuation adjustment is not recognized in net income. (2) Valuation adjustment recognized in net income. No valuation change is due to instrument specific credit risk as the Company’s (issuer) credit risk has not changed.</t>
        </is>
      </c>
    </row>
    <row r="5">
      <c r="A5" s="4" t="inlineStr">
        <is>
          <t>Summary of Difference Between Aggregate Fair Value and Aggregate Unpaid Principal Balance of Securitized Debt at Fair Value</t>
        </is>
      </c>
      <c r="B5" s="4" t="inlineStr">
        <is>
          <t xml:space="preserve">The following tables present the difference between the aggregate fair value and the aggregate unpaid principal balance of securitized debt at fair value as of December 31, 2024 and 2023:
Fair Value Unpaid Principal Balance Difference
(In thousands)
December 31, 2024 $ 2,207,408 $ 2,219,218 $ ( 11,810 )
December 31, 2023 877,417 876,704 713 </t>
        </is>
      </c>
    </row>
    <row r="6">
      <c r="A6" s="4" t="inlineStr">
        <is>
          <t>Summary of Effective Interest Rate of Securitized Debt at Amortized Cost and Securitized Debt at Fair Value</t>
        </is>
      </c>
      <c r="B6" s="4" t="inlineStr">
        <is>
          <t>The following table presents the effective interest rate of securitized debt at amortized cost and securitized debt at fair value for the years ended December 31, 2024, 2023 and 2022:
Year Ended December 31,
2024 2023 2022
($ in thousands)
Interest expense $ 220,427 $ 164,742 $ 110,268
Average outstanding unpaid principal balance 3,780,660 3,113,500 2,458,332
Effective interest rate (1) 5.83 % 5.29 % 4.49 % (1) Effective interest rate represents annualized interest expense divided by average gross outstanding balance, which includes average rates of 5.60 % , 4.79 % and 3.78 % and debt issuance cost amortization of 0.23 % , 0.50 % and 0.71 % as of December 31, 2024, 2023 and 2022 , respectively.</t>
        </is>
      </c>
    </row>
    <row r="7">
      <c r="A7" s="4" t="inlineStr">
        <is>
          <t>Summary of Investor Real Estate Loans Securitized, and Securities Issued, Ownership Retained by the Company</t>
        </is>
      </c>
      <c r="B7" s="4" t="inlineStr">
        <is>
          <t xml:space="preserve">The following table summarizes securities issued, ownership retained by the Company at the time of the securitization, and as of December 31, 2024 and 2023, and the stated maturity for each outstanding securitized debt:
Securities Retained as of
Trusts Securities Issuance December 31, December 31, Stated Maturity
(In thousands)
2017-2 Trust $ 245,601 $ 12,927 $ 2,416 $ 2,416 October 2047
2018-1 Trust 176,816 9,308 1,602 1,602 April 2048
2018-2 Trust 307,988 16,210 2,698 3,614 October 2048
2019-1 Trust 235,580 12,399 — — March 2049
2019-2 Trust 207,020 10,901 — — July 2049
2019-3 Trust 154,419 8,127 — — October 2049
2020-1 Trust 248,700 13,159 — — February 2050
2020-2 Trust 96,352 32,118 — 12,847 June 2050
2021-1 Trust 251,301 13,227 — — May 2051
2021-2 Trust 194,918 10,260 — — August 2051
2021-3 Trust 204,205 — — — October 2051
2021-4 Trust 319,116 — — — December 2051
2022-1 Trust 273,594 5,015 3,876 4,206 February 2052
2022-2 Trust 241,388 11,202 9,246 10,971 March 2052
2022-MC1 Trust 84,967 40,911 47,936 45,026 May 2047
2022-3 Trust 296,323 18,914 15,489 15,489 May 2052
2022-4 Trust 308,357 25,190 10,362 13,414 July 2052
2022-5 Trust 188,754 65,459 12,649 12,649 October 2052
2023-1 Trust 198,715 41,593 4,043 4,043 December 2052
2023-1R Trust 64,833 66,228 66,228 66,228 October 2025
2023-2 Trust 202,210 24,229 6,714 23,948 April 2053
2023-RTL1 Trust 81,608 4,296 4,296 4,296 July 2028
2023-3 Trust 234,741 28,718 9,146 28,480 July 2053
2023-4 Trust 202,890 26,623 3,995 26,482 November 2053
2024-1 Trust 209,862 11,278 11,229 — January 2054
2024-2 Trust 286,235 8,853 8,767 — April 2054
2024-3 Trust 204,599 5,255 5,211 — June 2054
2024-4 Trust 253,612 3,080 3,064 — July 2054
2024-5 Trust 292,880 7,510 7,481 — October 2054
2024-6 Trust 293,895 7,690 7,687 — December 2054
Total $ 6,561,479 $ 540,680 $ 244,135 $ 275,711 </t>
        </is>
      </c>
    </row>
    <row r="8">
      <c r="A8" s="4" t="inlineStr">
        <is>
          <t>Summary of Outstanding Bond Balances</t>
        </is>
      </c>
      <c r="B8" s="4" t="inlineStr">
        <is>
          <t xml:space="preserve">The following table summarizes outstanding bond balances for each securitized debt as of December 31, 2024 and 2023:
December 31,
2024 2023
(In thousands)
2017-2 Trust $ 33,012 $ 45,869
2018-1 Trust 24,482 33,505
2018-2 Trust 59,091 76,871
2019-1 Trust 60,459 76,391
2019-2 Trust 46,872 66,340
2019-3 Trust 46,827 58,089
2020-1 Trust 91,135 106,976
2020-2 Trust — 45,180
2021-1 Trust 152,995 171,748
2021-2 Trust 125,391 143,797
2021-3 Trust 136,510 158,043
2021-4 Trust 214,284 244,919
2022-1 Trust 217,190 236,358
2022-2 Trust 191,764 210,217
2022-MC1 Trust 12,041 31,508
2022-3 Trust 234,647 257,047
2022-4 Trust 232,064 274,419
2022-5 Trust 132,519 162,925
2023-1 Trust 144,724 177,250
2023-1R Trust 38,508 58,237
2023-2 Trust 157,198 188,805
2023-RTL1 Trust 81,608 81,608
2023-3 Trust 195,799 227,228
2023-4 Trust 181,307 201,813
2024-1 Trust 178,234 —
2024-2 Trust 260,500 —
2024-3 Trust 191,583 —
2024-4 Trust 243,945 —
2024-5 Trust 290,552 —
2024-6 Trust 293,767 —
Total outstanding bond balance $ 4,269,008 $ 3,335,143 </t>
        </is>
      </c>
    </row>
    <row r="9">
      <c r="A9" s="4" t="inlineStr">
        <is>
          <t>Summary of Unamortized Discounts or Premiums</t>
        </is>
      </c>
      <c r="B9" s="4" t="inlineStr">
        <is>
          <t xml:space="preserve">As of December 31, 2024 and 2023, unamortized discounts associated with securities carried at amortized cost were as follows:
December 31,
2024 2023
(In thousands)
2017-2 Trust $ 4 $ 6
2018-1 Trust 2 3
2018-2 Trust 6 8
2019-1 Trust 5 6
2019-2 Trust 3 4
2019-3 Trust 2 3
2020-1 Trust 2 2
2020-2 Trust — 294
2021-Trust 9 11
2021-2 Trust 112 127
2021-3 Trust 382 473
2021-4 Trust 409 474
2022-1 Trust 2,049 2,622
2022-2 Trust 2,286 2,784
2022-MC1 Trust 45 189
2022-3 Trust 3,878 4,552
2022-4 Trust 2,883 3,689
2022-5 Trust 412 544
2023-1R Trust 248 967
Total unamortized discounts $ 12,737 $ 16,758 </t>
        </is>
      </c>
    </row>
    <row r="10">
      <c r="A10" s="4" t="inlineStr">
        <is>
          <t>Summary of Capitalized Issuance Costs Associated with Trusts</t>
        </is>
      </c>
      <c r="B10" s="4" t="inlineStr">
        <is>
          <t xml:space="preserve">As of December 31, 2024 and 2023, capitalized issuance costs associated with the Trusts were as follows:
December 31,
2024 2023
(In thousands)
2017-2 Trust $ 263 $ 392
2018-1 Trust 128 185
2018-2 Trust 463 627
2019-1 Trust 342 432
2019-2 Trust 434 597
2019-3 Trust 374 471
2020-1 Trust 744 927
2020-2 Trust — 115
2021-1 Trust 1,128 1,392
2021-2 Trust 1,093 1,347
2021-3 Trust 1,261 1,563
2021-4 Trust 2,021 2,382
2022-1 Trust 2,091 2,252
2022-2 Trust 1,796 2,188
2022-MC1 Trust 103 426
2022-3 Trust 2,319 2,721
2022-4 Trust 1,952 2,498
2022-5 Trust 1,332 1,760
2023-1R Trust 153 595
Total capitalized issuance costs $ 17,997 $ 22,870 </t>
        </is>
      </c>
    </row>
    <row r="11">
      <c r="A11" s="4" t="inlineStr">
        <is>
          <t>Summary of Weighted Average Rate on Securities and Certificates Sold</t>
        </is>
      </c>
      <c r="B11" s="4" t="inlineStr">
        <is>
          <t xml:space="preserve">As of December 31, 2024 and 2023, the weighted average rates on the sold securities and certificates for the Trusts were as follows:
December 31,
2024 2023
2017-2 Trust 4.09 % 3.97 %
2018-1 Trust 4.13 4.03
2018-2 Trust 4.47 4.48
2019-1 Trust 4.07 4.07
2019-2 Trust 3.41 3.42
2019-3 Trust 3.30 3.29
2020-1 Trust 2.88 2.85
2020-2 Trust 4.63 4.61
2021-1 Trust 1.76 1.76
2021-2 Trust 2.04 2.02
2021-3 Trust 2.47 2.46
2021-4 Trust 3.25 3.22
2022-1 Trust 3.94 3.93
2022-2 Trust 5.06 5.07
2022-MC1 Trust 6.90 6.90
2022-3 Trust 5.72 5.70
2022-4 Trust 6.21 6.24
2022-5 Trust 7.04 7.06
2023-1 Trust 7.02 7.02
2023-1R Trust 7.57 7.68
2023-2 Trust 7.33 7.19
2023-RTL1 Trust 8.24 8.24
2023-3 Trust 7.94 7.82
2023-4 Trust 8.33 8.38
2024-1 Trust 7.75 —
2024-2 Trust 7.11 —
2024-3 Trust 7.20 —
2024-4 Trust 7.08 —
2024-5 Trust 6.14 —
2024-6 Trust 5.92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Debt (Tables)</t>
        </is>
      </c>
      <c r="B1" s="2" t="inlineStr">
        <is>
          <t>12 Months Ended</t>
        </is>
      </c>
    </row>
    <row r="2">
      <c r="B2" s="2" t="inlineStr">
        <is>
          <t>Dec. 31, 2024</t>
        </is>
      </c>
    </row>
    <row r="3">
      <c r="A3" s="3" t="inlineStr">
        <is>
          <t>Debt Disclosure [Abstract]</t>
        </is>
      </c>
      <c r="B3" s="4" t="inlineStr">
        <is>
          <t xml:space="preserve"> </t>
        </is>
      </c>
    </row>
    <row r="4">
      <c r="A4" s="4" t="inlineStr">
        <is>
          <t>Summary of Maximum Borrowing Capacity and Current Gross Balances Outstanding</t>
        </is>
      </c>
      <c r="B4" s="4" t="inlineStr">
        <is>
          <t>The following table summarizes the maximum borrowing capacity, current gross balances outstanding, and effective interest rates of the Company’s warehouse facilities and loan agreements as of December 31, 2024 and 2023:
December 31,
2024 2023
Contract Date Maturity Date Period End (1) Maximum Effective Interest Rate Period End (1) Maximum Effective Interest Rate
($ in thousands)
The September 2022 term repurchase agreement 01/04/2011 07/31/2025 $ — $ 60,000 6.5 % $ — $ 60,000 6.2 %
The 2013 repurchase agreement 05/17/2013 09/25/2025 106,675 300,000 9.0 111,086 300,000 9.8
The bank credit agreement 09/12/2018 11/10/2025 — — 9.1 31,950 50,000 9.2
The 2021/2024 repurchase agreements 1/29/2021 7/25/2024 05/20/2025 126,815 200,000 9.0 88,817 200,000 10.0
The 2021 term repurchase agreement 04/16/2021 04/16/2026 52,408 100,000 8.5 30,460 100,000 8.3
The July 2021 term repurchase agreement (2) 07/29/2021 07/29/2024 — — 10.8 22,516 100,000 14.2
The October 2023 repurchase agreement 10/12/2023 02/07/2024 — — 7.3 29,522 30,530 6.8
The 2023 repurchase agreement 12/27/2023 12/27/2026 44,900 75,000 9.7 22,000 50,000 8.6
The 2024 bank credit agreement 11/07/2024 05/07/2027 19,248 50,000 9.2 — — —
Total $ 350,046 $ 785,000 $ 336,351 $ 890,530 (1) Warehouse repurchase facilities amounts in the Consolidated Balance Sheet are net of debt issuance costs amounting to $ 2.0 million and $ 1.6 million as of December 31, 2024 and 2023 . (2) The July 2021 Term Repurchase Agreement was paid off in August 2024.</t>
        </is>
      </c>
    </row>
    <row r="5">
      <c r="A5" s="4" t="inlineStr">
        <is>
          <t>Schedule of Activity and Effective Interest Rate</t>
        </is>
      </c>
      <c r="B5" s="4" t="inlineStr">
        <is>
          <t>The following table provides an overview of the activity and effective interest rates of the Company’s warehouse facilities and loan agreements for the years ended December 31, 2024, 2023 and 2022:
December 31,
2024 2023 2022
($ in thousands)
Average outstanding balance $ 295,936 $ 227,911 $ 299,060
Highest outstanding balance at any month-end 460,108 336,351 426,959
Effective interest rate (1) 9.05 % 9.53 % 5.84 % (1) Effective interest rate represents interest expense divided by average gross outstanding balance. which includes average rate of 8.52 % , 8.76 % , and 5.22 % , and debt issue cost amortization of 0.53 % , 0.77 % and 0.62 % , for the years ended December 31, 2024, 2023 and 2022 , respectively.</t>
        </is>
      </c>
    </row>
    <row r="6">
      <c r="A6" s="4" t="inlineStr">
        <is>
          <t>Summary of Interest Expense</t>
        </is>
      </c>
      <c r="B6" s="4" t="inlineStr">
        <is>
          <t xml:space="preserve">The following table provides a summary of interest expense that includes interest, amortization of discount, and deal cost amortization of the Company’s warehouse facilities and loan agreements for the years ended December 31, 2024, 2023 and 2022:
December 31,
2024 2023 2022
(In thousands)
Warehouse and repurchase facilities $ 26,790 $ 21,726 $ 17,454
Securitized debt 220,428 164,742 110,269
Interest expense — portfolio related 247,218 186,468 127,723
Interest expense — corporate debt 23,821 16,556 29,472
Total interest expense $ 271,039 $ 203,024 $ 157,19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any’s Income Tax Expense (Benefit)</t>
        </is>
      </c>
      <c r="B4" s="4" t="inlineStr">
        <is>
          <t xml:space="preserve">The following table details the Company’s income tax expense (benefit):
December 31,
2024 2023 2022
(In thousands)
Current tax expense (benefit):
Federal $ 27,810 $ 13,631 $ ( 90 )
State 11,546 2,509 552
Total current tax expense 39,356 16,140 462
Deferred tax expense (benefit):
Federal ( 8,396 ) 1,654 8,553
State ( 3,035 ) 1,040 3,018
Total deferred tax expense (benefit) ( 11,431 ) 2,694 11,571
Total income tax expense $ 27,925 $ 18,834 $ 12,033 </t>
        </is>
      </c>
    </row>
    <row r="5">
      <c r="A5" s="4" t="inlineStr">
        <is>
          <t>Summary of Company's Reconciliation of the Company's Provision for Income Taxes at Federal Statutory Tax Rate</t>
        </is>
      </c>
      <c r="B5" s="4" t="inlineStr">
        <is>
          <t>The following table contains a reconciliation of the Company’s provision for income taxes at the federal statutory tax rate to the provision for income taxes at the effective tax rate as of December 31, 2024, 2023 and 2022:
December 31,
2024 2023 2022
Federal income tax provision at statutory rate 21.0 % 21.0 % 21.0 %
State income taxes, net of federal tax benefit 7.3 6.2 6.3
Permanent items 1.1 0.6 0.2
Federal true-ups 0.2 0.1 —
Tax credits ( 0.2 ) ( 0.3 ) ( 0.3 )
Change in unrecognized tax benefit ( 0.1 ) ( 2.3 ) —
Other ( 0.3 ) ( 0.1 ) —
Effective tax rate 29.0 % 25.2 % 27.2 %</t>
        </is>
      </c>
    </row>
    <row r="6">
      <c r="A6" s="4" t="inlineStr">
        <is>
          <t>Summary of Tax Effects of Temporary Differences That Give Rise to Deferred Tax Assets and Deferred Tax Liabilities</t>
        </is>
      </c>
      <c r="B6" s="4" t="inlineStr">
        <is>
          <t xml:space="preserve">The tax effects of temporary differences that give rise to deferred tax assets and deferred tax liabilities as of December 31, 2024 and 2023 are presented below:
December 31,
2024 2023
(In thousands)
Deferred tax assets:
REMIC book-tax basis difference $ 9,220 $ —
Lease liability 779 780
Stock compensation 834 1,779
Accrued bonus 144 —
Accrued vacation 521 386
Intangibles 1 3
REO 207 160
Deferred state taxes 510 374
Research and experimental expenditures capitalization 2,241 1,721
MSR valuation allowance — 53
Derivative - OCI 294 427
Deferred revenue 1,053 1,038
Gross deferred tax assets 15,804 6,721
Deferred tax liabilities:
REMIC book-tax basis difference — ( 2,522 )
Mark-to-market on loans ( 172 ) ( 36 )
Right-of-use assets ( 721 ) ( 735 )
Deferred origination costs ( 108 ) ( 63 )
Property and equipment ( 157 ) ( 332 )
MSR valuation allowance ( 246 ) —
Other ( 788 ) ( 694 )
Gross deferred tax liabilities ( 2,192 ) ( 4,382 )
Total net deferred tax asset $ 13,612 $ 2,339 </t>
        </is>
      </c>
    </row>
    <row r="7">
      <c r="A7" s="4" t="inlineStr">
        <is>
          <t>Summary of Reconciliation of the Company's Gross Unrecognized Tax Benefits</t>
        </is>
      </c>
      <c r="B7" s="4" t="inlineStr">
        <is>
          <t xml:space="preserve">Detailed below is a reconciliation of the Company’s gross unrecognized tax benefits for the years ended December 31, 2024, 2023 and 2022, respectively:
December 31,
2024 2023 2022
(In thousands)
Beginning balance $ 390 $ 1,940 $ 1,911
Changes related to current year tax positions 61 93 68
Changes related to prior year tax positions ( 33 ) 25 19
Decreases due to lapsed statutes of limitations ( 113 ) ( 1,668 ) ( 58 )
Ending balance $ 305 $ 390 $ 1,94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ies of Recognized and Unrecognized Stock-Based Compensation Expense</t>
        </is>
      </c>
      <c r="B4" s="4" t="inlineStr">
        <is>
          <t xml:space="preserve">Below are summaries of the recognized and unrecognized stock-based compensation expense by instrument for the periods indicated:
For the Year Ended December 31,
2024 2023 2022
(In thousands)
Recognized compensation expense:
Options $ 205 $ 55 $ 1,017
RSAs 2,383 2,729 1,744
PSUs 2,839 912 379
ESPP 728 432 203
Total recognized compensation expense $ 6,155 $ 4,128 $ 3,343
December 31,
2024 2023 2022
(In thousands)
Unrecognized compensation expense:
Options $ 1,363 $ 22 $ 52
RSAs 3,197 2,185 2,648
PSUs 2,508 1,544 920
ESPP 376 — —
Total unrecognized compensation expense $ 7,444 $ 3,751 $ 3,620
Weighted average period expected to be recognized (in years)
Options 2.6 2.7 0.2
RSAs 1.8 1.7 1.6 </t>
        </is>
      </c>
    </row>
    <row r="5">
      <c r="A5" s="4" t="inlineStr">
        <is>
          <t>Schedule of Assumptions to Estimate Fair Value of Stock Options</t>
        </is>
      </c>
      <c r="B5" s="4" t="inlineStr">
        <is>
          <t xml:space="preserve">The following table presents the assumptions used in the option pricing model at the grant date for options granted during the years ended December 31, 2024, 2023 and 2022:
December 31,
2024 2023 2022
Expected volatility 30.00 % - 40.00 % 28.00 % 28.00 %
Risk-free interest rate 4.60 % - 5.33 % 1.50 % 1.50 %
Expected term (in years) 10.0 10.0 10.0
Expected dividends — — — The table below presents the fair value assumptions used for the periods indicated:
December 31,
2024 2023 2022
Expected volatility 28.80 % - 67.54 % 51.31 % 49.93 %
Risk-free interest rate 5.29 % - 5.30 % 5.45 % 2.50 %
Expected term (in years) 0.5 0.5 0.5
Grant date fair value per share $ 15.79 - $ 18.06 $ 11.78 $ 11.31
Dividend yield — — — </t>
        </is>
      </c>
    </row>
    <row r="6">
      <c r="A6" s="4" t="inlineStr">
        <is>
          <t>Summary of Stock Option Activity</t>
        </is>
      </c>
      <c r="B6" s="4" t="inlineStr">
        <is>
          <t>The table below summarizes stock option activity during the years ended December 31, 2024, 2023 and 2022:
December 31,
2024 2023 2022
($ in thousands, except per share amounts)
Number of shares:
Options outstanding at beginning of year 752,964 785,000 785,000
Granted 312,808 5,464 —
Exercised — ( 37,500 ) —
Forfeited — — —
Options outstanding at end of year 1,065,772 752,964 785,000
Options exercisable at end of year 749,321 747,500 523,333
Options expected to vest (1) 316,484 5,464 261,667
Weighted average exercise price per share:
Options outstanding at beginning of year $ 12.88 $ 12.89 $ 12.89
Granted 18.27 11.68 —
Exercised — 13.00 —
Options outstanding at end of year $ 14.46 $ 12.88 $ 12.89
Options exercisable at end of year 12.88 12.89 12.89
Options expected to vest (1) 18.19 11.68 12.89
Aggregate Intrinsic value (2) :
Options outstanding at end of year $ 5,440 $ 3,269 $ 42
Options exercisable at end of year 5,002 3,239 28
Options expected to vest (1) 438 30 14
Weighted average remaining contractual life (in years):
Options outstanding at end of year 6.4 6.1 7.1
Options exercisable at end of year 5.1 6.1 7.1
Options expected to vest (1) 9.6 9.7 7.1 (1) The number of options expected to vest reflects no expected forfeiture . (2) The aggregate intrinsic value represents the amount by which the fair value of underlying stock exceeds the “in-the-money” option exercise price.</t>
        </is>
      </c>
    </row>
    <row r="7">
      <c r="A7" s="4" t="inlineStr">
        <is>
          <t>Summary of Restricted Stock Award Activities</t>
        </is>
      </c>
      <c r="B7" s="4" t="inlineStr">
        <is>
          <t xml:space="preserve">The table below summarizes restricted stock award activity during the years ended December 31, 2024, 2023 and 2022:
December 31,
2024 2023 2022
Employee Non-Employee Director Total Employee Non-Employee Director Total Employee Non-Employee Director Total
Number of shares:
Unvested at beginning of year 409,137 61,276 470,413 445,250 48,889 494,139 480,000 26,511 506,511
Granted 195,164 15,939 211,103 198,137 31,629 229,766 125,250 31,215 156,465
Vested ( 248,796 ) ( 29,785 ) ( 278,581 ) ( 234,250 ) ( 19,242 ) ( 253,492 ) ( 160,000 ) ( 8,837 ) ( 168,837 )
Unvested at end of year 355,505 47,430 402,935 409,137 61,276 470,413 445,250 48,889 494,139
Weighted average grant date fair value per share:
Unvested at beginning of year $ 9.39 $ 9.31 $ 9.38 $ 8.61 $ 9.72 $ 8.72 $ 7.04 $ 10.75 $ 7.23
Granted 15.93 17.88 16.08 10.00 9.01 9.86 12.63 9.13 11.93
Vested 8.61 9.57 8.71 8.42 9.87 8.53 7.04 10.75 7.23
Unvested at end of year $ 13.52 $ 12.03 $ 13.35 $ 9.39 $ 9.31 $ 9.38 $ 8.61 $ 9.72 $ 8.72 </t>
        </is>
      </c>
    </row>
    <row r="8">
      <c r="A8" s="4" t="inlineStr">
        <is>
          <t>Summary of Performance Stock Units Activities</t>
        </is>
      </c>
      <c r="B8" s="4" t="inlineStr">
        <is>
          <t>A summary of the PSU activity for the years ended December 31, 2024, 2023 and 2022 under the 2020 Omnibus Plan is presented below:
December 31,
2024 2023 2022
Number of Shares Weighted Average Grant Date Fair Value Per Share Number of Shares Weighted Average Grant Date Fair Value Per Share Number of Shares Weighted Average Grant Date Fair Value Per Share
Outstanding at beginning of year, unvested 256,387 (1) $ 11.05 102,750 $ 12.63 — $ —
Granted 157,994 (1) 15.86 153,637 10.00 102,750 12.63
Performance adjustment 102,750 12.63 — — — —
Outstanding at end of year, unvested 517,131 $ 12.83 256,387 $ 11.05 102,750 $ 12.63 (1) The number of PSUs are presented at 100 % of the specified target shar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58" customWidth="1" min="7" max="7"/>
    <col width="13" customWidth="1" min="8" max="8"/>
    <col width="25" customWidth="1" min="9" max="9"/>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 Net of Tax</t>
        </is>
      </c>
      <c r="H1" s="2" t="inlineStr">
        <is>
          <t>Parent</t>
        </is>
      </c>
      <c r="I1" s="2" t="inlineStr">
        <is>
          <t>Non-controlling Interest</t>
        </is>
      </c>
    </row>
    <row r="2">
      <c r="A2" s="4" t="inlineStr">
        <is>
          <t>Beginning balance at Dec. 31, 2021</t>
        </is>
      </c>
      <c r="B2" s="7" t="n">
        <v>344490</v>
      </c>
      <c r="C2" s="7" t="n">
        <v>323</v>
      </c>
      <c r="D2" s="7" t="n">
        <v>296364</v>
      </c>
      <c r="E2" s="7" t="n">
        <v>44422</v>
      </c>
      <c r="F2" s="4" t="inlineStr">
        <is>
          <t xml:space="preserve"> </t>
        </is>
      </c>
      <c r="G2" s="4" t="inlineStr">
        <is>
          <t xml:space="preserve"> </t>
        </is>
      </c>
      <c r="H2" s="7" t="n">
        <v>341109</v>
      </c>
      <c r="I2" s="7" t="n">
        <v>3381</v>
      </c>
    </row>
    <row r="3">
      <c r="A3" s="4" t="inlineStr">
        <is>
          <t>Beginning balance, shares at Dec. 31, 2021</t>
        </is>
      </c>
      <c r="B3" s="4" t="inlineStr">
        <is>
          <t xml:space="preserve"> </t>
        </is>
      </c>
      <c r="C3" s="6" t="n">
        <v>3229304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shares issued at Dec. 31, 2021</t>
        </is>
      </c>
      <c r="B4" s="4" t="inlineStr">
        <is>
          <t xml:space="preserve"> </t>
        </is>
      </c>
      <c r="C4" s="6" t="n">
        <v>3229304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t>
        </is>
      </c>
      <c r="B5" s="6" t="n">
        <v>607</v>
      </c>
      <c r="C5" s="7" t="n">
        <v>1</v>
      </c>
      <c r="D5" s="6" t="n">
        <v>606</v>
      </c>
      <c r="E5" s="4" t="inlineStr">
        <is>
          <t xml:space="preserve"> </t>
        </is>
      </c>
      <c r="F5" s="4" t="inlineStr">
        <is>
          <t xml:space="preserve"> </t>
        </is>
      </c>
      <c r="G5" s="4" t="inlineStr">
        <is>
          <t xml:space="preserve"> </t>
        </is>
      </c>
      <c r="H5" s="6" t="n">
        <v>607</v>
      </c>
      <c r="I5" s="4" t="inlineStr">
        <is>
          <t xml:space="preserve"> </t>
        </is>
      </c>
    </row>
    <row r="6">
      <c r="A6" s="4" t="inlineStr">
        <is>
          <t>Issuance of common stock, shares</t>
        </is>
      </c>
      <c r="B6" s="4" t="inlineStr">
        <is>
          <t xml:space="preserve"> </t>
        </is>
      </c>
      <c r="C6" s="6" t="n">
        <v>7400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surrendered for tax withholding on vested awards, shares</t>
        </is>
      </c>
      <c r="B7" s="4" t="inlineStr">
        <is>
          <t xml:space="preserve"> </t>
        </is>
      </c>
      <c r="C7" s="6" t="n">
        <v>-33647</v>
      </c>
      <c r="D7" s="4" t="inlineStr">
        <is>
          <t xml:space="preserve"> </t>
        </is>
      </c>
      <c r="E7" s="4" t="inlineStr">
        <is>
          <t xml:space="preserve"> </t>
        </is>
      </c>
      <c r="F7" s="6" t="n">
        <v>-33647</v>
      </c>
      <c r="G7" s="4" t="inlineStr">
        <is>
          <t xml:space="preserve"> </t>
        </is>
      </c>
      <c r="H7" s="4" t="inlineStr">
        <is>
          <t xml:space="preserve"> </t>
        </is>
      </c>
      <c r="I7" s="4" t="inlineStr">
        <is>
          <t xml:space="preserve"> </t>
        </is>
      </c>
    </row>
    <row r="8">
      <c r="A8" s="4" t="inlineStr">
        <is>
          <t>Shares surrendered for tax withholding on vested awards</t>
        </is>
      </c>
      <c r="B8" s="6" t="n">
        <v>-458</v>
      </c>
      <c r="C8" s="4" t="inlineStr">
        <is>
          <t xml:space="preserve"> </t>
        </is>
      </c>
      <c r="D8" s="4" t="inlineStr">
        <is>
          <t xml:space="preserve"> </t>
        </is>
      </c>
      <c r="E8" s="4" t="inlineStr">
        <is>
          <t xml:space="preserve"> </t>
        </is>
      </c>
      <c r="F8" s="7" t="n">
        <v>-458</v>
      </c>
      <c r="G8" s="4" t="inlineStr">
        <is>
          <t xml:space="preserve"> </t>
        </is>
      </c>
      <c r="H8" s="6" t="n">
        <v>-458</v>
      </c>
      <c r="I8" s="4" t="inlineStr">
        <is>
          <t xml:space="preserve"> </t>
        </is>
      </c>
    </row>
    <row r="9">
      <c r="A9" s="4" t="inlineStr">
        <is>
          <t>Restricted stock awarded and stock-based compensation expenses</t>
        </is>
      </c>
      <c r="B9" s="6" t="n">
        <v>3342</v>
      </c>
      <c r="C9" s="7" t="n">
        <v>2</v>
      </c>
      <c r="D9" s="6" t="n">
        <v>3340</v>
      </c>
      <c r="E9" s="4" t="inlineStr">
        <is>
          <t xml:space="preserve"> </t>
        </is>
      </c>
      <c r="F9" s="4" t="inlineStr">
        <is>
          <t xml:space="preserve"> </t>
        </is>
      </c>
      <c r="G9" s="4" t="inlineStr">
        <is>
          <t xml:space="preserve"> </t>
        </is>
      </c>
      <c r="H9" s="6" t="n">
        <v>3342</v>
      </c>
      <c r="I9" s="4" t="inlineStr">
        <is>
          <t xml:space="preserve"> </t>
        </is>
      </c>
    </row>
    <row r="10">
      <c r="A10" s="4" t="inlineStr">
        <is>
          <t>Restricted stock awarded and stock-based compensation expenses, shares</t>
        </is>
      </c>
      <c r="B10" s="4" t="inlineStr">
        <is>
          <t xml:space="preserve"> </t>
        </is>
      </c>
      <c r="C10" s="6" t="n">
        <v>1564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6" t="n">
        <v>32519</v>
      </c>
      <c r="C11" s="4" t="inlineStr">
        <is>
          <t xml:space="preserve"> </t>
        </is>
      </c>
      <c r="D11" s="4" t="inlineStr">
        <is>
          <t xml:space="preserve"> </t>
        </is>
      </c>
      <c r="E11" s="6" t="n">
        <v>32211</v>
      </c>
      <c r="F11" s="4" t="inlineStr">
        <is>
          <t xml:space="preserve"> </t>
        </is>
      </c>
      <c r="G11" s="4" t="inlineStr">
        <is>
          <t xml:space="preserve"> </t>
        </is>
      </c>
      <c r="H11" s="6" t="n">
        <v>32211</v>
      </c>
      <c r="I11" s="6" t="n">
        <v>308</v>
      </c>
    </row>
    <row r="12">
      <c r="A12" s="4" t="inlineStr">
        <is>
          <t>Ending Balance, shares issued at Dec. 31, 2022</t>
        </is>
      </c>
      <c r="B12" s="4" t="inlineStr">
        <is>
          <t xml:space="preserve"> </t>
        </is>
      </c>
      <c r="C12" s="6" t="n">
        <v>3252351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Dec. 31, 2022</t>
        </is>
      </c>
      <c r="B13" s="6" t="n">
        <v>380500</v>
      </c>
      <c r="C13" s="7" t="n">
        <v>326</v>
      </c>
      <c r="D13" s="6" t="n">
        <v>300310</v>
      </c>
      <c r="E13" s="6" t="n">
        <v>76633</v>
      </c>
      <c r="F13" s="7" t="n">
        <v>-458</v>
      </c>
      <c r="G13" s="7" t="n">
        <v>0</v>
      </c>
      <c r="H13" s="6" t="n">
        <v>376811</v>
      </c>
      <c r="I13" s="6" t="n">
        <v>3689</v>
      </c>
    </row>
    <row r="14">
      <c r="A14" s="4" t="inlineStr">
        <is>
          <t>Ending balance, shares at Dec. 31, 2022</t>
        </is>
      </c>
      <c r="B14" s="4" t="inlineStr">
        <is>
          <t xml:space="preserve"> </t>
        </is>
      </c>
      <c r="C14" s="6" t="n">
        <v>32489869</v>
      </c>
      <c r="D14" s="4" t="inlineStr">
        <is>
          <t xml:space="preserve"> </t>
        </is>
      </c>
      <c r="E14" s="4" t="inlineStr">
        <is>
          <t xml:space="preserve"> </t>
        </is>
      </c>
      <c r="F14" s="6" t="n">
        <v>-33647</v>
      </c>
      <c r="G14" s="4" t="inlineStr">
        <is>
          <t xml:space="preserve"> </t>
        </is>
      </c>
      <c r="H14" s="4" t="inlineStr">
        <is>
          <t xml:space="preserve"> </t>
        </is>
      </c>
      <c r="I14" s="4" t="inlineStr">
        <is>
          <t xml:space="preserve"> </t>
        </is>
      </c>
    </row>
    <row r="15">
      <c r="A15" s="4" t="inlineStr">
        <is>
          <t>Issuance of common stock</t>
        </is>
      </c>
      <c r="B15" s="6" t="n">
        <v>2446</v>
      </c>
      <c r="C15" s="7" t="n">
        <v>3</v>
      </c>
      <c r="D15" s="6" t="n">
        <v>2443</v>
      </c>
      <c r="E15" s="4" t="inlineStr">
        <is>
          <t xml:space="preserve"> </t>
        </is>
      </c>
      <c r="F15" s="4" t="inlineStr">
        <is>
          <t xml:space="preserve"> </t>
        </is>
      </c>
      <c r="G15" s="4" t="inlineStr">
        <is>
          <t xml:space="preserve"> </t>
        </is>
      </c>
      <c r="H15" s="6" t="n">
        <v>2446</v>
      </c>
      <c r="I15" s="4" t="inlineStr">
        <is>
          <t xml:space="preserve"> </t>
        </is>
      </c>
    </row>
    <row r="16">
      <c r="A16" s="4" t="inlineStr">
        <is>
          <t>Issuance of common stock, shares</t>
        </is>
      </c>
      <c r="B16" s="4" t="inlineStr">
        <is>
          <t xml:space="preserve"> </t>
        </is>
      </c>
      <c r="C16" s="6" t="n">
        <v>23396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surrendered for tax withholding on vested awards, shares</t>
        </is>
      </c>
      <c r="B17" s="4" t="inlineStr">
        <is>
          <t xml:space="preserve"> </t>
        </is>
      </c>
      <c r="C17" s="6" t="n">
        <v>-87765</v>
      </c>
      <c r="D17" s="4" t="inlineStr">
        <is>
          <t xml:space="preserve"> </t>
        </is>
      </c>
      <c r="E17" s="4" t="inlineStr">
        <is>
          <t xml:space="preserve"> </t>
        </is>
      </c>
      <c r="F17" s="6" t="n">
        <v>-87765</v>
      </c>
      <c r="G17" s="4" t="inlineStr">
        <is>
          <t xml:space="preserve"> </t>
        </is>
      </c>
      <c r="H17" s="4" t="inlineStr">
        <is>
          <t xml:space="preserve"> </t>
        </is>
      </c>
      <c r="I17" s="4" t="inlineStr">
        <is>
          <t xml:space="preserve"> </t>
        </is>
      </c>
    </row>
    <row r="18">
      <c r="A18" s="4" t="inlineStr">
        <is>
          <t>Shares surrendered for tax withholding on vested awards</t>
        </is>
      </c>
      <c r="B18" s="6" t="n">
        <v>-861</v>
      </c>
      <c r="C18" s="4" t="inlineStr">
        <is>
          <t xml:space="preserve"> </t>
        </is>
      </c>
      <c r="D18" s="4" t="inlineStr">
        <is>
          <t xml:space="preserve"> </t>
        </is>
      </c>
      <c r="E18" s="4" t="inlineStr">
        <is>
          <t xml:space="preserve"> </t>
        </is>
      </c>
      <c r="F18" s="7" t="n">
        <v>-861</v>
      </c>
      <c r="G18" s="4" t="inlineStr">
        <is>
          <t xml:space="preserve"> </t>
        </is>
      </c>
      <c r="H18" s="6" t="n">
        <v>-861</v>
      </c>
      <c r="I18" s="4" t="inlineStr">
        <is>
          <t xml:space="preserve"> </t>
        </is>
      </c>
    </row>
    <row r="19">
      <c r="A19" s="4" t="inlineStr">
        <is>
          <t>Restricted stock awarded and stock-based compensation expenses</t>
        </is>
      </c>
      <c r="B19" s="6" t="n">
        <v>3985</v>
      </c>
      <c r="C19" s="7" t="n">
        <v>2</v>
      </c>
      <c r="D19" s="6" t="n">
        <v>3983</v>
      </c>
      <c r="E19" s="4" t="inlineStr">
        <is>
          <t xml:space="preserve"> </t>
        </is>
      </c>
      <c r="F19" s="4" t="inlineStr">
        <is>
          <t xml:space="preserve"> </t>
        </is>
      </c>
      <c r="G19" s="4" t="inlineStr">
        <is>
          <t xml:space="preserve"> </t>
        </is>
      </c>
      <c r="H19" s="6" t="n">
        <v>3985</v>
      </c>
      <c r="I19" s="4" t="inlineStr">
        <is>
          <t xml:space="preserve"> </t>
        </is>
      </c>
    </row>
    <row r="20">
      <c r="A20" s="4" t="inlineStr">
        <is>
          <t>Restricted stock awarded and stock-based compensation expenses, shares</t>
        </is>
      </c>
      <c r="B20" s="4" t="inlineStr">
        <is>
          <t xml:space="preserve"> </t>
        </is>
      </c>
      <c r="C20" s="6" t="n">
        <v>22976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tribution to non-controlling interest</t>
        </is>
      </c>
      <c r="B21" s="6" t="n">
        <v>-2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80</v>
      </c>
    </row>
    <row r="22">
      <c r="A22" s="4" t="inlineStr">
        <is>
          <t>Net income</t>
        </is>
      </c>
      <c r="B22" s="6" t="n">
        <v>52293</v>
      </c>
      <c r="C22" s="4" t="inlineStr">
        <is>
          <t xml:space="preserve"> </t>
        </is>
      </c>
      <c r="D22" s="4" t="inlineStr">
        <is>
          <t xml:space="preserve"> </t>
        </is>
      </c>
      <c r="E22" s="6" t="n">
        <v>52273</v>
      </c>
      <c r="F22" s="4" t="inlineStr">
        <is>
          <t xml:space="preserve"> </t>
        </is>
      </c>
      <c r="G22" s="4" t="inlineStr">
        <is>
          <t xml:space="preserve"> </t>
        </is>
      </c>
      <c r="H22" s="6" t="n">
        <v>52273</v>
      </c>
      <c r="I22" s="6" t="n">
        <v>20</v>
      </c>
    </row>
    <row r="23">
      <c r="A23" s="4" t="inlineStr">
        <is>
          <t>Other comprehensive income (loss)</t>
        </is>
      </c>
      <c r="B23" s="6" t="n">
        <v>-1210</v>
      </c>
      <c r="C23" s="4" t="inlineStr">
        <is>
          <t xml:space="preserve"> </t>
        </is>
      </c>
      <c r="D23" s="4" t="inlineStr">
        <is>
          <t xml:space="preserve"> </t>
        </is>
      </c>
      <c r="E23" s="4" t="inlineStr">
        <is>
          <t xml:space="preserve"> </t>
        </is>
      </c>
      <c r="F23" s="4" t="inlineStr">
        <is>
          <t xml:space="preserve"> </t>
        </is>
      </c>
      <c r="G23" s="6" t="n">
        <v>-1210</v>
      </c>
      <c r="H23" s="6" t="n">
        <v>-1210</v>
      </c>
      <c r="I23" s="4" t="inlineStr">
        <is>
          <t xml:space="preserve"> </t>
        </is>
      </c>
    </row>
    <row r="24">
      <c r="A24" s="4" t="inlineStr">
        <is>
          <t>Ending Balance, shares issued at Dec. 31, 2023</t>
        </is>
      </c>
      <c r="B24" s="4" t="inlineStr">
        <is>
          <t xml:space="preserve"> </t>
        </is>
      </c>
      <c r="C24" s="6" t="n">
        <v>3298724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Dec. 31, 2023</t>
        </is>
      </c>
      <c r="B25" s="6" t="n">
        <v>436873</v>
      </c>
      <c r="C25" s="7" t="n">
        <v>331</v>
      </c>
      <c r="D25" s="6" t="n">
        <v>306736</v>
      </c>
      <c r="E25" s="6" t="n">
        <v>128906</v>
      </c>
      <c r="F25" s="7" t="n">
        <v>-1319</v>
      </c>
      <c r="G25" s="6" t="n">
        <v>-1210</v>
      </c>
      <c r="H25" s="6" t="n">
        <v>433444</v>
      </c>
      <c r="I25" s="6" t="n">
        <v>3429</v>
      </c>
    </row>
    <row r="26">
      <c r="A26" s="4" t="inlineStr">
        <is>
          <t>Ending balance, shares at Dec. 31, 2023</t>
        </is>
      </c>
      <c r="B26" s="4" t="inlineStr">
        <is>
          <t xml:space="preserve"> </t>
        </is>
      </c>
      <c r="C26" s="6" t="n">
        <v>32865836</v>
      </c>
      <c r="D26" s="4" t="inlineStr">
        <is>
          <t xml:space="preserve"> </t>
        </is>
      </c>
      <c r="E26" s="4" t="inlineStr">
        <is>
          <t xml:space="preserve"> </t>
        </is>
      </c>
      <c r="F26" s="6" t="n">
        <v>-121412</v>
      </c>
      <c r="G26" s="4" t="inlineStr">
        <is>
          <t xml:space="preserve"> </t>
        </is>
      </c>
      <c r="H26" s="4" t="inlineStr">
        <is>
          <t xml:space="preserve"> </t>
        </is>
      </c>
      <c r="I26" s="4" t="inlineStr">
        <is>
          <t xml:space="preserve"> </t>
        </is>
      </c>
    </row>
    <row r="27">
      <c r="A27" s="4" t="inlineStr">
        <is>
          <t>Issuance of common stock</t>
        </is>
      </c>
      <c r="B27" s="6" t="n">
        <v>10071</v>
      </c>
      <c r="C27" s="7" t="n">
        <v>8</v>
      </c>
      <c r="D27" s="6" t="n">
        <v>10063</v>
      </c>
      <c r="E27" s="4" t="inlineStr">
        <is>
          <t xml:space="preserve"> </t>
        </is>
      </c>
      <c r="F27" s="4" t="inlineStr">
        <is>
          <t xml:space="preserve"> </t>
        </is>
      </c>
      <c r="G27" s="4" t="inlineStr">
        <is>
          <t xml:space="preserve"> </t>
        </is>
      </c>
      <c r="H27" s="6" t="n">
        <v>10071</v>
      </c>
      <c r="I27" s="4" t="inlineStr">
        <is>
          <t xml:space="preserve"> </t>
        </is>
      </c>
    </row>
    <row r="28">
      <c r="A28" s="4" t="inlineStr">
        <is>
          <t>Issuance of common stock, shares</t>
        </is>
      </c>
      <c r="B28" s="4" t="inlineStr">
        <is>
          <t xml:space="preserve"> </t>
        </is>
      </c>
      <c r="C28" s="6" t="n">
        <v>56279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surrendered for tax withholding on vested awards, shares</t>
        </is>
      </c>
      <c r="B29" s="4" t="inlineStr">
        <is>
          <t xml:space="preserve"> </t>
        </is>
      </c>
      <c r="C29" s="6" t="n">
        <v>-94150</v>
      </c>
      <c r="D29" s="4" t="inlineStr">
        <is>
          <t xml:space="preserve"> </t>
        </is>
      </c>
      <c r="E29" s="4" t="inlineStr">
        <is>
          <t xml:space="preserve"> </t>
        </is>
      </c>
      <c r="F29" s="6" t="n">
        <v>-94150</v>
      </c>
      <c r="G29" s="4" t="inlineStr">
        <is>
          <t xml:space="preserve"> </t>
        </is>
      </c>
      <c r="H29" s="4" t="inlineStr">
        <is>
          <t xml:space="preserve"> </t>
        </is>
      </c>
      <c r="I29" s="4" t="inlineStr">
        <is>
          <t xml:space="preserve"> </t>
        </is>
      </c>
    </row>
    <row r="30">
      <c r="A30" s="4" t="inlineStr">
        <is>
          <t>Shares surrendered for tax withholding on vested awards</t>
        </is>
      </c>
      <c r="B30" s="6" t="n">
        <v>-1550</v>
      </c>
      <c r="C30" s="4" t="inlineStr">
        <is>
          <t xml:space="preserve"> </t>
        </is>
      </c>
      <c r="D30" s="4" t="inlineStr">
        <is>
          <t xml:space="preserve"> </t>
        </is>
      </c>
      <c r="E30" s="4" t="inlineStr">
        <is>
          <t xml:space="preserve"> </t>
        </is>
      </c>
      <c r="F30" s="7" t="n">
        <v>-1550</v>
      </c>
      <c r="G30" s="4" t="inlineStr">
        <is>
          <t xml:space="preserve"> </t>
        </is>
      </c>
      <c r="H30" s="6" t="n">
        <v>-1550</v>
      </c>
      <c r="I30" s="4" t="inlineStr">
        <is>
          <t xml:space="preserve"> </t>
        </is>
      </c>
    </row>
    <row r="31">
      <c r="A31" s="4" t="inlineStr">
        <is>
          <t>Restricted stock awarded and stock-based compensation expenses</t>
        </is>
      </c>
      <c r="B31" s="6" t="n">
        <v>6155</v>
      </c>
      <c r="C31" s="4" t="inlineStr">
        <is>
          <t xml:space="preserve"> </t>
        </is>
      </c>
      <c r="D31" s="6" t="n">
        <v>6155</v>
      </c>
      <c r="E31" s="4" t="inlineStr">
        <is>
          <t xml:space="preserve"> </t>
        </is>
      </c>
      <c r="F31" s="4" t="inlineStr">
        <is>
          <t xml:space="preserve"> </t>
        </is>
      </c>
      <c r="G31" s="4" t="inlineStr">
        <is>
          <t xml:space="preserve"> </t>
        </is>
      </c>
      <c r="H31" s="6" t="n">
        <v>6155</v>
      </c>
      <c r="I31" s="4" t="inlineStr">
        <is>
          <t xml:space="preserve"> </t>
        </is>
      </c>
    </row>
    <row r="32">
      <c r="A32" s="4" t="inlineStr">
        <is>
          <t>Restricted stock awarded and stock-based compensation expenses, shares</t>
        </is>
      </c>
      <c r="B32" s="4" t="inlineStr">
        <is>
          <t xml:space="preserve"> </t>
        </is>
      </c>
      <c r="C32" s="6" t="n">
        <v>2111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stribution to non-controlling interest</t>
        </is>
      </c>
      <c r="B33" s="6" t="n">
        <v>-2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05</v>
      </c>
    </row>
    <row r="34">
      <c r="A34" s="4" t="inlineStr">
        <is>
          <t>Net income</t>
        </is>
      </c>
      <c r="B34" s="6" t="n">
        <v>68466</v>
      </c>
      <c r="C34" s="4" t="inlineStr">
        <is>
          <t xml:space="preserve"> </t>
        </is>
      </c>
      <c r="D34" s="4" t="inlineStr">
        <is>
          <t xml:space="preserve"> </t>
        </is>
      </c>
      <c r="E34" s="6" t="n">
        <v>68419</v>
      </c>
      <c r="F34" s="4" t="inlineStr">
        <is>
          <t xml:space="preserve"> </t>
        </is>
      </c>
      <c r="G34" s="4" t="inlineStr">
        <is>
          <t xml:space="preserve"> </t>
        </is>
      </c>
      <c r="H34" s="6" t="n">
        <v>68419</v>
      </c>
      <c r="I34" s="6" t="n">
        <v>47</v>
      </c>
    </row>
    <row r="35">
      <c r="A35" s="4" t="inlineStr">
        <is>
          <t>Other comprehensive income (loss)</t>
        </is>
      </c>
      <c r="B35" s="6" t="n">
        <v>405</v>
      </c>
      <c r="C35" s="4" t="inlineStr">
        <is>
          <t xml:space="preserve"> </t>
        </is>
      </c>
      <c r="D35" s="4" t="inlineStr">
        <is>
          <t xml:space="preserve"> </t>
        </is>
      </c>
      <c r="E35" s="4" t="inlineStr">
        <is>
          <t xml:space="preserve"> </t>
        </is>
      </c>
      <c r="F35" s="4" t="inlineStr">
        <is>
          <t xml:space="preserve"> </t>
        </is>
      </c>
      <c r="G35" s="6" t="n">
        <v>405</v>
      </c>
      <c r="H35" s="6" t="n">
        <v>405</v>
      </c>
      <c r="I35" s="4" t="inlineStr">
        <is>
          <t xml:space="preserve"> </t>
        </is>
      </c>
    </row>
    <row r="36">
      <c r="A36" s="4" t="inlineStr">
        <is>
          <t>Ending Balance, shares issued at Dec. 31, 2024</t>
        </is>
      </c>
      <c r="B36" s="4" t="inlineStr">
        <is>
          <t xml:space="preserve"> </t>
        </is>
      </c>
      <c r="C36" s="6" t="n">
        <v>3376114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Dec. 31, 2024</t>
        </is>
      </c>
      <c r="B37" s="7" t="n">
        <v>520215</v>
      </c>
      <c r="C37" s="7" t="n">
        <v>339</v>
      </c>
      <c r="D37" s="7" t="n">
        <v>322954</v>
      </c>
      <c r="E37" s="7" t="n">
        <v>197325</v>
      </c>
      <c r="F37" s="7" t="n">
        <v>-2869</v>
      </c>
      <c r="G37" s="7" t="n">
        <v>-805</v>
      </c>
      <c r="H37" s="7" t="n">
        <v>516944</v>
      </c>
      <c r="I37" s="7" t="n">
        <v>3271</v>
      </c>
    </row>
    <row r="38">
      <c r="A38" s="4" t="inlineStr">
        <is>
          <t>Ending balance, shares at Dec. 31, 2024</t>
        </is>
      </c>
      <c r="B38" s="4" t="inlineStr">
        <is>
          <t xml:space="preserve"> </t>
        </is>
      </c>
      <c r="C38" s="6" t="n">
        <v>33545585</v>
      </c>
      <c r="D38" s="4" t="inlineStr">
        <is>
          <t xml:space="preserve"> </t>
        </is>
      </c>
      <c r="E38" s="4" t="inlineStr">
        <is>
          <t xml:space="preserve"> </t>
        </is>
      </c>
      <c r="F38" s="6" t="n">
        <v>-215562</v>
      </c>
      <c r="G38" s="4" t="inlineStr">
        <is>
          <t xml:space="preserve"> </t>
        </is>
      </c>
      <c r="H38" s="4" t="inlineStr">
        <is>
          <t xml:space="preserve"> </t>
        </is>
      </c>
      <c r="I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 Calculations</t>
        </is>
      </c>
      <c r="B4" s="4" t="inlineStr">
        <is>
          <t xml:space="preserve">The following table presents the basic and diluted income per share calculations for the years ended December 31, 2024, 2023 and 2022:
December 31,
2024 2023 2022
(In thousands, except per share data)
Basic EPS:
Net income attributable to common shareholders $ 68,419 $ 52,273 $ 32,211
Less undistributed earnings attributable to unvested restricted stock awards 834 753 491
Net earnings attributable to common shareholders $ 67,585 $ 51,520 $ 31,720
Weighted average common shares outstanding 32,653 32,206 31,913
Basic earnings per common share $ 2.07 $ 1.60 $ 0.99
Diluted EPS:
Net income attributable to common shareholders $ 68,419 $ 52,273 $ 32,211
Weighted average common shares outstanding 32,653 32,206 31,913
Add dilutive effects for warrants 2,410 2,020 2,025
Add dilutive effects for stock options 215 14 5
Add dilutive effects of unvested restricted stock awards 179 173 188
Add dilutive effects of unvested performance-based stock units 302 71 —
Add dilutive effects of employee stock purchase plan 1 — —
Weighted average diluted common shares outstanding 35,760 34,484 34,131
Diluted earnings per common share $ 1.91 $ 1.52 $ 0.94 </t>
        </is>
      </c>
    </row>
    <row r="5">
      <c r="A5" s="4" t="inlineStr">
        <is>
          <t>Schedule of Antidilutive Securities Excluded from Computation of Diluted Earnings Per Share</t>
        </is>
      </c>
      <c r="B5" s="4" t="inlineStr">
        <is>
          <t>The following table sets forth the number of shares excluded from the computation of diluted earnings per share, as their inclusion would have been anti-dilutive:
December 31,
2024 (1) 2023 2022
(In thousands)
Stock options 155 5 773
Unvested restricted stock awards 53 — —
Unvested performance-based stock units — — —
Employee stock purchase plan 54 — —
Shares equivalents excluded from EPS 262 5 773 (1) Weighted averag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oncentration of Risk (Tables)</t>
        </is>
      </c>
      <c r="B1" s="2" t="inlineStr">
        <is>
          <t>12 Months Ended</t>
        </is>
      </c>
    </row>
    <row r="2">
      <c r="B2" s="2" t="inlineStr">
        <is>
          <t>Dec. 31, 2024</t>
        </is>
      </c>
    </row>
    <row r="3">
      <c r="A3" s="4" t="inlineStr">
        <is>
          <t>Commercial Property</t>
        </is>
      </c>
      <c r="B3" s="4" t="inlineStr">
        <is>
          <t xml:space="preserve"> </t>
        </is>
      </c>
    </row>
    <row r="4">
      <c r="A4" s="3" t="inlineStr">
        <is>
          <t>Concentration Risk [Line Items]</t>
        </is>
      </c>
      <c r="B4" s="4" t="inlineStr">
        <is>
          <t xml:space="preserve"> </t>
        </is>
      </c>
    </row>
    <row r="5">
      <c r="A5" s="4" t="inlineStr">
        <is>
          <t>Concentrations of Loans Unpaid Principal Balance and Real Estate Owned Net</t>
        </is>
      </c>
      <c r="B5" s="4" t="inlineStr">
        <is>
          <t>As of December 31, 2024 and 2023, the geographic and property type concentrations of loans, by unpaid principal balance, were as follows:
December 31,
2024 2023
Geographic concentration:
California 21.0 % 22.0 %
New York 16.3 18.3
Florida 12.7 13.4
New Jersey 7.5 7.3
Texas 5.4 4.4
Other states (individually less than 5.0%) 37.1 34.6
Total 100.0 % 100.0 %
December 31,
2024 2023
Property type concentration:
Investor 1-4 52.5 % 55.0 %
Mixed use 11.1 11.7
Retail 8.8 8.4
Multifamily 7.3 7.8
Warehouse 6.6 6.5
Office 6.1 5.4
Other (individually less than 5.0%) 7.6 5.2
Total 100.0 % 100.0 %</t>
        </is>
      </c>
    </row>
    <row r="6">
      <c r="A6" s="4" t="inlineStr">
        <is>
          <t>Real Estate Owned, Net</t>
        </is>
      </c>
      <c r="B6" s="4" t="inlineStr">
        <is>
          <t xml:space="preserve"> </t>
        </is>
      </c>
    </row>
    <row r="7">
      <c r="A7" s="3" t="inlineStr">
        <is>
          <t>Concentration Risk [Line Items]</t>
        </is>
      </c>
      <c r="B7" s="4" t="inlineStr">
        <is>
          <t xml:space="preserve"> </t>
        </is>
      </c>
    </row>
    <row r="8">
      <c r="A8" s="4" t="inlineStr">
        <is>
          <t>Concentrations of Loans Unpaid Principal Balance and Real Estate Owned Net</t>
        </is>
      </c>
      <c r="B8" s="4" t="inlineStr">
        <is>
          <t>As of December 31, 2024 and 2023, the Company held $ 68.0 million and $ 44.3 million, respectively, of real estate owned, net, with geographic concentrations as follows:
December 31,
2024 2023
Geographic concentration:
California 28.6 % 17.5 %
Texas 17.5 25.9
New York 16.2 17.0
Louisiana 6.7 —
Florida 6.1 11.4
Georgia 4.0 5.9
New Jersey 2.6 5.8
Other states (individually less than 5.0%) 18.3 16.5
Total 100.0 % 10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4</t>
        </is>
      </c>
    </row>
    <row r="3">
      <c r="A3" s="3" t="inlineStr">
        <is>
          <t>Other Operating Expenses [Abstract]</t>
        </is>
      </c>
      <c r="B3" s="4" t="inlineStr">
        <is>
          <t xml:space="preserve"> </t>
        </is>
      </c>
    </row>
    <row r="4">
      <c r="A4" s="4" t="inlineStr">
        <is>
          <t>Summary of Other Operating Expenses</t>
        </is>
      </c>
      <c r="B4" s="4" t="inlineStr">
        <is>
          <t>The following table presents the components of other operating expenses for the years ended December 31, 2024, 2023 and 2022:
December 31,
2024 2023 2022
(In thousands)
Travel, marketing and business development $ 1,237 $ 872 $ 1,421
Data processing and telecommunications 3,624 3,175 3,022
Office expenses 1,265 1,180 1,160
Insurance, taxes, and licenses 1,793 1,851 2,301 (1)
Other 1,694 1,446 1,262 (1)
Total other operating expenses $ 9,613 $ 8,524 $ 9,166 (1) Certain accounts have been reclassified to origination expenses for the year ended December 31, 2022 to conform to current period presenta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Information on Assets and Liabilities Measured and Recorded at Fair Value</t>
        </is>
      </c>
      <c r="B4" s="4" t="inlineStr">
        <is>
          <t xml:space="preserve">The following tables present information on assets and liabilities measured and recorded at fair value as of December 31, 2024 and 2023, by level, in the fair value hierarchy:
Fair Value Measurements Using Total at
December 31, 2024 Level 1 Level 2 Level 3 Fair Value
(In thousands)
Assets:
Nonrecurring fair value measurements:
Individually evaluated loans requiring specific allowance, net $ — $ — $ 11,884 $ 11,884
Real estate owned, net — — 68,000 68,000
Total nonrecurring fair value measurements — — 79,884 79,884
Recurring fair value measurements:
Loans held for investment, at fair value — — 2,766,951 2,766,951
Mortgage servicing rights — — 13,712 13,712
Total recurring fair value measurements — — 2,780,663 2,780,663
Total assets $ — $ — $ 2,860,547 $ 2,860,547
Liabilities:
Recurring fair value measurements:
Securitized debt, at fair value $ — $ 2,207,408 $ — $ 2,207,408
Total recurring fair value measurements — 2,207,408 — 2,207,408
Total liabilities $ — $ 2,207,408 $ — $ 2,207,408
Fair Value Measurements Using Total at
December 31, 2023 Level 1 Level 2 Level 3 Fair Value
(In thousands)
Assets:
Nonrecurring fair value measurements:
Individually evaluated loans requiring specific allowance, net $ — $ — $ 8,475 $ 8,475
Real estate owned, net — — 44,268 44,268
Total nonrecurring fair value measurements — — 52,743 52,743
Recurring fair value measurements:
Loans held for sale, at fair value — 17,590 — 17,590
Loans held for investment, at fair value — — 1,306,072 1,306,072
Mortgage servicing rights — — 8,578 8,578
Total recurring fair value measurements — 17,590 1,314,650 1,332,240
Total assets $ — $ 17,590 $ 1,367,393 $ 1,384,983
Liabilities:
Recurring fair value measurements:
Securitized debt, at fair value $ — $ 877,417 $ — $ 877,417
Derivative liabilities — 3,665 — 3,665
Total recurring fair value measurements — 881,082 — 881,082
Total liabilities $ — $ 881,082 $ — $ 881,082 </t>
        </is>
      </c>
    </row>
    <row r="5">
      <c r="A5" s="4" t="inlineStr">
        <is>
          <t>Schedule of Gains and Losses Recognized on Assets Measured on Nonrecurring Basis</t>
        </is>
      </c>
      <c r="B5" s="4" t="inlineStr">
        <is>
          <t>The following table presents the gain ( loss) recognized on assets measured on a nonrecurring basis for the years indicated:
December 31,
2024 2023 2022
(In thousands)
Real estate held for sale, net $ ( 6,121 ) $ ( 3,903 ) $ ( 363 )
Individually evaluated loans requiring specific allowance, net ( 55 ) 122 310
Total net loss $ ( 6,176 ) $ ( 3,781 ) $ ( 53 )</t>
        </is>
      </c>
    </row>
    <row r="6">
      <c r="A6" s="4" t="inlineStr">
        <is>
          <t>Valuation Techniques and Unobservable Inputs Related to Level 3 Assets</t>
        </is>
      </c>
      <c r="B6" s="4" t="inlineStr">
        <is>
          <t>The following tables present the primary valuation techniques and unobservable inputs related to Level 3 assets as of December 31, 2024 and 2023:
December 31, 2024
Asset Category Fair Value Primary Unobservable Range Weighted (1)
($ in thousands)
Nonrecurring:
Individually evaluated loans requiring allowance, net $ 11,884 Market comparables Selling costs 8.0 % 8.0 %
Real estate owned, net 68,000 Market comparables Selling costs 8.0 % 8.0 %
Recurring:
Loans held for investment, at fair value $ 2,766,951 Discounted cash flow Discount rate 8.4 % 8.4 %
Prepayment rate 0.0 % to 30.0 % 9.0 %
Default rate 0.1 % to 2.8 % 1.0 %
Loss severity rate 0 % to 10.5 % 1.0 %
Mortgage servicing rights 13,712 Discounted cash flow Discount rate 8.0 % 8.0 %
Prepayment rate 2.2 % to 11.7 % 5.1 % (1) Individually evaluated loans requiring specific allowance, net is weighted by collateral value; real estate owned, net is weighted by selling price; loans held for investment at fair value and mortgage servicing rights are weighted by UPB.
December 31, 2023
Asset Category Fair Value Primary Unobservable Range Weighted (1)
($ in thousands)
Nonrecurring:
Individually evaluated loans requiring allowance, net $ 8,475 Market comparables Selling costs 8.0 % 8.0 %
Real estate owned, net 44,268 Market comparables Selling costs 8.0 % 8.0 %
Recurring:
Loans held for investment, at fair value $ 1,306,072 Discounted cash flow Discount rate 9.3 % 9.3 %
Prepayment rate 0.7 % to 50.0 % 5.8 %
Default rate 0.0 % to 1.7 % 0.7 %
Loss severity rate 0.0 % to 14.8 % 2.1 %
Mortgage servicing rights 8,578 Discounted cash flow Discount rate 8.0 % 8.0 %
Prepayment rate 5.3 % to 16.0 % 6.5 % (1) Individually evaluated loans requiring specific allowance, net is weighted by collateral value; real estate owned, net is weighted by selling price; loans held for investment at fair value and mortgage servicing rights are weighted by UPB.</t>
        </is>
      </c>
    </row>
    <row r="7">
      <c r="A7" s="4" t="inlineStr">
        <is>
          <t>Roll-forward of Loans held for investment and held for sale and Securitized Debt Measured at Estimated Fair Value on Recurring Basis</t>
        </is>
      </c>
      <c r="B7" s="4" t="inlineStr">
        <is>
          <t xml:space="preserve">The following is a roll-forward of loans held for investment that are measured at estimated fair value on a recurring basis for the periods indicated:
Year Ended December 31,
2024 2023 2022
(In thousands)
Beginning balance $ 1,306,072 $ 276,095 $ 1,359
Originations 1,817,600 1,079,811 267,278
Loans liquidated ( 339,218 ) ( 73,623 ) ( 765 )
Acquisition 14,990 — —
Principal paydowns ( 44,872 ) ( 9,940 ) ( 261 )
Total unrealized gain included in net income 56,565 47,214 7,436
Loans transferred to held for sale ( 32,515 ) ( 25,783 ) —
REO transfer ( 13,223 ) ( 777 ) —
Loans repurchased 1,552 13,075 1,048
Ending balance $ 2,766,951 $ 1,306,072 $ 276,095 The following is a roll-forward of loans held for sale that are measured at estimated fair value on a recurring basis for the periods indicated:
Year Ended December 31,
2024 2023 2022
(In thousands)
Beginning balance $ 17,590 $ — $ —
Originations 23,554 38,036 31,328
Loans liquidated ( 72,920 ) ( 46,843 ) ( 31,328 )
Principal paydowns ( 31 ) ( 22 ) —
Total unrealized gain (loss) included in net income ( 708 ) 636 —
Loans transferred from held for investment 32,515 25,783 —
Ending balance $ — $ 17,590 $ — The Company had no securitized debt measured at estimated fair value for the year ended December 31, 2022. The following is a roll-forward of securitized debt that are measured at estimated fair value on a recurring basis for the periods indicated:
Year Ended December 31,
2024 2023
(In thousands)
Beginning balance $ 877,417 $ —
Additions 1,590,197 911,875
Paydowns and payoffs ( 257,625 ) ( 43,460 )
Total unrealized (gain) loss included in net income ( 2,581 ) 9,002
Ending balance $ 2,207,408 $ 877,417 </t>
        </is>
      </c>
    </row>
    <row r="8">
      <c r="A8" s="4" t="inlineStr">
        <is>
          <t>Carrying Amounts and Estimated Fair Values of Financial Instruments</t>
        </is>
      </c>
      <c r="B8" s="4" t="inlineStr">
        <is>
          <t xml:space="preserve">The following tables present carrying amounts and estimated fair values of certain financial instruments as of the dates indicated. The estimated fair value of loans held for sale at fair value, loans held for investment at fair value, mortgage servicing rights, and securitized debt at fair value are also presented in Notes 5 , 6 , 11 , and 17 , respectively.
December 31, 2024
Carrying Estimated
Asset Category Value Level 1 Level 2 Level 3 Fair Value
(In thousands)
Assets:
Cash $ 49,901 $ 49,901 $ — $ — $ 49,901
Restricted cash 20,929 20,929 — — 20,929
Loans held for investment, at amortized cost 2,420,116 — — 2,321,141 2,321,141
Loans held for investment, at fair value 2,766,951 — — 2,766,951 2,766,951
Accrued interest receivables 35,235 35,235 — — 35,235
Mortgage servicing rights 13,712 — — 13,712 13,712
Liabilities:
Secured financing, net $ 284,833 $ — $ — $ 287,970 $ 287,970
Warehouse and repurchase facilities, net 348,082 — 348,082 — 348,082
Securitized debt, at amortized cost 2,019,056 — 1,820,945 — 1,820,945
Securitized debt, at fair value 2,207,408 — 2,207,408 — 2,207,408
Accrued interest payable 28,028 28,028 — — 28,028
December 31, 2023
Carrying Estimated
Asset Category Value Level 1 Level 2 Level 3 Fair Value
(In thousands)
Assets:
Cash $ 40,566 $ 40,566 $ — $ — $ 40,566
Restricted cash 21,361 21,361 — — 21,361
Loans held for sale, net 17,590 — 17,590 — 17,590
Loans held for investment, at amortized cost 2,828,123 — — 2,672,705 2,672,705
Loans held for investment, at fair value 1,306,072 — — 1,306,072 1,306,072
Accrued interest receivable 27,028 27,028 — — 27,028
Mortgage servicing rights 8,578 — — 8,578 8,578
Liabilities:
Secured financing, net $ 211,083 $ — $ — $ 212,625 $ 212,625
Warehouse repurchase facilities, net 334,755 — 334,755 — 334,755
Securitized debt, at amortized cost 2,418,811 — 2,155,718 — 2,155,718
Securitized debt, at fair value 877,417 877,417 — 877,417
Derivative liability 3,665 — 3,665 — 3,665
Accrued interest payable 20,473 20,473 — — 20,47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 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Unaudited Quarterly Results</t>
        </is>
      </c>
      <c r="B4" s="4" t="inlineStr">
        <is>
          <t>The following table sets forth the Company’s unaudited quarterly results for the periods indicated:
Three Months Ended
December 31, 2024 September 30, 2024 June 30, 2024 March 31, 2024 December 31, 2023 September 30, 2023 June 30, 2023 March 31, 2023
(In thousands)
Interest income $ 113,484 $ 105,070 $ 97,760 $ 90,529 $ 86,269 $ 79,088 $ 74,897 $ 70,521
Interest expense — portfolio related 68,484 63,871 59,188 55,675 51,405 47,583 45,451 42,029
Net interest income — portfolio related 45,000 41,199 38,572 34,854 34,864 31,505 29,446 28,492
Interest expense — corporate debt 6,143 6,143 6,155 5,380 4,140 4,138 4,139 4,139
Net interest income 38,857 35,056 32,417 29,474 30,724 27,367 25,307 24,353
Provision for (reversal of) credit losses 22 ( 69 ) 218 1,002 827 154 298 636
Net interest income after provision for (reversal of) credit losses 38,835 35,125 32,199 28,472 29,897 27,213 25,009 23,717
Other operating income (1) 32,330 20,732 22,561 25,775 21,670 17,360 14,037 12,843
Operating expenses (1) 39,127 34,613 34,887 31,011 29,260 27,334 22,222 21,803
Income before income taxes 32,038 21,244 19,873 23,236 22,307 17,239 16,824 14,757
Income tax expense 11,233 5,627 5,162 5,903 5,141 5,070 4,602 4,021
Net income 20,805 15,617 14,711 17,333 17,166 12,169 12,222 10,736
Net income (loss) attributable to noncontrolling interest 218 ( 186 ) ( 67 ) 82 ( 189 ) 83 39 87
Net income attributable to Velocity Financial, Inc. $ 20,587 $ 15,803 $ 14,778 $ 17,251 $ 17,355 $ 12,086 $ 12,183 $ 10,649 (1) Certain accounts included in other operating expenses prior to June 30, 2023 have been reclassified to other operating income effective June 30, 202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Organization and Description of Business - Additional Information (Details) - USD ($)</t>
        </is>
      </c>
      <c r="D1" s="2" t="inlineStr">
        <is>
          <t>12 Months Ended</t>
        </is>
      </c>
    </row>
    <row r="2">
      <c r="B2" s="2" t="inlineStr">
        <is>
          <t>Jan. 28, 2020</t>
        </is>
      </c>
      <c r="C2" s="2" t="inlineStr">
        <is>
          <t>Jan. 22, 2020</t>
        </is>
      </c>
      <c r="D2" s="2" t="inlineStr">
        <is>
          <t>Dec. 31, 2024</t>
        </is>
      </c>
      <c r="E2" s="2" t="inlineStr">
        <is>
          <t>Dec. 31, 2023</t>
        </is>
      </c>
      <c r="F2" s="2" t="inlineStr">
        <is>
          <t>Dec. 31, 2022</t>
        </is>
      </c>
      <c r="G2" s="2" t="inlineStr">
        <is>
          <t>Dec. 28, 2021</t>
        </is>
      </c>
      <c r="H2" s="2" t="inlineStr">
        <is>
          <t>Oct. 08, 2021</t>
        </is>
      </c>
      <c r="I2" s="2" t="inlineStr">
        <is>
          <t>Jan. 1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ate of incorporation</t>
        </is>
      </c>
      <c r="B4" s="4" t="inlineStr">
        <is>
          <t xml:space="preserve"> </t>
        </is>
      </c>
      <c r="C4" s="4" t="inlineStr">
        <is>
          <t xml:space="preserve"> </t>
        </is>
      </c>
      <c r="D4" s="4" t="inlineStr">
        <is>
          <t>Jul.  09,  2012</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inimum net worth required</t>
        </is>
      </c>
      <c r="B5" s="4" t="inlineStr">
        <is>
          <t xml:space="preserve"> </t>
        </is>
      </c>
      <c r="C5" s="4" t="inlineStr">
        <is>
          <t xml:space="preserve"> </t>
        </is>
      </c>
      <c r="D5" s="7" t="n">
        <v>25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entu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voting interests acquired</t>
        </is>
      </c>
      <c r="B8" s="4" t="inlineStr">
        <is>
          <t xml:space="preserve"> </t>
        </is>
      </c>
      <c r="C8" s="4" t="inlineStr">
        <is>
          <t xml:space="preserve"> </t>
        </is>
      </c>
      <c r="D8" s="4" t="inlineStr">
        <is>
          <t xml:space="preserve"> </t>
        </is>
      </c>
      <c r="E8" s="4" t="inlineStr">
        <is>
          <t xml:space="preserve"> </t>
        </is>
      </c>
      <c r="F8" s="4" t="inlineStr">
        <is>
          <t xml:space="preserve"> </t>
        </is>
      </c>
      <c r="G8" s="9" t="n">
        <v>0.8</v>
      </c>
      <c r="H8" s="4" t="inlineStr">
        <is>
          <t xml:space="preserve"> </t>
        </is>
      </c>
      <c r="I8" s="4" t="inlineStr">
        <is>
          <t xml:space="preserve"> </t>
        </is>
      </c>
    </row>
    <row r="9">
      <c r="A9" s="4" t="inlineStr">
        <is>
          <t>Class A equity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upon conversion of equity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7513533</v>
      </c>
    </row>
    <row r="12">
      <c r="A12" s="4" t="inlineStr">
        <is>
          <t>Class D equity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upon conversion of equity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0193989</v>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upon conversion of equity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688310</v>
      </c>
      <c r="I17" s="6" t="n">
        <v>11749994</v>
      </c>
    </row>
    <row r="18">
      <c r="A18" s="4" t="inlineStr">
        <is>
          <t>Issuance of common stock, shares</t>
        </is>
      </c>
      <c r="B18" s="6" t="n">
        <v>1087500</v>
      </c>
      <c r="C18" s="6" t="n">
        <v>7250000</v>
      </c>
      <c r="D18" s="6" t="n">
        <v>562796</v>
      </c>
      <c r="E18" s="6" t="n">
        <v>233966</v>
      </c>
      <c r="F18" s="6" t="n">
        <v>74009</v>
      </c>
      <c r="G18" s="4" t="inlineStr">
        <is>
          <t xml:space="preserve"> </t>
        </is>
      </c>
      <c r="H18" s="4" t="inlineStr">
        <is>
          <t xml:space="preserve"> </t>
        </is>
      </c>
      <c r="I18" s="4" t="inlineStr">
        <is>
          <t xml:space="preserve"> </t>
        </is>
      </c>
    </row>
    <row r="19">
      <c r="A19" s="4" t="inlineStr">
        <is>
          <t>Stock price</t>
        </is>
      </c>
      <c r="B19" s="7" t="n">
        <v>13</v>
      </c>
      <c r="C19" s="7" t="n">
        <v>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dditional Information (Details) $ in Thousands</t>
        </is>
      </c>
      <c r="B1" s="2" t="inlineStr">
        <is>
          <t>12 Months Ended</t>
        </is>
      </c>
    </row>
    <row r="2">
      <c r="B2" s="2" t="inlineStr">
        <is>
          <t>Dec. 31, 2024 USD ($)</t>
        </is>
      </c>
    </row>
    <row r="3">
      <c r="A3" s="4" t="inlineStr">
        <is>
          <t>Off-balance-sheet assets or liabilities</t>
        </is>
      </c>
      <c r="B3" s="7" t="n">
        <v>0</v>
      </c>
    </row>
    <row r="4">
      <c r="A4" s="4" t="inlineStr">
        <is>
          <t>ESPP, employees purchase shares of common stock price percentage</t>
        </is>
      </c>
      <c r="B4" s="9" t="n">
        <v>0.85</v>
      </c>
    </row>
    <row r="5">
      <c r="A5" s="4" t="inlineStr">
        <is>
          <t>Long-Term Loans</t>
        </is>
      </c>
      <c r="B5" s="4" t="inlineStr">
        <is>
          <t xml:space="preserve"> </t>
        </is>
      </c>
    </row>
    <row r="6">
      <c r="A6" s="4" t="inlineStr">
        <is>
          <t>Loan period applicable for CPR curve</t>
        </is>
      </c>
      <c r="B6" s="4" t="inlineStr">
        <is>
          <t>30 years</t>
        </is>
      </c>
    </row>
    <row r="7">
      <c r="A7" s="4" t="inlineStr">
        <is>
          <t>Maximum</t>
        </is>
      </c>
      <c r="B7" s="4" t="inlineStr">
        <is>
          <t xml:space="preserve"> </t>
        </is>
      </c>
    </row>
    <row r="8">
      <c r="A8" s="4" t="inlineStr">
        <is>
          <t>Quick Fix loans, maturity period</t>
        </is>
      </c>
      <c r="B8" s="4" t="inlineStr">
        <is>
          <t>2 years</t>
        </is>
      </c>
    </row>
    <row r="9">
      <c r="A9" s="4" t="inlineStr">
        <is>
          <t>Non-Quick Fix loans, maturity period</t>
        </is>
      </c>
      <c r="B9" s="4" t="inlineStr">
        <is>
          <t>30 years</t>
        </is>
      </c>
    </row>
    <row r="10">
      <c r="A10" s="4" t="inlineStr">
        <is>
          <t>Property, plant and equipment, useful life</t>
        </is>
      </c>
      <c r="B10" s="4" t="inlineStr">
        <is>
          <t>7 years</t>
        </is>
      </c>
    </row>
    <row r="11">
      <c r="A11" s="4" t="inlineStr">
        <is>
          <t>Maximum | Software Development</t>
        </is>
      </c>
      <c r="B11" s="4" t="inlineStr">
        <is>
          <t xml:space="preserve"> </t>
        </is>
      </c>
    </row>
    <row r="12">
      <c r="A12" s="4" t="inlineStr">
        <is>
          <t>Property, plant and equipment, useful life</t>
        </is>
      </c>
      <c r="B12" s="4" t="inlineStr">
        <is>
          <t>10 years</t>
        </is>
      </c>
    </row>
    <row r="13">
      <c r="A13" s="4" t="inlineStr">
        <is>
          <t>Maximum | Short-Term Loans</t>
        </is>
      </c>
      <c r="B13" s="4" t="inlineStr">
        <is>
          <t xml:space="preserve"> </t>
        </is>
      </c>
    </row>
    <row r="14">
      <c r="A14" s="4" t="inlineStr">
        <is>
          <t>Loan period applicable for CPR curve</t>
        </is>
      </c>
      <c r="B14" s="4" t="inlineStr">
        <is>
          <t>2 years</t>
        </is>
      </c>
    </row>
    <row r="15">
      <c r="A15" s="4" t="inlineStr">
        <is>
          <t>Minimum</t>
        </is>
      </c>
      <c r="B15" s="4" t="inlineStr">
        <is>
          <t xml:space="preserve"> </t>
        </is>
      </c>
    </row>
    <row r="16">
      <c r="A16" s="4" t="inlineStr">
        <is>
          <t>Quick Fix loans, maturity period</t>
        </is>
      </c>
      <c r="B16" s="4" t="inlineStr">
        <is>
          <t>1 year</t>
        </is>
      </c>
    </row>
    <row r="17">
      <c r="A17" s="4" t="inlineStr">
        <is>
          <t>Property, plant and equipment, useful life</t>
        </is>
      </c>
      <c r="B17" s="4" t="inlineStr">
        <is>
          <t>3 years</t>
        </is>
      </c>
    </row>
    <row r="18">
      <c r="A18" s="4" t="inlineStr">
        <is>
          <t>Minimum | Software Development</t>
        </is>
      </c>
      <c r="B18" s="4" t="inlineStr">
        <is>
          <t xml:space="preserve"> </t>
        </is>
      </c>
    </row>
    <row r="19">
      <c r="A19" s="4" t="inlineStr">
        <is>
          <t>Property, plant and equipment, useful life</t>
        </is>
      </c>
      <c r="B19"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Additional Information (Details) - USD ($) $ in Million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Escrow balances payable</t>
        </is>
      </c>
      <c r="B3" s="5" t="n">
        <v>83.5</v>
      </c>
      <c r="C3" s="5" t="n">
        <v>7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9901</v>
      </c>
      <c r="C3" s="7" t="n">
        <v>40566</v>
      </c>
      <c r="D3" s="7" t="n">
        <v>45248</v>
      </c>
      <c r="E3" s="4" t="inlineStr">
        <is>
          <t xml:space="preserve"> </t>
        </is>
      </c>
    </row>
    <row r="4">
      <c r="A4" s="4" t="inlineStr">
        <is>
          <t>Restricted cash</t>
        </is>
      </c>
      <c r="B4" s="6" t="n">
        <v>20929</v>
      </c>
      <c r="C4" s="6" t="n">
        <v>21361</v>
      </c>
      <c r="D4" s="6" t="n">
        <v>16808</v>
      </c>
      <c r="E4" s="4" t="inlineStr">
        <is>
          <t xml:space="preserve"> </t>
        </is>
      </c>
    </row>
    <row r="5">
      <c r="A5" s="4" t="inlineStr">
        <is>
          <t>Total cash, cash equivalents, and restricted cash shown in the Consolidated Statements of Cash Flows</t>
        </is>
      </c>
      <c r="B5" s="7" t="n">
        <v>70830</v>
      </c>
      <c r="C5" s="7" t="n">
        <v>61927</v>
      </c>
      <c r="D5" s="7" t="n">
        <v>62056</v>
      </c>
      <c r="E5" s="7" t="n">
        <v>476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Held for Sale at Fair Value - Summary of Loans Held for Sale and at Fair Value (Details) - Loans Held for Sale and at Fair Value $ in Thousands</t>
        </is>
      </c>
      <c r="B1" s="2" t="inlineStr">
        <is>
          <t>Dec. 31, 2023 USD ($)</t>
        </is>
      </c>
    </row>
    <row r="2">
      <c r="A2" s="3" t="inlineStr">
        <is>
          <t>Financing Receivable, Past Due [Line Items]</t>
        </is>
      </c>
      <c r="B2" s="4" t="inlineStr">
        <is>
          <t xml:space="preserve"> </t>
        </is>
      </c>
    </row>
    <row r="3">
      <c r="A3" s="4" t="inlineStr">
        <is>
          <t>Unpaid principal balance</t>
        </is>
      </c>
      <c r="B3" s="7" t="n">
        <v>16954</v>
      </c>
    </row>
    <row r="4">
      <c r="A4" s="4" t="inlineStr">
        <is>
          <t>Valuation adjustments on FVO loans held for sale</t>
        </is>
      </c>
      <c r="B4" s="6" t="n">
        <v>636</v>
      </c>
    </row>
    <row r="5">
      <c r="A5" s="4" t="inlineStr">
        <is>
          <t>Ending balance</t>
        </is>
      </c>
      <c r="B5" s="7" t="n">
        <v>175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8466</v>
      </c>
      <c r="C4" s="7" t="n">
        <v>52293</v>
      </c>
      <c r="D4" s="7" t="n">
        <v>3251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93</v>
      </c>
      <c r="C6" s="6" t="n">
        <v>752</v>
      </c>
      <c r="D6" s="6" t="n">
        <v>796</v>
      </c>
    </row>
    <row r="7">
      <c r="A7" s="4" t="inlineStr">
        <is>
          <t>Amortization of right-of-use assets</t>
        </is>
      </c>
      <c r="B7" s="6" t="n">
        <v>1207</v>
      </c>
      <c r="C7" s="6" t="n">
        <v>1545</v>
      </c>
      <c r="D7" s="6" t="n">
        <v>1320</v>
      </c>
    </row>
    <row r="8">
      <c r="A8" s="4" t="inlineStr">
        <is>
          <t>Provision for credit losses</t>
        </is>
      </c>
      <c r="B8" s="6" t="n">
        <v>1173</v>
      </c>
      <c r="C8" s="6" t="n">
        <v>1915</v>
      </c>
      <c r="D8" s="6" t="n">
        <v>1152</v>
      </c>
    </row>
    <row r="9">
      <c r="A9" s="4" t="inlineStr">
        <is>
          <t>Origination of loans held for sale</t>
        </is>
      </c>
      <c r="B9" s="6" t="n">
        <v>-23554</v>
      </c>
      <c r="C9" s="6" t="n">
        <v>-38036</v>
      </c>
      <c r="D9" s="6" t="n">
        <v>-31255</v>
      </c>
    </row>
    <row r="10">
      <c r="A10" s="4" t="inlineStr">
        <is>
          <t>Proceeds from sales of loans held for sale</t>
        </is>
      </c>
      <c r="B10" s="6" t="n">
        <v>23956</v>
      </c>
      <c r="C10" s="6" t="n">
        <v>25817</v>
      </c>
      <c r="D10" s="6" t="n">
        <v>32156</v>
      </c>
    </row>
    <row r="11">
      <c r="A11" s="4" t="inlineStr">
        <is>
          <t>Net accretion of discount on purchased loans and deferred loan origination costs</t>
        </is>
      </c>
      <c r="B11" s="6" t="n">
        <v>4411</v>
      </c>
      <c r="C11" s="6" t="n">
        <v>4813</v>
      </c>
      <c r="D11" s="6" t="n">
        <v>7009</v>
      </c>
    </row>
    <row r="12">
      <c r="A12" s="4" t="inlineStr">
        <is>
          <t>Provision for (reversal of) uncollectible borrower advances</t>
        </is>
      </c>
      <c r="B12" s="6" t="n">
        <v>554</v>
      </c>
      <c r="C12" s="6" t="n">
        <v>721</v>
      </c>
      <c r="D12" s="6" t="n">
        <v>-175</v>
      </c>
    </row>
    <row r="13">
      <c r="A13" s="4" t="inlineStr">
        <is>
          <t>Gain on disposition of loans</t>
        </is>
      </c>
      <c r="B13" s="6" t="n">
        <v>-1236</v>
      </c>
      <c r="C13" s="6" t="n">
        <v>-826</v>
      </c>
      <c r="D13" s="6" t="n">
        <v>-3699</v>
      </c>
    </row>
    <row r="14">
      <c r="A14" s="4" t="inlineStr">
        <is>
          <t>Real estate acquired through foreclosure in excess of recorded investment</t>
        </is>
      </c>
      <c r="B14" s="6" t="n">
        <v>-8704</v>
      </c>
      <c r="C14" s="6" t="n">
        <v>-7412</v>
      </c>
      <c r="D14" s="6" t="n">
        <v>-3408</v>
      </c>
    </row>
    <row r="15">
      <c r="A15" s="4" t="inlineStr">
        <is>
          <t>Amortization of debt issuance discount and costs</t>
        </is>
      </c>
      <c r="B15" s="6" t="n">
        <v>12244</v>
      </c>
      <c r="C15" s="6" t="n">
        <v>18624</v>
      </c>
      <c r="D15" s="6" t="n">
        <v>28294</v>
      </c>
    </row>
    <row r="16">
      <c r="A16" s="4" t="inlineStr">
        <is>
          <t>Change in valuation of real estate owned</t>
        </is>
      </c>
      <c r="B16" s="6" t="n">
        <v>6121</v>
      </c>
      <c r="C16" s="6" t="n">
        <v>3903</v>
      </c>
      <c r="D16" s="6" t="n">
        <v>364</v>
      </c>
    </row>
    <row r="17">
      <c r="A17" s="4" t="inlineStr">
        <is>
          <t>Change in valuation of fair value loans</t>
        </is>
      </c>
      <c r="B17" s="6" t="n">
        <v>-55857</v>
      </c>
      <c r="C17" s="6" t="n">
        <v>-47850</v>
      </c>
      <c r="D17" s="6" t="n">
        <v>-8265</v>
      </c>
    </row>
    <row r="18">
      <c r="A18" s="4" t="inlineStr">
        <is>
          <t>Change in valuation of mortgage servicing rights</t>
        </is>
      </c>
      <c r="B18" s="6" t="n">
        <v>-375</v>
      </c>
      <c r="C18" s="6" t="n">
        <v>660</v>
      </c>
      <c r="D18" s="6" t="n">
        <v>-2086</v>
      </c>
    </row>
    <row r="19">
      <c r="A19" s="4" t="inlineStr">
        <is>
          <t>Change in valuation of fair value securitized debt</t>
        </is>
      </c>
      <c r="B19" s="6" t="n">
        <v>-2581</v>
      </c>
      <c r="C19" s="6" t="n">
        <v>9002</v>
      </c>
      <c r="D19" s="4" t="inlineStr">
        <is>
          <t xml:space="preserve"> </t>
        </is>
      </c>
    </row>
    <row r="20">
      <c r="A20" s="4" t="inlineStr">
        <is>
          <t>Gain on sale of real estate owned</t>
        </is>
      </c>
      <c r="B20" s="6" t="n">
        <v>-4275</v>
      </c>
      <c r="C20" s="6" t="n">
        <v>-568</v>
      </c>
      <c r="D20" s="6" t="n">
        <v>-2939</v>
      </c>
    </row>
    <row r="21">
      <c r="A21" s="4" t="inlineStr">
        <is>
          <t>Stock-based compensation</t>
        </is>
      </c>
      <c r="B21" s="6" t="n">
        <v>6155</v>
      </c>
      <c r="C21" s="6" t="n">
        <v>4128</v>
      </c>
      <c r="D21" s="6" t="n">
        <v>3343</v>
      </c>
    </row>
    <row r="22">
      <c r="A22" s="4" t="inlineStr">
        <is>
          <t>Hedging activities</t>
        </is>
      </c>
      <c r="B22" s="6" t="n">
        <v>1066</v>
      </c>
      <c r="C22" s="6" t="n">
        <v>-2138</v>
      </c>
      <c r="D22" s="4" t="inlineStr">
        <is>
          <t xml:space="preserve"> </t>
        </is>
      </c>
    </row>
    <row r="23">
      <c r="A23" s="4" t="inlineStr">
        <is>
          <t>Deferred tax (benefit) expense</t>
        </is>
      </c>
      <c r="B23" s="6" t="n">
        <v>-11431</v>
      </c>
      <c r="C23" s="6" t="n">
        <v>2694</v>
      </c>
      <c r="D23" s="6" t="n">
        <v>11571</v>
      </c>
    </row>
    <row r="24">
      <c r="A24" s="3" t="inlineStr">
        <is>
          <t>Change in operating assets and liabilities:</t>
        </is>
      </c>
      <c r="B24" s="4" t="inlineStr">
        <is>
          <t xml:space="preserve"> </t>
        </is>
      </c>
      <c r="C24" s="4" t="inlineStr">
        <is>
          <t xml:space="preserve"> </t>
        </is>
      </c>
      <c r="D24" s="4" t="inlineStr">
        <is>
          <t xml:space="preserve"> </t>
        </is>
      </c>
    </row>
    <row r="25">
      <c r="A25" s="4" t="inlineStr">
        <is>
          <t>Accrued interest and other receivables</t>
        </is>
      </c>
      <c r="B25" s="6" t="n">
        <v>-6374</v>
      </c>
      <c r="C25" s="6" t="n">
        <v>-9227</v>
      </c>
      <c r="D25" s="6" t="n">
        <v>-7421</v>
      </c>
    </row>
    <row r="26">
      <c r="A26" s="4" t="inlineStr">
        <is>
          <t>Other assets</t>
        </is>
      </c>
      <c r="B26" s="6" t="n">
        <v>-284</v>
      </c>
      <c r="C26" s="6" t="n">
        <v>8361</v>
      </c>
      <c r="D26" s="6" t="n">
        <v>-8040</v>
      </c>
    </row>
    <row r="27">
      <c r="A27" s="4" t="inlineStr">
        <is>
          <t>Accounts payable and accrued expenses</t>
        </is>
      </c>
      <c r="B27" s="6" t="n">
        <v>26280</v>
      </c>
      <c r="C27" s="6" t="n">
        <v>19664</v>
      </c>
      <c r="D27" s="6" t="n">
        <v>-2562</v>
      </c>
    </row>
    <row r="28">
      <c r="A28" s="4" t="inlineStr">
        <is>
          <t>Net cash provided by operating activities</t>
        </is>
      </c>
      <c r="B28" s="6" t="n">
        <v>37755</v>
      </c>
      <c r="C28" s="6" t="n">
        <v>48835</v>
      </c>
      <c r="D28" s="6" t="n">
        <v>48674</v>
      </c>
    </row>
    <row r="29">
      <c r="A29" s="3" t="inlineStr">
        <is>
          <t>Cash flows from investing activities:</t>
        </is>
      </c>
      <c r="B29" s="4" t="inlineStr">
        <is>
          <t xml:space="preserve"> </t>
        </is>
      </c>
      <c r="C29" s="4" t="inlineStr">
        <is>
          <t xml:space="preserve"> </t>
        </is>
      </c>
      <c r="D29" s="4" t="inlineStr">
        <is>
          <t xml:space="preserve"> </t>
        </is>
      </c>
    </row>
    <row r="30">
      <c r="A30" s="4" t="inlineStr">
        <is>
          <t>Purchase of loans held for investment</t>
        </is>
      </c>
      <c r="B30" s="6" t="n">
        <v>-16670</v>
      </c>
      <c r="C30" s="6" t="n">
        <v>-13823</v>
      </c>
      <c r="D30" s="6" t="n">
        <v>-18231</v>
      </c>
    </row>
    <row r="31">
      <c r="A31" s="4" t="inlineStr">
        <is>
          <t>Origination of loans held for investment</t>
        </is>
      </c>
      <c r="B31" s="6" t="n">
        <v>-1817600</v>
      </c>
      <c r="C31" s="6" t="n">
        <v>-1079811</v>
      </c>
      <c r="D31" s="6" t="n">
        <v>-1739572</v>
      </c>
    </row>
    <row r="32">
      <c r="A32" s="4" t="inlineStr">
        <is>
          <t>Proceeds from sales of loans originally classified as held for investment</t>
        </is>
      </c>
      <c r="B32" s="6" t="n">
        <v>50204</v>
      </c>
      <c r="C32" s="6" t="n">
        <v>21485</v>
      </c>
      <c r="D32" s="6" t="n">
        <v>292472</v>
      </c>
    </row>
    <row r="33">
      <c r="A33" s="4" t="inlineStr">
        <is>
          <t>Payments of loans held for investment and loans at fair value</t>
        </is>
      </c>
      <c r="B33" s="6" t="n">
        <v>722986</v>
      </c>
      <c r="C33" s="6" t="n">
        <v>459681</v>
      </c>
      <c r="D33" s="6" t="n">
        <v>541676</v>
      </c>
    </row>
    <row r="34">
      <c r="A34" s="4" t="inlineStr">
        <is>
          <t>Proceeds from sale of real estate owned</t>
        </is>
      </c>
      <c r="B34" s="6" t="n">
        <v>32979</v>
      </c>
      <c r="C34" s="6" t="n">
        <v>21747</v>
      </c>
      <c r="D34" s="6" t="n">
        <v>22497</v>
      </c>
    </row>
    <row r="35">
      <c r="A35" s="4" t="inlineStr">
        <is>
          <t>Purchase of real estate owned</t>
        </is>
      </c>
      <c r="B35" s="4" t="inlineStr">
        <is>
          <t xml:space="preserve"> </t>
        </is>
      </c>
      <c r="C35" s="4" t="inlineStr">
        <is>
          <t xml:space="preserve"> </t>
        </is>
      </c>
      <c r="D35" s="6" t="n">
        <v>-2250</v>
      </c>
    </row>
    <row r="36">
      <c r="A36" s="4" t="inlineStr">
        <is>
          <t>Change in advances</t>
        </is>
      </c>
      <c r="B36" s="6" t="n">
        <v>-10515</v>
      </c>
      <c r="C36" s="6" t="n">
        <v>-3039</v>
      </c>
      <c r="D36" s="6" t="n">
        <v>-5414</v>
      </c>
    </row>
    <row r="37">
      <c r="A37" s="4" t="inlineStr">
        <is>
          <t>Change in impounds and deposits</t>
        </is>
      </c>
      <c r="B37" s="6" t="n">
        <v>-2058</v>
      </c>
      <c r="C37" s="6" t="n">
        <v>9208</v>
      </c>
      <c r="D37" s="6" t="n">
        <v>910</v>
      </c>
    </row>
    <row r="38">
      <c r="A38" s="4" t="inlineStr">
        <is>
          <t>Purchase of property and equipment</t>
        </is>
      </c>
      <c r="B38" s="6" t="n">
        <v>-289</v>
      </c>
      <c r="C38" s="6" t="n">
        <v>-180</v>
      </c>
      <c r="D38" s="6" t="n">
        <v>-326</v>
      </c>
    </row>
    <row r="39">
      <c r="A39" s="4" t="inlineStr">
        <is>
          <t>Proceeds from sale of property and equipment</t>
        </is>
      </c>
      <c r="B39" s="6" t="n">
        <v>640</v>
      </c>
      <c r="C39" s="4" t="inlineStr">
        <is>
          <t xml:space="preserve"> </t>
        </is>
      </c>
      <c r="D39" s="4" t="inlineStr">
        <is>
          <t xml:space="preserve"> </t>
        </is>
      </c>
    </row>
    <row r="40">
      <c r="A40" s="4" t="inlineStr">
        <is>
          <t>Purchase of mortgage servicing rights</t>
        </is>
      </c>
      <c r="B40" s="6" t="n">
        <v>-4759</v>
      </c>
      <c r="C40" s="4" t="inlineStr">
        <is>
          <t xml:space="preserve"> </t>
        </is>
      </c>
      <c r="D40" s="4" t="inlineStr">
        <is>
          <t xml:space="preserve"> </t>
        </is>
      </c>
    </row>
    <row r="41">
      <c r="A41" s="4" t="inlineStr">
        <is>
          <t>Net cash used in investing activities</t>
        </is>
      </c>
      <c r="B41" s="6" t="n">
        <v>-1045082</v>
      </c>
      <c r="C41" s="6" t="n">
        <v>-584732</v>
      </c>
      <c r="D41" s="6" t="n">
        <v>-908238</v>
      </c>
    </row>
    <row r="42">
      <c r="A42" s="3" t="inlineStr">
        <is>
          <t>Cash flows from financing activities:</t>
        </is>
      </c>
      <c r="B42" s="4" t="inlineStr">
        <is>
          <t xml:space="preserve"> </t>
        </is>
      </c>
      <c r="C42" s="4" t="inlineStr">
        <is>
          <t xml:space="preserve"> </t>
        </is>
      </c>
      <c r="D42" s="4" t="inlineStr">
        <is>
          <t xml:space="preserve"> </t>
        </is>
      </c>
    </row>
    <row r="43">
      <c r="A43" s="4" t="inlineStr">
        <is>
          <t>Warehouse repurchase facilities advances</t>
        </is>
      </c>
      <c r="B43" s="6" t="n">
        <v>1946797</v>
      </c>
      <c r="C43" s="6" t="n">
        <v>1192999</v>
      </c>
      <c r="D43" s="6" t="n">
        <v>1687005</v>
      </c>
    </row>
    <row r="44">
      <c r="A44" s="4" t="inlineStr">
        <is>
          <t>Warehouse repurchase facilities repayments</t>
        </is>
      </c>
      <c r="B44" s="6" t="n">
        <v>-1933102</v>
      </c>
      <c r="C44" s="6" t="n">
        <v>-1191642</v>
      </c>
      <c r="D44" s="6" t="n">
        <v>-1658065</v>
      </c>
    </row>
    <row r="45">
      <c r="A45" s="4" t="inlineStr">
        <is>
          <t>Proceeds from secured financing</t>
        </is>
      </c>
      <c r="B45" s="6" t="n">
        <v>74311</v>
      </c>
      <c r="C45" s="4" t="inlineStr">
        <is>
          <t xml:space="preserve"> </t>
        </is>
      </c>
      <c r="D45" s="6" t="n">
        <v>215000</v>
      </c>
    </row>
    <row r="46">
      <c r="A46" s="4" t="inlineStr">
        <is>
          <t>Repayment of secured financing</t>
        </is>
      </c>
      <c r="B46" s="4" t="inlineStr">
        <is>
          <t xml:space="preserve"> </t>
        </is>
      </c>
      <c r="C46" s="4" t="inlineStr">
        <is>
          <t xml:space="preserve"> </t>
        </is>
      </c>
      <c r="D46" s="6" t="n">
        <v>-170844</v>
      </c>
    </row>
    <row r="47">
      <c r="A47" s="4" t="inlineStr">
        <is>
          <t>Proceeds of securitized debt, net</t>
        </is>
      </c>
      <c r="B47" s="6" t="n">
        <v>1590197</v>
      </c>
      <c r="C47" s="6" t="n">
        <v>975072</v>
      </c>
      <c r="D47" s="6" t="n">
        <v>1369985</v>
      </c>
    </row>
    <row r="48">
      <c r="A48" s="4" t="inlineStr">
        <is>
          <t>Repayment of securitized debt</t>
        </is>
      </c>
      <c r="B48" s="6" t="n">
        <v>-666274</v>
      </c>
      <c r="C48" s="6" t="n">
        <v>-438763</v>
      </c>
      <c r="D48" s="6" t="n">
        <v>-543620</v>
      </c>
    </row>
    <row r="49">
      <c r="A49" s="4" t="inlineStr">
        <is>
          <t>Debt issuance costs</t>
        </is>
      </c>
      <c r="B49" s="6" t="n">
        <v>-3903</v>
      </c>
      <c r="C49" s="6" t="n">
        <v>-3062</v>
      </c>
      <c r="D49" s="6" t="n">
        <v>-25594</v>
      </c>
    </row>
    <row r="50">
      <c r="A50" s="4" t="inlineStr">
        <is>
          <t>Proceeds from issuance of common stocks, net</t>
        </is>
      </c>
      <c r="B50" s="6" t="n">
        <v>10145</v>
      </c>
      <c r="C50" s="6" t="n">
        <v>2305</v>
      </c>
      <c r="D50" s="6" t="n">
        <v>607</v>
      </c>
    </row>
    <row r="51">
      <c r="A51" s="4" t="inlineStr">
        <is>
          <t>Deferred stock issuance costs</t>
        </is>
      </c>
      <c r="B51" s="6" t="n">
        <v>-186</v>
      </c>
      <c r="C51" s="4" t="inlineStr">
        <is>
          <t xml:space="preserve"> </t>
        </is>
      </c>
      <c r="D51" s="4" t="inlineStr">
        <is>
          <t xml:space="preserve"> </t>
        </is>
      </c>
    </row>
    <row r="52">
      <c r="A52" s="4" t="inlineStr">
        <is>
          <t>Tax withholding related to vesting of equity awards</t>
        </is>
      </c>
      <c r="B52" s="6" t="n">
        <v>-1550</v>
      </c>
      <c r="C52" s="6" t="n">
        <v>-861</v>
      </c>
      <c r="D52" s="6" t="n">
        <v>-458</v>
      </c>
    </row>
    <row r="53">
      <c r="A53" s="4" t="inlineStr">
        <is>
          <t>Distribution to non-controlling interest</t>
        </is>
      </c>
      <c r="B53" s="6" t="n">
        <v>-205</v>
      </c>
      <c r="C53" s="6" t="n">
        <v>-280</v>
      </c>
      <c r="D53" s="4" t="inlineStr">
        <is>
          <t xml:space="preserve"> </t>
        </is>
      </c>
    </row>
    <row r="54">
      <c r="A54" s="4" t="inlineStr">
        <is>
          <t>Net cash provided by financing activities</t>
        </is>
      </c>
      <c r="B54" s="6" t="n">
        <v>1016230</v>
      </c>
      <c r="C54" s="6" t="n">
        <v>535768</v>
      </c>
      <c r="D54" s="6" t="n">
        <v>874016</v>
      </c>
    </row>
    <row r="55">
      <c r="A55" s="4" t="inlineStr">
        <is>
          <t>Net increase (decrease) in cash, cash equivalents, and restricted cash</t>
        </is>
      </c>
      <c r="B55" s="6" t="n">
        <v>8903</v>
      </c>
      <c r="C55" s="6" t="n">
        <v>-129</v>
      </c>
      <c r="D55" s="6" t="n">
        <v>14452</v>
      </c>
    </row>
    <row r="56">
      <c r="A56" s="4" t="inlineStr">
        <is>
          <t>Cash, cash equivalents, and restricted cash at beginning of year</t>
        </is>
      </c>
      <c r="B56" s="6" t="n">
        <v>61927</v>
      </c>
      <c r="C56" s="6" t="n">
        <v>62056</v>
      </c>
      <c r="D56" s="6" t="n">
        <v>47604</v>
      </c>
    </row>
    <row r="57">
      <c r="A57" s="4" t="inlineStr">
        <is>
          <t>Cash, cash equivalents, and restricted cash at end of year</t>
        </is>
      </c>
      <c r="B57" s="6" t="n">
        <v>70830</v>
      </c>
      <c r="C57" s="6" t="n">
        <v>61927</v>
      </c>
      <c r="D57" s="6" t="n">
        <v>62056</v>
      </c>
    </row>
    <row r="58">
      <c r="A58" s="3" t="inlineStr">
        <is>
          <t>Supplemental cash flow information:</t>
        </is>
      </c>
      <c r="B58" s="4" t="inlineStr">
        <is>
          <t xml:space="preserve"> </t>
        </is>
      </c>
      <c r="C58" s="4" t="inlineStr">
        <is>
          <t xml:space="preserve"> </t>
        </is>
      </c>
      <c r="D58" s="4" t="inlineStr">
        <is>
          <t xml:space="preserve"> </t>
        </is>
      </c>
    </row>
    <row r="59">
      <c r="A59" s="4" t="inlineStr">
        <is>
          <t>Cash paid during the year for interest</t>
        </is>
      </c>
      <c r="B59" s="6" t="n">
        <v>251259</v>
      </c>
      <c r="C59" s="6" t="n">
        <v>180364</v>
      </c>
      <c r="D59" s="6" t="n">
        <v>118711</v>
      </c>
    </row>
    <row r="60">
      <c r="A60" s="4" t="inlineStr">
        <is>
          <t>Cash paid during the year for income taxes</t>
        </is>
      </c>
      <c r="B60" s="6" t="n">
        <v>41549</v>
      </c>
      <c r="C60" s="6" t="n">
        <v>7648</v>
      </c>
      <c r="D60" s="6" t="n">
        <v>23039</v>
      </c>
    </row>
    <row r="61">
      <c r="A61" s="3" t="inlineStr">
        <is>
          <t>Noncash transactions from investing and financing activities:</t>
        </is>
      </c>
      <c r="B61" s="4" t="inlineStr">
        <is>
          <t xml:space="preserve"> </t>
        </is>
      </c>
      <c r="C61" s="4" t="inlineStr">
        <is>
          <t xml:space="preserve"> </t>
        </is>
      </c>
      <c r="D61" s="4" t="inlineStr">
        <is>
          <t xml:space="preserve"> </t>
        </is>
      </c>
    </row>
    <row r="62">
      <c r="A62" s="4" t="inlineStr">
        <is>
          <t>Transfer of loans held for investment to loans held for sale</t>
        </is>
      </c>
      <c r="B62" s="6" t="n">
        <v>35067</v>
      </c>
      <c r="C62" s="6" t="n">
        <v>42029</v>
      </c>
      <c r="D62" s="6" t="n">
        <v>279233</v>
      </c>
    </row>
    <row r="63">
      <c r="A63" s="4" t="inlineStr">
        <is>
          <t>Transfer of loans held for investment to real estate owned</t>
        </is>
      </c>
      <c r="B63" s="6" t="n">
        <v>49852</v>
      </c>
      <c r="C63" s="6" t="n">
        <v>48614</v>
      </c>
      <c r="D63" s="6" t="n">
        <v>10031</v>
      </c>
    </row>
    <row r="64">
      <c r="A64" s="4" t="inlineStr">
        <is>
          <t>Capitalized interest on loans held for investment</t>
        </is>
      </c>
      <c r="B64" s="6" t="n">
        <v>1403</v>
      </c>
      <c r="C64" s="6" t="n">
        <v>2395</v>
      </c>
      <c r="D64" s="6" t="n">
        <v>1399</v>
      </c>
    </row>
    <row r="65">
      <c r="A65" s="4" t="inlineStr">
        <is>
          <t>Transfer of loans held for sale to held for investment</t>
        </is>
      </c>
      <c r="B65" s="6" t="n">
        <v>2612</v>
      </c>
      <c r="C65" s="6" t="n">
        <v>16246</v>
      </c>
      <c r="D65" s="6" t="n">
        <v>77190</v>
      </c>
    </row>
    <row r="66">
      <c r="A66" s="4" t="inlineStr">
        <is>
          <t>Discount on issuance of securitized debt</t>
        </is>
      </c>
      <c r="B66" s="4" t="inlineStr">
        <is>
          <t xml:space="preserve"> </t>
        </is>
      </c>
      <c r="C66" s="6" t="n">
        <v>1636</v>
      </c>
      <c r="D66" s="6" t="n">
        <v>23398</v>
      </c>
    </row>
    <row r="67">
      <c r="A67" s="4" t="inlineStr">
        <is>
          <t>Recognition of new leases in exchange for lease obligations</t>
        </is>
      </c>
      <c r="B67" s="7" t="n">
        <v>1180</v>
      </c>
      <c r="C67" s="7" t="n">
        <v>1689</v>
      </c>
      <c r="D67" s="7" t="n">
        <v>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t Amortized Cost and Loans Held for Investment at Fair Value - Summary of Loans Held for Investment (Details) - USD ($) $ in Thousands</t>
        </is>
      </c>
      <c r="B1" s="2" t="inlineStr">
        <is>
          <t>Dec. 31, 2024</t>
        </is>
      </c>
      <c r="C1" s="2" t="inlineStr">
        <is>
          <t>Dec. 31, 2023</t>
        </is>
      </c>
      <c r="D1" s="2" t="inlineStr">
        <is>
          <t>Dec. 31, 2022</t>
        </is>
      </c>
    </row>
    <row r="2">
      <c r="A2" s="3" t="inlineStr">
        <is>
          <t>Accounts Notes And Loans Receivable [Line Items]</t>
        </is>
      </c>
      <c r="B2" s="4" t="inlineStr">
        <is>
          <t xml:space="preserve"> </t>
        </is>
      </c>
      <c r="C2" s="4" t="inlineStr">
        <is>
          <t xml:space="preserve"> </t>
        </is>
      </c>
      <c r="D2" s="4" t="inlineStr">
        <is>
          <t xml:space="preserve"> </t>
        </is>
      </c>
    </row>
    <row r="3">
      <c r="A3" s="4" t="inlineStr">
        <is>
          <t>Allowance for loan losses</t>
        </is>
      </c>
      <c r="B3" s="7" t="n">
        <v>-4174</v>
      </c>
      <c r="C3" s="7" t="n">
        <v>-4769</v>
      </c>
      <c r="D3" s="7" t="n">
        <v>-4893</v>
      </c>
    </row>
    <row r="4">
      <c r="A4" s="4" t="inlineStr">
        <is>
          <t>Loans At Amortized Cost Held For Investment</t>
        </is>
      </c>
      <c r="B4" s="4" t="inlineStr">
        <is>
          <t xml:space="preserve"> </t>
        </is>
      </c>
      <c r="C4" s="4" t="inlineStr">
        <is>
          <t xml:space="preserve"> </t>
        </is>
      </c>
      <c r="D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row>
    <row r="6">
      <c r="A6" s="4" t="inlineStr">
        <is>
          <t>Unpaid principal balance</t>
        </is>
      </c>
      <c r="B6" s="6" t="n">
        <v>2400720</v>
      </c>
      <c r="C6" s="6" t="n">
        <v>2804541</v>
      </c>
      <c r="D6" s="4" t="inlineStr">
        <is>
          <t xml:space="preserve"> </t>
        </is>
      </c>
    </row>
    <row r="7">
      <c r="A7" s="4" t="inlineStr">
        <is>
          <t>Deferred loan origination costs</t>
        </is>
      </c>
      <c r="B7" s="6" t="n">
        <v>23570</v>
      </c>
      <c r="C7" s="6" t="n">
        <v>28351</v>
      </c>
      <c r="D7" s="4" t="inlineStr">
        <is>
          <t xml:space="preserve"> </t>
        </is>
      </c>
    </row>
    <row r="8">
      <c r="A8" s="4" t="inlineStr">
        <is>
          <t>Total, gross</t>
        </is>
      </c>
      <c r="B8" s="6" t="n">
        <v>2424290</v>
      </c>
      <c r="C8" s="6" t="n">
        <v>2832892</v>
      </c>
      <c r="D8" s="4" t="inlineStr">
        <is>
          <t xml:space="preserve"> </t>
        </is>
      </c>
    </row>
    <row r="9">
      <c r="A9" s="4" t="inlineStr">
        <is>
          <t>Allowance for loan losses</t>
        </is>
      </c>
      <c r="B9" s="6" t="n">
        <v>-4174</v>
      </c>
      <c r="C9" s="6" t="n">
        <v>-4769</v>
      </c>
      <c r="D9" s="4" t="inlineStr">
        <is>
          <t xml:space="preserve"> </t>
        </is>
      </c>
    </row>
    <row r="10">
      <c r="A10" s="4" t="inlineStr">
        <is>
          <t>Total loans held for investment, net</t>
        </is>
      </c>
      <c r="B10" s="6" t="n">
        <v>2420116</v>
      </c>
      <c r="C10" s="6" t="n">
        <v>2828123</v>
      </c>
      <c r="D10" s="4" t="inlineStr">
        <is>
          <t xml:space="preserve"> </t>
        </is>
      </c>
    </row>
    <row r="11">
      <c r="A11" s="4" t="inlineStr">
        <is>
          <t>Loans At Fair Value Held For Investment</t>
        </is>
      </c>
      <c r="B11" s="4" t="inlineStr">
        <is>
          <t xml:space="preserve"> </t>
        </is>
      </c>
      <c r="C11" s="4" t="inlineStr">
        <is>
          <t xml:space="preserve"> </t>
        </is>
      </c>
      <c r="D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row>
    <row r="13">
      <c r="A13" s="4" t="inlineStr">
        <is>
          <t>Unpaid principal balance</t>
        </is>
      </c>
      <c r="B13" s="6" t="n">
        <v>2655217</v>
      </c>
      <c r="C13" s="6" t="n">
        <v>1251395</v>
      </c>
      <c r="D13" s="4" t="inlineStr">
        <is>
          <t xml:space="preserve"> </t>
        </is>
      </c>
    </row>
    <row r="14">
      <c r="A14" s="4" t="inlineStr">
        <is>
          <t>Valuation adjustments on FVO loans</t>
        </is>
      </c>
      <c r="B14" s="6" t="n">
        <v>111734</v>
      </c>
      <c r="C14" s="6" t="n">
        <v>54677</v>
      </c>
      <c r="D14" s="4" t="inlineStr">
        <is>
          <t xml:space="preserve"> </t>
        </is>
      </c>
    </row>
    <row r="15">
      <c r="A15" s="4" t="inlineStr">
        <is>
          <t>Total, gross</t>
        </is>
      </c>
      <c r="B15" s="6" t="n">
        <v>2766951</v>
      </c>
      <c r="C15" s="6" t="n">
        <v>1306072</v>
      </c>
      <c r="D15" s="4" t="inlineStr">
        <is>
          <t xml:space="preserve"> </t>
        </is>
      </c>
    </row>
    <row r="16">
      <c r="A16" s="4" t="inlineStr">
        <is>
          <t>Total loans held for investment, net</t>
        </is>
      </c>
      <c r="B16" s="6" t="n">
        <v>2766951</v>
      </c>
      <c r="C16" s="6" t="n">
        <v>1306072</v>
      </c>
      <c r="D16" s="4" t="inlineStr">
        <is>
          <t xml:space="preserve"> </t>
        </is>
      </c>
    </row>
    <row r="17">
      <c r="A17" s="4" t="inlineStr">
        <is>
          <t>Total Loans Held For Investment</t>
        </is>
      </c>
      <c r="B17" s="4" t="inlineStr">
        <is>
          <t xml:space="preserve"> </t>
        </is>
      </c>
      <c r="C17" s="4" t="inlineStr">
        <is>
          <t xml:space="preserve"> </t>
        </is>
      </c>
      <c r="D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row>
    <row r="19">
      <c r="A19" s="4" t="inlineStr">
        <is>
          <t>Unpaid principal balance</t>
        </is>
      </c>
      <c r="B19" s="6" t="n">
        <v>5055937</v>
      </c>
      <c r="C19" s="6" t="n">
        <v>4055936</v>
      </c>
      <c r="D19" s="4" t="inlineStr">
        <is>
          <t xml:space="preserve"> </t>
        </is>
      </c>
    </row>
    <row r="20">
      <c r="A20" s="4" t="inlineStr">
        <is>
          <t>Valuation adjustments on FVO loans</t>
        </is>
      </c>
      <c r="B20" s="6" t="n">
        <v>111734</v>
      </c>
      <c r="C20" s="6" t="n">
        <v>54677</v>
      </c>
      <c r="D20" s="4" t="inlineStr">
        <is>
          <t xml:space="preserve"> </t>
        </is>
      </c>
    </row>
    <row r="21">
      <c r="A21" s="4" t="inlineStr">
        <is>
          <t>Deferred loan origination costs</t>
        </is>
      </c>
      <c r="B21" s="6" t="n">
        <v>23570</v>
      </c>
      <c r="C21" s="6" t="n">
        <v>28351</v>
      </c>
      <c r="D21" s="4" t="inlineStr">
        <is>
          <t xml:space="preserve"> </t>
        </is>
      </c>
    </row>
    <row r="22">
      <c r="A22" s="4" t="inlineStr">
        <is>
          <t>Total, gross</t>
        </is>
      </c>
      <c r="B22" s="6" t="n">
        <v>5191241</v>
      </c>
      <c r="C22" s="6" t="n">
        <v>4138964</v>
      </c>
      <c r="D22" s="4" t="inlineStr">
        <is>
          <t xml:space="preserve"> </t>
        </is>
      </c>
    </row>
    <row r="23">
      <c r="A23" s="4" t="inlineStr">
        <is>
          <t>Allowance for loan losses</t>
        </is>
      </c>
      <c r="B23" s="6" t="n">
        <v>-4174</v>
      </c>
      <c r="C23" s="6" t="n">
        <v>-4769</v>
      </c>
      <c r="D23" s="4" t="inlineStr">
        <is>
          <t xml:space="preserve"> </t>
        </is>
      </c>
    </row>
    <row r="24">
      <c r="A24" s="4" t="inlineStr">
        <is>
          <t>Total loans held for investment, net</t>
        </is>
      </c>
      <c r="B24" s="7" t="n">
        <v>5187067</v>
      </c>
      <c r="C24" s="7" t="n">
        <v>4134195</v>
      </c>
      <c r="D2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Loans Held for Investment at Amortized Cost and Loans Held for Investment at Fair Value - Additional Information (Details) - USD ($)</t>
        </is>
      </c>
      <c r="B1" s="2" t="inlineStr">
        <is>
          <t>12 Months Ended</t>
        </is>
      </c>
      <c r="E1" s="2" t="inlineStr">
        <is>
          <t>57 Months Ended</t>
        </is>
      </c>
    </row>
    <row r="2">
      <c r="B2" s="2" t="inlineStr">
        <is>
          <t>Dec. 31, 2024</t>
        </is>
      </c>
      <c r="C2" s="2" t="inlineStr">
        <is>
          <t>Dec. 31, 2023</t>
        </is>
      </c>
      <c r="D2" s="2" t="inlineStr">
        <is>
          <t>Dec. 31, 2022</t>
        </is>
      </c>
      <c r="E2" s="2" t="inlineStr">
        <is>
          <t>Dec. 31, 2024</t>
        </is>
      </c>
      <c r="F2" s="2" t="inlineStr">
        <is>
          <t>Dec. 31, 2020</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income recognized on nonaccrual loans</t>
        </is>
      </c>
      <c r="B4" s="7" t="n">
        <v>0</v>
      </c>
      <c r="C4" s="7" t="n">
        <v>0</v>
      </c>
      <c r="D4" s="4" t="inlineStr">
        <is>
          <t xml:space="preserve"> </t>
        </is>
      </c>
      <c r="E4" s="4" t="inlineStr">
        <is>
          <t xml:space="preserve"> </t>
        </is>
      </c>
      <c r="F4" s="4" t="inlineStr">
        <is>
          <t xml:space="preserve"> </t>
        </is>
      </c>
    </row>
    <row r="5">
      <c r="A5" s="4" t="inlineStr">
        <is>
          <t>Cash basis interest income recognized on nonaccrual loans</t>
        </is>
      </c>
      <c r="B5" s="6" t="n">
        <v>36700000</v>
      </c>
      <c r="C5" s="6" t="n">
        <v>30600000</v>
      </c>
      <c r="D5" s="4" t="inlineStr">
        <is>
          <t xml:space="preserve"> </t>
        </is>
      </c>
      <c r="E5" s="4" t="inlineStr">
        <is>
          <t xml:space="preserve"> </t>
        </is>
      </c>
      <c r="F5" s="4" t="inlineStr">
        <is>
          <t xml:space="preserve"> </t>
        </is>
      </c>
    </row>
    <row r="6">
      <c r="A6" s="4" t="inlineStr">
        <is>
          <t>Average recorded investment of individually evaluated loans, computed using month-end balances</t>
        </is>
      </c>
      <c r="B6" s="6" t="n">
        <v>322200000</v>
      </c>
      <c r="C6" s="6" t="n">
        <v>331400000</v>
      </c>
      <c r="D6" s="4" t="inlineStr">
        <is>
          <t xml:space="preserve"> </t>
        </is>
      </c>
      <c r="E6" s="4" t="inlineStr">
        <is>
          <t xml:space="preserve"> </t>
        </is>
      </c>
      <c r="F6" s="4" t="inlineStr">
        <is>
          <t xml:space="preserve"> </t>
        </is>
      </c>
    </row>
    <row r="7">
      <c r="A7" s="4" t="inlineStr">
        <is>
          <t>COVID-1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t>
        </is>
      </c>
      <c r="B9" s="7" t="n">
        <v>144200000</v>
      </c>
      <c r="C9" s="7" t="n">
        <v>176500000</v>
      </c>
      <c r="D9" s="4" t="inlineStr">
        <is>
          <t xml:space="preserve"> </t>
        </is>
      </c>
      <c r="E9" s="7" t="n">
        <v>144200000</v>
      </c>
      <c r="F9" s="4" t="inlineStr">
        <is>
          <t xml:space="preserve"> </t>
        </is>
      </c>
    </row>
    <row r="10">
      <c r="A10" s="4" t="inlineStr">
        <is>
          <t>90+day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nualized charge rate of non performing loans</t>
        </is>
      </c>
      <c r="B12" s="10" t="n">
        <v>0.0055</v>
      </c>
      <c r="C12" s="10" t="n">
        <v>0.0062</v>
      </c>
      <c r="D12" s="10" t="n">
        <v>0.002</v>
      </c>
      <c r="E12" s="4" t="inlineStr">
        <is>
          <t xml:space="preserve"> </t>
        </is>
      </c>
      <c r="F12" s="4" t="inlineStr">
        <is>
          <t xml:space="preserve"> </t>
        </is>
      </c>
    </row>
    <row r="13">
      <c r="A13" s="4" t="inlineStr">
        <is>
          <t>COVID 19 Forbearanc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held for investment</t>
        </is>
      </c>
      <c r="B15" s="7" t="n">
        <v>174600000</v>
      </c>
      <c r="C15" s="7" t="n">
        <v>201000000</v>
      </c>
      <c r="D15" s="7" t="n">
        <v>292400000</v>
      </c>
      <c r="E15" s="6" t="n">
        <v>174600000</v>
      </c>
      <c r="F15" s="4" t="inlineStr">
        <is>
          <t xml:space="preserve"> </t>
        </is>
      </c>
    </row>
    <row r="16">
      <c r="A16" s="4" t="inlineStr">
        <is>
          <t>Loans held for investment forbearance period</t>
        </is>
      </c>
      <c r="B16" s="4" t="inlineStr">
        <is>
          <t>90 days</t>
        </is>
      </c>
      <c r="C16" s="4" t="inlineStr">
        <is>
          <t xml:space="preserve"> </t>
        </is>
      </c>
      <c r="D16" s="4" t="inlineStr">
        <is>
          <t xml:space="preserve"> </t>
        </is>
      </c>
      <c r="E16" s="4" t="inlineStr">
        <is>
          <t xml:space="preserve"> </t>
        </is>
      </c>
      <c r="F16" s="4" t="inlineStr">
        <is>
          <t xml:space="preserve"> </t>
        </is>
      </c>
    </row>
    <row r="17">
      <c r="A17" s="4" t="inlineStr">
        <is>
          <t>Amount of loan granted for unusual risk forbearance</t>
        </is>
      </c>
      <c r="B17" s="7" t="n">
        <v>268500000</v>
      </c>
      <c r="C17" s="4" t="inlineStr">
        <is>
          <t xml:space="preserve"> </t>
        </is>
      </c>
      <c r="D17" s="4" t="inlineStr">
        <is>
          <t xml:space="preserve"> </t>
        </is>
      </c>
      <c r="E17" s="7" t="n">
        <v>268500000</v>
      </c>
      <c r="F17" s="7" t="n">
        <v>412900000</v>
      </c>
    </row>
    <row r="18">
      <c r="A18" s="4" t="inlineStr">
        <is>
          <t>Loans held for investment unpaid principal balance performing and accruing, percentage</t>
        </is>
      </c>
      <c r="B18" s="9" t="n">
        <v>0.72</v>
      </c>
      <c r="C18" s="10" t="n">
        <v>0.758</v>
      </c>
      <c r="D18" s="4" t="inlineStr">
        <is>
          <t xml:space="preserve"> </t>
        </is>
      </c>
      <c r="E18" s="9" t="n">
        <v>0.72</v>
      </c>
      <c r="F18" s="4" t="inlineStr">
        <is>
          <t xml:space="preserve"> </t>
        </is>
      </c>
    </row>
    <row r="19">
      <c r="A19" s="4" t="inlineStr">
        <is>
          <t>Loans held for investment unpaid principal balance nonperforming and nonaccrual percentage</t>
        </is>
      </c>
      <c r="B19" s="9" t="n">
        <v>0.28</v>
      </c>
      <c r="C19" s="10" t="n">
        <v>0.242</v>
      </c>
      <c r="D19" s="4" t="inlineStr">
        <is>
          <t xml:space="preserve"> </t>
        </is>
      </c>
      <c r="E19" s="9" t="n">
        <v>0.28</v>
      </c>
      <c r="F19" s="4" t="inlineStr">
        <is>
          <t xml:space="preserve"> </t>
        </is>
      </c>
    </row>
    <row r="20">
      <c r="A20" s="4" t="inlineStr">
        <is>
          <t>Accrued interest income recognized on nonaccrual loans</t>
        </is>
      </c>
      <c r="B20" s="7" t="n">
        <v>6300000</v>
      </c>
      <c r="C20" s="4" t="inlineStr">
        <is>
          <t xml:space="preserve"> </t>
        </is>
      </c>
      <c r="D20" s="4" t="inlineStr">
        <is>
          <t xml:space="preserve"> </t>
        </is>
      </c>
      <c r="E20" s="7" t="n">
        <v>14800000</v>
      </c>
      <c r="F2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t Amortized Cost and Loans Held for Investment at Fair Value - Summary of UPB and Amortized Cost Basis of Loans in COVID-19 Forbearance Program (Details) - COVID 19 Forbearance Program - USD ($) $ in Thousands</t>
        </is>
      </c>
      <c r="B1" s="2" t="inlineStr">
        <is>
          <t>12 Months Ended</t>
        </is>
      </c>
    </row>
    <row r="2">
      <c r="B2" s="2" t="inlineStr">
        <is>
          <t>Dec. 31, 2024</t>
        </is>
      </c>
      <c r="C2" s="2" t="inlineStr">
        <is>
          <t>Dec. 31, 2023</t>
        </is>
      </c>
    </row>
    <row r="3">
      <c r="A3" s="3" t="inlineStr">
        <is>
          <t>Accounts Notes And Loans Receivable [Line Items]</t>
        </is>
      </c>
      <c r="B3" s="4" t="inlineStr">
        <is>
          <t xml:space="preserve"> </t>
        </is>
      </c>
      <c r="C3" s="4" t="inlineStr">
        <is>
          <t xml:space="preserve"> </t>
        </is>
      </c>
    </row>
    <row r="4">
      <c r="A4" s="4" t="inlineStr">
        <is>
          <t>UPB Beginning balance</t>
        </is>
      </c>
      <c r="B4" s="7" t="n">
        <v>174571</v>
      </c>
      <c r="C4" s="7" t="n">
        <v>201005</v>
      </c>
    </row>
    <row r="5">
      <c r="A5" s="4" t="inlineStr">
        <is>
          <t>UPB Foreclosures</t>
        </is>
      </c>
      <c r="B5" s="6" t="n">
        <v>-5292</v>
      </c>
      <c r="C5" s="6" t="n">
        <v>-833</v>
      </c>
    </row>
    <row r="6">
      <c r="A6" s="4" t="inlineStr">
        <is>
          <t>UPB Repayments</t>
        </is>
      </c>
      <c r="B6" s="6" t="n">
        <v>-26452</v>
      </c>
      <c r="C6" s="6" t="n">
        <v>-25601</v>
      </c>
    </row>
    <row r="7">
      <c r="A7" s="4" t="inlineStr">
        <is>
          <t>UPB Ending balance</t>
        </is>
      </c>
      <c r="B7" s="6" t="n">
        <v>142827</v>
      </c>
      <c r="C7" s="6" t="n">
        <v>174571</v>
      </c>
    </row>
    <row r="8">
      <c r="A8" s="4" t="inlineStr">
        <is>
          <t>UPB Performing/Accruing, Amount</t>
        </is>
      </c>
      <c r="B8" s="6" t="n">
        <v>102769</v>
      </c>
      <c r="C8" s="6" t="n">
        <v>132389</v>
      </c>
    </row>
    <row r="9">
      <c r="A9" s="4" t="inlineStr">
        <is>
          <t>UPB Nonperforming/Nonaccrual, Amount</t>
        </is>
      </c>
      <c r="B9" s="7" t="n">
        <v>40058</v>
      </c>
      <c r="C9" s="7" t="n">
        <v>42182</v>
      </c>
    </row>
    <row r="10">
      <c r="A10" s="4" t="inlineStr">
        <is>
          <t>UPB Performing/Accruing, Percentage</t>
        </is>
      </c>
      <c r="B10" s="9" t="n">
        <v>0.72</v>
      </c>
      <c r="C10" s="10" t="n">
        <v>0.758</v>
      </c>
    </row>
    <row r="11">
      <c r="A11" s="4" t="inlineStr">
        <is>
          <t>UPB Nonperforming/Nonaccrual, Percentage</t>
        </is>
      </c>
      <c r="B11" s="9" t="n">
        <v>0.28</v>
      </c>
      <c r="C11" s="10" t="n">
        <v>0.242</v>
      </c>
    </row>
    <row r="12">
      <c r="A12" s="4" t="inlineStr">
        <is>
          <t>Amortized Cost Beginning balance</t>
        </is>
      </c>
      <c r="B12" s="7" t="n">
        <v>176515</v>
      </c>
      <c r="C12" s="7" t="n">
        <v>203346</v>
      </c>
    </row>
    <row r="13">
      <c r="A13" s="4" t="inlineStr">
        <is>
          <t>Amortized Cost Foreclosures</t>
        </is>
      </c>
      <c r="B13" s="6" t="n">
        <v>-5416</v>
      </c>
      <c r="C13" s="6" t="n">
        <v>-830</v>
      </c>
    </row>
    <row r="14">
      <c r="A14" s="4" t="inlineStr">
        <is>
          <t>Amortized Cost Repayments</t>
        </is>
      </c>
      <c r="B14" s="6" t="n">
        <v>-26852</v>
      </c>
      <c r="C14" s="6" t="n">
        <v>-26001</v>
      </c>
    </row>
    <row r="15">
      <c r="A15" s="4" t="inlineStr">
        <is>
          <t>Amortized Cost Ending balance</t>
        </is>
      </c>
      <c r="B15" s="6" t="n">
        <v>144247</v>
      </c>
      <c r="C15" s="6" t="n">
        <v>176515</v>
      </c>
    </row>
    <row r="16">
      <c r="A16" s="4" t="inlineStr">
        <is>
          <t>Amortized Cost Performing/Accruing, Amount</t>
        </is>
      </c>
      <c r="B16" s="6" t="n">
        <v>103790</v>
      </c>
      <c r="C16" s="6" t="n">
        <v>133771</v>
      </c>
    </row>
    <row r="17">
      <c r="A17" s="4" t="inlineStr">
        <is>
          <t>Amortized Cost Nonperforming/Nonaccrual, Amount</t>
        </is>
      </c>
      <c r="B17" s="7" t="n">
        <v>40457</v>
      </c>
      <c r="C17" s="7" t="n">
        <v>42744</v>
      </c>
    </row>
    <row r="18">
      <c r="A18" s="4" t="inlineStr">
        <is>
          <t>Amortized Cost Performing/Accruing, Percentage</t>
        </is>
      </c>
      <c r="B18" s="9" t="n">
        <v>0.72</v>
      </c>
      <c r="C18" s="10" t="n">
        <v>0.758</v>
      </c>
    </row>
    <row r="19">
      <c r="A19" s="4" t="inlineStr">
        <is>
          <t>Amortized Cost Nonperforming/Nonaccrual, Percentage</t>
        </is>
      </c>
      <c r="B19" s="9" t="n">
        <v>0.28</v>
      </c>
      <c r="C19" s="10" t="n">
        <v>0.2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Amortized Cost and Loans Held for Investment at Fair Value - Schedule of Loans Held for Investment Pledged as Collateral for Warehouse Facility Agreements and Securitized Debt Issued (Details) - USD ($) $ in Thousand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Total</t>
        </is>
      </c>
      <c r="B3" s="7" t="n">
        <v>4551583</v>
      </c>
      <c r="C3" s="7" t="n">
        <v>3657571</v>
      </c>
    </row>
    <row r="4">
      <c r="A4" s="4" t="inlineStr">
        <is>
          <t>Asset Pledged as Collateral Without Right</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Total pledged loans</t>
        </is>
      </c>
      <c r="B6" s="6" t="n">
        <v>422520</v>
      </c>
      <c r="C6" s="6" t="n">
        <v>377963</v>
      </c>
    </row>
    <row r="7">
      <c r="A7" s="4" t="inlineStr">
        <is>
          <t>2013 Repurchase Agreement | Asset Pledged as Collateral Without Right</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Total pledged loans</t>
        </is>
      </c>
      <c r="B9" s="6" t="n">
        <v>133577</v>
      </c>
      <c r="C9" s="6" t="n">
        <v>132505</v>
      </c>
    </row>
    <row r="10">
      <c r="A10" s="4" t="inlineStr">
        <is>
          <t>2021/2024 Repurchase Agreements | Asset Pledged as Collateral Without Right</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otal pledged loans</t>
        </is>
      </c>
      <c r="B12" s="6" t="n">
        <v>148676</v>
      </c>
      <c r="C12" s="6" t="n">
        <v>103787</v>
      </c>
    </row>
    <row r="13">
      <c r="A13" s="4" t="inlineStr">
        <is>
          <t>Bank Credit Agreement | Asset Pledged as Collateral Without Right</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otal pledged loans</t>
        </is>
      </c>
      <c r="B15" s="4" t="inlineStr">
        <is>
          <t xml:space="preserve"> </t>
        </is>
      </c>
      <c r="C15" s="6" t="n">
        <v>39619</v>
      </c>
    </row>
    <row r="16">
      <c r="A16" s="4" t="inlineStr">
        <is>
          <t>2021 Term Repurchase Agreement | Asset Pledged as Collateral Without Right</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Total pledged loans</t>
        </is>
      </c>
      <c r="B18" s="6" t="n">
        <v>74324</v>
      </c>
      <c r="C18" s="6" t="n">
        <v>41628</v>
      </c>
    </row>
    <row r="19">
      <c r="A19" s="4" t="inlineStr">
        <is>
          <t>July 2021 Term Repurchase Agreement | Asset Pledged as Collateral Without Right</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otal pledged loans</t>
        </is>
      </c>
      <c r="B21" s="4" t="inlineStr">
        <is>
          <t xml:space="preserve"> </t>
        </is>
      </c>
      <c r="C21" s="6" t="n">
        <v>30923</v>
      </c>
    </row>
    <row r="22">
      <c r="A22" s="4" t="inlineStr">
        <is>
          <t>2023 Repurchase Agreement | Asset Pledged as Collateral Without Right</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Total pledged loans</t>
        </is>
      </c>
      <c r="B24" s="6" t="n">
        <v>42613</v>
      </c>
      <c r="C24" s="6" t="n">
        <v>29501</v>
      </c>
    </row>
    <row r="25">
      <c r="A25" s="4" t="inlineStr">
        <is>
          <t>2024 Bank Credit Agreement | Asset Pledged as Collateral Without Right</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Total pledged loans</t>
        </is>
      </c>
      <c r="B27" s="6" t="n">
        <v>23330</v>
      </c>
      <c r="C27" s="4" t="inlineStr">
        <is>
          <t xml:space="preserve"> </t>
        </is>
      </c>
    </row>
    <row r="28">
      <c r="A28" s="4" t="inlineStr">
        <is>
          <t>2017-2 Trust</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Total</t>
        </is>
      </c>
      <c r="B30" s="6" t="n">
        <v>39231</v>
      </c>
      <c r="C30" s="6" t="n">
        <v>50554</v>
      </c>
    </row>
    <row r="31">
      <c r="A31" s="4" t="inlineStr">
        <is>
          <t>2018-1 Trust</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Total</t>
        </is>
      </c>
      <c r="B33" s="6" t="n">
        <v>28564</v>
      </c>
      <c r="C33" s="6" t="n">
        <v>37810</v>
      </c>
    </row>
    <row r="34">
      <c r="A34" s="4" t="inlineStr">
        <is>
          <t>2018-2 Trust</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Total</t>
        </is>
      </c>
      <c r="B36" s="6" t="n">
        <v>62845</v>
      </c>
      <c r="C36" s="6" t="n">
        <v>85122</v>
      </c>
    </row>
    <row r="37">
      <c r="A37" s="4" t="inlineStr">
        <is>
          <t>2019-1 Trust</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Total</t>
        </is>
      </c>
      <c r="B39" s="6" t="n">
        <v>71521</v>
      </c>
      <c r="C39" s="6" t="n">
        <v>87677</v>
      </c>
    </row>
    <row r="40">
      <c r="A40" s="4" t="inlineStr">
        <is>
          <t>2019-2 Trust</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Total</t>
        </is>
      </c>
      <c r="B42" s="6" t="n">
        <v>52417</v>
      </c>
      <c r="C42" s="6" t="n">
        <v>73166</v>
      </c>
    </row>
    <row r="43">
      <c r="A43" s="4" t="inlineStr">
        <is>
          <t>2019-3 Trust</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Total</t>
        </is>
      </c>
      <c r="B45" s="6" t="n">
        <v>52177</v>
      </c>
      <c r="C45" s="6" t="n">
        <v>64403</v>
      </c>
    </row>
    <row r="46">
      <c r="A46" s="4" t="inlineStr">
        <is>
          <t>2020-1 Trust</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Total</t>
        </is>
      </c>
      <c r="B48" s="6" t="n">
        <v>98858</v>
      </c>
      <c r="C48" s="6" t="n">
        <v>116843</v>
      </c>
    </row>
    <row r="49">
      <c r="A49" s="4" t="inlineStr">
        <is>
          <t>2020-2 Trust</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Total</t>
        </is>
      </c>
      <c r="B51" s="4" t="inlineStr">
        <is>
          <t xml:space="preserve"> </t>
        </is>
      </c>
      <c r="C51" s="6" t="n">
        <v>69085</v>
      </c>
    </row>
    <row r="52">
      <c r="A52" s="4" t="inlineStr">
        <is>
          <t>2021-1 Trust</t>
        </is>
      </c>
      <c r="B52" s="4" t="inlineStr">
        <is>
          <t xml:space="preserve"> </t>
        </is>
      </c>
      <c r="C52" s="4" t="inlineStr">
        <is>
          <t xml:space="preserve"> </t>
        </is>
      </c>
    </row>
    <row r="53">
      <c r="A53" s="3" t="inlineStr">
        <is>
          <t>Accounts Notes And Loans Receivable [Line Items]</t>
        </is>
      </c>
      <c r="B53" s="4" t="inlineStr">
        <is>
          <t xml:space="preserve"> </t>
        </is>
      </c>
      <c r="C53" s="4" t="inlineStr">
        <is>
          <t xml:space="preserve"> </t>
        </is>
      </c>
    </row>
    <row r="54">
      <c r="A54" s="4" t="inlineStr">
        <is>
          <t>Total</t>
        </is>
      </c>
      <c r="B54" s="6" t="n">
        <v>162750</v>
      </c>
      <c r="C54" s="6" t="n">
        <v>182184</v>
      </c>
    </row>
    <row r="55">
      <c r="A55" s="4" t="inlineStr">
        <is>
          <t>2021-2 Trust</t>
        </is>
      </c>
      <c r="B55" s="4" t="inlineStr">
        <is>
          <t xml:space="preserve"> </t>
        </is>
      </c>
      <c r="C55" s="4" t="inlineStr">
        <is>
          <t xml:space="preserve"> </t>
        </is>
      </c>
    </row>
    <row r="56">
      <c r="A56" s="3" t="inlineStr">
        <is>
          <t>Accounts Notes And Loans Receivable [Line Items]</t>
        </is>
      </c>
      <c r="B56" s="4" t="inlineStr">
        <is>
          <t xml:space="preserve"> </t>
        </is>
      </c>
      <c r="C56" s="4" t="inlineStr">
        <is>
          <t xml:space="preserve"> </t>
        </is>
      </c>
    </row>
    <row r="57">
      <c r="A57" s="4" t="inlineStr">
        <is>
          <t>Total</t>
        </is>
      </c>
      <c r="B57" s="6" t="n">
        <v>130363</v>
      </c>
      <c r="C57" s="6" t="n">
        <v>148989</v>
      </c>
    </row>
    <row r="58">
      <c r="A58" s="4" t="inlineStr">
        <is>
          <t>2021-3 Trust</t>
        </is>
      </c>
      <c r="B58" s="4" t="inlineStr">
        <is>
          <t xml:space="preserve"> </t>
        </is>
      </c>
      <c r="C58" s="4" t="inlineStr">
        <is>
          <t xml:space="preserve"> </t>
        </is>
      </c>
    </row>
    <row r="59">
      <c r="A59" s="3" t="inlineStr">
        <is>
          <t>Accounts Notes And Loans Receivable [Line Items]</t>
        </is>
      </c>
      <c r="B59" s="4" t="inlineStr">
        <is>
          <t xml:space="preserve"> </t>
        </is>
      </c>
      <c r="C59" s="4" t="inlineStr">
        <is>
          <t xml:space="preserve"> </t>
        </is>
      </c>
    </row>
    <row r="60">
      <c r="A60" s="4" t="inlineStr">
        <is>
          <t>Total</t>
        </is>
      </c>
      <c r="B60" s="6" t="n">
        <v>136891</v>
      </c>
      <c r="C60" s="6" t="n">
        <v>159565</v>
      </c>
    </row>
    <row r="61">
      <c r="A61" s="4" t="inlineStr">
        <is>
          <t>2021-4 Trust</t>
        </is>
      </c>
      <c r="B61" s="4" t="inlineStr">
        <is>
          <t xml:space="preserve"> </t>
        </is>
      </c>
      <c r="C61" s="4" t="inlineStr">
        <is>
          <t xml:space="preserve"> </t>
        </is>
      </c>
    </row>
    <row r="62">
      <c r="A62" s="3" t="inlineStr">
        <is>
          <t>Accounts Notes And Loans Receivable [Line Items]</t>
        </is>
      </c>
      <c r="B62" s="4" t="inlineStr">
        <is>
          <t xml:space="preserve"> </t>
        </is>
      </c>
      <c r="C62" s="4" t="inlineStr">
        <is>
          <t xml:space="preserve"> </t>
        </is>
      </c>
    </row>
    <row r="63">
      <c r="A63" s="4" t="inlineStr">
        <is>
          <t>Total</t>
        </is>
      </c>
      <c r="B63" s="6" t="n">
        <v>219907</v>
      </c>
      <c r="C63" s="6" t="n">
        <v>245945</v>
      </c>
    </row>
    <row r="64">
      <c r="A64" s="4" t="inlineStr">
        <is>
          <t>2022-1 Trust</t>
        </is>
      </c>
      <c r="B64" s="4" t="inlineStr">
        <is>
          <t xml:space="preserve"> </t>
        </is>
      </c>
      <c r="C64" s="4" t="inlineStr">
        <is>
          <t xml:space="preserve"> </t>
        </is>
      </c>
    </row>
    <row r="65">
      <c r="A65" s="3" t="inlineStr">
        <is>
          <t>Accounts Notes And Loans Receivable [Line Items]</t>
        </is>
      </c>
      <c r="B65" s="4" t="inlineStr">
        <is>
          <t xml:space="preserve"> </t>
        </is>
      </c>
      <c r="C65" s="4" t="inlineStr">
        <is>
          <t xml:space="preserve"> </t>
        </is>
      </c>
    </row>
    <row r="66">
      <c r="A66" s="4" t="inlineStr">
        <is>
          <t>Total</t>
        </is>
      </c>
      <c r="B66" s="6" t="n">
        <v>222909</v>
      </c>
      <c r="C66" s="6" t="n">
        <v>245372</v>
      </c>
    </row>
    <row r="67">
      <c r="A67" s="4" t="inlineStr">
        <is>
          <t>2022-2 Trust</t>
        </is>
      </c>
      <c r="B67" s="4" t="inlineStr">
        <is>
          <t xml:space="preserve"> </t>
        </is>
      </c>
      <c r="C67" s="4" t="inlineStr">
        <is>
          <t xml:space="preserve"> </t>
        </is>
      </c>
    </row>
    <row r="68">
      <c r="A68" s="3" t="inlineStr">
        <is>
          <t>Accounts Notes And Loans Receivable [Line Items]</t>
        </is>
      </c>
      <c r="B68" s="4" t="inlineStr">
        <is>
          <t xml:space="preserve"> </t>
        </is>
      </c>
      <c r="C68" s="4" t="inlineStr">
        <is>
          <t xml:space="preserve"> </t>
        </is>
      </c>
    </row>
    <row r="69">
      <c r="A69" s="4" t="inlineStr">
        <is>
          <t>Total</t>
        </is>
      </c>
      <c r="B69" s="6" t="n">
        <v>201363</v>
      </c>
      <c r="C69" s="6" t="n">
        <v>222333</v>
      </c>
    </row>
    <row r="70">
      <c r="A70" s="4" t="inlineStr">
        <is>
          <t>2022-MC1 Trust</t>
        </is>
      </c>
      <c r="B70" s="4" t="inlineStr">
        <is>
          <t xml:space="preserve"> </t>
        </is>
      </c>
      <c r="C70" s="4" t="inlineStr">
        <is>
          <t xml:space="preserve"> </t>
        </is>
      </c>
    </row>
    <row r="71">
      <c r="A71" s="3" t="inlineStr">
        <is>
          <t>Accounts Notes And Loans Receivable [Line Items]</t>
        </is>
      </c>
      <c r="B71" s="4" t="inlineStr">
        <is>
          <t xml:space="preserve"> </t>
        </is>
      </c>
      <c r="C71" s="4" t="inlineStr">
        <is>
          <t xml:space="preserve"> </t>
        </is>
      </c>
    </row>
    <row r="72">
      <c r="A72" s="4" t="inlineStr">
        <is>
          <t>Total</t>
        </is>
      </c>
      <c r="B72" s="6" t="n">
        <v>58133</v>
      </c>
      <c r="C72" s="6" t="n">
        <v>73840</v>
      </c>
    </row>
    <row r="73">
      <c r="A73" s="4" t="inlineStr">
        <is>
          <t>2022-3 Trust</t>
        </is>
      </c>
      <c r="B73" s="4" t="inlineStr">
        <is>
          <t xml:space="preserve"> </t>
        </is>
      </c>
      <c r="C73" s="4" t="inlineStr">
        <is>
          <t xml:space="preserve"> </t>
        </is>
      </c>
    </row>
    <row r="74">
      <c r="A74" s="3" t="inlineStr">
        <is>
          <t>Accounts Notes And Loans Receivable [Line Items]</t>
        </is>
      </c>
      <c r="B74" s="4" t="inlineStr">
        <is>
          <t xml:space="preserve"> </t>
        </is>
      </c>
      <c r="C74" s="4" t="inlineStr">
        <is>
          <t xml:space="preserve"> </t>
        </is>
      </c>
    </row>
    <row r="75">
      <c r="A75" s="4" t="inlineStr">
        <is>
          <t>Total</t>
        </is>
      </c>
      <c r="B75" s="6" t="n">
        <v>253621</v>
      </c>
      <c r="C75" s="6" t="n">
        <v>278268</v>
      </c>
    </row>
    <row r="76">
      <c r="A76" s="4" t="inlineStr">
        <is>
          <t>2022-4 Trust</t>
        </is>
      </c>
      <c r="B76" s="4" t="inlineStr">
        <is>
          <t xml:space="preserve"> </t>
        </is>
      </c>
      <c r="C76" s="4" t="inlineStr">
        <is>
          <t xml:space="preserve"> </t>
        </is>
      </c>
    </row>
    <row r="77">
      <c r="A77" s="3" t="inlineStr">
        <is>
          <t>Accounts Notes And Loans Receivable [Line Items]</t>
        </is>
      </c>
      <c r="B77" s="4" t="inlineStr">
        <is>
          <t xml:space="preserve"> </t>
        </is>
      </c>
      <c r="C77" s="4" t="inlineStr">
        <is>
          <t xml:space="preserve"> </t>
        </is>
      </c>
    </row>
    <row r="78">
      <c r="A78" s="4" t="inlineStr">
        <is>
          <t>Total</t>
        </is>
      </c>
      <c r="B78" s="6" t="n">
        <v>254668</v>
      </c>
      <c r="C78" s="6" t="n">
        <v>298758</v>
      </c>
    </row>
    <row r="79">
      <c r="A79" s="4" t="inlineStr">
        <is>
          <t>2022-5 Trust</t>
        </is>
      </c>
      <c r="B79" s="4" t="inlineStr">
        <is>
          <t xml:space="preserve"> </t>
        </is>
      </c>
      <c r="C79" s="4" t="inlineStr">
        <is>
          <t xml:space="preserve"> </t>
        </is>
      </c>
    </row>
    <row r="80">
      <c r="A80" s="3" t="inlineStr">
        <is>
          <t>Accounts Notes And Loans Receivable [Line Items]</t>
        </is>
      </c>
      <c r="B80" s="4" t="inlineStr">
        <is>
          <t xml:space="preserve"> </t>
        </is>
      </c>
      <c r="C80" s="4" t="inlineStr">
        <is>
          <t xml:space="preserve"> </t>
        </is>
      </c>
    </row>
    <row r="81">
      <c r="A81" s="4" t="inlineStr">
        <is>
          <t>Total</t>
        </is>
      </c>
      <c r="B81" s="6" t="n">
        <v>187078</v>
      </c>
      <c r="C81" s="6" t="n">
        <v>223112</v>
      </c>
    </row>
    <row r="82">
      <c r="A82" s="4" t="inlineStr">
        <is>
          <t>2023-1 Trust</t>
        </is>
      </c>
      <c r="B82" s="4" t="inlineStr">
        <is>
          <t xml:space="preserve"> </t>
        </is>
      </c>
      <c r="C82" s="4" t="inlineStr">
        <is>
          <t xml:space="preserve"> </t>
        </is>
      </c>
    </row>
    <row r="83">
      <c r="A83" s="3" t="inlineStr">
        <is>
          <t>Accounts Notes And Loans Receivable [Line Items]</t>
        </is>
      </c>
      <c r="B83" s="4" t="inlineStr">
        <is>
          <t xml:space="preserve"> </t>
        </is>
      </c>
      <c r="C83" s="4" t="inlineStr">
        <is>
          <t xml:space="preserve"> </t>
        </is>
      </c>
    </row>
    <row r="84">
      <c r="A84" s="4" t="inlineStr">
        <is>
          <t>Total</t>
        </is>
      </c>
      <c r="B84" s="6" t="n">
        <v>180941</v>
      </c>
      <c r="C84" s="6" t="n">
        <v>217220</v>
      </c>
    </row>
    <row r="85">
      <c r="A85" s="4" t="inlineStr">
        <is>
          <t>2023-2 Trust</t>
        </is>
      </c>
      <c r="B85" s="4" t="inlineStr">
        <is>
          <t xml:space="preserve"> </t>
        </is>
      </c>
      <c r="C85" s="4" t="inlineStr">
        <is>
          <t xml:space="preserve"> </t>
        </is>
      </c>
    </row>
    <row r="86">
      <c r="A86" s="3" t="inlineStr">
        <is>
          <t>Accounts Notes And Loans Receivable [Line Items]</t>
        </is>
      </c>
      <c r="B86" s="4" t="inlineStr">
        <is>
          <t xml:space="preserve"> </t>
        </is>
      </c>
      <c r="C86" s="4" t="inlineStr">
        <is>
          <t xml:space="preserve"> </t>
        </is>
      </c>
    </row>
    <row r="87">
      <c r="A87" s="4" t="inlineStr">
        <is>
          <t>Total</t>
        </is>
      </c>
      <c r="B87" s="6" t="n">
        <v>165155</v>
      </c>
      <c r="C87" s="6" t="n">
        <v>214221</v>
      </c>
    </row>
    <row r="88">
      <c r="A88" s="4" t="inlineStr">
        <is>
          <t>2023-3 Trust</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Total</t>
        </is>
      </c>
      <c r="B90" s="6" t="n">
        <v>200943</v>
      </c>
      <c r="C90" s="6" t="n">
        <v>255699</v>
      </c>
    </row>
    <row r="91">
      <c r="A91" s="4" t="inlineStr">
        <is>
          <t>2023-RTL1 Trust</t>
        </is>
      </c>
      <c r="B91" s="4" t="inlineStr">
        <is>
          <t xml:space="preserve"> </t>
        </is>
      </c>
      <c r="C91" s="4" t="inlineStr">
        <is>
          <t xml:space="preserve"> </t>
        </is>
      </c>
    </row>
    <row r="92">
      <c r="A92" s="3" t="inlineStr">
        <is>
          <t>Accounts Notes And Loans Receivable [Line Items]</t>
        </is>
      </c>
      <c r="B92" s="4" t="inlineStr">
        <is>
          <t xml:space="preserve"> </t>
        </is>
      </c>
      <c r="C92" s="4" t="inlineStr">
        <is>
          <t xml:space="preserve"> </t>
        </is>
      </c>
    </row>
    <row r="93">
      <c r="A93" s="4" t="inlineStr">
        <is>
          <t>Total</t>
        </is>
      </c>
      <c r="B93" s="6" t="n">
        <v>85530</v>
      </c>
      <c r="C93" s="6" t="n">
        <v>79465</v>
      </c>
    </row>
    <row r="94">
      <c r="A94" s="4" t="inlineStr">
        <is>
          <t>2023-4 Trust</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Total</t>
        </is>
      </c>
      <c r="B96" s="6" t="n">
        <v>185013</v>
      </c>
      <c r="C96" s="7" t="n">
        <v>227940</v>
      </c>
    </row>
    <row r="97">
      <c r="A97" s="4" t="inlineStr">
        <is>
          <t>2024-1 Trust</t>
        </is>
      </c>
      <c r="B97" s="4" t="inlineStr">
        <is>
          <t xml:space="preserve"> </t>
        </is>
      </c>
      <c r="C97" s="4" t="inlineStr">
        <is>
          <t xml:space="preserve"> </t>
        </is>
      </c>
    </row>
    <row r="98">
      <c r="A98" s="3" t="inlineStr">
        <is>
          <t>Accounts Notes And Loans Receivable [Line Items]</t>
        </is>
      </c>
      <c r="B98" s="4" t="inlineStr">
        <is>
          <t xml:space="preserve"> </t>
        </is>
      </c>
      <c r="C98" s="4" t="inlineStr">
        <is>
          <t xml:space="preserve"> </t>
        </is>
      </c>
    </row>
    <row r="99">
      <c r="A99" s="4" t="inlineStr">
        <is>
          <t>Total</t>
        </is>
      </c>
      <c r="B99" s="6" t="n">
        <v>188638</v>
      </c>
      <c r="C99" s="4" t="inlineStr">
        <is>
          <t xml:space="preserve"> </t>
        </is>
      </c>
    </row>
    <row r="100">
      <c r="A100" s="4" t="inlineStr">
        <is>
          <t>2024-2 Trust</t>
        </is>
      </c>
      <c r="B100" s="4" t="inlineStr">
        <is>
          <t xml:space="preserve"> </t>
        </is>
      </c>
      <c r="C100" s="4" t="inlineStr">
        <is>
          <t xml:space="preserve"> </t>
        </is>
      </c>
    </row>
    <row r="101">
      <c r="A101" s="3" t="inlineStr">
        <is>
          <t>Accounts Notes And Loans Receivable [Line Items]</t>
        </is>
      </c>
      <c r="B101" s="4" t="inlineStr">
        <is>
          <t xml:space="preserve"> </t>
        </is>
      </c>
      <c r="C101" s="4" t="inlineStr">
        <is>
          <t xml:space="preserve"> </t>
        </is>
      </c>
    </row>
    <row r="102">
      <c r="A102" s="4" t="inlineStr">
        <is>
          <t>Total</t>
        </is>
      </c>
      <c r="B102" s="6" t="n">
        <v>271542</v>
      </c>
      <c r="C102" s="4" t="inlineStr">
        <is>
          <t xml:space="preserve"> </t>
        </is>
      </c>
    </row>
    <row r="103">
      <c r="A103" s="4" t="inlineStr">
        <is>
          <t>2024-3 Trust</t>
        </is>
      </c>
      <c r="B103" s="4" t="inlineStr">
        <is>
          <t xml:space="preserve"> </t>
        </is>
      </c>
      <c r="C103" s="4" t="inlineStr">
        <is>
          <t xml:space="preserve"> </t>
        </is>
      </c>
    </row>
    <row r="104">
      <c r="A104" s="3" t="inlineStr">
        <is>
          <t>Accounts Notes And Loans Receivable [Line Items]</t>
        </is>
      </c>
      <c r="B104" s="4" t="inlineStr">
        <is>
          <t xml:space="preserve"> </t>
        </is>
      </c>
      <c r="C104" s="4" t="inlineStr">
        <is>
          <t xml:space="preserve"> </t>
        </is>
      </c>
    </row>
    <row r="105">
      <c r="A105" s="4" t="inlineStr">
        <is>
          <t>Total</t>
        </is>
      </c>
      <c r="B105" s="6" t="n">
        <v>198640</v>
      </c>
      <c r="C105" s="4" t="inlineStr">
        <is>
          <t xml:space="preserve"> </t>
        </is>
      </c>
    </row>
    <row r="106">
      <c r="A106" s="4" t="inlineStr">
        <is>
          <t>2024-4 Trust</t>
        </is>
      </c>
      <c r="B106" s="4" t="inlineStr">
        <is>
          <t xml:space="preserve"> </t>
        </is>
      </c>
      <c r="C106" s="4" t="inlineStr">
        <is>
          <t xml:space="preserve"> </t>
        </is>
      </c>
    </row>
    <row r="107">
      <c r="A107" s="3" t="inlineStr">
        <is>
          <t>Accounts Notes And Loans Receivable [Line Items]</t>
        </is>
      </c>
      <c r="B107" s="4" t="inlineStr">
        <is>
          <t xml:space="preserve"> </t>
        </is>
      </c>
      <c r="C107" s="4" t="inlineStr">
        <is>
          <t xml:space="preserve"> </t>
        </is>
      </c>
    </row>
    <row r="108">
      <c r="A108" s="4" t="inlineStr">
        <is>
          <t>Total</t>
        </is>
      </c>
      <c r="B108" s="6" t="n">
        <v>248788</v>
      </c>
      <c r="C108" s="4" t="inlineStr">
        <is>
          <t xml:space="preserve"> </t>
        </is>
      </c>
    </row>
    <row r="109">
      <c r="A109" s="4" t="inlineStr">
        <is>
          <t>2024-5 Trust</t>
        </is>
      </c>
      <c r="B109" s="4" t="inlineStr">
        <is>
          <t xml:space="preserve"> </t>
        </is>
      </c>
      <c r="C109" s="4" t="inlineStr">
        <is>
          <t xml:space="preserve"> </t>
        </is>
      </c>
    </row>
    <row r="110">
      <c r="A110" s="3" t="inlineStr">
        <is>
          <t>Accounts Notes And Loans Receivable [Line Items]</t>
        </is>
      </c>
      <c r="B110" s="4" t="inlineStr">
        <is>
          <t xml:space="preserve"> </t>
        </is>
      </c>
      <c r="C110" s="4" t="inlineStr">
        <is>
          <t xml:space="preserve"> </t>
        </is>
      </c>
    </row>
    <row r="111">
      <c r="A111" s="4" t="inlineStr">
        <is>
          <t>Total</t>
        </is>
      </c>
      <c r="B111" s="6" t="n">
        <v>293881</v>
      </c>
      <c r="C111" s="4" t="inlineStr">
        <is>
          <t xml:space="preserve"> </t>
        </is>
      </c>
    </row>
    <row r="112">
      <c r="A112" s="4" t="inlineStr">
        <is>
          <t>2024-6 Trust</t>
        </is>
      </c>
      <c r="B112" s="4" t="inlineStr">
        <is>
          <t xml:space="preserve"> </t>
        </is>
      </c>
      <c r="C112" s="4" t="inlineStr">
        <is>
          <t xml:space="preserve"> </t>
        </is>
      </c>
    </row>
    <row r="113">
      <c r="A113" s="3" t="inlineStr">
        <is>
          <t>Accounts Notes And Loans Receivable [Line Items]</t>
        </is>
      </c>
      <c r="B113" s="4" t="inlineStr">
        <is>
          <t xml:space="preserve"> </t>
        </is>
      </c>
      <c r="C113" s="4" t="inlineStr">
        <is>
          <t xml:space="preserve"> </t>
        </is>
      </c>
    </row>
    <row r="114">
      <c r="A114" s="4" t="inlineStr">
        <is>
          <t>Total</t>
        </is>
      </c>
      <c r="B114" s="7" t="n">
        <v>299216</v>
      </c>
      <c r="C11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Amortized Cost and Loans Held for Investment at Fair Value - Schedule of Nonaccrual With No Allowance for Loan Loss and Total Nonaccrual of Loans Held for Investment (Details) - USD ($) $ in Thousands</t>
        </is>
      </c>
      <c r="B1" s="2" t="inlineStr">
        <is>
          <t>Dec. 31, 2024</t>
        </is>
      </c>
      <c r="C1" s="2" t="inlineStr">
        <is>
          <t>Dec. 31, 2023</t>
        </is>
      </c>
    </row>
    <row r="2">
      <c r="A2" s="3" t="inlineStr">
        <is>
          <t>Financing Receivable Impaired [Line Items]</t>
        </is>
      </c>
      <c r="B2" s="4" t="inlineStr">
        <is>
          <t xml:space="preserve"> </t>
        </is>
      </c>
      <c r="C2" s="4" t="inlineStr">
        <is>
          <t xml:space="preserve"> </t>
        </is>
      </c>
    </row>
    <row r="3">
      <c r="A3" s="4" t="inlineStr">
        <is>
          <t>Total Nonaccrual</t>
        </is>
      </c>
      <c r="B3" s="7" t="n">
        <v>313295</v>
      </c>
      <c r="C3" s="7" t="n">
        <v>325354</v>
      </c>
    </row>
    <row r="4">
      <c r="A4" s="4" t="inlineStr">
        <is>
          <t>Nonaccrual with No Allowance for Credit Losses</t>
        </is>
      </c>
      <c r="B4" s="6" t="n">
        <v>300382</v>
      </c>
      <c r="C4" s="6" t="n">
        <v>315905</v>
      </c>
    </row>
    <row r="5">
      <c r="A5" s="4" t="inlineStr">
        <is>
          <t>Nonaccrual with Allowance for Credit Losses</t>
        </is>
      </c>
      <c r="B5" s="6" t="n">
        <v>12913</v>
      </c>
      <c r="C5" s="6" t="n">
        <v>9449</v>
      </c>
    </row>
    <row r="6">
      <c r="A6" s="4" t="inlineStr">
        <is>
          <t>Allowance for Loans Individually Evaluated</t>
        </is>
      </c>
      <c r="B6" s="6" t="n">
        <v>1029</v>
      </c>
      <c r="C6" s="6" t="n">
        <v>974</v>
      </c>
    </row>
    <row r="7">
      <c r="A7" s="4" t="inlineStr">
        <is>
          <t>Commercial - Purchase</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Total Nonaccrual</t>
        </is>
      </c>
      <c r="B9" s="6" t="n">
        <v>33290</v>
      </c>
      <c r="C9" s="6" t="n">
        <v>28221</v>
      </c>
    </row>
    <row r="10">
      <c r="A10" s="4" t="inlineStr">
        <is>
          <t>Nonaccrual with No Allowance for Credit Losses</t>
        </is>
      </c>
      <c r="B10" s="6" t="n">
        <v>32294</v>
      </c>
      <c r="C10" s="6" t="n">
        <v>27037</v>
      </c>
    </row>
    <row r="11">
      <c r="A11" s="4" t="inlineStr">
        <is>
          <t>Nonaccrual with Allowance for Credit Losses</t>
        </is>
      </c>
      <c r="B11" s="6" t="n">
        <v>996</v>
      </c>
      <c r="C11" s="6" t="n">
        <v>1184</v>
      </c>
    </row>
    <row r="12">
      <c r="A12" s="4" t="inlineStr">
        <is>
          <t>Allowance for Loans Individually Evaluated</t>
        </is>
      </c>
      <c r="B12" s="6" t="n">
        <v>85</v>
      </c>
      <c r="C12" s="6" t="n">
        <v>156</v>
      </c>
    </row>
    <row r="13">
      <c r="A13" s="4" t="inlineStr">
        <is>
          <t>Commercial - Refinance</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Total Nonaccrual</t>
        </is>
      </c>
      <c r="B15" s="6" t="n">
        <v>99683</v>
      </c>
      <c r="C15" s="6" t="n">
        <v>86890</v>
      </c>
    </row>
    <row r="16">
      <c r="A16" s="4" t="inlineStr">
        <is>
          <t>Nonaccrual with No Allowance for Credit Losses</t>
        </is>
      </c>
      <c r="B16" s="6" t="n">
        <v>96155</v>
      </c>
      <c r="C16" s="6" t="n">
        <v>84575</v>
      </c>
    </row>
    <row r="17">
      <c r="A17" s="4" t="inlineStr">
        <is>
          <t>Nonaccrual with Allowance for Credit Losses</t>
        </is>
      </c>
      <c r="B17" s="6" t="n">
        <v>3528</v>
      </c>
      <c r="C17" s="6" t="n">
        <v>2315</v>
      </c>
    </row>
    <row r="18">
      <c r="A18" s="4" t="inlineStr">
        <is>
          <t>Allowance for Loans Individually Evaluated</t>
        </is>
      </c>
      <c r="B18" s="6" t="n">
        <v>421</v>
      </c>
      <c r="C18" s="6" t="n">
        <v>444</v>
      </c>
    </row>
    <row r="19">
      <c r="A19" s="4" t="inlineStr">
        <is>
          <t>Residential 1-4 Unit - Purchase</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Total Nonaccrual</t>
        </is>
      </c>
      <c r="B21" s="6" t="n">
        <v>29573</v>
      </c>
      <c r="C21" s="6" t="n">
        <v>36253</v>
      </c>
    </row>
    <row r="22">
      <c r="A22" s="4" t="inlineStr">
        <is>
          <t>Nonaccrual with No Allowance for Credit Losses</t>
        </is>
      </c>
      <c r="B22" s="6" t="n">
        <v>29573</v>
      </c>
      <c r="C22" s="6" t="n">
        <v>36253</v>
      </c>
    </row>
    <row r="23">
      <c r="A23" s="4" t="inlineStr">
        <is>
          <t>Residential 1-4 Unit - Refinance</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Total Nonaccrual</t>
        </is>
      </c>
      <c r="B25" s="6" t="n">
        <v>122439</v>
      </c>
      <c r="C25" s="6" t="n">
        <v>137925</v>
      </c>
    </row>
    <row r="26">
      <c r="A26" s="4" t="inlineStr">
        <is>
          <t>Nonaccrual with No Allowance for Credit Losses</t>
        </is>
      </c>
      <c r="B26" s="6" t="n">
        <v>114265</v>
      </c>
      <c r="C26" s="6" t="n">
        <v>134579</v>
      </c>
    </row>
    <row r="27">
      <c r="A27" s="4" t="inlineStr">
        <is>
          <t>Nonaccrual with Allowance for Credit Losses</t>
        </is>
      </c>
      <c r="B27" s="6" t="n">
        <v>8174</v>
      </c>
      <c r="C27" s="6" t="n">
        <v>3346</v>
      </c>
    </row>
    <row r="28">
      <c r="A28" s="4" t="inlineStr">
        <is>
          <t>Allowance for Loans Individually Evaluated</t>
        </is>
      </c>
      <c r="B28" s="6" t="n">
        <v>450</v>
      </c>
      <c r="C28" s="6" t="n">
        <v>245</v>
      </c>
    </row>
    <row r="29">
      <c r="A29" s="4" t="inlineStr">
        <is>
          <t>Short Term 1-4 Unit - Purchase</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Total Nonaccrual</t>
        </is>
      </c>
      <c r="B31" s="6" t="n">
        <v>4754</v>
      </c>
      <c r="C31" s="6" t="n">
        <v>6402</v>
      </c>
    </row>
    <row r="32">
      <c r="A32" s="4" t="inlineStr">
        <is>
          <t>Nonaccrual with No Allowance for Credit Losses</t>
        </is>
      </c>
      <c r="B32" s="6" t="n">
        <v>4754</v>
      </c>
      <c r="C32" s="6" t="n">
        <v>6402</v>
      </c>
    </row>
    <row r="33">
      <c r="A33" s="4" t="inlineStr">
        <is>
          <t>Short Term 1-4 Unit - Refinance</t>
        </is>
      </c>
      <c r="B33" s="4" t="inlineStr">
        <is>
          <t xml:space="preserve"> </t>
        </is>
      </c>
      <c r="C33" s="4" t="inlineStr">
        <is>
          <t xml:space="preserve"> </t>
        </is>
      </c>
    </row>
    <row r="34">
      <c r="A34" s="3" t="inlineStr">
        <is>
          <t>Financing Receivable Impaired [Line Items]</t>
        </is>
      </c>
      <c r="B34" s="4" t="inlineStr">
        <is>
          <t xml:space="preserve"> </t>
        </is>
      </c>
      <c r="C34" s="4" t="inlineStr">
        <is>
          <t xml:space="preserve"> </t>
        </is>
      </c>
    </row>
    <row r="35">
      <c r="A35" s="4" t="inlineStr">
        <is>
          <t>Total Nonaccrual</t>
        </is>
      </c>
      <c r="B35" s="6" t="n">
        <v>23556</v>
      </c>
      <c r="C35" s="6" t="n">
        <v>29663</v>
      </c>
    </row>
    <row r="36">
      <c r="A36" s="4" t="inlineStr">
        <is>
          <t>Nonaccrual with No Allowance for Credit Losses</t>
        </is>
      </c>
      <c r="B36" s="6" t="n">
        <v>23341</v>
      </c>
      <c r="C36" s="6" t="n">
        <v>27059</v>
      </c>
    </row>
    <row r="37">
      <c r="A37" s="4" t="inlineStr">
        <is>
          <t>Nonaccrual with Allowance for Credit Losses</t>
        </is>
      </c>
      <c r="B37" s="6" t="n">
        <v>215</v>
      </c>
      <c r="C37" s="6" t="n">
        <v>2604</v>
      </c>
    </row>
    <row r="38">
      <c r="A38" s="4" t="inlineStr">
        <is>
          <t>Allowance for Loans Individually Evaluated</t>
        </is>
      </c>
      <c r="B38" s="7" t="n">
        <v>73</v>
      </c>
      <c r="C38" s="7" t="n">
        <v>1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t Amortized Cost and Loans Held for Investment at Fair Value - Schedule of Accrued Interest Receivable Written Off by Reversing Interest Income by Portfolio Segment (Details) - USD ($) $ in Thousands</t>
        </is>
      </c>
      <c r="B1" s="2" t="inlineStr">
        <is>
          <t>12 Months Ended</t>
        </is>
      </c>
    </row>
    <row r="2">
      <c r="B2" s="2" t="inlineStr">
        <is>
          <t>Dec. 31, 2024</t>
        </is>
      </c>
      <c r="C2" s="2" t="inlineStr">
        <is>
          <t>Dec. 31, 2023</t>
        </is>
      </c>
    </row>
    <row r="3">
      <c r="A3" s="3" t="inlineStr">
        <is>
          <t>Financing Receivable Impaired [Line Items]</t>
        </is>
      </c>
      <c r="B3" s="4" t="inlineStr">
        <is>
          <t xml:space="preserve"> </t>
        </is>
      </c>
      <c r="C3" s="4" t="inlineStr">
        <is>
          <t xml:space="preserve"> </t>
        </is>
      </c>
    </row>
    <row r="4">
      <c r="A4" s="4" t="inlineStr">
        <is>
          <t>Financing Receivable, Amortized Cost Basis</t>
        </is>
      </c>
      <c r="B4" s="7" t="n">
        <v>2424290</v>
      </c>
      <c r="C4" s="7" t="n">
        <v>2832892</v>
      </c>
    </row>
    <row r="5">
      <c r="A5" s="4" t="inlineStr">
        <is>
          <t>Financing Receivable, Accrued Interest, Writeoff</t>
        </is>
      </c>
      <c r="B5" s="6" t="n">
        <v>5333</v>
      </c>
      <c r="C5" s="6" t="n">
        <v>7662</v>
      </c>
    </row>
    <row r="6">
      <c r="A6" s="4" t="inlineStr">
        <is>
          <t>Commercial - Purchase</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Financing Receivable, Amortized Cost Basis</t>
        </is>
      </c>
      <c r="B8" s="6" t="n">
        <v>565815</v>
      </c>
      <c r="C8" s="6" t="n">
        <v>631925</v>
      </c>
    </row>
    <row r="9">
      <c r="A9" s="4" t="inlineStr">
        <is>
          <t>Financing Receivable, Accrued Interest, Writeoff</t>
        </is>
      </c>
      <c r="B9" s="6" t="n">
        <v>757</v>
      </c>
      <c r="C9" s="6" t="n">
        <v>788</v>
      </c>
    </row>
    <row r="10">
      <c r="A10" s="4" t="inlineStr">
        <is>
          <t>Commercial - Refinance</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Financing Receivable, Amortized Cost Basis</t>
        </is>
      </c>
      <c r="B12" s="6" t="n">
        <v>714970</v>
      </c>
      <c r="C12" s="6" t="n">
        <v>799816</v>
      </c>
    </row>
    <row r="13">
      <c r="A13" s="4" t="inlineStr">
        <is>
          <t>Financing Receivable, Accrued Interest, Writeoff</t>
        </is>
      </c>
      <c r="B13" s="6" t="n">
        <v>1601</v>
      </c>
      <c r="C13" s="6" t="n">
        <v>2084</v>
      </c>
    </row>
    <row r="14">
      <c r="A14" s="4" t="inlineStr">
        <is>
          <t>Residential 1-4 Unit - Purchase</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Financing Receivable, Amortized Cost Basis</t>
        </is>
      </c>
      <c r="B16" s="6" t="n">
        <v>420107</v>
      </c>
      <c r="C16" s="6" t="n">
        <v>511080</v>
      </c>
    </row>
    <row r="17">
      <c r="A17" s="4" t="inlineStr">
        <is>
          <t>Financing Receivable, Accrued Interest, Writeoff</t>
        </is>
      </c>
      <c r="B17" s="6" t="n">
        <v>783</v>
      </c>
      <c r="C17" s="6" t="n">
        <v>1239</v>
      </c>
    </row>
    <row r="18">
      <c r="A18" s="4" t="inlineStr">
        <is>
          <t>Residential 1-4 Unit - Refinance</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Financing Receivable, Amortized Cost Basis</t>
        </is>
      </c>
      <c r="B20" s="6" t="n">
        <v>668869</v>
      </c>
      <c r="C20" s="6" t="n">
        <v>808149</v>
      </c>
    </row>
    <row r="21">
      <c r="A21" s="4" t="inlineStr">
        <is>
          <t>Financing Receivable, Accrued Interest, Writeoff</t>
        </is>
      </c>
      <c r="B21" s="6" t="n">
        <v>1736</v>
      </c>
      <c r="C21" s="6" t="n">
        <v>2918</v>
      </c>
    </row>
    <row r="22">
      <c r="A22" s="4" t="inlineStr">
        <is>
          <t>Short Term 1-4 Unit - Purchase</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Financing Receivable, Amortized Cost Basis</t>
        </is>
      </c>
      <c r="B24" s="6" t="n">
        <v>30816</v>
      </c>
      <c r="C24" s="6" t="n">
        <v>41111</v>
      </c>
    </row>
    <row r="25">
      <c r="A25" s="4" t="inlineStr">
        <is>
          <t>Financing Receivable, Accrued Interest, Writeoff</t>
        </is>
      </c>
      <c r="B25" s="6" t="n">
        <v>253</v>
      </c>
      <c r="C25" s="6" t="n">
        <v>174</v>
      </c>
    </row>
    <row r="26">
      <c r="A26" s="4" t="inlineStr">
        <is>
          <t>Short Term 1-4 Unit - Refinance</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Financing Receivable, Amortized Cost Basis</t>
        </is>
      </c>
      <c r="B28" s="6" t="n">
        <v>23713</v>
      </c>
      <c r="C28" s="6" t="n">
        <v>40811</v>
      </c>
    </row>
    <row r="29">
      <c r="A29" s="4" t="inlineStr">
        <is>
          <t>Financing Receivable, Accrued Interest, Writeoff</t>
        </is>
      </c>
      <c r="B29" s="7" t="n">
        <v>203</v>
      </c>
      <c r="C29" s="7" t="n">
        <v>45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Held for Investment at Amortized Cost and Loans Held for Investment at Fair Value - Activity in Allowance for Credit Loss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B4" s="4" t="inlineStr">
        <is>
          <t xml:space="preserve"> </t>
        </is>
      </c>
      <c r="C4" s="4" t="inlineStr">
        <is>
          <t xml:space="preserve"> </t>
        </is>
      </c>
      <c r="D4" s="4" t="inlineStr">
        <is>
          <t xml:space="preserve"> </t>
        </is>
      </c>
      <c r="E4" s="7" t="n">
        <v>4769</v>
      </c>
      <c r="F4" s="4" t="inlineStr">
        <is>
          <t xml:space="preserve"> </t>
        </is>
      </c>
      <c r="G4" s="4" t="inlineStr">
        <is>
          <t xml:space="preserve"> </t>
        </is>
      </c>
      <c r="H4" s="4" t="inlineStr">
        <is>
          <t xml:space="preserve"> </t>
        </is>
      </c>
      <c r="I4" s="7" t="n">
        <v>4893</v>
      </c>
      <c r="J4" s="7" t="n">
        <v>4769</v>
      </c>
      <c r="K4" s="7" t="n">
        <v>4893</v>
      </c>
      <c r="L4" s="4" t="inlineStr">
        <is>
          <t xml:space="preserve"> </t>
        </is>
      </c>
    </row>
    <row r="5">
      <c r="A5" s="4" t="inlineStr">
        <is>
          <t>Provision for credit losses</t>
        </is>
      </c>
      <c r="B5" s="7" t="n">
        <v>22</v>
      </c>
      <c r="C5" s="7" t="n">
        <v>-69</v>
      </c>
      <c r="D5" s="7" t="n">
        <v>218</v>
      </c>
      <c r="E5" s="6" t="n">
        <v>1002</v>
      </c>
      <c r="F5" s="7" t="n">
        <v>827</v>
      </c>
      <c r="G5" s="7" t="n">
        <v>154</v>
      </c>
      <c r="H5" s="7" t="n">
        <v>298</v>
      </c>
      <c r="I5" s="6" t="n">
        <v>636</v>
      </c>
      <c r="J5" s="6" t="n">
        <v>1173</v>
      </c>
      <c r="K5" s="6" t="n">
        <v>1915</v>
      </c>
      <c r="L5" s="7" t="n">
        <v>1152</v>
      </c>
    </row>
    <row r="6">
      <c r="A6" s="4" t="inlineStr">
        <is>
          <t>Charge-off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68</v>
      </c>
      <c r="K6" s="6" t="n">
        <v>-2039</v>
      </c>
      <c r="L6" s="4" t="inlineStr">
        <is>
          <t xml:space="preserve"> </t>
        </is>
      </c>
    </row>
    <row r="7">
      <c r="A7" s="4" t="inlineStr">
        <is>
          <t>Ending balance</t>
        </is>
      </c>
      <c r="B7" s="6" t="n">
        <v>4174</v>
      </c>
      <c r="C7" s="4" t="inlineStr">
        <is>
          <t xml:space="preserve"> </t>
        </is>
      </c>
      <c r="D7" s="4" t="inlineStr">
        <is>
          <t xml:space="preserve"> </t>
        </is>
      </c>
      <c r="E7" s="4" t="inlineStr">
        <is>
          <t xml:space="preserve"> </t>
        </is>
      </c>
      <c r="F7" s="6" t="n">
        <v>4769</v>
      </c>
      <c r="G7" s="4" t="inlineStr">
        <is>
          <t xml:space="preserve"> </t>
        </is>
      </c>
      <c r="H7" s="4" t="inlineStr">
        <is>
          <t xml:space="preserve"> </t>
        </is>
      </c>
      <c r="I7" s="4" t="inlineStr">
        <is>
          <t xml:space="preserve"> </t>
        </is>
      </c>
      <c r="J7" s="6" t="n">
        <v>4174</v>
      </c>
      <c r="K7" s="6" t="n">
        <v>4769</v>
      </c>
      <c r="L7" s="6" t="n">
        <v>4893</v>
      </c>
    </row>
    <row r="8">
      <c r="A8" s="4" t="inlineStr">
        <is>
          <t>Allowance for Loans Individually Evaluated</t>
        </is>
      </c>
      <c r="B8" s="6" t="n">
        <v>1029</v>
      </c>
      <c r="C8" s="4" t="inlineStr">
        <is>
          <t xml:space="preserve"> </t>
        </is>
      </c>
      <c r="D8" s="4" t="inlineStr">
        <is>
          <t xml:space="preserve"> </t>
        </is>
      </c>
      <c r="E8" s="4" t="inlineStr">
        <is>
          <t xml:space="preserve"> </t>
        </is>
      </c>
      <c r="F8" s="6" t="n">
        <v>974</v>
      </c>
      <c r="G8" s="4" t="inlineStr">
        <is>
          <t xml:space="preserve"> </t>
        </is>
      </c>
      <c r="H8" s="4" t="inlineStr">
        <is>
          <t xml:space="preserve"> </t>
        </is>
      </c>
      <c r="I8" s="4" t="inlineStr">
        <is>
          <t xml:space="preserve"> </t>
        </is>
      </c>
      <c r="J8" s="6" t="n">
        <v>1029</v>
      </c>
      <c r="K8" s="6" t="n">
        <v>974</v>
      </c>
      <c r="L8" s="4" t="inlineStr">
        <is>
          <t xml:space="preserve"> </t>
        </is>
      </c>
    </row>
    <row r="9">
      <c r="A9" s="4" t="inlineStr">
        <is>
          <t>Allowance related to Loans collectively evaluated</t>
        </is>
      </c>
      <c r="B9" s="6" t="n">
        <v>3145</v>
      </c>
      <c r="C9" s="4" t="inlineStr">
        <is>
          <t xml:space="preserve"> </t>
        </is>
      </c>
      <c r="D9" s="4" t="inlineStr">
        <is>
          <t xml:space="preserve"> </t>
        </is>
      </c>
      <c r="E9" s="4" t="inlineStr">
        <is>
          <t xml:space="preserve"> </t>
        </is>
      </c>
      <c r="F9" s="6" t="n">
        <v>3795</v>
      </c>
      <c r="G9" s="4" t="inlineStr">
        <is>
          <t xml:space="preserve"> </t>
        </is>
      </c>
      <c r="H9" s="4" t="inlineStr">
        <is>
          <t xml:space="preserve"> </t>
        </is>
      </c>
      <c r="I9" s="4" t="inlineStr">
        <is>
          <t xml:space="preserve"> </t>
        </is>
      </c>
      <c r="J9" s="6" t="n">
        <v>3145</v>
      </c>
      <c r="K9" s="6" t="n">
        <v>3795</v>
      </c>
      <c r="L9" s="4" t="inlineStr">
        <is>
          <t xml:space="preserve"> </t>
        </is>
      </c>
    </row>
    <row r="10">
      <c r="A10" s="4" t="inlineStr">
        <is>
          <t>Amortized cost related to Loans individually evaluated</t>
        </is>
      </c>
      <c r="B10" s="6" t="n">
        <v>313295</v>
      </c>
      <c r="C10" s="4" t="inlineStr">
        <is>
          <t xml:space="preserve"> </t>
        </is>
      </c>
      <c r="D10" s="4" t="inlineStr">
        <is>
          <t xml:space="preserve"> </t>
        </is>
      </c>
      <c r="E10" s="4" t="inlineStr">
        <is>
          <t xml:space="preserve"> </t>
        </is>
      </c>
      <c r="F10" s="6" t="n">
        <v>325354</v>
      </c>
      <c r="G10" s="4" t="inlineStr">
        <is>
          <t xml:space="preserve"> </t>
        </is>
      </c>
      <c r="H10" s="4" t="inlineStr">
        <is>
          <t xml:space="preserve"> </t>
        </is>
      </c>
      <c r="I10" s="4" t="inlineStr">
        <is>
          <t xml:space="preserve"> </t>
        </is>
      </c>
      <c r="J10" s="6" t="n">
        <v>313295</v>
      </c>
      <c r="K10" s="6" t="n">
        <v>325354</v>
      </c>
      <c r="L10" s="4" t="inlineStr">
        <is>
          <t xml:space="preserve"> </t>
        </is>
      </c>
    </row>
    <row r="11">
      <c r="A11" s="4" t="inlineStr">
        <is>
          <t>Amortized cost related to Loans collectively evaluated</t>
        </is>
      </c>
      <c r="B11" s="6" t="n">
        <v>2110995</v>
      </c>
      <c r="C11" s="4" t="inlineStr">
        <is>
          <t xml:space="preserve"> </t>
        </is>
      </c>
      <c r="D11" s="4" t="inlineStr">
        <is>
          <t xml:space="preserve"> </t>
        </is>
      </c>
      <c r="E11" s="4" t="inlineStr">
        <is>
          <t xml:space="preserve"> </t>
        </is>
      </c>
      <c r="F11" s="6" t="n">
        <v>2507538</v>
      </c>
      <c r="G11" s="4" t="inlineStr">
        <is>
          <t xml:space="preserve"> </t>
        </is>
      </c>
      <c r="H11" s="4" t="inlineStr">
        <is>
          <t xml:space="preserve"> </t>
        </is>
      </c>
      <c r="I11" s="4" t="inlineStr">
        <is>
          <t xml:space="preserve"> </t>
        </is>
      </c>
      <c r="J11" s="6" t="n">
        <v>2110995</v>
      </c>
      <c r="K11" s="6" t="n">
        <v>2507538</v>
      </c>
      <c r="L11" s="4" t="inlineStr">
        <is>
          <t xml:space="preserve"> </t>
        </is>
      </c>
    </row>
    <row r="12">
      <c r="A12" s="4" t="inlineStr">
        <is>
          <t>Commercial -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llowance for credit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ginning balance</t>
        </is>
      </c>
      <c r="B14" s="4" t="inlineStr">
        <is>
          <t xml:space="preserve"> </t>
        </is>
      </c>
      <c r="C14" s="4" t="inlineStr">
        <is>
          <t xml:space="preserve"> </t>
        </is>
      </c>
      <c r="D14" s="4" t="inlineStr">
        <is>
          <t xml:space="preserve"> </t>
        </is>
      </c>
      <c r="E14" s="6" t="n">
        <v>935</v>
      </c>
      <c r="F14" s="4" t="inlineStr">
        <is>
          <t xml:space="preserve"> </t>
        </is>
      </c>
      <c r="G14" s="4" t="inlineStr">
        <is>
          <t xml:space="preserve"> </t>
        </is>
      </c>
      <c r="H14" s="4" t="inlineStr">
        <is>
          <t xml:space="preserve"> </t>
        </is>
      </c>
      <c r="I14" s="6" t="n">
        <v>639</v>
      </c>
      <c r="J14" s="6" t="n">
        <v>935</v>
      </c>
      <c r="K14" s="6" t="n">
        <v>639</v>
      </c>
      <c r="L14" s="4" t="inlineStr">
        <is>
          <t xml:space="preserve"> </t>
        </is>
      </c>
    </row>
    <row r="15">
      <c r="A15" s="4" t="inlineStr">
        <is>
          <t>Provision for credi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12</v>
      </c>
      <c r="K15" s="6" t="n">
        <v>296</v>
      </c>
      <c r="L15" s="4" t="inlineStr">
        <is>
          <t xml:space="preserve"> </t>
        </is>
      </c>
    </row>
    <row r="16">
      <c r="A16" s="4" t="inlineStr">
        <is>
          <t>Charge-off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1</v>
      </c>
      <c r="K16" s="4" t="inlineStr">
        <is>
          <t xml:space="preserve"> </t>
        </is>
      </c>
      <c r="L16" s="4" t="inlineStr">
        <is>
          <t xml:space="preserve"> </t>
        </is>
      </c>
    </row>
    <row r="17">
      <c r="A17" s="4" t="inlineStr">
        <is>
          <t>Ending balance</t>
        </is>
      </c>
      <c r="B17" s="6" t="n">
        <v>662</v>
      </c>
      <c r="C17" s="4" t="inlineStr">
        <is>
          <t xml:space="preserve"> </t>
        </is>
      </c>
      <c r="D17" s="4" t="inlineStr">
        <is>
          <t xml:space="preserve"> </t>
        </is>
      </c>
      <c r="E17" s="4" t="inlineStr">
        <is>
          <t xml:space="preserve"> </t>
        </is>
      </c>
      <c r="F17" s="6" t="n">
        <v>935</v>
      </c>
      <c r="G17" s="4" t="inlineStr">
        <is>
          <t xml:space="preserve"> </t>
        </is>
      </c>
      <c r="H17" s="4" t="inlineStr">
        <is>
          <t xml:space="preserve"> </t>
        </is>
      </c>
      <c r="I17" s="4" t="inlineStr">
        <is>
          <t xml:space="preserve"> </t>
        </is>
      </c>
      <c r="J17" s="6" t="n">
        <v>662</v>
      </c>
      <c r="K17" s="6" t="n">
        <v>935</v>
      </c>
      <c r="L17" s="6" t="n">
        <v>639</v>
      </c>
    </row>
    <row r="18">
      <c r="A18" s="4" t="inlineStr">
        <is>
          <t>Allowance for Loans Individually Evaluated</t>
        </is>
      </c>
      <c r="B18" s="6" t="n">
        <v>85</v>
      </c>
      <c r="C18" s="4" t="inlineStr">
        <is>
          <t xml:space="preserve"> </t>
        </is>
      </c>
      <c r="D18" s="4" t="inlineStr">
        <is>
          <t xml:space="preserve"> </t>
        </is>
      </c>
      <c r="E18" s="4" t="inlineStr">
        <is>
          <t xml:space="preserve"> </t>
        </is>
      </c>
      <c r="F18" s="6" t="n">
        <v>156</v>
      </c>
      <c r="G18" s="4" t="inlineStr">
        <is>
          <t xml:space="preserve"> </t>
        </is>
      </c>
      <c r="H18" s="4" t="inlineStr">
        <is>
          <t xml:space="preserve"> </t>
        </is>
      </c>
      <c r="I18" s="4" t="inlineStr">
        <is>
          <t xml:space="preserve"> </t>
        </is>
      </c>
      <c r="J18" s="6" t="n">
        <v>85</v>
      </c>
      <c r="K18" s="6" t="n">
        <v>156</v>
      </c>
      <c r="L18" s="4" t="inlineStr">
        <is>
          <t xml:space="preserve"> </t>
        </is>
      </c>
    </row>
    <row r="19">
      <c r="A19" s="4" t="inlineStr">
        <is>
          <t>Allowance related to Loans collectively evaluated</t>
        </is>
      </c>
      <c r="B19" s="6" t="n">
        <v>577</v>
      </c>
      <c r="C19" s="4" t="inlineStr">
        <is>
          <t xml:space="preserve"> </t>
        </is>
      </c>
      <c r="D19" s="4" t="inlineStr">
        <is>
          <t xml:space="preserve"> </t>
        </is>
      </c>
      <c r="E19" s="4" t="inlineStr">
        <is>
          <t xml:space="preserve"> </t>
        </is>
      </c>
      <c r="F19" s="6" t="n">
        <v>779</v>
      </c>
      <c r="G19" s="4" t="inlineStr">
        <is>
          <t xml:space="preserve"> </t>
        </is>
      </c>
      <c r="H19" s="4" t="inlineStr">
        <is>
          <t xml:space="preserve"> </t>
        </is>
      </c>
      <c r="I19" s="4" t="inlineStr">
        <is>
          <t xml:space="preserve"> </t>
        </is>
      </c>
      <c r="J19" s="6" t="n">
        <v>577</v>
      </c>
      <c r="K19" s="6" t="n">
        <v>779</v>
      </c>
      <c r="L19" s="4" t="inlineStr">
        <is>
          <t xml:space="preserve"> </t>
        </is>
      </c>
    </row>
    <row r="20">
      <c r="A20" s="4" t="inlineStr">
        <is>
          <t>Amortized cost related to Loans individually evaluated</t>
        </is>
      </c>
      <c r="B20" s="6" t="n">
        <v>33290</v>
      </c>
      <c r="C20" s="4" t="inlineStr">
        <is>
          <t xml:space="preserve"> </t>
        </is>
      </c>
      <c r="D20" s="4" t="inlineStr">
        <is>
          <t xml:space="preserve"> </t>
        </is>
      </c>
      <c r="E20" s="4" t="inlineStr">
        <is>
          <t xml:space="preserve"> </t>
        </is>
      </c>
      <c r="F20" s="6" t="n">
        <v>28221</v>
      </c>
      <c r="G20" s="4" t="inlineStr">
        <is>
          <t xml:space="preserve"> </t>
        </is>
      </c>
      <c r="H20" s="4" t="inlineStr">
        <is>
          <t xml:space="preserve"> </t>
        </is>
      </c>
      <c r="I20" s="4" t="inlineStr">
        <is>
          <t xml:space="preserve"> </t>
        </is>
      </c>
      <c r="J20" s="6" t="n">
        <v>33290</v>
      </c>
      <c r="K20" s="6" t="n">
        <v>28221</v>
      </c>
      <c r="L20" s="4" t="inlineStr">
        <is>
          <t xml:space="preserve"> </t>
        </is>
      </c>
    </row>
    <row r="21">
      <c r="A21" s="4" t="inlineStr">
        <is>
          <t>Amortized cost related to Loans collectively evaluated</t>
        </is>
      </c>
      <c r="B21" s="6" t="n">
        <v>532525</v>
      </c>
      <c r="C21" s="4" t="inlineStr">
        <is>
          <t xml:space="preserve"> </t>
        </is>
      </c>
      <c r="D21" s="4" t="inlineStr">
        <is>
          <t xml:space="preserve"> </t>
        </is>
      </c>
      <c r="E21" s="4" t="inlineStr">
        <is>
          <t xml:space="preserve"> </t>
        </is>
      </c>
      <c r="F21" s="6" t="n">
        <v>603704</v>
      </c>
      <c r="G21" s="4" t="inlineStr">
        <is>
          <t xml:space="preserve"> </t>
        </is>
      </c>
      <c r="H21" s="4" t="inlineStr">
        <is>
          <t xml:space="preserve"> </t>
        </is>
      </c>
      <c r="I21" s="4" t="inlineStr">
        <is>
          <t xml:space="preserve"> </t>
        </is>
      </c>
      <c r="J21" s="6" t="n">
        <v>532525</v>
      </c>
      <c r="K21" s="6" t="n">
        <v>603704</v>
      </c>
      <c r="L21" s="4" t="inlineStr">
        <is>
          <t xml:space="preserve"> </t>
        </is>
      </c>
    </row>
    <row r="22">
      <c r="A22" s="4" t="inlineStr">
        <is>
          <t>Commercial - Refin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eginning balance</t>
        </is>
      </c>
      <c r="B24" s="4" t="inlineStr">
        <is>
          <t xml:space="preserve"> </t>
        </is>
      </c>
      <c r="C24" s="4" t="inlineStr">
        <is>
          <t xml:space="preserve"> </t>
        </is>
      </c>
      <c r="D24" s="4" t="inlineStr">
        <is>
          <t xml:space="preserve"> </t>
        </is>
      </c>
      <c r="E24" s="6" t="n">
        <v>1805</v>
      </c>
      <c r="F24" s="4" t="inlineStr">
        <is>
          <t xml:space="preserve"> </t>
        </is>
      </c>
      <c r="G24" s="4" t="inlineStr">
        <is>
          <t xml:space="preserve"> </t>
        </is>
      </c>
      <c r="H24" s="4" t="inlineStr">
        <is>
          <t xml:space="preserve"> </t>
        </is>
      </c>
      <c r="I24" s="6" t="n">
        <v>2031</v>
      </c>
      <c r="J24" s="6" t="n">
        <v>1805</v>
      </c>
      <c r="K24" s="6" t="n">
        <v>2031</v>
      </c>
      <c r="L24" s="4" t="inlineStr">
        <is>
          <t xml:space="preserve"> </t>
        </is>
      </c>
    </row>
    <row r="25">
      <c r="A25" s="4" t="inlineStr">
        <is>
          <t>Provision for credit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42</v>
      </c>
      <c r="K25" s="6" t="n">
        <v>6</v>
      </c>
      <c r="L25" s="4" t="inlineStr">
        <is>
          <t xml:space="preserve"> </t>
        </is>
      </c>
    </row>
    <row r="26">
      <c r="A26" s="4" t="inlineStr">
        <is>
          <t>Charge-off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4</v>
      </c>
      <c r="K26" s="6" t="n">
        <v>-232</v>
      </c>
      <c r="L26" s="4" t="inlineStr">
        <is>
          <t xml:space="preserve"> </t>
        </is>
      </c>
    </row>
    <row r="27">
      <c r="A27" s="4" t="inlineStr">
        <is>
          <t>Ending balance</t>
        </is>
      </c>
      <c r="B27" s="6" t="n">
        <v>1399</v>
      </c>
      <c r="C27" s="4" t="inlineStr">
        <is>
          <t xml:space="preserve"> </t>
        </is>
      </c>
      <c r="D27" s="4" t="inlineStr">
        <is>
          <t xml:space="preserve"> </t>
        </is>
      </c>
      <c r="E27" s="4" t="inlineStr">
        <is>
          <t xml:space="preserve"> </t>
        </is>
      </c>
      <c r="F27" s="6" t="n">
        <v>1805</v>
      </c>
      <c r="G27" s="4" t="inlineStr">
        <is>
          <t xml:space="preserve"> </t>
        </is>
      </c>
      <c r="H27" s="4" t="inlineStr">
        <is>
          <t xml:space="preserve"> </t>
        </is>
      </c>
      <c r="I27" s="4" t="inlineStr">
        <is>
          <t xml:space="preserve"> </t>
        </is>
      </c>
      <c r="J27" s="6" t="n">
        <v>1399</v>
      </c>
      <c r="K27" s="6" t="n">
        <v>1805</v>
      </c>
      <c r="L27" s="6" t="n">
        <v>2031</v>
      </c>
    </row>
    <row r="28">
      <c r="A28" s="4" t="inlineStr">
        <is>
          <t>Allowance for Loans Individually Evaluated</t>
        </is>
      </c>
      <c r="B28" s="6" t="n">
        <v>421</v>
      </c>
      <c r="C28" s="4" t="inlineStr">
        <is>
          <t xml:space="preserve"> </t>
        </is>
      </c>
      <c r="D28" s="4" t="inlineStr">
        <is>
          <t xml:space="preserve"> </t>
        </is>
      </c>
      <c r="E28" s="4" t="inlineStr">
        <is>
          <t xml:space="preserve"> </t>
        </is>
      </c>
      <c r="F28" s="6" t="n">
        <v>444</v>
      </c>
      <c r="G28" s="4" t="inlineStr">
        <is>
          <t xml:space="preserve"> </t>
        </is>
      </c>
      <c r="H28" s="4" t="inlineStr">
        <is>
          <t xml:space="preserve"> </t>
        </is>
      </c>
      <c r="I28" s="4" t="inlineStr">
        <is>
          <t xml:space="preserve"> </t>
        </is>
      </c>
      <c r="J28" s="6" t="n">
        <v>421</v>
      </c>
      <c r="K28" s="6" t="n">
        <v>444</v>
      </c>
      <c r="L28" s="4" t="inlineStr">
        <is>
          <t xml:space="preserve"> </t>
        </is>
      </c>
    </row>
    <row r="29">
      <c r="A29" s="4" t="inlineStr">
        <is>
          <t>Allowance related to Loans collectively evaluated</t>
        </is>
      </c>
      <c r="B29" s="6" t="n">
        <v>978</v>
      </c>
      <c r="C29" s="4" t="inlineStr">
        <is>
          <t xml:space="preserve"> </t>
        </is>
      </c>
      <c r="D29" s="4" t="inlineStr">
        <is>
          <t xml:space="preserve"> </t>
        </is>
      </c>
      <c r="E29" s="4" t="inlineStr">
        <is>
          <t xml:space="preserve"> </t>
        </is>
      </c>
      <c r="F29" s="6" t="n">
        <v>1361</v>
      </c>
      <c r="G29" s="4" t="inlineStr">
        <is>
          <t xml:space="preserve"> </t>
        </is>
      </c>
      <c r="H29" s="4" t="inlineStr">
        <is>
          <t xml:space="preserve"> </t>
        </is>
      </c>
      <c r="I29" s="4" t="inlineStr">
        <is>
          <t xml:space="preserve"> </t>
        </is>
      </c>
      <c r="J29" s="6" t="n">
        <v>978</v>
      </c>
      <c r="K29" s="6" t="n">
        <v>1361</v>
      </c>
      <c r="L29" s="4" t="inlineStr">
        <is>
          <t xml:space="preserve"> </t>
        </is>
      </c>
    </row>
    <row r="30">
      <c r="A30" s="4" t="inlineStr">
        <is>
          <t>Amortized cost related to Loans individually evaluated</t>
        </is>
      </c>
      <c r="B30" s="6" t="n">
        <v>99683</v>
      </c>
      <c r="C30" s="4" t="inlineStr">
        <is>
          <t xml:space="preserve"> </t>
        </is>
      </c>
      <c r="D30" s="4" t="inlineStr">
        <is>
          <t xml:space="preserve"> </t>
        </is>
      </c>
      <c r="E30" s="4" t="inlineStr">
        <is>
          <t xml:space="preserve"> </t>
        </is>
      </c>
      <c r="F30" s="6" t="n">
        <v>86890</v>
      </c>
      <c r="G30" s="4" t="inlineStr">
        <is>
          <t xml:space="preserve"> </t>
        </is>
      </c>
      <c r="H30" s="4" t="inlineStr">
        <is>
          <t xml:space="preserve"> </t>
        </is>
      </c>
      <c r="I30" s="4" t="inlineStr">
        <is>
          <t xml:space="preserve"> </t>
        </is>
      </c>
      <c r="J30" s="6" t="n">
        <v>99683</v>
      </c>
      <c r="K30" s="6" t="n">
        <v>86890</v>
      </c>
      <c r="L30" s="4" t="inlineStr">
        <is>
          <t xml:space="preserve"> </t>
        </is>
      </c>
    </row>
    <row r="31">
      <c r="A31" s="4" t="inlineStr">
        <is>
          <t>Amortized cost related to Loans collectively evaluated</t>
        </is>
      </c>
      <c r="B31" s="6" t="n">
        <v>615287</v>
      </c>
      <c r="C31" s="4" t="inlineStr">
        <is>
          <t xml:space="preserve"> </t>
        </is>
      </c>
      <c r="D31" s="4" t="inlineStr">
        <is>
          <t xml:space="preserve"> </t>
        </is>
      </c>
      <c r="E31" s="4" t="inlineStr">
        <is>
          <t xml:space="preserve"> </t>
        </is>
      </c>
      <c r="F31" s="6" t="n">
        <v>712926</v>
      </c>
      <c r="G31" s="4" t="inlineStr">
        <is>
          <t xml:space="preserve"> </t>
        </is>
      </c>
      <c r="H31" s="4" t="inlineStr">
        <is>
          <t xml:space="preserve"> </t>
        </is>
      </c>
      <c r="I31" s="4" t="inlineStr">
        <is>
          <t xml:space="preserve"> </t>
        </is>
      </c>
      <c r="J31" s="6" t="n">
        <v>615287</v>
      </c>
      <c r="K31" s="6" t="n">
        <v>712926</v>
      </c>
      <c r="L31" s="4" t="inlineStr">
        <is>
          <t xml:space="preserve"> </t>
        </is>
      </c>
    </row>
    <row r="32">
      <c r="A32" s="4" t="inlineStr">
        <is>
          <t>Residential 1-4 Unit - 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eginning balance</t>
        </is>
      </c>
      <c r="B34" s="4" t="inlineStr">
        <is>
          <t xml:space="preserve"> </t>
        </is>
      </c>
      <c r="C34" s="4" t="inlineStr">
        <is>
          <t xml:space="preserve"> </t>
        </is>
      </c>
      <c r="D34" s="4" t="inlineStr">
        <is>
          <t xml:space="preserve"> </t>
        </is>
      </c>
      <c r="E34" s="6" t="n">
        <v>585</v>
      </c>
      <c r="F34" s="4" t="inlineStr">
        <is>
          <t xml:space="preserve"> </t>
        </is>
      </c>
      <c r="G34" s="4" t="inlineStr">
        <is>
          <t xml:space="preserve"> </t>
        </is>
      </c>
      <c r="H34" s="4" t="inlineStr">
        <is>
          <t xml:space="preserve"> </t>
        </is>
      </c>
      <c r="I34" s="6" t="n">
        <v>542</v>
      </c>
      <c r="J34" s="6" t="n">
        <v>585</v>
      </c>
      <c r="K34" s="6" t="n">
        <v>542</v>
      </c>
      <c r="L34" s="4" t="inlineStr">
        <is>
          <t xml:space="preserve"> </t>
        </is>
      </c>
    </row>
    <row r="35">
      <c r="A35" s="4" t="inlineStr">
        <is>
          <t>Provision for credit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00</v>
      </c>
      <c r="K35" s="6" t="n">
        <v>180</v>
      </c>
      <c r="L35" s="4" t="inlineStr">
        <is>
          <t xml:space="preserve"> </t>
        </is>
      </c>
    </row>
    <row r="36">
      <c r="A36" s="4" t="inlineStr">
        <is>
          <t>Charge-off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39</v>
      </c>
      <c r="K36" s="6" t="n">
        <v>-137</v>
      </c>
      <c r="L36" s="4" t="inlineStr">
        <is>
          <t xml:space="preserve"> </t>
        </is>
      </c>
    </row>
    <row r="37">
      <c r="A37" s="4" t="inlineStr">
        <is>
          <t>Ending balance</t>
        </is>
      </c>
      <c r="B37" s="6" t="n">
        <v>746</v>
      </c>
      <c r="C37" s="4" t="inlineStr">
        <is>
          <t xml:space="preserve"> </t>
        </is>
      </c>
      <c r="D37" s="4" t="inlineStr">
        <is>
          <t xml:space="preserve"> </t>
        </is>
      </c>
      <c r="E37" s="4" t="inlineStr">
        <is>
          <t xml:space="preserve"> </t>
        </is>
      </c>
      <c r="F37" s="6" t="n">
        <v>585</v>
      </c>
      <c r="G37" s="4" t="inlineStr">
        <is>
          <t xml:space="preserve"> </t>
        </is>
      </c>
      <c r="H37" s="4" t="inlineStr">
        <is>
          <t xml:space="preserve"> </t>
        </is>
      </c>
      <c r="I37" s="4" t="inlineStr">
        <is>
          <t xml:space="preserve"> </t>
        </is>
      </c>
      <c r="J37" s="6" t="n">
        <v>746</v>
      </c>
      <c r="K37" s="6" t="n">
        <v>585</v>
      </c>
      <c r="L37" s="6" t="n">
        <v>542</v>
      </c>
    </row>
    <row r="38">
      <c r="A38" s="4" t="inlineStr">
        <is>
          <t>Allowance related to Loans collectively evaluated</t>
        </is>
      </c>
      <c r="B38" s="6" t="n">
        <v>746</v>
      </c>
      <c r="C38" s="4" t="inlineStr">
        <is>
          <t xml:space="preserve"> </t>
        </is>
      </c>
      <c r="D38" s="4" t="inlineStr">
        <is>
          <t xml:space="preserve"> </t>
        </is>
      </c>
      <c r="E38" s="4" t="inlineStr">
        <is>
          <t xml:space="preserve"> </t>
        </is>
      </c>
      <c r="F38" s="6" t="n">
        <v>585</v>
      </c>
      <c r="G38" s="4" t="inlineStr">
        <is>
          <t xml:space="preserve"> </t>
        </is>
      </c>
      <c r="H38" s="4" t="inlineStr">
        <is>
          <t xml:space="preserve"> </t>
        </is>
      </c>
      <c r="I38" s="4" t="inlineStr">
        <is>
          <t xml:space="preserve"> </t>
        </is>
      </c>
      <c r="J38" s="6" t="n">
        <v>746</v>
      </c>
      <c r="K38" s="6" t="n">
        <v>585</v>
      </c>
      <c r="L38" s="4" t="inlineStr">
        <is>
          <t xml:space="preserve"> </t>
        </is>
      </c>
    </row>
    <row r="39">
      <c r="A39" s="4" t="inlineStr">
        <is>
          <t>Amortized cost related to Loans individually evaluated</t>
        </is>
      </c>
      <c r="B39" s="6" t="n">
        <v>29573</v>
      </c>
      <c r="C39" s="4" t="inlineStr">
        <is>
          <t xml:space="preserve"> </t>
        </is>
      </c>
      <c r="D39" s="4" t="inlineStr">
        <is>
          <t xml:space="preserve"> </t>
        </is>
      </c>
      <c r="E39" s="4" t="inlineStr">
        <is>
          <t xml:space="preserve"> </t>
        </is>
      </c>
      <c r="F39" s="6" t="n">
        <v>36253</v>
      </c>
      <c r="G39" s="4" t="inlineStr">
        <is>
          <t xml:space="preserve"> </t>
        </is>
      </c>
      <c r="H39" s="4" t="inlineStr">
        <is>
          <t xml:space="preserve"> </t>
        </is>
      </c>
      <c r="I39" s="4" t="inlineStr">
        <is>
          <t xml:space="preserve"> </t>
        </is>
      </c>
      <c r="J39" s="6" t="n">
        <v>29573</v>
      </c>
      <c r="K39" s="6" t="n">
        <v>36253</v>
      </c>
      <c r="L39" s="4" t="inlineStr">
        <is>
          <t xml:space="preserve"> </t>
        </is>
      </c>
    </row>
    <row r="40">
      <c r="A40" s="4" t="inlineStr">
        <is>
          <t>Amortized cost related to Loans collectively evaluated</t>
        </is>
      </c>
      <c r="B40" s="6" t="n">
        <v>390534</v>
      </c>
      <c r="C40" s="4" t="inlineStr">
        <is>
          <t xml:space="preserve"> </t>
        </is>
      </c>
      <c r="D40" s="4" t="inlineStr">
        <is>
          <t xml:space="preserve"> </t>
        </is>
      </c>
      <c r="E40" s="4" t="inlineStr">
        <is>
          <t xml:space="preserve"> </t>
        </is>
      </c>
      <c r="F40" s="6" t="n">
        <v>474827</v>
      </c>
      <c r="G40" s="4" t="inlineStr">
        <is>
          <t xml:space="preserve"> </t>
        </is>
      </c>
      <c r="H40" s="4" t="inlineStr">
        <is>
          <t xml:space="preserve"> </t>
        </is>
      </c>
      <c r="I40" s="4" t="inlineStr">
        <is>
          <t xml:space="preserve"> </t>
        </is>
      </c>
      <c r="J40" s="6" t="n">
        <v>390534</v>
      </c>
      <c r="K40" s="6" t="n">
        <v>474827</v>
      </c>
      <c r="L40" s="4" t="inlineStr">
        <is>
          <t xml:space="preserve"> </t>
        </is>
      </c>
    </row>
    <row r="41">
      <c r="A41" s="4" t="inlineStr">
        <is>
          <t>Residential 1-4 Unit - Refin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eginning balance</t>
        </is>
      </c>
      <c r="B43" s="4" t="inlineStr">
        <is>
          <t xml:space="preserve"> </t>
        </is>
      </c>
      <c r="C43" s="4" t="inlineStr">
        <is>
          <t xml:space="preserve"> </t>
        </is>
      </c>
      <c r="D43" s="4" t="inlineStr">
        <is>
          <t xml:space="preserve"> </t>
        </is>
      </c>
      <c r="E43" s="6" t="n">
        <v>1256</v>
      </c>
      <c r="F43" s="4" t="inlineStr">
        <is>
          <t xml:space="preserve"> </t>
        </is>
      </c>
      <c r="G43" s="4" t="inlineStr">
        <is>
          <t xml:space="preserve"> </t>
        </is>
      </c>
      <c r="H43" s="4" t="inlineStr">
        <is>
          <t xml:space="preserve"> </t>
        </is>
      </c>
      <c r="I43" s="6" t="n">
        <v>1272</v>
      </c>
      <c r="J43" s="6" t="n">
        <v>1256</v>
      </c>
      <c r="K43" s="6" t="n">
        <v>1272</v>
      </c>
      <c r="L43" s="4" t="inlineStr">
        <is>
          <t xml:space="preserve"> </t>
        </is>
      </c>
    </row>
    <row r="44">
      <c r="A44" s="4" t="inlineStr">
        <is>
          <t>Provision for credit los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86</v>
      </c>
      <c r="K44" s="6" t="n">
        <v>-5</v>
      </c>
      <c r="L44" s="4" t="inlineStr">
        <is>
          <t xml:space="preserve"> </t>
        </is>
      </c>
    </row>
    <row r="45">
      <c r="A45" s="4" t="inlineStr">
        <is>
          <t>Charge-off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61</v>
      </c>
      <c r="K45" s="6" t="n">
        <v>-11</v>
      </c>
      <c r="L45" s="4" t="inlineStr">
        <is>
          <t xml:space="preserve"> </t>
        </is>
      </c>
    </row>
    <row r="46">
      <c r="A46" s="4" t="inlineStr">
        <is>
          <t>Ending balance</t>
        </is>
      </c>
      <c r="B46" s="6" t="n">
        <v>1281</v>
      </c>
      <c r="C46" s="4" t="inlineStr">
        <is>
          <t xml:space="preserve"> </t>
        </is>
      </c>
      <c r="D46" s="4" t="inlineStr">
        <is>
          <t xml:space="preserve"> </t>
        </is>
      </c>
      <c r="E46" s="4" t="inlineStr">
        <is>
          <t xml:space="preserve"> </t>
        </is>
      </c>
      <c r="F46" s="6" t="n">
        <v>1256</v>
      </c>
      <c r="G46" s="4" t="inlineStr">
        <is>
          <t xml:space="preserve"> </t>
        </is>
      </c>
      <c r="H46" s="4" t="inlineStr">
        <is>
          <t xml:space="preserve"> </t>
        </is>
      </c>
      <c r="I46" s="4" t="inlineStr">
        <is>
          <t xml:space="preserve"> </t>
        </is>
      </c>
      <c r="J46" s="6" t="n">
        <v>1281</v>
      </c>
      <c r="K46" s="6" t="n">
        <v>1256</v>
      </c>
      <c r="L46" s="6" t="n">
        <v>1272</v>
      </c>
    </row>
    <row r="47">
      <c r="A47" s="4" t="inlineStr">
        <is>
          <t>Allowance for Loans Individually Evaluated</t>
        </is>
      </c>
      <c r="B47" s="6" t="n">
        <v>450</v>
      </c>
      <c r="C47" s="4" t="inlineStr">
        <is>
          <t xml:space="preserve"> </t>
        </is>
      </c>
      <c r="D47" s="4" t="inlineStr">
        <is>
          <t xml:space="preserve"> </t>
        </is>
      </c>
      <c r="E47" s="4" t="inlineStr">
        <is>
          <t xml:space="preserve"> </t>
        </is>
      </c>
      <c r="F47" s="6" t="n">
        <v>245</v>
      </c>
      <c r="G47" s="4" t="inlineStr">
        <is>
          <t xml:space="preserve"> </t>
        </is>
      </c>
      <c r="H47" s="4" t="inlineStr">
        <is>
          <t xml:space="preserve"> </t>
        </is>
      </c>
      <c r="I47" s="4" t="inlineStr">
        <is>
          <t xml:space="preserve"> </t>
        </is>
      </c>
      <c r="J47" s="6" t="n">
        <v>450</v>
      </c>
      <c r="K47" s="6" t="n">
        <v>245</v>
      </c>
      <c r="L47" s="4" t="inlineStr">
        <is>
          <t xml:space="preserve"> </t>
        </is>
      </c>
    </row>
    <row r="48">
      <c r="A48" s="4" t="inlineStr">
        <is>
          <t>Allowance related to Loans collectively evaluated</t>
        </is>
      </c>
      <c r="B48" s="6" t="n">
        <v>831</v>
      </c>
      <c r="C48" s="4" t="inlineStr">
        <is>
          <t xml:space="preserve"> </t>
        </is>
      </c>
      <c r="D48" s="4" t="inlineStr">
        <is>
          <t xml:space="preserve"> </t>
        </is>
      </c>
      <c r="E48" s="4" t="inlineStr">
        <is>
          <t xml:space="preserve"> </t>
        </is>
      </c>
      <c r="F48" s="6" t="n">
        <v>1011</v>
      </c>
      <c r="G48" s="4" t="inlineStr">
        <is>
          <t xml:space="preserve"> </t>
        </is>
      </c>
      <c r="H48" s="4" t="inlineStr">
        <is>
          <t xml:space="preserve"> </t>
        </is>
      </c>
      <c r="I48" s="4" t="inlineStr">
        <is>
          <t xml:space="preserve"> </t>
        </is>
      </c>
      <c r="J48" s="6" t="n">
        <v>831</v>
      </c>
      <c r="K48" s="6" t="n">
        <v>1011</v>
      </c>
      <c r="L48" s="4" t="inlineStr">
        <is>
          <t xml:space="preserve"> </t>
        </is>
      </c>
    </row>
    <row r="49">
      <c r="A49" s="4" t="inlineStr">
        <is>
          <t>Amortized cost related to Loans individually evaluated</t>
        </is>
      </c>
      <c r="B49" s="6" t="n">
        <v>122439</v>
      </c>
      <c r="C49" s="4" t="inlineStr">
        <is>
          <t xml:space="preserve"> </t>
        </is>
      </c>
      <c r="D49" s="4" t="inlineStr">
        <is>
          <t xml:space="preserve"> </t>
        </is>
      </c>
      <c r="E49" s="4" t="inlineStr">
        <is>
          <t xml:space="preserve"> </t>
        </is>
      </c>
      <c r="F49" s="6" t="n">
        <v>137925</v>
      </c>
      <c r="G49" s="4" t="inlineStr">
        <is>
          <t xml:space="preserve"> </t>
        </is>
      </c>
      <c r="H49" s="4" t="inlineStr">
        <is>
          <t xml:space="preserve"> </t>
        </is>
      </c>
      <c r="I49" s="4" t="inlineStr">
        <is>
          <t xml:space="preserve"> </t>
        </is>
      </c>
      <c r="J49" s="6" t="n">
        <v>122439</v>
      </c>
      <c r="K49" s="6" t="n">
        <v>137925</v>
      </c>
      <c r="L49" s="4" t="inlineStr">
        <is>
          <t xml:space="preserve"> </t>
        </is>
      </c>
    </row>
    <row r="50">
      <c r="A50" s="4" t="inlineStr">
        <is>
          <t>Amortized cost related to Loans collectively evaluated</t>
        </is>
      </c>
      <c r="B50" s="6" t="n">
        <v>546430</v>
      </c>
      <c r="C50" s="4" t="inlineStr">
        <is>
          <t xml:space="preserve"> </t>
        </is>
      </c>
      <c r="D50" s="4" t="inlineStr">
        <is>
          <t xml:space="preserve"> </t>
        </is>
      </c>
      <c r="E50" s="4" t="inlineStr">
        <is>
          <t xml:space="preserve"> </t>
        </is>
      </c>
      <c r="F50" s="6" t="n">
        <v>670224</v>
      </c>
      <c r="G50" s="4" t="inlineStr">
        <is>
          <t xml:space="preserve"> </t>
        </is>
      </c>
      <c r="H50" s="4" t="inlineStr">
        <is>
          <t xml:space="preserve"> </t>
        </is>
      </c>
      <c r="I50" s="4" t="inlineStr">
        <is>
          <t xml:space="preserve"> </t>
        </is>
      </c>
      <c r="J50" s="6" t="n">
        <v>546430</v>
      </c>
      <c r="K50" s="6" t="n">
        <v>670224</v>
      </c>
      <c r="L50" s="4" t="inlineStr">
        <is>
          <t xml:space="preserve"> </t>
        </is>
      </c>
    </row>
    <row r="51">
      <c r="A51" s="4" t="inlineStr">
        <is>
          <t>Short Term 1-4 Unit - Purch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llowance for credit los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eginning balance</t>
        </is>
      </c>
      <c r="B53" s="4" t="inlineStr">
        <is>
          <t xml:space="preserve"> </t>
        </is>
      </c>
      <c r="C53" s="4" t="inlineStr">
        <is>
          <t xml:space="preserve"> </t>
        </is>
      </c>
      <c r="D53" s="4" t="inlineStr">
        <is>
          <t xml:space="preserve"> </t>
        </is>
      </c>
      <c r="E53" s="6" t="n">
        <v>23</v>
      </c>
      <c r="F53" s="4" t="inlineStr">
        <is>
          <t xml:space="preserve"> </t>
        </is>
      </c>
      <c r="G53" s="4" t="inlineStr">
        <is>
          <t xml:space="preserve"> </t>
        </is>
      </c>
      <c r="H53" s="4" t="inlineStr">
        <is>
          <t xml:space="preserve"> </t>
        </is>
      </c>
      <c r="I53" s="6" t="n">
        <v>21</v>
      </c>
      <c r="J53" s="6" t="n">
        <v>23</v>
      </c>
      <c r="K53" s="6" t="n">
        <v>21</v>
      </c>
      <c r="L53" s="4" t="inlineStr">
        <is>
          <t xml:space="preserve"> </t>
        </is>
      </c>
    </row>
    <row r="54">
      <c r="A54" s="4" t="inlineStr">
        <is>
          <t>Provision for credit los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40</v>
      </c>
      <c r="K54" s="6" t="n">
        <v>388</v>
      </c>
      <c r="L54" s="4" t="inlineStr">
        <is>
          <t xml:space="preserve"> </t>
        </is>
      </c>
    </row>
    <row r="55">
      <c r="A55" s="4" t="inlineStr">
        <is>
          <t>Charge-off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51</v>
      </c>
      <c r="K55" s="6" t="n">
        <v>-386</v>
      </c>
      <c r="L55" s="4" t="inlineStr">
        <is>
          <t xml:space="preserve"> </t>
        </is>
      </c>
    </row>
    <row r="56">
      <c r="A56" s="4" t="inlineStr">
        <is>
          <t>Ending balance</t>
        </is>
      </c>
      <c r="B56" s="6" t="n">
        <v>12</v>
      </c>
      <c r="C56" s="4" t="inlineStr">
        <is>
          <t xml:space="preserve"> </t>
        </is>
      </c>
      <c r="D56" s="4" t="inlineStr">
        <is>
          <t xml:space="preserve"> </t>
        </is>
      </c>
      <c r="E56" s="4" t="inlineStr">
        <is>
          <t xml:space="preserve"> </t>
        </is>
      </c>
      <c r="F56" s="6" t="n">
        <v>23</v>
      </c>
      <c r="G56" s="4" t="inlineStr">
        <is>
          <t xml:space="preserve"> </t>
        </is>
      </c>
      <c r="H56" s="4" t="inlineStr">
        <is>
          <t xml:space="preserve"> </t>
        </is>
      </c>
      <c r="I56" s="4" t="inlineStr">
        <is>
          <t xml:space="preserve"> </t>
        </is>
      </c>
      <c r="J56" s="6" t="n">
        <v>12</v>
      </c>
      <c r="K56" s="6" t="n">
        <v>23</v>
      </c>
      <c r="L56" s="6" t="n">
        <v>21</v>
      </c>
    </row>
    <row r="57">
      <c r="A57" s="4" t="inlineStr">
        <is>
          <t>Allowance related to Loans collectively evaluated</t>
        </is>
      </c>
      <c r="B57" s="6" t="n">
        <v>12</v>
      </c>
      <c r="C57" s="4" t="inlineStr">
        <is>
          <t xml:space="preserve"> </t>
        </is>
      </c>
      <c r="D57" s="4" t="inlineStr">
        <is>
          <t xml:space="preserve"> </t>
        </is>
      </c>
      <c r="E57" s="4" t="inlineStr">
        <is>
          <t xml:space="preserve"> </t>
        </is>
      </c>
      <c r="F57" s="6" t="n">
        <v>23</v>
      </c>
      <c r="G57" s="4" t="inlineStr">
        <is>
          <t xml:space="preserve"> </t>
        </is>
      </c>
      <c r="H57" s="4" t="inlineStr">
        <is>
          <t xml:space="preserve"> </t>
        </is>
      </c>
      <c r="I57" s="4" t="inlineStr">
        <is>
          <t xml:space="preserve"> </t>
        </is>
      </c>
      <c r="J57" s="6" t="n">
        <v>12</v>
      </c>
      <c r="K57" s="6" t="n">
        <v>23</v>
      </c>
      <c r="L57" s="4" t="inlineStr">
        <is>
          <t xml:space="preserve"> </t>
        </is>
      </c>
    </row>
    <row r="58">
      <c r="A58" s="4" t="inlineStr">
        <is>
          <t>Amortized cost related to Loans individually evaluated</t>
        </is>
      </c>
      <c r="B58" s="6" t="n">
        <v>4754</v>
      </c>
      <c r="C58" s="4" t="inlineStr">
        <is>
          <t xml:space="preserve"> </t>
        </is>
      </c>
      <c r="D58" s="4" t="inlineStr">
        <is>
          <t xml:space="preserve"> </t>
        </is>
      </c>
      <c r="E58" s="4" t="inlineStr">
        <is>
          <t xml:space="preserve"> </t>
        </is>
      </c>
      <c r="F58" s="6" t="n">
        <v>6402</v>
      </c>
      <c r="G58" s="4" t="inlineStr">
        <is>
          <t xml:space="preserve"> </t>
        </is>
      </c>
      <c r="H58" s="4" t="inlineStr">
        <is>
          <t xml:space="preserve"> </t>
        </is>
      </c>
      <c r="I58" s="4" t="inlineStr">
        <is>
          <t xml:space="preserve"> </t>
        </is>
      </c>
      <c r="J58" s="6" t="n">
        <v>4754</v>
      </c>
      <c r="K58" s="6" t="n">
        <v>6402</v>
      </c>
      <c r="L58" s="4" t="inlineStr">
        <is>
          <t xml:space="preserve"> </t>
        </is>
      </c>
    </row>
    <row r="59">
      <c r="A59" s="4" t="inlineStr">
        <is>
          <t>Amortized cost related to Loans collectively evaluated</t>
        </is>
      </c>
      <c r="B59" s="6" t="n">
        <v>26062</v>
      </c>
      <c r="C59" s="4" t="inlineStr">
        <is>
          <t xml:space="preserve"> </t>
        </is>
      </c>
      <c r="D59" s="4" t="inlineStr">
        <is>
          <t xml:space="preserve"> </t>
        </is>
      </c>
      <c r="E59" s="4" t="inlineStr">
        <is>
          <t xml:space="preserve"> </t>
        </is>
      </c>
      <c r="F59" s="6" t="n">
        <v>34709</v>
      </c>
      <c r="G59" s="4" t="inlineStr">
        <is>
          <t xml:space="preserve"> </t>
        </is>
      </c>
      <c r="H59" s="4" t="inlineStr">
        <is>
          <t xml:space="preserve"> </t>
        </is>
      </c>
      <c r="I59" s="4" t="inlineStr">
        <is>
          <t xml:space="preserve"> </t>
        </is>
      </c>
      <c r="J59" s="6" t="n">
        <v>26062</v>
      </c>
      <c r="K59" s="6" t="n">
        <v>34709</v>
      </c>
      <c r="L59" s="4" t="inlineStr">
        <is>
          <t xml:space="preserve"> </t>
        </is>
      </c>
    </row>
    <row r="60">
      <c r="A60" s="4" t="inlineStr">
        <is>
          <t>Short Term 1-4 Unit - Refin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llowance for credit los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eginning balance</t>
        </is>
      </c>
      <c r="B62" s="4" t="inlineStr">
        <is>
          <t xml:space="preserve"> </t>
        </is>
      </c>
      <c r="C62" s="4" t="inlineStr">
        <is>
          <t xml:space="preserve"> </t>
        </is>
      </c>
      <c r="D62" s="4" t="inlineStr">
        <is>
          <t xml:space="preserve"> </t>
        </is>
      </c>
      <c r="E62" s="7" t="n">
        <v>165</v>
      </c>
      <c r="F62" s="4" t="inlineStr">
        <is>
          <t xml:space="preserve"> </t>
        </is>
      </c>
      <c r="G62" s="4" t="inlineStr">
        <is>
          <t xml:space="preserve"> </t>
        </is>
      </c>
      <c r="H62" s="4" t="inlineStr">
        <is>
          <t xml:space="preserve"> </t>
        </is>
      </c>
      <c r="I62" s="7" t="n">
        <v>388</v>
      </c>
      <c r="J62" s="6" t="n">
        <v>165</v>
      </c>
      <c r="K62" s="6" t="n">
        <v>388</v>
      </c>
      <c r="L62" s="4" t="inlineStr">
        <is>
          <t xml:space="preserve"> </t>
        </is>
      </c>
    </row>
    <row r="63">
      <c r="A63" s="4" t="inlineStr">
        <is>
          <t>Provision for credit los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01</v>
      </c>
      <c r="K63" s="6" t="n">
        <v>1050</v>
      </c>
      <c r="L63" s="4" t="inlineStr">
        <is>
          <t xml:space="preserve"> </t>
        </is>
      </c>
    </row>
    <row r="64">
      <c r="A64" s="4" t="inlineStr">
        <is>
          <t>Charge-off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92</v>
      </c>
      <c r="K64" s="6" t="n">
        <v>-1273</v>
      </c>
      <c r="L64" s="4" t="inlineStr">
        <is>
          <t xml:space="preserve"> </t>
        </is>
      </c>
    </row>
    <row r="65">
      <c r="A65" s="4" t="inlineStr">
        <is>
          <t>Ending balance</t>
        </is>
      </c>
      <c r="B65" s="6" t="n">
        <v>74</v>
      </c>
      <c r="C65" s="4" t="inlineStr">
        <is>
          <t xml:space="preserve"> </t>
        </is>
      </c>
      <c r="D65" s="4" t="inlineStr">
        <is>
          <t xml:space="preserve"> </t>
        </is>
      </c>
      <c r="E65" s="4" t="inlineStr">
        <is>
          <t xml:space="preserve"> </t>
        </is>
      </c>
      <c r="F65" s="6" t="n">
        <v>165</v>
      </c>
      <c r="G65" s="4" t="inlineStr">
        <is>
          <t xml:space="preserve"> </t>
        </is>
      </c>
      <c r="H65" s="4" t="inlineStr">
        <is>
          <t xml:space="preserve"> </t>
        </is>
      </c>
      <c r="I65" s="4" t="inlineStr">
        <is>
          <t xml:space="preserve"> </t>
        </is>
      </c>
      <c r="J65" s="6" t="n">
        <v>74</v>
      </c>
      <c r="K65" s="6" t="n">
        <v>165</v>
      </c>
      <c r="L65" s="7" t="n">
        <v>388</v>
      </c>
    </row>
    <row r="66">
      <c r="A66" s="4" t="inlineStr">
        <is>
          <t>Allowance for Loans Individually Evaluated</t>
        </is>
      </c>
      <c r="B66" s="6" t="n">
        <v>73</v>
      </c>
      <c r="C66" s="4" t="inlineStr">
        <is>
          <t xml:space="preserve"> </t>
        </is>
      </c>
      <c r="D66" s="4" t="inlineStr">
        <is>
          <t xml:space="preserve"> </t>
        </is>
      </c>
      <c r="E66" s="4" t="inlineStr">
        <is>
          <t xml:space="preserve"> </t>
        </is>
      </c>
      <c r="F66" s="6" t="n">
        <v>129</v>
      </c>
      <c r="G66" s="4" t="inlineStr">
        <is>
          <t xml:space="preserve"> </t>
        </is>
      </c>
      <c r="H66" s="4" t="inlineStr">
        <is>
          <t xml:space="preserve"> </t>
        </is>
      </c>
      <c r="I66" s="4" t="inlineStr">
        <is>
          <t xml:space="preserve"> </t>
        </is>
      </c>
      <c r="J66" s="6" t="n">
        <v>73</v>
      </c>
      <c r="K66" s="6" t="n">
        <v>129</v>
      </c>
      <c r="L66" s="4" t="inlineStr">
        <is>
          <t xml:space="preserve"> </t>
        </is>
      </c>
    </row>
    <row r="67">
      <c r="A67" s="4" t="inlineStr">
        <is>
          <t>Allowance related to Loans collectively evaluated</t>
        </is>
      </c>
      <c r="B67" s="6" t="n">
        <v>1</v>
      </c>
      <c r="C67" s="4" t="inlineStr">
        <is>
          <t xml:space="preserve"> </t>
        </is>
      </c>
      <c r="D67" s="4" t="inlineStr">
        <is>
          <t xml:space="preserve"> </t>
        </is>
      </c>
      <c r="E67" s="4" t="inlineStr">
        <is>
          <t xml:space="preserve"> </t>
        </is>
      </c>
      <c r="F67" s="6" t="n">
        <v>36</v>
      </c>
      <c r="G67" s="4" t="inlineStr">
        <is>
          <t xml:space="preserve"> </t>
        </is>
      </c>
      <c r="H67" s="4" t="inlineStr">
        <is>
          <t xml:space="preserve"> </t>
        </is>
      </c>
      <c r="I67" s="4" t="inlineStr">
        <is>
          <t xml:space="preserve"> </t>
        </is>
      </c>
      <c r="J67" s="6" t="n">
        <v>1</v>
      </c>
      <c r="K67" s="6" t="n">
        <v>36</v>
      </c>
      <c r="L67" s="4" t="inlineStr">
        <is>
          <t xml:space="preserve"> </t>
        </is>
      </c>
    </row>
    <row r="68">
      <c r="A68" s="4" t="inlineStr">
        <is>
          <t>Amortized cost related to Loans individually evaluated</t>
        </is>
      </c>
      <c r="B68" s="6" t="n">
        <v>23556</v>
      </c>
      <c r="C68" s="4" t="inlineStr">
        <is>
          <t xml:space="preserve"> </t>
        </is>
      </c>
      <c r="D68" s="4" t="inlineStr">
        <is>
          <t xml:space="preserve"> </t>
        </is>
      </c>
      <c r="E68" s="4" t="inlineStr">
        <is>
          <t xml:space="preserve"> </t>
        </is>
      </c>
      <c r="F68" s="6" t="n">
        <v>29663</v>
      </c>
      <c r="G68" s="4" t="inlineStr">
        <is>
          <t xml:space="preserve"> </t>
        </is>
      </c>
      <c r="H68" s="4" t="inlineStr">
        <is>
          <t xml:space="preserve"> </t>
        </is>
      </c>
      <c r="I68" s="4" t="inlineStr">
        <is>
          <t xml:space="preserve"> </t>
        </is>
      </c>
      <c r="J68" s="6" t="n">
        <v>23556</v>
      </c>
      <c r="K68" s="6" t="n">
        <v>29663</v>
      </c>
      <c r="L68" s="4" t="inlineStr">
        <is>
          <t xml:space="preserve"> </t>
        </is>
      </c>
    </row>
    <row r="69">
      <c r="A69" s="4" t="inlineStr">
        <is>
          <t>Amortized cost related to Loans collectively evaluated</t>
        </is>
      </c>
      <c r="B69" s="7" t="n">
        <v>157</v>
      </c>
      <c r="C69" s="4" t="inlineStr">
        <is>
          <t xml:space="preserve"> </t>
        </is>
      </c>
      <c r="D69" s="4" t="inlineStr">
        <is>
          <t xml:space="preserve"> </t>
        </is>
      </c>
      <c r="E69" s="4" t="inlineStr">
        <is>
          <t xml:space="preserve"> </t>
        </is>
      </c>
      <c r="F69" s="7" t="n">
        <v>11148</v>
      </c>
      <c r="G69" s="4" t="inlineStr">
        <is>
          <t xml:space="preserve"> </t>
        </is>
      </c>
      <c r="H69" s="4" t="inlineStr">
        <is>
          <t xml:space="preserve"> </t>
        </is>
      </c>
      <c r="I69" s="4" t="inlineStr">
        <is>
          <t xml:space="preserve"> </t>
        </is>
      </c>
      <c r="J69" s="7" t="n">
        <v>157</v>
      </c>
      <c r="K69" s="7" t="n">
        <v>11148</v>
      </c>
      <c r="L69" s="4" t="inlineStr">
        <is>
          <t xml:space="preserve"> </t>
        </is>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Amortized Cost and Loans Held for Investment at Fair Value - Schedule of Aging Status of Amortized Cost Basis in Loans Held for Investment Portfolio (Details) - COVID19 Pandemic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t>
        </is>
      </c>
      <c r="B3" s="7" t="n">
        <v>144247</v>
      </c>
      <c r="C3" s="7" t="n">
        <v>176515</v>
      </c>
    </row>
    <row r="4">
      <c r="A4" s="4" t="inlineStr">
        <is>
          <t>Aging Status and Accrual Statu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6" t="n">
        <v>2424290</v>
      </c>
      <c r="C6" s="6" t="n">
        <v>2832892</v>
      </c>
    </row>
    <row r="7">
      <c r="A7" s="4" t="inlineStr">
        <is>
          <t>Loans Individually Evaluated</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6" t="n">
        <v>40457</v>
      </c>
      <c r="C9" s="6" t="n">
        <v>42745</v>
      </c>
    </row>
    <row r="10">
      <c r="A10" s="4" t="inlineStr">
        <is>
          <t>Loans Individually Evaluated | Aging Status and Accrual Statu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6" t="n">
        <v>313295</v>
      </c>
      <c r="C12" s="6" t="n">
        <v>325354</v>
      </c>
    </row>
    <row r="13">
      <c r="A13" s="4" t="inlineStr">
        <is>
          <t>Loans Individually Evaluated | Commercial - Purchas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6" t="n">
        <v>4888</v>
      </c>
      <c r="C15" s="6" t="n">
        <v>2803</v>
      </c>
    </row>
    <row r="16">
      <c r="A16" s="4" t="inlineStr">
        <is>
          <t>Loans Individually Evaluated | Commercial - Purchase | Aging Status and Accrual Statu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6" t="n">
        <v>33290</v>
      </c>
      <c r="C18" s="6" t="n">
        <v>28221</v>
      </c>
    </row>
    <row r="19">
      <c r="A19" s="4" t="inlineStr">
        <is>
          <t>Loans Individually Evaluated | Commercial - Refinanc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6" t="n">
        <v>19482</v>
      </c>
      <c r="C21" s="6" t="n">
        <v>17403</v>
      </c>
    </row>
    <row r="22">
      <c r="A22" s="4" t="inlineStr">
        <is>
          <t>Loans Individually Evaluated | Commercial - Refinance | Aging Status and Accrual Status</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6" t="n">
        <v>99683</v>
      </c>
      <c r="C24" s="6" t="n">
        <v>86890</v>
      </c>
    </row>
    <row r="25">
      <c r="A25" s="4" t="inlineStr">
        <is>
          <t>Loans Individually Evaluated | Residential 1-4 Unit - Purchas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6" t="n">
        <v>1731</v>
      </c>
      <c r="C27" s="6" t="n">
        <v>523</v>
      </c>
    </row>
    <row r="28">
      <c r="A28" s="4" t="inlineStr">
        <is>
          <t>Loans Individually Evaluated | Residential 1-4 Unit - Purchase | Aging Status and Accrual Status</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6" t="n">
        <v>29573</v>
      </c>
      <c r="C30" s="6" t="n">
        <v>36253</v>
      </c>
    </row>
    <row r="31">
      <c r="A31" s="4" t="inlineStr">
        <is>
          <t>Loans Individually Evaluated | Residential 1-4 Unit - Refinanc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6" t="n">
        <v>6156</v>
      </c>
      <c r="C33" s="6" t="n">
        <v>14156</v>
      </c>
    </row>
    <row r="34">
      <c r="A34" s="4" t="inlineStr">
        <is>
          <t>Loans Individually Evaluated | Residential 1-4 Unit - Refinance | Aging Status and Accrual Status</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6" t="n">
        <v>122439</v>
      </c>
      <c r="C36" s="6" t="n">
        <v>137925</v>
      </c>
    </row>
    <row r="37">
      <c r="A37" s="4" t="inlineStr">
        <is>
          <t>Loans Individually Evaluated | Short Term 1-4 Unit - Purchas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6" t="n">
        <v>24018</v>
      </c>
      <c r="C39" s="6" t="n">
        <v>23071</v>
      </c>
    </row>
    <row r="40">
      <c r="A40" s="4" t="inlineStr">
        <is>
          <t>Loans Individually Evaluated | Short Term 1-4 Unit - Purchase | Aging Status and Accrual Status</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6" t="n">
        <v>4754</v>
      </c>
      <c r="C42" s="6" t="n">
        <v>6402</v>
      </c>
    </row>
    <row r="43">
      <c r="A43" s="4" t="inlineStr">
        <is>
          <t>Loans Individually Evaluated | Short Term 1-4 Unit - Refinanc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6" t="n">
        <v>8200</v>
      </c>
      <c r="C45" s="6" t="n">
        <v>7860</v>
      </c>
    </row>
    <row r="46">
      <c r="A46" s="4" t="inlineStr">
        <is>
          <t>Loans Individually Evaluated | Short Term 1-4 Unit - Refinance | Aging Status and Accrual Statu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6" t="n">
        <v>23556</v>
      </c>
      <c r="C48" s="6" t="n">
        <v>29663</v>
      </c>
    </row>
    <row r="49">
      <c r="A49" s="4" t="inlineStr">
        <is>
          <t>Loans Collectively Evaluated</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6" t="n">
        <v>103790</v>
      </c>
      <c r="C51" s="6" t="n">
        <v>133770</v>
      </c>
    </row>
    <row r="52">
      <c r="A52" s="4" t="inlineStr">
        <is>
          <t>Loans Collectively Evaluated | Aging Status and Accrual Statu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6" t="n">
        <v>2110995</v>
      </c>
      <c r="C54" s="6" t="n">
        <v>2507538</v>
      </c>
    </row>
    <row r="55">
      <c r="A55" s="4" t="inlineStr">
        <is>
          <t>Loans Collectively Evaluated | Commercial - Purchas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6" t="n">
        <v>14314</v>
      </c>
      <c r="C57" s="6" t="n">
        <v>19583</v>
      </c>
    </row>
    <row r="58">
      <c r="A58" s="4" t="inlineStr">
        <is>
          <t>Loans Collectively Evaluated | Commercial - Purchase | Aging Status and Accrual Statu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6" t="n">
        <v>532525</v>
      </c>
      <c r="C60" s="6" t="n">
        <v>603704</v>
      </c>
    </row>
    <row r="61">
      <c r="A61" s="4" t="inlineStr">
        <is>
          <t>Loans Collectively Evaluated | Commercial - Refinanc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6" t="n">
        <v>41903</v>
      </c>
      <c r="C63" s="6" t="n">
        <v>56792</v>
      </c>
    </row>
    <row r="64">
      <c r="A64" s="4" t="inlineStr">
        <is>
          <t>Loans Collectively Evaluated | Commercial - Refinance | Aging Status and Accrual Statu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t>
        </is>
      </c>
      <c r="B66" s="6" t="n">
        <v>615287</v>
      </c>
      <c r="C66" s="6" t="n">
        <v>712926</v>
      </c>
    </row>
    <row r="67">
      <c r="A67" s="4" t="inlineStr">
        <is>
          <t>Loans Collectively Evaluated | Residential 1-4 Unit - Purchas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6" t="n">
        <v>5296</v>
      </c>
      <c r="C69" s="6" t="n">
        <v>10650</v>
      </c>
    </row>
    <row r="70">
      <c r="A70" s="4" t="inlineStr">
        <is>
          <t>Loans Collectively Evaluated | Residential 1-4 Unit - Purchase | Aging Status and Accrual Status</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t>
        </is>
      </c>
      <c r="B72" s="6" t="n">
        <v>390534</v>
      </c>
      <c r="C72" s="6" t="n">
        <v>474827</v>
      </c>
    </row>
    <row r="73">
      <c r="A73" s="4" t="inlineStr">
        <is>
          <t>Loans Collectively Evaluated | Residential 1-4 Unit - Refinanc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6" t="n">
        <v>18259</v>
      </c>
      <c r="C75" s="6" t="n">
        <v>23674</v>
      </c>
    </row>
    <row r="76">
      <c r="A76" s="4" t="inlineStr">
        <is>
          <t>Loans Collectively Evaluated | Residential 1-4 Unit - Refinance | Aging Status and Accrual Statu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t>
        </is>
      </c>
      <c r="B78" s="6" t="n">
        <v>546430</v>
      </c>
      <c r="C78" s="6" t="n">
        <v>670224</v>
      </c>
    </row>
    <row r="79">
      <c r="A79" s="4" t="inlineStr">
        <is>
          <t>Loans Collectively Evaluated | Short Term 1-4 Unit - Purchase | Aging Status and Accrual Status</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6" t="n">
        <v>26062</v>
      </c>
      <c r="C81" s="6" t="n">
        <v>34709</v>
      </c>
    </row>
    <row r="82">
      <c r="A82" s="4" t="inlineStr">
        <is>
          <t>Loans Collectively Evaluated | Short Term 1-4 Unit - Refinance | Aging Status and Accrual Status</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6" t="n">
        <v>157</v>
      </c>
      <c r="C84" s="6" t="n">
        <v>11148</v>
      </c>
    </row>
    <row r="85">
      <c r="A85" s="4" t="inlineStr">
        <is>
          <t>30–59 days</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t>
        </is>
      </c>
      <c r="B87" s="6" t="n">
        <v>20761</v>
      </c>
      <c r="C87" s="6" t="n">
        <v>12972</v>
      </c>
    </row>
    <row r="88">
      <c r="A88" s="4" t="inlineStr">
        <is>
          <t>30–59 days | Aging Status and Accrual Statu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t>
        </is>
      </c>
      <c r="B90" s="6" t="n">
        <v>125304</v>
      </c>
      <c r="C90" s="6" t="n">
        <v>165297</v>
      </c>
    </row>
    <row r="91">
      <c r="A91" s="4" t="inlineStr">
        <is>
          <t>30–59 days | Loans Individually Evaluated</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t>
        </is>
      </c>
      <c r="B93" s="6" t="n">
        <v>1169</v>
      </c>
      <c r="C93" s="6" t="n">
        <v>816</v>
      </c>
    </row>
    <row r="94">
      <c r="A94" s="4" t="inlineStr">
        <is>
          <t>30–59 days | Loans Individually Evaluated | Aging Status and Accrual Status</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t>
        </is>
      </c>
      <c r="B96" s="6" t="n">
        <v>9680</v>
      </c>
      <c r="C96" s="6" t="n">
        <v>10632</v>
      </c>
    </row>
    <row r="97">
      <c r="A97" s="4" t="inlineStr">
        <is>
          <t>30–59 days | Loans Individually Evaluated | Commercial - Purchas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t>
        </is>
      </c>
      <c r="B99" s="6" t="n">
        <v>230</v>
      </c>
      <c r="C99" s="4" t="inlineStr">
        <is>
          <t xml:space="preserve"> </t>
        </is>
      </c>
    </row>
    <row r="100">
      <c r="A100" s="4" t="inlineStr">
        <is>
          <t>30–59 days | Loans Individually Evaluated | Commercial - Purchase | Aging Status and Accrual Status</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6" t="n">
        <v>387</v>
      </c>
      <c r="C102" s="6" t="n">
        <v>2329</v>
      </c>
    </row>
    <row r="103">
      <c r="A103" s="4" t="inlineStr">
        <is>
          <t>30–59 days | Loans Individually Evaluated | Commercial - Refinanc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6" t="n">
        <v>242</v>
      </c>
      <c r="C105" s="6" t="n">
        <v>349</v>
      </c>
    </row>
    <row r="106">
      <c r="A106" s="4" t="inlineStr">
        <is>
          <t>30–59 days | Loans Individually Evaluated | Commercial - Refinance | Aging Status and Accrual Status</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6" t="n">
        <v>3903</v>
      </c>
      <c r="C108" s="6" t="n">
        <v>4716</v>
      </c>
    </row>
    <row r="109">
      <c r="A109" s="4" t="inlineStr">
        <is>
          <t>30–59 days | Loans Individually Evaluated | Residential 1-4 Unit - Purchas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6" t="n">
        <v>607</v>
      </c>
      <c r="C111" s="4" t="inlineStr">
        <is>
          <t xml:space="preserve"> </t>
        </is>
      </c>
    </row>
    <row r="112">
      <c r="A112" s="4" t="inlineStr">
        <is>
          <t>30–59 days | Loans Individually Evaluated | Residential 1-4 Unit - Purchase | Aging Status and Accrual Status</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6" t="n">
        <v>606</v>
      </c>
      <c r="C114" s="6" t="n">
        <v>544</v>
      </c>
    </row>
    <row r="115">
      <c r="A115" s="4" t="inlineStr">
        <is>
          <t>30–59 days | Loans Individually Evaluated | Residential 1-4 Unit - Refinanc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6" t="n">
        <v>90</v>
      </c>
      <c r="C117" s="6" t="n">
        <v>467</v>
      </c>
    </row>
    <row r="118">
      <c r="A118" s="4" t="inlineStr">
        <is>
          <t>30–59 days | Loans Individually Evaluated | Residential 1-4 Unit - Refinance | Aging Status and Accrual Status</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6" t="n">
        <v>4784</v>
      </c>
      <c r="C120" s="6" t="n">
        <v>2988</v>
      </c>
    </row>
    <row r="121">
      <c r="A121" s="4" t="inlineStr">
        <is>
          <t>30–59 days | Loans Individually Evaluated | Short Term 1-4 Unit - Refinance | Aging Status and Accrual Status</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4" t="inlineStr">
        <is>
          <t xml:space="preserve"> </t>
        </is>
      </c>
      <c r="C123" s="6" t="n">
        <v>55</v>
      </c>
    </row>
    <row r="124">
      <c r="A124" s="4" t="inlineStr">
        <is>
          <t>30–59 days | Loans Collectively Evaluated</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t>
        </is>
      </c>
      <c r="B126" s="6" t="n">
        <v>19592</v>
      </c>
      <c r="C126" s="6" t="n">
        <v>12156</v>
      </c>
    </row>
    <row r="127">
      <c r="A127" s="4" t="inlineStr">
        <is>
          <t>30–59 days | Loans Collectively Evaluated | Aging Status and Accrual Statu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t>
        </is>
      </c>
      <c r="B129" s="6" t="n">
        <v>115624</v>
      </c>
      <c r="C129" s="6" t="n">
        <v>154665</v>
      </c>
    </row>
    <row r="130">
      <c r="A130" s="4" t="inlineStr">
        <is>
          <t>30–59 days | Loans Collectively Evaluated | Commercial - Purchas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loans</t>
        </is>
      </c>
      <c r="B132" s="6" t="n">
        <v>1768</v>
      </c>
      <c r="C132" s="6" t="n">
        <v>1016</v>
      </c>
    </row>
    <row r="133">
      <c r="A133" s="4" t="inlineStr">
        <is>
          <t>30–59 days | Loans Collectively Evaluated | Commercial - Purchase | Aging Status and Accrual Statu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t>
        </is>
      </c>
      <c r="B135" s="6" t="n">
        <v>19633</v>
      </c>
      <c r="C135" s="6" t="n">
        <v>21342</v>
      </c>
    </row>
    <row r="136">
      <c r="A136" s="4" t="inlineStr">
        <is>
          <t>30–59 days | Loans Collectively Evaluated | Commercial - Refinance</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loans</t>
        </is>
      </c>
      <c r="B138" s="6" t="n">
        <v>6169</v>
      </c>
      <c r="C138" s="6" t="n">
        <v>8102</v>
      </c>
    </row>
    <row r="139">
      <c r="A139" s="4" t="inlineStr">
        <is>
          <t>30–59 days | Loans Collectively Evaluated | Commercial - Refinance | Aging Status and Accrual Status</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loans</t>
        </is>
      </c>
      <c r="B141" s="6" t="n">
        <v>37480</v>
      </c>
      <c r="C141" s="6" t="n">
        <v>47430</v>
      </c>
    </row>
    <row r="142">
      <c r="A142" s="4" t="inlineStr">
        <is>
          <t>30–59 days | Loans Collectively Evaluated | Residential 1-4 Unit - Purchase</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loans</t>
        </is>
      </c>
      <c r="B144" s="6" t="n">
        <v>793</v>
      </c>
      <c r="C144" s="6" t="n">
        <v>1615</v>
      </c>
    </row>
    <row r="145">
      <c r="A145" s="4" t="inlineStr">
        <is>
          <t>30–59 days | Loans Collectively Evaluated | Residential 1-4 Unit - Purchase | Aging Status and Accrual Status</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loans</t>
        </is>
      </c>
      <c r="B147" s="6" t="n">
        <v>16040</v>
      </c>
      <c r="C147" s="6" t="n">
        <v>29236</v>
      </c>
    </row>
    <row r="148">
      <c r="A148" s="4" t="inlineStr">
        <is>
          <t>30–59 days | Loans Collectively Evaluated | Residential 1-4 Unit - Refinance</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loans</t>
        </is>
      </c>
      <c r="B150" s="6" t="n">
        <v>1708</v>
      </c>
      <c r="C150" s="6" t="n">
        <v>1423</v>
      </c>
    </row>
    <row r="151">
      <c r="A151" s="4" t="inlineStr">
        <is>
          <t>30–59 days | Loans Collectively Evaluated | Residential 1-4 Unit - Refinance | Aging Status and Accrual Status</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loans</t>
        </is>
      </c>
      <c r="B153" s="6" t="n">
        <v>32398</v>
      </c>
      <c r="C153" s="6" t="n">
        <v>52510</v>
      </c>
    </row>
    <row r="154">
      <c r="A154" s="4" t="inlineStr">
        <is>
          <t>30–59 days | Loans Collectively Evaluated | Short Term 1-4 Unit - Purchase</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loans</t>
        </is>
      </c>
      <c r="B156" s="6" t="n">
        <v>9154</v>
      </c>
      <c r="C156" s="4" t="inlineStr">
        <is>
          <t xml:space="preserve"> </t>
        </is>
      </c>
    </row>
    <row r="157">
      <c r="A157" s="4" t="inlineStr">
        <is>
          <t>30–59 days | Loans Collectively Evaluated | Short Term 1-4 Unit - Purchase | Aging Status and Accrual Status</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loans</t>
        </is>
      </c>
      <c r="B159" s="6" t="n">
        <v>10073</v>
      </c>
      <c r="C159" s="6" t="n">
        <v>1169</v>
      </c>
    </row>
    <row r="160">
      <c r="A160" s="4" t="inlineStr">
        <is>
          <t>30–59 days | Loans Collectively Evaluated | Short Term 1-4 Unit - Refinance | Aging Status and Accrual Status</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loans</t>
        </is>
      </c>
      <c r="B162" s="4" t="inlineStr">
        <is>
          <t xml:space="preserve"> </t>
        </is>
      </c>
      <c r="C162" s="6" t="n">
        <v>2978</v>
      </c>
    </row>
    <row r="163">
      <c r="A163" s="4" t="inlineStr">
        <is>
          <t>60–89 days</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loans</t>
        </is>
      </c>
      <c r="B165" s="6" t="n">
        <v>2523</v>
      </c>
      <c r="C165" s="6" t="n">
        <v>5187</v>
      </c>
    </row>
    <row r="166">
      <c r="A166" s="4" t="inlineStr">
        <is>
          <t>60–89 days | Aging Status and Accrual Status</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Total loans</t>
        </is>
      </c>
      <c r="B168" s="6" t="n">
        <v>51689</v>
      </c>
      <c r="C168" s="6" t="n">
        <v>55899</v>
      </c>
    </row>
    <row r="169">
      <c r="A169" s="4" t="inlineStr">
        <is>
          <t>60–89 days | Loans Individually Evaluated</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Total loans</t>
        </is>
      </c>
      <c r="B171" s="6" t="n">
        <v>1653</v>
      </c>
      <c r="C171" s="6" t="n">
        <v>779</v>
      </c>
    </row>
    <row r="172">
      <c r="A172" s="4" t="inlineStr">
        <is>
          <t>60–89 days | Loans Individually Evaluated | Aging Status and Accrual Status</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Total loans</t>
        </is>
      </c>
      <c r="B174" s="6" t="n">
        <v>5749</v>
      </c>
      <c r="C174" s="6" t="n">
        <v>4996</v>
      </c>
    </row>
    <row r="175">
      <c r="A175" s="4" t="inlineStr">
        <is>
          <t>60–89 days | Loans Individually Evaluated | Commercial - Purchas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Total loans</t>
        </is>
      </c>
      <c r="B177" s="6" t="n">
        <v>162</v>
      </c>
      <c r="C177" s="4" t="inlineStr">
        <is>
          <t xml:space="preserve"> </t>
        </is>
      </c>
    </row>
    <row r="178">
      <c r="A178" s="4" t="inlineStr">
        <is>
          <t>60–89 days | Loans Individually Evaluated | Commercial - Purchase | Aging Status and Accrual Status</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Total loans</t>
        </is>
      </c>
      <c r="B180" s="6" t="n">
        <v>555</v>
      </c>
      <c r="C180" s="6" t="n">
        <v>668</v>
      </c>
    </row>
    <row r="181">
      <c r="A181" s="4" t="inlineStr">
        <is>
          <t>60–89 days | Loans Individually Evaluated | Commercial - Refinance</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Total loans</t>
        </is>
      </c>
      <c r="B183" s="6" t="n">
        <v>1491</v>
      </c>
      <c r="C183" s="4" t="inlineStr">
        <is>
          <t xml:space="preserve"> </t>
        </is>
      </c>
    </row>
    <row r="184">
      <c r="A184" s="4" t="inlineStr">
        <is>
          <t>60–89 days | Loans Individually Evaluated | Commercial - Refinance | Aging Status and Accrual Status</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Total loans</t>
        </is>
      </c>
      <c r="B186" s="6" t="n">
        <v>3326</v>
      </c>
      <c r="C186" s="6" t="n">
        <v>2405</v>
      </c>
    </row>
    <row r="187">
      <c r="A187" s="4" t="inlineStr">
        <is>
          <t>60–89 days | Loans Individually Evaluated | Residential 1-4 Unit - Purchase | Aging Status and Accrual Status</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Total loans</t>
        </is>
      </c>
      <c r="B189" s="6" t="n">
        <v>957</v>
      </c>
      <c r="C189" s="4" t="inlineStr">
        <is>
          <t xml:space="preserve"> </t>
        </is>
      </c>
    </row>
    <row r="190">
      <c r="A190" s="4" t="inlineStr">
        <is>
          <t>60–89 days | Loans Individually Evaluated | Residential 1-4 Unit - Refinance</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Total loans</t>
        </is>
      </c>
      <c r="B192" s="4" t="inlineStr">
        <is>
          <t xml:space="preserve"> </t>
        </is>
      </c>
      <c r="C192" s="6" t="n">
        <v>779</v>
      </c>
    </row>
    <row r="193">
      <c r="A193" s="4" t="inlineStr">
        <is>
          <t>60–89 days | Loans Individually Evaluated | Residential 1-4 Unit - Refinance | Aging Status and Accrual Status</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Total loans</t>
        </is>
      </c>
      <c r="B195" s="6" t="n">
        <v>708</v>
      </c>
      <c r="C195" s="6" t="n">
        <v>1923</v>
      </c>
    </row>
    <row r="196">
      <c r="A196" s="4" t="inlineStr">
        <is>
          <t>60–89 days | Loans Individually Evaluated | Short Term 1-4 Unit - Refinance | Aging Status and Accrual Status</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Total loans</t>
        </is>
      </c>
      <c r="B198" s="6" t="n">
        <v>203</v>
      </c>
      <c r="C198" s="4" t="inlineStr">
        <is>
          <t xml:space="preserve"> </t>
        </is>
      </c>
    </row>
    <row r="199">
      <c r="A199" s="4" t="inlineStr">
        <is>
          <t>60–89 days | Loans Collectively Evaluated</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Total loans</t>
        </is>
      </c>
      <c r="B201" s="6" t="n">
        <v>870</v>
      </c>
      <c r="C201" s="6" t="n">
        <v>4408</v>
      </c>
    </row>
    <row r="202">
      <c r="A202" s="4" t="inlineStr">
        <is>
          <t>60–89 days | Loans Collectively Evaluated | Aging Status and Accrual Status</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Total loans</t>
        </is>
      </c>
      <c r="B204" s="6" t="n">
        <v>45940</v>
      </c>
      <c r="C204" s="6" t="n">
        <v>50903</v>
      </c>
    </row>
    <row r="205">
      <c r="A205" s="4" t="inlineStr">
        <is>
          <t>60–89 days | Loans Collectively Evaluated | Commercial - Purchase</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Total loans</t>
        </is>
      </c>
      <c r="B207" s="4" t="inlineStr">
        <is>
          <t xml:space="preserve"> </t>
        </is>
      </c>
      <c r="C207" s="6" t="n">
        <v>1959</v>
      </c>
    </row>
    <row r="208">
      <c r="A208" s="4" t="inlineStr">
        <is>
          <t>60–89 days | Loans Collectively Evaluated | Commercial - Purchase | Aging Status and Accrual Status</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Total loans</t>
        </is>
      </c>
      <c r="B210" s="6" t="n">
        <v>12027</v>
      </c>
      <c r="C210" s="6" t="n">
        <v>8352</v>
      </c>
    </row>
    <row r="211">
      <c r="A211" s="4" t="inlineStr">
        <is>
          <t>60–89 days | Loans Collectively Evaluated | Commercial - Refinance</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Total loans</t>
        </is>
      </c>
      <c r="B213" s="6" t="n">
        <v>412</v>
      </c>
      <c r="C213" s="6" t="n">
        <v>1433</v>
      </c>
    </row>
    <row r="214">
      <c r="A214" s="4" t="inlineStr">
        <is>
          <t>60–89 days | Loans Collectively Evaluated | Commercial - Refinance | Aging Status and Accrual Status</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Total loans</t>
        </is>
      </c>
      <c r="B216" s="6" t="n">
        <v>12132</v>
      </c>
      <c r="C216" s="6" t="n">
        <v>14002</v>
      </c>
    </row>
    <row r="217">
      <c r="A217" s="4" t="inlineStr">
        <is>
          <t>60–89 days | Loans Collectively Evaluated | Residential 1-4 Unit - Purchase</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Total loans</t>
        </is>
      </c>
      <c r="B219" s="4" t="inlineStr">
        <is>
          <t xml:space="preserve"> </t>
        </is>
      </c>
      <c r="C219" s="6" t="n">
        <v>227</v>
      </c>
    </row>
    <row r="220">
      <c r="A220" s="4" t="inlineStr">
        <is>
          <t>60–89 days | Loans Collectively Evaluated | Residential 1-4 Unit - Purchase | Aging Status and Accrual Status</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Total loans</t>
        </is>
      </c>
      <c r="B222" s="6" t="n">
        <v>7479</v>
      </c>
      <c r="C222" s="6" t="n">
        <v>6850</v>
      </c>
    </row>
    <row r="223">
      <c r="A223" s="4" t="inlineStr">
        <is>
          <t>60–89 days | Loans Collectively Evaluated | Residential 1-4 Unit - Refinance</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Total loans</t>
        </is>
      </c>
      <c r="B225" s="6" t="n">
        <v>458</v>
      </c>
      <c r="C225" s="6" t="n">
        <v>789</v>
      </c>
    </row>
    <row r="226">
      <c r="A226" s="4" t="inlineStr">
        <is>
          <t>60–89 days | Loans Collectively Evaluated | Residential 1-4 Unit - Refinance | Aging Status and Accrual Status</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Total loans</t>
        </is>
      </c>
      <c r="B228" s="6" t="n">
        <v>14302</v>
      </c>
      <c r="C228" s="6" t="n">
        <v>20828</v>
      </c>
    </row>
    <row r="229">
      <c r="A229" s="4" t="inlineStr">
        <is>
          <t>60–89 days | Loans Collectively Evaluated | Short Term 1-4 Unit - Purchase | Aging Status and Accrual Status</t>
        </is>
      </c>
      <c r="B229" s="4" t="inlineStr">
        <is>
          <t xml:space="preserve"> </t>
        </is>
      </c>
      <c r="C229" s="4" t="inlineStr">
        <is>
          <t xml:space="preserve"> </t>
        </is>
      </c>
    </row>
    <row r="230">
      <c r="A230" s="3" t="inlineStr">
        <is>
          <t>Financing Receivable Recorded Investment Past Due [Line Items]</t>
        </is>
      </c>
      <c r="B230" s="4" t="inlineStr">
        <is>
          <t xml:space="preserve"> </t>
        </is>
      </c>
      <c r="C230" s="4" t="inlineStr">
        <is>
          <t xml:space="preserve"> </t>
        </is>
      </c>
    </row>
    <row r="231">
      <c r="A231" s="4" t="inlineStr">
        <is>
          <t>Total loans</t>
        </is>
      </c>
      <c r="B231" s="4" t="inlineStr">
        <is>
          <t xml:space="preserve"> </t>
        </is>
      </c>
      <c r="C231" s="6" t="n">
        <v>658</v>
      </c>
    </row>
    <row r="232">
      <c r="A232" s="4" t="inlineStr">
        <is>
          <t>60–89 days | Loans Collectively Evaluated | Short Term 1-4 Unit - Refinance | Aging Status and Accrual Status</t>
        </is>
      </c>
      <c r="B232" s="4" t="inlineStr">
        <is>
          <t xml:space="preserve"> </t>
        </is>
      </c>
      <c r="C232" s="4" t="inlineStr">
        <is>
          <t xml:space="preserve"> </t>
        </is>
      </c>
    </row>
    <row r="233">
      <c r="A233" s="3" t="inlineStr">
        <is>
          <t>Financing Receivable Recorded Investment Past Due [Line Items]</t>
        </is>
      </c>
      <c r="B233" s="4" t="inlineStr">
        <is>
          <t xml:space="preserve"> </t>
        </is>
      </c>
      <c r="C233" s="4" t="inlineStr">
        <is>
          <t xml:space="preserve"> </t>
        </is>
      </c>
    </row>
    <row r="234">
      <c r="A234" s="4" t="inlineStr">
        <is>
          <t>Total loans</t>
        </is>
      </c>
      <c r="B234" s="4" t="inlineStr">
        <is>
          <t xml:space="preserve"> </t>
        </is>
      </c>
      <c r="C234" s="6" t="n">
        <v>213</v>
      </c>
    </row>
    <row r="235">
      <c r="A235" s="4" t="inlineStr">
        <is>
          <t>90+days</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Total loans</t>
        </is>
      </c>
      <c r="B237" s="6" t="n">
        <v>37635</v>
      </c>
      <c r="C237" s="6" t="n">
        <v>41150</v>
      </c>
    </row>
    <row r="238">
      <c r="A238" s="4" t="inlineStr">
        <is>
          <t>90+days | Aging Status and Accrual Status</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Total loans</t>
        </is>
      </c>
      <c r="B240" s="6" t="n">
        <v>297866</v>
      </c>
      <c r="C240" s="6" t="n">
        <v>309726</v>
      </c>
    </row>
    <row r="241">
      <c r="A241" s="4" t="inlineStr">
        <is>
          <t>90+days | Loans Individually Evaluated</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Total loans</t>
        </is>
      </c>
      <c r="B243" s="6" t="n">
        <v>37635</v>
      </c>
      <c r="C243" s="6" t="n">
        <v>41150</v>
      </c>
    </row>
    <row r="244">
      <c r="A244" s="4" t="inlineStr">
        <is>
          <t>90+days | Loans Individually Evaluated | Aging Status and Accrual Status</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Total loans</t>
        </is>
      </c>
      <c r="B246" s="6" t="n">
        <v>297866</v>
      </c>
      <c r="C246" s="6" t="n">
        <v>309726</v>
      </c>
    </row>
    <row r="247">
      <c r="A247" s="4" t="inlineStr">
        <is>
          <t>90+days | Loans Individually Evaluated | Commercial - Purchase</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Total loans</t>
        </is>
      </c>
      <c r="B249" s="6" t="n">
        <v>4496</v>
      </c>
      <c r="C249" s="6" t="n">
        <v>2803</v>
      </c>
    </row>
    <row r="250">
      <c r="A250" s="4" t="inlineStr">
        <is>
          <t>90+days | Loans Individually Evaluated | Commercial - Purchase | Aging Status and Accrual Status</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Total loans</t>
        </is>
      </c>
      <c r="B252" s="6" t="n">
        <v>32348</v>
      </c>
      <c r="C252" s="6" t="n">
        <v>25224</v>
      </c>
    </row>
    <row r="253">
      <c r="A253" s="4" t="inlineStr">
        <is>
          <t>90+days | Loans Individually Evaluated | Commercial - Refinance</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Total loans</t>
        </is>
      </c>
      <c r="B255" s="6" t="n">
        <v>17749</v>
      </c>
      <c r="C255" s="6" t="n">
        <v>17054</v>
      </c>
    </row>
    <row r="256">
      <c r="A256" s="4" t="inlineStr">
        <is>
          <t>90+days | Loans Individually Evaluated | Commercial - Refinance | Aging Status and Accrual Status</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Total loans</t>
        </is>
      </c>
      <c r="B258" s="6" t="n">
        <v>92454</v>
      </c>
      <c r="C258" s="6" t="n">
        <v>79769</v>
      </c>
    </row>
    <row r="259">
      <c r="A259" s="4" t="inlineStr">
        <is>
          <t>90+days | Loans Individually Evaluated | Residential 1-4 Unit - Purchase</t>
        </is>
      </c>
      <c r="B259" s="4" t="inlineStr">
        <is>
          <t xml:space="preserve"> </t>
        </is>
      </c>
      <c r="C259" s="4" t="inlineStr">
        <is>
          <t xml:space="preserve"> </t>
        </is>
      </c>
    </row>
    <row r="260">
      <c r="A260" s="3" t="inlineStr">
        <is>
          <t>Financing Receivable Recorded Investment Past Due [Line Items]</t>
        </is>
      </c>
      <c r="B260" s="4" t="inlineStr">
        <is>
          <t xml:space="preserve"> </t>
        </is>
      </c>
      <c r="C260" s="4" t="inlineStr">
        <is>
          <t xml:space="preserve"> </t>
        </is>
      </c>
    </row>
    <row r="261">
      <c r="A261" s="4" t="inlineStr">
        <is>
          <t>Total loans</t>
        </is>
      </c>
      <c r="B261" s="6" t="n">
        <v>1124</v>
      </c>
      <c r="C261" s="6" t="n">
        <v>523</v>
      </c>
    </row>
    <row r="262">
      <c r="A262" s="4" t="inlineStr">
        <is>
          <t>90+days | Loans Individually Evaluated | Residential 1-4 Unit - Purchase | Aging Status and Accrual Status</t>
        </is>
      </c>
      <c r="B262" s="4" t="inlineStr">
        <is>
          <t xml:space="preserve"> </t>
        </is>
      </c>
      <c r="C262" s="4" t="inlineStr">
        <is>
          <t xml:space="preserve"> </t>
        </is>
      </c>
    </row>
    <row r="263">
      <c r="A263" s="3" t="inlineStr">
        <is>
          <t>Financing Receivable Recorded Investment Past Due [Line Items]</t>
        </is>
      </c>
      <c r="B263" s="4" t="inlineStr">
        <is>
          <t xml:space="preserve"> </t>
        </is>
      </c>
      <c r="C263" s="4" t="inlineStr">
        <is>
          <t xml:space="preserve"> </t>
        </is>
      </c>
    </row>
    <row r="264">
      <c r="A264" s="4" t="inlineStr">
        <is>
          <t>Total loans</t>
        </is>
      </c>
      <c r="B264" s="6" t="n">
        <v>28010</v>
      </c>
      <c r="C264" s="6" t="n">
        <v>35709</v>
      </c>
    </row>
    <row r="265">
      <c r="A265" s="4" t="inlineStr">
        <is>
          <t>90+days | Loans Individually Evaluated | Residential 1-4 Unit - Refinance</t>
        </is>
      </c>
      <c r="B265" s="4" t="inlineStr">
        <is>
          <t xml:space="preserve"> </t>
        </is>
      </c>
      <c r="C265" s="4" t="inlineStr">
        <is>
          <t xml:space="preserve"> </t>
        </is>
      </c>
    </row>
    <row r="266">
      <c r="A266" s="3" t="inlineStr">
        <is>
          <t>Financing Receivable Recorded Investment Past Due [Line Items]</t>
        </is>
      </c>
      <c r="B266" s="4" t="inlineStr">
        <is>
          <t xml:space="preserve"> </t>
        </is>
      </c>
      <c r="C266" s="4" t="inlineStr">
        <is>
          <t xml:space="preserve"> </t>
        </is>
      </c>
    </row>
    <row r="267">
      <c r="A267" s="4" t="inlineStr">
        <is>
          <t>Total loans</t>
        </is>
      </c>
      <c r="B267" s="6" t="n">
        <v>6066</v>
      </c>
      <c r="C267" s="6" t="n">
        <v>12910</v>
      </c>
    </row>
    <row r="268">
      <c r="A268" s="4" t="inlineStr">
        <is>
          <t>90+days | Loans Individually Evaluated | Residential 1-4 Unit - Refinance | Aging Status and Accrual Status</t>
        </is>
      </c>
      <c r="B268" s="4" t="inlineStr">
        <is>
          <t xml:space="preserve"> </t>
        </is>
      </c>
      <c r="C268" s="4" t="inlineStr">
        <is>
          <t xml:space="preserve"> </t>
        </is>
      </c>
    </row>
    <row r="269">
      <c r="A269" s="3" t="inlineStr">
        <is>
          <t>Financing Receivable Recorded Investment Past Due [Line Items]</t>
        </is>
      </c>
      <c r="B269" s="4" t="inlineStr">
        <is>
          <t xml:space="preserve"> </t>
        </is>
      </c>
      <c r="C269" s="4" t="inlineStr">
        <is>
          <t xml:space="preserve"> </t>
        </is>
      </c>
    </row>
    <row r="270">
      <c r="A270" s="4" t="inlineStr">
        <is>
          <t>Total loans</t>
        </is>
      </c>
      <c r="B270" s="6" t="n">
        <v>116947</v>
      </c>
      <c r="C270" s="6" t="n">
        <v>133014</v>
      </c>
    </row>
    <row r="271">
      <c r="A271" s="4" t="inlineStr">
        <is>
          <t>90+days | Loans Individually Evaluated | Short Term 1-4 Unit - Purchase | Aging Status and Accrual Status</t>
        </is>
      </c>
      <c r="B271" s="4" t="inlineStr">
        <is>
          <t xml:space="preserve"> </t>
        </is>
      </c>
      <c r="C271" s="4" t="inlineStr">
        <is>
          <t xml:space="preserve"> </t>
        </is>
      </c>
    </row>
    <row r="272">
      <c r="A272" s="3" t="inlineStr">
        <is>
          <t>Financing Receivable Recorded Investment Past Due [Line Items]</t>
        </is>
      </c>
      <c r="B272" s="4" t="inlineStr">
        <is>
          <t xml:space="preserve"> </t>
        </is>
      </c>
      <c r="C272" s="4" t="inlineStr">
        <is>
          <t xml:space="preserve"> </t>
        </is>
      </c>
    </row>
    <row r="273">
      <c r="A273" s="4" t="inlineStr">
        <is>
          <t>Total loans</t>
        </is>
      </c>
      <c r="B273" s="6" t="n">
        <v>4754</v>
      </c>
      <c r="C273" s="6" t="n">
        <v>6402</v>
      </c>
    </row>
    <row r="274">
      <c r="A274" s="4" t="inlineStr">
        <is>
          <t>90+days | Loans Individually Evaluated | Short Term 1-4 Unit - Refinance</t>
        </is>
      </c>
      <c r="B274" s="4" t="inlineStr">
        <is>
          <t xml:space="preserve"> </t>
        </is>
      </c>
      <c r="C274" s="4" t="inlineStr">
        <is>
          <t xml:space="preserve"> </t>
        </is>
      </c>
    </row>
    <row r="275">
      <c r="A275" s="3" t="inlineStr">
        <is>
          <t>Financing Receivable Recorded Investment Past Due [Line Items]</t>
        </is>
      </c>
      <c r="B275" s="4" t="inlineStr">
        <is>
          <t xml:space="preserve"> </t>
        </is>
      </c>
      <c r="C275" s="4" t="inlineStr">
        <is>
          <t xml:space="preserve"> </t>
        </is>
      </c>
    </row>
    <row r="276">
      <c r="A276" s="4" t="inlineStr">
        <is>
          <t>Total loans</t>
        </is>
      </c>
      <c r="B276" s="6" t="n">
        <v>8200</v>
      </c>
      <c r="C276" s="6" t="n">
        <v>7860</v>
      </c>
    </row>
    <row r="277">
      <c r="A277" s="4" t="inlineStr">
        <is>
          <t>90+days | Loans Individually Evaluated | Short Term 1-4 Unit - Refinance | Aging Status and Accrual Status</t>
        </is>
      </c>
      <c r="B277" s="4" t="inlineStr">
        <is>
          <t xml:space="preserve"> </t>
        </is>
      </c>
      <c r="C277" s="4" t="inlineStr">
        <is>
          <t xml:space="preserve"> </t>
        </is>
      </c>
    </row>
    <row r="278">
      <c r="A278" s="3" t="inlineStr">
        <is>
          <t>Financing Receivable Recorded Investment Past Due [Line Items]</t>
        </is>
      </c>
      <c r="B278" s="4" t="inlineStr">
        <is>
          <t xml:space="preserve"> </t>
        </is>
      </c>
      <c r="C278" s="4" t="inlineStr">
        <is>
          <t xml:space="preserve"> </t>
        </is>
      </c>
    </row>
    <row r="279">
      <c r="A279" s="4" t="inlineStr">
        <is>
          <t>Total loans</t>
        </is>
      </c>
      <c r="B279" s="6" t="n">
        <v>23353</v>
      </c>
      <c r="C279" s="6" t="n">
        <v>29608</v>
      </c>
    </row>
    <row r="280">
      <c r="A280" s="4" t="inlineStr">
        <is>
          <t>Past Due</t>
        </is>
      </c>
      <c r="B280" s="4" t="inlineStr">
        <is>
          <t xml:space="preserve"> </t>
        </is>
      </c>
      <c r="C280" s="4" t="inlineStr">
        <is>
          <t xml:space="preserve"> </t>
        </is>
      </c>
    </row>
    <row r="281">
      <c r="A281" s="3" t="inlineStr">
        <is>
          <t>Financing Receivable Recorded Investment Past Due [Line Items]</t>
        </is>
      </c>
      <c r="B281" s="4" t="inlineStr">
        <is>
          <t xml:space="preserve"> </t>
        </is>
      </c>
      <c r="C281" s="4" t="inlineStr">
        <is>
          <t xml:space="preserve"> </t>
        </is>
      </c>
    </row>
    <row r="282">
      <c r="A282" s="4" t="inlineStr">
        <is>
          <t>Total loans</t>
        </is>
      </c>
      <c r="B282" s="6" t="n">
        <v>60919</v>
      </c>
      <c r="C282" s="6" t="n">
        <v>59309</v>
      </c>
    </row>
    <row r="283">
      <c r="A283" s="4" t="inlineStr">
        <is>
          <t>Past Due | Aging Status and Accrual Status</t>
        </is>
      </c>
      <c r="B283" s="4" t="inlineStr">
        <is>
          <t xml:space="preserve"> </t>
        </is>
      </c>
      <c r="C283" s="4" t="inlineStr">
        <is>
          <t xml:space="preserve"> </t>
        </is>
      </c>
    </row>
    <row r="284">
      <c r="A284" s="3" t="inlineStr">
        <is>
          <t>Financing Receivable Recorded Investment Past Due [Line Items]</t>
        </is>
      </c>
      <c r="B284" s="4" t="inlineStr">
        <is>
          <t xml:space="preserve"> </t>
        </is>
      </c>
      <c r="C284" s="4" t="inlineStr">
        <is>
          <t xml:space="preserve"> </t>
        </is>
      </c>
    </row>
    <row r="285">
      <c r="A285" s="4" t="inlineStr">
        <is>
          <t>Total loans</t>
        </is>
      </c>
      <c r="B285" s="6" t="n">
        <v>474859</v>
      </c>
      <c r="C285" s="6" t="n">
        <v>530922</v>
      </c>
    </row>
    <row r="286">
      <c r="A286" s="4" t="inlineStr">
        <is>
          <t>Past Due | Loans Individually Evaluated</t>
        </is>
      </c>
      <c r="B286" s="4" t="inlineStr">
        <is>
          <t xml:space="preserve"> </t>
        </is>
      </c>
      <c r="C286" s="4" t="inlineStr">
        <is>
          <t xml:space="preserve"> </t>
        </is>
      </c>
    </row>
    <row r="287">
      <c r="A287" s="3" t="inlineStr">
        <is>
          <t>Financing Receivable Recorded Investment Past Due [Line Items]</t>
        </is>
      </c>
      <c r="B287" s="4" t="inlineStr">
        <is>
          <t xml:space="preserve"> </t>
        </is>
      </c>
      <c r="C287" s="4" t="inlineStr">
        <is>
          <t xml:space="preserve"> </t>
        </is>
      </c>
    </row>
    <row r="288">
      <c r="A288" s="4" t="inlineStr">
        <is>
          <t>Total loans</t>
        </is>
      </c>
      <c r="B288" s="6" t="n">
        <v>40457</v>
      </c>
      <c r="C288" s="6" t="n">
        <v>42745</v>
      </c>
    </row>
    <row r="289">
      <c r="A289" s="4" t="inlineStr">
        <is>
          <t>Past Due | Loans Individually Evaluated | Aging Status and Accrual Status</t>
        </is>
      </c>
      <c r="B289" s="4" t="inlineStr">
        <is>
          <t xml:space="preserve"> </t>
        </is>
      </c>
      <c r="C289" s="4" t="inlineStr">
        <is>
          <t xml:space="preserve"> </t>
        </is>
      </c>
    </row>
    <row r="290">
      <c r="A290" s="3" t="inlineStr">
        <is>
          <t>Financing Receivable Recorded Investment Past Due [Line Items]</t>
        </is>
      </c>
      <c r="B290" s="4" t="inlineStr">
        <is>
          <t xml:space="preserve"> </t>
        </is>
      </c>
      <c r="C290" s="4" t="inlineStr">
        <is>
          <t xml:space="preserve"> </t>
        </is>
      </c>
    </row>
    <row r="291">
      <c r="A291" s="4" t="inlineStr">
        <is>
          <t>Total loans</t>
        </is>
      </c>
      <c r="B291" s="6" t="n">
        <v>313295</v>
      </c>
      <c r="C291" s="6" t="n">
        <v>325354</v>
      </c>
    </row>
    <row r="292">
      <c r="A292" s="4" t="inlineStr">
        <is>
          <t>Past Due | Loans Individually Evaluated | Commercial - Purchase</t>
        </is>
      </c>
      <c r="B292" s="4" t="inlineStr">
        <is>
          <t xml:space="preserve"> </t>
        </is>
      </c>
      <c r="C292" s="4" t="inlineStr">
        <is>
          <t xml:space="preserve"> </t>
        </is>
      </c>
    </row>
    <row r="293">
      <c r="A293" s="3" t="inlineStr">
        <is>
          <t>Financing Receivable Recorded Investment Past Due [Line Items]</t>
        </is>
      </c>
      <c r="B293" s="4" t="inlineStr">
        <is>
          <t xml:space="preserve"> </t>
        </is>
      </c>
      <c r="C293" s="4" t="inlineStr">
        <is>
          <t xml:space="preserve"> </t>
        </is>
      </c>
    </row>
    <row r="294">
      <c r="A294" s="4" t="inlineStr">
        <is>
          <t>Total loans</t>
        </is>
      </c>
      <c r="B294" s="6" t="n">
        <v>4888</v>
      </c>
      <c r="C294" s="6" t="n">
        <v>2803</v>
      </c>
    </row>
    <row r="295">
      <c r="A295" s="4" t="inlineStr">
        <is>
          <t>Past Due | Loans Individually Evaluated | Commercial - Purchase | Aging Status and Accrual Status</t>
        </is>
      </c>
      <c r="B295" s="4" t="inlineStr">
        <is>
          <t xml:space="preserve"> </t>
        </is>
      </c>
      <c r="C295" s="4" t="inlineStr">
        <is>
          <t xml:space="preserve"> </t>
        </is>
      </c>
    </row>
    <row r="296">
      <c r="A296" s="3" t="inlineStr">
        <is>
          <t>Financing Receivable Recorded Investment Past Due [Line Items]</t>
        </is>
      </c>
      <c r="B296" s="4" t="inlineStr">
        <is>
          <t xml:space="preserve"> </t>
        </is>
      </c>
      <c r="C296" s="4" t="inlineStr">
        <is>
          <t xml:space="preserve"> </t>
        </is>
      </c>
    </row>
    <row r="297">
      <c r="A297" s="4" t="inlineStr">
        <is>
          <t>Total loans</t>
        </is>
      </c>
      <c r="B297" s="6" t="n">
        <v>33290</v>
      </c>
      <c r="C297" s="6" t="n">
        <v>28221</v>
      </c>
    </row>
    <row r="298">
      <c r="A298" s="4" t="inlineStr">
        <is>
          <t>Past Due | Loans Individually Evaluated | Commercial - Refinance</t>
        </is>
      </c>
      <c r="B298" s="4" t="inlineStr">
        <is>
          <t xml:space="preserve"> </t>
        </is>
      </c>
      <c r="C298" s="4" t="inlineStr">
        <is>
          <t xml:space="preserve"> </t>
        </is>
      </c>
    </row>
    <row r="299">
      <c r="A299" s="3" t="inlineStr">
        <is>
          <t>Financing Receivable Recorded Investment Past Due [Line Items]</t>
        </is>
      </c>
      <c r="B299" s="4" t="inlineStr">
        <is>
          <t xml:space="preserve"> </t>
        </is>
      </c>
      <c r="C299" s="4" t="inlineStr">
        <is>
          <t xml:space="preserve"> </t>
        </is>
      </c>
    </row>
    <row r="300">
      <c r="A300" s="4" t="inlineStr">
        <is>
          <t>Total loans</t>
        </is>
      </c>
      <c r="B300" s="6" t="n">
        <v>19482</v>
      </c>
      <c r="C300" s="6" t="n">
        <v>17403</v>
      </c>
    </row>
    <row r="301">
      <c r="A301" s="4" t="inlineStr">
        <is>
          <t>Past Due | Loans Individually Evaluated | Commercial - Refinance | Aging Status and Accrual Status</t>
        </is>
      </c>
      <c r="B301" s="4" t="inlineStr">
        <is>
          <t xml:space="preserve"> </t>
        </is>
      </c>
      <c r="C301" s="4" t="inlineStr">
        <is>
          <t xml:space="preserve"> </t>
        </is>
      </c>
    </row>
    <row r="302">
      <c r="A302" s="3" t="inlineStr">
        <is>
          <t>Financing Receivable Recorded Investment Past Due [Line Items]</t>
        </is>
      </c>
      <c r="B302" s="4" t="inlineStr">
        <is>
          <t xml:space="preserve"> </t>
        </is>
      </c>
      <c r="C302" s="4" t="inlineStr">
        <is>
          <t xml:space="preserve"> </t>
        </is>
      </c>
    </row>
    <row r="303">
      <c r="A303" s="4" t="inlineStr">
        <is>
          <t>Total loans</t>
        </is>
      </c>
      <c r="B303" s="6" t="n">
        <v>99683</v>
      </c>
      <c r="C303" s="6" t="n">
        <v>86890</v>
      </c>
    </row>
    <row r="304">
      <c r="A304" s="4" t="inlineStr">
        <is>
          <t>Past Due | Loans Individually Evaluated | Residential 1-4 Unit - Purchase</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Total loans</t>
        </is>
      </c>
      <c r="B306" s="6" t="n">
        <v>1731</v>
      </c>
      <c r="C306" s="6" t="n">
        <v>523</v>
      </c>
    </row>
    <row r="307">
      <c r="A307" s="4" t="inlineStr">
        <is>
          <t>Past Due | Loans Individually Evaluated | Residential 1-4 Unit - Purchase | Aging Status and Accrual Status</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Total loans</t>
        </is>
      </c>
      <c r="B309" s="6" t="n">
        <v>29573</v>
      </c>
      <c r="C309" s="6" t="n">
        <v>36253</v>
      </c>
    </row>
    <row r="310">
      <c r="A310" s="4" t="inlineStr">
        <is>
          <t>Past Due | Loans Individually Evaluated | Residential 1-4 Unit - Refinance</t>
        </is>
      </c>
      <c r="B310" s="4" t="inlineStr">
        <is>
          <t xml:space="preserve"> </t>
        </is>
      </c>
      <c r="C310" s="4" t="inlineStr">
        <is>
          <t xml:space="preserve"> </t>
        </is>
      </c>
    </row>
    <row r="311">
      <c r="A311" s="3" t="inlineStr">
        <is>
          <t>Financing Receivable Recorded Investment Past Due [Line Items]</t>
        </is>
      </c>
      <c r="B311" s="4" t="inlineStr">
        <is>
          <t xml:space="preserve"> </t>
        </is>
      </c>
      <c r="C311" s="4" t="inlineStr">
        <is>
          <t xml:space="preserve"> </t>
        </is>
      </c>
    </row>
    <row r="312">
      <c r="A312" s="4" t="inlineStr">
        <is>
          <t>Total loans</t>
        </is>
      </c>
      <c r="B312" s="6" t="n">
        <v>6156</v>
      </c>
      <c r="C312" s="6" t="n">
        <v>14156</v>
      </c>
    </row>
    <row r="313">
      <c r="A313" s="4" t="inlineStr">
        <is>
          <t>Past Due | Loans Individually Evaluated | Residential 1-4 Unit - Refinance | Aging Status and Accrual Status</t>
        </is>
      </c>
      <c r="B313" s="4" t="inlineStr">
        <is>
          <t xml:space="preserve"> </t>
        </is>
      </c>
      <c r="C313" s="4" t="inlineStr">
        <is>
          <t xml:space="preserve"> </t>
        </is>
      </c>
    </row>
    <row r="314">
      <c r="A314" s="3" t="inlineStr">
        <is>
          <t>Financing Receivable Recorded Investment Past Due [Line Items]</t>
        </is>
      </c>
      <c r="B314" s="4" t="inlineStr">
        <is>
          <t xml:space="preserve"> </t>
        </is>
      </c>
      <c r="C314" s="4" t="inlineStr">
        <is>
          <t xml:space="preserve"> </t>
        </is>
      </c>
    </row>
    <row r="315">
      <c r="A315" s="4" t="inlineStr">
        <is>
          <t>Total loans</t>
        </is>
      </c>
      <c r="B315" s="6" t="n">
        <v>122439</v>
      </c>
      <c r="C315" s="6" t="n">
        <v>137925</v>
      </c>
    </row>
    <row r="316">
      <c r="A316" s="4" t="inlineStr">
        <is>
          <t>Past Due | Loans Individually Evaluated | Short Term 1-4 Unit - Purchase | Aging Status and Accrual Status</t>
        </is>
      </c>
      <c r="B316" s="4" t="inlineStr">
        <is>
          <t xml:space="preserve"> </t>
        </is>
      </c>
      <c r="C316" s="4" t="inlineStr">
        <is>
          <t xml:space="preserve"> </t>
        </is>
      </c>
    </row>
    <row r="317">
      <c r="A317" s="3" t="inlineStr">
        <is>
          <t>Financing Receivable Recorded Investment Past Due [Line Items]</t>
        </is>
      </c>
      <c r="B317" s="4" t="inlineStr">
        <is>
          <t xml:space="preserve"> </t>
        </is>
      </c>
      <c r="C317" s="4" t="inlineStr">
        <is>
          <t xml:space="preserve"> </t>
        </is>
      </c>
    </row>
    <row r="318">
      <c r="A318" s="4" t="inlineStr">
        <is>
          <t>Total loans</t>
        </is>
      </c>
      <c r="B318" s="6" t="n">
        <v>4754</v>
      </c>
      <c r="C318" s="6" t="n">
        <v>6402</v>
      </c>
    </row>
    <row r="319">
      <c r="A319" s="4" t="inlineStr">
        <is>
          <t>Past Due | Loans Individually Evaluated | Short Term 1-4 Unit - Refinance</t>
        </is>
      </c>
      <c r="B319" s="4" t="inlineStr">
        <is>
          <t xml:space="preserve"> </t>
        </is>
      </c>
      <c r="C319" s="4" t="inlineStr">
        <is>
          <t xml:space="preserve"> </t>
        </is>
      </c>
    </row>
    <row r="320">
      <c r="A320" s="3" t="inlineStr">
        <is>
          <t>Financing Receivable Recorded Investment Past Due [Line Items]</t>
        </is>
      </c>
      <c r="B320" s="4" t="inlineStr">
        <is>
          <t xml:space="preserve"> </t>
        </is>
      </c>
      <c r="C320" s="4" t="inlineStr">
        <is>
          <t xml:space="preserve"> </t>
        </is>
      </c>
    </row>
    <row r="321">
      <c r="A321" s="4" t="inlineStr">
        <is>
          <t>Total loans</t>
        </is>
      </c>
      <c r="B321" s="6" t="n">
        <v>8200</v>
      </c>
      <c r="C321" s="6" t="n">
        <v>7860</v>
      </c>
    </row>
    <row r="322">
      <c r="A322" s="4" t="inlineStr">
        <is>
          <t>Past Due | Loans Individually Evaluated | Short Term 1-4 Unit - Refinance | Aging Status and Accrual Status</t>
        </is>
      </c>
      <c r="B322" s="4" t="inlineStr">
        <is>
          <t xml:space="preserve"> </t>
        </is>
      </c>
      <c r="C322" s="4" t="inlineStr">
        <is>
          <t xml:space="preserve"> </t>
        </is>
      </c>
    </row>
    <row r="323">
      <c r="A323" s="3" t="inlineStr">
        <is>
          <t>Financing Receivable Recorded Investment Past Due [Line Items]</t>
        </is>
      </c>
      <c r="B323" s="4" t="inlineStr">
        <is>
          <t xml:space="preserve"> </t>
        </is>
      </c>
      <c r="C323" s="4" t="inlineStr">
        <is>
          <t xml:space="preserve"> </t>
        </is>
      </c>
    </row>
    <row r="324">
      <c r="A324" s="4" t="inlineStr">
        <is>
          <t>Total loans</t>
        </is>
      </c>
      <c r="B324" s="6" t="n">
        <v>23556</v>
      </c>
      <c r="C324" s="6" t="n">
        <v>29663</v>
      </c>
    </row>
    <row r="325">
      <c r="A325" s="4" t="inlineStr">
        <is>
          <t>Past Due | Loans Collectively Evaluated</t>
        </is>
      </c>
      <c r="B325" s="4" t="inlineStr">
        <is>
          <t xml:space="preserve"> </t>
        </is>
      </c>
      <c r="C325" s="4" t="inlineStr">
        <is>
          <t xml:space="preserve"> </t>
        </is>
      </c>
    </row>
    <row r="326">
      <c r="A326" s="3" t="inlineStr">
        <is>
          <t>Financing Receivable Recorded Investment Past Due [Line Items]</t>
        </is>
      </c>
      <c r="B326" s="4" t="inlineStr">
        <is>
          <t xml:space="preserve"> </t>
        </is>
      </c>
      <c r="C326" s="4" t="inlineStr">
        <is>
          <t xml:space="preserve"> </t>
        </is>
      </c>
    </row>
    <row r="327">
      <c r="A327" s="4" t="inlineStr">
        <is>
          <t>Total loans</t>
        </is>
      </c>
      <c r="B327" s="6" t="n">
        <v>20462</v>
      </c>
      <c r="C327" s="6" t="n">
        <v>16564</v>
      </c>
    </row>
    <row r="328">
      <c r="A328" s="4" t="inlineStr">
        <is>
          <t>Past Due | Loans Collectively Evaluated | Aging Status and Accrual Status</t>
        </is>
      </c>
      <c r="B328" s="4" t="inlineStr">
        <is>
          <t xml:space="preserve"> </t>
        </is>
      </c>
      <c r="C328" s="4" t="inlineStr">
        <is>
          <t xml:space="preserve"> </t>
        </is>
      </c>
    </row>
    <row r="329">
      <c r="A329" s="3" t="inlineStr">
        <is>
          <t>Financing Receivable Recorded Investment Past Due [Line Items]</t>
        </is>
      </c>
      <c r="B329" s="4" t="inlineStr">
        <is>
          <t xml:space="preserve"> </t>
        </is>
      </c>
      <c r="C329" s="4" t="inlineStr">
        <is>
          <t xml:space="preserve"> </t>
        </is>
      </c>
    </row>
    <row r="330">
      <c r="A330" s="4" t="inlineStr">
        <is>
          <t>Total loans</t>
        </is>
      </c>
      <c r="B330" s="6" t="n">
        <v>161564</v>
      </c>
      <c r="C330" s="6" t="n">
        <v>205568</v>
      </c>
    </row>
    <row r="331">
      <c r="A331" s="4" t="inlineStr">
        <is>
          <t>Past Due | Loans Collectively Evaluated | Commercial - Purchase</t>
        </is>
      </c>
      <c r="B331" s="4" t="inlineStr">
        <is>
          <t xml:space="preserve"> </t>
        </is>
      </c>
      <c r="C331" s="4" t="inlineStr">
        <is>
          <t xml:space="preserve"> </t>
        </is>
      </c>
    </row>
    <row r="332">
      <c r="A332" s="3" t="inlineStr">
        <is>
          <t>Financing Receivable Recorded Investment Past Due [Line Items]</t>
        </is>
      </c>
      <c r="B332" s="4" t="inlineStr">
        <is>
          <t xml:space="preserve"> </t>
        </is>
      </c>
      <c r="C332" s="4" t="inlineStr">
        <is>
          <t xml:space="preserve"> </t>
        </is>
      </c>
    </row>
    <row r="333">
      <c r="A333" s="4" t="inlineStr">
        <is>
          <t>Total loans</t>
        </is>
      </c>
      <c r="B333" s="6" t="n">
        <v>1768</v>
      </c>
      <c r="C333" s="6" t="n">
        <v>2975</v>
      </c>
    </row>
    <row r="334">
      <c r="A334" s="4" t="inlineStr">
        <is>
          <t>Past Due | Loans Collectively Evaluated | Commercial - Purchase | Aging Status and Accrual Status</t>
        </is>
      </c>
      <c r="B334" s="4" t="inlineStr">
        <is>
          <t xml:space="preserve"> </t>
        </is>
      </c>
      <c r="C334" s="4" t="inlineStr">
        <is>
          <t xml:space="preserve"> </t>
        </is>
      </c>
    </row>
    <row r="335">
      <c r="A335" s="3" t="inlineStr">
        <is>
          <t>Financing Receivable Recorded Investment Past Due [Line Items]</t>
        </is>
      </c>
      <c r="B335" s="4" t="inlineStr">
        <is>
          <t xml:space="preserve"> </t>
        </is>
      </c>
      <c r="C335" s="4" t="inlineStr">
        <is>
          <t xml:space="preserve"> </t>
        </is>
      </c>
    </row>
    <row r="336">
      <c r="A336" s="4" t="inlineStr">
        <is>
          <t>Total loans</t>
        </is>
      </c>
      <c r="B336" s="6" t="n">
        <v>31660</v>
      </c>
      <c r="C336" s="6" t="n">
        <v>29694</v>
      </c>
    </row>
    <row r="337">
      <c r="A337" s="4" t="inlineStr">
        <is>
          <t>Past Due | Loans Collectively Evaluated | Commercial - Refinance</t>
        </is>
      </c>
      <c r="B337" s="4" t="inlineStr">
        <is>
          <t xml:space="preserve"> </t>
        </is>
      </c>
      <c r="C337" s="4" t="inlineStr">
        <is>
          <t xml:space="preserve"> </t>
        </is>
      </c>
    </row>
    <row r="338">
      <c r="A338" s="3" t="inlineStr">
        <is>
          <t>Financing Receivable Recorded Investment Past Due [Line Items]</t>
        </is>
      </c>
      <c r="B338" s="4" t="inlineStr">
        <is>
          <t xml:space="preserve"> </t>
        </is>
      </c>
      <c r="C338" s="4" t="inlineStr">
        <is>
          <t xml:space="preserve"> </t>
        </is>
      </c>
    </row>
    <row r="339">
      <c r="A339" s="4" t="inlineStr">
        <is>
          <t>Total loans</t>
        </is>
      </c>
      <c r="B339" s="6" t="n">
        <v>6581</v>
      </c>
      <c r="C339" s="6" t="n">
        <v>9535</v>
      </c>
    </row>
    <row r="340">
      <c r="A340" s="4" t="inlineStr">
        <is>
          <t>Past Due | Loans Collectively Evaluated | Commercial - Refinance | Aging Status and Accrual Status</t>
        </is>
      </c>
      <c r="B340" s="4" t="inlineStr">
        <is>
          <t xml:space="preserve"> </t>
        </is>
      </c>
      <c r="C340" s="4" t="inlineStr">
        <is>
          <t xml:space="preserve"> </t>
        </is>
      </c>
    </row>
    <row r="341">
      <c r="A341" s="3" t="inlineStr">
        <is>
          <t>Financing Receivable Recorded Investment Past Due [Line Items]</t>
        </is>
      </c>
      <c r="B341" s="4" t="inlineStr">
        <is>
          <t xml:space="preserve"> </t>
        </is>
      </c>
      <c r="C341" s="4" t="inlineStr">
        <is>
          <t xml:space="preserve"> </t>
        </is>
      </c>
    </row>
    <row r="342">
      <c r="A342" s="4" t="inlineStr">
        <is>
          <t>Total loans</t>
        </is>
      </c>
      <c r="B342" s="6" t="n">
        <v>49612</v>
      </c>
      <c r="C342" s="6" t="n">
        <v>61432</v>
      </c>
    </row>
    <row r="343">
      <c r="A343" s="4" t="inlineStr">
        <is>
          <t>Past Due | Loans Collectively Evaluated | Residential 1-4 Unit - Purchase</t>
        </is>
      </c>
      <c r="B343" s="4" t="inlineStr">
        <is>
          <t xml:space="preserve"> </t>
        </is>
      </c>
      <c r="C343" s="4" t="inlineStr">
        <is>
          <t xml:space="preserve"> </t>
        </is>
      </c>
    </row>
    <row r="344">
      <c r="A344" s="3" t="inlineStr">
        <is>
          <t>Financing Receivable Recorded Investment Past Due [Line Items]</t>
        </is>
      </c>
      <c r="B344" s="4" t="inlineStr">
        <is>
          <t xml:space="preserve"> </t>
        </is>
      </c>
      <c r="C344" s="4" t="inlineStr">
        <is>
          <t xml:space="preserve"> </t>
        </is>
      </c>
    </row>
    <row r="345">
      <c r="A345" s="4" t="inlineStr">
        <is>
          <t>Total loans</t>
        </is>
      </c>
      <c r="B345" s="6" t="n">
        <v>793</v>
      </c>
      <c r="C345" s="6" t="n">
        <v>1842</v>
      </c>
    </row>
    <row r="346">
      <c r="A346" s="4" t="inlineStr">
        <is>
          <t>Past Due | Loans Collectively Evaluated | Residential 1-4 Unit - Purchase | Aging Status and Accrual Status</t>
        </is>
      </c>
      <c r="B346" s="4" t="inlineStr">
        <is>
          <t xml:space="preserve"> </t>
        </is>
      </c>
      <c r="C346" s="4" t="inlineStr">
        <is>
          <t xml:space="preserve"> </t>
        </is>
      </c>
    </row>
    <row r="347">
      <c r="A347" s="3" t="inlineStr">
        <is>
          <t>Financing Receivable Recorded Investment Past Due [Line Items]</t>
        </is>
      </c>
      <c r="B347" s="4" t="inlineStr">
        <is>
          <t xml:space="preserve"> </t>
        </is>
      </c>
      <c r="C347" s="4" t="inlineStr">
        <is>
          <t xml:space="preserve"> </t>
        </is>
      </c>
    </row>
    <row r="348">
      <c r="A348" s="4" t="inlineStr">
        <is>
          <t>Total loans</t>
        </is>
      </c>
      <c r="B348" s="6" t="n">
        <v>23519</v>
      </c>
      <c r="C348" s="6" t="n">
        <v>36086</v>
      </c>
    </row>
    <row r="349">
      <c r="A349" s="4" t="inlineStr">
        <is>
          <t>Past Due | Loans Collectively Evaluated | Residential 1-4 Unit - Refinance</t>
        </is>
      </c>
      <c r="B349" s="4" t="inlineStr">
        <is>
          <t xml:space="preserve"> </t>
        </is>
      </c>
      <c r="C349" s="4" t="inlineStr">
        <is>
          <t xml:space="preserve"> </t>
        </is>
      </c>
    </row>
    <row r="350">
      <c r="A350" s="3" t="inlineStr">
        <is>
          <t>Financing Receivable Recorded Investment Past Due [Line Items]</t>
        </is>
      </c>
      <c r="B350" s="4" t="inlineStr">
        <is>
          <t xml:space="preserve"> </t>
        </is>
      </c>
      <c r="C350" s="4" t="inlineStr">
        <is>
          <t xml:space="preserve"> </t>
        </is>
      </c>
    </row>
    <row r="351">
      <c r="A351" s="4" t="inlineStr">
        <is>
          <t>Total loans</t>
        </is>
      </c>
      <c r="B351" s="6" t="n">
        <v>2166</v>
      </c>
      <c r="C351" s="6" t="n">
        <v>2212</v>
      </c>
    </row>
    <row r="352">
      <c r="A352" s="4" t="inlineStr">
        <is>
          <t>Past Due | Loans Collectively Evaluated | Residential 1-4 Unit - Refinance | Aging Status and Accrual Status</t>
        </is>
      </c>
      <c r="B352" s="4" t="inlineStr">
        <is>
          <t xml:space="preserve"> </t>
        </is>
      </c>
      <c r="C352" s="4" t="inlineStr">
        <is>
          <t xml:space="preserve"> </t>
        </is>
      </c>
    </row>
    <row r="353">
      <c r="A353" s="3" t="inlineStr">
        <is>
          <t>Financing Receivable Recorded Investment Past Due [Line Items]</t>
        </is>
      </c>
      <c r="B353" s="4" t="inlineStr">
        <is>
          <t xml:space="preserve"> </t>
        </is>
      </c>
      <c r="C353" s="4" t="inlineStr">
        <is>
          <t xml:space="preserve"> </t>
        </is>
      </c>
    </row>
    <row r="354">
      <c r="A354" s="4" t="inlineStr">
        <is>
          <t>Total loans</t>
        </is>
      </c>
      <c r="B354" s="6" t="n">
        <v>46700</v>
      </c>
      <c r="C354" s="6" t="n">
        <v>73338</v>
      </c>
    </row>
    <row r="355">
      <c r="A355" s="4" t="inlineStr">
        <is>
          <t>Past Due | Loans Collectively Evaluated | Short Term 1-4 Unit - Purchase</t>
        </is>
      </c>
      <c r="B355" s="4" t="inlineStr">
        <is>
          <t xml:space="preserve"> </t>
        </is>
      </c>
      <c r="C355" s="4" t="inlineStr">
        <is>
          <t xml:space="preserve"> </t>
        </is>
      </c>
    </row>
    <row r="356">
      <c r="A356" s="3" t="inlineStr">
        <is>
          <t>Financing Receivable Recorded Investment Past Due [Line Items]</t>
        </is>
      </c>
      <c r="B356" s="4" t="inlineStr">
        <is>
          <t xml:space="preserve"> </t>
        </is>
      </c>
      <c r="C356" s="4" t="inlineStr">
        <is>
          <t xml:space="preserve"> </t>
        </is>
      </c>
    </row>
    <row r="357">
      <c r="A357" s="4" t="inlineStr">
        <is>
          <t>Total loans</t>
        </is>
      </c>
      <c r="B357" s="6" t="n">
        <v>9154</v>
      </c>
      <c r="C357" s="4" t="inlineStr">
        <is>
          <t xml:space="preserve"> </t>
        </is>
      </c>
    </row>
    <row r="358">
      <c r="A358" s="4" t="inlineStr">
        <is>
          <t>Past Due | Loans Collectively Evaluated | Short Term 1-4 Unit - Purchase | Aging Status and Accrual Status</t>
        </is>
      </c>
      <c r="B358" s="4" t="inlineStr">
        <is>
          <t xml:space="preserve"> </t>
        </is>
      </c>
      <c r="C358" s="4" t="inlineStr">
        <is>
          <t xml:space="preserve"> </t>
        </is>
      </c>
    </row>
    <row r="359">
      <c r="A359" s="3" t="inlineStr">
        <is>
          <t>Financing Receivable Recorded Investment Past Due [Line Items]</t>
        </is>
      </c>
      <c r="B359" s="4" t="inlineStr">
        <is>
          <t xml:space="preserve"> </t>
        </is>
      </c>
      <c r="C359" s="4" t="inlineStr">
        <is>
          <t xml:space="preserve"> </t>
        </is>
      </c>
    </row>
    <row r="360">
      <c r="A360" s="4" t="inlineStr">
        <is>
          <t>Total loans</t>
        </is>
      </c>
      <c r="B360" s="6" t="n">
        <v>10073</v>
      </c>
      <c r="C360" s="6" t="n">
        <v>1827</v>
      </c>
    </row>
    <row r="361">
      <c r="A361" s="4" t="inlineStr">
        <is>
          <t>Past Due | Loans Collectively Evaluated | Short Term 1-4 Unit - Refinance | Aging Status and Accrual Status</t>
        </is>
      </c>
      <c r="B361" s="4" t="inlineStr">
        <is>
          <t xml:space="preserve"> </t>
        </is>
      </c>
      <c r="C361" s="4" t="inlineStr">
        <is>
          <t xml:space="preserve"> </t>
        </is>
      </c>
    </row>
    <row r="362">
      <c r="A362" s="3" t="inlineStr">
        <is>
          <t>Financing Receivable Recorded Investment Past Due [Line Items]</t>
        </is>
      </c>
      <c r="B362" s="4" t="inlineStr">
        <is>
          <t xml:space="preserve"> </t>
        </is>
      </c>
      <c r="C362" s="4" t="inlineStr">
        <is>
          <t xml:space="preserve"> </t>
        </is>
      </c>
    </row>
    <row r="363">
      <c r="A363" s="4" t="inlineStr">
        <is>
          <t>Total loans</t>
        </is>
      </c>
      <c r="B363" s="4" t="inlineStr">
        <is>
          <t xml:space="preserve"> </t>
        </is>
      </c>
      <c r="C363" s="6" t="n">
        <v>3191</v>
      </c>
    </row>
    <row r="364">
      <c r="A364" s="4" t="inlineStr">
        <is>
          <t>Current</t>
        </is>
      </c>
      <c r="B364" s="4" t="inlineStr">
        <is>
          <t xml:space="preserve"> </t>
        </is>
      </c>
      <c r="C364" s="4" t="inlineStr">
        <is>
          <t xml:space="preserve"> </t>
        </is>
      </c>
    </row>
    <row r="365">
      <c r="A365" s="3" t="inlineStr">
        <is>
          <t>Financing Receivable Recorded Investment Past Due [Line Items]</t>
        </is>
      </c>
      <c r="B365" s="4" t="inlineStr">
        <is>
          <t xml:space="preserve"> </t>
        </is>
      </c>
      <c r="C365" s="4" t="inlineStr">
        <is>
          <t xml:space="preserve"> </t>
        </is>
      </c>
    </row>
    <row r="366">
      <c r="A366" s="4" t="inlineStr">
        <is>
          <t>Total loans</t>
        </is>
      </c>
      <c r="B366" s="6" t="n">
        <v>83328</v>
      </c>
      <c r="C366" s="6" t="n">
        <v>117206</v>
      </c>
    </row>
    <row r="367">
      <c r="A367" s="4" t="inlineStr">
        <is>
          <t>Current | Aging Status and Accrual Status</t>
        </is>
      </c>
      <c r="B367" s="4" t="inlineStr">
        <is>
          <t xml:space="preserve"> </t>
        </is>
      </c>
      <c r="C367" s="4" t="inlineStr">
        <is>
          <t xml:space="preserve"> </t>
        </is>
      </c>
    </row>
    <row r="368">
      <c r="A368" s="3" t="inlineStr">
        <is>
          <t>Financing Receivable Recorded Investment Past Due [Line Items]</t>
        </is>
      </c>
      <c r="B368" s="4" t="inlineStr">
        <is>
          <t xml:space="preserve"> </t>
        </is>
      </c>
      <c r="C368" s="4" t="inlineStr">
        <is>
          <t xml:space="preserve"> </t>
        </is>
      </c>
    </row>
    <row r="369">
      <c r="A369" s="4" t="inlineStr">
        <is>
          <t>Total loans</t>
        </is>
      </c>
      <c r="B369" s="6" t="n">
        <v>1949431</v>
      </c>
      <c r="C369" s="6" t="n">
        <v>2301970</v>
      </c>
    </row>
    <row r="370">
      <c r="A370" s="4" t="inlineStr">
        <is>
          <t>Current | Loans Individually Evaluated | Commercial - Refinance | Aging Status and Accrual Status</t>
        </is>
      </c>
      <c r="B370" s="4" t="inlineStr">
        <is>
          <t xml:space="preserve"> </t>
        </is>
      </c>
      <c r="C370" s="4" t="inlineStr">
        <is>
          <t xml:space="preserve"> </t>
        </is>
      </c>
    </row>
    <row r="371">
      <c r="A371" s="3" t="inlineStr">
        <is>
          <t>Financing Receivable Recorded Investment Past Due [Line Items]</t>
        </is>
      </c>
      <c r="B371" s="4" t="inlineStr">
        <is>
          <t xml:space="preserve"> </t>
        </is>
      </c>
      <c r="C371" s="4" t="inlineStr">
        <is>
          <t xml:space="preserve"> </t>
        </is>
      </c>
    </row>
    <row r="372">
      <c r="A372" s="4" t="inlineStr">
        <is>
          <t>Total loans</t>
        </is>
      </c>
      <c r="B372" s="6" t="n">
        <v>565675</v>
      </c>
      <c r="C372" s="4" t="inlineStr">
        <is>
          <t xml:space="preserve"> </t>
        </is>
      </c>
    </row>
    <row r="373">
      <c r="A373" s="4" t="inlineStr">
        <is>
          <t>Current | Loans Collectively Evaluated</t>
        </is>
      </c>
      <c r="B373" s="4" t="inlineStr">
        <is>
          <t xml:space="preserve"> </t>
        </is>
      </c>
      <c r="C373" s="4" t="inlineStr">
        <is>
          <t xml:space="preserve"> </t>
        </is>
      </c>
    </row>
    <row r="374">
      <c r="A374" s="3" t="inlineStr">
        <is>
          <t>Financing Receivable Recorded Investment Past Due [Line Items]</t>
        </is>
      </c>
      <c r="B374" s="4" t="inlineStr">
        <is>
          <t xml:space="preserve"> </t>
        </is>
      </c>
      <c r="C374" s="4" t="inlineStr">
        <is>
          <t xml:space="preserve"> </t>
        </is>
      </c>
    </row>
    <row r="375">
      <c r="A375" s="4" t="inlineStr">
        <is>
          <t>Total loans</t>
        </is>
      </c>
      <c r="B375" s="6" t="n">
        <v>83328</v>
      </c>
      <c r="C375" s="6" t="n">
        <v>117206</v>
      </c>
    </row>
    <row r="376">
      <c r="A376" s="4" t="inlineStr">
        <is>
          <t>Current | Loans Collectively Evaluated | Aging Status and Accrual Status</t>
        </is>
      </c>
      <c r="B376" s="4" t="inlineStr">
        <is>
          <t xml:space="preserve"> </t>
        </is>
      </c>
      <c r="C376" s="4" t="inlineStr">
        <is>
          <t xml:space="preserve"> </t>
        </is>
      </c>
    </row>
    <row r="377">
      <c r="A377" s="3" t="inlineStr">
        <is>
          <t>Financing Receivable Recorded Investment Past Due [Line Items]</t>
        </is>
      </c>
      <c r="B377" s="4" t="inlineStr">
        <is>
          <t xml:space="preserve"> </t>
        </is>
      </c>
      <c r="C377" s="4" t="inlineStr">
        <is>
          <t xml:space="preserve"> </t>
        </is>
      </c>
    </row>
    <row r="378">
      <c r="A378" s="4" t="inlineStr">
        <is>
          <t>Total loans</t>
        </is>
      </c>
      <c r="B378" s="6" t="n">
        <v>1949431</v>
      </c>
      <c r="C378" s="6" t="n">
        <v>2301970</v>
      </c>
    </row>
    <row r="379">
      <c r="A379" s="4" t="inlineStr">
        <is>
          <t>Current | Loans Collectively Evaluated | Commercial - Purchase</t>
        </is>
      </c>
      <c r="B379" s="4" t="inlineStr">
        <is>
          <t xml:space="preserve"> </t>
        </is>
      </c>
      <c r="C379" s="4" t="inlineStr">
        <is>
          <t xml:space="preserve"> </t>
        </is>
      </c>
    </row>
    <row r="380">
      <c r="A380" s="3" t="inlineStr">
        <is>
          <t>Financing Receivable Recorded Investment Past Due [Line Items]</t>
        </is>
      </c>
      <c r="B380" s="4" t="inlineStr">
        <is>
          <t xml:space="preserve"> </t>
        </is>
      </c>
      <c r="C380" s="4" t="inlineStr">
        <is>
          <t xml:space="preserve"> </t>
        </is>
      </c>
    </row>
    <row r="381">
      <c r="A381" s="4" t="inlineStr">
        <is>
          <t>Total loans</t>
        </is>
      </c>
      <c r="B381" s="6" t="n">
        <v>12546</v>
      </c>
      <c r="C381" s="6" t="n">
        <v>16608</v>
      </c>
    </row>
    <row r="382">
      <c r="A382" s="4" t="inlineStr">
        <is>
          <t>Current | Loans Collectively Evaluated | Commercial - Purchase | Aging Status and Accrual Status</t>
        </is>
      </c>
      <c r="B382" s="4" t="inlineStr">
        <is>
          <t xml:space="preserve"> </t>
        </is>
      </c>
      <c r="C382" s="4" t="inlineStr">
        <is>
          <t xml:space="preserve"> </t>
        </is>
      </c>
    </row>
    <row r="383">
      <c r="A383" s="3" t="inlineStr">
        <is>
          <t>Financing Receivable Recorded Investment Past Due [Line Items]</t>
        </is>
      </c>
      <c r="B383" s="4" t="inlineStr">
        <is>
          <t xml:space="preserve"> </t>
        </is>
      </c>
      <c r="C383" s="4" t="inlineStr">
        <is>
          <t xml:space="preserve"> </t>
        </is>
      </c>
    </row>
    <row r="384">
      <c r="A384" s="4" t="inlineStr">
        <is>
          <t>Total loans</t>
        </is>
      </c>
      <c r="B384" s="6" t="n">
        <v>500865</v>
      </c>
      <c r="C384" s="6" t="n">
        <v>574010</v>
      </c>
    </row>
    <row r="385">
      <c r="A385" s="4" t="inlineStr">
        <is>
          <t>Current | Loans Collectively Evaluated | Commercial - Refinance</t>
        </is>
      </c>
      <c r="B385" s="4" t="inlineStr">
        <is>
          <t xml:space="preserve"> </t>
        </is>
      </c>
      <c r="C385" s="4" t="inlineStr">
        <is>
          <t xml:space="preserve"> </t>
        </is>
      </c>
    </row>
    <row r="386">
      <c r="A386" s="3" t="inlineStr">
        <is>
          <t>Financing Receivable Recorded Investment Past Due [Line Items]</t>
        </is>
      </c>
      <c r="B386" s="4" t="inlineStr">
        <is>
          <t xml:space="preserve"> </t>
        </is>
      </c>
      <c r="C386" s="4" t="inlineStr">
        <is>
          <t xml:space="preserve"> </t>
        </is>
      </c>
    </row>
    <row r="387">
      <c r="A387" s="4" t="inlineStr">
        <is>
          <t>Total loans</t>
        </is>
      </c>
      <c r="B387" s="6" t="n">
        <v>35322</v>
      </c>
      <c r="C387" s="6" t="n">
        <v>47257</v>
      </c>
    </row>
    <row r="388">
      <c r="A388" s="4" t="inlineStr">
        <is>
          <t>Current | Loans Collectively Evaluated | Commercial - Refinance | Aging Status and Accrual Status</t>
        </is>
      </c>
      <c r="B388" s="4" t="inlineStr">
        <is>
          <t xml:space="preserve"> </t>
        </is>
      </c>
      <c r="C388" s="4" t="inlineStr">
        <is>
          <t xml:space="preserve"> </t>
        </is>
      </c>
    </row>
    <row r="389">
      <c r="A389" s="3" t="inlineStr">
        <is>
          <t>Financing Receivable Recorded Investment Past Due [Line Items]</t>
        </is>
      </c>
      <c r="B389" s="4" t="inlineStr">
        <is>
          <t xml:space="preserve"> </t>
        </is>
      </c>
      <c r="C389" s="4" t="inlineStr">
        <is>
          <t xml:space="preserve"> </t>
        </is>
      </c>
    </row>
    <row r="390">
      <c r="A390" s="4" t="inlineStr">
        <is>
          <t>Total loans</t>
        </is>
      </c>
      <c r="B390" s="4" t="inlineStr">
        <is>
          <t xml:space="preserve"> </t>
        </is>
      </c>
      <c r="C390" s="6" t="n">
        <v>651494</v>
      </c>
    </row>
    <row r="391">
      <c r="A391" s="4" t="inlineStr">
        <is>
          <t>Current | Loans Collectively Evaluated | Residential 1-4 Unit - Purchase</t>
        </is>
      </c>
      <c r="B391" s="4" t="inlineStr">
        <is>
          <t xml:space="preserve"> </t>
        </is>
      </c>
      <c r="C391" s="4" t="inlineStr">
        <is>
          <t xml:space="preserve"> </t>
        </is>
      </c>
    </row>
    <row r="392">
      <c r="A392" s="3" t="inlineStr">
        <is>
          <t>Financing Receivable Recorded Investment Past Due [Line Items]</t>
        </is>
      </c>
      <c r="B392" s="4" t="inlineStr">
        <is>
          <t xml:space="preserve"> </t>
        </is>
      </c>
      <c r="C392" s="4" t="inlineStr">
        <is>
          <t xml:space="preserve"> </t>
        </is>
      </c>
    </row>
    <row r="393">
      <c r="A393" s="4" t="inlineStr">
        <is>
          <t>Total loans</t>
        </is>
      </c>
      <c r="B393" s="6" t="n">
        <v>4503</v>
      </c>
      <c r="C393" s="6" t="n">
        <v>8808</v>
      </c>
    </row>
    <row r="394">
      <c r="A394" s="4" t="inlineStr">
        <is>
          <t>Current | Loans Collectively Evaluated | Residential 1-4 Unit - Purchase | Aging Status and Accrual Status</t>
        </is>
      </c>
      <c r="B394" s="4" t="inlineStr">
        <is>
          <t xml:space="preserve"> </t>
        </is>
      </c>
      <c r="C394" s="4" t="inlineStr">
        <is>
          <t xml:space="preserve"> </t>
        </is>
      </c>
    </row>
    <row r="395">
      <c r="A395" s="3" t="inlineStr">
        <is>
          <t>Financing Receivable Recorded Investment Past Due [Line Items]</t>
        </is>
      </c>
      <c r="B395" s="4" t="inlineStr">
        <is>
          <t xml:space="preserve"> </t>
        </is>
      </c>
      <c r="C395" s="4" t="inlineStr">
        <is>
          <t xml:space="preserve"> </t>
        </is>
      </c>
    </row>
    <row r="396">
      <c r="A396" s="4" t="inlineStr">
        <is>
          <t>Total loans</t>
        </is>
      </c>
      <c r="B396" s="6" t="n">
        <v>367015</v>
      </c>
      <c r="C396" s="6" t="n">
        <v>438741</v>
      </c>
    </row>
    <row r="397">
      <c r="A397" s="4" t="inlineStr">
        <is>
          <t>Current | Loans Collectively Evaluated | Residential 1-4 Unit - Refinance</t>
        </is>
      </c>
      <c r="B397" s="4" t="inlineStr">
        <is>
          <t xml:space="preserve"> </t>
        </is>
      </c>
      <c r="C397" s="4" t="inlineStr">
        <is>
          <t xml:space="preserve"> </t>
        </is>
      </c>
    </row>
    <row r="398">
      <c r="A398" s="3" t="inlineStr">
        <is>
          <t>Financing Receivable Recorded Investment Past Due [Line Items]</t>
        </is>
      </c>
      <c r="B398" s="4" t="inlineStr">
        <is>
          <t xml:space="preserve"> </t>
        </is>
      </c>
      <c r="C398" s="4" t="inlineStr">
        <is>
          <t xml:space="preserve"> </t>
        </is>
      </c>
    </row>
    <row r="399">
      <c r="A399" s="4" t="inlineStr">
        <is>
          <t>Total loans</t>
        </is>
      </c>
      <c r="B399" s="6" t="n">
        <v>16093</v>
      </c>
      <c r="C399" s="6" t="n">
        <v>21462</v>
      </c>
    </row>
    <row r="400">
      <c r="A400" s="4" t="inlineStr">
        <is>
          <t>Current | Loans Collectively Evaluated | Residential 1-4 Unit - Refinance | Aging Status and Accrual Status</t>
        </is>
      </c>
      <c r="B400" s="4" t="inlineStr">
        <is>
          <t xml:space="preserve"> </t>
        </is>
      </c>
      <c r="C400" s="4" t="inlineStr">
        <is>
          <t xml:space="preserve"> </t>
        </is>
      </c>
    </row>
    <row r="401">
      <c r="A401" s="3" t="inlineStr">
        <is>
          <t>Financing Receivable Recorded Investment Past Due [Line Items]</t>
        </is>
      </c>
      <c r="B401" s="4" t="inlineStr">
        <is>
          <t xml:space="preserve"> </t>
        </is>
      </c>
      <c r="C401" s="4" t="inlineStr">
        <is>
          <t xml:space="preserve"> </t>
        </is>
      </c>
    </row>
    <row r="402">
      <c r="A402" s="4" t="inlineStr">
        <is>
          <t>Total loans</t>
        </is>
      </c>
      <c r="B402" s="6" t="n">
        <v>499730</v>
      </c>
      <c r="C402" s="6" t="n">
        <v>596886</v>
      </c>
    </row>
    <row r="403">
      <c r="A403" s="4" t="inlineStr">
        <is>
          <t>Current | Loans Collectively Evaluated | Short Term 1-4 Unit - Purchase</t>
        </is>
      </c>
      <c r="B403" s="4" t="inlineStr">
        <is>
          <t xml:space="preserve"> </t>
        </is>
      </c>
      <c r="C403" s="4" t="inlineStr">
        <is>
          <t xml:space="preserve"> </t>
        </is>
      </c>
    </row>
    <row r="404">
      <c r="A404" s="3" t="inlineStr">
        <is>
          <t>Financing Receivable Recorded Investment Past Due [Line Items]</t>
        </is>
      </c>
      <c r="B404" s="4" t="inlineStr">
        <is>
          <t xml:space="preserve"> </t>
        </is>
      </c>
      <c r="C404" s="4" t="inlineStr">
        <is>
          <t xml:space="preserve"> </t>
        </is>
      </c>
    </row>
    <row r="405">
      <c r="A405" s="4" t="inlineStr">
        <is>
          <t>Total loans</t>
        </is>
      </c>
      <c r="B405" s="6" t="n">
        <v>14864</v>
      </c>
      <c r="C405" s="6" t="n">
        <v>23071</v>
      </c>
    </row>
    <row r="406">
      <c r="A406" s="4" t="inlineStr">
        <is>
          <t>Current | Loans Collectively Evaluated | Short Term 1-4 Unit - Purchase | Aging Status and Accrual Status</t>
        </is>
      </c>
      <c r="B406" s="4" t="inlineStr">
        <is>
          <t xml:space="preserve"> </t>
        </is>
      </c>
      <c r="C406" s="4" t="inlineStr">
        <is>
          <t xml:space="preserve"> </t>
        </is>
      </c>
    </row>
    <row r="407">
      <c r="A407" s="3" t="inlineStr">
        <is>
          <t>Financing Receivable Recorded Investment Past Due [Line Items]</t>
        </is>
      </c>
      <c r="B407" s="4" t="inlineStr">
        <is>
          <t xml:space="preserve"> </t>
        </is>
      </c>
      <c r="C407" s="4" t="inlineStr">
        <is>
          <t xml:space="preserve"> </t>
        </is>
      </c>
    </row>
    <row r="408">
      <c r="A408" s="4" t="inlineStr">
        <is>
          <t>Total loans</t>
        </is>
      </c>
      <c r="B408" s="6" t="n">
        <v>15989</v>
      </c>
      <c r="C408" s="6" t="n">
        <v>32882</v>
      </c>
    </row>
    <row r="409">
      <c r="A409" s="4" t="inlineStr">
        <is>
          <t>Current | Loans Collectively Evaluated | Short Term 1-4 Unit - Refinance | Aging Status and Accrual Status</t>
        </is>
      </c>
      <c r="B409" s="4" t="inlineStr">
        <is>
          <t xml:space="preserve"> </t>
        </is>
      </c>
      <c r="C409" s="4" t="inlineStr">
        <is>
          <t xml:space="preserve"> </t>
        </is>
      </c>
    </row>
    <row r="410">
      <c r="A410" s="3" t="inlineStr">
        <is>
          <t>Financing Receivable Recorded Investment Past Due [Line Items]</t>
        </is>
      </c>
      <c r="B410" s="4" t="inlineStr">
        <is>
          <t xml:space="preserve"> </t>
        </is>
      </c>
      <c r="C410" s="4" t="inlineStr">
        <is>
          <t xml:space="preserve"> </t>
        </is>
      </c>
    </row>
    <row r="411">
      <c r="A411" s="4" t="inlineStr">
        <is>
          <t>Total loans</t>
        </is>
      </c>
      <c r="B411" s="7" t="n">
        <v>157</v>
      </c>
      <c r="C411" s="7" t="n">
        <v>79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Held for Investment at Amortized Cost and Loans Held for Investment at Fair Value - Schedule of Amortized Cost in Loans Held for Investment based on Accrual Status and by Loan Origination Year (Details) - Accrual Statu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row>
    <row r="4">
      <c r="A4" s="4" t="inlineStr">
        <is>
          <t>Term Loans Amortized Cost Basis by Origination Year, 2022</t>
        </is>
      </c>
      <c r="B4" s="7" t="n">
        <v>941700</v>
      </c>
      <c r="C4" s="7" t="n">
        <v>1090714</v>
      </c>
      <c r="D4" s="7" t="n">
        <v>941700</v>
      </c>
      <c r="E4" s="7" t="n">
        <v>1090714</v>
      </c>
    </row>
    <row r="5">
      <c r="A5" s="4" t="inlineStr">
        <is>
          <t>Term Loans Amortized Cost Basis by Origination Year, 2021</t>
        </is>
      </c>
      <c r="B5" s="6" t="n">
        <v>820415</v>
      </c>
      <c r="C5" s="6" t="n">
        <v>918313</v>
      </c>
      <c r="D5" s="6" t="n">
        <v>820415</v>
      </c>
      <c r="E5" s="6" t="n">
        <v>918313</v>
      </c>
    </row>
    <row r="6">
      <c r="A6" s="4" t="inlineStr">
        <is>
          <t>Term Loans Amortized Cost Basis by Origination Year, 2020</t>
        </is>
      </c>
      <c r="B6" s="6" t="n">
        <v>128625</v>
      </c>
      <c r="C6" s="6" t="n">
        <v>148867</v>
      </c>
      <c r="D6" s="6" t="n">
        <v>128625</v>
      </c>
      <c r="E6" s="6" t="n">
        <v>148867</v>
      </c>
    </row>
    <row r="7">
      <c r="A7" s="4" t="inlineStr">
        <is>
          <t>Term Loans Amortized Cost Basis by Origination Year, 2019</t>
        </is>
      </c>
      <c r="B7" s="6" t="n">
        <v>229992</v>
      </c>
      <c r="C7" s="6" t="n">
        <v>288999</v>
      </c>
      <c r="D7" s="6" t="n">
        <v>229992</v>
      </c>
      <c r="E7" s="6" t="n">
        <v>288999</v>
      </c>
    </row>
    <row r="8">
      <c r="A8" s="4" t="inlineStr">
        <is>
          <t>Term Loans Amortized Cost Basis by Origination Year, Prior</t>
        </is>
      </c>
      <c r="B8" s="6" t="n">
        <v>303558</v>
      </c>
      <c r="C8" s="6" t="n">
        <v>385999</v>
      </c>
      <c r="D8" s="6" t="n">
        <v>303558</v>
      </c>
      <c r="E8" s="6" t="n">
        <v>385999</v>
      </c>
    </row>
    <row r="9">
      <c r="A9" s="4" t="inlineStr">
        <is>
          <t>Total, gross</t>
        </is>
      </c>
      <c r="B9" s="6" t="n">
        <v>2424290</v>
      </c>
      <c r="C9" s="6" t="n">
        <v>2832892</v>
      </c>
      <c r="D9" s="6" t="n">
        <v>2424290</v>
      </c>
      <c r="E9" s="6" t="n">
        <v>2832892</v>
      </c>
    </row>
    <row r="10">
      <c r="A10" s="4" t="inlineStr">
        <is>
          <t>Term Loans Amortized Cost Basis by Origination Year, 2022, Gross Charge-offs</t>
        </is>
      </c>
      <c r="B10" s="6" t="n">
        <v>111</v>
      </c>
      <c r="C10" s="6" t="n">
        <v>744</v>
      </c>
      <c r="D10" s="6" t="n">
        <v>1132</v>
      </c>
      <c r="E10" s="6" t="n">
        <v>1120</v>
      </c>
    </row>
    <row r="11">
      <c r="A11" s="4" t="inlineStr">
        <is>
          <t>Term Loans Amortized Cost Basis by Origination Year, 2021, Gross Charge-offs</t>
        </is>
      </c>
      <c r="B11" s="6" t="n">
        <v>184</v>
      </c>
      <c r="C11" s="4" t="inlineStr">
        <is>
          <t xml:space="preserve"> </t>
        </is>
      </c>
      <c r="D11" s="6" t="n">
        <v>219</v>
      </c>
      <c r="E11" s="6" t="n">
        <v>473</v>
      </c>
    </row>
    <row r="12">
      <c r="A12" s="4" t="inlineStr">
        <is>
          <t>Term Loans Amortized Cost Basis by Origination Year, 2019, Gross Charge-offs</t>
        </is>
      </c>
      <c r="B12" s="6" t="n">
        <v>265</v>
      </c>
      <c r="C12" s="4" t="inlineStr">
        <is>
          <t xml:space="preserve"> </t>
        </is>
      </c>
      <c r="D12" s="6" t="n">
        <v>265</v>
      </c>
      <c r="E12" s="6" t="n">
        <v>446</v>
      </c>
    </row>
    <row r="13">
      <c r="A13" s="4" t="inlineStr">
        <is>
          <t>Term Loans Amortized Cost Basis by Origination Year, 2019, Prior Gross Charge-offs</t>
        </is>
      </c>
      <c r="B13" s="6" t="n">
        <v>139</v>
      </c>
      <c r="C13" s="4" t="inlineStr">
        <is>
          <t xml:space="preserve"> </t>
        </is>
      </c>
      <c r="D13" s="6" t="n">
        <v>152</v>
      </c>
      <c r="E13" s="4" t="inlineStr">
        <is>
          <t xml:space="preserve"> </t>
        </is>
      </c>
    </row>
    <row r="14">
      <c r="A14" s="4" t="inlineStr">
        <is>
          <t>Loans and Lease Receivable Accrual Gross Writeoffs, Total</t>
        </is>
      </c>
      <c r="B14" s="6" t="n">
        <v>699</v>
      </c>
      <c r="C14" s="6" t="n">
        <v>744</v>
      </c>
      <c r="D14" s="6" t="n">
        <v>1768</v>
      </c>
      <c r="E14" s="6" t="n">
        <v>2039</v>
      </c>
    </row>
    <row r="15">
      <c r="A15" s="4" t="inlineStr">
        <is>
          <t>Commercial - Purchase</t>
        </is>
      </c>
      <c r="B15" s="4" t="inlineStr">
        <is>
          <t xml:space="preserve"> </t>
        </is>
      </c>
      <c r="C15" s="4" t="inlineStr">
        <is>
          <t xml:space="preserve"> </t>
        </is>
      </c>
      <c r="D15" s="4" t="inlineStr">
        <is>
          <t xml:space="preserve"> </t>
        </is>
      </c>
      <c r="E15" s="4" t="inlineStr">
        <is>
          <t xml:space="preserve"> </t>
        </is>
      </c>
    </row>
    <row r="16">
      <c r="A16" s="3" t="inlineStr">
        <is>
          <t>Financing Receivable Recorded Investment [Line Items]</t>
        </is>
      </c>
      <c r="B16" s="4" t="inlineStr">
        <is>
          <t xml:space="preserve"> </t>
        </is>
      </c>
      <c r="C16" s="4" t="inlineStr">
        <is>
          <t xml:space="preserve"> </t>
        </is>
      </c>
      <c r="D16" s="4" t="inlineStr">
        <is>
          <t xml:space="preserve"> </t>
        </is>
      </c>
      <c r="E16" s="4" t="inlineStr">
        <is>
          <t xml:space="preserve"> </t>
        </is>
      </c>
    </row>
    <row r="17">
      <c r="A17" s="4" t="inlineStr">
        <is>
          <t>Term Loans Amortized Cost Basis by Origination Year, 2022</t>
        </is>
      </c>
      <c r="B17" s="6" t="n">
        <v>236610</v>
      </c>
      <c r="C17" s="6" t="n">
        <v>257753</v>
      </c>
      <c r="D17" s="6" t="n">
        <v>236610</v>
      </c>
      <c r="E17" s="6" t="n">
        <v>257753</v>
      </c>
    </row>
    <row r="18">
      <c r="A18" s="4" t="inlineStr">
        <is>
          <t>Term Loans Amortized Cost Basis by Origination Year, 2021</t>
        </is>
      </c>
      <c r="B18" s="6" t="n">
        <v>217266</v>
      </c>
      <c r="C18" s="6" t="n">
        <v>232571</v>
      </c>
      <c r="D18" s="6" t="n">
        <v>217266</v>
      </c>
      <c r="E18" s="6" t="n">
        <v>232571</v>
      </c>
    </row>
    <row r="19">
      <c r="A19" s="4" t="inlineStr">
        <is>
          <t>Term Loans Amortized Cost Basis by Origination Year, 2020</t>
        </is>
      </c>
      <c r="B19" s="6" t="n">
        <v>29247</v>
      </c>
      <c r="C19" s="6" t="n">
        <v>32259</v>
      </c>
      <c r="D19" s="6" t="n">
        <v>29247</v>
      </c>
      <c r="E19" s="6" t="n">
        <v>32259</v>
      </c>
    </row>
    <row r="20">
      <c r="A20" s="4" t="inlineStr">
        <is>
          <t>Term Loans Amortized Cost Basis by Origination Year, 2019</t>
        </is>
      </c>
      <c r="B20" s="6" t="n">
        <v>39263</v>
      </c>
      <c r="C20" s="6" t="n">
        <v>48602</v>
      </c>
      <c r="D20" s="6" t="n">
        <v>39263</v>
      </c>
      <c r="E20" s="6" t="n">
        <v>48602</v>
      </c>
    </row>
    <row r="21">
      <c r="A21" s="4" t="inlineStr">
        <is>
          <t>Term Loans Amortized Cost Basis by Origination Year, Prior</t>
        </is>
      </c>
      <c r="B21" s="6" t="n">
        <v>43429</v>
      </c>
      <c r="C21" s="6" t="n">
        <v>60740</v>
      </c>
      <c r="D21" s="6" t="n">
        <v>43429</v>
      </c>
      <c r="E21" s="6" t="n">
        <v>60740</v>
      </c>
    </row>
    <row r="22">
      <c r="A22" s="4" t="inlineStr">
        <is>
          <t>Total, gross</t>
        </is>
      </c>
      <c r="B22" s="6" t="n">
        <v>565815</v>
      </c>
      <c r="C22" s="6" t="n">
        <v>631925</v>
      </c>
      <c r="D22" s="6" t="n">
        <v>565815</v>
      </c>
      <c r="E22" s="6" t="n">
        <v>631925</v>
      </c>
    </row>
    <row r="23">
      <c r="A23" s="4" t="inlineStr">
        <is>
          <t>Commercial - Purchase | Performing</t>
        </is>
      </c>
      <c r="B23" s="4" t="inlineStr">
        <is>
          <t xml:space="preserve"> </t>
        </is>
      </c>
      <c r="C23" s="4" t="inlineStr">
        <is>
          <t xml:space="preserve"> </t>
        </is>
      </c>
      <c r="D23" s="4" t="inlineStr">
        <is>
          <t xml:space="preserve"> </t>
        </is>
      </c>
      <c r="E23" s="4" t="inlineStr">
        <is>
          <t xml:space="preserve"> </t>
        </is>
      </c>
    </row>
    <row r="24">
      <c r="A24" s="3" t="inlineStr">
        <is>
          <t>Financing Receivable Recorded Investment [Line Items]</t>
        </is>
      </c>
      <c r="B24" s="4" t="inlineStr">
        <is>
          <t xml:space="preserve"> </t>
        </is>
      </c>
      <c r="C24" s="4" t="inlineStr">
        <is>
          <t xml:space="preserve"> </t>
        </is>
      </c>
      <c r="D24" s="4" t="inlineStr">
        <is>
          <t xml:space="preserve"> </t>
        </is>
      </c>
      <c r="E24" s="4" t="inlineStr">
        <is>
          <t xml:space="preserve"> </t>
        </is>
      </c>
    </row>
    <row r="25">
      <c r="A25" s="4" t="inlineStr">
        <is>
          <t>Term Loans Amortized Cost Basis by Origination Year, 2022</t>
        </is>
      </c>
      <c r="B25" s="6" t="n">
        <v>223564</v>
      </c>
      <c r="C25" s="6" t="n">
        <v>248153</v>
      </c>
      <c r="D25" s="6" t="n">
        <v>223564</v>
      </c>
      <c r="E25" s="6" t="n">
        <v>248153</v>
      </c>
    </row>
    <row r="26">
      <c r="A26" s="4" t="inlineStr">
        <is>
          <t>Term Loans Amortized Cost Basis by Origination Year, 2021</t>
        </is>
      </c>
      <c r="B26" s="6" t="n">
        <v>210742</v>
      </c>
      <c r="C26" s="6" t="n">
        <v>226467</v>
      </c>
      <c r="D26" s="6" t="n">
        <v>210742</v>
      </c>
      <c r="E26" s="6" t="n">
        <v>226467</v>
      </c>
    </row>
    <row r="27">
      <c r="A27" s="4" t="inlineStr">
        <is>
          <t>Term Loans Amortized Cost Basis by Origination Year, 2020</t>
        </is>
      </c>
      <c r="B27" s="6" t="n">
        <v>24253</v>
      </c>
      <c r="C27" s="6" t="n">
        <v>31692</v>
      </c>
      <c r="D27" s="6" t="n">
        <v>24253</v>
      </c>
      <c r="E27" s="6" t="n">
        <v>31692</v>
      </c>
    </row>
    <row r="28">
      <c r="A28" s="4" t="inlineStr">
        <is>
          <t>Term Loans Amortized Cost Basis by Origination Year, 2019</t>
        </is>
      </c>
      <c r="B28" s="6" t="n">
        <v>33505</v>
      </c>
      <c r="C28" s="6" t="n">
        <v>43829</v>
      </c>
      <c r="D28" s="6" t="n">
        <v>33505</v>
      </c>
      <c r="E28" s="6" t="n">
        <v>43829</v>
      </c>
    </row>
    <row r="29">
      <c r="A29" s="4" t="inlineStr">
        <is>
          <t>Term Loans Amortized Cost Basis by Origination Year, Prior</t>
        </is>
      </c>
      <c r="B29" s="6" t="n">
        <v>40461</v>
      </c>
      <c r="C29" s="6" t="n">
        <v>53563</v>
      </c>
      <c r="D29" s="6" t="n">
        <v>40461</v>
      </c>
      <c r="E29" s="6" t="n">
        <v>53563</v>
      </c>
    </row>
    <row r="30">
      <c r="A30" s="4" t="inlineStr">
        <is>
          <t>Total, gross</t>
        </is>
      </c>
      <c r="B30" s="6" t="n">
        <v>532525</v>
      </c>
      <c r="C30" s="6" t="n">
        <v>603704</v>
      </c>
      <c r="D30" s="6" t="n">
        <v>532525</v>
      </c>
      <c r="E30" s="6" t="n">
        <v>603704</v>
      </c>
    </row>
    <row r="31">
      <c r="A31" s="4" t="inlineStr">
        <is>
          <t>Commercial - Purchase | Nonperforming</t>
        </is>
      </c>
      <c r="B31" s="4" t="inlineStr">
        <is>
          <t xml:space="preserve"> </t>
        </is>
      </c>
      <c r="C31" s="4" t="inlineStr">
        <is>
          <t xml:space="preserve"> </t>
        </is>
      </c>
      <c r="D31" s="4" t="inlineStr">
        <is>
          <t xml:space="preserve"> </t>
        </is>
      </c>
      <c r="E31" s="4" t="inlineStr">
        <is>
          <t xml:space="preserve"> </t>
        </is>
      </c>
    </row>
    <row r="32">
      <c r="A32" s="3" t="inlineStr">
        <is>
          <t>Financing Receivable Recorded Investment [Line Items]</t>
        </is>
      </c>
      <c r="B32" s="4" t="inlineStr">
        <is>
          <t xml:space="preserve"> </t>
        </is>
      </c>
      <c r="C32" s="4" t="inlineStr">
        <is>
          <t xml:space="preserve"> </t>
        </is>
      </c>
      <c r="D32" s="4" t="inlineStr">
        <is>
          <t xml:space="preserve"> </t>
        </is>
      </c>
      <c r="E32" s="4" t="inlineStr">
        <is>
          <t xml:space="preserve"> </t>
        </is>
      </c>
    </row>
    <row r="33">
      <c r="A33" s="4" t="inlineStr">
        <is>
          <t>Term Loans Amortized Cost Basis by Origination Year, 2022</t>
        </is>
      </c>
      <c r="B33" s="6" t="n">
        <v>13046</v>
      </c>
      <c r="C33" s="6" t="n">
        <v>9600</v>
      </c>
      <c r="D33" s="6" t="n">
        <v>13046</v>
      </c>
      <c r="E33" s="6" t="n">
        <v>9600</v>
      </c>
    </row>
    <row r="34">
      <c r="A34" s="4" t="inlineStr">
        <is>
          <t>Term Loans Amortized Cost Basis by Origination Year, 2021</t>
        </is>
      </c>
      <c r="B34" s="6" t="n">
        <v>6524</v>
      </c>
      <c r="C34" s="6" t="n">
        <v>6104</v>
      </c>
      <c r="D34" s="6" t="n">
        <v>6524</v>
      </c>
      <c r="E34" s="6" t="n">
        <v>6104</v>
      </c>
    </row>
    <row r="35">
      <c r="A35" s="4" t="inlineStr">
        <is>
          <t>Term Loans Amortized Cost Basis by Origination Year, 2020</t>
        </is>
      </c>
      <c r="B35" s="6" t="n">
        <v>4994</v>
      </c>
      <c r="C35" s="6" t="n">
        <v>567</v>
      </c>
      <c r="D35" s="6" t="n">
        <v>4994</v>
      </c>
      <c r="E35" s="6" t="n">
        <v>567</v>
      </c>
    </row>
    <row r="36">
      <c r="A36" s="4" t="inlineStr">
        <is>
          <t>Term Loans Amortized Cost Basis by Origination Year, 2019</t>
        </is>
      </c>
      <c r="B36" s="6" t="n">
        <v>5758</v>
      </c>
      <c r="C36" s="6" t="n">
        <v>4773</v>
      </c>
      <c r="D36" s="6" t="n">
        <v>5758</v>
      </c>
      <c r="E36" s="6" t="n">
        <v>4773</v>
      </c>
    </row>
    <row r="37">
      <c r="A37" s="4" t="inlineStr">
        <is>
          <t>Term Loans Amortized Cost Basis by Origination Year, Prior</t>
        </is>
      </c>
      <c r="B37" s="6" t="n">
        <v>2968</v>
      </c>
      <c r="C37" s="6" t="n">
        <v>7177</v>
      </c>
      <c r="D37" s="6" t="n">
        <v>2968</v>
      </c>
      <c r="E37" s="6" t="n">
        <v>7177</v>
      </c>
    </row>
    <row r="38">
      <c r="A38" s="4" t="inlineStr">
        <is>
          <t>Total, gross</t>
        </is>
      </c>
      <c r="B38" s="6" t="n">
        <v>33290</v>
      </c>
      <c r="C38" s="6" t="n">
        <v>28221</v>
      </c>
      <c r="D38" s="6" t="n">
        <v>33290</v>
      </c>
      <c r="E38" s="6" t="n">
        <v>28221</v>
      </c>
    </row>
    <row r="39">
      <c r="A39" s="4" t="inlineStr">
        <is>
          <t>Commercial - Refinance</t>
        </is>
      </c>
      <c r="B39" s="4" t="inlineStr">
        <is>
          <t xml:space="preserve"> </t>
        </is>
      </c>
      <c r="C39" s="4" t="inlineStr">
        <is>
          <t xml:space="preserve"> </t>
        </is>
      </c>
      <c r="D39" s="4" t="inlineStr">
        <is>
          <t xml:space="preserve"> </t>
        </is>
      </c>
      <c r="E39" s="4" t="inlineStr">
        <is>
          <t xml:space="preserve"> </t>
        </is>
      </c>
    </row>
    <row r="40">
      <c r="A40" s="3" t="inlineStr">
        <is>
          <t>Financing Receivable Recorded Investment [Line Items]</t>
        </is>
      </c>
      <c r="B40" s="4" t="inlineStr">
        <is>
          <t xml:space="preserve"> </t>
        </is>
      </c>
      <c r="C40" s="4" t="inlineStr">
        <is>
          <t xml:space="preserve"> </t>
        </is>
      </c>
      <c r="D40" s="4" t="inlineStr">
        <is>
          <t xml:space="preserve"> </t>
        </is>
      </c>
      <c r="E40" s="4" t="inlineStr">
        <is>
          <t xml:space="preserve"> </t>
        </is>
      </c>
    </row>
    <row r="41">
      <c r="A41" s="4" t="inlineStr">
        <is>
          <t>Term Loans Amortized Cost Basis by Origination Year, 2022</t>
        </is>
      </c>
      <c r="B41" s="6" t="n">
        <v>234390</v>
      </c>
      <c r="C41" s="6" t="n">
        <v>253514</v>
      </c>
      <c r="D41" s="6" t="n">
        <v>234390</v>
      </c>
      <c r="E41" s="6" t="n">
        <v>253514</v>
      </c>
    </row>
    <row r="42">
      <c r="A42" s="4" t="inlineStr">
        <is>
          <t>Term Loans Amortized Cost Basis by Origination Year, 2021</t>
        </is>
      </c>
      <c r="B42" s="6" t="n">
        <v>186740</v>
      </c>
      <c r="C42" s="6" t="n">
        <v>202891</v>
      </c>
      <c r="D42" s="6" t="n">
        <v>186740</v>
      </c>
      <c r="E42" s="6" t="n">
        <v>202891</v>
      </c>
    </row>
    <row r="43">
      <c r="A43" s="4" t="inlineStr">
        <is>
          <t>Term Loans Amortized Cost Basis by Origination Year, 2020</t>
        </is>
      </c>
      <c r="B43" s="6" t="n">
        <v>45077</v>
      </c>
      <c r="C43" s="6" t="n">
        <v>52090</v>
      </c>
      <c r="D43" s="6" t="n">
        <v>45077</v>
      </c>
      <c r="E43" s="6" t="n">
        <v>52090</v>
      </c>
    </row>
    <row r="44">
      <c r="A44" s="4" t="inlineStr">
        <is>
          <t>Term Loans Amortized Cost Basis by Origination Year, 2019</t>
        </is>
      </c>
      <c r="B44" s="6" t="n">
        <v>95594</v>
      </c>
      <c r="C44" s="6" t="n">
        <v>106986</v>
      </c>
      <c r="D44" s="6" t="n">
        <v>95594</v>
      </c>
      <c r="E44" s="6" t="n">
        <v>106986</v>
      </c>
    </row>
    <row r="45">
      <c r="A45" s="4" t="inlineStr">
        <is>
          <t>Term Loans Amortized Cost Basis by Origination Year, Prior</t>
        </is>
      </c>
      <c r="B45" s="6" t="n">
        <v>153169</v>
      </c>
      <c r="C45" s="6" t="n">
        <v>184335</v>
      </c>
      <c r="D45" s="6" t="n">
        <v>153169</v>
      </c>
      <c r="E45" s="6" t="n">
        <v>184335</v>
      </c>
    </row>
    <row r="46">
      <c r="A46" s="4" t="inlineStr">
        <is>
          <t>Total, gross</t>
        </is>
      </c>
      <c r="B46" s="6" t="n">
        <v>714970</v>
      </c>
      <c r="C46" s="6" t="n">
        <v>799816</v>
      </c>
      <c r="D46" s="6" t="n">
        <v>714970</v>
      </c>
      <c r="E46" s="6" t="n">
        <v>799816</v>
      </c>
    </row>
    <row r="47">
      <c r="A47" s="4" t="inlineStr">
        <is>
          <t>Commercial - Refinance | Performing</t>
        </is>
      </c>
      <c r="B47" s="4" t="inlineStr">
        <is>
          <t xml:space="preserve"> </t>
        </is>
      </c>
      <c r="C47" s="4" t="inlineStr">
        <is>
          <t xml:space="preserve"> </t>
        </is>
      </c>
      <c r="D47" s="4" t="inlineStr">
        <is>
          <t xml:space="preserve"> </t>
        </is>
      </c>
      <c r="E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c r="E48" s="4" t="inlineStr">
        <is>
          <t xml:space="preserve"> </t>
        </is>
      </c>
    </row>
    <row r="49">
      <c r="A49" s="4" t="inlineStr">
        <is>
          <t>Term Loans Amortized Cost Basis by Origination Year, 2022</t>
        </is>
      </c>
      <c r="B49" s="6" t="n">
        <v>207766</v>
      </c>
      <c r="C49" s="6" t="n">
        <v>233052</v>
      </c>
      <c r="D49" s="6" t="n">
        <v>207766</v>
      </c>
      <c r="E49" s="6" t="n">
        <v>233052</v>
      </c>
    </row>
    <row r="50">
      <c r="A50" s="4" t="inlineStr">
        <is>
          <t>Term Loans Amortized Cost Basis by Origination Year, 2021</t>
        </is>
      </c>
      <c r="B50" s="6" t="n">
        <v>167568</v>
      </c>
      <c r="C50" s="6" t="n">
        <v>188723</v>
      </c>
      <c r="D50" s="6" t="n">
        <v>167568</v>
      </c>
      <c r="E50" s="6" t="n">
        <v>188723</v>
      </c>
    </row>
    <row r="51">
      <c r="A51" s="4" t="inlineStr">
        <is>
          <t>Term Loans Amortized Cost Basis by Origination Year, 2020</t>
        </is>
      </c>
      <c r="B51" s="6" t="n">
        <v>40772</v>
      </c>
      <c r="C51" s="6" t="n">
        <v>47883</v>
      </c>
      <c r="D51" s="6" t="n">
        <v>40772</v>
      </c>
      <c r="E51" s="6" t="n">
        <v>47883</v>
      </c>
    </row>
    <row r="52">
      <c r="A52" s="4" t="inlineStr">
        <is>
          <t>Term Loans Amortized Cost Basis by Origination Year, 2019</t>
        </is>
      </c>
      <c r="B52" s="6" t="n">
        <v>76886</v>
      </c>
      <c r="C52" s="6" t="n">
        <v>92819</v>
      </c>
      <c r="D52" s="6" t="n">
        <v>76886</v>
      </c>
      <c r="E52" s="6" t="n">
        <v>92819</v>
      </c>
    </row>
    <row r="53">
      <c r="A53" s="4" t="inlineStr">
        <is>
          <t>Term Loans Amortized Cost Basis by Origination Year, Prior</t>
        </is>
      </c>
      <c r="B53" s="6" t="n">
        <v>122295</v>
      </c>
      <c r="C53" s="6" t="n">
        <v>150449</v>
      </c>
      <c r="D53" s="6" t="n">
        <v>122295</v>
      </c>
      <c r="E53" s="6" t="n">
        <v>150449</v>
      </c>
    </row>
    <row r="54">
      <c r="A54" s="4" t="inlineStr">
        <is>
          <t>Total, gross</t>
        </is>
      </c>
      <c r="B54" s="6" t="n">
        <v>615287</v>
      </c>
      <c r="C54" s="6" t="n">
        <v>712926</v>
      </c>
      <c r="D54" s="6" t="n">
        <v>615287</v>
      </c>
      <c r="E54" s="6" t="n">
        <v>712926</v>
      </c>
    </row>
    <row r="55">
      <c r="A55" s="4" t="inlineStr">
        <is>
          <t>Commercial - Refinance | Nonperforming</t>
        </is>
      </c>
      <c r="B55" s="4" t="inlineStr">
        <is>
          <t xml:space="preserve"> </t>
        </is>
      </c>
      <c r="C55" s="4" t="inlineStr">
        <is>
          <t xml:space="preserve"> </t>
        </is>
      </c>
      <c r="D55" s="4" t="inlineStr">
        <is>
          <t xml:space="preserve"> </t>
        </is>
      </c>
      <c r="E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c r="E56" s="4" t="inlineStr">
        <is>
          <t xml:space="preserve"> </t>
        </is>
      </c>
    </row>
    <row r="57">
      <c r="A57" s="4" t="inlineStr">
        <is>
          <t>Term Loans Amortized Cost Basis by Origination Year, 2022</t>
        </is>
      </c>
      <c r="B57" s="6" t="n">
        <v>26624</v>
      </c>
      <c r="C57" s="6" t="n">
        <v>20462</v>
      </c>
      <c r="D57" s="6" t="n">
        <v>26624</v>
      </c>
      <c r="E57" s="6" t="n">
        <v>20462</v>
      </c>
    </row>
    <row r="58">
      <c r="A58" s="4" t="inlineStr">
        <is>
          <t>Term Loans Amortized Cost Basis by Origination Year, 2021</t>
        </is>
      </c>
      <c r="B58" s="6" t="n">
        <v>19172</v>
      </c>
      <c r="C58" s="6" t="n">
        <v>14168</v>
      </c>
      <c r="D58" s="6" t="n">
        <v>19172</v>
      </c>
      <c r="E58" s="6" t="n">
        <v>14168</v>
      </c>
    </row>
    <row r="59">
      <c r="A59" s="4" t="inlineStr">
        <is>
          <t>Term Loans Amortized Cost Basis by Origination Year, 2020</t>
        </is>
      </c>
      <c r="B59" s="6" t="n">
        <v>4305</v>
      </c>
      <c r="C59" s="6" t="n">
        <v>4207</v>
      </c>
      <c r="D59" s="6" t="n">
        <v>4305</v>
      </c>
      <c r="E59" s="6" t="n">
        <v>4207</v>
      </c>
    </row>
    <row r="60">
      <c r="A60" s="4" t="inlineStr">
        <is>
          <t>Term Loans Amortized Cost Basis by Origination Year, 2019</t>
        </is>
      </c>
      <c r="B60" s="6" t="n">
        <v>18708</v>
      </c>
      <c r="C60" s="6" t="n">
        <v>14167</v>
      </c>
      <c r="D60" s="6" t="n">
        <v>18708</v>
      </c>
      <c r="E60" s="6" t="n">
        <v>14167</v>
      </c>
    </row>
    <row r="61">
      <c r="A61" s="4" t="inlineStr">
        <is>
          <t>Term Loans Amortized Cost Basis by Origination Year, Prior</t>
        </is>
      </c>
      <c r="B61" s="6" t="n">
        <v>30874</v>
      </c>
      <c r="C61" s="6" t="n">
        <v>33886</v>
      </c>
      <c r="D61" s="6" t="n">
        <v>30874</v>
      </c>
      <c r="E61" s="6" t="n">
        <v>33886</v>
      </c>
    </row>
    <row r="62">
      <c r="A62" s="4" t="inlineStr">
        <is>
          <t>Total, gross</t>
        </is>
      </c>
      <c r="B62" s="6" t="n">
        <v>99683</v>
      </c>
      <c r="C62" s="6" t="n">
        <v>86890</v>
      </c>
      <c r="D62" s="6" t="n">
        <v>99683</v>
      </c>
      <c r="E62" s="6" t="n">
        <v>86890</v>
      </c>
    </row>
    <row r="63">
      <c r="A63" s="4" t="inlineStr">
        <is>
          <t>Residential 1-4 Unit - Purchase</t>
        </is>
      </c>
      <c r="B63" s="4" t="inlineStr">
        <is>
          <t xml:space="preserve"> </t>
        </is>
      </c>
      <c r="C63" s="4" t="inlineStr">
        <is>
          <t xml:space="preserve"> </t>
        </is>
      </c>
      <c r="D63" s="4" t="inlineStr">
        <is>
          <t xml:space="preserve"> </t>
        </is>
      </c>
      <c r="E63" s="4" t="inlineStr">
        <is>
          <t xml:space="preserve"> </t>
        </is>
      </c>
    </row>
    <row r="64">
      <c r="A64" s="3" t="inlineStr">
        <is>
          <t>Financing Receivable Recorded Investment [Line Items]</t>
        </is>
      </c>
      <c r="B64" s="4" t="inlineStr">
        <is>
          <t xml:space="preserve"> </t>
        </is>
      </c>
      <c r="C64" s="4" t="inlineStr">
        <is>
          <t xml:space="preserve"> </t>
        </is>
      </c>
      <c r="D64" s="4" t="inlineStr">
        <is>
          <t xml:space="preserve"> </t>
        </is>
      </c>
      <c r="E64" s="4" t="inlineStr">
        <is>
          <t xml:space="preserve"> </t>
        </is>
      </c>
    </row>
    <row r="65">
      <c r="A65" s="4" t="inlineStr">
        <is>
          <t>Term Loans Amortized Cost Basis by Origination Year, 2022</t>
        </is>
      </c>
      <c r="B65" s="6" t="n">
        <v>182976</v>
      </c>
      <c r="C65" s="6" t="n">
        <v>225743</v>
      </c>
      <c r="D65" s="6" t="n">
        <v>182976</v>
      </c>
      <c r="E65" s="6" t="n">
        <v>225743</v>
      </c>
    </row>
    <row r="66">
      <c r="A66" s="4" t="inlineStr">
        <is>
          <t>Term Loans Amortized Cost Basis by Origination Year, 2021</t>
        </is>
      </c>
      <c r="B66" s="6" t="n">
        <v>180188</v>
      </c>
      <c r="C66" s="6" t="n">
        <v>208850</v>
      </c>
      <c r="D66" s="6" t="n">
        <v>180188</v>
      </c>
      <c r="E66" s="6" t="n">
        <v>208850</v>
      </c>
    </row>
    <row r="67">
      <c r="A67" s="4" t="inlineStr">
        <is>
          <t>Term Loans Amortized Cost Basis by Origination Year, 2020</t>
        </is>
      </c>
      <c r="B67" s="6" t="n">
        <v>9870</v>
      </c>
      <c r="C67" s="6" t="n">
        <v>10282</v>
      </c>
      <c r="D67" s="6" t="n">
        <v>9870</v>
      </c>
      <c r="E67" s="6" t="n">
        <v>10282</v>
      </c>
    </row>
    <row r="68">
      <c r="A68" s="4" t="inlineStr">
        <is>
          <t>Term Loans Amortized Cost Basis by Origination Year, 2019</t>
        </is>
      </c>
      <c r="B68" s="6" t="n">
        <v>18397</v>
      </c>
      <c r="C68" s="6" t="n">
        <v>25850</v>
      </c>
      <c r="D68" s="6" t="n">
        <v>18397</v>
      </c>
      <c r="E68" s="6" t="n">
        <v>25850</v>
      </c>
    </row>
    <row r="69">
      <c r="A69" s="4" t="inlineStr">
        <is>
          <t>Term Loans Amortized Cost Basis by Origination Year, Prior</t>
        </is>
      </c>
      <c r="B69" s="6" t="n">
        <v>28676</v>
      </c>
      <c r="C69" s="6" t="n">
        <v>40355</v>
      </c>
      <c r="D69" s="6" t="n">
        <v>28676</v>
      </c>
      <c r="E69" s="6" t="n">
        <v>40355</v>
      </c>
    </row>
    <row r="70">
      <c r="A70" s="4" t="inlineStr">
        <is>
          <t>Total, gross</t>
        </is>
      </c>
      <c r="B70" s="6" t="n">
        <v>420107</v>
      </c>
      <c r="C70" s="6" t="n">
        <v>511080</v>
      </c>
      <c r="D70" s="6" t="n">
        <v>420107</v>
      </c>
      <c r="E70" s="6" t="n">
        <v>511080</v>
      </c>
    </row>
    <row r="71">
      <c r="A71" s="4" t="inlineStr">
        <is>
          <t>Residential 1-4 Unit - Purchase | Performing</t>
        </is>
      </c>
      <c r="B71" s="4" t="inlineStr">
        <is>
          <t xml:space="preserve"> </t>
        </is>
      </c>
      <c r="C71" s="4" t="inlineStr">
        <is>
          <t xml:space="preserve"> </t>
        </is>
      </c>
      <c r="D71" s="4" t="inlineStr">
        <is>
          <t xml:space="preserve"> </t>
        </is>
      </c>
      <c r="E71" s="4" t="inlineStr">
        <is>
          <t xml:space="preserve"> </t>
        </is>
      </c>
    </row>
    <row r="72">
      <c r="A72" s="3" t="inlineStr">
        <is>
          <t>Financing Receivable Recorded Investment [Line Items]</t>
        </is>
      </c>
      <c r="B72" s="4" t="inlineStr">
        <is>
          <t xml:space="preserve"> </t>
        </is>
      </c>
      <c r="C72" s="4" t="inlineStr">
        <is>
          <t xml:space="preserve"> </t>
        </is>
      </c>
      <c r="D72" s="4" t="inlineStr">
        <is>
          <t xml:space="preserve"> </t>
        </is>
      </c>
      <c r="E72" s="4" t="inlineStr">
        <is>
          <t xml:space="preserve"> </t>
        </is>
      </c>
    </row>
    <row r="73">
      <c r="A73" s="4" t="inlineStr">
        <is>
          <t>Term Loans Amortized Cost Basis by Origination Year, 2022</t>
        </is>
      </c>
      <c r="B73" s="6" t="n">
        <v>173252</v>
      </c>
      <c r="C73" s="6" t="n">
        <v>208456</v>
      </c>
      <c r="D73" s="6" t="n">
        <v>173252</v>
      </c>
      <c r="E73" s="6" t="n">
        <v>208456</v>
      </c>
    </row>
    <row r="74">
      <c r="A74" s="4" t="inlineStr">
        <is>
          <t>Term Loans Amortized Cost Basis by Origination Year, 2021</t>
        </is>
      </c>
      <c r="B74" s="6" t="n">
        <v>167804</v>
      </c>
      <c r="C74" s="6" t="n">
        <v>198110</v>
      </c>
      <c r="D74" s="6" t="n">
        <v>167804</v>
      </c>
      <c r="E74" s="6" t="n">
        <v>198110</v>
      </c>
    </row>
    <row r="75">
      <c r="A75" s="4" t="inlineStr">
        <is>
          <t>Term Loans Amortized Cost Basis by Origination Year, 2020</t>
        </is>
      </c>
      <c r="B75" s="6" t="n">
        <v>8166</v>
      </c>
      <c r="C75" s="6" t="n">
        <v>9581</v>
      </c>
      <c r="D75" s="6" t="n">
        <v>8166</v>
      </c>
      <c r="E75" s="6" t="n">
        <v>9581</v>
      </c>
    </row>
    <row r="76">
      <c r="A76" s="4" t="inlineStr">
        <is>
          <t>Term Loans Amortized Cost Basis by Origination Year, 2019</t>
        </is>
      </c>
      <c r="B76" s="6" t="n">
        <v>17740</v>
      </c>
      <c r="C76" s="6" t="n">
        <v>24429</v>
      </c>
      <c r="D76" s="6" t="n">
        <v>17740</v>
      </c>
      <c r="E76" s="6" t="n">
        <v>24429</v>
      </c>
    </row>
    <row r="77">
      <c r="A77" s="4" t="inlineStr">
        <is>
          <t>Term Loans Amortized Cost Basis by Origination Year, Prior</t>
        </is>
      </c>
      <c r="B77" s="6" t="n">
        <v>23572</v>
      </c>
      <c r="C77" s="6" t="n">
        <v>34251</v>
      </c>
      <c r="D77" s="6" t="n">
        <v>23572</v>
      </c>
      <c r="E77" s="6" t="n">
        <v>34251</v>
      </c>
    </row>
    <row r="78">
      <c r="A78" s="4" t="inlineStr">
        <is>
          <t>Total, gross</t>
        </is>
      </c>
      <c r="B78" s="6" t="n">
        <v>390534</v>
      </c>
      <c r="C78" s="6" t="n">
        <v>474827</v>
      </c>
      <c r="D78" s="6" t="n">
        <v>390534</v>
      </c>
      <c r="E78" s="6" t="n">
        <v>474827</v>
      </c>
    </row>
    <row r="79">
      <c r="A79" s="4" t="inlineStr">
        <is>
          <t>Residential 1-4 Unit - Purchase | Nonperforming</t>
        </is>
      </c>
      <c r="B79" s="4" t="inlineStr">
        <is>
          <t xml:space="preserve"> </t>
        </is>
      </c>
      <c r="C79" s="4" t="inlineStr">
        <is>
          <t xml:space="preserve"> </t>
        </is>
      </c>
      <c r="D79" s="4" t="inlineStr">
        <is>
          <t xml:space="preserve"> </t>
        </is>
      </c>
      <c r="E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c r="E80" s="4" t="inlineStr">
        <is>
          <t xml:space="preserve"> </t>
        </is>
      </c>
    </row>
    <row r="81">
      <c r="A81" s="4" t="inlineStr">
        <is>
          <t>Term Loans Amortized Cost Basis by Origination Year, 2022</t>
        </is>
      </c>
      <c r="B81" s="6" t="n">
        <v>9724</v>
      </c>
      <c r="C81" s="6" t="n">
        <v>17287</v>
      </c>
      <c r="D81" s="6" t="n">
        <v>9724</v>
      </c>
      <c r="E81" s="6" t="n">
        <v>17287</v>
      </c>
    </row>
    <row r="82">
      <c r="A82" s="4" t="inlineStr">
        <is>
          <t>Term Loans Amortized Cost Basis by Origination Year, 2021</t>
        </is>
      </c>
      <c r="B82" s="6" t="n">
        <v>12384</v>
      </c>
      <c r="C82" s="6" t="n">
        <v>10740</v>
      </c>
      <c r="D82" s="6" t="n">
        <v>12384</v>
      </c>
      <c r="E82" s="6" t="n">
        <v>10740</v>
      </c>
    </row>
    <row r="83">
      <c r="A83" s="4" t="inlineStr">
        <is>
          <t>Term Loans Amortized Cost Basis by Origination Year, 2020</t>
        </is>
      </c>
      <c r="B83" s="6" t="n">
        <v>1704</v>
      </c>
      <c r="C83" s="6" t="n">
        <v>701</v>
      </c>
      <c r="D83" s="6" t="n">
        <v>1704</v>
      </c>
      <c r="E83" s="6" t="n">
        <v>701</v>
      </c>
    </row>
    <row r="84">
      <c r="A84" s="4" t="inlineStr">
        <is>
          <t>Term Loans Amortized Cost Basis by Origination Year, 2019</t>
        </is>
      </c>
      <c r="B84" s="6" t="n">
        <v>657</v>
      </c>
      <c r="C84" s="6" t="n">
        <v>1421</v>
      </c>
      <c r="D84" s="6" t="n">
        <v>657</v>
      </c>
      <c r="E84" s="6" t="n">
        <v>1421</v>
      </c>
    </row>
    <row r="85">
      <c r="A85" s="4" t="inlineStr">
        <is>
          <t>Term Loans Amortized Cost Basis by Origination Year, Prior</t>
        </is>
      </c>
      <c r="B85" s="6" t="n">
        <v>5104</v>
      </c>
      <c r="C85" s="6" t="n">
        <v>6104</v>
      </c>
      <c r="D85" s="6" t="n">
        <v>5104</v>
      </c>
      <c r="E85" s="6" t="n">
        <v>6104</v>
      </c>
    </row>
    <row r="86">
      <c r="A86" s="4" t="inlineStr">
        <is>
          <t>Total, gross</t>
        </is>
      </c>
      <c r="B86" s="6" t="n">
        <v>29573</v>
      </c>
      <c r="C86" s="6" t="n">
        <v>36253</v>
      </c>
      <c r="D86" s="6" t="n">
        <v>29573</v>
      </c>
      <c r="E86" s="6" t="n">
        <v>36253</v>
      </c>
    </row>
    <row r="87">
      <c r="A87" s="4" t="inlineStr">
        <is>
          <t>Residential 1-4 Unit - Refinance</t>
        </is>
      </c>
      <c r="B87" s="4" t="inlineStr">
        <is>
          <t xml:space="preserve"> </t>
        </is>
      </c>
      <c r="C87" s="4" t="inlineStr">
        <is>
          <t xml:space="preserve"> </t>
        </is>
      </c>
      <c r="D87" s="4" t="inlineStr">
        <is>
          <t xml:space="preserve"> </t>
        </is>
      </c>
      <c r="E87" s="4" t="inlineStr">
        <is>
          <t xml:space="preserve"> </t>
        </is>
      </c>
    </row>
    <row r="88">
      <c r="A88" s="3" t="inlineStr">
        <is>
          <t>Financing Receivable Recorded Investment [Line Items]</t>
        </is>
      </c>
      <c r="B88" s="4" t="inlineStr">
        <is>
          <t xml:space="preserve"> </t>
        </is>
      </c>
      <c r="C88" s="4" t="inlineStr">
        <is>
          <t xml:space="preserve"> </t>
        </is>
      </c>
      <c r="D88" s="4" t="inlineStr">
        <is>
          <t xml:space="preserve"> </t>
        </is>
      </c>
      <c r="E88" s="4" t="inlineStr">
        <is>
          <t xml:space="preserve"> </t>
        </is>
      </c>
    </row>
    <row r="89">
      <c r="A89" s="4" t="inlineStr">
        <is>
          <t>Term Loans Amortized Cost Basis by Origination Year, 2022</t>
        </is>
      </c>
      <c r="B89" s="6" t="n">
        <v>273060</v>
      </c>
      <c r="C89" s="6" t="n">
        <v>321252</v>
      </c>
      <c r="D89" s="6" t="n">
        <v>273060</v>
      </c>
      <c r="E89" s="6" t="n">
        <v>321252</v>
      </c>
    </row>
    <row r="90">
      <c r="A90" s="4" t="inlineStr">
        <is>
          <t>Term Loans Amortized Cost Basis by Origination Year, 2021</t>
        </is>
      </c>
      <c r="B90" s="6" t="n">
        <v>236221</v>
      </c>
      <c r="C90" s="6" t="n">
        <v>273503</v>
      </c>
      <c r="D90" s="6" t="n">
        <v>236221</v>
      </c>
      <c r="E90" s="6" t="n">
        <v>273503</v>
      </c>
    </row>
    <row r="91">
      <c r="A91" s="4" t="inlineStr">
        <is>
          <t>Term Loans Amortized Cost Basis by Origination Year, 2020</t>
        </is>
      </c>
      <c r="B91" s="6" t="n">
        <v>23676</v>
      </c>
      <c r="C91" s="6" t="n">
        <v>27587</v>
      </c>
      <c r="D91" s="6" t="n">
        <v>23676</v>
      </c>
      <c r="E91" s="6" t="n">
        <v>27587</v>
      </c>
    </row>
    <row r="92">
      <c r="A92" s="4" t="inlineStr">
        <is>
          <t>Term Loans Amortized Cost Basis by Origination Year, 2019</t>
        </is>
      </c>
      <c r="B92" s="6" t="n">
        <v>61663</v>
      </c>
      <c r="C92" s="6" t="n">
        <v>89388</v>
      </c>
      <c r="D92" s="6" t="n">
        <v>61663</v>
      </c>
      <c r="E92" s="6" t="n">
        <v>89388</v>
      </c>
    </row>
    <row r="93">
      <c r="A93" s="4" t="inlineStr">
        <is>
          <t>Term Loans Amortized Cost Basis by Origination Year, Prior</t>
        </is>
      </c>
      <c r="B93" s="6" t="n">
        <v>74249</v>
      </c>
      <c r="C93" s="6" t="n">
        <v>96419</v>
      </c>
      <c r="D93" s="6" t="n">
        <v>74249</v>
      </c>
      <c r="E93" s="6" t="n">
        <v>96419</v>
      </c>
    </row>
    <row r="94">
      <c r="A94" s="4" t="inlineStr">
        <is>
          <t>Total, gross</t>
        </is>
      </c>
      <c r="B94" s="6" t="n">
        <v>668869</v>
      </c>
      <c r="C94" s="6" t="n">
        <v>808149</v>
      </c>
      <c r="D94" s="6" t="n">
        <v>668869</v>
      </c>
      <c r="E94" s="6" t="n">
        <v>808149</v>
      </c>
    </row>
    <row r="95">
      <c r="A95" s="4" t="inlineStr">
        <is>
          <t>Residential 1-4 Unit - Refinance | Performing</t>
        </is>
      </c>
      <c r="B95" s="4" t="inlineStr">
        <is>
          <t xml:space="preserve"> </t>
        </is>
      </c>
      <c r="C95" s="4" t="inlineStr">
        <is>
          <t xml:space="preserve"> </t>
        </is>
      </c>
      <c r="D95" s="4" t="inlineStr">
        <is>
          <t xml:space="preserve"> </t>
        </is>
      </c>
      <c r="E95" s="4" t="inlineStr">
        <is>
          <t xml:space="preserve"> </t>
        </is>
      </c>
    </row>
    <row r="96">
      <c r="A96" s="3" t="inlineStr">
        <is>
          <t>Financing Receivable Recorded Investment [Line Items]</t>
        </is>
      </c>
      <c r="B96" s="4" t="inlineStr">
        <is>
          <t xml:space="preserve"> </t>
        </is>
      </c>
      <c r="C96" s="4" t="inlineStr">
        <is>
          <t xml:space="preserve"> </t>
        </is>
      </c>
      <c r="D96" s="4" t="inlineStr">
        <is>
          <t xml:space="preserve"> </t>
        </is>
      </c>
      <c r="E96" s="4" t="inlineStr">
        <is>
          <t xml:space="preserve"> </t>
        </is>
      </c>
    </row>
    <row r="97">
      <c r="A97" s="4" t="inlineStr">
        <is>
          <t>Term Loans Amortized Cost Basis by Origination Year, 2022</t>
        </is>
      </c>
      <c r="B97" s="6" t="n">
        <v>226187</v>
      </c>
      <c r="C97" s="6" t="n">
        <v>277980</v>
      </c>
      <c r="D97" s="6" t="n">
        <v>226187</v>
      </c>
      <c r="E97" s="6" t="n">
        <v>277980</v>
      </c>
    </row>
    <row r="98">
      <c r="A98" s="4" t="inlineStr">
        <is>
          <t>Term Loans Amortized Cost Basis by Origination Year, 2021</t>
        </is>
      </c>
      <c r="B98" s="6" t="n">
        <v>201247</v>
      </c>
      <c r="C98" s="6" t="n">
        <v>237159</v>
      </c>
      <c r="D98" s="6" t="n">
        <v>201247</v>
      </c>
      <c r="E98" s="6" t="n">
        <v>237159</v>
      </c>
    </row>
    <row r="99">
      <c r="A99" s="4" t="inlineStr">
        <is>
          <t>Term Loans Amortized Cost Basis by Origination Year, 2020</t>
        </is>
      </c>
      <c r="B99" s="6" t="n">
        <v>16116</v>
      </c>
      <c r="C99" s="6" t="n">
        <v>19752</v>
      </c>
      <c r="D99" s="6" t="n">
        <v>16116</v>
      </c>
      <c r="E99" s="6" t="n">
        <v>19752</v>
      </c>
    </row>
    <row r="100">
      <c r="A100" s="4" t="inlineStr">
        <is>
          <t>Term Loans Amortized Cost Basis by Origination Year, 2019</t>
        </is>
      </c>
      <c r="B100" s="6" t="n">
        <v>46487</v>
      </c>
      <c r="C100" s="6" t="n">
        <v>61136</v>
      </c>
      <c r="D100" s="6" t="n">
        <v>46487</v>
      </c>
      <c r="E100" s="6" t="n">
        <v>61136</v>
      </c>
    </row>
    <row r="101">
      <c r="A101" s="4" t="inlineStr">
        <is>
          <t>Term Loans Amortized Cost Basis by Origination Year, Prior</t>
        </is>
      </c>
      <c r="B101" s="6" t="n">
        <v>56393</v>
      </c>
      <c r="C101" s="6" t="n">
        <v>74197</v>
      </c>
      <c r="D101" s="6" t="n">
        <v>56393</v>
      </c>
      <c r="E101" s="6" t="n">
        <v>74197</v>
      </c>
    </row>
    <row r="102">
      <c r="A102" s="4" t="inlineStr">
        <is>
          <t>Total, gross</t>
        </is>
      </c>
      <c r="B102" s="6" t="n">
        <v>546430</v>
      </c>
      <c r="C102" s="6" t="n">
        <v>670224</v>
      </c>
      <c r="D102" s="6" t="n">
        <v>546430</v>
      </c>
      <c r="E102" s="6" t="n">
        <v>670224</v>
      </c>
    </row>
    <row r="103">
      <c r="A103" s="4" t="inlineStr">
        <is>
          <t>Residential 1-4 Unit - Refinance | Nonperforming</t>
        </is>
      </c>
      <c r="B103" s="4" t="inlineStr">
        <is>
          <t xml:space="preserve"> </t>
        </is>
      </c>
      <c r="C103" s="4" t="inlineStr">
        <is>
          <t xml:space="preserve"> </t>
        </is>
      </c>
      <c r="D103" s="4" t="inlineStr">
        <is>
          <t xml:space="preserve"> </t>
        </is>
      </c>
      <c r="E103" s="4" t="inlineStr">
        <is>
          <t xml:space="preserve"> </t>
        </is>
      </c>
    </row>
    <row r="104">
      <c r="A104" s="3" t="inlineStr">
        <is>
          <t>Financing Receivable Recorded Investment [Line Items]</t>
        </is>
      </c>
      <c r="B104" s="4" t="inlineStr">
        <is>
          <t xml:space="preserve"> </t>
        </is>
      </c>
      <c r="C104" s="4" t="inlineStr">
        <is>
          <t xml:space="preserve"> </t>
        </is>
      </c>
      <c r="D104" s="4" t="inlineStr">
        <is>
          <t xml:space="preserve"> </t>
        </is>
      </c>
      <c r="E104" s="4" t="inlineStr">
        <is>
          <t xml:space="preserve"> </t>
        </is>
      </c>
    </row>
    <row r="105">
      <c r="A105" s="4" t="inlineStr">
        <is>
          <t>Term Loans Amortized Cost Basis by Origination Year, 2022</t>
        </is>
      </c>
      <c r="B105" s="6" t="n">
        <v>46873</v>
      </c>
      <c r="C105" s="6" t="n">
        <v>43272</v>
      </c>
      <c r="D105" s="6" t="n">
        <v>46873</v>
      </c>
      <c r="E105" s="6" t="n">
        <v>43272</v>
      </c>
    </row>
    <row r="106">
      <c r="A106" s="4" t="inlineStr">
        <is>
          <t>Term Loans Amortized Cost Basis by Origination Year, 2021</t>
        </is>
      </c>
      <c r="B106" s="6" t="n">
        <v>34974</v>
      </c>
      <c r="C106" s="6" t="n">
        <v>36344</v>
      </c>
      <c r="D106" s="6" t="n">
        <v>34974</v>
      </c>
      <c r="E106" s="6" t="n">
        <v>36344</v>
      </c>
    </row>
    <row r="107">
      <c r="A107" s="4" t="inlineStr">
        <is>
          <t>Term Loans Amortized Cost Basis by Origination Year, 2020</t>
        </is>
      </c>
      <c r="B107" s="6" t="n">
        <v>7560</v>
      </c>
      <c r="C107" s="6" t="n">
        <v>7835</v>
      </c>
      <c r="D107" s="6" t="n">
        <v>7560</v>
      </c>
      <c r="E107" s="6" t="n">
        <v>7835</v>
      </c>
    </row>
    <row r="108">
      <c r="A108" s="4" t="inlineStr">
        <is>
          <t>Term Loans Amortized Cost Basis by Origination Year, 2019</t>
        </is>
      </c>
      <c r="B108" s="6" t="n">
        <v>15176</v>
      </c>
      <c r="C108" s="6" t="n">
        <v>28252</v>
      </c>
      <c r="D108" s="6" t="n">
        <v>15176</v>
      </c>
      <c r="E108" s="6" t="n">
        <v>28252</v>
      </c>
    </row>
    <row r="109">
      <c r="A109" s="4" t="inlineStr">
        <is>
          <t>Term Loans Amortized Cost Basis by Origination Year, Prior</t>
        </is>
      </c>
      <c r="B109" s="6" t="n">
        <v>17856</v>
      </c>
      <c r="C109" s="6" t="n">
        <v>22222</v>
      </c>
      <c r="D109" s="6" t="n">
        <v>17856</v>
      </c>
      <c r="E109" s="6" t="n">
        <v>22222</v>
      </c>
    </row>
    <row r="110">
      <c r="A110" s="4" t="inlineStr">
        <is>
          <t>Total, gross</t>
        </is>
      </c>
      <c r="B110" s="6" t="n">
        <v>122439</v>
      </c>
      <c r="C110" s="6" t="n">
        <v>137925</v>
      </c>
      <c r="D110" s="6" t="n">
        <v>122439</v>
      </c>
      <c r="E110" s="6" t="n">
        <v>137925</v>
      </c>
    </row>
    <row r="111">
      <c r="A111" s="4" t="inlineStr">
        <is>
          <t>Short Term 1-4 Unit - Purchase</t>
        </is>
      </c>
      <c r="B111" s="4" t="inlineStr">
        <is>
          <t xml:space="preserve"> </t>
        </is>
      </c>
      <c r="C111" s="4" t="inlineStr">
        <is>
          <t xml:space="preserve"> </t>
        </is>
      </c>
      <c r="D111" s="4" t="inlineStr">
        <is>
          <t xml:space="preserve"> </t>
        </is>
      </c>
      <c r="E111" s="4" t="inlineStr">
        <is>
          <t xml:space="preserve"> </t>
        </is>
      </c>
    </row>
    <row r="112">
      <c r="A112" s="3" t="inlineStr">
        <is>
          <t>Financing Receivable Recorded Investment [Line Items]</t>
        </is>
      </c>
      <c r="B112" s="4" t="inlineStr">
        <is>
          <t xml:space="preserve"> </t>
        </is>
      </c>
      <c r="C112" s="4" t="inlineStr">
        <is>
          <t xml:space="preserve"> </t>
        </is>
      </c>
      <c r="D112" s="4" t="inlineStr">
        <is>
          <t xml:space="preserve"> </t>
        </is>
      </c>
      <c r="E112" s="4" t="inlineStr">
        <is>
          <t xml:space="preserve"> </t>
        </is>
      </c>
    </row>
    <row r="113">
      <c r="A113" s="4" t="inlineStr">
        <is>
          <t>Term Loans Amortized Cost Basis by Origination Year, 2022</t>
        </is>
      </c>
      <c r="B113" s="6" t="n">
        <v>6214</v>
      </c>
      <c r="C113" s="6" t="n">
        <v>16991</v>
      </c>
      <c r="D113" s="6" t="n">
        <v>6214</v>
      </c>
      <c r="E113" s="6" t="n">
        <v>16991</v>
      </c>
    </row>
    <row r="114">
      <c r="A114" s="4" t="inlineStr">
        <is>
          <t>Term Loans Amortized Cost Basis by Origination Year, 2021</t>
        </is>
      </c>
      <c r="B114" s="4" t="inlineStr">
        <is>
          <t xml:space="preserve"> </t>
        </is>
      </c>
      <c r="C114" s="6" t="n">
        <v>345</v>
      </c>
      <c r="D114" s="4" t="inlineStr">
        <is>
          <t xml:space="preserve"> </t>
        </is>
      </c>
      <c r="E114" s="6" t="n">
        <v>345</v>
      </c>
    </row>
    <row r="115">
      <c r="A115" s="4" t="inlineStr">
        <is>
          <t>Term Loans Amortized Cost Basis by Origination Year, 2020</t>
        </is>
      </c>
      <c r="B115" s="6" t="n">
        <v>18569</v>
      </c>
      <c r="C115" s="6" t="n">
        <v>19214</v>
      </c>
      <c r="D115" s="6" t="n">
        <v>18569</v>
      </c>
      <c r="E115" s="6" t="n">
        <v>19214</v>
      </c>
    </row>
    <row r="116">
      <c r="A116" s="4" t="inlineStr">
        <is>
          <t>Term Loans Amortized Cost Basis by Origination Year, 2019</t>
        </is>
      </c>
      <c r="B116" s="6" t="n">
        <v>6033</v>
      </c>
      <c r="C116" s="6" t="n">
        <v>4561</v>
      </c>
      <c r="D116" s="6" t="n">
        <v>6033</v>
      </c>
      <c r="E116" s="6" t="n">
        <v>4561</v>
      </c>
    </row>
    <row r="117">
      <c r="A117" s="4" t="inlineStr">
        <is>
          <t>Total, gross</t>
        </is>
      </c>
      <c r="B117" s="6" t="n">
        <v>30816</v>
      </c>
      <c r="C117" s="6" t="n">
        <v>41111</v>
      </c>
      <c r="D117" s="6" t="n">
        <v>30816</v>
      </c>
      <c r="E117" s="6" t="n">
        <v>41111</v>
      </c>
    </row>
    <row r="118">
      <c r="A118" s="4" t="inlineStr">
        <is>
          <t>Short Term 1-4 Unit - Purchase | Performing</t>
        </is>
      </c>
      <c r="B118" s="4" t="inlineStr">
        <is>
          <t xml:space="preserve"> </t>
        </is>
      </c>
      <c r="C118" s="4" t="inlineStr">
        <is>
          <t xml:space="preserve"> </t>
        </is>
      </c>
      <c r="D118" s="4" t="inlineStr">
        <is>
          <t xml:space="preserve"> </t>
        </is>
      </c>
      <c r="E118" s="4" t="inlineStr">
        <is>
          <t xml:space="preserve"> </t>
        </is>
      </c>
    </row>
    <row r="119">
      <c r="A119" s="3" t="inlineStr">
        <is>
          <t>Financing Receivable Recorded Investment [Line Items]</t>
        </is>
      </c>
      <c r="B119" s="4" t="inlineStr">
        <is>
          <t xml:space="preserve"> </t>
        </is>
      </c>
      <c r="C119" s="4" t="inlineStr">
        <is>
          <t xml:space="preserve"> </t>
        </is>
      </c>
      <c r="D119" s="4" t="inlineStr">
        <is>
          <t xml:space="preserve"> </t>
        </is>
      </c>
      <c r="E119" s="4" t="inlineStr">
        <is>
          <t xml:space="preserve"> </t>
        </is>
      </c>
    </row>
    <row r="120">
      <c r="A120" s="4" t="inlineStr">
        <is>
          <t>Term Loans Amortized Cost Basis by Origination Year, 2022</t>
        </is>
      </c>
      <c r="B120" s="6" t="n">
        <v>2044</v>
      </c>
      <c r="C120" s="6" t="n">
        <v>11458</v>
      </c>
      <c r="D120" s="6" t="n">
        <v>2044</v>
      </c>
      <c r="E120" s="6" t="n">
        <v>11458</v>
      </c>
    </row>
    <row r="121">
      <c r="A121" s="4" t="inlineStr">
        <is>
          <t>Term Loans Amortized Cost Basis by Origination Year, 2021</t>
        </is>
      </c>
      <c r="B121" s="4" t="inlineStr">
        <is>
          <t xml:space="preserve"> </t>
        </is>
      </c>
      <c r="C121" s="6" t="n">
        <v>180</v>
      </c>
      <c r="D121" s="4" t="inlineStr">
        <is>
          <t xml:space="preserve"> </t>
        </is>
      </c>
      <c r="E121" s="6" t="n">
        <v>180</v>
      </c>
    </row>
    <row r="122">
      <c r="A122" s="4" t="inlineStr">
        <is>
          <t>Term Loans Amortized Cost Basis by Origination Year, 2020</t>
        </is>
      </c>
      <c r="B122" s="6" t="n">
        <v>17985</v>
      </c>
      <c r="C122" s="6" t="n">
        <v>18510</v>
      </c>
      <c r="D122" s="6" t="n">
        <v>17985</v>
      </c>
      <c r="E122" s="6" t="n">
        <v>18510</v>
      </c>
    </row>
    <row r="123">
      <c r="A123" s="4" t="inlineStr">
        <is>
          <t>Term Loans Amortized Cost Basis by Origination Year, 2019</t>
        </is>
      </c>
      <c r="B123" s="6" t="n">
        <v>6033</v>
      </c>
      <c r="C123" s="6" t="n">
        <v>4561</v>
      </c>
      <c r="D123" s="6" t="n">
        <v>6033</v>
      </c>
      <c r="E123" s="6" t="n">
        <v>4561</v>
      </c>
    </row>
    <row r="124">
      <c r="A124" s="4" t="inlineStr">
        <is>
          <t>Total, gross</t>
        </is>
      </c>
      <c r="B124" s="6" t="n">
        <v>26062</v>
      </c>
      <c r="C124" s="6" t="n">
        <v>34709</v>
      </c>
      <c r="D124" s="6" t="n">
        <v>26062</v>
      </c>
      <c r="E124" s="6" t="n">
        <v>34709</v>
      </c>
    </row>
    <row r="125">
      <c r="A125" s="4" t="inlineStr">
        <is>
          <t>Short Term 1-4 Unit - Purchase | Nonperforming</t>
        </is>
      </c>
      <c r="B125" s="4" t="inlineStr">
        <is>
          <t xml:space="preserve"> </t>
        </is>
      </c>
      <c r="C125" s="4" t="inlineStr">
        <is>
          <t xml:space="preserve"> </t>
        </is>
      </c>
      <c r="D125" s="4" t="inlineStr">
        <is>
          <t xml:space="preserve"> </t>
        </is>
      </c>
      <c r="E125" s="4" t="inlineStr">
        <is>
          <t xml:space="preserve"> </t>
        </is>
      </c>
    </row>
    <row r="126">
      <c r="A126" s="3" t="inlineStr">
        <is>
          <t>Financing Receivable Recorded Investment [Line Items]</t>
        </is>
      </c>
      <c r="B126" s="4" t="inlineStr">
        <is>
          <t xml:space="preserve"> </t>
        </is>
      </c>
      <c r="C126" s="4" t="inlineStr">
        <is>
          <t xml:space="preserve"> </t>
        </is>
      </c>
      <c r="D126" s="4" t="inlineStr">
        <is>
          <t xml:space="preserve"> </t>
        </is>
      </c>
      <c r="E126" s="4" t="inlineStr">
        <is>
          <t xml:space="preserve"> </t>
        </is>
      </c>
    </row>
    <row r="127">
      <c r="A127" s="4" t="inlineStr">
        <is>
          <t>Term Loans Amortized Cost Basis by Origination Year, 2022</t>
        </is>
      </c>
      <c r="B127" s="6" t="n">
        <v>4170</v>
      </c>
      <c r="C127" s="6" t="n">
        <v>5533</v>
      </c>
      <c r="D127" s="6" t="n">
        <v>4170</v>
      </c>
      <c r="E127" s="6" t="n">
        <v>5533</v>
      </c>
    </row>
    <row r="128">
      <c r="A128" s="4" t="inlineStr">
        <is>
          <t>Term Loans Amortized Cost Basis by Origination Year, 2021</t>
        </is>
      </c>
      <c r="B128" s="4" t="inlineStr">
        <is>
          <t xml:space="preserve"> </t>
        </is>
      </c>
      <c r="C128" s="6" t="n">
        <v>165</v>
      </c>
      <c r="D128" s="4" t="inlineStr">
        <is>
          <t xml:space="preserve"> </t>
        </is>
      </c>
      <c r="E128" s="6" t="n">
        <v>165</v>
      </c>
    </row>
    <row r="129">
      <c r="A129" s="4" t="inlineStr">
        <is>
          <t>Term Loans Amortized Cost Basis by Origination Year, 2020</t>
        </is>
      </c>
      <c r="B129" s="6" t="n">
        <v>584</v>
      </c>
      <c r="C129" s="6" t="n">
        <v>704</v>
      </c>
      <c r="D129" s="6" t="n">
        <v>584</v>
      </c>
      <c r="E129" s="6" t="n">
        <v>704</v>
      </c>
    </row>
    <row r="130">
      <c r="A130" s="4" t="inlineStr">
        <is>
          <t>Total, gross</t>
        </is>
      </c>
      <c r="B130" s="6" t="n">
        <v>4754</v>
      </c>
      <c r="C130" s="6" t="n">
        <v>6402</v>
      </c>
      <c r="D130" s="6" t="n">
        <v>4754</v>
      </c>
      <c r="E130" s="6" t="n">
        <v>6402</v>
      </c>
    </row>
    <row r="131">
      <c r="A131" s="4" t="inlineStr">
        <is>
          <t>Short Term 1-4 Unit - Refinance</t>
        </is>
      </c>
      <c r="B131" s="4" t="inlineStr">
        <is>
          <t xml:space="preserve"> </t>
        </is>
      </c>
      <c r="C131" s="4" t="inlineStr">
        <is>
          <t xml:space="preserve"> </t>
        </is>
      </c>
      <c r="D131" s="4" t="inlineStr">
        <is>
          <t xml:space="preserve"> </t>
        </is>
      </c>
      <c r="E131" s="4" t="inlineStr">
        <is>
          <t xml:space="preserve"> </t>
        </is>
      </c>
    </row>
    <row r="132">
      <c r="A132" s="3" t="inlineStr">
        <is>
          <t>Financing Receivable Recorded Investment [Line Items]</t>
        </is>
      </c>
      <c r="B132" s="4" t="inlineStr">
        <is>
          <t xml:space="preserve"> </t>
        </is>
      </c>
      <c r="C132" s="4" t="inlineStr">
        <is>
          <t xml:space="preserve"> </t>
        </is>
      </c>
      <c r="D132" s="4" t="inlineStr">
        <is>
          <t xml:space="preserve"> </t>
        </is>
      </c>
      <c r="E132" s="4" t="inlineStr">
        <is>
          <t xml:space="preserve"> </t>
        </is>
      </c>
    </row>
    <row r="133">
      <c r="A133" s="4" t="inlineStr">
        <is>
          <t>Term Loans Amortized Cost Basis by Origination Year, 2022</t>
        </is>
      </c>
      <c r="B133" s="6" t="n">
        <v>8450</v>
      </c>
      <c r="C133" s="6" t="n">
        <v>15461</v>
      </c>
      <c r="D133" s="6" t="n">
        <v>8450</v>
      </c>
      <c r="E133" s="6" t="n">
        <v>15461</v>
      </c>
    </row>
    <row r="134">
      <c r="A134" s="4" t="inlineStr">
        <is>
          <t>Term Loans Amortized Cost Basis by Origination Year, 2021</t>
        </is>
      </c>
      <c r="B134" s="4" t="inlineStr">
        <is>
          <t xml:space="preserve"> </t>
        </is>
      </c>
      <c r="C134" s="6" t="n">
        <v>153</v>
      </c>
      <c r="D134" s="4" t="inlineStr">
        <is>
          <t xml:space="preserve"> </t>
        </is>
      </c>
      <c r="E134" s="6" t="n">
        <v>153</v>
      </c>
    </row>
    <row r="135">
      <c r="A135" s="4" t="inlineStr">
        <is>
          <t>Term Loans Amortized Cost Basis by Origination Year, 2020</t>
        </is>
      </c>
      <c r="B135" s="6" t="n">
        <v>2186</v>
      </c>
      <c r="C135" s="6" t="n">
        <v>7435</v>
      </c>
      <c r="D135" s="6" t="n">
        <v>2186</v>
      </c>
      <c r="E135" s="6" t="n">
        <v>7435</v>
      </c>
    </row>
    <row r="136">
      <c r="A136" s="4" t="inlineStr">
        <is>
          <t>Term Loans Amortized Cost Basis by Origination Year, 2019</t>
        </is>
      </c>
      <c r="B136" s="6" t="n">
        <v>9042</v>
      </c>
      <c r="C136" s="6" t="n">
        <v>13612</v>
      </c>
      <c r="D136" s="6" t="n">
        <v>9042</v>
      </c>
      <c r="E136" s="6" t="n">
        <v>13612</v>
      </c>
    </row>
    <row r="137">
      <c r="A137" s="4" t="inlineStr">
        <is>
          <t>Term Loans Amortized Cost Basis by Origination Year, Prior</t>
        </is>
      </c>
      <c r="B137" s="6" t="n">
        <v>4035</v>
      </c>
      <c r="C137" s="6" t="n">
        <v>4150</v>
      </c>
      <c r="D137" s="6" t="n">
        <v>4035</v>
      </c>
      <c r="E137" s="6" t="n">
        <v>4150</v>
      </c>
    </row>
    <row r="138">
      <c r="A138" s="4" t="inlineStr">
        <is>
          <t>Total, gross</t>
        </is>
      </c>
      <c r="B138" s="6" t="n">
        <v>23713</v>
      </c>
      <c r="C138" s="6" t="n">
        <v>40811</v>
      </c>
      <c r="D138" s="6" t="n">
        <v>23713</v>
      </c>
      <c r="E138" s="6" t="n">
        <v>40811</v>
      </c>
    </row>
    <row r="139">
      <c r="A139" s="4" t="inlineStr">
        <is>
          <t>Short Term 1-4 Unit - Refinance | Performing</t>
        </is>
      </c>
      <c r="B139" s="4" t="inlineStr">
        <is>
          <t xml:space="preserve"> </t>
        </is>
      </c>
      <c r="C139" s="4" t="inlineStr">
        <is>
          <t xml:space="preserve"> </t>
        </is>
      </c>
      <c r="D139" s="4" t="inlineStr">
        <is>
          <t xml:space="preserve"> </t>
        </is>
      </c>
      <c r="E139" s="4" t="inlineStr">
        <is>
          <t xml:space="preserve"> </t>
        </is>
      </c>
    </row>
    <row r="140">
      <c r="A140" s="3" t="inlineStr">
        <is>
          <t>Financing Receivable Recorded Investment [Line Items]</t>
        </is>
      </c>
      <c r="B140" s="4" t="inlineStr">
        <is>
          <t xml:space="preserve"> </t>
        </is>
      </c>
      <c r="C140" s="4" t="inlineStr">
        <is>
          <t xml:space="preserve"> </t>
        </is>
      </c>
      <c r="D140" s="4" t="inlineStr">
        <is>
          <t xml:space="preserve"> </t>
        </is>
      </c>
      <c r="E140" s="4" t="inlineStr">
        <is>
          <t xml:space="preserve"> </t>
        </is>
      </c>
    </row>
    <row r="141">
      <c r="A141" s="4" t="inlineStr">
        <is>
          <t>Term Loans Amortized Cost Basis by Origination Year, 2022</t>
        </is>
      </c>
      <c r="B141" s="6" t="n">
        <v>157</v>
      </c>
      <c r="C141" s="6" t="n">
        <v>11148</v>
      </c>
      <c r="D141" s="6" t="n">
        <v>157</v>
      </c>
      <c r="E141" s="6" t="n">
        <v>11148</v>
      </c>
    </row>
    <row r="142">
      <c r="A142" s="4" t="inlineStr">
        <is>
          <t>Total, gross</t>
        </is>
      </c>
      <c r="B142" s="6" t="n">
        <v>157</v>
      </c>
      <c r="C142" s="6" t="n">
        <v>11148</v>
      </c>
      <c r="D142" s="6" t="n">
        <v>157</v>
      </c>
      <c r="E142" s="6" t="n">
        <v>11148</v>
      </c>
    </row>
    <row r="143">
      <c r="A143" s="4" t="inlineStr">
        <is>
          <t>Short Term 1-4 Unit - Refinance | Nonperforming</t>
        </is>
      </c>
      <c r="B143" s="4" t="inlineStr">
        <is>
          <t xml:space="preserve"> </t>
        </is>
      </c>
      <c r="C143" s="4" t="inlineStr">
        <is>
          <t xml:space="preserve"> </t>
        </is>
      </c>
      <c r="D143" s="4" t="inlineStr">
        <is>
          <t xml:space="preserve"> </t>
        </is>
      </c>
      <c r="E143" s="4" t="inlineStr">
        <is>
          <t xml:space="preserve"> </t>
        </is>
      </c>
    </row>
    <row r="144">
      <c r="A144" s="3" t="inlineStr">
        <is>
          <t>Financing Receivable Recorded Investment [Line Items]</t>
        </is>
      </c>
      <c r="B144" s="4" t="inlineStr">
        <is>
          <t xml:space="preserve"> </t>
        </is>
      </c>
      <c r="C144" s="4" t="inlineStr">
        <is>
          <t xml:space="preserve"> </t>
        </is>
      </c>
      <c r="D144" s="4" t="inlineStr">
        <is>
          <t xml:space="preserve"> </t>
        </is>
      </c>
      <c r="E144" s="4" t="inlineStr">
        <is>
          <t xml:space="preserve"> </t>
        </is>
      </c>
    </row>
    <row r="145">
      <c r="A145" s="4" t="inlineStr">
        <is>
          <t>Term Loans Amortized Cost Basis by Origination Year, 2022</t>
        </is>
      </c>
      <c r="B145" s="6" t="n">
        <v>8293</v>
      </c>
      <c r="C145" s="6" t="n">
        <v>4313</v>
      </c>
      <c r="D145" s="6" t="n">
        <v>8293</v>
      </c>
      <c r="E145" s="6" t="n">
        <v>4313</v>
      </c>
    </row>
    <row r="146">
      <c r="A146" s="4" t="inlineStr">
        <is>
          <t>Term Loans Amortized Cost Basis by Origination Year, 2021</t>
        </is>
      </c>
      <c r="B146" s="4" t="inlineStr">
        <is>
          <t xml:space="preserve"> </t>
        </is>
      </c>
      <c r="C146" s="6" t="n">
        <v>153</v>
      </c>
      <c r="D146" s="4" t="inlineStr">
        <is>
          <t xml:space="preserve"> </t>
        </is>
      </c>
      <c r="E146" s="6" t="n">
        <v>153</v>
      </c>
    </row>
    <row r="147">
      <c r="A147" s="4" t="inlineStr">
        <is>
          <t>Term Loans Amortized Cost Basis by Origination Year, 2020</t>
        </is>
      </c>
      <c r="B147" s="6" t="n">
        <v>2186</v>
      </c>
      <c r="C147" s="6" t="n">
        <v>7435</v>
      </c>
      <c r="D147" s="6" t="n">
        <v>2186</v>
      </c>
      <c r="E147" s="6" t="n">
        <v>7435</v>
      </c>
    </row>
    <row r="148">
      <c r="A148" s="4" t="inlineStr">
        <is>
          <t>Term Loans Amortized Cost Basis by Origination Year, 2019</t>
        </is>
      </c>
      <c r="B148" s="6" t="n">
        <v>9042</v>
      </c>
      <c r="C148" s="6" t="n">
        <v>13612</v>
      </c>
      <c r="D148" s="6" t="n">
        <v>9042</v>
      </c>
      <c r="E148" s="6" t="n">
        <v>13612</v>
      </c>
    </row>
    <row r="149">
      <c r="A149" s="4" t="inlineStr">
        <is>
          <t>Term Loans Amortized Cost Basis by Origination Year, Prior</t>
        </is>
      </c>
      <c r="B149" s="6" t="n">
        <v>4035</v>
      </c>
      <c r="C149" s="6" t="n">
        <v>4150</v>
      </c>
      <c r="D149" s="6" t="n">
        <v>4035</v>
      </c>
      <c r="E149" s="6" t="n">
        <v>4150</v>
      </c>
    </row>
    <row r="150">
      <c r="A150" s="4" t="inlineStr">
        <is>
          <t>Total, gross</t>
        </is>
      </c>
      <c r="B150" s="7" t="n">
        <v>23556</v>
      </c>
      <c r="C150" s="7" t="n">
        <v>29663</v>
      </c>
      <c r="D150" s="7" t="n">
        <v>23556</v>
      </c>
      <c r="E150" s="7" t="n">
        <v>2966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Amortized Cost and Loans Held for Investment at Fair Value - Summary of Difference Between Aggregate Fair Value and Aggregate Unpaid Principal Balance by Loan Segments (Details) - Nonaccrual Statu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Fair Value</t>
        </is>
      </c>
      <c r="B3" s="7" t="n">
        <v>2766951</v>
      </c>
      <c r="C3" s="7" t="n">
        <v>1306072</v>
      </c>
    </row>
    <row r="4">
      <c r="A4" s="4" t="inlineStr">
        <is>
          <t>Unpaid Principal Balance</t>
        </is>
      </c>
      <c r="B4" s="6" t="n">
        <v>2655217</v>
      </c>
      <c r="C4" s="6" t="n">
        <v>1251395</v>
      </c>
    </row>
    <row r="5">
      <c r="A5" s="4" t="inlineStr">
        <is>
          <t>Current to 8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air Value</t>
        </is>
      </c>
      <c r="B7" s="6" t="n">
        <v>2577519</v>
      </c>
      <c r="C7" s="6" t="n">
        <v>1245499</v>
      </c>
    </row>
    <row r="8">
      <c r="A8" s="4" t="inlineStr">
        <is>
          <t>Unpaid Principal Balance</t>
        </is>
      </c>
      <c r="B8" s="6" t="n">
        <v>2425749</v>
      </c>
      <c r="C8" s="6" t="n">
        <v>1178617</v>
      </c>
    </row>
    <row r="9">
      <c r="A9" s="4" t="inlineStr">
        <is>
          <t>90+days Past Due or Nonaccru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Fair Value</t>
        </is>
      </c>
      <c r="B11" s="6" t="n">
        <v>189432</v>
      </c>
      <c r="C11" s="6" t="n">
        <v>60573</v>
      </c>
    </row>
    <row r="12">
      <c r="A12" s="4" t="inlineStr">
        <is>
          <t>Unpaid Principal Balance</t>
        </is>
      </c>
      <c r="B12" s="6" t="n">
        <v>229468</v>
      </c>
      <c r="C12" s="6" t="n">
        <v>72778</v>
      </c>
    </row>
    <row r="13">
      <c r="A13" s="4" t="inlineStr">
        <is>
          <t>Difference</t>
        </is>
      </c>
      <c r="B13" s="6" t="n">
        <v>-40036</v>
      </c>
      <c r="C13" s="6" t="n">
        <v>-12205</v>
      </c>
    </row>
    <row r="14">
      <c r="A14" s="4" t="inlineStr">
        <is>
          <t>Commercial - Purchas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air Value</t>
        </is>
      </c>
      <c r="B16" s="6" t="n">
        <v>520880</v>
      </c>
      <c r="C16" s="6" t="n">
        <v>208933</v>
      </c>
    </row>
    <row r="17">
      <c r="A17" s="4" t="inlineStr">
        <is>
          <t>Unpaid Principal Balance</t>
        </is>
      </c>
      <c r="B17" s="6" t="n">
        <v>485112</v>
      </c>
      <c r="C17" s="6" t="n">
        <v>194559</v>
      </c>
    </row>
    <row r="18">
      <c r="A18" s="4" t="inlineStr">
        <is>
          <t>Commercial - Purchase | Current to 89 Days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Fair Value</t>
        </is>
      </c>
      <c r="B20" s="6" t="n">
        <v>505244</v>
      </c>
      <c r="C20" s="6" t="n">
        <v>204282</v>
      </c>
    </row>
    <row r="21">
      <c r="A21" s="4" t="inlineStr">
        <is>
          <t>Unpaid Principal Balance</t>
        </is>
      </c>
      <c r="B21" s="6" t="n">
        <v>466526</v>
      </c>
      <c r="C21" s="6" t="n">
        <v>188924</v>
      </c>
    </row>
    <row r="22">
      <c r="A22" s="4" t="inlineStr">
        <is>
          <t>Commercial - Purchase | 90+days Past Due or Nonaccru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air Value</t>
        </is>
      </c>
      <c r="B24" s="6" t="n">
        <v>15636</v>
      </c>
      <c r="C24" s="6" t="n">
        <v>4651</v>
      </c>
    </row>
    <row r="25">
      <c r="A25" s="4" t="inlineStr">
        <is>
          <t>Unpaid Principal Balance</t>
        </is>
      </c>
      <c r="B25" s="6" t="n">
        <v>18586</v>
      </c>
      <c r="C25" s="6" t="n">
        <v>5635</v>
      </c>
    </row>
    <row r="26">
      <c r="A26" s="4" t="inlineStr">
        <is>
          <t>Difference</t>
        </is>
      </c>
      <c r="B26" s="6" t="n">
        <v>-2950</v>
      </c>
      <c r="C26" s="6" t="n">
        <v>-984</v>
      </c>
    </row>
    <row r="27">
      <c r="A27" s="4" t="inlineStr">
        <is>
          <t>Commercial - Refinanc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Fair Value</t>
        </is>
      </c>
      <c r="B29" s="6" t="n">
        <v>696633</v>
      </c>
      <c r="C29" s="6" t="n">
        <v>237433</v>
      </c>
    </row>
    <row r="30">
      <c r="A30" s="4" t="inlineStr">
        <is>
          <t>Unpaid Principal Balance</t>
        </is>
      </c>
      <c r="B30" s="6" t="n">
        <v>649527</v>
      </c>
      <c r="C30" s="6" t="n">
        <v>219678</v>
      </c>
    </row>
    <row r="31">
      <c r="A31" s="4" t="inlineStr">
        <is>
          <t>Commercial - Refinance | Current to 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air Value</t>
        </is>
      </c>
      <c r="B33" s="6" t="n">
        <v>672504</v>
      </c>
      <c r="C33" s="6" t="n">
        <v>230034</v>
      </c>
    </row>
    <row r="34">
      <c r="A34" s="4" t="inlineStr">
        <is>
          <t>Unpaid Principal Balance</t>
        </is>
      </c>
      <c r="B34" s="6" t="n">
        <v>620332</v>
      </c>
      <c r="C34" s="6" t="n">
        <v>210716</v>
      </c>
    </row>
    <row r="35">
      <c r="A35" s="4" t="inlineStr">
        <is>
          <t>Commercial - Refinance | 90+days Past Due or Nonaccru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Fair Value</t>
        </is>
      </c>
      <c r="B37" s="6" t="n">
        <v>24129</v>
      </c>
      <c r="C37" s="6" t="n">
        <v>7399</v>
      </c>
    </row>
    <row r="38">
      <c r="A38" s="4" t="inlineStr">
        <is>
          <t>Unpaid Principal Balance</t>
        </is>
      </c>
      <c r="B38" s="6" t="n">
        <v>29195</v>
      </c>
      <c r="C38" s="6" t="n">
        <v>8962</v>
      </c>
    </row>
    <row r="39">
      <c r="A39" s="4" t="inlineStr">
        <is>
          <t>Difference</t>
        </is>
      </c>
      <c r="B39" s="6" t="n">
        <v>-5066</v>
      </c>
      <c r="C39" s="6" t="n">
        <v>-1563</v>
      </c>
    </row>
    <row r="40">
      <c r="A40" s="4" t="inlineStr">
        <is>
          <t>Residential 1-4 Unit - Purchas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air Value</t>
        </is>
      </c>
      <c r="B42" s="6" t="n">
        <v>410012</v>
      </c>
      <c r="C42" s="6" t="n">
        <v>251101</v>
      </c>
    </row>
    <row r="43">
      <c r="A43" s="4" t="inlineStr">
        <is>
          <t>Unpaid Principal Balance</t>
        </is>
      </c>
      <c r="B43" s="6" t="n">
        <v>400888</v>
      </c>
      <c r="C43" s="6" t="n">
        <v>246922</v>
      </c>
    </row>
    <row r="44">
      <c r="A44" s="4" t="inlineStr">
        <is>
          <t>Residential 1-4 Unit - Purchase | Current to 89 Days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Fair Value</t>
        </is>
      </c>
      <c r="B46" s="6" t="n">
        <v>381660</v>
      </c>
      <c r="C46" s="6" t="n">
        <v>238215</v>
      </c>
    </row>
    <row r="47">
      <c r="A47" s="4" t="inlineStr">
        <is>
          <t>Unpaid Principal Balance</t>
        </is>
      </c>
      <c r="B47" s="6" t="n">
        <v>366431</v>
      </c>
      <c r="C47" s="6" t="n">
        <v>231494</v>
      </c>
    </row>
    <row r="48">
      <c r="A48" s="4" t="inlineStr">
        <is>
          <t>Residential 1-4 Unit - Purchase | 90+days Past Due or Nonaccrual</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Fair Value</t>
        </is>
      </c>
      <c r="B50" s="6" t="n">
        <v>28352</v>
      </c>
      <c r="C50" s="6" t="n">
        <v>12886</v>
      </c>
    </row>
    <row r="51">
      <c r="A51" s="4" t="inlineStr">
        <is>
          <t>Unpaid Principal Balance</t>
        </is>
      </c>
      <c r="B51" s="6" t="n">
        <v>34457</v>
      </c>
      <c r="C51" s="6" t="n">
        <v>15428</v>
      </c>
    </row>
    <row r="52">
      <c r="A52" s="4" t="inlineStr">
        <is>
          <t>Difference</t>
        </is>
      </c>
      <c r="B52" s="6" t="n">
        <v>-6105</v>
      </c>
      <c r="C52" s="6" t="n">
        <v>-2542</v>
      </c>
    </row>
    <row r="53">
      <c r="A53" s="4" t="inlineStr">
        <is>
          <t>Residential 1-4 Unit - Refinanc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Fair Value</t>
        </is>
      </c>
      <c r="B55" s="6" t="n">
        <v>966956</v>
      </c>
      <c r="C55" s="6" t="n">
        <v>501950</v>
      </c>
    </row>
    <row r="56">
      <c r="A56" s="4" t="inlineStr">
        <is>
          <t>Unpaid Principal Balance</t>
        </is>
      </c>
      <c r="B56" s="6" t="n">
        <v>945973</v>
      </c>
      <c r="C56" s="6" t="n">
        <v>483899</v>
      </c>
    </row>
    <row r="57">
      <c r="A57" s="4" t="inlineStr">
        <is>
          <t>Residential 1-4 Unit - Refinance | Current to 89 Days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Fair Value</t>
        </is>
      </c>
      <c r="B59" s="6" t="n">
        <v>862971</v>
      </c>
      <c r="C59" s="6" t="n">
        <v>472615</v>
      </c>
    </row>
    <row r="60">
      <c r="A60" s="4" t="inlineStr">
        <is>
          <t>Unpaid Principal Balance</t>
        </is>
      </c>
      <c r="B60" s="6" t="n">
        <v>819633</v>
      </c>
      <c r="C60" s="6" t="n">
        <v>448780</v>
      </c>
    </row>
    <row r="61">
      <c r="A61" s="4" t="inlineStr">
        <is>
          <t>Residential 1-4 Unit - Refinance | 90+days Past Due or Nonaccrual</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air Value</t>
        </is>
      </c>
      <c r="B63" s="6" t="n">
        <v>103985</v>
      </c>
      <c r="C63" s="6" t="n">
        <v>29335</v>
      </c>
    </row>
    <row r="64">
      <c r="A64" s="4" t="inlineStr">
        <is>
          <t>Unpaid Principal Balance</t>
        </is>
      </c>
      <c r="B64" s="6" t="n">
        <v>126340</v>
      </c>
      <c r="C64" s="6" t="n">
        <v>35119</v>
      </c>
    </row>
    <row r="65">
      <c r="A65" s="4" t="inlineStr">
        <is>
          <t>Difference</t>
        </is>
      </c>
      <c r="B65" s="6" t="n">
        <v>-22355</v>
      </c>
      <c r="C65" s="6" t="n">
        <v>-5784</v>
      </c>
    </row>
    <row r="66">
      <c r="A66" s="4" t="inlineStr">
        <is>
          <t>Short Term 1-4 Unit - Purchas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Fair Value</t>
        </is>
      </c>
      <c r="B68" s="6" t="n">
        <v>82844</v>
      </c>
      <c r="C68" s="6" t="n">
        <v>48081</v>
      </c>
    </row>
    <row r="69">
      <c r="A69" s="4" t="inlineStr">
        <is>
          <t>Unpaid Principal Balance</t>
        </is>
      </c>
      <c r="B69" s="6" t="n">
        <v>83061</v>
      </c>
      <c r="C69" s="6" t="n">
        <v>47838</v>
      </c>
    </row>
    <row r="70">
      <c r="A70" s="4" t="inlineStr">
        <is>
          <t>Short Term 1-4 Unit - Purchase | Current to 89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air Value</t>
        </is>
      </c>
      <c r="B72" s="6" t="n">
        <v>78863</v>
      </c>
      <c r="C72" s="6" t="n">
        <v>46312</v>
      </c>
    </row>
    <row r="73">
      <c r="A73" s="4" t="inlineStr">
        <is>
          <t>Unpaid Principal Balance</t>
        </is>
      </c>
      <c r="B73" s="6" t="n">
        <v>78207</v>
      </c>
      <c r="C73" s="6" t="n">
        <v>45695</v>
      </c>
    </row>
    <row r="74">
      <c r="A74" s="4" t="inlineStr">
        <is>
          <t>Short Term 1-4 Unit - Purchase | 90+days Past Due or Nonaccrual</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air Value</t>
        </is>
      </c>
      <c r="B76" s="6" t="n">
        <v>3981</v>
      </c>
      <c r="C76" s="6" t="n">
        <v>1769</v>
      </c>
    </row>
    <row r="77">
      <c r="A77" s="4" t="inlineStr">
        <is>
          <t>Unpaid Principal Balance</t>
        </is>
      </c>
      <c r="B77" s="6" t="n">
        <v>4854</v>
      </c>
      <c r="C77" s="6" t="n">
        <v>2143</v>
      </c>
    </row>
    <row r="78">
      <c r="A78" s="4" t="inlineStr">
        <is>
          <t>Difference</t>
        </is>
      </c>
      <c r="B78" s="6" t="n">
        <v>-873</v>
      </c>
      <c r="C78" s="6" t="n">
        <v>-374</v>
      </c>
    </row>
    <row r="79">
      <c r="A79" s="4" t="inlineStr">
        <is>
          <t>Short Term 1-4 Unit - Refinanc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air Value</t>
        </is>
      </c>
      <c r="B81" s="6" t="n">
        <v>89626</v>
      </c>
      <c r="C81" s="6" t="n">
        <v>58574</v>
      </c>
    </row>
    <row r="82">
      <c r="A82" s="4" t="inlineStr">
        <is>
          <t>Unpaid Principal Balance</t>
        </is>
      </c>
      <c r="B82" s="6" t="n">
        <v>90656</v>
      </c>
      <c r="C82" s="6" t="n">
        <v>58499</v>
      </c>
    </row>
    <row r="83">
      <c r="A83" s="4" t="inlineStr">
        <is>
          <t>Short Term 1-4 Unit - Refinance | Current to 89 Days Past Du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Fair Value</t>
        </is>
      </c>
      <c r="B85" s="6" t="n">
        <v>76277</v>
      </c>
      <c r="C85" s="6" t="n">
        <v>54041</v>
      </c>
    </row>
    <row r="86">
      <c r="A86" s="4" t="inlineStr">
        <is>
          <t>Unpaid Principal Balance</t>
        </is>
      </c>
      <c r="B86" s="6" t="n">
        <v>74620</v>
      </c>
      <c r="C86" s="6" t="n">
        <v>53008</v>
      </c>
    </row>
    <row r="87">
      <c r="A87" s="4" t="inlineStr">
        <is>
          <t>Short Term 1-4 Unit - Refinance | 90+days Past Due or Nonaccrual</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air Value</t>
        </is>
      </c>
      <c r="B89" s="6" t="n">
        <v>13349</v>
      </c>
      <c r="C89" s="6" t="n">
        <v>4533</v>
      </c>
    </row>
    <row r="90">
      <c r="A90" s="4" t="inlineStr">
        <is>
          <t>Unpaid Principal Balance</t>
        </is>
      </c>
      <c r="B90" s="6" t="n">
        <v>16036</v>
      </c>
      <c r="C90" s="6" t="n">
        <v>5491</v>
      </c>
    </row>
    <row r="91">
      <c r="A91" s="4" t="inlineStr">
        <is>
          <t>Difference</t>
        </is>
      </c>
      <c r="B91" s="7" t="n">
        <v>-2687</v>
      </c>
      <c r="C91" s="7" t="n">
        <v>-9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20587</v>
      </c>
      <c r="C4" s="7" t="n">
        <v>15803</v>
      </c>
      <c r="D4" s="7" t="n">
        <v>14778</v>
      </c>
      <c r="E4" s="7" t="n">
        <v>17251</v>
      </c>
      <c r="F4" s="7" t="n">
        <v>17355</v>
      </c>
      <c r="G4" s="7" t="n">
        <v>12086</v>
      </c>
      <c r="H4" s="7" t="n">
        <v>12183</v>
      </c>
      <c r="I4" s="7" t="n">
        <v>10649</v>
      </c>
      <c r="J4" s="7" t="n">
        <v>68419</v>
      </c>
      <c r="K4" s="7" t="n">
        <v>52273</v>
      </c>
      <c r="L4" s="7" t="n">
        <v>32211</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Mortgage Loans on Real Estate - Schedule of Loans (UPB) Collateralized by Real Estate (Details) - USD ($) $ in Thousands</t>
        </is>
      </c>
      <c r="C1" s="2" t="inlineStr">
        <is>
          <t>12 Months Ended</t>
        </is>
      </c>
    </row>
    <row r="2">
      <c r="C2" s="2" t="inlineStr">
        <is>
          <t>Dec. 31, 2024</t>
        </is>
      </c>
      <c r="D2" s="2" t="inlineStr">
        <is>
          <t>Dec. 31, 2023</t>
        </is>
      </c>
    </row>
    <row r="3">
      <c r="A3" s="4" t="inlineStr">
        <is>
          <t>Residential Real Estate</t>
        </is>
      </c>
      <c r="C3" s="4" t="inlineStr">
        <is>
          <t xml:space="preserve"> </t>
        </is>
      </c>
      <c r="D3" s="4" t="inlineStr">
        <is>
          <t xml:space="preserve"> </t>
        </is>
      </c>
    </row>
    <row r="4">
      <c r="A4" s="3" t="inlineStr">
        <is>
          <t>Debt Instrument [Line Items]</t>
        </is>
      </c>
      <c r="C4" s="4" t="inlineStr">
        <is>
          <t xml:space="preserve"> </t>
        </is>
      </c>
      <c r="D4" s="4" t="inlineStr">
        <is>
          <t xml:space="preserve"> </t>
        </is>
      </c>
    </row>
    <row r="5">
      <c r="A5" s="4" t="inlineStr">
        <is>
          <t>Unpaid Principal Balance</t>
        </is>
      </c>
      <c r="B5" s="4" t="inlineStr">
        <is>
          <t>[1],[2],[3]</t>
        </is>
      </c>
      <c r="C5" s="7" t="n">
        <v>2653264</v>
      </c>
      <c r="D5" s="7" t="n">
        <v>2241748</v>
      </c>
    </row>
    <row r="6">
      <c r="A6" s="4" t="inlineStr">
        <is>
          <t>Nonaccrual Unpaid Principal Balance</t>
        </is>
      </c>
      <c r="B6" s="4" t="inlineStr">
        <is>
          <t>[3]</t>
        </is>
      </c>
      <c r="C6" s="7" t="n">
        <v>360269</v>
      </c>
      <c r="D6" s="7" t="n">
        <v>266367</v>
      </c>
    </row>
    <row r="7">
      <c r="A7" s="4" t="inlineStr">
        <is>
          <t>Residential Real Estate | Less Than One Million</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Final Maturity Date</t>
        </is>
      </c>
      <c r="B9" s="4" t="inlineStr">
        <is>
          <t>[3]</t>
        </is>
      </c>
      <c r="C9" s="4" t="inlineStr">
        <is>
          <t>Jan.  01,  2055</t>
        </is>
      </c>
      <c r="D9" s="4" t="inlineStr">
        <is>
          <t>Jan.  01,  2054</t>
        </is>
      </c>
    </row>
    <row r="10">
      <c r="A10" s="4" t="inlineStr">
        <is>
          <t>Unpaid Principal Balance</t>
        </is>
      </c>
      <c r="B10" s="4" t="inlineStr">
        <is>
          <t>[1],[2],[3]</t>
        </is>
      </c>
      <c r="C10" s="7" t="n">
        <v>2022878</v>
      </c>
      <c r="D10" s="7" t="n">
        <v>1674434</v>
      </c>
    </row>
    <row r="11">
      <c r="A11" s="4" t="inlineStr">
        <is>
          <t>Nonaccrual Unpaid Principal Balance</t>
        </is>
      </c>
      <c r="B11" s="4" t="inlineStr">
        <is>
          <t>[3]</t>
        </is>
      </c>
      <c r="C11" s="7" t="n">
        <v>253887</v>
      </c>
      <c r="D11" s="7" t="n">
        <v>185391</v>
      </c>
    </row>
    <row r="12">
      <c r="A12" s="4" t="inlineStr">
        <is>
          <t>Residential Real Estate | Less Than One Million | Minimum</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Interest Rate</t>
        </is>
      </c>
      <c r="B14" s="4" t="inlineStr">
        <is>
          <t>[3]</t>
        </is>
      </c>
      <c r="C14" s="9" t="n">
        <v>0.04</v>
      </c>
      <c r="D14" s="9" t="n">
        <v>0.04</v>
      </c>
    </row>
    <row r="15">
      <c r="A15" s="4" t="inlineStr">
        <is>
          <t>Residential Real Estate | Less Than One Million | Maximum</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Interest Rate</t>
        </is>
      </c>
      <c r="B17" s="4" t="inlineStr">
        <is>
          <t>[3]</t>
        </is>
      </c>
      <c r="C17" s="9" t="n">
        <v>0.15</v>
      </c>
      <c r="D17" s="9" t="n">
        <v>0.15</v>
      </c>
    </row>
    <row r="18">
      <c r="A18" s="4" t="inlineStr">
        <is>
          <t>Residential Real Estate | One Million And More</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Final Maturity Date</t>
        </is>
      </c>
      <c r="B20" s="4" t="inlineStr">
        <is>
          <t>[3]</t>
        </is>
      </c>
      <c r="C20" s="4" t="inlineStr">
        <is>
          <t>Jan.  01,  2055</t>
        </is>
      </c>
      <c r="D20" s="4" t="inlineStr">
        <is>
          <t>Jan.  01,  2054</t>
        </is>
      </c>
    </row>
    <row r="21">
      <c r="A21" s="4" t="inlineStr">
        <is>
          <t>Unpaid Principal Balance</t>
        </is>
      </c>
      <c r="B21" s="4" t="inlineStr">
        <is>
          <t>[1],[2],[3]</t>
        </is>
      </c>
      <c r="C21" s="7" t="n">
        <v>630386</v>
      </c>
      <c r="D21" s="7" t="n">
        <v>567314</v>
      </c>
    </row>
    <row r="22">
      <c r="A22" s="4" t="inlineStr">
        <is>
          <t>Nonaccrual Unpaid Principal Balance</t>
        </is>
      </c>
      <c r="B22" s="4" t="inlineStr">
        <is>
          <t>[3]</t>
        </is>
      </c>
      <c r="C22" s="7" t="n">
        <v>106382</v>
      </c>
      <c r="D22" s="7" t="n">
        <v>80976</v>
      </c>
    </row>
    <row r="23">
      <c r="A23" s="4" t="inlineStr">
        <is>
          <t>Residential Real Estate | One Million And More | Minimum</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Interest Rate</t>
        </is>
      </c>
      <c r="B25" s="4" t="inlineStr">
        <is>
          <t>[3]</t>
        </is>
      </c>
      <c r="C25" s="9" t="n">
        <v>0.04</v>
      </c>
      <c r="D25" s="9" t="n">
        <v>0.04</v>
      </c>
    </row>
    <row r="26">
      <c r="A26" s="4" t="inlineStr">
        <is>
          <t>Residential Real Estate | One Million And More | Maximum</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Interest Rate</t>
        </is>
      </c>
      <c r="B28" s="4" t="inlineStr">
        <is>
          <t>[3]</t>
        </is>
      </c>
      <c r="C28" s="10" t="n">
        <v>0.132</v>
      </c>
      <c r="D28" s="10" t="n">
        <v>0.132</v>
      </c>
    </row>
    <row r="29">
      <c r="A29" s="4" t="inlineStr">
        <is>
          <t>Commercial Real Estate</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Unpaid Principal Balance</t>
        </is>
      </c>
      <c r="B31" s="4" t="inlineStr">
        <is>
          <t>[1],[2],[4]</t>
        </is>
      </c>
      <c r="C31" s="7" t="n">
        <v>2402673</v>
      </c>
      <c r="D31" s="7" t="n">
        <v>1831142</v>
      </c>
    </row>
    <row r="32">
      <c r="A32" s="4" t="inlineStr">
        <is>
          <t>Nonaccrual Unpaid Principal Balance</t>
        </is>
      </c>
      <c r="B32" s="4" t="inlineStr">
        <is>
          <t>[4]</t>
        </is>
      </c>
      <c r="C32" s="7" t="n">
        <v>179169</v>
      </c>
      <c r="D32" s="7" t="n">
        <v>128195</v>
      </c>
    </row>
    <row r="33">
      <c r="A33" s="4" t="inlineStr">
        <is>
          <t>Commercial Real Estate | Less Than One Million</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Final Maturity Date</t>
        </is>
      </c>
      <c r="B35" s="4" t="inlineStr">
        <is>
          <t>[4]</t>
        </is>
      </c>
      <c r="C35" s="4" t="inlineStr">
        <is>
          <t>Jan.  01,  2055</t>
        </is>
      </c>
      <c r="D35" s="4" t="inlineStr">
        <is>
          <t>Jan.  01,  2054</t>
        </is>
      </c>
    </row>
    <row r="36">
      <c r="A36" s="4" t="inlineStr">
        <is>
          <t>Unpaid Principal Balance</t>
        </is>
      </c>
      <c r="B36" s="4" t="inlineStr">
        <is>
          <t>[1],[2],[4]</t>
        </is>
      </c>
      <c r="C36" s="7" t="n">
        <v>1668507</v>
      </c>
      <c r="D36" s="7" t="n">
        <v>1322387</v>
      </c>
    </row>
    <row r="37">
      <c r="A37" s="4" t="inlineStr">
        <is>
          <t>Nonaccrual Unpaid Principal Balance</t>
        </is>
      </c>
      <c r="B37" s="4" t="inlineStr">
        <is>
          <t>[4]</t>
        </is>
      </c>
      <c r="C37" s="7" t="n">
        <v>128590</v>
      </c>
      <c r="D37" s="7" t="n">
        <v>86755</v>
      </c>
    </row>
    <row r="38">
      <c r="A38" s="4" t="inlineStr">
        <is>
          <t>Commercial Real Estate | Less Than One Million | Minimum</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Interest Rate</t>
        </is>
      </c>
      <c r="B40" s="4" t="inlineStr">
        <is>
          <t>[4]</t>
        </is>
      </c>
      <c r="C40" s="9" t="n">
        <v>0.04</v>
      </c>
      <c r="D40" s="9" t="n">
        <v>0.04</v>
      </c>
    </row>
    <row r="41">
      <c r="A41" s="4" t="inlineStr">
        <is>
          <t>Commercial Real Estate | Less Than One Million | Maximum</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Interest Rate</t>
        </is>
      </c>
      <c r="B43" s="4" t="inlineStr">
        <is>
          <t>[4]</t>
        </is>
      </c>
      <c r="C43" s="9" t="n">
        <v>0.14</v>
      </c>
      <c r="D43" s="9" t="n">
        <v>0.14</v>
      </c>
    </row>
    <row r="44">
      <c r="A44" s="4" t="inlineStr">
        <is>
          <t>Commercial Real Estate | One Million And More</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Final Maturity Date</t>
        </is>
      </c>
      <c r="B46" s="4" t="inlineStr">
        <is>
          <t>[4]</t>
        </is>
      </c>
      <c r="C46" s="4" t="inlineStr">
        <is>
          <t>Jan.  01,  2055</t>
        </is>
      </c>
      <c r="D46" s="4" t="inlineStr">
        <is>
          <t>Jan.  01,  2054</t>
        </is>
      </c>
    </row>
    <row r="47">
      <c r="A47" s="4" t="inlineStr">
        <is>
          <t>Unpaid Principal Balance</t>
        </is>
      </c>
      <c r="B47" s="4" t="inlineStr">
        <is>
          <t>[1],[2],[4]</t>
        </is>
      </c>
      <c r="C47" s="7" t="n">
        <v>734166</v>
      </c>
      <c r="D47" s="7" t="n">
        <v>508755</v>
      </c>
    </row>
    <row r="48">
      <c r="A48" s="4" t="inlineStr">
        <is>
          <t>Nonaccrual Unpaid Principal Balance</t>
        </is>
      </c>
      <c r="B48" s="4" t="inlineStr">
        <is>
          <t>[4]</t>
        </is>
      </c>
      <c r="C48" s="7" t="n">
        <v>50579</v>
      </c>
      <c r="D48" s="7" t="n">
        <v>41440</v>
      </c>
    </row>
    <row r="49">
      <c r="A49" s="4" t="inlineStr">
        <is>
          <t>Commercial Real Estate | One Million And More | Minimum</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Interest Rate</t>
        </is>
      </c>
      <c r="B51" s="4" t="inlineStr">
        <is>
          <t>[4]</t>
        </is>
      </c>
      <c r="C51" s="9" t="n">
        <v>0.04</v>
      </c>
      <c r="D51" s="9" t="n">
        <v>0.04</v>
      </c>
    </row>
    <row r="52">
      <c r="A52" s="4" t="inlineStr">
        <is>
          <t>Commercial Real Estate | One Million And More | Maximum</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Interest Rate</t>
        </is>
      </c>
      <c r="B54" s="4" t="inlineStr">
        <is>
          <t>[4]</t>
        </is>
      </c>
      <c r="C54" s="10" t="n">
        <v>0.133</v>
      </c>
      <c r="D54" s="10" t="n">
        <v>0.133</v>
      </c>
    </row>
    <row r="55">
      <c r="A55" s="4" t="inlineStr">
        <is>
          <t>Real Estate</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Unpaid Principal Balance</t>
        </is>
      </c>
      <c r="B57" s="4" t="inlineStr">
        <is>
          <t>[1],[2]</t>
        </is>
      </c>
      <c r="C57" s="7" t="n">
        <v>5055937</v>
      </c>
      <c r="D57" s="7" t="n">
        <v>4072890</v>
      </c>
    </row>
    <row r="58">
      <c r="A58" s="4" t="inlineStr">
        <is>
          <t>Nonaccrual Unpaid Principal Balance</t>
        </is>
      </c>
      <c r="C58" s="7" t="n">
        <v>539438</v>
      </c>
      <c r="D58" s="7" t="n">
        <v>394562</v>
      </c>
    </row>
    <row r="59"/>
    <row r="60">
      <c r="A60" s="4" t="inlineStr">
        <is>
          <t>[1] As of December 31, 2024 and 2023, $ 228.3 million and $ 188.5 million, respectively, of the total UPB were interest-only loans with interest payable monthly and the principal payable at maturity. The aggregate cost of the Company’s loan portfolio for Federal income tax purposes were $ 5.2 billion and $ 4.2 billion as of December 31, 2024 and 2023 , respectively. The principal and interest on the 1-4 unit residential mortgage loans is payable monthly over the life of the loan to maturity. These loans generally contain a prepayment penalty provision if the loan is prepaid within the first 5 years. The principal and interest on the traditional commercial mortgage loans is payable monthly over the life of the loan to maturity. These loans generally contain a prepayment penalty provision if the loan is prepaid within the first 5 years.</t>
        </is>
      </c>
    </row>
  </sheetData>
  <mergeCells count="4">
    <mergeCell ref="A1:B2"/>
    <mergeCell ref="C1:D1"/>
    <mergeCell ref="A59:C59"/>
    <mergeCell ref="A60:C6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on Real Estate - Loans (UPB) Collateralized by Real Estate - Additional Informaiton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Aggregate Cost of Mortgage loans, Federal Income tax</t>
        </is>
      </c>
      <c r="B4" s="7" t="n">
        <v>5200</v>
      </c>
      <c r="C4" s="7" t="n">
        <v>4200</v>
      </c>
    </row>
    <row r="5">
      <c r="A5" s="4" t="inlineStr">
        <is>
          <t>Interest Expense, Debt</t>
        </is>
      </c>
      <c r="B5" s="5" t="n">
        <v>228.3</v>
      </c>
      <c r="C5" s="5" t="n">
        <v>188.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on Real Estate - Schedule of Reconciliation of the UPB Mortgage Loans (Details) - UPB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Balance at beginning of period</t>
        </is>
      </c>
      <c r="B4" s="7" t="n">
        <v>4072890</v>
      </c>
      <c r="C4" s="7" t="n">
        <v>3512486</v>
      </c>
      <c r="D4" s="7" t="n">
        <v>2587220</v>
      </c>
    </row>
    <row r="5">
      <c r="A5" s="4" t="inlineStr">
        <is>
          <t>New mortgage loans</t>
        </is>
      </c>
      <c r="B5" s="6" t="n">
        <v>1841154</v>
      </c>
      <c r="C5" s="6" t="n">
        <v>1117846</v>
      </c>
      <c r="D5" s="6" t="n">
        <v>1761853</v>
      </c>
    </row>
    <row r="6">
      <c r="A6" s="4" t="inlineStr">
        <is>
          <t>Acquisition</t>
        </is>
      </c>
      <c r="B6" s="6" t="n">
        <v>17177</v>
      </c>
      <c r="C6" s="6" t="n">
        <v>13075</v>
      </c>
      <c r="D6" s="6" t="n">
        <v>17657</v>
      </c>
    </row>
    <row r="7">
      <c r="A7" s="4" t="inlineStr">
        <is>
          <t>Capitalized Interest</t>
        </is>
      </c>
      <c r="B7" s="6" t="n">
        <v>1403</v>
      </c>
      <c r="C7" s="6" t="n">
        <v>2395</v>
      </c>
      <c r="D7" s="6" t="n">
        <v>1604</v>
      </c>
    </row>
    <row r="8">
      <c r="A8" s="4" t="inlineStr">
        <is>
          <t>Collection of principal</t>
        </is>
      </c>
      <c r="B8" s="6" t="n">
        <v>-750752</v>
      </c>
      <c r="C8" s="6" t="n">
        <v>-474406</v>
      </c>
      <c r="D8" s="6" t="n">
        <v>-525986</v>
      </c>
    </row>
    <row r="9">
      <c r="A9" s="4" t="inlineStr">
        <is>
          <t>Collection of capitalized interest</t>
        </is>
      </c>
      <c r="B9" s="6" t="n">
        <v>-1463</v>
      </c>
      <c r="C9" s="6" t="n">
        <v>-570</v>
      </c>
      <c r="D9" s="6" t="n">
        <v>-2155</v>
      </c>
    </row>
    <row r="10">
      <c r="A10" s="4" t="inlineStr">
        <is>
          <t>Foreclosures</t>
        </is>
      </c>
      <c r="B10" s="6" t="n">
        <v>-51553</v>
      </c>
      <c r="C10" s="6" t="n">
        <v>-52208</v>
      </c>
      <c r="D10" s="6" t="n">
        <v>-10031</v>
      </c>
    </row>
    <row r="11">
      <c r="A11" s="4" t="inlineStr">
        <is>
          <t>Mortgages sold</t>
        </is>
      </c>
      <c r="B11" s="6" t="n">
        <v>-72919</v>
      </c>
      <c r="C11" s="6" t="n">
        <v>-45728</v>
      </c>
      <c r="D11" s="6" t="n">
        <v>-317676</v>
      </c>
    </row>
    <row r="12">
      <c r="A12" s="4" t="inlineStr">
        <is>
          <t>Balance at end of period</t>
        </is>
      </c>
      <c r="B12" s="7" t="n">
        <v>5055937</v>
      </c>
      <c r="C12" s="7" t="n">
        <v>4072890</v>
      </c>
      <c r="D12" s="7" t="n">
        <v>35124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Due from Servicers - Summary of Receivables Due from Servicer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Loan principal payments due from servicers</t>
        </is>
      </c>
      <c r="B3" s="7" t="n">
        <v>63602</v>
      </c>
      <c r="C3" s="7" t="n">
        <v>41425</v>
      </c>
    </row>
    <row r="4">
      <c r="A4" s="4" t="inlineStr">
        <is>
          <t>Other loan servicing receivables</t>
        </is>
      </c>
      <c r="B4" s="6" t="n">
        <v>22650</v>
      </c>
      <c r="C4" s="6" t="n">
        <v>16371</v>
      </c>
    </row>
    <row r="5">
      <c r="A5" s="4" t="inlineStr">
        <is>
          <t>Loan servicing receivables</t>
        </is>
      </c>
      <c r="B5" s="6" t="n">
        <v>86252</v>
      </c>
      <c r="C5" s="6" t="n">
        <v>57796</v>
      </c>
    </row>
    <row r="6">
      <c r="A6" s="4" t="inlineStr">
        <is>
          <t>Corporate and escrow advances receivable</t>
        </is>
      </c>
      <c r="B6" s="6" t="n">
        <v>37242</v>
      </c>
      <c r="C6" s="6" t="n">
        <v>27281</v>
      </c>
    </row>
    <row r="7">
      <c r="A7" s="4" t="inlineStr">
        <is>
          <t>Toral receivables due from servicers</t>
        </is>
      </c>
      <c r="B7" s="6" t="n">
        <v>123494</v>
      </c>
      <c r="C7" s="6" t="n">
        <v>85077</v>
      </c>
    </row>
    <row r="8">
      <c r="A8" s="4" t="inlineStr">
        <is>
          <t>Securitized Deb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Loan principal payments due from servicers</t>
        </is>
      </c>
      <c r="B10" s="6" t="n">
        <v>61907</v>
      </c>
      <c r="C10" s="6" t="n">
        <v>41289</v>
      </c>
    </row>
    <row r="11">
      <c r="A11" s="4" t="inlineStr">
        <is>
          <t>Other loan servicing receivables</t>
        </is>
      </c>
      <c r="B11" s="6" t="n">
        <v>17246</v>
      </c>
      <c r="C11" s="6" t="n">
        <v>13122</v>
      </c>
    </row>
    <row r="12">
      <c r="A12" s="4" t="inlineStr">
        <is>
          <t>Loan servicing receivables</t>
        </is>
      </c>
      <c r="B12" s="6" t="n">
        <v>79153</v>
      </c>
      <c r="C12" s="6" t="n">
        <v>54411</v>
      </c>
    </row>
    <row r="13">
      <c r="A13" s="4" t="inlineStr">
        <is>
          <t>Corporate and escrow advances receivable</t>
        </is>
      </c>
      <c r="B13" s="6" t="n">
        <v>33387</v>
      </c>
      <c r="C13" s="6" t="n">
        <v>25736</v>
      </c>
    </row>
    <row r="14">
      <c r="A14" s="4" t="inlineStr">
        <is>
          <t>Toral receivables due from servicers</t>
        </is>
      </c>
      <c r="B14" s="6" t="n">
        <v>112540</v>
      </c>
      <c r="C14" s="6" t="n">
        <v>80147</v>
      </c>
    </row>
    <row r="15">
      <c r="A15" s="4" t="inlineStr">
        <is>
          <t>Warehouse and Repurchase Facilities and Oth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Loan principal payments due from servicers</t>
        </is>
      </c>
      <c r="B17" s="6" t="n">
        <v>1695</v>
      </c>
      <c r="C17" s="6" t="n">
        <v>136</v>
      </c>
    </row>
    <row r="18">
      <c r="A18" s="4" t="inlineStr">
        <is>
          <t>Other loan servicing receivables</t>
        </is>
      </c>
      <c r="B18" s="6" t="n">
        <v>5404</v>
      </c>
      <c r="C18" s="6" t="n">
        <v>3249</v>
      </c>
    </row>
    <row r="19">
      <c r="A19" s="4" t="inlineStr">
        <is>
          <t>Loan servicing receivables</t>
        </is>
      </c>
      <c r="B19" s="6" t="n">
        <v>7099</v>
      </c>
      <c r="C19" s="6" t="n">
        <v>3385</v>
      </c>
    </row>
    <row r="20">
      <c r="A20" s="4" t="inlineStr">
        <is>
          <t>Corporate and escrow advances receivable</t>
        </is>
      </c>
      <c r="B20" s="6" t="n">
        <v>3855</v>
      </c>
      <c r="C20" s="6" t="n">
        <v>1545</v>
      </c>
    </row>
    <row r="21">
      <c r="A21" s="4" t="inlineStr">
        <is>
          <t>Toral receivables due from servicers</t>
        </is>
      </c>
      <c r="B21" s="7" t="n">
        <v>10954</v>
      </c>
      <c r="C21" s="7" t="n">
        <v>49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9632</v>
      </c>
      <c r="C3" s="7" t="n">
        <v>10403</v>
      </c>
    </row>
    <row r="4">
      <c r="A4" s="4" t="inlineStr">
        <is>
          <t>Accumulated depreciation and amortization</t>
        </is>
      </c>
      <c r="B4" s="6" t="n">
        <v>-7982</v>
      </c>
      <c r="C4" s="6" t="n">
        <v>-7618</v>
      </c>
    </row>
    <row r="5">
      <c r="A5" s="4" t="inlineStr">
        <is>
          <t>Property, Plant and Equipment, Net</t>
        </is>
      </c>
      <c r="B5" s="6" t="n">
        <v>1650</v>
      </c>
      <c r="C5" s="6" t="n">
        <v>2785</v>
      </c>
    </row>
    <row r="6">
      <c r="A6" s="4" t="inlineStr">
        <is>
          <t>Furnitu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781</v>
      </c>
      <c r="C8" s="6" t="n">
        <v>930</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982</v>
      </c>
      <c r="C11" s="6" t="n">
        <v>986</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82</v>
      </c>
      <c r="C14" s="6" t="n">
        <v>40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77</v>
      </c>
      <c r="C17" s="6" t="n">
        <v>609</v>
      </c>
    </row>
    <row r="18">
      <c r="A18" s="4" t="inlineStr">
        <is>
          <t>Capitaliz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7010</v>
      </c>
      <c r="C20" s="6" t="n">
        <v>6784</v>
      </c>
    </row>
    <row r="21">
      <c r="A21" s="4" t="inlineStr">
        <is>
          <t>Building</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0</v>
      </c>
      <c r="C23" s="7" t="n">
        <v>6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793</v>
      </c>
      <c r="C4" s="7" t="n">
        <v>752</v>
      </c>
      <c r="D4" s="7" t="n">
        <v>796</v>
      </c>
    </row>
    <row r="5">
      <c r="A5" s="4" t="inlineStr">
        <is>
          <t>Accumulated depreciation and amortization</t>
        </is>
      </c>
      <c r="B5" s="6" t="n">
        <v>7982</v>
      </c>
      <c r="C5" s="6" t="n">
        <v>7618</v>
      </c>
      <c r="D5" s="4" t="inlineStr">
        <is>
          <t xml:space="preserve"> </t>
        </is>
      </c>
    </row>
    <row r="6">
      <c r="A6" s="4" t="inlineStr">
        <is>
          <t>Data Warehouse and Loan Origination Systems (LO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capitalized costs</t>
        </is>
      </c>
      <c r="B8" s="6" t="n">
        <v>5700</v>
      </c>
      <c r="C8" s="6" t="n">
        <v>5700</v>
      </c>
      <c r="D8" s="4" t="inlineStr">
        <is>
          <t xml:space="preserve"> </t>
        </is>
      </c>
    </row>
    <row r="9">
      <c r="A9" s="4" t="inlineStr">
        <is>
          <t>Accumulated depreciation and amortization</t>
        </is>
      </c>
      <c r="B9" s="6" t="n">
        <v>4800</v>
      </c>
      <c r="C9" s="7" t="n">
        <v>4400</v>
      </c>
      <c r="D9" s="4" t="inlineStr">
        <is>
          <t xml:space="preserve"> </t>
        </is>
      </c>
    </row>
    <row r="10">
      <c r="A10" s="4" t="inlineStr">
        <is>
          <t>Capitalized softwar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amortization expense, 2025</t>
        </is>
      </c>
      <c r="B12" s="6" t="n">
        <v>400</v>
      </c>
      <c r="C12" s="4" t="inlineStr">
        <is>
          <t xml:space="preserve"> </t>
        </is>
      </c>
      <c r="D12" s="4" t="inlineStr">
        <is>
          <t xml:space="preserve"> </t>
        </is>
      </c>
    </row>
    <row r="13">
      <c r="A13" s="4" t="inlineStr">
        <is>
          <t>Estimated amortization expense, 2026</t>
        </is>
      </c>
      <c r="B13" s="6" t="n">
        <v>400</v>
      </c>
      <c r="C13" s="4" t="inlineStr">
        <is>
          <t xml:space="preserve"> </t>
        </is>
      </c>
      <c r="D13" s="4" t="inlineStr">
        <is>
          <t xml:space="preserve"> </t>
        </is>
      </c>
    </row>
    <row r="14">
      <c r="A14" s="4" t="inlineStr">
        <is>
          <t>Estimated amortization expense, 2027</t>
        </is>
      </c>
      <c r="B14" s="6" t="n">
        <v>200</v>
      </c>
      <c r="C14" s="4" t="inlineStr">
        <is>
          <t xml:space="preserve"> </t>
        </is>
      </c>
      <c r="D14" s="4" t="inlineStr">
        <is>
          <t xml:space="preserve"> </t>
        </is>
      </c>
    </row>
    <row r="15">
      <c r="A15" s="4" t="inlineStr">
        <is>
          <t>Estimated amortization expense, 2028</t>
        </is>
      </c>
      <c r="B15" s="6" t="n">
        <v>100</v>
      </c>
      <c r="C15" s="4" t="inlineStr">
        <is>
          <t xml:space="preserve"> </t>
        </is>
      </c>
      <c r="D15" s="4" t="inlineStr">
        <is>
          <t xml:space="preserve"> </t>
        </is>
      </c>
    </row>
    <row r="16">
      <c r="A16" s="4" t="inlineStr">
        <is>
          <t>Estimated amortization expense, thereafter</t>
        </is>
      </c>
      <c r="B16" s="7" t="n">
        <v>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wned, Net - Summary of Activity in Real Estate Owned (Details) - USD ($) $ in Thousands</t>
        </is>
      </c>
      <c r="B1" s="2" t="inlineStr">
        <is>
          <t>12 Months Ended</t>
        </is>
      </c>
    </row>
    <row r="2">
      <c r="B2" s="2" t="inlineStr">
        <is>
          <t>Dec. 31, 2024</t>
        </is>
      </c>
      <c r="C2" s="2" t="inlineStr">
        <is>
          <t>Dec. 31, 2023</t>
        </is>
      </c>
      <c r="D2" s="2" t="inlineStr">
        <is>
          <t>Dec. 31, 2022</t>
        </is>
      </c>
    </row>
    <row r="3">
      <c r="A3" s="3" t="inlineStr">
        <is>
          <t>Other Real Estate [Roll Forward]</t>
        </is>
      </c>
      <c r="B3" s="4" t="inlineStr">
        <is>
          <t xml:space="preserve"> </t>
        </is>
      </c>
      <c r="C3" s="4" t="inlineStr">
        <is>
          <t xml:space="preserve"> </t>
        </is>
      </c>
      <c r="D3" s="4" t="inlineStr">
        <is>
          <t xml:space="preserve"> </t>
        </is>
      </c>
    </row>
    <row r="4">
      <c r="A4" s="4" t="inlineStr">
        <is>
          <t>Beginning balance</t>
        </is>
      </c>
      <c r="B4" s="7" t="n">
        <v>44268</v>
      </c>
      <c r="C4" s="7" t="n">
        <v>13325</v>
      </c>
      <c r="D4" s="7" t="n">
        <v>17557</v>
      </c>
    </row>
    <row r="5">
      <c r="A5" s="4" t="inlineStr">
        <is>
          <t>Additions</t>
        </is>
      </c>
      <c r="B5" s="6" t="n">
        <v>58556</v>
      </c>
      <c r="C5" s="6" t="n">
        <v>56025</v>
      </c>
      <c r="D5" s="6" t="n">
        <v>13439</v>
      </c>
    </row>
    <row r="6">
      <c r="A6" s="4" t="inlineStr">
        <is>
          <t>Sales</t>
        </is>
      </c>
      <c r="B6" s="6" t="n">
        <v>-28703</v>
      </c>
      <c r="C6" s="6" t="n">
        <v>-21179</v>
      </c>
      <c r="D6" s="6" t="n">
        <v>-19558</v>
      </c>
    </row>
    <row r="7">
      <c r="A7" s="4" t="inlineStr">
        <is>
          <t>Other adjustments</t>
        </is>
      </c>
      <c r="B7" s="4" t="inlineStr">
        <is>
          <t xml:space="preserve"> </t>
        </is>
      </c>
      <c r="C7" s="4" t="inlineStr">
        <is>
          <t xml:space="preserve"> </t>
        </is>
      </c>
      <c r="D7" s="6" t="n">
        <v>2250</v>
      </c>
    </row>
    <row r="8">
      <c r="A8" s="4" t="inlineStr">
        <is>
          <t>Valuation adjustments</t>
        </is>
      </c>
      <c r="B8" s="6" t="n">
        <v>-6121</v>
      </c>
      <c r="C8" s="6" t="n">
        <v>-3903</v>
      </c>
      <c r="D8" s="6" t="n">
        <v>-363</v>
      </c>
    </row>
    <row r="9">
      <c r="A9" s="4" t="inlineStr">
        <is>
          <t>Ending balance</t>
        </is>
      </c>
      <c r="B9" s="7" t="n">
        <v>68000</v>
      </c>
      <c r="C9" s="7" t="n">
        <v>44268</v>
      </c>
      <c r="D9" s="7" t="n">
        <v>133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Owned, Net - Additional Information (Details) - USD ($) $ in Thousands</t>
        </is>
      </c>
      <c r="B1" s="2" t="inlineStr">
        <is>
          <t>Dec. 31, 2024</t>
        </is>
      </c>
      <c r="C1" s="2" t="inlineStr">
        <is>
          <t>Dec. 31, 2023</t>
        </is>
      </c>
      <c r="D1" s="2" t="inlineStr">
        <is>
          <t>Dec. 31, 2022</t>
        </is>
      </c>
      <c r="E1" s="2" t="inlineStr">
        <is>
          <t>Dec. 31, 2021</t>
        </is>
      </c>
    </row>
    <row r="2">
      <c r="A2" s="3" t="inlineStr">
        <is>
          <t>Real Estate Owned, Disclosure of Detailed Components [Abstract]</t>
        </is>
      </c>
      <c r="B2" s="4" t="inlineStr">
        <is>
          <t xml:space="preserve"> </t>
        </is>
      </c>
      <c r="C2" s="4" t="inlineStr">
        <is>
          <t xml:space="preserve"> </t>
        </is>
      </c>
      <c r="D2" s="4" t="inlineStr">
        <is>
          <t xml:space="preserve"> </t>
        </is>
      </c>
      <c r="E2" s="4" t="inlineStr">
        <is>
          <t xml:space="preserve"> </t>
        </is>
      </c>
    </row>
    <row r="3">
      <c r="A3" s="4" t="inlineStr">
        <is>
          <t>Carrying value of real estate owned</t>
        </is>
      </c>
      <c r="B3" s="7" t="n">
        <v>68000</v>
      </c>
      <c r="C3" s="7" t="n">
        <v>44268</v>
      </c>
      <c r="D3" s="7" t="n">
        <v>13325</v>
      </c>
      <c r="E3" s="7" t="n">
        <v>17557</v>
      </c>
    </row>
    <row r="4">
      <c r="A4" s="4" t="inlineStr">
        <is>
          <t>Real estate owned collateral pledged</t>
        </is>
      </c>
      <c r="B4" s="7" t="n">
        <v>10200</v>
      </c>
      <c r="C4" s="7" t="n">
        <v>0</v>
      </c>
      <c r="D4" s="4" t="inlineStr">
        <is>
          <t xml:space="preserve"> </t>
        </is>
      </c>
      <c r="E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wned, Net - Sale of Real Estate Owned (Details) - USD ($) $ in Thousands</t>
        </is>
      </c>
      <c r="B1" s="2" t="inlineStr">
        <is>
          <t>12 Months Ended</t>
        </is>
      </c>
    </row>
    <row r="2">
      <c r="B2" s="2" t="inlineStr">
        <is>
          <t>Dec. 31, 2024</t>
        </is>
      </c>
      <c r="C2" s="2" t="inlineStr">
        <is>
          <t>Dec. 31, 2023</t>
        </is>
      </c>
      <c r="D2" s="2" t="inlineStr">
        <is>
          <t>Dec. 31, 2022</t>
        </is>
      </c>
    </row>
    <row r="3">
      <c r="A3" s="3" t="inlineStr">
        <is>
          <t>Real Estate Owned, Disclosure of Detailed Components [Abstract]</t>
        </is>
      </c>
      <c r="B3" s="4" t="inlineStr">
        <is>
          <t xml:space="preserve"> </t>
        </is>
      </c>
      <c r="C3" s="4" t="inlineStr">
        <is>
          <t xml:space="preserve"> </t>
        </is>
      </c>
      <c r="D3" s="4" t="inlineStr">
        <is>
          <t xml:space="preserve"> </t>
        </is>
      </c>
    </row>
    <row r="4">
      <c r="A4" s="4" t="inlineStr">
        <is>
          <t>Operating income</t>
        </is>
      </c>
      <c r="B4" s="7" t="n">
        <v>387</v>
      </c>
      <c r="C4" s="4" t="inlineStr">
        <is>
          <t xml:space="preserve"> </t>
        </is>
      </c>
      <c r="D4" s="7" t="n">
        <v>275</v>
      </c>
    </row>
    <row r="5">
      <c r="A5" s="4" t="inlineStr">
        <is>
          <t>Operating expenses</t>
        </is>
      </c>
      <c r="B5" s="6" t="n">
        <v>-4571</v>
      </c>
      <c r="C5" s="7" t="n">
        <v>-2818</v>
      </c>
      <c r="D5" s="6" t="n">
        <v>-2781</v>
      </c>
    </row>
    <row r="6">
      <c r="A6" s="4" t="inlineStr">
        <is>
          <t>Valuation adjustments</t>
        </is>
      </c>
      <c r="B6" s="6" t="n">
        <v>-6121</v>
      </c>
      <c r="C6" s="6" t="n">
        <v>-3903</v>
      </c>
      <c r="D6" s="6" t="n">
        <v>-363</v>
      </c>
    </row>
    <row r="7">
      <c r="A7" s="4" t="inlineStr">
        <is>
          <t>Net gain on sales of real estate</t>
        </is>
      </c>
      <c r="B7" s="6" t="n">
        <v>4275</v>
      </c>
      <c r="C7" s="6" t="n">
        <v>568</v>
      </c>
      <c r="D7" s="6" t="n">
        <v>2939</v>
      </c>
    </row>
    <row r="8">
      <c r="A8" s="4" t="inlineStr">
        <is>
          <t>Total</t>
        </is>
      </c>
      <c r="B8" s="7" t="n">
        <v>-6030</v>
      </c>
      <c r="C8" s="7" t="n">
        <v>-6153</v>
      </c>
      <c r="D8" s="7" t="n">
        <v>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al Estate Owned, Net - Gross Gains and Losses And Number of Properties Sold (Details) $ in Thousands</t>
        </is>
      </c>
      <c r="B1" s="2" t="inlineStr">
        <is>
          <t>12 Months Ended</t>
        </is>
      </c>
    </row>
    <row r="2">
      <c r="B2" s="2" t="inlineStr">
        <is>
          <t>Dec. 31, 2024 USD ($) Property</t>
        </is>
      </c>
      <c r="C2" s="2" t="inlineStr">
        <is>
          <t>Dec. 31, 2023 USD ($) Property</t>
        </is>
      </c>
      <c r="D2" s="2" t="inlineStr">
        <is>
          <t>Dec. 31, 2022 USD ($) Property</t>
        </is>
      </c>
    </row>
    <row r="3">
      <c r="A3" s="3" t="inlineStr">
        <is>
          <t>Real Estate Owned, Disclosure of Detailed Components [Abstract]</t>
        </is>
      </c>
      <c r="B3" s="4" t="inlineStr">
        <is>
          <t xml:space="preserve"> </t>
        </is>
      </c>
      <c r="C3" s="4" t="inlineStr">
        <is>
          <t xml:space="preserve"> </t>
        </is>
      </c>
      <c r="D3" s="4" t="inlineStr">
        <is>
          <t xml:space="preserve"> </t>
        </is>
      </c>
    </row>
    <row r="4">
      <c r="A4" s="4" t="inlineStr">
        <is>
          <t>Sales resulting in gains, properties sold | Property</t>
        </is>
      </c>
      <c r="B4" s="6" t="n">
        <v>41</v>
      </c>
      <c r="C4" s="6" t="n">
        <v>24</v>
      </c>
      <c r="D4" s="6" t="n">
        <v>31</v>
      </c>
    </row>
    <row r="5">
      <c r="A5" s="4" t="inlineStr">
        <is>
          <t>Sales resulting in losses, properties sold | Property</t>
        </is>
      </c>
      <c r="B5" s="6" t="n">
        <v>21</v>
      </c>
      <c r="C5" s="6" t="n">
        <v>19</v>
      </c>
      <c r="D5" s="6" t="n">
        <v>12</v>
      </c>
    </row>
    <row r="6">
      <c r="A6" s="4" t="inlineStr">
        <is>
          <t>Total, properties sold | Property</t>
        </is>
      </c>
      <c r="B6" s="6" t="n">
        <v>62</v>
      </c>
      <c r="C6" s="6" t="n">
        <v>43</v>
      </c>
      <c r="D6" s="6" t="n">
        <v>43</v>
      </c>
    </row>
    <row r="7">
      <c r="A7" s="4" t="inlineStr">
        <is>
          <t>Sales resulting in gains | $</t>
        </is>
      </c>
      <c r="B7" s="7" t="n">
        <v>5102</v>
      </c>
      <c r="C7" s="7" t="n">
        <v>1442</v>
      </c>
      <c r="D7" s="7" t="n">
        <v>3401</v>
      </c>
    </row>
    <row r="8">
      <c r="A8" s="4" t="inlineStr">
        <is>
          <t>Sales resulting in losses | $</t>
        </is>
      </c>
      <c r="B8" s="6" t="n">
        <v>-827</v>
      </c>
      <c r="C8" s="6" t="n">
        <v>-874</v>
      </c>
      <c r="D8" s="6" t="n">
        <v>-462</v>
      </c>
    </row>
    <row r="9">
      <c r="A9" s="4" t="inlineStr">
        <is>
          <t>Total | $</t>
        </is>
      </c>
      <c r="B9" s="7" t="n">
        <v>4275</v>
      </c>
      <c r="C9" s="7" t="n">
        <v>568</v>
      </c>
      <c r="D9" s="7" t="n">
        <v>29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Additional Information (Details) - USD ($) $ in Millions</t>
        </is>
      </c>
      <c r="B1" s="2" t="inlineStr">
        <is>
          <t>12 Months Ended</t>
        </is>
      </c>
    </row>
    <row r="2">
      <c r="B2" s="2" t="inlineStr">
        <is>
          <t>Dec. 31, 2024</t>
        </is>
      </c>
      <c r="C2" s="2" t="inlineStr">
        <is>
          <t>Dec. 31, 2023</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Unpaid principal balance of mortgage loans serviced for others, amount</t>
        </is>
      </c>
      <c r="B4" s="5" t="n">
        <v>807.9</v>
      </c>
      <c r="C4" s="5" t="n">
        <v>490.9</v>
      </c>
      <c r="D4" s="4" t="inlineStr">
        <is>
          <t xml:space="preserve"> </t>
        </is>
      </c>
    </row>
    <row r="5">
      <c r="A5" s="4" t="inlineStr">
        <is>
          <t>Fair value of servicing rights, weighted average discount rate</t>
        </is>
      </c>
      <c r="B5" s="9" t="n">
        <v>0.08</v>
      </c>
      <c r="C5" s="9" t="n">
        <v>0.08</v>
      </c>
      <c r="D5" s="10" t="n">
        <v>0.081</v>
      </c>
    </row>
    <row r="6">
      <c r="A6" s="4" t="inlineStr">
        <is>
          <t>Fair value of servicing rights, weighted average constant prepayment rate</t>
        </is>
      </c>
      <c r="B6" s="10" t="n">
        <v>0.051</v>
      </c>
      <c r="C6" s="10" t="n">
        <v>0.065</v>
      </c>
      <c r="D6" s="10" t="n">
        <v>0.06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ummary of Mortgage Servicing Rights (Details) - USD ($) $ in Thousands</t>
        </is>
      </c>
      <c r="B1" s="2" t="inlineStr">
        <is>
          <t>12 Months Ended</t>
        </is>
      </c>
    </row>
    <row r="2">
      <c r="B2" s="2" t="inlineStr">
        <is>
          <t>Dec. 31, 2024</t>
        </is>
      </c>
      <c r="C2" s="2" t="inlineStr">
        <is>
          <t>Dec. 31, 2023</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Balance at the beginning of year</t>
        </is>
      </c>
      <c r="B4" s="7" t="n">
        <v>8578</v>
      </c>
      <c r="C4" s="7" t="n">
        <v>9238</v>
      </c>
      <c r="D4" s="7" t="n">
        <v>7152</v>
      </c>
    </row>
    <row r="5">
      <c r="A5" s="4" t="inlineStr">
        <is>
          <t>Mortgage servicing rights acquired</t>
        </is>
      </c>
      <c r="B5" s="6" t="n">
        <v>4759</v>
      </c>
      <c r="C5" s="4" t="inlineStr">
        <is>
          <t xml:space="preserve"> </t>
        </is>
      </c>
      <c r="D5" s="4" t="inlineStr">
        <is>
          <t xml:space="preserve"> </t>
        </is>
      </c>
    </row>
    <row r="6">
      <c r="A6" s="4" t="inlineStr">
        <is>
          <t>Fair value adjustments</t>
        </is>
      </c>
      <c r="B6" s="6" t="n">
        <v>375</v>
      </c>
      <c r="C6" s="6" t="n">
        <v>-660</v>
      </c>
      <c r="D6" s="6" t="n">
        <v>2086</v>
      </c>
    </row>
    <row r="7">
      <c r="A7" s="4" t="inlineStr">
        <is>
          <t>Balance at end of year</t>
        </is>
      </c>
      <c r="B7" s="7" t="n">
        <v>13712</v>
      </c>
      <c r="C7" s="7" t="n">
        <v>8578</v>
      </c>
      <c r="D7" s="7" t="n">
        <v>923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 Additional Information (Details) - USD ($) $ in Thousand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Derivative Instruments, Gain (Loss) Reclassified from Accumulated OCI into Income, Effective Portion, Net, Total</t>
        </is>
      </c>
      <c r="B4" s="7" t="n">
        <v>14</v>
      </c>
      <c r="C4" s="7" t="n">
        <v>50</v>
      </c>
    </row>
    <row r="5">
      <c r="A5" s="4" t="inlineStr">
        <is>
          <t>Derivative Instrument, Gain (Loss) Reclassified from AOCI into Income, Effective Portion, Statement of Income or Comprehensive Income [Extensible Enumeration]</t>
        </is>
      </c>
      <c r="B5" s="4" t="inlineStr">
        <is>
          <t>Interest Expense, Borrowings</t>
        </is>
      </c>
      <c r="C5" s="4" t="inlineStr">
        <is>
          <t>Interest Expense, Borrowings</t>
        </is>
      </c>
    </row>
    <row r="6">
      <c r="A6" s="4" t="inlineStr">
        <is>
          <t>Cumulative loss for qualifying hedges reported as a component of accumulated other comprehensive income (loss) net of tax</t>
        </is>
      </c>
      <c r="B6" s="7" t="n">
        <v>800</v>
      </c>
      <c r="C6" s="7" t="n">
        <v>1200</v>
      </c>
    </row>
    <row r="7">
      <c r="A7" s="4" t="inlineStr">
        <is>
          <t>Estimated after tax loss to be reclassified from accumulated other comprehensive income into earnings</t>
        </is>
      </c>
      <c r="B7" s="7" t="n">
        <v>22</v>
      </c>
      <c r="C7" s="4" t="inlineStr">
        <is>
          <t xml:space="preserve"> </t>
        </is>
      </c>
    </row>
    <row r="8">
      <c r="A8" s="4" t="inlineStr">
        <is>
          <t>Maximum length of time hedged in future cash flow hedge for forecasted transactions</t>
        </is>
      </c>
      <c r="B8" s="4" t="inlineStr">
        <is>
          <t>4 years</t>
        </is>
      </c>
      <c r="C8"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Fair Value of Derivative Financial Instruments by Balance Sheet Classification and Location (Details) - USD ($) $ in Thousands</t>
        </is>
      </c>
      <c r="C1" s="2" t="inlineStr">
        <is>
          <t>Dec. 31, 2024</t>
        </is>
      </c>
      <c r="D1" s="2" t="inlineStr">
        <is>
          <t>Dec. 31, 2023</t>
        </is>
      </c>
    </row>
    <row r="2">
      <c r="A2" s="3" t="inlineStr">
        <is>
          <t>Derivative [Line Items]</t>
        </is>
      </c>
      <c r="C2" s="4" t="inlineStr">
        <is>
          <t xml:space="preserve"> </t>
        </is>
      </c>
      <c r="D2" s="4" t="inlineStr">
        <is>
          <t xml:space="preserve"> </t>
        </is>
      </c>
    </row>
    <row r="3">
      <c r="A3" s="4" t="inlineStr">
        <is>
          <t>Fair Value</t>
        </is>
      </c>
      <c r="C3" s="4" t="inlineStr">
        <is>
          <t xml:space="preserve"> </t>
        </is>
      </c>
      <c r="D3" s="7" t="n">
        <v>3665</v>
      </c>
    </row>
    <row r="4">
      <c r="A4" s="4" t="inlineStr">
        <is>
          <t>Designated As Hedging Instrument | Cash Flow Hedging | Forward Starting Payer Interest Rate Swaps</t>
        </is>
      </c>
      <c r="C4" s="4" t="inlineStr">
        <is>
          <t xml:space="preserve"> </t>
        </is>
      </c>
      <c r="D4" s="4" t="inlineStr">
        <is>
          <t xml:space="preserve"> </t>
        </is>
      </c>
    </row>
    <row r="5">
      <c r="A5" s="3" t="inlineStr">
        <is>
          <t>Derivative [Line Items]</t>
        </is>
      </c>
      <c r="C5" s="4" t="inlineStr">
        <is>
          <t xml:space="preserve"> </t>
        </is>
      </c>
      <c r="D5" s="4" t="inlineStr">
        <is>
          <t xml:space="preserve"> </t>
        </is>
      </c>
    </row>
    <row r="6">
      <c r="A6" s="4" t="inlineStr">
        <is>
          <t>Notional Amount</t>
        </is>
      </c>
      <c r="C6" s="4" t="inlineStr">
        <is>
          <t xml:space="preserve"> </t>
        </is>
      </c>
      <c r="D6" s="6" t="n">
        <v>166000</v>
      </c>
    </row>
    <row r="7">
      <c r="A7" s="4" t="inlineStr">
        <is>
          <t>Fair Value</t>
        </is>
      </c>
      <c r="B7" s="4" t="inlineStr">
        <is>
          <t>[1]</t>
        </is>
      </c>
      <c r="C7" s="4" t="inlineStr">
        <is>
          <t xml:space="preserve"> </t>
        </is>
      </c>
      <c r="D7" s="7" t="n">
        <v>3655</v>
      </c>
    </row>
    <row r="8">
      <c r="A8" s="4" t="inlineStr">
        <is>
          <t>Derivative Liability, Current, Statement of Financial Position [Extensible Enumeration]</t>
        </is>
      </c>
      <c r="C8" s="4" t="inlineStr">
        <is>
          <t>Fair Value</t>
        </is>
      </c>
      <c r="D8" s="4" t="inlineStr">
        <is>
          <t>Fair Value</t>
        </is>
      </c>
    </row>
    <row r="9"/>
    <row r="10">
      <c r="A10" s="4" t="inlineStr">
        <is>
          <t>[1] Fair value reported is exclusive of collateral held and pledged, related to derivative exposure between the Company and its derivative counterparty. As of December 31, 2024, no collateral was pledged to its derivative counterparty. As of December 31, 2023, collateral pledged to its derivative counterparty was $ 4.2 million. These amounts were included in “Other receivables” in the Consolidated Balance Sheets.</t>
        </is>
      </c>
    </row>
  </sheetData>
  <mergeCells count="3">
    <mergeCell ref="A1:B1"/>
    <mergeCell ref="A9:C9"/>
    <mergeCell ref="A10:C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Fair Value of Derivative Financial Instruments by Balance Sheet Classification and Location (Parenthetical) (Details) $ in Millions</t>
        </is>
      </c>
      <c r="B1" s="2" t="inlineStr">
        <is>
          <t>Dec. 31, 2023 USD ($)</t>
        </is>
      </c>
    </row>
    <row r="2">
      <c r="A2" s="3" t="inlineStr">
        <is>
          <t>Derivative Instruments and Hedging Activities Disclosure [Abstract]</t>
        </is>
      </c>
      <c r="B2" s="4" t="inlineStr">
        <is>
          <t xml:space="preserve"> </t>
        </is>
      </c>
    </row>
    <row r="3">
      <c r="A3" s="4" t="inlineStr">
        <is>
          <t>Collateral held and pledged recorded in other receivables</t>
        </is>
      </c>
      <c r="B3" s="5" t="n">
        <v>4.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Changes in the Component of Accumulated Other Comprehensive Income (Loss) (Details) - USD ($) $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Beginning balance</t>
        </is>
      </c>
      <c r="B4" s="7" t="n">
        <v>436873</v>
      </c>
      <c r="C4" s="7" t="n">
        <v>380500</v>
      </c>
    </row>
    <row r="5">
      <c r="A5" s="4" t="inlineStr">
        <is>
          <t>Net unrealized gain (loss) on cash flow hedges arising during the period, net of tax</t>
        </is>
      </c>
      <c r="B5" s="6" t="n">
        <v>-419</v>
      </c>
      <c r="C5" s="6" t="n">
        <v>1160</v>
      </c>
    </row>
    <row r="6">
      <c r="A6" s="4" t="inlineStr">
        <is>
          <t>Ending balance</t>
        </is>
      </c>
      <c r="B6" s="6" t="n">
        <v>520215</v>
      </c>
      <c r="C6" s="6" t="n">
        <v>436873</v>
      </c>
    </row>
    <row r="7">
      <c r="A7" s="4" t="inlineStr">
        <is>
          <t>Accumulated Other Comprehensive Income, Net of Tax</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6" t="n">
        <v>-1210</v>
      </c>
      <c r="C9" s="6" t="n">
        <v>0</v>
      </c>
    </row>
    <row r="10">
      <c r="A10" s="4" t="inlineStr">
        <is>
          <t>Net unrealized gain (loss) on cash flow hedges arising during the period, net of tax</t>
        </is>
      </c>
      <c r="B10" s="6" t="n">
        <v>419</v>
      </c>
      <c r="C10" s="6" t="n">
        <v>-1160</v>
      </c>
    </row>
    <row r="11">
      <c r="A11" s="4" t="inlineStr">
        <is>
          <t>Reclassification adjustments included in net income</t>
        </is>
      </c>
      <c r="B11" s="6" t="n">
        <v>-14</v>
      </c>
      <c r="C11" s="6" t="n">
        <v>-50</v>
      </c>
    </row>
    <row r="12">
      <c r="A12" s="4" t="inlineStr">
        <is>
          <t>Ending balance</t>
        </is>
      </c>
      <c r="B12" s="7" t="n">
        <v>-805</v>
      </c>
      <c r="C12" s="7" t="n">
        <v>-121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omponents of Other Comprehensive Income (Loss) and Related Tax Effect (Details) - USD ($) $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Net unrealized gain (loss) on cash flow hedges arising during the period</t>
        </is>
      </c>
      <c r="B4" s="7" t="n">
        <v>419</v>
      </c>
      <c r="C4" s="7" t="n">
        <v>-1160</v>
      </c>
    </row>
    <row r="5">
      <c r="A5" s="4" t="inlineStr">
        <is>
          <t>Total other comprehensive income (loss), net of tax</t>
        </is>
      </c>
      <c r="B5" s="6" t="n">
        <v>-405</v>
      </c>
      <c r="C5" s="6" t="n">
        <v>1210</v>
      </c>
    </row>
    <row r="6">
      <c r="A6" s="4" t="inlineStr">
        <is>
          <t>Cash Flow Hedging | Forward Starting Payer Interest Rate Swaps</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Net unrealized gain (loss) arising during the period, Before tax</t>
        </is>
      </c>
      <c r="B8" s="6" t="n">
        <v>583</v>
      </c>
      <c r="C8" s="6" t="n">
        <v>-1568</v>
      </c>
    </row>
    <row r="9">
      <c r="A9" s="4" t="inlineStr">
        <is>
          <t>Reclassification adjustments included in net income, Before tax</t>
        </is>
      </c>
      <c r="B9" s="6" t="n">
        <v>-19</v>
      </c>
      <c r="C9" s="6" t="n">
        <v>-69</v>
      </c>
    </row>
    <row r="10">
      <c r="A10" s="4" t="inlineStr">
        <is>
          <t>Other Comprehensive income (loss), Before tax</t>
        </is>
      </c>
      <c r="B10" s="6" t="n">
        <v>564</v>
      </c>
      <c r="C10" s="6" t="n">
        <v>-1637</v>
      </c>
    </row>
    <row r="11">
      <c r="A11" s="4" t="inlineStr">
        <is>
          <t>Net unrealized gain (loss) arising during the period, Tax effect</t>
        </is>
      </c>
      <c r="B11" s="6" t="n">
        <v>-164</v>
      </c>
      <c r="C11" s="6" t="n">
        <v>408</v>
      </c>
    </row>
    <row r="12">
      <c r="A12" s="4" t="inlineStr">
        <is>
          <t>Reclassification adjustments included in net income, Tax effect</t>
        </is>
      </c>
      <c r="B12" s="6" t="n">
        <v>5</v>
      </c>
      <c r="C12" s="6" t="n">
        <v>19</v>
      </c>
    </row>
    <row r="13">
      <c r="A13" s="4" t="inlineStr">
        <is>
          <t>Other comprehensive income (loss), Tax effect</t>
        </is>
      </c>
      <c r="B13" s="6" t="n">
        <v>-159</v>
      </c>
      <c r="C13" s="6" t="n">
        <v>427</v>
      </c>
    </row>
    <row r="14">
      <c r="A14" s="4" t="inlineStr">
        <is>
          <t>Net unrealized gain (loss) on cash flow hedges arising during the period</t>
        </is>
      </c>
      <c r="B14" s="6" t="n">
        <v>419</v>
      </c>
      <c r="C14" s="6" t="n">
        <v>-1160</v>
      </c>
    </row>
    <row r="15">
      <c r="A15" s="4" t="inlineStr">
        <is>
          <t>Reclassification adjustments included in net income</t>
        </is>
      </c>
      <c r="B15" s="6" t="n">
        <v>-14</v>
      </c>
      <c r="C15" s="6" t="n">
        <v>-50</v>
      </c>
    </row>
    <row r="16">
      <c r="A16" s="4" t="inlineStr">
        <is>
          <t>Total other comprehensive income (loss), net of tax</t>
        </is>
      </c>
      <c r="B16" s="7" t="n">
        <v>405</v>
      </c>
      <c r="C16" s="7" t="n">
        <v>-121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Business Combination - Additional Information (Details)</t>
        </is>
      </c>
      <c r="B1" s="2" t="inlineStr">
        <is>
          <t>Dec. 28, 2021</t>
        </is>
      </c>
    </row>
    <row r="2">
      <c r="A2" s="4" t="inlineStr">
        <is>
          <t>Century</t>
        </is>
      </c>
      <c r="B2" s="4" t="inlineStr">
        <is>
          <t xml:space="preserve"> </t>
        </is>
      </c>
    </row>
    <row r="3">
      <c r="A3" s="3" t="inlineStr">
        <is>
          <t>Business Acquisition [Line Items]</t>
        </is>
      </c>
      <c r="B3" s="4" t="inlineStr">
        <is>
          <t xml:space="preserve"> </t>
        </is>
      </c>
    </row>
    <row r="4">
      <c r="A4" s="4" t="inlineStr">
        <is>
          <t>Percentage of voting interests acquired</t>
        </is>
      </c>
      <c r="B4" s="9" t="n">
        <v>0.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Fair Value of Assets Received and Liabilities Assumed (Details) - USD ($) $ in Thousands</t>
        </is>
      </c>
      <c r="B1" s="2" t="inlineStr">
        <is>
          <t>Dec. 31, 2024</t>
        </is>
      </c>
      <c r="C1" s="2" t="inlineStr">
        <is>
          <t>Dec.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Goodwill</t>
        </is>
      </c>
      <c r="B3" s="7" t="n">
        <v>6775</v>
      </c>
      <c r="C3" s="7" t="n">
        <v>6775</v>
      </c>
      <c r="D3" s="7" t="n">
        <v>677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 Additional Information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mpairment of goodwill</t>
        </is>
      </c>
      <c r="B4" s="7" t="n">
        <v>0</v>
      </c>
      <c r="C4"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2:40:38Z</dcterms:created>
  <dcterms:modified xmlns:dcterms="http://purl.org/dc/terms/" xmlns:xsi="http://www.w3.org/2001/XMLSchema-instance" xsi:type="dcterms:W3CDTF">2025-03-11T22:40:38Z</dcterms:modified>
</cp:coreProperties>
</file>